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A_3" sheetId="10" state="visible" r:id="rId10"/>
    <sheet xmlns:r="http://schemas.openxmlformats.org/officeDocument/2006/relationships" name="CONSOLIDATION AND BASIS OF PRES" sheetId="11" state="visible" r:id="rId11"/>
    <sheet xmlns:r="http://schemas.openxmlformats.org/officeDocument/2006/relationships" name="SIGNIFICANT ACCOUNTING POLICIES" sheetId="12" state="visible" r:id="rId12"/>
    <sheet xmlns:r="http://schemas.openxmlformats.org/officeDocument/2006/relationships" name="REAL ESTATE OWNED" sheetId="13" state="visible" r:id="rId13"/>
    <sheet xmlns:r="http://schemas.openxmlformats.org/officeDocument/2006/relationships" name="VARIABLE INTEREST ENTITIES" sheetId="14" state="visible" r:id="rId14"/>
    <sheet xmlns:r="http://schemas.openxmlformats.org/officeDocument/2006/relationships" name="JOINT VENTURES AND PARTNERSHIPS" sheetId="15" state="visible" r:id="rId15"/>
    <sheet xmlns:r="http://schemas.openxmlformats.org/officeDocument/2006/relationships" name="SECURED AND UNSECURED DEBT, NET" sheetId="16" state="visible" r:id="rId16"/>
    <sheet xmlns:r="http://schemas.openxmlformats.org/officeDocument/2006/relationships" name="INCOME_(LOSS) PER SHARE" sheetId="17" state="visible" r:id="rId17"/>
    <sheet xmlns:r="http://schemas.openxmlformats.org/officeDocument/2006/relationships" name="STOCKHOLDERS_ EQUITY"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NONCONTROLLING INTERESTS" sheetId="21" state="visible" r:id="rId21"/>
    <sheet xmlns:r="http://schemas.openxmlformats.org/officeDocument/2006/relationships" name="FAIR VALUE OF DERIVATIVES AND F" sheetId="22" state="visible" r:id="rId22"/>
    <sheet xmlns:r="http://schemas.openxmlformats.org/officeDocument/2006/relationships" name="DERIVATIVES AND HEDGING ACTIVIT" sheetId="23" state="visible" r:id="rId23"/>
    <sheet xmlns:r="http://schemas.openxmlformats.org/officeDocument/2006/relationships" name="COMMITMENTS AND CONTINGENCIES" sheetId="24" state="visible" r:id="rId24"/>
    <sheet xmlns:r="http://schemas.openxmlformats.org/officeDocument/2006/relationships" name="REPORTABLE SEGMENTS" sheetId="25" state="visible" r:id="rId25"/>
    <sheet xmlns:r="http://schemas.openxmlformats.org/officeDocument/2006/relationships" name="UNAUDITED SUMMARIZED CONSOLIDAT" sheetId="26" state="visible" r:id="rId26"/>
    <sheet xmlns:r="http://schemas.openxmlformats.org/officeDocument/2006/relationships" name="SCHEDULE III _ REAL ESTATE OWNE"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AL ESTATE OWNED (Tables)" sheetId="30" state="visible" r:id="rId30"/>
    <sheet xmlns:r="http://schemas.openxmlformats.org/officeDocument/2006/relationships" name="JOINT VENTURES AND PARTNERSHI_2" sheetId="31" state="visible" r:id="rId31"/>
    <sheet xmlns:r="http://schemas.openxmlformats.org/officeDocument/2006/relationships" name="SECURED AND UNSECURED DEBT, N_2" sheetId="32" state="visible" r:id="rId32"/>
    <sheet xmlns:r="http://schemas.openxmlformats.org/officeDocument/2006/relationships" name="INCOME_(LOSS) PER SHARE (Tables" sheetId="33" state="visible" r:id="rId33"/>
    <sheet xmlns:r="http://schemas.openxmlformats.org/officeDocument/2006/relationships" name="STOCKHOLDERS_ EQUITY (Tables)" sheetId="34" state="visible" r:id="rId34"/>
    <sheet xmlns:r="http://schemas.openxmlformats.org/officeDocument/2006/relationships" name="EMPLOYEE BENEFIT PLANS (Tables)" sheetId="35" state="visible" r:id="rId35"/>
    <sheet xmlns:r="http://schemas.openxmlformats.org/officeDocument/2006/relationships" name="INCOME TAXES (Tables)" sheetId="36" state="visible" r:id="rId36"/>
    <sheet xmlns:r="http://schemas.openxmlformats.org/officeDocument/2006/relationships" name="NONCONTROLLING INTERESTS (Table" sheetId="37" state="visible" r:id="rId37"/>
    <sheet xmlns:r="http://schemas.openxmlformats.org/officeDocument/2006/relationships" name="FAIR VALUE OF DERIVATIVES AND_2" sheetId="38" state="visible" r:id="rId38"/>
    <sheet xmlns:r="http://schemas.openxmlformats.org/officeDocument/2006/relationships" name="DERIVATIVES AND HEDGING ACTIV_2" sheetId="39" state="visible" r:id="rId39"/>
    <sheet xmlns:r="http://schemas.openxmlformats.org/officeDocument/2006/relationships" name="COMMITMENTS AND CONTINGENCIES (" sheetId="40" state="visible" r:id="rId40"/>
    <sheet xmlns:r="http://schemas.openxmlformats.org/officeDocument/2006/relationships" name="REPORTABLE SEGMENTS (Tables)" sheetId="41" state="visible" r:id="rId41"/>
    <sheet xmlns:r="http://schemas.openxmlformats.org/officeDocument/2006/relationships" name="UNAUDITED SUMMARIZED CONSOLID_2" sheetId="42" state="visible" r:id="rId42"/>
    <sheet xmlns:r="http://schemas.openxmlformats.org/officeDocument/2006/relationships" name="CONSOLIDATION AND BASIS OF PR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REAL ESTATE OWNED - Summarizes " sheetId="48" state="visible" r:id="rId48"/>
    <sheet xmlns:r="http://schemas.openxmlformats.org/officeDocument/2006/relationships" name="REAL ESTATE OWNED - Additional " sheetId="49" state="visible" r:id="rId49"/>
    <sheet xmlns:r="http://schemas.openxmlformats.org/officeDocument/2006/relationships" name="JOINT VENTURES AND PARTNERSHI_3" sheetId="50" state="visible" r:id="rId50"/>
    <sheet xmlns:r="http://schemas.openxmlformats.org/officeDocument/2006/relationships" name="JOINT VENTURES AND PARTNERSHI_4" sheetId="51" state="visible" r:id="rId51"/>
    <sheet xmlns:r="http://schemas.openxmlformats.org/officeDocument/2006/relationships" name="JOINT VENTURES AND PARTNERSHI_5" sheetId="52" state="visible" r:id="rId52"/>
    <sheet xmlns:r="http://schemas.openxmlformats.org/officeDocument/2006/relationships" name="SECURED AND UNSECURED DEBT, N_3" sheetId="53" state="visible" r:id="rId53"/>
    <sheet xmlns:r="http://schemas.openxmlformats.org/officeDocument/2006/relationships" name="SECURED AND UNSECURED DEBT, N_4" sheetId="54" state="visible" r:id="rId54"/>
    <sheet xmlns:r="http://schemas.openxmlformats.org/officeDocument/2006/relationships" name="SECURED AND UNSECURED DEBT, N_5" sheetId="55" state="visible" r:id="rId55"/>
    <sheet xmlns:r="http://schemas.openxmlformats.org/officeDocument/2006/relationships" name="SECURED AND UNSECURED DEBT, N_6" sheetId="56" state="visible" r:id="rId56"/>
    <sheet xmlns:r="http://schemas.openxmlformats.org/officeDocument/2006/relationships" name="SECURED AND UNSECURED DEBT, N_7" sheetId="57" state="visible" r:id="rId57"/>
    <sheet xmlns:r="http://schemas.openxmlformats.org/officeDocument/2006/relationships" name="SECURED AND UNSECURED DEBT, N_8" sheetId="58" state="visible" r:id="rId58"/>
    <sheet xmlns:r="http://schemas.openxmlformats.org/officeDocument/2006/relationships" name="SECURED AND UNSECURED DEBT, N_9" sheetId="59" state="visible" r:id="rId59"/>
    <sheet xmlns:r="http://schemas.openxmlformats.org/officeDocument/2006/relationships" name="INCOME_(LOSS) PER SHARE - Compu" sheetId="60" state="visible" r:id="rId60"/>
    <sheet xmlns:r="http://schemas.openxmlformats.org/officeDocument/2006/relationships" name="INCOME_(LOSS) PER SHARE - Other" sheetId="61" state="visible" r:id="rId61"/>
    <sheet xmlns:r="http://schemas.openxmlformats.org/officeDocument/2006/relationships" name="STOCKHOLDERS_ EQUITY - Shares R" sheetId="62" state="visible" r:id="rId62"/>
    <sheet xmlns:r="http://schemas.openxmlformats.org/officeDocument/2006/relationships" name="STOCKHOLDERS_ EQUITY - Other in" sheetId="63" state="visible" r:id="rId63"/>
    <sheet xmlns:r="http://schemas.openxmlformats.org/officeDocument/2006/relationships" name="EMPLOYEE BENEFIT PLANS - Rollfo" sheetId="64" state="visible" r:id="rId64"/>
    <sheet xmlns:r="http://schemas.openxmlformats.org/officeDocument/2006/relationships" name="EMPLOYEE BENEFIT PLANS - Other " sheetId="65" state="visible" r:id="rId65"/>
    <sheet xmlns:r="http://schemas.openxmlformats.org/officeDocument/2006/relationships" name="INCOME TAXES - Taxable Distribu" sheetId="66" state="visible" r:id="rId66"/>
    <sheet xmlns:r="http://schemas.openxmlformats.org/officeDocument/2006/relationships" name="INCOME TAXES - Provision (Detai" sheetId="67" state="visible" r:id="rId67"/>
    <sheet xmlns:r="http://schemas.openxmlformats.org/officeDocument/2006/relationships" name="INCOME TAXES - SEC Simplificati" sheetId="68" state="visible" r:id="rId68"/>
    <sheet xmlns:r="http://schemas.openxmlformats.org/officeDocument/2006/relationships" name="INCOME TAXES - Deferred Taxes (" sheetId="69" state="visible" r:id="rId69"/>
    <sheet xmlns:r="http://schemas.openxmlformats.org/officeDocument/2006/relationships" name="INCOME TAXES - Effective Tax Ra" sheetId="70" state="visible" r:id="rId70"/>
    <sheet xmlns:r="http://schemas.openxmlformats.org/officeDocument/2006/relationships" name="INCOME TAXES - Other Informatio" sheetId="71" state="visible" r:id="rId71"/>
    <sheet xmlns:r="http://schemas.openxmlformats.org/officeDocument/2006/relationships" name="NONCONTROLLING INTERESTS (Detai" sheetId="72" state="visible" r:id="rId72"/>
    <sheet xmlns:r="http://schemas.openxmlformats.org/officeDocument/2006/relationships" name="FAIR VALUE OF DERIVATIVES AND_3" sheetId="73" state="visible" r:id="rId73"/>
    <sheet xmlns:r="http://schemas.openxmlformats.org/officeDocument/2006/relationships" name="DERIVATIVES AND HEDGING ACTIV_3" sheetId="74" state="visible" r:id="rId74"/>
    <sheet xmlns:r="http://schemas.openxmlformats.org/officeDocument/2006/relationships" name="DERIVATIVES AND HEDGING ACTIV_4" sheetId="75" state="visible" r:id="rId75"/>
    <sheet xmlns:r="http://schemas.openxmlformats.org/officeDocument/2006/relationships" name="DERIVATIVES AND HEDGING ACTIV_5" sheetId="76" state="visible" r:id="rId76"/>
    <sheet xmlns:r="http://schemas.openxmlformats.org/officeDocument/2006/relationships" name="DERIVATIVES AND HEDGING ACTIV_6" sheetId="77" state="visible" r:id="rId77"/>
    <sheet xmlns:r="http://schemas.openxmlformats.org/officeDocument/2006/relationships" name="DERIVATIVES AND HEDGING ACTIV_7"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 " sheetId="81" state="visible" r:id="rId81"/>
    <sheet xmlns:r="http://schemas.openxmlformats.org/officeDocument/2006/relationships" name="REPORTABLE SEGMENTS (Details)" sheetId="82" state="visible" r:id="rId82"/>
    <sheet xmlns:r="http://schemas.openxmlformats.org/officeDocument/2006/relationships" name="UNAUDITED SUMMARIZED CONSOLID_3" sheetId="83" state="visible" r:id="rId83"/>
    <sheet xmlns:r="http://schemas.openxmlformats.org/officeDocument/2006/relationships" name="SCHEDULE III _ REAL ESTATE OW_2" sheetId="84" state="visible" r:id="rId84"/>
    <sheet xmlns:r="http://schemas.openxmlformats.org/officeDocument/2006/relationships" name="CONSOLIDATED BALANCE SHEETS (UN" sheetId="85" state="visible" r:id="rId85"/>
    <sheet xmlns:r="http://schemas.openxmlformats.org/officeDocument/2006/relationships" name="CONSOLIDATED BALANCE SHEETS (_2" sheetId="86" state="visible" r:id="rId86"/>
    <sheet xmlns:r="http://schemas.openxmlformats.org/officeDocument/2006/relationships" name="CONSOLIDATED STATEMENTS OF OP_2" sheetId="87" state="visible" r:id="rId87"/>
    <sheet xmlns:r="http://schemas.openxmlformats.org/officeDocument/2006/relationships" name="CONSOLIDATED STATEMENTS OF CO_2" sheetId="88" state="visible" r:id="rId88"/>
    <sheet xmlns:r="http://schemas.openxmlformats.org/officeDocument/2006/relationships" name="CONSOLIDATED STATEMENT OF CHA_3" sheetId="89" state="visible" r:id="rId89"/>
    <sheet xmlns:r="http://schemas.openxmlformats.org/officeDocument/2006/relationships" name="CONSOLIDATED STATEMENTS OF CA_4" sheetId="90" state="visible" r:id="rId90"/>
    <sheet xmlns:r="http://schemas.openxmlformats.org/officeDocument/2006/relationships" name="CONSOLIDATED STATEMENTS OF CA_5" sheetId="91" state="visible" r:id="rId91"/>
    <sheet xmlns:r="http://schemas.openxmlformats.org/officeDocument/2006/relationships" name="CONSOLIDATION AND BASIS OF PR_3" sheetId="92" state="visible" r:id="rId92"/>
    <sheet xmlns:r="http://schemas.openxmlformats.org/officeDocument/2006/relationships" name="SIGNIFICANT ACCOUNTING POLICI_8" sheetId="93" state="visible" r:id="rId93"/>
    <sheet xmlns:r="http://schemas.openxmlformats.org/officeDocument/2006/relationships" name="REAL ESTATE OWNED (UNITED DOMIN" sheetId="94" state="visible" r:id="rId94"/>
    <sheet xmlns:r="http://schemas.openxmlformats.org/officeDocument/2006/relationships" name="UNCONSOLIDATED ENTITIES (UNITED" sheetId="95" state="visible" r:id="rId95"/>
    <sheet xmlns:r="http://schemas.openxmlformats.org/officeDocument/2006/relationships" name="DEBT, NET (UNITED DOMINION REAL" sheetId="96" state="visible" r:id="rId96"/>
    <sheet xmlns:r="http://schemas.openxmlformats.org/officeDocument/2006/relationships" name="RELATED PARTY TRANSACTIONS (UNI" sheetId="97" state="visible" r:id="rId97"/>
    <sheet xmlns:r="http://schemas.openxmlformats.org/officeDocument/2006/relationships" name="FAIR VALUE OF DERIVATIVES AND_4" sheetId="98" state="visible" r:id="rId98"/>
    <sheet xmlns:r="http://schemas.openxmlformats.org/officeDocument/2006/relationships" name="DERIVATIVES AND HEDGING ACTIV_8" sheetId="99" state="visible" r:id="rId99"/>
    <sheet xmlns:r="http://schemas.openxmlformats.org/officeDocument/2006/relationships" name="CAPITAL STRUCTURE (UNITED DOMIN" sheetId="100" state="visible" r:id="rId100"/>
    <sheet xmlns:r="http://schemas.openxmlformats.org/officeDocument/2006/relationships" name="COMMITMENTS AND CONTINGENCIES_3" sheetId="101" state="visible" r:id="rId101"/>
    <sheet xmlns:r="http://schemas.openxmlformats.org/officeDocument/2006/relationships" name="REPORTABLE SEGMENTS (UNITED DOM" sheetId="102" state="visible" r:id="rId102"/>
    <sheet xmlns:r="http://schemas.openxmlformats.org/officeDocument/2006/relationships" name="UNAUDITED SUMMARIZED CONSOLID_4" sheetId="103" state="visible" r:id="rId103"/>
    <sheet xmlns:r="http://schemas.openxmlformats.org/officeDocument/2006/relationships" name="SCHEDULE III _ REAL ESTATE OW_3" sheetId="104" state="visible" r:id="rId104"/>
    <sheet xmlns:r="http://schemas.openxmlformats.org/officeDocument/2006/relationships" name="SIGNIFICANT ACCOUNTING POLICI_9" sheetId="105" state="visible" r:id="rId105"/>
    <sheet xmlns:r="http://schemas.openxmlformats.org/officeDocument/2006/relationships" name="SIGNIFICANT ACCOUNTING POLIC_10" sheetId="106" state="visible" r:id="rId106"/>
    <sheet xmlns:r="http://schemas.openxmlformats.org/officeDocument/2006/relationships" name="REAL ESTATE OWNED (UNITED DOM_2" sheetId="107" state="visible" r:id="rId107"/>
    <sheet xmlns:r="http://schemas.openxmlformats.org/officeDocument/2006/relationships" name="UNCONSOLIDATED ENTITIES (UNIT_2" sheetId="108" state="visible" r:id="rId108"/>
    <sheet xmlns:r="http://schemas.openxmlformats.org/officeDocument/2006/relationships" name="DEBT, NET (UNITED DOMINION RE_2" sheetId="109" state="visible" r:id="rId109"/>
    <sheet xmlns:r="http://schemas.openxmlformats.org/officeDocument/2006/relationships" name="RELATED PARTY TRANSACTIONS (U_2" sheetId="110" state="visible" r:id="rId110"/>
    <sheet xmlns:r="http://schemas.openxmlformats.org/officeDocument/2006/relationships" name="FAIR VALUE OF DERIVATIVES AND_5" sheetId="111" state="visible" r:id="rId111"/>
    <sheet xmlns:r="http://schemas.openxmlformats.org/officeDocument/2006/relationships" name="DERIVATIVES AND HEDGING ACTIV_9" sheetId="112" state="visible" r:id="rId112"/>
    <sheet xmlns:r="http://schemas.openxmlformats.org/officeDocument/2006/relationships" name="CAPITAL STRUCTURE (UNITED DOM_2" sheetId="113" state="visible" r:id="rId113"/>
    <sheet xmlns:r="http://schemas.openxmlformats.org/officeDocument/2006/relationships" name="REPORTABLE SEGMENTS (UNITED D_2" sheetId="114" state="visible" r:id="rId114"/>
    <sheet xmlns:r="http://schemas.openxmlformats.org/officeDocument/2006/relationships" name="UNAUDITED SUMMARIZED CONSOLID_5" sheetId="115" state="visible" r:id="rId115"/>
    <sheet xmlns:r="http://schemas.openxmlformats.org/officeDocument/2006/relationships" name="CONSOLIDATION AND BASIS OF PR_4" sheetId="116" state="visible" r:id="rId116"/>
    <sheet xmlns:r="http://schemas.openxmlformats.org/officeDocument/2006/relationships" name="SIGNIFICANT ACCOUNTING POLIC_11" sheetId="117" state="visible" r:id="rId117"/>
    <sheet xmlns:r="http://schemas.openxmlformats.org/officeDocument/2006/relationships" name="SIGNIFICANT ACCOUNTING POLIC_12" sheetId="118" state="visible" r:id="rId118"/>
    <sheet xmlns:r="http://schemas.openxmlformats.org/officeDocument/2006/relationships" name="SIGNIFICANT ACCOUNTING POLIC_13" sheetId="119" state="visible" r:id="rId119"/>
    <sheet xmlns:r="http://schemas.openxmlformats.org/officeDocument/2006/relationships" name="REAL ESTATE OWNED (UNITED DOM_3" sheetId="120" state="visible" r:id="rId120"/>
    <sheet xmlns:r="http://schemas.openxmlformats.org/officeDocument/2006/relationships" name="REAL ESTATE OWNED (UNITED DOM_4" sheetId="121" state="visible" r:id="rId121"/>
    <sheet xmlns:r="http://schemas.openxmlformats.org/officeDocument/2006/relationships" name="UNCONSOLIDATED ENTITIES (UNIT_3" sheetId="122" state="visible" r:id="rId122"/>
    <sheet xmlns:r="http://schemas.openxmlformats.org/officeDocument/2006/relationships" name="DEBT, NET (UNITED DOMINION RE_3" sheetId="123" state="visible" r:id="rId123"/>
    <sheet xmlns:r="http://schemas.openxmlformats.org/officeDocument/2006/relationships" name="DEBT, NET (UNITED DOMINION RE_4" sheetId="124" state="visible" r:id="rId124"/>
    <sheet xmlns:r="http://schemas.openxmlformats.org/officeDocument/2006/relationships" name="DEBT, NET (UNITED DOMINION RE_5" sheetId="125" state="visible" r:id="rId125"/>
    <sheet xmlns:r="http://schemas.openxmlformats.org/officeDocument/2006/relationships" name="RELATED PARTY TRANSACTIONS (U_3" sheetId="126" state="visible" r:id="rId126"/>
    <sheet xmlns:r="http://schemas.openxmlformats.org/officeDocument/2006/relationships" name="FAIR VALUE OF DERIVATIVES AND_6" sheetId="127" state="visible" r:id="rId127"/>
    <sheet xmlns:r="http://schemas.openxmlformats.org/officeDocument/2006/relationships" name="DERIVATIVES AND HEDGING ACTI_10" sheetId="128" state="visible" r:id="rId128"/>
    <sheet xmlns:r="http://schemas.openxmlformats.org/officeDocument/2006/relationships" name="DERIVATIVES AND HEDGING ACTI_11" sheetId="129" state="visible" r:id="rId129"/>
    <sheet xmlns:r="http://schemas.openxmlformats.org/officeDocument/2006/relationships" name="DERIVATIVES AND HEDGING ACTI_12" sheetId="130" state="visible" r:id="rId130"/>
    <sheet xmlns:r="http://schemas.openxmlformats.org/officeDocument/2006/relationships" name="CAPITAL STRUCTURE (UNITED DOM_3" sheetId="131" state="visible" r:id="rId131"/>
    <sheet xmlns:r="http://schemas.openxmlformats.org/officeDocument/2006/relationships" name="CAPITAL STRUCTURE (UNITED DOM_4" sheetId="132" state="visible" r:id="rId132"/>
    <sheet xmlns:r="http://schemas.openxmlformats.org/officeDocument/2006/relationships" name="COMMITMENTS AND CONTINGENCIES_4" sheetId="133" state="visible" r:id="rId133"/>
    <sheet xmlns:r="http://schemas.openxmlformats.org/officeDocument/2006/relationships" name="REPORTABLE SEGMENTS (UNITED D_3" sheetId="134" state="visible" r:id="rId134"/>
    <sheet xmlns:r="http://schemas.openxmlformats.org/officeDocument/2006/relationships" name="UNAUDITED SUMMARIZED CONSOLID_6" sheetId="135" state="visible" r:id="rId135"/>
    <sheet xmlns:r="http://schemas.openxmlformats.org/officeDocument/2006/relationships" name="Schedule III Real Estate Owned " sheetId="136" state="visible" r:id="rId136"/>
  </sheets>
  <definedNames/>
  <calcPr calcId="124519" fullCalcOnLoad="1"/>
</workbook>
</file>

<file path=xl/sharedStrings.xml><?xml version="1.0" encoding="utf-8"?>
<sst xmlns="http://schemas.openxmlformats.org/spreadsheetml/2006/main" uniqueCount="1797">
  <si>
    <t>Document and Entity Information - USD ($) $ in Billions</t>
  </si>
  <si>
    <t>12 Months Ended</t>
  </si>
  <si>
    <t>Dec. 31, 2018</t>
  </si>
  <si>
    <t>Feb. 18, 2019</t>
  </si>
  <si>
    <t>Jun. 30, 2018</t>
  </si>
  <si>
    <t>Entity information</t>
  </si>
  <si>
    <t>Entity Registrant Name</t>
  </si>
  <si>
    <t>UDR,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Entity Small Business</t>
  </si>
  <si>
    <t>Entity Emerging Growth Company</t>
  </si>
  <si>
    <t>Entity Shell Company</t>
  </si>
  <si>
    <t>United Dominion Reality L.P.</t>
  </si>
  <si>
    <t>United Dominion Realty, L.P.</t>
  </si>
  <si>
    <t>Non-accelerated Filer</t>
  </si>
  <si>
    <t>CONSOLIDATED BALANCE SHEETS - USD ($) $ in Thousands</t>
  </si>
  <si>
    <t>Dec. 31, 2017</t>
  </si>
  <si>
    <t>Real estate owned:</t>
  </si>
  <si>
    <t>Real estate held for investment</t>
  </si>
  <si>
    <t>Less: accumulated depreciation</t>
  </si>
  <si>
    <t>Real estate held for investment, net</t>
  </si>
  <si>
    <t>Real estate under development (net of accumulated depreciation of $0 and $3,854, respectively)</t>
  </si>
  <si>
    <t>Total real estate owned, net of accumulated depreciation</t>
  </si>
  <si>
    <t>Cash and cash equivalents</t>
  </si>
  <si>
    <t>Restricted cash</t>
  </si>
  <si>
    <t>Notes receivable, net</t>
  </si>
  <si>
    <t>Investment in and advances to unconsolidated joint ventures, net</t>
  </si>
  <si>
    <t>Other assets</t>
  </si>
  <si>
    <t>Total assets</t>
  </si>
  <si>
    <t>Liabilities:</t>
  </si>
  <si>
    <t>Secured debt, net</t>
  </si>
  <si>
    <t>Unsecured debt, net</t>
  </si>
  <si>
    <t>Real estate taxes payable</t>
  </si>
  <si>
    <t>Accrued interest payable</t>
  </si>
  <si>
    <t>Security deposits and prepaid rent</t>
  </si>
  <si>
    <t>Distributions payable</t>
  </si>
  <si>
    <t>Accounts payable, accrued expenses, and other liabilities</t>
  </si>
  <si>
    <t>Total liabilities</t>
  </si>
  <si>
    <t>Commitments and contingencies (Note 14)</t>
  </si>
  <si>
    <t xml:space="preserve"> </t>
  </si>
  <si>
    <t>Redeemable noncontrolling interests in the Operating Partnership and DownREIT Partnership</t>
  </si>
  <si>
    <t>Equity:</t>
  </si>
  <si>
    <t>Common stock, $0.01 par value; 350,000,000 shares authorized: 275,545,900 and 267,822,069 shares issued and outstanding at December 31, 2018 and December 31, 2017, respectively</t>
  </si>
  <si>
    <t>Additional paid-in capital</t>
  </si>
  <si>
    <t>Distributions in excess of net income</t>
  </si>
  <si>
    <t>Accumulated other comprehensive income/(loss), net</t>
  </si>
  <si>
    <t>Total stockholders’ equity</t>
  </si>
  <si>
    <t>Noncontrolling interests</t>
  </si>
  <si>
    <t>Total equity</t>
  </si>
  <si>
    <t>Total liabilities and equity</t>
  </si>
  <si>
    <t>8.00% Series E Cumulative Convertible Preferred Stock</t>
  </si>
  <si>
    <t>Preferred stock, no par value; 50,000,000 shares authorized:</t>
  </si>
  <si>
    <t>Series F</t>
  </si>
  <si>
    <t>CONSOLIDATED BALANCE SHEETS (Parenthetical) - USD ($) $ in Thousands</t>
  </si>
  <si>
    <t>Real estate under development accumulated depreciation</t>
  </si>
  <si>
    <t>Preferred stock, no par value</t>
  </si>
  <si>
    <t>Preferred stock, shares authorized</t>
  </si>
  <si>
    <t>Common stock, par value</t>
  </si>
  <si>
    <t>Common stock, shares authorized</t>
  </si>
  <si>
    <t>Common stock, shares issued</t>
  </si>
  <si>
    <t>Common stock, shares outstanding</t>
  </si>
  <si>
    <t>Preferred stock, dividend rate percentage</t>
  </si>
  <si>
    <t>8.00%</t>
  </si>
  <si>
    <t>Preferred stock, shares issued</t>
  </si>
  <si>
    <t>Preferred stock, shares outstanding</t>
  </si>
  <si>
    <t>CONSOLIDATED STATEMENTS OF OPERATIONS - USD ($) shares in Thousands, $ in Thousands</t>
  </si>
  <si>
    <t>Dec. 31, 2016</t>
  </si>
  <si>
    <t>REVENUES:</t>
  </si>
  <si>
    <t>Rental income</t>
  </si>
  <si>
    <t>Joint venture management and other fees</t>
  </si>
  <si>
    <t>Type of revenue</t>
  </si>
  <si>
    <t>udr:ManagementAndOtherFeesMember</t>
  </si>
  <si>
    <t>Total revenues</t>
  </si>
  <si>
    <t>OPERATING EXPENSES:</t>
  </si>
  <si>
    <t>Property operating and maintenance</t>
  </si>
  <si>
    <t>Real estate taxes and insurance</t>
  </si>
  <si>
    <t>Property management</t>
  </si>
  <si>
    <t>Other operating expenses</t>
  </si>
  <si>
    <t>Real estate depreciation and amortization</t>
  </si>
  <si>
    <t>General and administrative</t>
  </si>
  <si>
    <t>Casualty-related charges/(recoveries), net</t>
  </si>
  <si>
    <t>Other depreciation and amortization</t>
  </si>
  <si>
    <t>Total operating expenses</t>
  </si>
  <si>
    <t>Gain/(loss) on sale of real estate owned</t>
  </si>
  <si>
    <t>Operating income</t>
  </si>
  <si>
    <t>Income/(loss) from unconsolidated entities</t>
  </si>
  <si>
    <t>Interest expense</t>
  </si>
  <si>
    <t>Interest income and other income/(expense), net</t>
  </si>
  <si>
    <t>Income/(loss) before income taxes</t>
  </si>
  <si>
    <t>Tax (provision)/benefit, net</t>
  </si>
  <si>
    <t>Net income/(loss)</t>
  </si>
  <si>
    <t>Net (income)/loss attributable to redeemable noncontrolling interests in the Operating Partnership and DownREIT Partnership</t>
  </si>
  <si>
    <t>Net (income)/loss attributable to noncontrolling interests</t>
  </si>
  <si>
    <t>Net income/(loss) attributable to UDR, Inc.</t>
  </si>
  <si>
    <t>Distributions to preferred stockholders — Series E (Convertible)</t>
  </si>
  <si>
    <t>Net income/(loss) attributable to common stockholders</t>
  </si>
  <si>
    <t>Income/(loss) per weighted average common share - basic</t>
  </si>
  <si>
    <t>Income/(loss) per weighted average common share - diluted</t>
  </si>
  <si>
    <t>Weighted average number of common shares outstanding — Basic</t>
  </si>
  <si>
    <t>Weighted average number of common shares outstanding — diluted</t>
  </si>
  <si>
    <t>CONSOLIDATED STATEMENTS OF COMPREHENSIVE INCOME/(LOSS) - USD ($) $ in Thousands</t>
  </si>
  <si>
    <t>3 Months Ended</t>
  </si>
  <si>
    <t>Sep. 30, 2018</t>
  </si>
  <si>
    <t>Mar. 31, 2018</t>
  </si>
  <si>
    <t>Sep. 30, 2017</t>
  </si>
  <si>
    <t>Jun. 30, 2017</t>
  </si>
  <si>
    <t>Mar. 31, 2017</t>
  </si>
  <si>
    <t>CONSOLIDATED STATEMENTS OF COMPREHENSIVE INCOME/(LOSS)</t>
  </si>
  <si>
    <t>Other comprehensive income/(loss), including portion attributable to noncontrolling interests:</t>
  </si>
  <si>
    <t>Unrealized holding gain/(loss)</t>
  </si>
  <si>
    <t>(Gain)/loss reclassified into earnings from other comprehensive income/(loss)</t>
  </si>
  <si>
    <t>Other comprehensive income/(loss), including portion attributable to noncontrolling interests</t>
  </si>
  <si>
    <t>Comprehensive income/(loss)</t>
  </si>
  <si>
    <t>Comprehensive (income)/loss attributable to noncontrolling interests</t>
  </si>
  <si>
    <t>Comprehensive income/(loss) attributable to UDR, Inc.</t>
  </si>
  <si>
    <t>CONSOLIDATED STATEMENT OF CHANGES IN EQUITY - USD ($) $ in Thousands</t>
  </si>
  <si>
    <t>Preferred Stock</t>
  </si>
  <si>
    <t>Common Stock</t>
  </si>
  <si>
    <t>Paid-in Capital</t>
  </si>
  <si>
    <t>Distributions in Excess of Net Income</t>
  </si>
  <si>
    <t>Accumulated Other Comprehensive Income/(Loss), net</t>
  </si>
  <si>
    <t>Noncontrolling Interests</t>
  </si>
  <si>
    <t>Total</t>
  </si>
  <si>
    <t>Beginning Balance at Dec. 31, 2015</t>
  </si>
  <si>
    <t>Consolidated Statements of Changes in Equity</t>
  </si>
  <si>
    <t>Net income/(loss) attributable to noncontrolling interests</t>
  </si>
  <si>
    <t>Disposition of noncontrolling interest of consolidated real estate</t>
  </si>
  <si>
    <t>Contribution of noncontrolling interests in consolidated real estate</t>
  </si>
  <si>
    <t>Long Term Incentive Plan Unit grants/(vestings), net</t>
  </si>
  <si>
    <t>Other comprehensive income/(loss)</t>
  </si>
  <si>
    <t>Issuance/(forfeiture) of common and restricted shares, net</t>
  </si>
  <si>
    <t>Issuance of common shares through public offering</t>
  </si>
  <si>
    <t>Adjustment for conversion of noncontrolling interest of unitholders in the Operating Partnership and DownREIT Partnership</t>
  </si>
  <si>
    <t>Common stock distributions declared ($1.29, $1.24, $1.18 per share for the years ended December 31, 2018, 2017, and 2016 respectively)</t>
  </si>
  <si>
    <t>Preferred stock distributions declared-Series E ($1.3968, $1.3288, $1.3288 per share for the year ended December 31, 2018, 2017, and 2016 respectively)</t>
  </si>
  <si>
    <t>Adjustment to reflect redemption value of redeemable noncontrolling interests</t>
  </si>
  <si>
    <t>Ending Balance at Dec. 31, 2016</t>
  </si>
  <si>
    <t>Conversion of Series E Cumulative Convertible Shares</t>
  </si>
  <si>
    <t>Ending Balance at Dec. 31, 2017</t>
  </si>
  <si>
    <t>Cumulative effect upon adoption of ASU 2016-09</t>
  </si>
  <si>
    <t>Repurchase of common shares</t>
  </si>
  <si>
    <t>Exercise of stock options, net</t>
  </si>
  <si>
    <t>Ending Balance at Dec. 31, 2018</t>
  </si>
  <si>
    <t>CONSOLIDATED STATEMENT OF CHANGES IN EQUITY (Parenthetical) - $ / shares</t>
  </si>
  <si>
    <t>Common distributions declared per share</t>
  </si>
  <si>
    <t>Preferred stock distributions declared</t>
  </si>
  <si>
    <t>CONSOLIDATED STATEMENTS OF CASH FLOWS $ in Thousands</t>
  </si>
  <si>
    <t>Dec. 31, 2018USD ($)</t>
  </si>
  <si>
    <t>Dec. 31, 2017USD ($)</t>
  </si>
  <si>
    <t>Dec. 31, 2016USD ($)</t>
  </si>
  <si>
    <t>Operating Activities</t>
  </si>
  <si>
    <t>Adjustments to reconcile net income/(loss) to net cash provided by/(used in) operating activities:</t>
  </si>
  <si>
    <t>Depreciation and amortization</t>
  </si>
  <si>
    <t>(Gain)/loss on sale of real estate owned</t>
  </si>
  <si>
    <t>(Income)/loss from unconsolidated entities</t>
  </si>
  <si>
    <t>Return on investment in unconsolidated joint ventures</t>
  </si>
  <si>
    <t>Amortization of share-based compensation</t>
  </si>
  <si>
    <t>Other</t>
  </si>
  <si>
    <t>Changes in operating assets and liabilities:</t>
  </si>
  <si>
    <t>(Increase)/decrease in operating assets</t>
  </si>
  <si>
    <t>Increase/(decrease) in operating liabilities</t>
  </si>
  <si>
    <t>Net cash provided by/(used in) operating activities</t>
  </si>
  <si>
    <t>Investing Activities</t>
  </si>
  <si>
    <t>Acquisition of real estate assets</t>
  </si>
  <si>
    <t>Proceeds from sales of real estate investments, net</t>
  </si>
  <si>
    <t>Development of real estate assets</t>
  </si>
  <si>
    <t>Capital expenditures and other major improvements — real estate assets, net of escrow reimbursement</t>
  </si>
  <si>
    <t>Capital expenditures — non-real estate assets</t>
  </si>
  <si>
    <t>Investment in unconsolidated joint ventures</t>
  </si>
  <si>
    <t>Distributions received from unconsolidated joint ventures</t>
  </si>
  <si>
    <t>Purchase deposits on pending acquisitions</t>
  </si>
  <si>
    <t>Repayment/(issuance) of notes receivable, net</t>
  </si>
  <si>
    <t>Net cash provided by/(used in) investing activities</t>
  </si>
  <si>
    <t>Financing Activities</t>
  </si>
  <si>
    <t>Payments on secured debt</t>
  </si>
  <si>
    <t>Proceeds from the issuance of secured debt</t>
  </si>
  <si>
    <t>Payments on unsecured debt</t>
  </si>
  <si>
    <t>Net proceeds from the issuance of unsecured debt</t>
  </si>
  <si>
    <t>Net proceeds/(repayment) of commercial paper</t>
  </si>
  <si>
    <t>Net proceeds/(repayment) of revolving bank debt</t>
  </si>
  <si>
    <t>Proceeds from the issuance of common shares through public offering, net</t>
  </si>
  <si>
    <t>Distributions paid to redeemable noncontrolling interests</t>
  </si>
  <si>
    <t>Distributions paid to preferred stockholders</t>
  </si>
  <si>
    <t>Distributions paid to common stockholders</t>
  </si>
  <si>
    <t>Net cash provided by/(used in) financing activities</t>
  </si>
  <si>
    <t>Net increase/(decrease) in cash, cash equivalents, and restricted cash</t>
  </si>
  <si>
    <t>Cash, cash equivalents, and restricted cash, beginning of year</t>
  </si>
  <si>
    <t>Cash, cash equivalents, and restricted cash, end of year</t>
  </si>
  <si>
    <t>Supplemental Information:</t>
  </si>
  <si>
    <t>Interest paid during the period, net of amounts capitalized</t>
  </si>
  <si>
    <t>Cash paid/(refunds received) for income taxes</t>
  </si>
  <si>
    <t>Non-cash transactions:</t>
  </si>
  <si>
    <t>Transfer of investment in and advances to unconsolidated joint ventures to real estate owned</t>
  </si>
  <si>
    <t>Secured debt assumed in the consolidation of unconsolidated joint ventures</t>
  </si>
  <si>
    <t>Fair value adjustment of secured debt assumed in the consolidation of unconsolidated joint ventures</t>
  </si>
  <si>
    <t>Vesting of LTIP Units</t>
  </si>
  <si>
    <t>Development costs and capital expenditures incurred but not yet paid</t>
  </si>
  <si>
    <t>Conversion of Operating Partnership and DownREIT Partnership noncontrolling interests to common stock (348,057 shares in 2018; 389,033 shares in 2017; and 260,292 shares in 2016)</t>
  </si>
  <si>
    <t>Distributions declared but not yet paid</t>
  </si>
  <si>
    <t>CONSOLIDATED STATEMENTS OF CASH FLOWS - SUPPLEMENTAL - USD ($) $ in Thousands</t>
  </si>
  <si>
    <t>Dec. 31, 2015</t>
  </si>
  <si>
    <t>The following reconciles cash, cash equivalents, and restricted cash to the total of the same amounts as shown above:</t>
  </si>
  <si>
    <t>Total cash, cash equivalents, and restricted cash as shown above</t>
  </si>
  <si>
    <t>CONSOLIDATED STATEMENTS OF CASH FLOWS (Parenthetical) - shares</t>
  </si>
  <si>
    <t>Conversion of OP Units into common shares</t>
  </si>
  <si>
    <t>CONSOLIDATION AND BASIS OF PRESENTATION</t>
  </si>
  <si>
    <t>1. CONSOLIDATION AND BASIS OF PRESENTATION
Organization and Formation
UDR, Inc. (“UDR,” the “Company,” “we,” or “our”) is a self-administered real estate investment trust, or REIT, that owns, operates, acquires, renovates, develops, redevelops, and manages apartment communities generally in high barrier-to-entry markets located in the United States. The high barrier-to-entry markets are characterized by limited land for new construction, difficult and lengthy entitlement process, expensive single-family home prices and significant employment growth potential. At December 31, 2018, our consolidated apartment portfolio consisted of 127 consolidated communities located in 1 9 markets consisting of 39,931 apartment homes. In addition, the Company has an ownership interest in 8,112 apartment homes through unconsolidated joint ventures.
Basis of Presentation
The accompanying consolidated financial statements of UDR include its wholly-owned and/or controlled subsidiaries (see the “Consolidated Joint Ventures” section of Note 5, Joint Ventures and Partnerships , for further discussion). All significant intercompany accounts and transactions have been eliminated in consolidation. Certain previously reported amounts have been reclassified to conform to the current financial statement presentation.
The accompanying consolidated financial statements include the accounts of UDR and its subsidiaries, including United Dominion Realty, L.P. (the “Operating Partnership” or the “OP”) and UDR Lighthouse DownREIT L.P. (the “DownREIT Partnership”). As of December 31, 2018 and 2017, there were 183,636,543 and 183,350,924 units, respectively, in the Operating Partnership (“OP Units”) outstanding, of which 174,248,699, or 94.9% and 174,2 37,688, or 95.0%, respectively, were owned by UDR and 9,387,844, or 5.1% and 9,113 ,236, or 5.0%, respectively, were owned by outside limited partners. As of December 31, 2018 and 2017, there were 32,367,380 units in the DownREIT Partnership (“DownREIT Units”) outstanding, of which 17,203,489, or 53.2% and 16, 866,443, or 52.1%, respectively, were owned by UDR (of which, 13,470,651, or 41.6%, were held by the Operating Partnership for both periods) and 15,163,891, or 46.8% and 1 5,500,937, or 47.9%, respectively, were owned by outside limited partners. The consolidated financial statements of UDR include the noncontrolling interests of the unitholders in the Operating Partnership and DownREIT Partnership.
The Company evaluated subsequent events through the date its financial statements were issued. No significant recognized or non-recognized subsequent events were noted other than those in Note 2, Significant Accounting Policies , Note 3, Real Estate Owned, Note 5, Joint Ventures and Partnerships and Note 14, Commitments and Contingencies .</t>
  </si>
  <si>
    <t>SIGNIFICANT ACCOUNTING POLICIES</t>
  </si>
  <si>
    <t>2. SIGNIFICANT ACCOUNTING POLICIES
Recent Accounting Pronouncements
In August 2018, the Securities and Exchange Commission (“SEC”) adopted amendments to update and simplify disclosure requirements as well as eliminate outdated, superseded and/or redundant requirements with United States generally accepted accounting principles, or GAAP, (“SEC Simplification”). The amendments are effective for all SEC filings made on or after November 5, 2018. As a result of the amendments, the Company will no longer provide ratios of earnings to fixed charges in our exhibits to our annual and quarterly filings with the SEC. Additionally, the amendments removed certain SEC guidance that conflicted with GAAP guidance, under which the Company previously followed SEC guidance and recorded Gain/(loss) on the sale of real estate owned, net of tax , after Operating income . The Company has reclassified Gain/(loss) on the sale of real estate owned within Operating income, with any income tax impact recorded within Tax (provision)/benefit, net per GAAP for all periods presented.
Additionally, as a result of the SEC Simplification, for the year ended December 31, 2016, the following retrospective changes were made to the Consolidated Statement of Operations:
Gain/(loss) on the sale of real estate owned, net of tax – as previously reported
$
210,851
Tax impact of sales of real estate owned
15,348
Gain/(loss) on the sale of real estate owned – as reported herein
$
226,199
Tax (provision)/benefit, net – as previously reported
$
3,774
Tax impact of sales of real estate owned
(15,348)
Tax (provision)/benefit, net – as reported herein
$
(11,574)
Other than as presented above, no retrospective changes were required for the year ended December 31, 2017.
In August 2017, the Financial Accounting Standards Board (“FASB”) issued Accounting Standards Update (“ASU”) 2017-12, Derivatives and Hedging, Targeted Improvements to Accounting for Hedging Activities . The ASU aimed to better align a company’s financial reporting for hedging activities with the economic objectives of those activities. The updated standard would have been effective for the Company on January 1, 2019 and must be applied using a modified retrospective approach; however, early adoption of the ASU is permitted. The Company early adopted the guidance on January 1, 2018; however, the updated standard did not have a material impact on the consolidated financial statements. Related disclosures were updated pursuant to the requirements of the ASU.
In January 2017, the FASB issued ASU 2017‑01, Business Combinations (Topic 805), Clarifying the Definition of a Business. The ASU changed the definition of a business to assist entities with evaluating whether a set of transferred assets is a business. As a result, the accounting for acquisitions of real estate could be impacted. The updated standard was effective for the Company on January 1, 2018. The ASU was applied prospectively to any transactions occurring after adoption. The Company expects that the updated standard will result in fewer acquisitions of real estate meeting the definition of a business and fewer acquisition-related costs being expensed in the period incurred.
In November 2016, the FASB issued ASU 2016‑18, Statement of Cash Flows (Topic 230), Restricted Cash . The ASU addressed the presentation of restricted cash and restricted cash equivalents in the statement of cash flows. The updated standard was effective for the Company on January 1, 2018, and was applied retrospectively to all periods presented. The updated standard did not have a material impact on the consolidated financial statements. Related disclosures were updated pursuant to the requirements of the ASU.
As a result of the adoption of ASU 2016-18, for the years ended December 31, 2017 and 2016, the following line items in the following amounts were reclassified on the Consolidated Statements of Cash Flows ( in thousands ):
Year ended December 31,
2017
2016
(Increase)/decrease in operating assets
$
$
Net cash provided by /(used in) operating activities
$
$
Proceeds from sales of real estate investments, net
$
-
$
Capital expenditures and other major improvements — real estate assets, net of escrow reimbursement
Net cash provided by /(used in) investing activities
$
$
Net increase/(decrease) in cash, cash equivalents, and restricted cash
$
$
In June 2016, the FASB issued ASU 2016‑13, Financial Instruments-Credit Losses (Topic 326), Measurement of Credit Losses on Financial Instruments . The standard requires entities to estimate a lifetime expected credit loss for most financial assets, including trade and other receivables, held-to-maturity debt securities, loans and other financial instruments, and to present the net amount of the financial instrument expected to be collected. The updated standard will be effective for the Company on January 1, 2020; however, early adoption of the ASU is permitted on January 1, 2019. In November 2016, the FASB issued ASU 2018-19, Codification Improvements to Topic 326, Financial Instruments—Credit Losses, which amends the transition requirements and scope of ASU 2016-13 and clarifies that receivables arising from operating leases are not within the scope of the credit losses standard, but rather, should be accounted for in accordance with the leases standard. The Company is currently evaluating the effect that the updated standard will have on the consolidated financial statements and related disclosures.
In February 2016, the FASB issued ASU No. 2016‑02, Leases . The standard amends the existing lease accounting guidance and requires lessees to recognize a lease liability and a right-of-use asset for all leases on their balance sheets. Lessees of operating leases will continue to recognize lease expense in a manner similar to current accounting. For lessors, accounting for leases under the new guidance is substantially the same as in prior periods, but eliminates current real estate-specific provisions and changes the treatment of initial direct costs. The standard became effective for the Company on January 1, 2019.
The Company is currently evaluating the effect that the updated standard will have on our consolidated financial statements and related disclosures. The Company intends to elect the following package of practical expedients provided by the standard which includes: (i) an entity need not reassess whether any expired or existing contract is a lease or contains a lease, (ii) an entity need not reassess the lease classification of any expired or existing leases, and (iii) an entity need not reassess initial direct costs for any existing leases. The Company also plans to elect the short-term lease exception provided for in the standard and therefore will only recognize right-of-use assets and lease liabilities for leases with a term greater than one year.
The Company anticipates recognizing right-of-use assets and related lease liabilities between $ 85.0 million and $150.0 million on our consolidated opening balance sheets as of January 1, 2019 upon adoption of the standard. Our anticipated range of right-of-use assets and related lease liabilities to be recognized as disclosed above may change as a result of updates to the projected future minimum lease payments. The lease liabilities represent the present value of the remaining minimum lease payments related to ground leases for communities where we are the lessee. The right-of-use assets represent the lease liabilities plus any prepaid lease payments and intangible assets for ground leases acquired in the purchase of real estate. The Company plans to continue recognizing lease expense for these leases in a manner similar to current accounting upon adoption of the standard based on our election of the package of practical expedients. However, in the event we modify existing ground leases and/or enter into new ground leases subsequent to the adoption of the standard, such leases would likely be classified as finance leases under the standard and require expense recognition based on the effective interest method. Under the standard, initial direct costs for both lessees and lessors would include only those costs that are incremental to the arrangement and would not have been incurred if the lease had not been obtained. As a result, subsequent to the adoption of the standard, we will expense internal leasing costs as incurred.
In July 2018, the FASB issued ASU No. 2018-11, Leases – Targeted Improvements , which provides entities with relief from the costs of implementing certain aspects of ASU No. 2016-02, Leases . The ASU provides a practical expedient which allows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The Company intends to elect the practical expedient to account for lease and non-lease components as a single component in lease contracts where we are the lessor. The ASU also provides a transition option that permits entities to not recast the comparative periods presented when transitioning to the standard. The Company also intends to elect the transition option.
In January 2016, the FASB issued ASU No. 2016‑01, Financial Instruments – Overall (Subtopic 825-10), Recognition and Measurement of Financial Assets and Financial Liabilities . The updated standard required certain equity securities to be measured at fair value on the balance sheet, with changes in fair value recognized in net income. The standard was effective for the Company on January 1, 2018. The Company holds one investment in equity securities subject to the updated guidance. As the investment does not have a readily determinable fair value, the Company elected the measurement alternative under which the investment is measured at cost, less any impairment, plus or minus changes resulting from observable price changes for an identical or similar investment of the same issuer. During the year ended December 31, 2018, the Company recorded gains of $2.1 million, in Interest income and other income/(expense), net on the Consolidated Statements of Operations as a result of measuring the investment using this measurement alternative. The Company does not view the impact, as a result of the adoption of the updated standard, to be material to the consolidated financial statements. Disclosures were updated pursuant to the requirements of the ASU.
In May 2014, the FASB issued ASU No. 2014‑09, Revenue from Contracts with Customers . ASU No. 2014-09 amended the FASB Accounting Standards Codification (“ASC”) by creating ASC Topic 606, Revenue from Contracts with Customers . The standard provided companies with a single model for use in accounting for revenue arising from contracts with customers and replaced most existing revenue recognition guidance in U.S. GAAP, including industry-specific revenue guidance. The standard specifically excluded lease contracts. The ASU allowed for the use of either the full or modified retrospective transition method. ASC Topic 606 was effective for the Company on January 1, 2018, at which time the Company adopted it using the modified retrospective approach. However, as the majority of the Company’s revenue is from rental income related to leases, the ASU did not have a material impact on the consolidated financial statements. Related disclosures have been provided and/or updated pursuant to the requirements of the ASU .
Real Estate
Real estate assets held for investment are carried at historical cost and consist of land, buildings and improvements, furniture, fixtures and equipment and other costs incurred during their development, acquisition and redevelopment.
Expenditures for ordinary repair and maintenance costs are charged to expense as incurred. Expenditures for improvements, renovations, and replacements related to the acquisition and/or improvement of real estate assets are capitalized and depreciated over their estimated useful lives if the expenditures qualify as a betterment or the life of the related asset will be substantially extended beyond the original life expectancy.
UDR purchases real estate investment properties and records the tangible and identifiable intangible assets and liabilities acquired based on their estimated fair value. The primary, although not only, identifiable intangible asset associated with our portfolio is the value of existing lease agreements. When recording the acquisition of a community, we first assign fair value to the estimated intangible value of the existing lease agreements and then to the estimated value of the land, building and fixtures assuming the community is vacant. The Company estimates the intangible value of the lease agreements by determining the lost revenue associated with a hypothetical lease-up. Depreciation on the building is based on the expected useful life of the asset and the in-place leases are amortized over their remaining average contractual life. Property acquisition costs are capitalized as incurred if the acquisition does not meet the definition of a business.
Quarterly or when changes in circumstances warrant, UDR will assess our real estate properties for indicators of impairment. In determining whether the Company has indicators of impairment in our real estate assets, we assess whether the long-lived asset’s carrying value exceeds the community’s undiscounted future cash flows, which is representative of projected net operating income (“NOI”) plus the residual value of the community. Our future cash flow estimates are based upon historical results adjusted to reflect our best estimate of future market and operating conditions and our estimated holding periods. If such indicators of impairment are present and the carrying value exceeds the undiscounted cash flows of the community, an impairment loss is recognized equal to the excess of the carrying amount of the asset over its estimated fair value. Our estimates of fair market value represent our best estimate based primarily upon unobservable inputs related to rental rates, operating costs, growth rates, discount rates, capitalization rates, industry trends and reference to market rates and transactions.
For long-lived assets to be disposed of, impairment losses are recognized when the fair value of the asset less estimated cost to sell is less than the carrying value of the asset. Properties classified as real estate held for disposition generally represent properties that are actively marketed or contracted for sale with the closing expected to occur within the next twelve months. Real estate held for disposition is carried at the lower of cost, net of accumulated depreciation, or fair value, less the cost to sell, determined on an asset-by-asset basis. Expenditures for ordinary repair and maintenance costs on held for disposition properties are charged to expense as incurred. Expenditures for improvements, renovations, and replacements related to held for disposition properties are capitalized at cost. Depreciation is not recorded on real estate held for disposition.
Depreciation is computed on a straight-line basis over the estimated useful lives of the related assets which are 35 to 55 years for buildings, 10 to 35 years for major improvements, and 3 to 10 years for furniture, fixtures, equipment, and other assets.
Predevelopment, development, and redevelopment projects and related costs are capitalized and reported on the Consolidated Balance Sheets as Total real estate owned, net of accumulated depreciation . The Company capitalizes costs directly related to the predevelopment, development, and redevelopment of a capital project, which include, but are not limited to, interest, real estate taxes, insurance, and allocated development and redevelopment overhead related to support costs for personnel working on the capital projects. We use our professional judgment in determining whether such costs meet the criteria for capitalization or must be expensed as incurred. These costs are capitalized only during the period in which activities necessary to ready an asset for its intended use are in progress and such costs are incremental and identifiable to a specific activity to get the asset ready for its intended use. These costs, excluding the direct costs of development and redevelopment and capitalized interest, for the years ended December 31, 2018, 2017, and 2016 were $7.5 million, $8.8 million and $ 7.9 million, respectively. During the years ended December 31, 2018, 2017, and 2016, total interest capitalized was $10.6 million, $18.6 million, and $ 16.5 million, respectively. As each home in a capital project is completed and becomes available for lease-up, the Company ceases capitalization on the related portion and depreciation commences over the estimated useful life.
Cash and Cash Equivalents
Cash and cash equivalents consist of cash on hand, demand deposits with financial institutions and short-term, highly liquid investments. We consider all highly liquid investments with maturities of three months or less when purchased to be cash equivalents. The majority of the Company’s cash and cash equivalents are held at major commercial banks.
Restricted Cash
Restricted cash consists of escrow deposits held by lenders for real estate taxes, insurance and replacement reserves, and security deposits.
Revenue
On January 1, 2018, the Company adopted ASC Topic 606, Revenue from Contracts with Customers , utilizing the modified retrospective method, under which only contracts entered into after the effective date or not complete as of the effective date are subject to the new standard and an adjustment to the opening balance of retained earnings is made to recognize any required adjustments. As a result of the adoption, the Company did not make an adjustment to retained earnings because no open contracts required different treatment under the new standard.
Revenue is measured based on consideration specified in contracts with customers. The Company recognizes revenue when it satisfies a performance obligation by providing the services specified in a contract to the customer.
The following is a description of the principal streams from which the Company generates its revenue:
Lease Revenue
Lease revenue related to leases is recognized on an accrual basis when due from residents or tenants in accordance with ASC 840, Leases . Rental payments are generally due on a monthly basis and recognized on a straight-line basis over the reasonably assured lease term. In addition, in circumstances where a lease incentive is provided to tenants, the incentive is recognized as a reduction of lease revenue on a straight-line basis over the reasonably assured lease term.
Reimbursements Revenue
Reimbursements revenue includes all pass-through revenue from retail and residential leases and common area maintenance reimbursements from retail leases. Reimbursements revenue is recognized on a gross basis as earned as the Company has determined it is the principal provider of the services.
Other Revenue
Other revenue is generated by services provided by the Company to its retail and residential tenants and other unrelated third parties. These fees are generally recognized as earned.
Joint venture management and other fees
The Joint venture management and other fees revenue consists of management fees charged to our equity method joint ventures per the terms of contractual agreements and other fees. Joint venture fee revenue is recognized monthly as the management services are provided and the fees are earned or upon a transaction whereby the Company earns a fee.
Real Estate Sales Gain Recognition
For sale transactions resulting in a transfer of a controlling financial interest of a property, the Company generally derecognizes the related assets and liabilities from its Consolidated Balance Sheets and records the gain or loss in the period in which the transfer of control occurs. If control of the property has not transferred to the counterparty, the criteria for derecognition are not met and the Company will continue to recognize the related assets and liabilities on its Consolidated Balance Sheets.
Sale transactions to entities in which the Company sells a controlling financial interest in a property but retains a noncontrolling interest are accounted for as partial sales. Partial sales resulting in a change in control are accounted for at fair value and a full gain or loss is recognized. Therefore, the Company will record a gain or loss on the partial interest sold, and the initial measurement of our retained interest will be accounted for at fair value.
Sales of real estate to joint ventures or other noncontrolled investees are also accounted for at fair value and the Company will record a full gain or loss in the period the property is contributed.
Disaggregation of Revenue
Rental income , as disclosed on the Consolidated Statements of Operations, is disaggregated by principal revenue stream and by reportable segment in the following tables (dollars in thousands) . Joint venture management and other fees are not included in the tables as they are not allocable to a specific reportable segment or segments.
December 31, (a)
2018
2017
2016
Lease Revenue (b)
Same-Store Communities
West Region
$
371,366
$
355,904
$
328,693
Mid-Atlantic Region
204,733
199,207
194,367
Northeast Region
148,057
146,105
142,249
Southeast Region
109,190
104,106
99,451
Southwest Region
39,567
38,978
37,529
Non-Mature Communities/Other
82,986
65,474
75,478
Total segment and consolidated lease revenue
$
955,899
$
909,774
$
877,767
Reimbursements Revenue
Same-Store Communities
West Region
$
17,159
$
16,377
$
14,797
Mid-Atlantic Region
9,084
8,715
8,123
Northeast Region
2,721
2,775
2,434
Southeast Region
6,821
6,509
6,413
Southwest Region
2,197
2,098
1,930
Non-Mature Communities/Other
8,768
7,781
7,859
Total segment and consolidated reimbursements revenue
$
46,750
$
44,255
$
41,556
Other Revenue
Same-Store Communities
West Region
$
10,789
$
10,728
$
9,831
Mid-Atlantic Region
6,633
6,235
5,733
Northeast Region
3,241
2,856
2,890
Southeast Region
6,223
5,852
5,454
Southwest Region
1,945
1,916
1,814
Non-Mature Communities/Other
3,625
2,693
3,416
Total segment and consolidated other revenue
$
32,456
$
30,280
$
29,138
Total Revenue
Same-Store Communities
West Region
$
399,314
$
383,009
$
353,321
Mid-Atlantic Region
220,450
214,157
208,223
Northeast Region
154,019
151,736
147,573
Southeast Region
122,234
116,467
111,318
Southwest Region
43,709
42,992
41,273
Non-Mature Communities/Other
95,379
75,948
86,753
Total segment and consolidated total revenue
$
1,035,105
$
984,309
$
948,461
(a)
Same-Store Community population consisted of 37,673 apartment homes. Same-Store Community is defined in Note 15, Reportable Segments .
(b)
Lease Revenue is subject to recognition under ASC 840, Leases .
Notes Receivable
The following table summarizes our Notes receivable, net as of December 31, 2018 and 2017 ( dollars in thousands ):
Interest rate at
Balance Outstanding
December 31,
December 31,
December 31,
2018
2018
2017
Note due March 2019 (a)
12.00
%
$
20,000
$
—
Note due February 2020 (b)
10.00
%
14,659
13,669
Note due October 2020 (c)
8.00
%
2,000
2,000
Note due August 2022 (d)
10.00
%
5,600
3,800
Total notes receivable, net
$
42,259
$
19,469
(a)
In March 2018, the Company entered into a secured note receivable with an unaffiliated third party with an aggregate commitment of $20.0 million, of which $20.0 million has been funded. Interest payments are due when the loan matures. The note matures in March 2019 and is secured by a parcel of land.
(b)
The Company has a secured note receivable with an unaffiliated third party with an aggregate commitment of $16.4 million, of which $14.7 million has been funded, including $1.0 million during the year ended December 31, 2018. Interest payments are due monthly. The note matures at the earliest of the following: (a) the closing of any private or public capital raising in the amount of $5.0 million or greater; (b) an acquisition; (c) acceleration in the event of default; or (d) the eighth anniversary of the date of the note (February 2020).
(c)
The Company has a secured note receivable with an unaffiliated third party with an aggregate commitment of $2.0 million, of which $2.0 million has been funded. Interest payments are due when the loan matures. The note matures at the earliest of the following: (a) the closing of any private or public capital raising in the amount of $10.0 million or greater; (b) an acquisition; (c) acceleration in the event of default; or (d) the fifth anniversary of the date of the note (October 2020).
(d)
The Company has a secured note receivable with an unaffiliated third party with an aggregate commitment of $10.0 million, of which $5.6 million has been funded, including $1.8 million during the year ended December 31, 2018. Interest payments are due monthly. The note matures at the earliest of the following: (a) the closing of any private or public capital raising in the amount of $25.0 million or greater; (b) an acquisition; (c) acceleration in the event of default; or (d) August 2022.
In January 2019, the $5.6 million note was repaid in full along with contractual accrued interest of $0.2 million and $8.5 million of promoted interest in conjunction with the unaffiliated third party being acquired.
During the years ended December 31, 2018, 2017, and 2016, the Company recognized $4.1 million, $1.8 million and $ 1.8 million, respectively, of interest income from notes receivable, none of which was related party interest income. Interest income is included in Interest income and other income/(expense), net on the Consolidated Statements of Operations.
Investment in Joint Ventures and Partnerships
We use the equity method to account for investments in joint ventures and partnerships that qualify as variable interest entities where we are not the primary beneficiary and other entities that we do not control or where we do not own a majority of the economic interest but have the ability to exercise significant influence over the operating and financial policies of the investee. Throughout these financial statements we use the term “joint venture” or “partnership” when referring to investments in entities in which we do not have a 100% ownership interest. The Company also uses the equity method when we function as the managing partner and our venture partner has substantive participating rights or where we can be replaced by our venture partner as managing partner without cause. For a joint venture or partnership accounted for under the equity method, our share of net earnings or losses is reflected as income/loss when earned/incurred and distributions are credited against our investment in the joint venture or partnership as received.
In determining whether a joint venture or partnership is a variable interest entity, the Company considers: the form of our ownership interest and legal structure; the size of our investment; the financing structure of the entity, including necessity of subordinated debt; estimates of future cash flows; ours and our partner’s ability to participate in the decision making related to acquisitions, disposition, budgeting and financing of the entity; obligation to absorb losses and preferential returns; nature of our partner’s primary operations; and the degree, if any, of disproportionality between the economic and voting interests of the entity. As of December 31, 2018, the Company did not determine any of our joint ventures or partnerships to be variable interest entities.
We evaluate our investments in unconsolidated joint ventures for events or changes in circumstances that indicate there may be an other-than-temporary decline in value. We consider various factors to determine if a decrease in the value of the investment is other-than-temporary. These factors include, but are not limited to, age of the venture, our intent and ability to retain our investment in the entity, the financial condition and long-term prospects of the entity, the fair value of the property of the joint venture, and the relationships with the other joint venture partners and its lenders. The amount of loss recognized is the excess of the investment’s carrying amount over its estimated fair value. If we believe that the decline in fair value is temporary, no impairment is recorded. The aforementioned factors are taken into consideration as a whole by management in determining the valuation of our equity method investments. Should the actual results differ from management’s judgment, the valuation could be negatively affected and may result in a negative impact to our Consolidated Financial Statements.
Derivative Financial Instruments
The Company utilizes derivative financial instruments to manage interest rate risk and generally designates these financial instruments as cash flow hedges. Derivative financial instruments are recorded on our Consolidated Balance Sheets as either an asset or liability and measured quarterly at their fair value. The changes in fair value for cash flow hedges that are deemed effective are reflected in other comprehensive income/(loss) and for non-designated derivative financial instruments in earnings. The ineffective component of cash flow hedges, if any, is recorded in earnings.
Redeemable Noncontrolling Interests in the Operating Partnership and DownREIT Partnership
Interests in the Operating Partnership and the DownREIT Partnership held by limited partners are represented by OP Units and DownREIT Units, respectively. The income is allocated to holders of OP Units/DownREIT Units based upon net income available to common stockholders and the weighted average number of OP Units/DownREIT Units outstanding to total common shares plus OP Units/DownREIT Units outstanding during the period. Capital contributions, distributions, and profits and losses are allocated to noncontrolling interests in accordance with the terms of the partnership agreements of the Operating Partnership and the DownREIT Partnership.
Limited partners of the Operating Partnership and the DownREIT Partnership have the right to require such partnership to redeem all or a portion of the OP Units/DownREIT Units held by the limited partner at a redemption price equal to and in the form of the Cash Amount (as defined in the partnership agreement of the Operating Partnership or the DownREIT Partnership, as applicable), provided that such OP Units/DownREIT Units have been outstanding for at least one year, subject to certain exceptions. UDR, as the general partner of the Operating Partnership and the DownREIT Partnership may, in its sole discretion, purchase the OP Units/DownREIT Units by paying to the limited partner either the Cash Amount or the REIT Share Amount (generally one share of Common Stock of the Company for each OP Unit/DownREIT Unit), as defined in the partnership agreement of the Operating Partnership or the DownREIT Partnership, as applicable. Accordingly, the Company records the OP Units/DownREIT Units outside of permanent equity and reports the OP Units/DownREIT Units at their redemption value using the Company’s stock price at each balance sheet date.
Income Taxes
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Income taxes for our TRS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 are generally the result of differing depreciable lives on capitalized assets and timing of expense recognition for certain accrued liabilities. As of Decemb</t>
  </si>
  <si>
    <t>REAL ESTATE OWNED</t>
  </si>
  <si>
    <t>3. REAL ESTATE OWNED
Real estate assets owned by the Company consist of income producing operating properties, properties under development, land held for future development, and held for disposition properties. As of December 31, 2018, the Company owned and consolidated 127 communities in 11 states plus the District of Columbia totaling 39,931 apartment homes. The following table summarizes the carrying amounts for our real estate owned (at cost) as of December 31, 2018 and 2017 (dollars in thousands):
December 31,
December 31,
2018
2017
Land
$
1,849,799
$
1,780,229
Depreciable property — held and used:
Land improvements
213,224
189,919
Building, improvements, and furniture, fixtures and equipment
8,133,136
7,614,568
Under development:
Land and land improvements
—
109,468
Building, improvements, and furniture, fixtures and equipment
—
483,022
Real estate owned
10,196,159
10,177,206
Accumulated depreciation
(3,654,160)
(3,330,166)
Real estate owned, net
$
6,541,999
$
6,847,040
Acquisitions
The Company did not have any acquisitions during the year ended December 31, 2018.
In October 2017, the Company acquired an operating community located in Denver, Colorado with a total of 218 apartment homes and 17,000 square feet of retail space for a purchase price of approximately $141.5 million. The Company consolidated the operating community and accounted for the consolidation as a business combination. As a result of the consolidation, the Company increased its real estate owned by approximately $139.0 million, recorded approximately $2.5 million of in-place lease intangibles and recorded a gain on consolidation of approximately $14.8 million, which is included in Income/(loss) from unconsolidated entities on the Consolidated Statements of Operations. The acquisition was funded with tax-deferred like-kind exchanges under Section 1031 of the Internal Revenue Code of 1986 (“Section 1031 exchanges”). Prior to acquiring the community, the Company had provided $93.5 million as a participating loan investment to the third-party developer and was entitled to receive, in addition to repayment of principal and interest, contingent interest equal to 50% of the sum of the amount the property was sold for less construction and closing costs, which equaled approximately $14.9 million. The Company had previously accounted for its participating loan investment as an unconsolidated joint venture (see Note 5, Joint Ventures and Partnerships ).
In January 2017, the Company exercised its fixed-price option to purchase its joint venture partner’s ownership interest in a 244 home operating community in Seattle, Washington, thereby increasing its ownership interest from 49% to 100%, for a cash purchase price of approximately $66.0 million. As a result, the Company consolidated the operating community. The Company had previously accounted for its 49% ownership interest as a preferred equity investment in an unconsolidated joint venture (see Note 5, Joint Ventures and Partnerships ). As a result of the consolidation, the Company increased its real estate owned by approximately $97.0 million, recorded approximately $1.7 million of in-place lease intangibles and recorded a gain on consolidation of $12.2 million, which is included in Income/(loss) from unconsolidated entities on the Consolidated Statements of Operations.
In January 2019, the Company exercised its fixed-price option to purchase its joint venture partner’s ownership interest in a 386 home operating community in Anaheim, California, thereby increasing its ownership interest from 49% to 100%, for a cash purchase price of approximately $33.5 million. As a result, in January 2019, the Company consolidated the operating community. The Company had previously accounted for its 49% ownership interest as a preferred equity investment in an unconsolidated joint venture (see Note 5, Joint Ventures and Partnerships ). As a result of the consolidation, the Company increased its real estate owned by approximately $118.1 million.
In January 2019, the Company exercised its fixed-price option to purchase its joint venture partner’s ownership interest in a 155 home operating community located in Seattle, Washington, thereby increasing its ownership interest from 49% to 100%, for a cash purchase price of approximately $20.0 million. As a result, in January 2019, the Company consolidated the operating community. The Company had previously accounted for its 49% ownership interest as a preferred equity investment in an unconsolidated joint venture (see Note 5, Joint Ventures and Partnerships ). As a result of the consolidation, the Company increased its real estate owned by approximately $61.1 million.
In January 2019, the Company acquired a to-be-developed parcel of land located in Washington D.C. for approximately $27.2 million.
In February 2019, the Company acquired a to-be- developed parcel of land located in Denver, Colorado for approximately $13. 7 million.
In February 2019, the Company acquired a 188 home operating community located in Brooklyn, New York for approximately $132.3 million.
In February 2019, the Company acquired a 381 home operating community located in St. Petersburg, Florida for approximately $98.7 million .
The Company incurred zero, $ 0.4 million and $0.2 million of acquisition-related costs during the years ended December 31, 2018, 2017, and 2016, respectively. These expenses are reported within the line item General and administrative on the Consolidated Statements of Operations.
Dispositions
In December 2018, the Company sold an operating community in Fairfax, Virginia with a total of 604 apartment homes for gross proceeds of $160.0 million, resulting in a gain of $65. 9 million.
In February 2018, the Company sold an operating community in Orange County, California with a total of 264 apartment homes for gross proceeds of $90.5 million, resulting in a gain of $70.3 million. The proceeds were designated for a tax-deferred Section 1031 exchange that were used to pay a portion of the purchase price for an acquisition in October 2017.
In December 2017, the Company sold two operating communities with a total of 218 apartment homes in Orange County, California and Carlsbad, California for gross proceeds of $69.0 million, resulting in a gain of $41.3 million.
In February 2017, the Company sold a parcel of land in Richmond, Virginia for gross proceeds of $3.5 million, resulting in a gain of $2.1 million.
Developments
During the year ended December 31, 2018, the Company completed the development of two communities, located in Huntington Beach, California and Boston, Massachusetts, with a total of 1,101 apartment homes.
Other Activity
In connection with the acquisition of certain properties, the Company agreed to pay certain of the tax liabilities of certain contributors if the Company sells one or more of the properties contributed in a taxable transaction prior to the expiration of specified periods of time following the acquisition. The Company may, however, sell, without being required to pay any tax liabilities, any of such properties in a non-taxable transaction, including, but not limited to, a tax deferred Section 1031 exchange.
Further, the Company has agreed to maintain certain debt that may be guaranteed by certain contributors for specified periods of time following the acquisition. The Company, however, has the ability to refinance or repay guaranteed debt or to substitute new debt if the debt and the guaranty continue to satisfy certain conditions.</t>
  </si>
  <si>
    <t>VARIABLE INTEREST ENTITIES</t>
  </si>
  <si>
    <t>4. VARIABLE INTEREST ENTITIES
The Company has determined that the Operating Partnership and DownREIT Partnership are VIEs as the limited partners lack substantive kick-out rights and substantive participating rights. The Company has concluded that it is the primary beneficiary of, and therefore consolidates, the Operating Partnership and DownREIT Partnership based on its role as the sole general partner of the Operating Partnership and DownREIT Partnership. The Company’s role as community manager and its equity interests give us the power to direct the activities that most significantly impact the economic performance and the obligation to absorb potentially significant losses or the right to receive potentially significant benefits of the Operating Partnership and DownREIT Partnership.
See the consolidated financial statements of the Operating Partnership presented within this Report and the financial statements required under Rule 3-09 of Regulation S-X for the DownREIT Partnership included as Exhibit 99.1 to this Report.</t>
  </si>
  <si>
    <t>JOINT VENTURES AND PARTNERSHIPS</t>
  </si>
  <si>
    <t xml:space="preserve">5. JOINT VENTURES AND PARTNERSHIPS
UDR has entered into joint ventures and partnerships with unrelated third parties to acquire real estate assets that are either consolidated and included in Real estate owned on the Consolidated Balance Sheets or are accounted for under the equity method of accounting, and are included in Investment in and advances to unconsolidated joint ventures, net , on the Consolidated Balance Sheets. The Company consolidates the entities that we control as well as any variable interest entity where we are the primary beneficiary.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UDR’s joint ventures and partnerships are funded with a combination of debt and equity. Our losses are limited to our investment and except as noted below, the Company does not guarantee any debt, capital payout or other obligations associated with our joint ventures and partnerships.
The Company recognizes earnings or losses from our investments in unconsolidated joint ventures and partnerships consisting of our proportionate share of the net earnings or losses of the joint ventures and partnerships. In addition, we may earn fees for providing management services to the unconsolidated joint ventures and partnerships.
The following table summarizes the Company’s investment in and advances to unconsolidated joint ventures and partnerships, net, which are accounted for under the equity method of accounting as of December 31, 2018 and 2017 (dollars in thousands) :
Number of
Number of
Apartment
Properties
Homes
Investment at
UDR’s Ownership Interest
Location of
December 31,
December 31,
December 31,
December 31,
December 31,
December 31,
Joint Venture
Properties
2018
2018
2018
2017
2018
2017
Operating and development:
UDR/MetLife I
Los Angeles, CA
1
operating community
150
$
30,839
$
34,653
50.0
%
50.0
%
UDR/MetLife II
Various
18
operating communities
4,059
296,807
303,702
50.0
%
50.0
%
Other UDR/MetLife
Various
5
operating communities
1,437
115,668
135,563
50.6
%
50.6
%
Joint Ventures
UDR/MetLife Vitruvian Park ®
Addison, TX
4
operating communities;
1,513
71,730
78,404
50.0
%
50.0
%
5
land parcels
UDR/KFH
Washington, D.C.
3
operating communities
660
5,507
8,958
30.0
%
30.0
%
West Coast Development Joint Ventures (c)
Los Angeles, CA
1
operating community
293
36,143
37,916
47.0
%
47.0
%
Investment in and advances to unconsolidated joint ventures, net, before participating loan investment, preferred equity investments and other investments
$
556,694
$
599,196
Investment at
Income from investments
Years To
UDR
December 31,
December 31,
Year Ended December 31,
Developer Capital Program (a)
Location
Rate
Maturity
Commitment (b)
2018
2017
2018
2017
2016
Preferred equity investments:
West Coast Development Joint Ventures (c)
Various
6.5
%
N/A
$
—
$
65,417
$
64,226
$
865
$
23,230
$
2,350
1532 Harrison (d)
San Francisco, CA
11.0
%
3.5
24,645
24,986
11,346
2,228
511
—
1200 Broadway (e)
Nashville, TN
8.0
%
3.8
55,558
58,982
18,011
2,970
370
—
Junction (f)
Santa Monica, CA
12.0
%
3.6
8,800
9,211
—
406
—
—
1300 Fairmount (g)
Philadelphia, PA
9.0
%
4.6
51,393
8,318
—
159
—
—
Essex (h)
Orlando, FL
12.5
%
4.7
12,886
9,940
—
258
—
—
Other investments:
The Portals (i)
Washington, D.C.
11.0
%
2.4
38,559
43,167
26,535
3,692
839
—
Other investment ventures
N/A
N/A
N/A
$
18,000
4,154
1,516
$
(267)
$
(30)
$
—
Total Developer Capital Program
224,175
121,634
Total investment in and advances to unconsolidated joint ventures, net
$
780,869
$
720,830
(a)
The Developer Capital Program is the program through which the Company makes investments, including preferred equity investments, mezzanine loans or other structured investments that may receive a fixed yield on the investment and may include provisions pursuant to which the Company participates in the increase in value of the property upon monetization of the applicable property and/or holds fixed price purchase options.
(b)
Represents UDR’s maximum funding commitment only and therefore excludes other activity such as income from investments.
(c)
In May 2015, the Company entered into a joint venture agreement with an unaffiliated joint venture partner and paid $136.3 million for a 48% ownership interest in a portfolio of five communities that were under construction. The communities are located in three of the Company’s core, coastal markets: Seattle, Washington, Los Angeles, California and Orange County, California. UDR earns a 6.5% preferred return on its investment through each individual community’s date of stabilization, defined as when a community reaches 80% occupancy for 90 consecutive days, while the joint venture partner is allocated all operating income and expense during the pre-stabilization period. Upon stabilization, income and expense are shared based on each partner’s ownership percentage and the Company no longer receives a 6.5% preferred return on its investment in the stabilized community. The Company serves as property manager and earns a management fee during the lease-up phase and subsequent operation of each of the communities. The unaffiliated joint venture partner is the general partner of the joint venture and the developer of the communities.
At inception of the agreement, the Company had a fixed-price option to acquire the remaining interest in each community commencing one year after completion. The unaffiliated joint venture partner is providing certain guaranties.
In January 2017, the Company exercised its fixed-price option to purchase the joint venture partner’s ownership interest in one of the five communities, a 244 home operating community in Seattle, Washington, thereby increasing its ownership interest from 49% to 100%, for a cash purchase price of approximately $66.0 million. As a result, the Company consolidated the operating community and it is no longer accounted for as a preferred equity investment in an unconsolidated joint venture (see Note 3, Real Estate Owned ). As a result of the consolidation, the Company recorded a gain on consolidation of $12.2 million, which is included in Income/(loss) from unconsolidated entities on the Consolidated Statements of Operations. In connection with the purchase, the construction loan on the community was paid in full.
During 2017, the joint venture sold two of the four remaining communities, a 211 home operating community in Seattle, Washington for a sales price of approximately $101.3 million and a 399 home operating community in Anaheim, California for a sales price of approximately $148.0 million.
During the year ended December 31, 2018, the fixed-price option to acquire one of the two remaining communities held by the West Coast Development Joint Ventures (as defined below) expired. The community achieved stabilization during 2017, at which time the Company and its joint venture partner began allocating income and expenses based on their ownership percentages. The Company and its joint venture partner plan to continue operating the community.
As of December 31, 2018, construction was completed on the remaining community subject to the fixed-price acquisition option. During the year ended December 31, 2018, the community achieved stabilization, at which time the Company and its joint venture partner began allocating income and expenses based on their ownership percentages.
In January 2019, the Company exercised its fixed-price option to purchase its joint venture partner’s ownership interest in the 386 home operating community in Anaheim, California, thereby increasing its ownership interest from 49% to 100%, for a cash purchase price of approximately $33.5 million. As a result, in January 2019, the Company consolidated the operating community and it will no longer be accounted for as a preferred equity investment in an unconsolidated joint venture (see Note 3, Real Esate Owned ). In connection with the purchase, the construction loan on the community was paid in full.
In March 2017 and May 2017, the Company entered into two additional joint venture agreements with the unaffiliated joint venture partner and paid $15.5 million for a 49% ownership interest in a 155 home community in Seattle, Washington, for which construction was complete as of December 31, 2018, and $16.1 million for a 49% ownership interest in a 276 home community in Hillsboro, Oregon, for which construction was complete as of December 31, 2018 (together with the May 2015 joint venture described above, the “West Coast Development Joint Ventures”). UDR earns a 6.5% preferred return on its investments through the communities’ date of stabilization, as defined above, while our joint venture partner is allocated all operating income and expense during the pre-stabilization period. Upon stabilization of the communities, income and expense will be shared based on each partner’s ownership percentage and the Company will no longer receive a 6.5% preferred return on its investment. The Company will serve as property manager and will earn a management fee during the lease-up phase and subsequent operation of the stabilized communities. The unaffiliated joint venture partner is the general partner and the developer of the communities. The Company has concluded it does not control the joint ventures and accounts for them under the equity method of accounting.
During the year ended December 31, 2018, the community in Seattle, Washington achieved stabilization, at which time the Company and its joint venture partner began allocating income and expenses based on their ownership percentages.
The Company has a fixed-price option to acquire the remaining interest in the communities beginning one year after completion for a total price of $61.3 million and $72.3 million, respectively. The unaffiliated joint venture partner is providing certain guaranties and there are construction loans on the communities.
In January 2019, the Company exercised its fixed-price option to purchase its joint venture partner’s ownership interest in one of the two communities, a 155 home operating community in Seattle, Washington, thereby increasing its ownership interest from 49% to 100%, for a cash purchase price of approximately $20.0 million. As a result, in January 2019, the Company consolidated the operating community and it will no longer be accounted for as a preferred equity investment in an unconsolidated joint venture (see Note 3, Real Esate Owned ). In connection with the purchase, the construction loan on the community was paid in full.
The Company’s recorded equity investment in the West Coast Development Joint Ventures at December 31, 2018 and 2017 of $ 101.6 million and $1 02.1 million, respectively, is inclusive of outside basis costs and our accrued but unpaid preferred return.
(d)
In June 2017, the Company entered into a joint venture agreement with an unaffiliated joint venture partner to develop and operate a 136 apartment home community in San Francisco, California. The Company’s preferred equity investment of up to $24.6 million earns a preferred return of 11.0% per annum. The unaffiliated joint venture partner is the managing member of the joint venture and the developer of the community. The Company has concluded that it does not control the joint venture and accounts for it under the equity method of accounting.
(e)
In September 2017, the Company entered into a joint venture agreement with an unaffiliated joint venture partner to develop and operate a 313 apartment home community in Nashville, Tennessee. The Company’s preferred equity investment of up to $55.6 million earns a preferred return of 8.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accounts for it under the equity method of accounting.
(f)
In August 2018, the Company entered into a joint venture agreement with an unaffiliated joint venture partner to develop and operate a 66 apartment home community in Santa Monica, CA. The Company’s preferred equity investment of $8.8 million earns a preferred return of 12.0% per annum. The unaffiliated joint venture partner is the managing member of the joint venture and the developer of the community. The Company has concluded that it does not control the joint venture and accounts for it under the equity method of accounting.
(g)
In August 2018, the Company entered into a joint venture agreement with an unaffiliated joint venture partner to develop and operate a 471 apartment home community in Philadelphia, PA. The Company’s preferred equity investment of up to $51.4 million earns a preferred return of 9.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accounts for it under the equity method of accounting.
(h)
In September 2018, the Company entered into a joint venture agreement with an unaffiliated joint venture partner to develop and operate a 330 apartment home community in Orlando, FL. The Company’s preferred equity investment of up to $12.9 million earns a preferred return of 12.5% per annum. The unaffiliated joint venture partner is the managing member of the joint venture and the developer of the community. The Company has concluded that it does not control the joint venture and accounts for it under the equity method of accounting.
(i)
In May 2017, the Company entered into a joint venture agreement with an unaffiliated joint venture partner. The joint venture has made a mezzanine loan to a third-party developer of a 373 apartment home community in Washington, D.C. The unaffiliated joint venture partner is the managing member of the joint venture. The mezzanine loan is for up to $71.0 million at an interest rate of 13.5% per annum and carries a term of four years with one 12-month extension option. The Company’s commitment to the joint venture is approximately $38.6 million and earns a weighted average return of approximately 11.0% per annum. The Company has concluded that it does not control the joint venture and accounts for it under the equity method of accounting.
As of December 31, 2018 and 2017, the Company had deferred fees of $11.0 million and $ 10.9 million, respectively, which will be recognized through earnings over the weighted average life of the related properties, upon the disposition of the properties to a third party, or upon completion of certain development obligations.
The Company recognized management fees of $11.6 million, $11.4 million, and $11.3 million during the years ended December 31, 2018, 2017, and 2016, respectively, for our management of the communities held by the joint ventures and partnerships. The management fees are included in Joint venture management and other fees on the Consolidated Statements of Operations.
The Company may, in the future, make additional capital contributions to certain of our joint ventures and partnerships should additional capital contributions be necessary to fund acquisitions or operations.
We evaluate our investments in unconsolidated joint ventures and partnerships when events or changes in circumstances indicate that there may be an other-than-temporary decline in value. We consider various factors to determine if a decrease in the value of the investment is other-than-temporary. The Company did not recognize any other-than-temporary impairments in the value of its investments in unconsolidated joint ventures or partnerships during the years ended December 31, 2018, 2017, and 2016.
Condensed summary financial information relating to the unconsolidated joint ventures’ and partnerships’ operations (not just our proportionate share), is presented below for the years ended December 31, 2018, 2017, and 2016 ( dollars in thousands):
UDR/
Other
MetLife
West Coast
As of and For the
UDR/
UDR/
UDR/MetLife
Vitruvian
Development
Year Ended December 31, 2018
MetLife I
MetLife II
Joint Ventures
Park ®
UDR/KFH
Joint Ventures
Total
Condensed Statements of Operations:
Total revenues
$
3,187
$
158,738
$
61,967
$
26,096
$
20,703
$
16,392
$
287,083
Property operating expenses
3,066
56,403
21,998
13,732
8,318
8,830
112,347
Real estate depreciation and amortization
3,392
44,721
35,437
9,495
14,487
7,679
115,211
Operating income/(loss)
(3,271)
57,614
4,532
2,869
(2,102)
(117)
59,525
Interest expense
(1,872)
(49,118)
(17,408)
(6,051)
(6,739)
(6,175)
(87,363)
Other income/(loss)
—
—
—
—
—
148
148
Net income/(loss)
$
(5,143)
$
8,496
$
(12,876)
$
(3,182)
$
(8,841)
$
(6,144)
$
(27,690)
Condensed Balance Sheets:
Total real estate, net
$
124,112
$
1,609,903
$
653,729
$
315,541
$
182,970
$
281,729
$
3,167,984
Cash and cash equivalents
698
11,192
8,242
8,865
1,794
8,614
39,405
Other assets
1,074
18,670
4,904
2,241
1,320
1,610
29,819
Total assets
125,884
1,639,765
666,875
326,647
186,084
291,953
3,237,208
Third party debt, net
70,833
1,089,231
454,647
162,131
165,699
171,879
2,114,420
Accounts payable and accrued liabilities
1,935
21,258
9,753
14,968
1,860
9,943
59,717
Total liabilities
72,768
1,110,489
464,400
177,099
167,559
181,822
2,174,137
Total equity
$
53,116
$
529,276
$
202,475
$
149,548
$
18,525
$
110,131
$
1,063,071
UDR/
Other
MetLife
West Coast
As of and For the
UDR/
UDR/
UDR/MetLife
Vitruvian
Development
Year Ended December 31, 2017
MetLife I
MetLife II
Joint Ventures
Park ®
UDR/KFH
Joint Ventures
Total
Condensed Statements of Operations:
Total revenues
$
—
$
156,920
$
48,032
$
23,025
$
20,327
$
18,812
$
267,116
Property operating expenses
93
52,450
21,908
11,839
8,159
9,520
103,969
Real estate depreciation and amortization
—
45,144
32,625
7,169
14,480
7,387
106,805
Gain/(loss) on the sale of real estate
(17)
(609)
—
—
—
72,216
71,590
Operating income/(loss)
(110)
58,717
(6,501)
4,017
(2,312)
74,121
127,932
Interest expense
—
(50,603)
(13,894)
(5,030)
(5,264)
(4,038)
(78,829)
Net income attributable to noncontrolling interest
—
—
—
—
—
439
439
Net income/(loss)
$
(110)
$
8,114
$
(20,395)
$
(1,013)
$
(7,576)
$
69,644
$
48,664
Condensed Balance Sheets:
Total real estate, net
$
108,958
$
1,641,338
$
687,492
$
299,420
$
195,625
$
252,352
$
3,185,185
Cash and cash equivalents
514
11,947
8,596
7,612
829
4,214
33,712
Other assets
2
15,037
4,290
1,972
905
979
23,185
Total assets
109,474
1,668,322
700,378
309,004
197,359
257,545
3,242,082
Third party debt, net
30,555
1,108,156
443,147
131,281
165,801
126,626
2,005,566
Accounts payable and accrued liabilities
12,700
19,477
15,003
16,931
1,745
17,389
83,245
Total liabilities
43,255
1,127,633
458,150
148,212
167,546
144,015
2,088,811
Total equity
$
66,219
$
540,689
$
242,228
$
160,792
$
29,813
$
113,530
$
1,153,271
UDR/
Other
MetLife
West Coast
For the
UDR/
UDR/
UDR/MetLife
Vitruvian
Development
Year Ended December 31, 2016
MetLife I
MetLife II
Joint Ventures
Park ®
UDR/KFH
Joint Ventures
Total
Condensed Statements of Operations:
Total revenues
$
278
$
169,175
$
18,090
$
22,916
$
19,997
$
12,174
$
242,630
Property operating expenses
552
52,322
11,655
11,730
7,828
7,117
91,204
Real estate depreciation and amortization
52
46,135
16,353
6,835
14,444
6,218
90,037
Operating income/(loss)
(326)
70,718
(9,918)
4,351
(2,275)
(1,161)
61,389
Interest expense
—
(51,173)
(6,164)
(5,095)
(5,369)
(2,166)
(69,967)
Income/(loss) from discontinued operations
(375)
34,201
—
—
—
—
33,826
Net income attributable to noncontrolling interest
—
—
—
—
—
(62)
(62)
Net income/(loss)
$
(701)
$
53,746
$
(16,082)
$
(744)
$
(7,644)
$
(3,265)
$
25,310
Other than the West Coast Development Joint Ventures, the condensed summary financial information relating to the entities in which we have an interest through the Developer Capital Program is not included in the tables above. As of and for the year ended December 31, 2018, combined total assets, liabilities, equity, revenues, and expenses for such entities were $248.1 million, $22.5 million, $225.6 million, $6.0 million, and $1.8 million, respectively. As of and for the year ended December 31, 2017, combined total assets, liabilities, equity, revenues, and expenses for such entities were $79.1 million, $0.8 million, $78.3 million, $7.8 million, and $9.5 million, respectively. For the year ended December 31, 2016, combined total revenues and expenses for such entities were $8.5 million, and $12.2 million, respectively. </t>
  </si>
  <si>
    <t>SECURED AND UNSECURED DEBT, NET</t>
  </si>
  <si>
    <t>6. SECURED AND UNSECURED DEBT, NET
The following is a summary of our secured and unsecured debt at December 31, 2018 and 2017 ( dollars in thousands):
Principal Outstanding
As of December 31, 2018
Weighted
Weighted
Average
Average
Number of
December 31,
December 31,
Interest
Years to
Communities
2018
2017
Rate
Maturity
Encumbered
Secured Debt:
Fixed Rate Debt
Mortgage notes payable (a)
$
417,989
$
395,611
3.82
%
5.9
7
Fannie Mae credit facilities (b)
90,000
285,836
3.95
%
1.5
1
Deferred financing costs
(1,343)
(1,670)
Total fixed rate secured debt, net
506,646
679,777
3.85
%
5.1
8
Variable Rate Debt
Tax-exempt secured notes payable (c)
94,700
94,700
2.33
%
4.2
2
Fannie Mae credit facilities (b)
—
29,034
—
%
—
—
Deferred financing costs
(119)
(242)
Total variable rate secured debt, net
94,581
123,492
2.33
%
4.2
2
Total Secured Debt, net
601,227
803,269
3.61
%
5.0
10
Unsecured Debt:
Variable Rate Debt
Borrowings outstanding under unsecured credit facility due January 2023 (d) (j)
—
—
—
%
4.1
Borrowings outstanding under unsecured commercial paper program due January 2019 (e) (j)
101,115
300,000
2.90
%
0.1
Borrowings outstanding under unsecured working capital credit facility due January 2021 (f)
16
21,767
3.33
%
2.0
Term Loan due September 2023 (d) (j)
35,000
35,000
3.25
%
4.8
Fixed Rate Debt
3.70% Medium-Term Notes due October 2020 (net of discounts of $14 and $22, respectively) (j)
299,986
299,978
3.70
%
1.8
4.63% Medium-Term Notes due January 2022 (net of discounts of $1,087 and $1,446, respectively) (j)
398,913
398,554
4.63
%
3.0
1.93% Term Loan due September 2023 (d) (j)
315,000
315,000
1.93
%
4.8
3.75% Medium-Term Notes due July 2024 (net of discounts of $574 and $678, respectively) (g) (j)
299,426
299,322
3.75
%
5.5
8.50% Debentures due September 2024
15,644
15,644
8.50
%
5.7
4.00% Medium-Term Notes due October 2025 (net of discounts of $465 and $534, respectively) (h) (j)
299,535
299,466
4.00
%
6.8
2.95% Medium-Term Notes due September 2026 (j)
300,000
300,000
2.95
%
7.7
3.50% Medium-Term Notes due July 2027 (net of discounts of $600 and $670, respectively) (j)
299,400
299,330
3.50
%
8.5
3.50% Medium-Term Notes due January 2028 (net of discounts of $1,072 and $1,191, respectively) (j)
298,928
298,809
3.50
%
9.0
4.40% Medium-Term Notes due January 2029 (net of discounts of $6 and $0, respectively) (i) (j)
299,994
—
4.40
%
10.1
Other
16
19
Deferred financing costs
(16,413)
(14,495)
Total Unsecured Debt, net
2,946,560
2,868,394
3.65
%
6.0
Total Debt, net
$
3,547,787
$
3,671,663
3.72
%
5.8
For purposes of classification of the above table, variable rate debt with a derivative financial instrument designated as a cash flow hedge is deemed as fixed rate debt due to the Company having effectively established a fixed interest rate for the underlying debt instrument.
Our secured debt instruments generally feature either monthly interest and principal or monthly interest-only payments with balloon payments due at maturity. As of December 31, 2018, secured debt encumbered $1.3 billion or 12.8% of UDR’s total real estate owned based upon gross book value ($8.9 billion or 87.2% of UDR’s real estate owned based on gross book value is unencumbered).
(a) At December 31, 2018, fixed rate mortgage notes payable are generally due in monthly installments of principal and interest and mature at various dates from August 2020 through September 202 8 and carry interest rates ranging from 3.15% to 4.35%.
The Company will from time to time acquire properties subject to fixed rate debt instruments. In those situations, the Company records the debt at its estimated fair value and amortizes any difference between the fair value and par value to interest expense over the life of the underlying debt instrument.
During the year ended December 31, 2018, the Company prepaid $50.1 million of its fixed rate mortgage notes payable with proceeds from the issuance of senior unsecured medium-term notes and entered into an $80.0 million fixed rate mortgage note payable.
During the years ended December 31, 2018, 2017, and 2016, the Company had $3.0 million, $ 3.0 million, and $2.9 million, respectively, of amortization of the fair market adjustment of debt assumed in the acquisition of properties, which was included in Interest expense on the Consolidated Statements of Operations. The unamortized fair market adjustment was a net premium of $5.0 million and $8 .2 million at December 31, 2018 and 2017, respectively.
(b) UDR had one secured credit facility with Fannie Mae with a commitment of $90.0 million at December 31, 2018. The Fannie Mae credit facility matures in July 2020 and bears interest at a fixed rate of 3.95%.
During the year ended December 31, 2018, the Company prepaid $29.0 million of its variable rate secured credit facilities with proceeds from the refinance of a mortgage note payable and prepaid $195.8 million of its fixed rate secured credit facilities with proceeds from the issuance of senior unsecured medium-term notes.
Further information related to these credit facilities is as follows (dollars in thousands) :
December 31,
December 31,
2018
2017
Borrowings outstanding
$
90,000
$
314,870
Weighted average borrowings during the period ended
253,813
416,653
Maximum daily borrowings during the period ended
314,869
636,782
Weighted average interest rate during the period ended
4.7
%
4.3
%
Weighted average interest rate at the end of the period
4.0
%
4.7
%
(c) The variable rate mortgage notes payable that secure tax-exempt housing bond issues mature in August 2019 and March 2032. Interest on these notes is payable in monthly installments. The variable rate mortgage notes have interest rates ranging from 2.29% to 2.43% as of December 31, 2018.
(d) In September 2018, the Company entered into a $1.1 billion unsecured revolving credit facility (the “Revolving Credit Facility”) and a $350.0 million unsecured term loan (the “Term Loan”). The credit agreement for these facilities (the “Credit Agreement”) allows the total commitments under the Revolving Credit Facility and the total borrowings under the Term Loan to be increased to an aggregate maximum amount of up to $2.0 billion, subject to certain conditions, including obtaining commitments from one or more lenders. The Revolving Credit Facility has a scheduled maturity date of January 31, 2023, with two six-month extension options, subject to certain conditions. The Term Loan has a scheduled maturity date of September 30, 2023.
The Credit Agreement amended and restated the Company’s prior credit agreement, which provided for: (i) a $1.1 billion revolving credit facility scheduled to mature in January 2020 and (ii) a $350.0 million term loan scheduled to mature in January 2021. The prior credit agreement allowed the total commitments under the revolving credit facility and total borrowings under the term loan to be increased to an aggregate maximum amount of up to $2.0 billion, subject to certain conditions.
Based on the Company’s current credit rating, the Revolving Credit Facility has an interest rate equal to LIBOR plus a margin of 82.5 basis points and a facility fee of 15 basis points, and the Term Loan has an interest rate equal to LIBOR plus a margin of 90 basis points. Depending on the Company’s credit rating, the margin under the Revolving Credit Facility ranges from 75 to 145 basis points, the facility fee ranges from 10 to 30 basis points, and the margin under the Term Loan ranges from 80 to 165 basis points.
The Credit Agreement contains customary representations and warranties and financial and other affirmative and negative covenants. The Credit Agreement also includes customary events of default, in certain cases subject to customary periods to cure. The occurrence of an event of default, following the applicable cure period, would permit the lenders to, among other things, declare the unpaid principal, accrued and unpaid interest and all other amounts payable under the Credit Agreement to be immediately due and payable.
The following is a summary of short-term bank borrowings under the Revolving Credit Facility at December 31, 2018 and 2017 (dollars in thousands):
December 31,
December 31,
2018
2017
Total revolving credit facility
$
1,100,000
$
1,100,000
Borrowings outstanding at end of period (1)
—
—
Weighted average daily borrowings during the period ended
—
2,274
Maximum daily borrowings during the period ended
—
120,000
Weighted average interest rate during the period ended
—
%
1.6
%
Interest rate at end of the period
—
%
—
%
(1)
Excludes $3.3 million and $3.3 million of letters of credit at December 31, 2018 and 2017, respectively.
(e) The Company has an unsecured commercial paper program. Under the terms of the program, the Company may issue unsecured commercial paper up to a maximum aggregate amount outstanding of $500.0 million. The notes are sold under customary terms in the United States commercial paper market and rank pari passu with all of the Company’s other unsecured indebtedness. The notes are fully and unconditionally guaranteed by the Operating Partnership.
The following is a summary of short-term bank borrowings under the unsecured commercial paper program at December 31, 2018 and 2017 (dollars in thousands):
December 31,
December 31,
2018
2017
Total unsecured commercial paper program
$
500,000
$
500,000
Borrowings outstanding at end of period
101,115
300,000
Weighted average daily borrowings during the period ended
344,235
238,810
Maximum daily borrowings during the period ended
440,000
390,000
Weighted average interest rate during the period ended
2.4
%
1.4
%
Interest rate at end of the period
2.9
%
2.0
%
(f) The Company has a working capital credit facility, which provides for a $75.0 million unsecured revolving credit facility (the “Working Capital Credit Facility”) with a scheduled maturity date of January 15, 2021. Based on the Company’s current credit rating, the Working Capital Credit Facility has an interest rate equal to LIBOR plus a margin of 82.5 basis points. Depending on the Company’s credit rating, the margin ranges from 75 to 145 basis points. In February 2018, the Company amended the Working Capital Credit Facility to extend the scheduled maturity date from January 1, 2019 to January 15, 2021. In September 2018, the Company further amended the Working Capital Credit Facility to lower the margin to the ranges disclosed above, which are consistent with the margins for the $1.1 billion unsecured revolving credit facility described above.
The following is a summary of short-term bank borrowings under the Working Capital Credit Facility at December 31, 2018 and 2017 (dollars in thousands):
December 31,
December 31,
2018
2017
Total working capital credit facility
$
75,000
$
75,000
Borrowings outstanding at end of period
16
21,767
Weighted average daily borrowings during the period ended
26,101
26,993
Maximum daily borrowings during the period ended
64,633
68,207
Weighted average interest rate during the period ended
2.9
%
2.0
%
Interest rate at end of the period
3.3
%
2.5
%
(g) The Company previously entered into forward starting interest rate swaps to hedge against interest rate risk on $100.0 million of this debt. The all-in weighted average interest rate, inclusive of the impact of these interest rate swaps, was 3.69%.
(h) The Company previously entered into forward starting interest rate swaps to hedge against interest rate risk on $200.0 million of this debt. The all-in weighted average interest rate, inclusive of the impact of these interest rate swaps, was 4.53%.
(i) In October 2018, the Company issued $300.0 million of 4.40% senior unsecured medium-term notes due January 26, 2029. Interest is payable semiannually on January 26 and July 26 of each year, beginning on January 26, 2019. The notes were priced at 99.998% of the principal amount at issuance. The Company used the net proceeds for the repayment of debt, including $195.8 million of the outstanding balance under the Fannie Mae credit facilities, and for general corporate purposes.
The Company previously entered into forward starting interest rate swaps to hedge against interest rate risk on $150.0 million of this debt. The all in weighted average interest rate, inclusive of the impact of these interest rate swaps, was 4.27%.
(j) The Operating Partnership is a guarantor of this debt.
The aggregate maturities, including amortizing principal payments on secured and unsecured debt, of total debt for the next ten years subsequent to December 31, 2018 are as follows (dollars in thousands):
Total Fixed
Total Variable
Total
Total
Total
Year
Secured Debt
Secured Debt
Secured Debt
Unsecured Debt
Debt
2019
$
3,822
$
67,700
$
71,522
$
101,115
$
172,637
2020
198,076
—
198,076
300,000
498,076
2021
1,117
—
1,117
16
1,133
2022
1,157
—
1,157
400,000
401,157
2023
41,245
—
41,245
350,000
391,245
2024
—
—
—
315,644
315,644
2025
127,600
—
127,600
300,000
427,600
2026
50,000
—
50,000
300,000
350,000
2027
—
—
—
300,000
300,000
2028
80,000
—
80,000
300,000
380,000
Thereafter
—
27,000
27,000
300,000
327,000
Subtotal
503,017
94,700
597,717
2,966,775
3,564,492
Non-cash (a)
3,629
(119)
3,510
(20,215)
(16,705)
Total
$
506,646
$
94,581
$
601,227
$
2,946,560
$
3,547,787
(a)
Includes the unamortized balance of fair market value adjustments, premiums/discounts, and deferred financing costs. For the years ended December 31, 2018 and 2017, the Company amortized $4.2 million and $ 4.3 million, respectively, of deferred financing costs into Interest expense .
We were in compliance with the covenants of our debt instruments at December 31, 2018.</t>
  </si>
  <si>
    <t>INCOME/(LOSS) PER SHARE</t>
  </si>
  <si>
    <t>7. INCOME/(LOSS) PER SHARE
The following table sets forth the computation of basic and diluted income/(loss) per share for the periods presented (dollars and shares in thousands, except per share data):
Year Ended December 31,
2018
2017
2016
Numerator for income/(loss) per share:
Net income/(loss)
$
221,542
$
132,655
$
320,380
Net (income)/loss attributable to redeemable noncontrolling interests in the Operating Partnership and DownREIT Partnership
(18,215)
(10,933)
(27,282)
Net (income)/loss attributable to noncontrolling interests
(221)
(164)
(380)
Net income/(loss) attributable to UDR, Inc.
203,106
121,558
292,718
Distributions to preferred stockholders — Series E (Convertible)
(3,868)
(3,708)
(3,717)
Income/(loss) attributable to common stockholders - basic and diluted
$
199,238
$
117,850
$
289,001
Denominator for income/(loss) per share:
Weighted average common shares outstanding
268,513
267,567
266,211
Non-vested restricted stock awards
(334)
(543)
(825)
Denominator for basic income/(loss) per share
268,179
267,024
265,386
Incremental shares issuable from assumed conversion of stock options, unvested LTIP Units and unvested restricted stock
1,304
1,806
1,925
Denominator for diluted income/(loss) per share
269,483
268,830
267,311
Income/(loss) per weighted average common share:
Basic
$
0.74
$
0.44
$
1.09
Diluted
$
0.74
$
0.44
$
1.08
Basic income/(loss) per common share is computed based upon the weighted average number of common shares outstanding. Diluted income/(loss) per common share is computed based upon the weighted average number of common shares outstanding plus the common shares issuable from the assumed conversion of the OP Units and DownREIT Units, convertible preferred stock, stock options, unvested long-term incentive plan units (“LTIP Units”), unvested restricted stock and continuous equity program forward sales agreements. Only those instruments having a dilutive impact on our basic income/(loss) per share are included in diluted income/(loss) per share during the periods. For the years ended December 31, 2018, 2017, and 2016, the effect of the conversion of the OP Units, DownREIT Units and the Company’s Series E preferred stock was not dilutive, and therefore not included in the above calculation.
For the year ended December 31, 2018, the Company did not enter into any forward purchase agreements under its continuous equity program.
The following table sets forth the additional shares of common stock outstanding by equity instrument if converted to common stock for each of the years ended December 31, 2018, 2017, and 2016 (shares in thousands) :
Year Ended December 31,
2018
2017
2016
OP/DownREIT Units
24,548
24,821
25,130
Convertible preferred stock
3,011
3,021
3,028
Stock options, unvested LTIP Units and unvested restricted stock
1,304
1,806
1,925</t>
  </si>
  <si>
    <t>STOCKHOLDERS’ EQUITY</t>
  </si>
  <si>
    <t>8. STOCKHOLDERS’ EQUITY
UDR has an effective registration statement that allows the Company to sell an undetermined number of debt and equity securities as defined in the prospectus. The Company had the ability to issue 350,000,000 shares of common stock and 50,000,000 shares of preferred shares as of December 31, 2018.
The following table presents the changes in the Company’s issued and outstanding shares of common and preferred stock for the years ended December 31, 2018, 2017 and 2016
Common
Preferred Stock
Stock
Series E
Series F
Balance at December 31, 2015
261,844,521
2,796,903
16,452,496
Issuance/(forfeiture) of common and restricted shares, net
154,656
—
—
Issuance of common shares through public offering
5,000,000
—
—
Adjustment for conversion of noncontrolling interest of unitholders in the Operating Partnership
4,685
—
—
Adjustment for conversion of noncontrolling interest of unitholders in the DownREIT Partnership
255,607
—
—
Forfeiture of Series F shares
—
—
(255,607)
Balance at December 31, 2016
267,259,469
2,796,903
16,196,889
Issuance/(forfeiture) of common and restricted shares, net
69,788
—
—
Issuance of common shares upon exercise of stock options
86,554
Adjustment for conversion of noncontrolling interest of unitholders in the Operating Partnership
7,604
—
—
Conversion of Series E Cumulative Convertible shares
17,225
(15,909)
Adjustment for conversion of noncontrolling interest of unitholders in the DownREIT Partnership
381,429
—
—
Forfeiture of Series F shares
—
—
(344,168)
Balance at December 31, 2017
267,822,069
2,780,994
15,852,721
Issuance/(forfeiture) of common and restricted shares, net
47,432
—
—
Issuance of common shares upon exercise of stock options
771,715
—
—
Issuance of common shares through public offering
7,150,000
—
—
Repurchase of common shares
(593,373)
—
—
Adjustment for conversion of noncontrolling interest of unitholders in the Operating Partnership
11,011
—
—
Adjustment for conversion of noncontrolling interest of unitholders in the DownREIT Partnership
337,046
—
—
Forfeiture of Series F shares
—
—
(50,328)
Balance at December 31, 2018
275,545,900
2,780,994
15,802,393
Common Stock
The Company has an equity distribution agreement which allows it from time to time, through its sales agents, to offer and sell up to 20,000,000 shares of its common stock. Sales of such shares will be made by means of ordinary brokers’ transactions on the NYSE at market prices. In July 2017, the Company updated its equity distribution agreement to also permit the entry into separate forward sales agreements to or through its forward purchasers. As of December 31, 2018, 13,078,931 shares were available for sale under the continuous equity program.
During the year ended December 31, 2018, the Company entered into the following equity transactions for our common stock:
·
Issued 7,150,000 shares of common stock through a public offering at a price per share of $41.98, for aggregate gross proceeds of approximately $300.2 million;
·
Repurchased 593,373 shares of common stock at a weighted average price per share of $33.69, for total consideration of approximately $20.0 million;
·
Issued 212,411 shares of common stock through the Company’s 1999 Long-Term Incentive Plan (the “LTIP”);
·
Issued 11,011 shares of common stock upon redemption of OP Units; and
·
Issued 337,046 shares of common stock upon redemption of DownREIT Units, resulting in the forfeiture of 50,328 Series F Preferred Shares.
Distributions are subject to the approval of the Board of Directors and are dependent upon our strategy, financial condition and operating results. UDR’s common distributions for the years ended December 31, 2018, 2017, and 2016 totaled $1. 29 , $1.24, and $1. 18 per share, respectively.
Preferred Stock
The Series E Cumulative Convertible Preferred Stock (“Series E”) has no stated par value and a liquidation preference of $16.61 per share. Subject to certain adjustments and conditions, each share of the Series E is convertible at any time and from time to time at the holder’s option into one share of our common stock prior to a “Special Dividend” declared in 2008 (1.083 shares after the Special Dividend). The holders of the Series E are entitled to vote on an as-converted basis as a single class in combination with the holders of common stock at any meeting of our stockholders for the election of directors or for any other purpose on which the holders of common stock are entitled to vote. The Series E has no stated maturity and is not subject to any sinking fund or any mandatory redemption.
Distributions declared on the Series E for the years ended December 31, 2018, 2017, and 2016 were $1.40, $1.33, and $1.33 per share, respectively. The Series E is not listed on any exchange. At December 31, 2018 and 2017, a total of 2,780,994 shares of the Series E were outstanding.
UDR is authorized to issue up to 20,000,000 shares of the Series F Preferred Stock (“Series F”). The Series F may be purchased by holders of OP Units and DownREIT Units, at a purchase price of $0.0001 per share. OP/DownREIT Unitholders are entitled to subscribe for and purchase one share of UDR’s Series F for each OP/DownREIT Unit held. During the years ended December 31, 2018 and 2017, 50,328 and 344,168 of the Series F shares were forfeited upon the conversion of DownREIT Units into Company common stock, respectively.
At December 31, 2018 and 2017, a total of 15,802,393 and 15,852,721 shares, respectively, of the Series F were outstanding with an aggregate purchase value of $1,580 and $1,585, respectively. Holders of the Series F are entitled to one vote for each share of the Series F they hold, voting together with the holders of our common stock, on each matter submitted to a vote of security holders at a meeting of our stockholders. The Series F does not entitle its holders to dividends or any other rights, privileges or preferences.
Distribution Reinvestment and Stock Purchase Plan
UDR’s Distribution Reinvestment and Stock Purchase Plan (the “Stock Purchase Plan”) allows common and preferred stockholders the opportunity to purchase, through the reinvestment of cash dividends and by making additional cash payments, additional shares of UDR’s common stock. From inception through December 31, 2008, shareholders have elected to utilize the Stock Purchase Plan to reinvest their distribution for the equivalent of 9,957,233 shares of Company common stock. Shares in the amount of 10,963,730 were reserved for issuance under the Stock Purchase Plan as of December 31, 2018. During the year ended December 31, 2018, UDR acquired all shares issued through the open market.</t>
  </si>
  <si>
    <t>EMPLOYEE BENEFIT PLANS</t>
  </si>
  <si>
    <t>9. EMPLOYEE BENEFIT PLANS
In May 2001, the stockholders of UDR approved the long term incentive plan (“LTIP”), which supersedes the 1985 Stock Option Plan. The LTIP authorizes the granting of awards which may take the form of options to purchase shares of common stock, stock appreciation rights, restricted stock, dividend equivalents, other stock-based awards, and any other right or interest relating to common stock or cash incentive awards to Company directors, employees and outside trustees to promote the success of the Company by linking individual’s compensation via grants of share based payment.
During the year ended December 31, 2015, the LTIP was amended to set forth the terms of new classes of partnership interests in the Operating Partnership designated as LTIP Units. LTIP Units are designed to qualify as “profits interests” in the Operating Partnership for federal income tax purposes, meaning that initially they are not economically equivalent in value to a share of our common stock, but over time can increase in value to one-for-one parity with common stock by operation of special tax rules applicable to profits interests. Until and unless such parity is reached, the value that an executive will realize for a given number of vested LTIP units is less than the value of an equal number of shares of our common stock.
As of December 31, 2018, 19,000,000 shares were reserved on an unadjusted basis for issuance upon the grant or exercise of awards under the LTIP. As of December 31, 2018, there were 7,269,166 common shares available for issuance under the LTIP.
The LTIP contains change of control provisions allowing for the immediate vesting of an award upon certain events such as a merger where UDR is not the surviving entity. Upon the death or disability of an award recipient all outstanding instruments will vest and all restrictions will lapse. The LTIP specifies that in the event of a capital transaction, which includes but is not limited to stock dividends, stock splits, extraordinary cash dividends and spin-offs, the number of shares available for grant in totality or to a single individual is to be adjusted proportionately. The LTIP specifies that when a capital transaction occurs that would dilute the holder of the stock award, prior grants are to be adjusted such that the recipient is no worse as a result of the capital transaction.
A summary of UDR’s stock option and restricted stock activities during the year ended December 31, 2018 is as follows:
Option Outstanding
Option Exercisable
Restricted Stock
Weighted
Weighted
Weighted
Average Fair
Average
Average
Value Per
Number of
Exercise
Number of
Exercise
Number
Restricted
Options
Price
Options
Price
of shares
Stock
Balance, December 31, 2017
1,830,672
$
10.06
1,830,672
$
10.06
512,516
$
36.82
Granted
—
—
—
—
212,358
34.16
Exercised
(1,830,672)
10.06
(1,830,672)
10.06
—
—
Vested
—
—
—
—
(409,839)
32.57
Forfeited
—
—
—
—
(8,208)
36.75
Balance, December 31, 2018
—
$
—
—
$
—
306,827
$
36.58
As of December 31, 2018, the Company had granted 6,141,613 shares of restricted stock and 1,766,550 LTIP Units under the LTIP.
Stock Option Plan
UDR has granted stock options to our employees, subject to certain conditions. Each stock option is exercisable into one common share.
There is no remaining compensation cost related to unvested stock options as of December 31, 2018.
During the year ended December 31, 2018, 1,830,672 stock options were exercised.
During the years ended December 31, 2018, 2017, and 2016, respectively, we did not recognize any net compensation expense related to outstanding stock options.
Restricted Stock Awards
Restricted stock awards are granted to Company employees, officers, and directors. The restricted stock awards are valued based upon the closing sales price of UDR common stock on the date of grant. Compensation expense is recorded under the straight-line method over the vesting period, which is generally three to four years. Restricted stock awards earn dividends payable in cash. Some of the restricted stock grants are based on the Company’s performance and are subject to adjustment during the initial one year performance period. For the years ended December 31, 2018, 2017, and 2016, we recognized $4. 3 million, $4.0 million, and $3.4 million of compensation expense, net of capitalization, related to the amortization of restricted stock awards, respectively. The total remaining compensation cost on unvested restricted stock awards was $4.8 million and had a weighted average remaining contractual life of 1.9 years as of December 31, 2018.
Long-Term Incentive Compensation
In January 2018, certain officers of the Company were awarded either a restricted stock grant or an LTIP Unit grant, or a combination of both, under the 2018 Long-Term Incentive Program (“2018 LTI”). For both restricted stock grants and LTIP Unit grants, thirty percent of the 2018 LTI award is based upon FFO as Adjusted over a one-year period and will vest fifty percent on the one-year anniversary and fifty percent on the two-year anniversary. Fifteen percent of the 2018 LTI award is based upon relative FFO as Adjusted over a three-year period and will vest 100% at the end of the three-year performance period. The remaining fifty-five percent of the 2018 LTI award is based on Total Shareholder Return (“TSR”) as measured relative to comparable apartment REITs over a three-year period and as measured relative to the NAREIT Equity REITs Total Return Index over a three-year period whereby both will vest 100% at the end of the three-year performance periods. The portion of the restricted stock grant based upon FFO as Adjusted was valued based upon the closing sales price of UDR common stock on the date of grant or $38.06 per share. Because LTIP Units are granted at the maximum potential payout and there is uncertainty associated with an LTIP Unit reaching parity with the value of a share of UDR common stock, the portion of the LTIP Unit grant based upon the one-year FFO as Adjusted was valued at $17.13 per unit on the grant date, inclusive of a 10% discount, and the portion of the LTIP Unit grant based upon the three-year FFO as Adjusted was valued at $18.08 per unit on the grant date, inclusive of a 5% discount. The portion of the restricted stock grant based upon relative TSR was valued at $42.18 per share for the comparable apartment REITs component and $40.49 per share for the NAREIT Equity REITs Total Return Index component on the grant date as determined by a lattice-binomial option-pricing model based on a Monte Carlo simulation using a volatility factor of 17.0%. The portion of the LTIP Unit grant based upon relative TSR was valued at $20.12 per unit, inclusive of a 5% discount, for the comparable apartment REITs component and $19.35 per unit, inclusive of a 5% discount, for the NAREIT Equity REITs Total Return Index component on the grant date as determined by a lattice-binomial option-pricing model based on a Monte Carlo simulation using a volatility factor of 17.0%.
In January 2017, certain officers of the Company were awarded either a restricted stock grant or an LTIP Unit grant, or a combination of both, under the 2017 Long-Term Incentive Program (“2017 LTI”). For both restricted stock grants and LTIP Unit grants, thirty percent of the 2017 LTI award is based upon FFO as Adjusted over a one-year period and will vest fifty percent on the one-year anniversary and fifty percent on the two-year anniversary. Ten percent of the 2017 LTI award is based upon FFO as Adjusted over a three-year period and will vest 100% at the end of the three-year performance period. The remaining sixty percent of the 2017 LTI award is based on Total Shareholder Return (“TSR”) as measured relative to comparable apartment REITs over a three-year period and on an absolute basis over a three-year period whereby both will vest 100% at the end of the three-year performance periods. The portion of the restricted stock grant based upon FFO as Adjusted was valued based upon the closing sales price of UDR common stock on the date of grant or $35.95 per share. Because LTIP Units are granted at the maximum potential payout and there is uncertainty associated with an LTIP Unit reaching parity with the value of a share of UDR common stock, the portion of the LTIP Unit grant based upon the one-year FFO as Adjusted was valued at $16.18 per unit on the grant date, inclusive of a 10% discount, and the portion of the LTIP Unit grant based upon the three-year FFO as Adjusted was valued at $16.63 per unit on the grant date, inclusive of a 7.5% discount. The portion of the restricted stock grant based upon TSR was valued at $44.26 per share for the relative component and $31.40 per share for the absolute component on the grant date as determined by a lattice-binomial option-pricing model based on a Monte Carlo simulation using a volatility factor of 23.0%. The portion of the LTIP Unit grant based upon TSR was valued at $20.54 per unit, inclusive of a 7.5% discount, for the relative component and $14.71 per unit, inclusive of a 7.5% discount, for the absolute component on the grant date as determined by a lattice-binomial option-pricing model based on a Monte Carlo simulation using a volatility factor of 23.0%.
In January 2016, certain officers of the Company were awarded either a restricted stock grant or an LTIP Unit grant, or a combination of both, under the 2016 Long-Term Incentive Program (“2016 LTI”). For both restricted stock grants and LTIP Unit grants, one-third of the 2016 LTI award is based upon FFO as Adjusted over a one-year period and will vest fifty percent on the one-year anniversary and fifty percent on the two-year anniversary. The remaining two-thirds of the 2016 LTI award is based on TSR as measured relative to comparable apartment REITs over a three-year period and will vest 100% at the end of the three-year performance period. The portion of the restricted stock grant based upon FFO as Adjusted was valued based upon the closing sales price of UDR common stock on the date of grant or $36.97 per share. Because LTIP Units are granted at the maximum potential payout and there is uncertainty associated with an LTIP Unit reaching parity with the value of a share of UDR common stock, the portion of the LTIP Unit grant based upon FFO as Adjusted was valued at $16.64 per unit on the grant date, inclusive of a 10% discount. The portion of the restricted stock grant based upon TSR was valued at $41.22 per share on the grant date as determined by a lattice-binomial option-pricing model based on a Monte Carlo simulation using a volatility factor of 21.8%. The portion of the LTIP Unit grant based upon TSR was valued at $19.15 per unit on the grant date as determined by a lattice-binomial option-pricing model based on a Monte Carlo simulation using a volatility factor of 21.8%.
For the years ended December 31, 2018, 2017, and 2016, we recognized $9.9 million, $8.9 million and $ 10.0 million, respectively, of compensation expense, net of capitalization, related to the amortization of the awards. The total remaining compensation cost on unvested LTI awards was $ 8.2 million and had a weighted average remaining contractual life of 1.7 years as of December 31, 2018.
Profit Sharing Plan
Our profit sharing plan (the “Plan”) is a defined contribution plan covering all eligible full-time employees. Under the Plan, UDR makes discretionary profit sharing and matching contributions to the Plan as determined by the Compensation Committee of the Board of Directors. Aggregate provisions for contributions, both matching and discretionary, which are included in UDR’s Consolidated Statements of Operations for the years ended December 31, 2018, 2017, and 2016, was $1.3 million, $1. 3 million, and $ 1.3 million, respectively.</t>
  </si>
  <si>
    <t>INCOME TAXES</t>
  </si>
  <si>
    <t>10. INCOME TAXES
For 2018, 2017, and 2016, UDR believes that we have complied with the REIT requirements specified in the Code. As such, the REIT would generally not be subject to federal income taxes.
For income tax purposes, distributions paid to common stockholders may consist of ordinary income, qualified dividends, capital gains, unrecaptured section 1250 gains, return of capital, or a combination thereof. Distributions that exceed our current and accumulated earnings and profits constitute a return of capital rather than taxable income and reduce the stockholder’s basis in their common shares. To the extent that a distribution exceeds both current and accumulated earnings and profits and the stockholder’s basis in the common shares, it generally will be treated as a gain from the sale or exchange of that stockholder’s common shares. Taxable distributions paid per common share were taxable as follows for the years ended December 31, 2018, 2017 and 2016 ( unaudited ):
Year Ended December 31,
2018
2017
2016
Ordinary income
$
0.774
$
1.018
$
0.708
Qualified ordinary income
0.006
0.011
—
Long-term capital gain
0.058
0.133
0.309
Unrecaptured section 1250 gain
0.233
0.063
0.145
Nondividend distributions
0.207
—
—
Total
$
1.278
$
1.225
$
1.162
We have a TRS that is subject to federal and state income taxes. A TRS is a C-corporation which has not elected REIT status and as such is subject to United States federal and state income tax. The components of the provision for income taxes are as follows for the years ended December 31, 2018, 2017, and 2016 (dollars in thousands) :
Year Ended December 31,
2018
2017
2016
Income tax (benefit)/provision
Current
Federal
$
220
$
(1,205)
$
69
State
396
407
372
Total current
616
(798)
441
Deferred
Federal
66
568
9,814
State
6
(10)
1,319
Total deferred
72
558
11,133
Total income tax (benefit)/provision
$
688
$
(240)
$
11,574
Classification of income tax (benefit)/provision:
Continuing operations
$
688
$
(240)
$
11,574
As a result of the SEC Simplification, for the year ended December 31, 2016, the following retrospective changes were made (dollars in thousands) :
Gain/(loss) on the sale of real estate owned, net of tax – as previously reported
$
15,348
Tax impact of sales of real estate owned
(15,348)
Gain/(loss) on the sale of real estate owned – as reported herein
$
—
Continuing operations – as previously reported
$
(3,774)
Tax impact of sales of real estate owned
15,348
Continuing operations – as reported herein
$
11,574
Deferred income taxes are provided for the change in temporary differences between the basis of certain assets and liabilities for financial reporting purposes and income tax reporting purposes. The expected future tax rates are based upon enacted tax laws. The components of our TRS deferred tax assets and liabilities are as follows for the years ended December 31, 2018, 2017, and 2016 (dollars in thousands):
Year Ended December 31,
2018
2017
2016
Deferred tax assets:
Federal and state tax attributes
$
28
$
8
$
536
Other
70
139
190
Total deferred tax assets
98
147
726
Valuation allowance
(16)
(9)
(6)
Net deferred tax assets
82
138
720
Deferred tax liabilities:
Other
(84)
(67)
(92)
Total deferred tax liabilities
(84)
(67)
(92)
Net deferred tax asset
$
(2)
$
71
$
628
Income tax provision/(benefit), net from our TRS differed from the amounts computed by applying the U.S. statutory rate of 21% to pretax income/(loss) for the year ended December 31, 2018, and 35% for the years ended December 31, 2017, and 2016 as follows (dollars in thousands):
Year Ended December 31,
2018
2017
2016
Income tax provision/(benefit)
U.S. federal income tax provision/(benefit)
$
321
$
581
$
12,577
State income tax provision
527
493
1,370
Other items
(167)
(188)
134
New tax law benefit
—
(1,129)
—
Conversion of certain TRS entities to REITs
—
—
(2,436)
Valuation allowance
7
3
(71)
Total income tax provision/(benefit)
$
688
$
(240)
$
11,574
As of December 31, 2018, the Company had federal net operating loss carryovers (“NOL”) of $2 4.0 million expiring in 2032 through 2035 and state NOLs of $ 69.7 million expiring in 2020 through 2032. A portion of these attributes are still available to the subsidiary REITs, but are carried at a zero effective tax rate.
For the year ended December 31, 2018, Tax benefit/(provision), net decreased $0.9 million as compared to 2017. The decrease was primarily attributable to a one-time benefit of $1.1 million related to the recording of previously reserved receivables for REIT AMT credits available that became refundable under the Tax Cuts and Jobs Act of 2017. GAAP defines a recognition threshold and measurement attribute for the financial statement recognition and measurement of a tax position taken or expected to be taken in a tax return. The financial statements reflect expected future tax consequences of income tax positions presuming the taxing authorities’ full knowledge of the tax position and all relevant facts, but without considering time values. GAAP also provides guidance on derecognition, classification, interest and penalties, accounting for interim periods, disclosure and transition.
The Company evaluates our tax position using a two-step process. First, we determine whether a tax position is more likely than not (greater than 50 percent probability) to be sustained upon examination, including resolution of any related appeals or litigation processes, based on the technical merits of the position. The Company will then determine the amount of benefit to recognize and record the amount of the benefit that is more likely than not to be realized upon ultimate settlement. When applicable, UDR recognizes interest and/or penalties related to uncertain tax positions in Tax benefit/(provision), net . As of December 31, 2018 and 2017, UDR has no material unrecognized income tax benefits/(provisions).
The Company files income tax returns in federal and various state and local jurisdictions. With few exceptions, the Company is no longer subject to federal, state and local income tax examination by tax authorities for years prior to 2013. The tax years 2015 through 2017 remain open to examination by the major taxing jurisdictions to which the Company is subject.
As of December 31, 2017, management of the Company had completed its review of the effects of the Tax Cuts and Jobs Act, under which it recognized a one-time tax benefit of $1.1 million related to the recording of previously reserved receivables for REIT AMT credits that became refundable.</t>
  </si>
  <si>
    <t>NONCONTROLLING INTERESTS</t>
  </si>
  <si>
    <t>11. NONCONTROLLING INTERESTS
Redeemable Noncontrolling Interests in the Operating Partnership and DownREIT Partnership
Interests in the Operating Partnership and the DownREIT Partnership held by limited partners are represented by OP Units and DownREIT Units, respectively. The income is allocated to holders of OP Units/DownREIT Units based upon net income attributable to common stockholders and the weighted average number of OP Units/DownREIT Units outstanding to total common shares plus OP Units/DownREIT Units outstanding during the period. Capital contributions, distributions, and profits and losses are allocated to noncontrolling interests in accordance with the terms of the partnership agreements of the Operating Partnership and the DownREIT Partnership.
Limited partners of the Operating Partnership and the DownREIT Partnership have the right to require such partnership to redeem all or a portion of the OP Units/DownREIT Units held by the limited partner at a redemption price equal to and in the form of the Cash Amount (as defined in the partnership agreement of the Operating Partnership or the DownREIT Partnership, as applicable), provided that such OP Units/DownREIT Units have been outstanding for at least one year, subject to certain exceptions. UDR, as the general partner of the Operating Partnership and the DownREIT Partnership may, in its sole discretion, purchase the OP Units/DownREIT Units by paying to the limited partner either the Cash Amount or the REIT Share Amount (generally one share of common stock of the Company for each OP Unit/DownREIT Unit), as defined in the partnership agreement of the Operating Partnership or the DownREIT Partnership, as applicable. Accordingly, the Company records the OP Units/DownREIT Units outside of permanent equity and reports the OP Units/DownREIT Units at their redemption value using the Company’s stock price at each balance sheet date.
The following table sets forth redeemable noncontrolling interests in the Operating Partnership and DownREIT Partnership for the years ended December 31, 2018 and 2017 ( dollars in thousands ):
Year Ended December 31,
2018
2017
Redeemable noncontrolling interests in the Operating Partnership and DownREIT Partnership, beginning of year
$
948,138
$
909,482
Mark-to-market adjustment to redeemable noncontrolling interests in the Operating Partnership and DownREIT Partnership
43,552
71,096
Conversion of OP Units/DownREIT Units to Common Stock
(13,328)
(14,544)
Net income/(loss) attributable to redeemable noncontrolling interests in the Operating Partnership and DownREIT Partnership
18,215
10,933
Distributions to redeemable noncontrolling interests in the Operating Partnership and DownREIT Partnership
(32,798)
(31,427)
OP Units Issued
4,320
—
Vesting of Long-Term Incentive Plan Units
4,397
2,317
Allocation of other comprehensive income/(loss)
244
281
Redeemable noncontrolling interests in the Operating Partnership and DownREIT Partnership, end of year
$
972,740
$
948,138
Noncontrolling Interests
Noncontrolling interests represent interests of unrelated partners and unvested LTIP Units in certain consolidated affiliates, and are presented as part of equity on the Consolidated Balance Sheets since these interests are not redeemable. Net (income)/loss attributable to noncontrolling interests was $(0.2) million, $(0.2) million, and $(0.4) million during the years ended December 31, 2018, 2017, and 2016, respectively.
The Company grants LTIP Units to certain employees and non-employee directors. The LTIP Units represent an ownership interest in the Operating Partnership and have vesting terms of between one and three years, specific to the individual grants.
Noncontrolling interests related to long-term incentive plan units represent the unvested LTIP Units of these employees and non-employee directors in the Operating Partnership. The net income/(loss) allocated to the unvested LTIP Units is included in Net (income)/loss attributable to noncontrolling interests on the Consolidated Statements of Operations.</t>
  </si>
  <si>
    <t>FAIR VALUE OF DERIVATIVES AND FINANCIAL INSTRUMENTS</t>
  </si>
  <si>
    <t>12. FAIR VALUE OF DERIVATIVES AND FINANCIAL INSTRUMENTS
Fair value is based on the price that would be received to sell an asset or the exit price that would be paid to transfer a liability in an orderly transaction between market participants at the measurement date. A three-level valuation hierarchy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estimated fair values of the Company’s financial instruments either recorded or disclosed on a recurring basis as of December 31, 2018 and 2017 are summarized as follows (dollars in thousands) :
Fair Value at December 31, 2018, Using
Total
Quoted
Carrying
Prices in
Amount in
Active
Statement of
Markets
Significant
Financial
Fair Value
for Identical
Other
Significant
Position at
Estimate at
Assets or
Observable
Unobservable
December 31,
December 31,
Liabilities
Inputs
Inputs
2018
2018
(Level 1)
(Level 2)
(Level 3)
Description:
Notes receivable (a)
$
42,259
$
45,026
$
—
$
—
$
45,026
Derivatives - Interest rate contracts (b)
4,757
4,757
—
4,757
—
Total assets
$
47,016
$
49,783
$
—
$
4,757
$
45,026
Derivatives - Interest rate contracts (b)
$
356
$
356
$
—
$
356
$
—
Secured debt instruments - fixed rate: (c)
Mortgage notes payable
417,989
416,314
—
—
416,314
Fannie Mae credit facilities
90,000
90,213
—
—
90,213
Secured debt instruments - variable rate: (c)
Tax-exempt secured notes payable
94,700
94,700
—
—
94,700
Unsecured debt instruments: (c)
Working capital credit facility
16
16
—
—
16
Commercial paper program
101,115
101,115
—
—
101,115
Unsecured notes
2,861,842
2,829,390
—
—
2,829,390
Total liabilities
$
3,566,018
$
3,532,104
$
—
$
356
$
3,531,748
Redeemable noncontrolling interests in the Operating Partnership and DownREIT Partnership (d)
$
972,740
$
972,740
$
—
$
972,740
$
—
Fair Value at December 31, 2017, Using
Total
Quoted
Carrying
Prices in
Amount in
Active
Statement of
Markets
Significant
Financial
Fair Value
for Identical
Other
Significant
Position at
Estimate at
Assets or
Observable
Unobservable
December 31,
December 31,
Liabilities
Inputs
Inputs
2017
2017
(Level 1)
(Level 2)
(Level 3)
Description:
Notes receivable (a)
$
19,469
$
19,567
$
—
$
—
$
19,567
Derivatives - Interest rate contracts (b)
5,743
5,743
—
5,743
—
Total assets
$
25,212
$
25,310
$
—
$
5,743
$
19,567
Secured debt instruments - fixed rate: (c)
Mortgage notes payable
$
395,611
$
397,386
$
—
$
—
$
397,386
Fannie Mae credit facilities
285,836
292,227
—
—
292,227
Secured debt instruments - variable rate: (c)
Tax-exempt secured notes payable
94,700
94,700
—
—
94,700
Fannie Mae credit facilities
29,034
29,034
—
—
29,034
Unsecured debt instruments: (c)
Working capital credit facility
21,767
21,767
—
—
21,767
Commercial paper program
300,000
300,000
—
—
300,000
Unsecured notes
2,561,122
2,611,458
—
—
2,611,458
Total liabilities
$
3,688,070
$
3,746,572
$
—
$
—
$
3,746,572
Redeemable noncontrolling interests in the Operating Partnership and DownREIT Partnership (d)
$
948,138
$
948,138
$
—
$
948,138
$
—
(a)
See Note 2, Significant Accounting Policies .
(b)
See Note 13, Derivatives and Hedging Activity .
(c)
See Note 6, Secured and Unsecured Debt, Net .
(d)
See Note 11, Noncontrolling Interests .
There were no transfers into or out of any of the levels of the fair value hierarchy during the year ended December 31, 2018.
Financial Instruments Carried at Fair Valu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8 and 2017,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In conjunction with the FASB’s fair value measurement guidance, the Company made an accounting policy election to measure the credit risk of its derivative financial instruments that are subject to master netting agreements on a net basis by counterparty portfolio.
Redeemable noncontrolling interests in the Operating Partnership and DownREIT Partnership have a redemption feature and are marked to their redemption value.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erating Partnership and DownREIT Partnership are classified as Level 2.
Financial Instruments Not Carried at Fair Value
At December 31, 2018, the fair values of cash and cash equivalents, restricted cash, accounts receivable, prepaids, real estate taxes payable, accrued interest payable, security deposits and prepaid rent, distributions payable and accounts payable approximated their carrying values because of the short term nature of these instruments. The estimated fair values of other financial instruments, which includes notes receivable and debt instruments, are classified in Level 3 of the fair value hieracrchy due to the significant unobservable inputs that are utilized in their respective valuations.
We record impairment losses on long-lived assets used in operations when events and circumstances indicate that the assets might be impaired and the undiscounted cash flows estimated to be generated by the future operation and disposition of those assets are less than the net book value of those assets. Our cash flow estimates are based upon historical results adjusted to reflect our best estimate of future market and operating conditions and our estimated holding periods. The net book value of impaired assets is reduced to fair value. Our estimates of fair value represent our best estimate based upon Level 3 inputs such as industry trends and reference to market rates and transactions.
We consider various factors to determine if a decrease in the value of our Investment in and advances to unconsolidated joint ventures, net is other-than-temporary. These factors include, but are not limited to, age of the venture, our intent and ability to retain our investment in the entity, the financial condition and long-term prospects of the entity, and the relationships with the other joint venture partners and its lenders. Based on the significance of the unobservable inputs, we classify these fair value measurements within Level 3 of the valuation hierarchy. The Company did not incur any other-than-temporary impairments in the value of its investments in unconsolidated joint ventures during the years ended December 31, 2018, 2017, and 2016.
After determining an other-than-temporary decrease in the value of an equity method investment has occurred, we estimate the fair value of our investment by estimating the proceeds we would receive upon a hypothetical liquidation of the investment at the date of measurement. Inputs reflect management’s best estimate of what market participants would use in pricing the investment giving consideration to the terms of the joint venture agreement and the estimated discounted future cash flows to be generated from the underlying joint venture assets. The inputs and assumptions utilized to estimate the future cash flows of the underlying assets are based upon the Company’s evaluation of the economy, market trends, operating results, and other factors, including judgments regarding costs to complete any construction activities, lease up and occupancy rates, rental rates, inflation rates, capitalization rates utilized to estimate the projected cash flows at the disposition, and discount rates.</t>
  </si>
  <si>
    <t>DERIVATIVES AND HEDGING ACTIVITY</t>
  </si>
  <si>
    <t>13. DERIVATIVES AND HEDGING ACTIVITY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
The changes in the fair value of derivatives designated and that qualify as cash flow hedges are recorded in Accumulated other comprehensive income/(loss), net on the Consolidated Balance Sheets and subsequently reclassified into earnings in the period that the hedged forecasted transaction affects earnings. During the years ended December 31, 2018, 2017, and 2016, such derivatives were used to hedge the variable cash flows associated with existing variable-rate debt.
During the year ended December 31, 2017, the Company recognized a loss of $0.1 million, reclassified from Accumulated other comprehensive income/(loss), net to Interest expense due to the de-designation of a cash flow hedge. No amounts were de-designated during the years ended December 31, 2018 and 2016.
Amounts reported in Accumulated other comprehensive income/(loss), net on the Consolidated Balance Sheets related to derivatives that will be reclassified to interest expense as interest payments are made on the Company’s variable-rate debt. Through December 31, 2019, the Company estimates that an additional $3.9 million will be reclassified as a decrease to Interest expense .
As of December 31, 2018, the Company had the following outstanding interest rate derivatives that were designated as cash flow hedges of interest rate risk ( dollars in thousands ):
Number of
Product
Instruments
Notional
Interest rate swaps (a)
4
$
315,000
Interest rate caps
1
$
65,197
(a)
In addition to the interest rate swaps summarized above, the Company entered into an additional interest rate swap during the year ended December 31, 2018 with a notional value of $50.0 million that will become effective in December 2019.
The Company also entered into two additional interest rate swaps during the year ended December 31, 2018 with a notional value totaling $150.0 million that were terminated and settled in conjunction with the October 2018 issuance of $300.0 million of senior unsecured medium-term notes as disclosed in Note 6, Secured and Unsecured Debt, Net . The Company received $3.1 million to settle the swaps. The entire $3.1 million was initially deferred as a component of Accumulated other comprehensive income (loss), net and will be recognized as a decrease to Interest expense over the ten-year term of the notes.
Derivatives not designated as hedges are not speculative and are used to manage the Company’s exposure to interest rate movements and other identified risks but do not meet the strict hedge accounting requirements of GAAP. Changes in the fair value of derivatives not designated in hedging relationships are recorded directly in earnings and resulted in no gain or loss for year ended December 31, 2018 and a loss of less than $0.1 million for the years ended December 31, 2017, and 2016.
As of December 31, 2018, the Company had the following outstanding derivatives that were not designated as hedges in qualifying hedging relationships ( dollars in thousands ):
Number of
Product
Instruments
Notional
Interest rate caps
1
$
19,880
Tabular Disclosure of Fair Values of Derivative Instruments on the Consolidated Balance Sheet
The table below presents the fair value of the Company’s derivative financial instruments as well as their classification on the Consolidated Balance Sheets as of December 31, 2018 and 2017 ( dollars in thousands ):
Asset Derivatives
Liability Derivatives
(included in Other assets )
(included in Other liabilities )
Fair Value at:
Fair Value at:
December 31,
December 31,
December 31,
December 31,
2018
2017
2018
2017
Derivatives designated as hedging instruments:
Interest rate products
$
4,757
$
5,743
$
356
$
—
Tabular Disclosure of the Effect of Derivative Instruments on the Consolidated Statements of Operations
The tables below present the effect of the Company’s derivative financial instruments on the Consolidated Statements of Operations for the years ended December 31, 2018, 2017, and 2016 ( dollars in thousands ):
Gain/(Loss) Recognized in
Gain/(Loss) Reclassified
Interest expense
Unrealized holding gain/(loss)
from Accumulated OCI into
(Amount Excluded from
Recognized in OCI
Interest expense
Effectiveness Testing)
Year Ended December 31,
Year Ended December 31,
Year Ended December 31,
Derivatives in Cash Flow Hedging Relationships
2018
2017
2016
2018
2017
2016
2018
2017
2016
Interest rate products
$
4,806
$
1,802
$
3,514
$
1,948
$
(1,271)
$
(3,657)
$
—
$
(136)
$
—
Year Ended
December 31,
2018
2017
2018
Total amount of Interest expense presented on the Consolidated Statements of Operations
$
134,168
$
128,711
$
123,031
Gain/(Loss) Recognized in
Interest income and other income/(expense), net
Year Ended December 31,
Derivatives Not Designated as Hedging Instruments
2018
2017
2016
Interest rate products
$
—
$
(1)
(3)
Credit-risk-related Contingent Features
The Company has agreements with its derivative counterparties that contain a provision where the Company could be declared in default on its derivative obligations if repayment of the underlying indebtedness is accelerated by the lender due to the Company’s default on the indebtedness.
The Company has certain agreements with some of its derivative counterparties that contain a provision where, in the event of default by the Company or the counterparty, the right of setoff may be exercised. Any amount payable to one party by the other party may be reduced by its setoff against any amounts payable by the other party. Events that give rise to default by either party may include, but are not limited to, the failure to pay or deliver payment under the derivative agreement, the failure to comply with or perform under the derivative agreement, bankruptcy, a merger without assumption of the derivative agreement, or in a merger, a surviving entity’s creditworthiness is materially weaker than the original party to the derivative agreement.
As of December 31, 2018, the fair value of derivatives was in a net asset position, which includes accrued interest but excludes any adjustment for nonperformance risk related to these agreements, of $4.7 million.
Tabular Disclosure of Offsetting Derivatives
The Company has elected not to offset derivative positions on the consolidated financial statements. The tables below present the effect on its financial position had the Company made the election to offset its derivative positions as of December 31, 2018 and 2017 ( dollars in thousands ):
Gross
Net Amounts of
Gross Amounts Not Offset
Amounts
Assets
in the Consolidated
Gross
Offset in the
Presented in the
Balance Sheet
Amounts of
Consolidated
Consolidated
Cash
Recognized
Balance
Balance Sheets
Financial
Collateral
Offsetting of Derivative Assets
Assets
Sheets
(a)
Instruments
Received
Net Amount
December 31, 2018
$
4,757
$
—
$
4,757
$
—
$
—
$
4,757
December 31, 2017
$
5,743
$
—
$
5,743
$
—
$
—
$
5,743
(a)
Amounts reconcile to the aggregate fair value of derivative assets in the “Tabular Disclosure of Fair Values of Derivative Instruments on the Consolidated Balance Sheets” located in this footnote.
Gross
Net Amounts of
Gross Amounts Not Offset
Amounts
Liabilities
in the Consolidated
Gross
Offset in the
Presented in the
Balance Sheet
Amounts of
Consolidated
Consolidated
Cash
Recognized
Balance
Balance Sheets
Financial
Collateral
Offsetting of Derivative Liabilities
Liabilities
Sheets
(a)
Instruments
Posted
Net Amount
December 31, 2018
$
356
$
—
$
356
$
—
$
—
$
356
December 31, 2017
$
—
$
—
$
—
$
—
$
—
$
—
(a)
Amounts reconcile to the aggregate fair value of derivative liabilities in the “Tabular Disclosure of Fair Values of Derivative Instruments on the Consolidated Balance Sheets” located in this footnote.</t>
  </si>
  <si>
    <t>COMMITMENTS AND CONTINGENCIES</t>
  </si>
  <si>
    <t>14. COMMITMENTS AND CONTINGENCIES
Commitments
Real Estate Commitments
The following summarizes the Company’s real estate commitments at December 31, 2018 ( dollars in thousands ):
Number
UDR's Remaining
Properties
Investment
Commitment
Joint ventures:
Preferred equity investments
3
$
43,244
(a)
$
48,892
(b)
Other investments
-
4,154
13,500
(c)
Total
$
47,398
$
62,392
(a)
Represents UDR’s investment in 1532 Harrison, 1300 Fairmount and Essex for the properties under development as of December 31, 2018.
(b)
Represents UDR’s remaining commitment for 1532 Harrison, 1300 Fairmount and Essex.
(c)
Represents UDR’s remaining commitment for other investment ventures.
Purchase Commitments
During the year ended December 31, 2018, the Company entered into a contract to purchase a $13.7 million development land parcel located in Denver, Colorado. The Company made a $1.0 million deposit on the purchase which, as of December 31, 2018, is generally non-refundable other than due to a failure of closing conditions pursuant to the terms of the agreement. The acquisition closed in February 2019.
Ground and Other Leases
UDR owns six communities which are subject to ground leases expiring between 2043 and 2103, including extension options. In addition, UDR is a lessee to various operating leases related to office space rented by the Company with expiration dates through 2021. Future minimum lease payments as of December 31, 2018 are as follows (dollars in thousands):
Ground
Leases (a)
Office Space
2019
$
4,901
$
76
2020
4,901
76
2021
4,901
32
2022
4,901
—
2023
4,901
—
Thereafter
313,918
—
Total
$
338,423
$
184
For purposes of our ground lease contracts, the Company uses the minimum lease payment, if stated in the agreement. For ground lease agreements where there is a rent reset provision based on fair market value or changes in the consumer price index but does not include a specified minimum lease payment, the Company uses the current rent over the remainder of the lease term.
UDR incurred $7.3 million, $6.2 million, and $5. 5 million of ground rent expense for the years ended December 31, 2018, 2017, and 2016, respectively. These costs are reported within the line item Other Operating Expenses on the Consolidated Statements of Operations. The Company incurred $0. 2 million, $0.2 million, and $0.3 million of rent expense related to office space for the years ended December 31, 2018, 2017, and 2016, respectively. These costs are included in General and Administrative on the Consolidated Statements of Operations.
Contingencies
Litigation and Legal Matters
The Company is subject to various legal proceedings and claims arising in the ordinary course of business. The Company cannot determine the ultimate liability with respect to such legal proceedings and claims at this time. The Company believes that such liability, to the extent not provided for through insurance or otherwise, will not have a material adverse effect on our financial condition, results of operations or cash flows.</t>
  </si>
  <si>
    <t>REPORTABLE SEGMENTS</t>
  </si>
  <si>
    <t>15. REPORTABLE SEGMENTS
GAAP guidance requires that segment disclosures present the measure(s) used by the Chief Operating Decision Maker to decide how to allocate resources and for purposes of assessing such segments’ performance. UDR’s Chief Operating Decision Maker is comprised of several members of its executive management team who use several generally accepted industry financial measures to assess the performance of the business for our reportable operating segments.
UDR owns and operates multifamily apartment communities that generate rental and other property related income through the leasing of apartment homes to a diverse base of tenants. The primary financial measures for UDR’s apartment communities are rental income and net operating income (“NOI”). Rental income represents gross market rent less adjustments for concessions, vacancy loss and bad debt. NOI is defined as rental income less direct property rental expenses. Rental expenses include real estate taxes, insurance, personnel, utilities, repairs and maintenance, administrative and marketing. Excluded from NOI is property management expense, which is calculated as 2.75% of property revenue to cover the regional supervision and accounting costs related to consolidated property operations, and land rent. UDR’s Chief Operating Decision Maker utilizes NOI as the key measure of segment profit or loss.
UDR’s two reportable segments are Same-Store Communities and Non-Mature Communities/Other :
·
Same-Store Communities represent those communities acquired, developed, and stabilized prior to January 1, 2017 and held as of December 31, 2018. A comparison of operating results from the prior year is meaningful as these communities were owned and had stabilized occupancy and operating expenses as of the beginning of the prior year, there is no plan to conduct substantial redevelopment activities, and the community is not held for disposition within the current year. A community is considered to have stabilized occupancy once it achieves 90% occupancy for at least three consecutive months.
·
Non-Mature Communities/Other represent those communities that do not meet the criteria to be included in Same-Store Communities , including, but not limited to, recently acquired, developed and redeveloped communities, and the non-apartment components of mixed use properties.
Management evaluates the performance of each of our apartment communities on a Same-Store Community and Non-Mature Community/Other basis, as well as individually and geographically. This is consistent with the aggregation criteria under GAAP as each of our apartment communities generally has similar economic characteristics, facilities, services, and tenants. Therefore, the Company’s reportable segments have been aggregated by geography in a manner identical to that which is provided to the Chief Operating Decision Maker.
All revenues are from external customers and no single tenant or related group of tenants contributed 10% or more of UDR’s total revenues during the years ended December 31, 2018, 2017, and 2016.
The following table details rental income and NOI for UDR’s reportable segments for the years ended December 31, 2018, 2017, and 2016, and reconciles NOI to Net income/(loss) attributable to UDR, Inc. on the Consolidated Statements of Operations (dollars in thousands) :
Year Ended December 31,
2018
2017
2016
Reportable apartment home segment rental income
Same-Store Communities
West Region
$
399,314
$
383,009
$
353,321
Mid-Atlantic Region
220,450
214,157
208,223
Northeast Region
154,019
151,736
147,573
Southeast Region
122,234
116,467
111,318
Southwest Region
43,709
42,992
41,273
Non-Mature Communities/Other
95,379
75,948
86,753
Total segment and consolidated rental income
$
1,035,105
$
984,309
$
948,461
Reportable apartment home segment NOI
Same-Store Communities
West Region
$
301,098
$
286,662
$
264,475
Mid-Atlantic Region
153,670
150,126
144,508
Northeast Region
105,998
106,473
106,005
Southeast Region
85,220
80,726
76,359
Southwest Region
26,408
26,455
25,600
Non-Mature Communities/Other
59,721
48,061
56,138
Total segment and consolidated NOI
732,115
698,503
673,085
Reconciling items:
Joint venture management and other fees
11,754
11,482
11,400
Property management
(28,465)
(27,068)
(26,083)
Other operating expenses
(12,100)
(9,060)
(7,649)
Real estate depreciation and amortization
(429,006)
(430,054)
(419,615)
General and administrative
(46,983)
(48,566)
(49,761)
Casualty-related (charges)/recoveries, net
(2,121)
(4,335)
(732)
Other depreciation and amortization
(6,673)
(6,408)
(6,023)
Income/(loss) from unconsolidated entities
(5,055)
31,257
52,234
Interest expense
(134,168)
(128,711)
(123,031)
Interest income and other income/(expense), net
6,735
1,971
1,930
Gain/(loss) on sale of real estate owned
136,197
43,404
226,199
Tax (provision)/benefit, net
(688)
240
(11,574)
Net (income)/loss attributable to redeemable noncontrolling interests in the Operating Partnership and DownREIT Partnership
(18,215)
(10,933)
(27,282)
Net (income)/loss attributable to noncontrolling interests
(221)
(164)
(380)
Net income/(loss) attributable to UDR, Inc.
$
203,106
$
121,558
$
292,718
The following table details the assets of UDR’s reportable segments as of December 31, 2018 and 2017 (dollars in thousands) :
December 31,
December 31,
2018
2017
Reportable apartment home segment assets:
Same-Store Communities:
West Region
$
3,666,169
$
3,630,164
Mid-Atlantic Region
2,317,369
2,290,241
Northeast Region
1,874,616
1,865,762
Southeast Region
779,310
762,102
Southwest Region
297,681
292,074
Non-Mature Communities/Other
1,261,014
1,336,863
Total segment assets
10,196,159
10,177,206
Accumulated depreciation
(3,654,160)
(3,330,166)
Total segment assets — net book value
6,541,999
6,847,040
Reconciling items:
Cash and cash equivalents
185,216
2,038
Restricted cash
23,675
19,792
Notes receivable, net
42,259
19,469
Investment in and advances to unconsolidated joint ventures, net
780,869
720,830
Other assets
137,710
124,104
Total consolidated assets
$
7,711,728
$
7,733,273
Capital expenditures related to our Same-Store Communities totaled $86.2 million, $86.2 million, and $82.9 million for the years ended December 31, 2018, 2017, and 2016, respectively. Capital expenditures related to our Non-Mature Communities/Other totaled $5.8 million, $5.7 million, and $13.4 million for the years ended December 31, 2018, 2017, and 2016, respectively.
Markets included in the above geographic segments are as follows:
i.
West Region — Orange County, San Francisco, Seattle, Los Angeles, Monterey Peninsula, Other Southern California and Portland
ii.
Mid-Atlantic Region — Metropolitan D.C., Richmond and Baltimore
iii.
Northeast Region — New York and Boston
iv.
Southeast Region — Orlando, Tampa, Nashville and Other Florida
v.
Southwest Region — Dallas, Austin and Denver</t>
  </si>
  <si>
    <t>UNAUDITED SUMMARIZED CONSOLIDATED QUARTERLY FINANCIAL DATA</t>
  </si>
  <si>
    <t>16. UNAUDITED SUMMARIZED CONSOLIDATED QUARTERLY FINANCIAL DATA
Selected consolidated quarterly financial data for the years ended December 31, 2018 and 2017 is summarized in the table below (dollars in thousands, except per share amounts) :
Three Months Ended
March 31,
June 30,
September 30,
December 31,
2018
Rental income
$
250,483
$
256,634
$
263,256
$
264,732
Net income/(loss)
89,225
22,444
20,258
89,615
Net income/(loss) attributable to common stockholders (a)
80,801
19,630
17,639
81,168
Income/(loss) attributable to common stockholders per weighted average common share (a):
Basic
$
0.30
$
0.07
$
0.07
$
0.30
Diluted
$
0.30
$
0.07
$
0.07
$
0.30
Weighted average number of common shares outstanding:
Basic
267,546
267,311
267,727
270,107
Diluted
269,208
268,890
268,861
270,755
2017
Rental income
$
241,271
$
244,658
$
248,264
$
250,116
Net income/(loss)
28,396
11,062
17,570
75,627
Net income/(loss) attributable to common stockholders (a)
25,038
9,228
15,264
68,356
Income/(loss) attributable to common stockholders per weighted average common share (a):
Basic
$
0.09
$
0.03
$
0.06
$
0.26
Diluted
$
0.09
$
0.03
$
0.06
$
0.25
Weighted average number of common shares outstanding:
Basic
266,790
266,972
267,056
267,270
Diluted
268,688
268,859
269,062
269,221
(a)
Due to the quarterly pro-rata calculation of noncontrolling interest and rounding, the sum of the quarterly per share and/or dollar amounts may not equal the annual totals.
(1)</t>
  </si>
  <si>
    <t>SCHEDULE III — REAL ESTATE OWNED</t>
  </si>
  <si>
    <t>Schedule III - Real Estate Owned</t>
  </si>
  <si>
    <t>Gross Amount at Which
Initial Costs
Carried at Close of Period
Costs of
Improvements
Capitalized
Land and
Buildings
Total Initial
Subsequent
Land and
Buildings &amp;
Total
Land
and
Acquisition
to Acquisition
Land
Buildings
Carrying
Accumulated
Date of
Date
Encumbrances
Improvements
Improvements
Costs
Costs
Improvements
Improvements
Value
Depreciation
Construction(a)
Acquired
WEST REGION
Harbor at Mesa Verde
$
—
20,476
28,538
49,014
20,382
22,134
47,262
69,396
33,329
1965/2003
Jun-03
27 Seventy Five Mesa Verde
—
99,329
110,644
209,973
100,725
114,336
196,362
310,698
128,098
1979/2013
Oct-04
Huntington Vista
—
8,055
22,486
30,541
14,690
9,223
36,008
45,231
24,328
1970
Jun-03
Missions at Back Bay
—
229
14,129
14,358
3,589
10,988
6,959
17,947
5,136
1969
Dec-03
Eight 80 Newport Beach — North
—
62,516
46,082
108,598
42,316
68,320
82,594
150,914
55,777
1968/2000/2016
Oct-04
Eight 80 Newport Beach — South
—
58,785
50,067
108,852
34,335
60,914
82,273
143,187
52,441
1968/2000/2016
Mar-05
Foxborough
—
12,071
6,187
18,258
4,278
12,479
10,057
22,536
6,819
1969
Sep-04
1818 Platinum Triangle
—
16,663
51,905
68,568
2,949
16,962
54,555
71,517
27,099
2009
Aug-10
Beach &amp; Ocean
—
12,878
—
12,878
39,084
13,094
38,868
51,962
10,373
2014
Aug-11
The Residences at Bella Terra
—
25,000
—
25,000
127,395
25,460
126,935
152,395
43,541
2013
Oct-11
Los Alisos at Mission Viejo
—
17,298
—
17,298
70,730
16,525
71,503
88,028
22,756
2014
Jun-04
The Residences at Pacific City
—
78,085
—
78,085
274,002
78,140
273,947
352,087
19,772
2018
Jan-14
ORANGE COUNTY, CA
—
411,385
330,038
741,423
734,475
448,575
1,027,323
1,475,898
429,469
2000 Post Street
—
9,861
44,578
54,439
35,069
14,363
75,145
89,508
40,523
1987/2016
Dec-98
Birch Creek
—
4,365
16,696
21,061
8,868
1,178
28,751
29,929
16,687
1968
Dec-98
Highlands Of Marin
—
5,996
24,868
30,864
28,149
7,889
51,124
59,013
35,474
1991/2010
Dec-98
Marina Playa
—
6,224
23,916
30,140
13,136
1,202
42,074
43,276
23,280
1971
Dec-98
River Terrace
—
22,161
40,137
62,298
6,496
22,839
45,955
68,794
30,364
2005
Aug-05
CitySouth
—
14,031
30,537
44,568
37,297
16,422
65,443
81,865
45,864
1972/2012
Nov-05
Bay Terrace
—
8,545
14,458
23,003
6,139
11,580
17,562
29,142
11,590
1962
Oct-05
Highlands of Marin Phase II
—
5,353
18,559
23,912
11,243
5,772
29,383
35,155
19,339
1968/2010
Oct-07
Edgewater
—
30,657
83,872
114,529
12,097
30,753
95,873
126,626
54,012
2007
Mar-08
Almaden Lake Village
27,000
594
42,515
43,109
8,134
923
50,320
51,243
30,153
1999
Jul-08
388 Beale
—
14,253
74,104
88,357
11,524
14,588
85,293
99,881
37,183
1999
Apr-11
Channel Mission Bay
—
23,625
—
23,625
130,550
23,858
130,317
154,175
41,078
2014
Sep-10
SAN FRANCISCO, CA
27,000
145,665
414,240
559,905
308,702
151,367
717,240
868,607
385,547
Crowne Pointe
—
2,486
6,437
8,923
8,830
3,134
14,619
17,753
9,884
1987
Dec-98
Hilltop
—
2,174
7,408
9,582
5,908
2,999
12,491
15,490
8,574
1985
Dec-98
The Hawthorne
—
6,474
30,226
36,700
7,367
7,087
36,980
44,067
24,741
2003
Jul-05
The Kennedy
—
6,179
22,307
28,486
2,996
6,287
25,195
31,482
16,222
2005
Nov-05
Hearthstone at Merrill Creek
—
6,848
30,922
37,770
6,339
7,264
36,845
44,109
21,884
2000
May-08
Island Square
—
21,284
89,389
110,673
6,929
21,660
95,942
117,602
55,430
2007
Jul-08
Borgata
—
6,379
24,569
30,948
5,244
6,443
29,749
36,192
17,528
2001/2016
May-07
elements too
—
27,468
72,036
99,504
18,495
30,301
87,698
117,999
58,588
2010
Feb-10
989elements
—
8,541
45,990
54,531
3,901
8,657
49,775
58,432
25,129
2006
Dec-09
Lightbox
—
6,449
38,884
45,333
962
6,473
39,822
46,295
11,163
2014
Aug-14
Waterscape
—
9,693
65,176
74,869
2,950
9,771
68,048
77,819
16,832
2014
Sep-14
Ashton Bellevue
47,320
8,287
124,939
133,226
2,226
8,380
127,072
135,452
15,831
2009
Oct-16
TEN20
27,590
5,247
76,587
81,834
2,248
5,292
78,790
84,082
9,850
2009
Oct-16
Milehouse
—
5,976
63,041
69,017
298
5,995
63,320
69,315
8,734
2016
Nov-16
CityLine
—
11,220
85,787
97,007
191
11,228
85,970
97,198
10,681
2016
Jan-17
SEATTLE, WA
74,910
134,705
783,698
918,403
74,884
140,971
852,316
993,287
311,071
Rosebeach
—
8,414
17,449
25,863
5,140
8,807
22,196
31,003
15,645
1970
Sep-04
Tierra Del Rey
—
39,586
36,679
76,265
7,627
39,769
44,123
83,892
25,461
1998
Dec-07
The Westerly
67,700
48,182
102,364
150,546
40,209
50,875
139,880
190,755
76,018
1993/2013
Sep-10
Jefferson at Marina del Rey
—
55,651
—
55,651
93,002
61,568
87,085
148,653
47,841
2008
Sep-07
LOS ANGELES, CA
67,700
151,833
156,492
308,325
145,978
161,019
293,284
454,303
164,965
Boronda Manor
—
1,946
8,982
10,928
10,652
3,310
18,270
21,580
11,146
1979
Dec-98
Garden Court
—
888
4,188
5,076
6,189
1,601
9,664
11,265
6,023
1973
Dec-98
Cambridge Court
—
3,039
12,883
15,922
17,695
5,648
27,969
33,617
17,036
1974
Dec-98
Laurel Tree
—
1,304
5,115
6,419
7,147
2,373
11,193
13,566
6,852
1977
Dec-98
The Pointe At Harden Ranch
—
6,388
23,854
30,242
31,779
10,280
51,741
62,021
30,646
1986
Dec-98
The Pointe At Northridge
—
2,044
8,028
10,072
11,449
3,484
18,037
21,521
11,140
1979
Dec-98
The Pointe At Westlake
—
1,329
5,334
6,663
7,454
2,333
11,784
14,117
7,053
1975
Dec-98
MONTEREY PENINSULA, CA
—
16,938
68,384
85,322
92,365
29,029
148,658
177,687
89,896
Verano at Rancho Cucamonga Town Square
—
13,557
3,645
17,202
56,760
23,553
50,409
73,962
40,173
2006
Oct-02
Windemere at Sycamore Highland
—
5,810
23,450
29,260
3,937
6,214
26,983
33,197
20,170
2001
Nov-02
OTHER SOUTHERN CA
—
19,367
27,095
46,462
60,697
29,767
77,392
107,159
60,343
Tualatin Heights
—
3,273
9,134
12,407
8,197
3,983
16,621
20,604
11,989
1989
Dec-98
Hunt Club
—
6,014
14,870
20,884
7,625
6,489
22,020
28,509
16,786
1985
Sep-04
PORTLAND, OR
—
9,287
24,004
33,291
15,822
10,472
38,641
49,113
28,775
TOTAL WEST REGION
169,610
889,180
1,803,951
2,693,131
1,432,923
971,200
3,154,854
4,126,054
1,470,066
MID-ATLANTIC REGION
Dominion Middle Ridge
—
3,311
13,283
16,594
8,928
4,042
21,480
25,522
15,425
1990
Jun-96
Dominion Lake Ridge
—
2,366
8,387
10,753
8,919
3,125
16,547
19,672
12,160
1987
Feb-96
Presidential Greens
—
11,238
18,790
30,028
12,132
11,795
30,365
42,160
23,380
1938
May-02
The Whitmore
—
6,418
13,411
19,829
23,341
7,529
35,641
43,170
27,450
1962/2008
Apr-02
Ridgewood
—
5,612
20,086
25,698
10,764
6,256
30,206
36,462
23,273
1988
Aug-02
DelRay Tower
—
297
12,786
13,083
115,383
9,587
118,879
128,466
32,915
2014
Jan-08
Waterside Towers
—
13,001
49,657
62,658
28,272
49,907
41,023
90,930
26,761
1971
Dec-03
Wellington Place at Olde Town
—
13,753
36,059
49,812
19,895
14,819
54,888
69,707
40,260
1987/2008
Sep-05
Andover House
—
183
59,948
60,131
6,038
316
65,853
66,169
37,742
2004
Mar-07
Sullivan Place
—
1,137
103,676
104,813
10,580
1,708
113,685
115,393
68,821
2007
Dec-07
Delancey at Shirlington
—
21,606
66,765
88,371
4,620
21,713
71,278
92,991
41,618
2006/2007
Mar-08
View 14
—
5,710
97,941
103,651
4,823
5,780
102,694
108,474
43,653
2009
Jun-11
Signal Hill
—
13,290
—
13,290
71,334
25,543
59,081
84,624
37,194
2010
Mar-07
Capitol View on 14th
—
31,393
—
31,393
95,663
31,442
95,614
127,056
35,431
2013
Sep-07
Domain College Park
—
7,300
—
7,300
59,421
7,460
59,261
66,721
19,360
2014
Jun-11
1200 East West
—
9,748
68,022
77,770
2,734
9,880
70,624
80,504
12,693
2010
Oct-15
Courts at Huntington Station
—
27,749
111,878
139,627
3,931
28,067
115,491
143,558
24,125
2011
Oct-15
Eleven55 Ripley
—
15,566
107,539
123,105
2,962
15,820
110,247
126,067
19,818
2014
Oct-15
Arbor Park of Alexandria
85,479
50,881
159,728
210,609
2,824
51,197
162,236
213,433
33,731
1969/2015
Oct-15
Courts at Dulles
—
14,697
83,834
98,531
9,008
14,728
92,811
107,539
19,955
2000
Oct-15
Newport Village
127,600
55,283
177,454
232,737
15,149
55,577
192,309
247,886
41,075
1968
Oct-15
METROPOLITAN, D.C.
213,079
310,539
1,209,244
1,519,783
516,721
376,291
1,660,213
2,036,504
636,840
Gayton Pointe Townhomes
—
826
5,148
5,974
30,746
3,554
33,166
36,720
30,235
1973/2007
Sep-95
Waterside At Ironbridge
—
1,844
13,239
15,083
9,193
2,472
21,804
24,276
15,985
1987
Sep-97
Carriage Homes at Wyndham
—
474
30,997
31,471
9,713
3,997
37,187
41,184
27,445
1998
Nov-03
Legacy at Mayland
—
1,979
11,524
13,503
32,548
5,259
40,792
46,051
36,274
1973/2007
Dec-91
RICHMOND, VA
—
5,123
60,908
66,031
82,200
15,282
132,949
148,231
109,939
Calvert's Walk
—
4,408
24,692
29,100
8,606
4,973
32,733
37,706
23,955
1988
Mar-04
20 Lambourne
—
11,750
45,590
57,340
9,638
12,334
54,644
66,978
32,912
2003
Mar-08
Domain Brewers Hill
—
4,669
40,630
45,299
2,040
4,784
42,555
47,339
20,177
2009
Aug-10
BALTIMORE, MD
—
20,827
110,912
131,739
20,284
22,091
129,932
152,023
77,044
TOTAL MID-ATLANTIC REGION
213,079
336,489
1,381,064
1,717,553
619,205
413,664
1,923,094
2,336,758
823,823
NORTHEAST REGION
10 Hanover Square
—
41,432
218,983
260,415
15,597
41,764
234,248
276,012
90,792
2005
Apr-11
21 Chelsea
—
36,399
107,154
143,553
14,312
36,522
121,343
157,865
49,240
2001
Aug-11
View 34
—
114,410
324,920
439,330
107,401
115,083
431,648
546,731
179,020
1985/2013
Jul-11
95 Wall Street
—
57,637
266,255
323,892
9,794
58,031
275,655
333,686
122,770
2008
Aug-11
NEW YORK, NY
—
249,878
917,312
1,167,190
147,104
251,400
1,062,894
1,314,294
441,822
Garrison Square
—
5,591
91,027
96,618
10,200
5,775
101,043
106,818
47,908
1887/1990
Sep-10
Ridge at Blue Hills
25,000
6,039
34,869
40,908
3,878
6,363
38,423
44,786
18,350
2007
Sep-10
Inwood West
80,000
20,778
88,096
108,874
11,100
19,607
100,367
119,974
45,446
2006
Apr-11
14 North
—
10,961
51,175
62,136
10,746
11,331
61,551
72,882
29,311
2005
Apr-11
100 Pier 4
—
24,584
—
24,584
201,721
24,688
201,617
226,305
40,301
2015
Dec-15
345 Harrison
—
32,938
—
32,938
320,927
44,889
308,976
353,865
7,980
2018
Nov-11
BOSTON, MA
105,000
100,891
265,167
366,058
558,572
112,653
811,977
924,630
189,296
TOTAL NORTHEAST REGION
105,000
350,769
1,182,479
1,533,248
705,676
364,053
1,874,871
2,238,924
631,118
SOUTHEAST REGION
Seabrook
—
1,846
4,155
6,001
9,659
2,977
12,683
15,660
10,891
1984/2004
Feb-96
Altamira Place
—
1,533
11,076
12,609
21,993
3,879
30,723
34,602
28,109
1984/2007
Apr-94
Regatta Shore
—
757
6,608
7,365
17,515
2,235
22,645
24,880
19,641
1988/2007
Jun-94
Alafaya Woods
—
1,653
9,042
10,695
11,258
2,735
19,218
21,953
15,417
1989/2006
Oct-94
Los Altos
—
2,804
12,349
15,153
13,251
4,632
23,772
28,404
18,310
1990/2004
Oct-96
Lotus Landing
—
2,185
8,639
10,824
11,448
3,006
19,266
22,272
14,310
1985/2006
Jul-97
Seville On The Green
—
1,282
6,498
7,780
8,165
1,819
14,126
15,945
10,703
1986/2004
Oct-97
Ashton Waterford
—
3,872
17,538
21,410
6,044
4,411
23,043
27,454
15,807
2000
May-98
Arbors at Lee Vista
—
6,692
12,860
19,552
15,000
7,653
26,899
34,552
21,284
1992/2007
Aug-06
ORLANDO, FL
—
22,624
88,765
111,389
114,333
33,347
192,375
225,722
154,472
Summit West
—
2,176
4,710
6,886
11,204
3,664
14,426
18,090
12,677
1972
Dec-92
The Breyley
—
1,780
2,458
4,238
18,397
3,742
18,893
22,635
18,639
1977/2007
Sep-93
Lakewood Place
—
1,395
10,647
12,042
12,198
3,009
21,231
24,240
16,930
1986
Mar-94
Cambridge Woods
—
1,791
7,166
8,957
11,674
3,401
17,230
20,631
13,378
1985
Jun-97
Inlet Bay
—
7,702
23,150
30,852
18,288
10,294
38,846
49,140
31,488
1988/1989
Jun-03
MacAlpine Place
—
10,869
36,858
47,727
10,042
11,836
45,933
57,769
33,490
2001
Dec-04
The Vintage Lofts at West End
—
6,611
37,663
44,274
19,970
15,421
48,823
64,244
31,560
2009
Jul-09
TAMPA, FL
—
32,324
122,652
154,976
101,773
51,367
205,382
256,749
158,162
Legacy Hill
—
1,148
5,867
7,015
10,278
1,890
15,403
17,293
12,627
1977
Nov-95
Hickory Run
—
1,469
11,584
13,053
11,372
2,465
21,960
24,425
16,052
1989
Dec-95
Carrington Hills
—
2,117
—
2,117
37,947
4,753
35,311
40,064
25,412
1999
Dec-95
Brookridge
—
708
5,461
6,169
6,920
1,477
11,612
13,089
8,555
1986
Mar-96
Breckenridge
—
766
7,714
8,480
6,359
1,484
13,355
14,839
9,644
1986
Mar-97
Colonnade
—
1,460
16,015
17,475
8,022
2,109
23,388
25,497
15,205
1998
Jan-99
The Preserve at Brentwood
—
3,182
24,674
27,856
9,673
3,853
33,676
37,529
24,873
1998
Jun-04
Polo Park
—
4,583
16,293
20,876
17,752
5,958
32,670
38,628
26,083
1987/2008
May-06
NASHVILLE, TN
—
15,433
87,608
103,041
108,323
23,989
187,375
211,364
138,451
The Reserve and Park at Riverbridge
—
15,968
56,401
72,369
13,106
16,787
68,688
85,475
47,623
1999/2001
Dec-04
OTHER FLORIDA
—
15,968
56,401
72,369
13,106
16,787
68,688
85,475
47,623
TOTAL SOUTHEAST REGION
—
86,349
355,426
441,775
337,535
125,490
653,820
779,310
498,708
SOUTHWEST REGION
Thirty377
25,000
24,036
32,951
56,987
19,849
26,184
50,652
76,836
30,721
1999/2007
Aug-06
Legacy Village
90,000
16,882
100,102
116,984
19,602
20,652
115,934
136,586
70,195
2005/06/07
Mar-08
Addison Apts at The Park
—
22,041
11,228
33,269
9,723
30,790
12,202
42,992
9,782
1977/78/79
May-07
Addison Apts at The Park II
—
7,903
554
8,457
3,490
8,415
3,532
11,947
2,359
1970
May-07
Addison Apts at The Park I
—
10,440
634
11,074
3,916
11,024
3,966
14,990
2,912
1975
May-07
DALLAS, TX
115,000
81,302
145,469
226,771
56,580
97,065
186,286
283,351
115,969
Barton Creek Landing
—
3,151
14,269
17,420
23,987
5,279
36,128
41,407
28,115
1986/2012
Mar-02
Residences at the Domain
—
4,034
55,256
59,290
13,497
4,515
68,272
72,787
38,447
2007
Aug-08
Red Stone Ranch
—
5,084
17,646
22,730
3,519
5,512
20,737
26,249
10,112
2000
Apr-12
Lakeline Villas
—
4,148
16,869
21,017
2,542
4,507
19,052
23,559
9,001
2002
Apr-12
AUSTIN, TX
—
16,417
104,040
120,457
43,545
19,813
144,189
164,002
85,675
Steele Creek
—
8,586
130,400
138,986
2,932
8,604
133,314
141,918
9,204
2015
Oct-17
DENVER, CO
—
8,586
130,400
138,986
2,932
8,604
133,314
141,918
9,204
TOTAL SOUTHWEST REGION
115,000
106,305
379,909
486,214
103,057
125,482
463,789
589,271
210,848
TOTAL OPERATING COMMUNITIES
602,689
1,769,092
5,102,829
6,871,921
3,198,396
1,999,889
8,070,428
10,070,317
3,634,563
LAND
7 Harcourt
—
884
—
884
5,858
804
5,938
6,742
268
Vitruvian Park®
—
4,325
—
4,325
9,322
11,373
2,274
13,647
2,370
Wilshire at LaJolla
31,105
—
31,105
97
31,202
—
31,202
—
Dublin Land
—
8,922
—
8,922
7,221
8,922
7,221
16,143
—
TOTAL LAND
—
45,236
—
45,236
22,498
52,301
15,433
67,734
2,638
COMMERCIAL
Brookhaven Shopping Center
—
—
—
—
28,604
7,798
20,806
28,604
14,052
TOTAL COMMERCIAL
—
—
—
—
28,604
7,798
20,806
28,604
14,052
Other (b)
—
—
—
—
4,604
—
4,604
4,604
—
1745 Shea Center I
—
3,034
20,534
23,568
1,332
3,035
21,865
24,900
2,907
TOTAL CORPORATE
—
3,034
20,534
23,568
5,936
3,035
26,469
29,504
2,907
TOTAL COMMERCIAL &amp; CORPORATE
—
3,034
20,534
23,568
34,540
10,833
47,275
58,108
16,959
Deferred Financing Costs
(1,462)
TOTAL REAL ESTATE OWNED
$
601,227
$
1,817,362
$
5,123,363
$
6,940,725
$
3,255,434
$
2,063,023
$
8,133,136
$
10,196,159
$
3,654,160
(a)
(b)
The aggregate cost for federal income tax purposes was approximately $ 9.1 billion at December 31, 2017 ( unaudited ).
The estimated depreciable lives for all buildings in the latest Consolidated Statements of Operations are 35 to 55 years.
2018
2017
2016
Balance at beginning of the year
$
10,177,206
$
9,615,753
$
9,190,276
Real estate acquired
—
235,993
324,104
Capital expenditures and development
214,898
369,029
339,813
Real estate sold
(195,945)
(43,569)
(238,440)
Balance at end of the year
$
10,196,159
$
10,177,206
$
9,615,753
The following is a reconciliation of total accumulated depreciation for real estate owned at December 31, ( in thousands ):
2018
2017
2016
Balance at beginning of the year
$
3,330,166
$
2,923,625
$
2,646,874
Depreciation expense for the year
426,006
424,772
398,904
Accumulated depreciation on sales
(102,012)
(18,231)
(122,153)
Balance at end of year
$
3,654,160
$
3,330,166
$
2,923,625</t>
  </si>
  <si>
    <t>SIGNIFICANT ACCOUNTING POLICIES (Policies)</t>
  </si>
  <si>
    <t>Recent Accounting Pronouncements</t>
  </si>
  <si>
    <t>Recent Accounting Pronouncements
In August 2018, the Securities and Exchange Commission (“SEC”) adopted amendments to update and simplify disclosure requirements as well as eliminate outdated, superseded and/or redundant requirements with United States generally accepted accounting principles, or GAAP, (“SEC Simplification”). The amendments are effective for all SEC filings made on or after November 5, 2018. As a result of the amendments, the Company will no longer provide ratios of earnings to fixed charges in our exhibits to our annual and quarterly filings with the SEC. Additionally, the amendments removed certain SEC guidance that conflicted with GAAP guidance, under which the Company previously followed SEC guidance and recorded Gain/(loss) on the sale of real estate owned, net of tax , after Operating income . The Company has reclassified Gain/(loss) on the sale of real estate owned within Operating income, with any income tax impact recorded within Tax (provision)/benefit, net per GAAP for all periods presented.
Additionally, as a result of the SEC Simplification, for the year ended December 31, 2016, the following retrospective changes were made to the Consolidated Statement of Operations:
Gain/(loss) on the sale of real estate owned, net of tax – as previously reported
$
210,851
Tax impact of sales of real estate owned
15,348
Gain/(loss) on the sale of real estate owned – as reported herein
$
226,199
Tax (provision)/benefit, net – as previously reported
$
3,774
Tax impact of sales of real estate owned
(15,348)
Tax (provision)/benefit, net – as reported herein
$
(11,574)
Other than as presented above, no retrospective changes were required for the year ended December 31, 2017.
In August 2017, the Financial Accounting Standards Board (“FASB”) issued Accounting Standards Update (“ASU”) 2017-12, Derivatives and Hedging, Targeted Improvements to Accounting for Hedging Activities . The ASU aimed to better align a company’s financial reporting for hedging activities with the economic objectives of those activities. The updated standard would have been effective for the Company on January 1, 2019 and must be applied using a modified retrospective approach; however, early adoption of the ASU is permitted. The Company early adopted the guidance on January 1, 2018; however, the updated standard did not have a material impact on the consolidated financial statements. Related disclosures were updated pursuant to the requirements of the ASU.
In January 2017, the FASB issued ASU 2017‑01, Business Combinations (Topic 805), Clarifying the Definition of a Business. The ASU changed the definition of a business to assist entities with evaluating whether a set of transferred assets is a business. As a result, the accounting for acquisitions of real estate could be impacted. The updated standard was effective for the Company on January 1, 2018. The ASU was applied prospectively to any transactions occurring after adoption. The Company expects that the updated standard will result in fewer acquisitions of real estate meeting the definition of a business and fewer acquisition-related costs being expensed in the period incurred.
In November 2016, the FASB issued ASU 2016‑18, Statement of Cash Flows (Topic 230), Restricted Cash . The ASU addressed the presentation of restricted cash and restricted cash equivalents in the statement of cash flows. The updated standard was effective for the Company on January 1, 2018, and was applied retrospectively to all periods presented. The updated standard did not have a material impact on the consolidated financial statements. Related disclosures were updated pursuant to the requirements of the ASU.
As a result of the adoption of ASU 2016-18, for the years ended December 31, 2017 and 2016, the following line items in the following amounts were reclassified on the Consolidated Statements of Cash Flows ( in thousands ):
Year ended December 31,
2017
2016
(Increase)/decrease in operating assets
$
$
Net cash provided by /(used in) operating activities
$
$
Proceeds from sales of real estate investments, net
$
-
$
Capital expenditures and other major improvements — real estate assets, net of escrow reimbursement
Net cash provided by /(used in) investing activities
$
$
Net increase/(decrease) in cash, cash equivalents, and restricted cash
$
$
In June 2016, the FASB issued ASU 2016‑13, Financial Instruments-Credit Losses (Topic 326), Measurement of Credit Losses on Financial Instruments . The standard requires entities to estimate a lifetime expected credit loss for most financial assets, including trade and other receivables, held-to-maturity debt securities, loans and other financial instruments, and to present the net amount of the financial instrument expected to be collected. The updated standard will be effective for the Company on January 1, 2020; however, early adoption of the ASU is permitted on January 1, 2019. In November 2016, the FASB issued ASU 2018-19, Codification Improvements to Topic 326, Financial Instruments—Credit Losses, which amends the transition requirements and scope of ASU 2016-13 and clarifies that receivables arising from operating leases are not within the scope of the credit losses standard, but rather, should be accounted for in accordance with the leases standard. The Company is currently evaluating the effect that the updated standard will have on the consolidated financial statements and related disclosures.
In February 2016, the FASB issued ASU No. 2016‑02, Leases . The standard amends the existing lease accounting guidance and requires lessees to recognize a lease liability and a right-of-use asset for all leases on their balance sheets. Lessees of operating leases will continue to recognize lease expense in a manner similar to current accounting. For lessors, accounting for leases under the new guidance is substantially the same as in prior periods, but eliminates current real estate-specific provisions and changes the treatment of initial direct costs. The standard became effective for the Company on January 1, 2019.
The Company is currently evaluating the effect that the updated standard will have on our consolidated financial statements and related disclosures. The Company intends to elect the following package of practical expedients provided by the standard which includes: (i) an entity need not reassess whether any expired or existing contract is a lease or contains a lease, (ii) an entity need not reassess the lease classification of any expired or existing leases, and (iii) an entity need not reassess initial direct costs for any existing leases. The Company also plans to elect the short-term lease exception provided for in the standard and therefore will only recognize right-of-use assets and lease liabilities for leases with a term greater than one year.
The Company anticipates recognizing right-of-use assets and related lease liabilities between $ 85.0 million and $150.0 million on our consolidated opening balance sheets as of January 1, 2019 upon adoption of the standard. Our anticipated range of right-of-use assets and related lease liabilities to be recognized as disclosed above may change as a result of updates to the projected future minimum lease payments. The lease liabilities represent the present value of the remaining minimum lease payments related to ground leases for communities where we are the lessee. The right-of-use assets represent the lease liabilities plus any prepaid lease payments and intangible assets for ground leases acquired in the purchase of real estate. The Company plans to continue recognizing lease expense for these leases in a manner similar to current accounting upon adoption of the standard based on our election of the package of practical expedients. However, in the event we modify existing ground leases and/or enter into new ground leases subsequent to the adoption of the standard, such leases would likely be classified as finance leases under the standard and require expense recognition based on the effective interest method. Under the standard, initial direct costs for both lessees and lessors would include only those costs that are incremental to the arrangement and would not have been incurred if the lease had not been obtained. As a result, subsequent to the adoption of the standard, we will expense internal leasing costs as incurred.
In July 2018, the FASB issued ASU No. 2018-11, Leases – Targeted Improvements , which provides entities with relief from the costs of implementing certain aspects of ASU No. 2016-02, Leases . The ASU provides a practical expedient which allows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The Company intends to elect the practical expedient to account for lease and non-lease components as a single component in lease contracts where we are the lessor. The ASU also provides a transition option that permits entities to not recast the comparative periods presented when transitioning to the standard. The Company also intends to elect the transition option.
In January 2016, the FASB issued ASU No. 2016‑01, Financial Instruments – Overall (Subtopic 825-10), Recognition and Measurement of Financial Assets and Financial Liabilities . The updated standard required certain equity securities to be measured at fair value on the balance sheet, with changes in fair value recognized in net income. The standard was effective for the Company on January 1, 2018. The Company holds one investment in equity securities subject to the updated guidance. As the investment does not have a readily determinable fair value, the Company elected the measurement alternative under which the investment is measured at cost, less any impairment, plus or minus changes resulting from observable price changes for an identical or similar investment of the same issuer. During the year ended December 31, 2018, the Company recorded gains of $2.1 million, in Interest income and other income/(expense), net on the Consolidated Statements of Operations as a result of measuring the investment using this measurement alternative. The Company does not view the impact, as a result of the adoption of the updated standard, to be material to the consolidated financial statements. Disclosures were updated pursuant to the requirements of the ASU.
In May 2014, the FASB issued ASU No. 2014‑09, Revenue from Contracts with Customers . ASU No. 2014-09 amended the FASB Accounting Standards Codification (“ASC”) by creating ASC Topic 606, Revenue from Contracts with Customers . The standard provided companies with a single model for use in accounting for revenue arising from contracts with customers and replaced most existing revenue recognition guidance in U.S. GAAP, including industry-specific revenue guidance. The standard specifically excluded lease contracts. The ASU allowed for the use of either the full or modified retrospective transition method. ASC Topic 606 was effective for the Company on January 1, 2018, at which time the Company adopted it using the modified retrospective approach. However, as the majority of the Company’s revenue is from rental income related to leases, the ASU did not have a material impact on the consolidated financial statements. Related disclosures have been provided and/or updated pursuant to the requirements of the ASU .</t>
  </si>
  <si>
    <t>Real Estate</t>
  </si>
  <si>
    <t>Real Estate
Real estate assets held for investment are carried at historical cost and consist of land, buildings and improvements, furniture, fixtures and equipment and other costs incurred during their development, acquisition and redevelopment.
Expenditures for ordinary repair and maintenance costs are charged to expense as incurred. Expenditures for improvements, renovations, and replacements related to the acquisition and/or improvement of real estate assets are capitalized and depreciated over their estimated useful lives if the expenditures qualify as a betterment or the life of the related asset will be substantially extended beyond the original life expectancy.
UDR purchases real estate investment properties and records the tangible and identifiable intangible assets and liabilities acquired based on their estimated fair value. The primary, although not only, identifiable intangible asset associated with our portfolio is the value of existing lease agreements. When recording the acquisition of a community, we first assign fair value to the estimated intangible value of the existing lease agreements and then to the estimated value of the land, building and fixtures assuming the community is vacant. The Company estimates the intangible value of the lease agreements by determining the lost revenue associated with a hypothetical lease-up. Depreciation on the building is based on the expected useful life of the asset and the in-place leases are amortized over their remaining average contractual life. Property acquisition costs are capitalized as incurred if the acquisition does not meet the definition of a business.
Quarterly or when changes in circumstances warrant, UDR will assess our real estate properties for indicators of impairment. In determining whether the Company has indicators of impairment in our real estate assets, we assess whether the long-lived asset’s carrying value exceeds the community’s undiscounted future cash flows, which is representative of projected net operating income (“NOI”) plus the residual value of the community. Our future cash flow estimates are based upon historical results adjusted to reflect our best estimate of future market and operating conditions and our estimated holding periods. If such indicators of impairment are present and the carrying value exceeds the undiscounted cash flows of the community, an impairment loss is recognized equal to the excess of the carrying amount of the asset over its estimated fair value. Our estimates of fair market value represent our best estimate based primarily upon unobservable inputs related to rental rates, operating costs, growth rates, discount rates, capitalization rates, industry trends and reference to market rates and transactions.
For long-lived assets to be disposed of, impairment losses are recognized when the fair value of the asset less estimated cost to sell is less than the carrying value of the asset. Properties classified as real estate held for disposition generally represent properties that are actively marketed or contracted for sale with the closing expected to occur within the next twelve months. Real estate held for disposition is carried at the lower of cost, net of accumulated depreciation, or fair value, less the cost to sell, determined on an asset-by-asset basis. Expenditures for ordinary repair and maintenance costs on held for disposition properties are charged to expense as incurred. Expenditures for improvements, renovations, and replacements related to held for disposition properties are capitalized at cost. Depreciation is not recorded on real estate held for disposition.
Depreciation is computed on a straight-line basis over the estimated useful lives of the related assets which are 35 to 55 years for buildings, 10 to 35 years for major improvements, and 3 to 10 years for furniture, fixtures, equipment, and other assets.
Predevelopment, development, and redevelopment projects and related costs are capitalized and reported on the Consolidated Balance Sheets as Total real estate owned, net of accumulated depreciation . The Company capitalizes costs directly related to the predevelopment, development, and redevelopment of a capital project, which include, but are not limited to, interest, real estate taxes, insurance, and allocated development and redevelopment overhead related to support costs for personnel working on the capital projects. We use our professional judgment in determining whether such costs meet the criteria for capitalization or must be expensed as incurred. These costs are capitalized only during the period in which activities necessary to ready an asset for its intended use are in progress and such costs are incremental and identifiable to a specific activity to get the asset ready for its intended use. These costs, excluding the direct costs of development and redevelopment and capitalized interest, for the years ended December 31, 2018, 2017, and 2016 were $7.5 million, $8.8 million and $ 7.9 million, respectively. During the years ended December 31, 2018, 2017, and 2016, total interest capitalized was $10.6 million, $18.6 million, and $ 16.5 million, respectively. As each home in a capital project is completed and becomes available for lease-up, the Company ceases capitalization on the related portion and depreciation commences over the estimated useful life.</t>
  </si>
  <si>
    <t>Cash and Cash Equivalents</t>
  </si>
  <si>
    <t>Cash and Cash Equivalents
Cash and cash equivalents consist of cash on hand, demand deposits with financial institutions and short-term, highly liquid investments. We consider all highly liquid investments with maturities of three months or less when purchased to be cash equivalents. The majority of the Company’s cash and cash equivalents are held at major commercial banks.</t>
  </si>
  <si>
    <t>Restricted Cash</t>
  </si>
  <si>
    <t>Restricted Cash
Restricted cash consists of escrow deposits held by lenders for real estate taxes, insurance and replacement reserves, and security deposits.</t>
  </si>
  <si>
    <t>Revenue</t>
  </si>
  <si>
    <t>Revenue
On January 1, 2018, the Company adopted ASC Topic 606, Revenue from Contracts with Customers , utilizing the modified retrospective method, under which only contracts entered into after the effective date or not complete as of the effective date are subject to the new standard and an adjustment to the opening balance of retained earnings is made to recognize any required adjustments. As a result of the adoption, the Company did not make an adjustment to retained earnings because no open contracts required different treatment under the new standard.
Revenue is measured based on consideration specified in contracts with customers. The Company recognizes revenue when it satisfies a performance obligation by providing the services specified in a contract to the customer.
The following is a description of the principal streams from which the Company generates its revenue:
Lease Revenue
Lease revenue related to leases is recognized on an accrual basis when due from residents or tenants in accordance with ASC 840, Leases . Rental payments are generally due on a monthly basis and recognized on a straight-line basis over the reasonably assured lease term. In addition, in circumstances where a lease incentive is provided to tenants, the incentive is recognized as a reduction of lease revenue on a straight-line basis over the reasonably assured lease term.
Reimbursements Revenue
Reimbursements revenue includes all pass-through revenue from retail and residential leases and common area maintenance reimbursements from retail leases. Reimbursements revenue is recognized on a gross basis as earned as the Company has determined it is the principal provider of the services.
Other Revenue
Other revenue is generated by services provided by the Company to its retail and residential tenants and other unrelated third parties. These fees are generally recognized as earned.
Joint venture management and other fees
The Joint venture management and other fees revenue consists of management fees charged to our equity method joint ventures per the terms of contractual agreements and other fees. Joint venture fee revenue is recognized monthly as the management services are provided and the fees are earned or upon a transaction whereby the Company earns a fee.</t>
  </si>
  <si>
    <t>Real Estate Sales Gain Recognition</t>
  </si>
  <si>
    <t>Real Estate Sales Gain Recognition
For sale transactions resulting in a transfer of a controlling financial interest of a property, the Company generally derecognizes the related assets and liabilities from its Consolidated Balance Sheets and records the gain or loss in the period in which the transfer of control occurs. If control of the property has not transferred to the counterparty, the criteria for derecognition are not met and the Company will continue to recognize the related assets and liabilities on its Consolidated Balance Sheets.
Sale transactions to entities in which the Company sells a controlling financial interest in a property but retains a noncontrolling interest are accounted for as partial sales. Partial sales resulting in a change in control are accounted for at fair value and a full gain or loss is recognized. Therefore, the Company will record a gain or loss on the partial interest sold, and the initial measurement of our retained interest will be accounted for at fair value.
Sales of real estate to joint ventures or other noncontrolled investees are also accounted for at fair value and the Company will record a full gain or loss in the period the property is contributed.</t>
  </si>
  <si>
    <t>Disaggregation of Revenue</t>
  </si>
  <si>
    <t>Disaggregation of Revenue
Rental income , as disclosed on the Consolidated Statements of Operations, is disaggregated by principal revenue stream and by reportable segment in the following tables (dollars in thousands) . Joint venture management and other fees are not included in the tables as they are not allocable to a specific reportable segment or segments.
December 31, (a)
2018
2017
2016
Lease Revenue (b)
Same-Store Communities
West Region
$
371,366
$
355,904
$
328,693
Mid-Atlantic Region
204,733
199,207
194,367
Northeast Region
148,057
146,105
142,249
Southeast Region
109,190
104,106
99,451
Southwest Region
39,567
38,978
37,529
Non-Mature Communities/Other
82,986
65,474
75,478
Total segment and consolidated lease revenue
$
955,899
$
909,774
$
877,767
Reimbursements Revenue
Same-Store Communities
West Region
$
17,159
$
16,377
$
14,797
Mid-Atlantic Region
9,084
8,715
8,123
Northeast Region
2,721
2,775
2,434
Southeast Region
6,821
6,509
6,413
Southwest Region
2,197
2,098
1,930
Non-Mature Communities/Other
8,768
7,781
7,859
Total segment and consolidated reimbursements revenue
$
46,750
$
44,255
$
41,556
Other Revenue
Same-Store Communities
West Region
$
10,789
$
10,728
$
9,831
Mid-Atlantic Region
6,633
6,235
5,733
Northeast Region
3,241
2,856
2,890
Southeast Region
6,223
5,852
5,454
Southwest Region
1,945
1,916
1,814
Non-Mature Communities/Other
3,625
2,693
3,416
Total segment and consolidated other revenue
$
32,456
$
30,280
$
29,138
Total Revenue
Same-Store Communities
West Region
$
399,314
$
383,009
$
353,321
Mid-Atlantic Region
220,450
214,157
208,223
Northeast Region
154,019
151,736
147,573
Southeast Region
122,234
116,467
111,318
Southwest Region
43,709
42,992
41,273
Non-Mature Communities/Other
95,379
75,948
86,753
Total segment and consolidated total revenue
$
1,035,105
$
984,309
$
948,461
(a)
Same-Store Community population consisted of 37,673 apartment homes. Same-Store Community is defined in Note 15, Reportable Segments .
(b)
Lease Revenue is subject to recognition under ASC 840, Leases .</t>
  </si>
  <si>
    <t>Notes Receivable</t>
  </si>
  <si>
    <t>Notes Receivable
The following table summarizes our Notes receivable, net as of December 31, 2018 and 2017 ( dollars in thousands ):
Interest rate at
Balance Outstanding
December 31,
December 31,
December 31,
2018
2018
2017
Note due March 2019 (a)
12.00
%
$
20,000
$
—
Note due February 2020 (b)
10.00
%
14,659
13,669
Note due October 2020 (c)
8.00
%
2,000
2,000
Note due August 2022 (d)
10.00
%
5,600
3,800
Total notes receivable, net
$
42,259
$
19,469
(a)
In March 2018, the Company entered into a secured note receivable with an unaffiliated third party with an aggregate commitment of $20.0 million, of which $20.0 million has been funded. Interest payments are due when the loan matures. The note matures in March 2019 and is secured by a parcel of land.
(b)
The Company has a secured note receivable with an unaffiliated third party with an aggregate commitment of $16.4 million, of which $14.7 million has been funded, including $1.0 million during the year ended December 31, 2018. Interest payments are due monthly. The note matures at the earliest of the following: (a) the closing of any private or public capital raising in the amount of $5.0 million or greater; (b) an acquisition; (c) acceleration in the event of default; or (d) the eighth anniversary of the date of the note (February 2020).
(c)
The Company has a secured note receivable with an unaffiliated third party with an aggregate commitment of $2.0 million, of which $2.0 million has been funded. Interest payments are due when the loan matures. The note matures at the earliest of the following: (a) the closing of any private or public capital raising in the amount of $10.0 million or greater; (b) an acquisition; (c) acceleration in the event of default; or (d) the fifth anniversary of the date of the note (October 2020).
(d)
The Company has a secured note receivable with an unaffiliated third party with an aggregate commitment of $10.0 million, of which $5.6 million has been funded, including $1.8 million during the year ended December 31, 2018. Interest payments are due monthly. The note matures at the earliest of the following: (a) the closing of any private or public capital raising in the amount of $25.0 million or greater; (b) an acquisition; (c) acceleration in the event of default; or (d) August 2022.
In January 2019, the $5.6 million note was repaid in full along with contractual accrued interest of $0.2 million and $8.5 million of promoted interest in conjunction with the unaffiliated third party being acquired.
During the years ended December 31, 2018, 2017, and 2016, the Company recognized $4.1 million, $1.8 million and $ 1.8 million, respectively, of interest income from notes receivable, none of which was related party interest income. Interest income is included in Interest income and other income/(expense), net on the Consolidated Statements of Operations.</t>
  </si>
  <si>
    <t>Investment in Joint Ventures and Partnerships</t>
  </si>
  <si>
    <t>Investment in Joint Ventures and Partnerships
We use the equity method to account for investments in joint ventures and partnerships that qualify as variable interest entities where we are not the primary beneficiary and other entities that we do not control or where we do not own a majority of the economic interest but have the ability to exercise significant influence over the operating and financial policies of the investee. Throughout these financial statements we use the term “joint venture” or “partnership” when referring to investments in entities in which we do not have a 100% ownership interest. The Company also uses the equity method when we function as the managing partner and our venture partner has substantive participating rights or where we can be replaced by our venture partner as managing partner without cause. For a joint venture or partnership accounted for under the equity method, our share of net earnings or losses is reflected as income/loss when earned/incurred and distributions are credited against our investment in the joint venture or partnership as received.
In determining whether a joint venture or partnership is a variable interest entity, the Company considers: the form of our ownership interest and legal structure; the size of our investment; the financing structure of the entity, including necessity of subordinated debt; estimates of future cash flows; ours and our partner’s ability to participate in the decision making related to acquisitions, disposition, budgeting and financing of the entity; obligation to absorb losses and preferential returns; nature of our partner’s primary operations; and the degree, if any, of disproportionality between the economic and voting interests of the entity. As of December 31, 2018, the Company did not determine any of our joint ventures or partnerships to be variable interest entities.
We evaluate our investments in unconsolidated joint ventures for events or changes in circumstances that indicate there may be an other-than-temporary decline in value. We consider various factors to determine if a decrease in the value of the investment is other-than-temporary. These factors include, but are not limited to, age of the venture, our intent and ability to retain our investment in the entity, the financial condition and long-term prospects of the entity, the fair value of the property of the joint venture, and the relationships with the other joint venture partners and its lenders. The amount of loss recognized is the excess of the investment’s carrying amount over its estimated fair value. If we believe that the decline in fair value is temporary, no impairment is recorded. The aforementioned factors are taken into consideration as a whole by management in determining the valuation of our equity method investments. Should the actual results differ from management’s judgment, the valuation could be negatively affected and may result in a negative impact to our Consolidated Financial Statements.</t>
  </si>
  <si>
    <t>Derivative Financial Instruments</t>
  </si>
  <si>
    <t>Derivative Financial Instruments
The Company utilizes derivative financial instruments to manage interest rate risk and generally designates these financial instruments as cash flow hedges. Derivative financial instruments are recorded on our Consolidated Balance Sheets as either an asset or liability and measured quarterly at their fair value. The changes in fair value for cash flow hedges that are deemed effective are reflected in other comprehensive income/(loss) and for non-designated derivative financial instruments in earnings. The ineffective component of cash flow hedges, if any, is recorded in earnings.</t>
  </si>
  <si>
    <t>Redeemable Noncontrolling Interests in the Operating Partnership and DownREIT Partnership</t>
  </si>
  <si>
    <t>Redeemable Noncontrolling Interests in the Operating Partnership and DownREIT Partnership
Interests in the Operating Partnership and the DownREIT Partnership held by limited partners are represented by OP Units and DownREIT Units, respectively. The income is allocated to holders of OP Units/DownREIT Units based upon net income available to common stockholders and the weighted average number of OP Units/DownREIT Units outstanding to total common shares plus OP Units/DownREIT Units outstanding during the period. Capital contributions, distributions, and profits and losses are allocated to noncontrolling interests in accordance with the terms of the partnership agreements of the Operating Partnership and the DownREIT Partnership.
Limited partners of the Operating Partnership and the DownREIT Partnership have the right to require such partnership to redeem all or a portion of the OP Units/DownREIT Units held by the limited partner at a redemption price equal to and in the form of the Cash Amount (as defined in the partnership agreement of the Operating Partnership or the DownREIT Partnership, as applicable), provided that such OP Units/DownREIT Units have been outstanding for at least one year, subject to certain exceptions. UDR, as the general partner of the Operating Partnership and the DownREIT Partnership may, in its sole discretion, purchase the OP Units/DownREIT Units by paying to the limited partner either the Cash Amount or the REIT Share Amount (generally one share of Common Stock of the Company for each OP Unit/DownREIT Unit), as defined in the partnership agreement of the Operating Partnership or the DownREIT Partnership, as applicable. Accordingly, the Company records the OP Units/DownREIT Units outside of permanent equity and reports the OP Units/DownREIT Units at their redemption value using the Company’s stock price at each balance sheet date.</t>
  </si>
  <si>
    <t>Income Taxes</t>
  </si>
  <si>
    <t>Income Taxes
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Income taxes for our TRS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 are generally the result of differing depreciable lives on capitalized assets and timing of expense recognition for certain accrued liabilities. As of December 31, 2018 and 2017, UDR’s net deferred tax asset/(liability) was less than $(0.1) million and $0.1 million, respectively.
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
The Company recognizes its tax positions and evaluates them using a two-step process. First, UDR determines whether a tax position is more likely than not (greater than 50 percent probability)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UDR had no material unrecognized tax benefit, accrued interest or penalties at December 31, 2018. UDR and its subsidiaries are subject to federal income tax as well as income tax of various state and local jurisdictions. The tax years 2015 through 2017 remain open to examination by tax jurisdictions to which we are subject. When applicable, UDR recognizes interest and/or penalties related to uncertain tax positions in Tax (provision)/benefit, net on the Consolidated Statements of Operations.
As of December 31, 2017, management of the Company had completed its review of the effects of the Tax Cuts and Jobs Act, under which it recognized a one-time tax benefit of $1.1 million related to the recording of previously reserved receivables for REIT AMT credits that became refundable.</t>
  </si>
  <si>
    <t>Principles of Consolidation</t>
  </si>
  <si>
    <t>Principles of Consolidation
The Company accounts for subsidiary partnerships, joint ventures and other similar entities in which it holds an ownership interest in accordance with the consolidation guidance.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t>
  </si>
  <si>
    <t>Discontinued Operations</t>
  </si>
  <si>
    <t>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on the Consolidated Statements of Operations.</t>
  </si>
  <si>
    <t>Stock-Based Employee Compensation Plans</t>
  </si>
  <si>
    <t>Stock-Based Employee Compensation Plans
The Company measures the cost of employee services received in exchange for an award of an equity instrument based on the award’s fair value on the grant date and recognizes the cost over the period during which the employee is required to provide service in exchange for the award, which is generally the vesting period. The fair value for stock options issued by the Company is calculated utilizing the Black-Scholes-Merton formula. For performance based awards, the Company remeasures the fair value each balance sheet date with adjustments made on a cumulative basis until the award is settled and the final compensation is known. The fair value for market based awards issued by the Company is calculated utilizing a Monte Carlo simulation. For further discussion, see Note 9, Employee Benefit Plans.</t>
  </si>
  <si>
    <t>Advertising Costs</t>
  </si>
  <si>
    <t>Advertising Costs
All advertising costs are expensed as incurred and reported on the Consolidated Statements of Operations within the line item Property operating and maintenance . During the years ended December 31, 2018, 2017, and 2016, total advertising expense was $6.7 million, $6.2 million, and $6. 4 million, respectively.</t>
  </si>
  <si>
    <t>Cost of Raising Capital</t>
  </si>
  <si>
    <t>Cost of Raising Capital
Costs incurred in connection with the issuance of equity securities are deducted from stockholders’ equity. Costs incurred in connection with the issuance or renewal of debt are recorded based on the terms of the debt issuance or renewal. Accordingly, if the terms of the renewed or modified debt instrument are deemed to be substantially different (i.e. a 10 percent or greater difference in the cash flows between instruments), all unamortized financing costs associated with the extinguished debt are charged to earnings in the current period and certain costs of new debt issuances are capitalized and amortized over the term of the debt. When the cash flows are not substantially different, the lender costs associated with the renewal or modification are capitalized and amortized into interest expense over the remaining term of the related debt instrument and other related costs are expensed. The balance of any unamortized financing costs associated with retired debt is expensed upon retirement. Deferred financing costs for new debt instruments include fees and costs incurred by the Company to obtain financing. Deferred financing costs are generally amortized on a straight-line basis, which approximates the effective interest method, over a period not to exceed the term of the related debt.</t>
  </si>
  <si>
    <t>Comprehensive Income/(Loss)</t>
  </si>
  <si>
    <t>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years ended December 31, 2018, 2017, and 2016, the Company’s other comprehensive income/(loss) consisted of the gain/(loss) (effective portion) on derivative instruments that are designated as and qualify as cash flow hedges, (gain)/loss on derivative instruments reclassified from other comprehensive income/(loss) into earnings, and the allocation of other comprehensive income/(loss) to noncontrolling interests. The (gain)/loss on derivative instruments reclassified from other comprehensive income/(loss) is included in Interest expense on the Consolidated Statements of Operations. See Note 13, Derivatives and Hedging Activity, for further discussion. The allocation of other comprehensive income/(loss) to redeemable noncontrolling interests during the years ended December 31, 2018, 2017, and 2016 was $0.2 million, $0.3 million, and $0.1 million, respectively.</t>
  </si>
  <si>
    <t>Use of Estimates</t>
  </si>
  <si>
    <t>Use of Estimates
The preparation of these financial statements in accordance with GAAP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t>
  </si>
  <si>
    <t>Market Concentration Risk</t>
  </si>
  <si>
    <t>Market Concentration Risk
The Operating Partnership is subject to increased exposure from economic and other competitive factors specific to those markets where it holds a significant percentage of the carrying value of its real estate portfolio at December 31, 2018, the Operating Partnership held greater than 10% of the carrying value of its real estate portfolio in each of the Orange County, California, San Francisco, California; Metropolitan D.C. and New York, New York markets.</t>
  </si>
  <si>
    <t>SIGNIFICANT ACCOUNTING POLICIES (Tables)</t>
  </si>
  <si>
    <t>New accounting pronouncements</t>
  </si>
  <si>
    <t>Schedule of SEC Simplification</t>
  </si>
  <si>
    <t>Gain/(loss) on the sale of real estate owned, net of tax – as previously reported
$
210,851
Tax impact of sales of real estate owned
15,348
Gain/(loss) on the sale of real estate owned – as reported herein
$
226,199
Tax (provision)/benefit, net – as previously reported
$
3,774
Tax impact of sales of real estate owned
(15,348)
Tax (provision)/benefit, net – as reported herein
$
(11,574)</t>
  </si>
  <si>
    <t>Schedule of disaggregation of revenue</t>
  </si>
  <si>
    <t>Rental income , as disclosed on the Consolidated Statements of Operations, is disaggregated by principal revenue stream and by reportable segment in the following tables (dollars in thousands) . Joint venture management and other fees are not included in the tables as they are not allocable to a specific reportable segment or segments.
December 31, (a)
2018
2017
2016
Lease Revenue (b)
Same-Store Communities
West Region
$
371,366
$
355,904
$
328,693
Mid-Atlantic Region
204,733
199,207
194,367
Northeast Region
148,057
146,105
142,249
Southeast Region
109,190
104,106
99,451
Southwest Region
39,567
38,978
37,529
Non-Mature Communities/Other
82,986
65,474
75,478
Total segment and consolidated lease revenue
$
955,899
$
909,774
$
877,767
Reimbursements Revenue
Same-Store Communities
West Region
$
17,159
$
16,377
$
14,797
Mid-Atlantic Region
9,084
8,715
8,123
Northeast Region
2,721
2,775
2,434
Southeast Region
6,821
6,509
6,413
Southwest Region
2,197
2,098
1,930
Non-Mature Communities/Other
8,768
7,781
7,859
Total segment and consolidated reimbursements revenue
$
46,750
$
44,255
$
41,556
Other Revenue
Same-Store Communities
West Region
$
10,789
$
10,728
$
9,831
Mid-Atlantic Region
6,633
6,235
5,733
Northeast Region
3,241
2,856
2,890
Southeast Region
6,223
5,852
5,454
Southwest Region
1,945
1,916
1,814
Non-Mature Communities/Other
3,625
2,693
3,416
Total segment and consolidated other revenue
$
32,456
$
30,280
$
29,138
Total Revenue
Same-Store Communities
West Region
$
399,314
$
383,009
$
353,321
Mid-Atlantic Region
220,450
214,157
208,223
Northeast Region
154,019
151,736
147,573
Southeast Region
122,234
116,467
111,318
Southwest Region
43,709
42,992
41,273
Non-Mature Communities/Other
95,379
75,948
86,753
Total segment and consolidated total revenue
$
1,035,105
$
984,309
$
948,461
(a)
Same-Store Community population consisted of 37,673 apartment homes. Same-Store Community is defined in Note 15, Reportable Segments .
Lease Revenue is subject to recognition under ASC 840, Leases .</t>
  </si>
  <si>
    <t>Summary of notes receivable, net</t>
  </si>
  <si>
    <t>The following table summarizes our Notes receivable, net as of December 31, 2018 and 2017 ( dollars in thousands ):
Interest rate at
Balance Outstanding
December 31,
December 31,
December 31,
2018
2018
2017
Note due March 2019 (a)
12.00
%
$
20,000
$
—
Note due February 2020 (b)
10.00
%
14,659
13,669
Note due October 2020 (c)
8.00
%
2,000
2,000
Note due August 2022 (d)
10.00
%
5,600
3,800
Total notes receivable, net
$
42,259
$
19,469
(a)
In March 2018, the Company entered into a secured note receivable with an unaffiliated third party with an aggregate commitment of $20.0 million, of which $20.0 million has been funded. Interest payments are due when the loan matures. The note matures in March 2019 and is secured by a parcel of land.
(b)
The Company has a secured note receivable with an unaffiliated third party with an aggregate commitment of $16.4 million, of which $14.7 million has been funded, including $1.0 million during the year ended December 31, 2018. Interest payments are due monthly. The note matures at the earliest of the following: (a) the closing of any private or public capital raising in the amount of $5.0 million or greater; (b) an acquisition; (c) acceleration in the event of default; or (d) the eighth anniversary of the date of the note (February 2020).
(c)
The Company has a secured note receivable with an unaffiliated third party with an aggregate commitment of $2.0 million, of which $2.0 million has been funded. Interest payments are due when the loan matures. The note matures at the earliest of the following: (a) the closing of any private or public capital raising in the amount of $10.0 million or greater; (b) an acquisition; (c) acceleration in the event of default; or (d) the fifth anniversary of the date of the note (October 2020).
(d)
The Company has a secured note receivable with an unaffiliated third party with an aggregate commitment of $10.0 million, of which $5.6 million has been funded, including $1.8 million during the year ended December 31, 2018. Interest payments are due monthly. The note matures at the earliest of the following: (a) the closing of any private or public capital raising in the amount of $25.0 million or greater; (b) an acquisition; (c) acceleration in the event of default; or (d) August 2022.</t>
  </si>
  <si>
    <t>Adjustment | ASU 2016-18</t>
  </si>
  <si>
    <t>Schedule of reclassification on the Consolidated Statements of Cash Flows</t>
  </si>
  <si>
    <t>As a result of the adoption of ASU 2016-18, for the years ended December 31, 2017 and 2016, the following line items in the following amounts were reclassified on the Consolidated Statements of Cash Flows ( in thousands ):
Year ended December 31,
2017
2016
(Increase)/decrease in operating assets
$
$
Net cash provided by /(used in) operating activities
$
$
Proceeds from sales of real estate investments, net
$
-
$
Capital expenditures and other major improvements — real estate assets, net of escrow reimbursement
Net cash provided by /(used in) investing activities
$
$
Net increase/(decrease) in cash, cash equivalents, and restricted cash
$
$</t>
  </si>
  <si>
    <t>REAL ESTATE OWNED (Tables)</t>
  </si>
  <si>
    <t>Summary of carrying amounts for real estate owned (at cost)</t>
  </si>
  <si>
    <t>The following table summarizes the carrying amounts for our real estate owned (at cost) as of December 31, 2018 and 2017 (dollars in thousands):
December 31,
December 31,
2018
2017
Land
$
1,849,799
$
1,780,229
Depreciable property — held and used:
Land improvements
213,224
189,919
Building, improvements, and furniture, fixtures and equipment
8,133,136
7,614,568
Under development:
Land and land improvements
—
109,468
Building, improvements, and furniture, fixtures and equipment
—
483,022
Real estate owned
10,196,159
10,177,206
Accumulated depreciation
(3,654,160)
(3,330,166)
Real estate owned, net
$
6,541,999
$
6,847,040</t>
  </si>
  <si>
    <t>JOINT VENTURES AND PARTNERSHIPS (Tables)</t>
  </si>
  <si>
    <t>Schedule of unconsolidated joint ventures and partnerships</t>
  </si>
  <si>
    <t>The following table summarizes the Company’s investment in and advances to unconsolidated joint ventures and partnerships, net, which are accounted for under the equity method of accounting as of December 31, 2018 and 2017 (dollars in thousands) :
Number of
Number of
Apartment
Properties
Homes
Investment at
UDR’s Ownership Interest
Location of
December 31,
December 31,
December 31,
December 31,
December 31,
December 31,
Joint Venture
Properties
2018
2018
2018
2017
2018
2017
Operating and development:
UDR/MetLife I
Los Angeles, CA
1
operating community
150
$
30,839
$
34,653
50.0
%
50.0
%
UDR/MetLife II
Various
18
operating communities
4,059
296,807
303,702
50.0
%
50.0
%
Other UDR/MetLife
Various
5
operating communities
1,437
115,668
135,563
50.6
%
50.6
%
Joint Ventures
UDR/MetLife Vitruvian Park ®
Addison, TX
4
operating communities;
1,513
71,730
78,404
50.0
%
50.0
%
5
land parcels
UDR/KFH
Washington, D.C.
3
operating communities
660
5,507
8,958
30.0
%
30.0
%
West Coast Development Joint Ventures (c)
Los Angeles, CA
1
operating community
293
36,143
37,916
47.0
%
47.0
%
Investment in and advances to unconsolidated joint ventures, net, before participating loan investment, preferred equity investments and other investments
$
556,694
$
599,196
Investment at
Income from investments
Years To
UDR
December 31,
December 31,
Year Ended December 31,
Developer Capital Program (a)
Location
Rate
Maturity
Commitment (b)
2018
2017
2018
2017
2016
Preferred equity investments:
West Coast Development Joint Ventures (c)
Various
6.5
%
N/A
$
—
$
65,417
$
64,226
$
865
$
23,230
$
2,350
1532 Harrison (d)
San Francisco, CA
11.0
%
3.5
24,645
24,986
11,346
2,228
511
—
1200 Broadway (e)
Nashville, TN
8.0
%
3.8
55,558
58,982
18,011
2,970
370
—
Junction (f)
Santa Monica, CA
12.0
%
3.6
8,800
9,211
—
406
—
—
1300 Fairmount (g)
Philadelphia, PA
9.0
%
4.6
51,393
8,318
—
159
—
—
Essex (h)
Orlando, FL
12.5
%
4.7
12,886
9,940
—
258
—
—
Other investments:
The Portals (i)
Washington, D.C.
11.0
%
2.4
38,559
43,167
26,535
3,692
839
—
Other investment ventures
N/A
N/A
N/A
$
18,000
4,154
1,516
$
(267)
$
(30)
$
—
Total Developer Capital Program
224,175
121,634
Total investment in and advances to unconsolidated joint ventures, net
$
780,869
$
720,830
(a)
The Developer Capital Program is the program through which the Company makes investments, including preferred equity investments, mezzanine loans or other structured investments that may receive a fixed yield on the investment and may include provisions pursuant to which the Company participates in the increase in value of the property upon monetization of the applicable property and/or holds fixed price purchase options.
(b)
Represents UDR’s maximum funding commitment only and therefore excludes other activity such as income from investments.
(c)
In May 2015, the Company entered into a joint venture agreement with an unaffiliated joint venture partner and paid $136.3 million for a 48% ownership interest in a portfolio of five communities that were under construction. The communities are located in three of the Company’s core, coastal markets: Seattle, Washington, Los Angeles, California and Orange County, California. UDR earns a 6.5% preferred return on its investment through each individual community’s date of stabilization, defined as when a community reaches 80% occupancy for 90 consecutive days, while the joint venture partner is allocated all operating income and expense during the pre-stabilization period. Upon stabilization, income and expense are shared based on each partner’s ownership percentage and the Company no longer receives a 6.5% preferred return on its investment in the stabilized community. The Company serves as property manager and earns a management fee during the lease-up phase and subsequent operation of each of the communities. The unaffiliated joint venture partner is the general partner of the joint venture and the developer of the communities.
At inception of the agreement, the Company had a fixed-price option to acquire the remaining interest in each community commencing one year after completion. The unaffiliated joint venture partner is providing certain guaranties.
In January 2017, the Company exercised its fixed-price option to purchase the joint venture partner’s ownership interest in one of the five communities, a 244 home operating community in Seattle, Washington, thereby increasing its ownership interest from 49% to 100%, for a cash purchase price of approximately $66.0 million. As a result, the Company consolidated the operating community and it is no longer accounted for as a preferred equity investment in an unconsolidated joint venture (see Note 3, Real Estate Owned ). As a result of the consolidation, the Company recorded a gain on consolidation of $12.2 million, which is included in Income/(loss) from unconsolidated entities on the Consolidated Statements of Operations. In connection with the purchase, the construction loan on the community was paid in full.
During 2017, the joint venture sold two of the four remaining communities, a 211 home operating community in Seattle, Washington for a sales price of approximately $101.3 million and a 399 home operating community in Anaheim, California for a sales price of approximately $148.0 million.
During the year ended December 31, 2018, the fixed-price option to acquire one of the two remaining communities held by the West Coast Development Joint Ventures (as defined below) expired. The community achieved stabilization during 2017, at which time the Company and its joint venture partner began allocating income and expenses based on their ownership percentages. The Company and its joint venture partner plan to continue operating the community.
As of December 31, 2018, construction was completed on the remaining community subject to the fixed-price acquisition option. During the year ended December 31, 2018, the community achieved stabilization, at which time the Company and its joint venture partner began allocating income and expenses based on their ownership percentages.
In January 2019, the Company exercised its fixed-price option to purchase its joint venture partner’s ownership interest in the 386 home operating community in Anaheim, California, thereby increasing its ownership interest from 49% to 100%, for a cash purchase price of approximately $33.5 million. As a result, in January 2019, the Company consolidated the operating community and it will no longer be accounted for as a preferred equity investment in an unconsolidated joint venture (see Note 3, Real Esate Owned ). In connection with the purchase, the construction loan on the community was paid in full.
In March 2017 and May 2017, the Company entered into two additional joint venture agreements with the unaffiliated joint venture partner and paid $15.5 million for a 49% ownership interest in a 155 home community in Seattle, Washington, for which construction was complete as of December 31, 2018, and $16.1 million for a 49% ownership interest in a 276 home community in Hillsboro, Oregon, for which construction was complete as of December 31, 2018 (together with the May 2015 joint venture described above, the “West Coast Development Joint Ventures”). UDR earns a 6.5% preferred return on its investments through the communities’ date of stabilization, as defined above, while our joint venture partner is allocated all operating income and expense during the pre-stabilization period. Upon stabilization of the communities, income and expense will be shared based on each partner’s ownership percentage and the Company will no longer receive a 6.5% preferred return on its investment. The Company will serve as property manager and will earn a management fee during the lease-up phase and subsequent operation of the stabilized communities. The unaffiliated joint venture partner is the general partner and the developer of the communities. The Company has concluded it does not control the joint ventures and accounts for them under the equity method of accounting.
During the year ended December 31, 2018, the community in Seattle, Washington achieved stabilization, at which time the Company and its joint venture partner began allocating income and expenses based on their ownership percentages.
The Company has a fixed-price option to acquire the remaining interest in the communities beginning one year after completion for a total price of $61.3 million and $72.3 million, respectively. The unaffiliated joint venture partner is providing certain guaranties and there are construction loans on the communities.
In January 2019, the Company exercised its fixed-price option to purchase its joint venture partner’s ownership interest in one of the two communities, a 155 home operating community in Seattle, Washington, thereby increasing its ownership interest from 49% to 100%, for a cash purchase price of approximately $20.0 million. As a result, in January 2019, the Company consolidated the operating community and it will no longer be accounted for as a preferred equity investment in an unconsolidated joint venture (see Note 3, Real Esate Owned ). In connection with the purchase, the construction loan on the community was paid in full.
The Company’s recorded equity investment in the West Coast Development Joint Ventures at December 31, 2018 and 2017 of $ 101.6 million and $1 02.1 million, respectively, is inclusive of outside basis costs and our accrued but unpaid preferred return.
(d)
In June 2017, the Company entered into a joint venture agreement with an unaffiliated joint venture partner to develop and operate a 136 apartment home community in San Francisco, California. The Company’s preferred equity investment of up to $24.6 million earns a preferred return of 11.0% per annum. The unaffiliated joint venture partner is the managing member of the joint venture and the developer of the community. The Company has concluded that it does not control the joint venture and accounts for it under the equity method of accounting.
(e)
In September 2017, the Company entered into a joint venture agreement with an unaffiliated joint venture partner to develop and operate a 313 apartment home community in Nashville, Tennessee. The Company’s preferred equity investment of up to $55.6 million earns a preferred return of 8.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accounts for it under the equity method of accounting.
(f)
In August 2018, the Company entered into a joint venture agreement with an unaffiliated joint venture partner to develop and operate a 66 apartment home community in Santa Monica, CA. The Company’s preferred equity investment of $8.8 million earns a preferred return of 12.0% per annum. The unaffiliated joint venture partner is the managing member of the joint venture and the developer of the community. The Company has concluded that it does not control the joint venture and accounts for it under the equity method of accounting.
(g)
In August 2018, the Company entered into a joint venture agreement with an unaffiliated joint venture partner to develop and operate a 471 apartment home community in Philadelphia, PA. The Company’s preferred equity investment of up to $51.4 million earns a preferred return of 9.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accounts for it under the equity method of accounting.
(h)
In September 2018, the Company entered into a joint venture agreement with an unaffiliated joint venture partner to develop and operate a 330 apartment home community in Orlando, FL. The Company’s preferred equity investment of up to $12.9 million earns a preferred return of 12.5% per annum. The unaffiliated joint venture partner is the managing member of the joint venture and the developer of the community. The Company has concluded that it does not control the joint venture and accounts for it under the equity method of accounting.
(i)
In May 2017, the Company entered into a joint venture agreement with an unaffiliated joint venture partner. The joint venture has made a mezzanine loan to a third-party developer of a 373 apartment home community in Washington, D.C. The unaffiliated joint venture partner is the managing member of the joint venture. The mezzanine loan is for up to $71.0 million at an interest rate of 13.5% per annum and carries a term of four years with one 12-month extension option. The Company’s commitment to the joint venture is approximately $38.6 million and earns a weighted average return of approximately 11.0% per annum. The Company has concluded that it does not control the joint venture and accounts for it under the equity method of accounting.</t>
  </si>
  <si>
    <t>Combined summary of balance sheets and income statement relating to unconsolidated joint ventures and partnerships</t>
  </si>
  <si>
    <t>Condensed summary financial information relating to the unconsolidated joint ventures’ and partnerships’ operations (not just our proportionate share), is presented below for the years ended December 31, 2018, 2017, and 2016 ( dollars in thousands):
UDR/
Other
MetLife
West Coast
As of and For the
UDR/
UDR/
UDR/MetLife
Vitruvian
Development
Year Ended December 31, 2018
MetLife I
MetLife II
Joint Ventures
Park ®
UDR/KFH
Joint Ventures
Total
Condensed Statements of Operations:
Total revenues
$
3,187
$
158,738
$
61,967
$
26,096
$
20,703
$
16,392
$
287,083
Property operating expenses
3,066
56,403
21,998
13,732
8,318
8,830
112,347
Real estate depreciation and amortization
3,392
44,721
35,437
9,495
14,487
7,679
115,211
Operating income/(loss)
(3,271)
57,614
4,532
2,869
(2,102)
(117)
59,525
Interest expense
(1,872)
(49,118)
(17,408)
(6,051)
(6,739)
(6,175)
(87,363)
Other income/(loss)
—
—
—
—
—
148
148
Net income/(loss)
$
(5,143)
$
8,496
$
(12,876)
$
(3,182)
$
(8,841)
$
(6,144)
$
(27,690)
Condensed Balance Sheets:
Total real estate, net
$
124,112
$
1,609,903
$
653,729
$
315,541
$
182,970
$
281,729
$
3,167,984
Cash and cash equivalents
698
11,192
8,242
8,865
1,794
8,614
39,405
Other assets
1,074
18,670
4,904
2,241
1,320
1,610
29,819
Total assets
125,884
1,639,765
666,875
326,647
186,084
291,953
3,237,208
Third party debt, net
70,833
1,089,231
454,647
162,131
165,699
171,879
2,114,420
Accounts payable and accrued liabilities
1,935
21,258
9,753
14,968
1,860
9,943
59,717
Total liabilities
72,768
1,110,489
464,400
177,099
167,559
181,822
2,174,137
Total equity
$
53,116
$
529,276
$
202,475
$
149,548
$
18,525
$
110,131
$
1,063,071
UDR/
Other
MetLife
West Coast
As of and For the
UDR/
UDR/
UDR/MetLife
Vitruvian
Development
Year Ended December 31, 2017
MetLife I
MetLife II
Joint Ventures
Park ®
UDR/KFH
Joint Ventures
Total
Condensed Statements of Operations:
Total revenues
$
—
$
156,920
$
48,032
$
23,025
$
20,327
$
18,812
$
267,116
Property operating expenses
93
52,450
21,908
11,839
8,159
9,520
103,969
Real estate depreciation and amortization
—
45,144
32,625
7,169
14,480
7,387
106,805
Gain/(loss) on the sale of real estate
(17)
(609)
—
—
—
72,216
71,590
Operating income/(loss)
(110)
58,717
(6,501)
4,017
(2,312)
74,121
127,932
Interest expense
—
(50,603)
(13,894)
(5,030)
(5,264)
(4,038)
(78,829)
Net income attributable to noncontrolling interest
—
—
—
—
—
439
439
Net income/(loss)
$
(110)
$
8,114
$
(20,395)
$
(1,013)
$
(7,576)
$
69,644
$
48,664
Condensed Balance Sheets:
Total real estate, net
$
108,958
$
1,641,338
$
687,492
$
299,420
$
195,625
$
252,352
$
3,185,185
Cash and cash equivalents
514
11,947
8,596
7,612
829
4,214
33,712
Other assets
2
15,037
4,290
1,972
905
979
23,185
Total assets
109,474
1,668,322
700,378
309,004
197,359
257,545
3,242,082
Third party debt, net
30,555
1,108,156
443,147
131,281
165,801
126,626
2,005,566
Accounts payable and accrued liabilities
12,700
19,477
15,003
16,931
1,745
17,389
83,245
Total liabilities
43,255
1,127,633
458,150
148,212
167,546
144,015
2,088,811
Total equity
$
66,219
$
540,689
$
242,228
$
160,792
$
29,813
$
113,530
$
1,153,271</t>
  </si>
  <si>
    <t>Schedule of combined financial information relating to unconsolidated joint ventures and partnerships operations (not just proportionate share)</t>
  </si>
  <si>
    <t>UDR/
Other
MetLife
West Coast
For the
UDR/
UDR/
UDR/MetLife
Vitruvian
Development
Year Ended December 31, 2016
MetLife I
MetLife II
Joint Ventures
Park ®
UDR/KFH
Joint Ventures
Total
Condensed Statements of Operations:
Total revenues
$
278
$
169,175
$
18,090
$
22,916
$
19,997
$
12,174
$
242,630
Property operating expenses
552
52,322
11,655
11,730
7,828
7,117
91,204
Real estate depreciation and amortization
52
46,135
16,353
6,835
14,444
6,218
90,037
Operating income/(loss)
(326)
70,718
(9,918)
4,351
(2,275)
(1,161)
61,389
Interest expense
—
(51,173)
(6,164)
(5,095)
(5,369)
(2,166)
(69,967)
Income/(loss) from discontinued operations
(375)
34,201
—
—
—
—
33,826
Net income attributable to noncontrolling interest
—
—
—
—
—
(62)
(62)
Net income/(loss)
$
(701)
$
53,746
$
(16,082)
$
(744)
$
(7,644)
$
(3,265)
$
25,310</t>
  </si>
  <si>
    <t>SECURED AND UNSECURED DEBT, NET (Tables)</t>
  </si>
  <si>
    <t>Unsecured Debt</t>
  </si>
  <si>
    <t>Schedule of debt instruments</t>
  </si>
  <si>
    <t>The following is a summary of our secured and unsecured debt at December 31, 2018 and 2017 ( dollars in thousands):
Principal Outstanding
As of December 31, 2018
Weighted
Weighted
Average
Average
Number of
December 31,
December 31,
Interest
Years to
Communities
2018
2017
Rate
Maturity
Encumbered
Secured Debt:
Fixed Rate Debt
Mortgage notes payable (a)
$
417,989
$
395,611
3.82
%
5.9
7
Fannie Mae credit facilities (b)
90,000
285,836
3.95
%
1.5
1
Deferred financing costs
(1,343)
(1,670)
Total fixed rate secured debt, net
506,646
679,777
3.85
%
5.1
8
Variable Rate Debt
Tax-exempt secured notes payable (c)
94,700
94,700
2.33
%
4.2
2
Fannie Mae credit facilities (b)
—
29,034
—
%
—
—
Deferred financing costs
(119)
(242)
Total variable rate secured debt, net
94,581
123,492
2.33
%
4.2
2
Total Secured Debt, net
601,227
803,269
3.61
%
5.0
10
Unsecured Debt:
Variable Rate Debt
Borrowings outstanding under unsecured credit facility due January 2023 (d) (j)
—
—
—
%
4.1
Borrowings outstanding under unsecured commercial paper program due January 2019 (e) (j)
101,115
300,000
2.90
%
0.1
Borrowings outstanding under unsecured working capital credit facility due January 2021 (f)
16
21,767
3.33
%
2.0
Term Loan due September 2023 (d) (j)
35,000
35,000
3.25
%
4.8
Fixed Rate Debt
3.70% Medium-Term Notes due October 2020 (net of discounts of $14 and $22, respectively) (j)
299,986
299,978
3.70
%
1.8
4.63% Medium-Term Notes due January 2022 (net of discounts of $1,087 and $1,446, respectively) (j)
398,913
398,554
4.63
%
3.0
1.93% Term Loan due September 2023 (d) (j)
315,000
315,000
1.93
%
4.8
3.75% Medium-Term Notes due July 2024 (net of discounts of $574 and $678, respectively) (g) (j)
299,426
299,322
3.75
%
5.5
8.50% Debentures due September 2024
15,644
15,644
8.50
%
5.7
4.00% Medium-Term Notes due October 2025 (net of discounts of $465 and $534, respectively) (h) (j)
299,535
299,466
4.00
%
6.8
2.95% Medium-Term Notes due September 2026 (j)
300,000
300,000
2.95
%
7.7
3.50% Medium-Term Notes due July 2027 (net of discounts of $600 and $670, respectively) (j)
299,400
299,330
3.50
%
8.5
3.50% Medium-Term Notes due January 2028 (net of discounts of $1,072 and $1,191, respectively) (j)
298,928
298,809
3.50
%
9.0
4.40% Medium-Term Notes due January 2029 (net of discounts of $6 and $0, respectively) (i) (j)
299,994
—
4.40
%
10.1
Other
16
19
Deferred financing costs
(16,413)
(14,495)
Total Unsecured Debt, net
2,946,560
2,868,394
3.65
%
6.0
Total Debt, net
$
3,547,787
$
3,671,663
3.72
%
5.8</t>
  </si>
  <si>
    <t>Secured credit facilities</t>
  </si>
  <si>
    <t>Further information related to these credit facilities is as follows (dollars in thousands) :
December 31,
December 31,
2018
2017
Borrowings outstanding
$
90,000
$
314,870
Weighted average borrowings during the period ended
253,813
416,653
Maximum daily borrowings during the period ended
314,869
636,782
Weighted average interest rate during the period ended
4.7
%
4.3
%
Weighted average interest rate at the end of the period
4.0
%
4.7
%</t>
  </si>
  <si>
    <t>Schedule of aggregate maturities, including amortizing principal payments of secured and unsecured debt</t>
  </si>
  <si>
    <t>The aggregate maturities, including amortizing principal payments on secured and unsecured debt, of total debt for the next ten years subsequent to December 31, 2018 are as follows (dollars in thousands):
Total Fixed
Total Variable
Total
Total
Total
Year
Secured Debt
Secured Debt
Secured Debt
Unsecured Debt
Debt
2019
$
3,822
$
67,700
$
71,522
$
101,115
$
172,637
2020
198,076
—
198,076
300,000
498,076
2021
1,117
—
1,117
16
1,133
2022
1,157
—
1,157
400,000
401,157
2023
41,245
—
41,245
350,000
391,245
2024
—
—
—
315,644
315,644
2025
127,600
—
127,600
300,000
427,600
2026
50,000
—
50,000
300,000
350,000
2027
—
—
—
300,000
300,000
2028
80,000
—
80,000
300,000
380,000
Thereafter
—
27,000
27,000
300,000
327,000
Subtotal
503,017
94,700
597,717
2,966,775
3,564,492
Non-cash (a)
3,629
(119)
3,510
(20,215)
(16,705)
Total
$
506,646
$
94,581
$
601,227
$
2,946,560
$
3,547,787
(a)
Includes the unamortized balance of fair market value adjustments, premiums/discounts, and deferred financing costs. For the years ended December 31, 2018 and 2017, the Company amortized $4.2 million and $ 4.3 million, respectively, of deferred financing costs into Interest expense .</t>
  </si>
  <si>
    <t>Commercial Paper</t>
  </si>
  <si>
    <t>Schedule of short-term debt</t>
  </si>
  <si>
    <t>The following is a summary of short-term bank borrowings under the unsecured commercial paper program at December 31, 2018 and 2017 (dollars in thousands):
December 31,
December 31,
2018
2017
Total unsecured commercial paper program
$
500,000
$
500,000
Borrowings outstanding at end of period
101,115
300,000
Weighted average daily borrowings during the period ended
344,235
238,810
Maximum daily borrowings during the period ended
440,000
390,000
Weighted average interest rate during the period ended
2.4
%
1.4
%
Interest rate at end of the period
2.9
%
2.0
%</t>
  </si>
  <si>
    <t>Revolving Credit Facility</t>
  </si>
  <si>
    <t>The following is a summary of short-term bank borrowings under the Revolving Credit Facility at December 31, 2018 and 2017 (dollars in thousands):
December 31,
December 31,
2018
2017
Total revolving credit facility
$
1,100,000
$
1,100,000
Borrowings outstanding at end of period (1)
—
—
Weighted average daily borrowings during the period ended
—
2,274
Maximum daily borrowings during the period ended
—
120,000
Weighted average interest rate during the period ended
—
%
1.6
%
Interest rate at end of the period
—
%
—
%
(1)
Excludes $3.3 million and $3.3 million of letters of credit at December 31, 2018 and 2017, respectively.</t>
  </si>
  <si>
    <t>Unsecured Working Capital Credit Facility due January 2019</t>
  </si>
  <si>
    <t>The following is a summary of short-term bank borrowings under the Working Capital Credit Facility at December 31, 2018 and 2017 (dollars in thousands):
December 31,
December 31,
2018
2017
Total working capital credit facility
$
75,000
$
75,000
Borrowings outstanding at end of period
16
21,767
Weighted average daily borrowings during the period ended
26,101
26,993
Maximum daily borrowings during the period ended
64,633
68,207
Weighted average interest rate during the period ended
2.9
%
2.0
%
Interest rate at end of the period
3.3
%
2.5
%</t>
  </si>
  <si>
    <t>INCOME/(LOSS) PER SHARE (Tables)</t>
  </si>
  <si>
    <t>Computation of basic and diluted income/(loss) per share</t>
  </si>
  <si>
    <t>The following table sets forth the computation of basic and diluted income/(loss) per share for the periods presented (dollars and shares in thousands, except per share data):
Year Ended December 31,
2018
2017
2016
Numerator for income/(loss) per share:
Net income/(loss)
$
221,542
$
132,655
$
320,380
Net (income)/loss attributable to redeemable noncontrolling interests in the Operating Partnership and DownREIT Partnership
(18,215)
(10,933)
(27,282)
Net (income)/loss attributable to noncontrolling interests
(221)
(164)
(380)
Net income/(loss) attributable to UDR, Inc.
203,106
121,558
292,718
Distributions to preferred stockholders — Series E (Convertible)
(3,868)
(3,708)
(3,717)
Income/(loss) attributable to common stockholders - basic and diluted
$
199,238
$
117,850
$
289,001
Denominator for income/(loss) per share:
Weighted average common shares outstanding
268,513
267,567
266,211
Non-vested restricted stock awards
(334)
(543)
(825)
Denominator for basic income/(loss) per share
268,179
267,024
265,386
Incremental shares issuable from assumed conversion of stock options, unvested LTIP Units and unvested restricted stock
1,304
1,806
1,925
Denominator for diluted income/(loss) per share
269,483
268,830
267,311
Income/(loss) per weighted average common share:
Basic
$
0.74
$
0.44
$
1.09
Diluted
$
0.74
$
0.44
$
1.08</t>
  </si>
  <si>
    <t>Schedule of Antidilutive Securities Excluded from Computation of Earnings Per Share</t>
  </si>
  <si>
    <t>The following table sets forth the additional shares of common stock outstanding by equity instrument if converted to common stock for each of the years ended December 31, 2018, 2017, and 2016 (shares in thousands) :
Year Ended December 31,
2018
2017
2016
OP/DownREIT Units
24,548
24,821
25,130
Convertible preferred stock
3,011
3,021
3,028
Stock options, unvested LTIP Units and unvested restricted stock
1,304
1,806
1,925</t>
  </si>
  <si>
    <t>STOCKHOLDERS’ EQUITY (Tables)</t>
  </si>
  <si>
    <t>Schedule of changes in issued and outstanding common and preferred stock</t>
  </si>
  <si>
    <t>The following table presents the changes in the Company’s issued and outstanding shares of common and preferred stock for the years ended December 31, 2018, 2017 and 2016
Common
Preferred Stock
Stock
Series E
Series F
Balance at December 31, 2015
261,844,521
2,796,903
16,452,496
Issuance/(forfeiture) of common and restricted shares, net
154,656
—
—
Issuance of common shares through public offering
5,000,000
—
—
Adjustment for conversion of noncontrolling interest of unitholders in the Operating Partnership
4,685
—
—
Adjustment for conversion of noncontrolling interest of unitholders in the DownREIT Partnership
255,607
—
—
Forfeiture of Series F shares
—
—
(255,607)
Balance at December 31, 2016
267,259,469
2,796,903
16,196,889
Issuance/(forfeiture) of common and restricted shares, net
69,788
—
—
Issuance of common shares upon exercise of stock options
86,554
Adjustment for conversion of noncontrolling interest of unitholders in the Operating Partnership
7,604
—
—
Conversion of Series E Cumulative Convertible shares
17,225
(15,909)
Adjustment for conversion of noncontrolling interest of unitholders in the DownREIT Partnership
381,429
—
—
Forfeiture of Series F shares
—
—
(344,168)
Balance at December 31, 2017
267,822,069
2,780,994
15,852,721
Issuance/(forfeiture) of common and restricted shares, net
47,432
—
—
Issuance of common shares upon exercise of stock options
771,715
—
—
Issuance of common shares through public offering
7,150,000
—
—
Repurchase of common shares
(593,373)
—
—
Adjustment for conversion of noncontrolling interest of unitholders in the Operating Partnership
11,011
—
—
Adjustment for conversion of noncontrolling interest of unitholders in the DownREIT Partnership
337,046
—
—
Forfeiture of Series F shares
—
—
(50,328)
Balance at December 31, 2018
275,545,900
2,780,994
15,802,393</t>
  </si>
  <si>
    <t>EMPLOYEE BENEFIT PLANS (Tables)</t>
  </si>
  <si>
    <t>Summary of Stock option and restricted stock activities</t>
  </si>
  <si>
    <t>A summary of UDR’s stock option and restricted stock activities during the year ended December 31, 2018 is as follows:
Option Outstanding
Option Exercisable
Restricted Stock
Weighted
Weighted
Weighted
Average Fair
Average
Average
Value Per
Number of
Exercise
Number of
Exercise
Number
Restricted
Options
Price
Options
Price
of shares
Stock
Balance, December 31, 2017
1,830,672
$
10.06
1,830,672
$
10.06
512,516
$
36.82
Granted
—
—
—
—
212,358
34.16
Exercised
(1,830,672)
10.06
(1,830,672)
10.06
—
—
Vested
—
—
—
—
(409,839)
32.57
Forfeited
—
—
—
—
(8,208)
36.75
Balance, December 31, 2018
—
$
—
—
$
—
306,827
$
36.58</t>
  </si>
  <si>
    <t>INCOME TAXES (Tables)</t>
  </si>
  <si>
    <t>Schedule of taxable distributions paid per common share</t>
  </si>
  <si>
    <t>Taxable distributions paid per common share were taxable as follows for the years ended December 31, 2018, 2017 and 2016 ( unaudited ):
Year Ended December 31,
2018
2017
2016
Ordinary income
$
0.774
$
1.018
$
0.708
Qualified ordinary income
0.006
0.011
—
Long-term capital gain
0.058
0.133
0.309
Unrecaptured section 1250 gain
0.233
0.063
0.145
Nondividend distributions
0.207
—
—
Total
$
1.278
$
1.225
$
1.162</t>
  </si>
  <si>
    <t>Schedule of components of the provision for income taxes</t>
  </si>
  <si>
    <t>The components of the provision for income taxes are as follows for the years ended December 31, 2018, 2017, and 2016 (dollars in thousands) :
Year Ended December 31,
2018
2017
2016
Income tax (benefit)/provision
Current
Federal
$
220
$
(1,205)
$
69
State
396
407
372
Total current
616
(798)
441
Deferred
Federal
66
568
9,814
State
6
(10)
1,319
Total deferred
72
558
11,133
Total income tax (benefit)/provision
$
688
$
(240)
$
11,574
Classification of income tax (benefit)/provision:
Continuing operations
$
688
$
(240)
$
11,574</t>
  </si>
  <si>
    <t>Schedule of SEC simplification - Income tax impact</t>
  </si>
  <si>
    <t>As a result of the SEC Simplification, for the year ended December 31, 2016, the following retrospective changes were made (dollars in thousands) :
Gain/(loss) on the sale of real estate owned, net of tax – as previously reported
$
15,348
Tax impact of sales of real estate owned
(15,348)
Gain/(loss) on the sale of real estate owned – as reported herein
$
—
Continuing operations – as previously reported
$
(3,774)
Tax impact of sales of real estate owned
15,348
Continuing operations – as reported herein
$
11,574</t>
  </si>
  <si>
    <t>Schedule of components of TRS deferred tax assets and liabilities</t>
  </si>
  <si>
    <t>The components of our TRS deferred tax assets and liabilities are as follows for the years ended December 31, 2018, 2017, and 2016 (dollars in thousands):
Year Ended December 31,
2018
2017
2016
Deferred tax assets:
Federal and state tax attributes
$
28
$
8
$
536
Other
70
139
190
Total deferred tax assets
98
147
726
Valuation allowance
(16)
(9)
(6)
Net deferred tax assets
82
138
720
Deferred tax liabilities:
Other
(84)
(67)
(92)
Total deferred tax liabilities
(84)
(67)
(92)
Net deferred tax asset
$
(2)
$
71
$
628</t>
  </si>
  <si>
    <t>Schedule of effective income tax rate reconciliation</t>
  </si>
  <si>
    <t>Income tax provision/(benefit), net from our TRS differed from the amounts computed by applying the U.S. statutory rate of 21% to pretax income/(loss) for the year ended December 31, 2018, and 35% for the years ended December 31, 2017, and 2016 as follows (dollars in thousands):
Year Ended December 31,
2018
2017
2016
Income tax provision/(benefit)
U.S. federal income tax provision/(benefit)
$
321
$
581
$
12,577
State income tax provision
527
493
1,370
Other items
(167)
(188)
134
New tax law benefit
—
(1,129)
—
Conversion of certain TRS entities to REITs
—
—
(2,436)
Valuation allowance
7
3
(71)
Total income tax provision/(benefit)
$
688
$
(240)
$
11,574</t>
  </si>
  <si>
    <t>NONCONTROLLING INTERESTS (Tables)</t>
  </si>
  <si>
    <t>The following table sets forth redeemable noncontrolling interests in the Operating Partnership and DownREIT Partnership for the years ended December 31, 2018 and 2017 ( dollars in thousands ):
Year Ended December 31,
2018
2017
Redeemable noncontrolling interests in the Operating Partnership and DownREIT Partnership, beginning of year
$
948,138
$
909,482
Mark-to-market adjustment to redeemable noncontrolling interests in the Operating Partnership and DownREIT Partnership
43,552
71,096
Conversion of OP Units/DownREIT Units to Common Stock
(13,328)
(14,544)
Net income/(loss) attributable to redeemable noncontrolling interests in the Operating Partnership and DownREIT Partnership
18,215
10,933
Distributions to redeemable noncontrolling interests in the Operating Partnership and DownREIT Partnership
(32,798)
(31,427)
OP Units Issued
4,320
—
Vesting of Long-Term Incentive Plan Units
4,397
2,317
Allocation of other comprehensive income/(loss)
244
281
Redeemable noncontrolling interests in the Operating Partnership and DownREIT Partnership, end of year
$
972,740
$
948,138</t>
  </si>
  <si>
    <t>FAIR VALUE OF DERIVATIVES AND FINANCIAL INSTRUMENTS (Tables)</t>
  </si>
  <si>
    <t>Schedule of estimated fair values</t>
  </si>
  <si>
    <t>The estimated fair values of the Company’s financial instruments either recorded or disclosed on a recurring basis as of December 31, 2018 and 2017 are summarized as follows (dollars in thousands) :
Fair Value at December 31, 2018, Using
Total
Quoted
Carrying
Prices in
Amount in
Active
Statement of
Markets
Significant
Financial
Fair Value
for Identical
Other
Significant
Position at
Estimate at
Assets or
Observable
Unobservable
December 31,
December 31,
Liabilities
Inputs
Inputs
2018
2018
(Level 1)
(Level 2)
(Level 3)
Description:
Notes receivable (a)
$
42,259
$
45,026
$
—
$
—
$
45,026
Derivatives - Interest rate contracts (b)
4,757
4,757
—
4,757
—
Total assets
$
47,016
$
49,783
$
—
$
4,757
$
45,026
Derivatives - Interest rate contracts (b)
$
356
$
356
$
—
$
356
$
—
Secured debt instruments - fixed rate: (c)
Mortgage notes payable
417,989
416,314
—
—
416,314
Fannie Mae credit facilities
90,000
90,213
—
—
90,213
Secured debt instruments - variable rate: (c)
Tax-exempt secured notes payable
94,700
94,700
—
—
94,700
Unsecured debt instruments: (c)
Working capital credit facility
16
16
—
—
16
Commercial paper program
101,115
101,115
—
—
101,115
Unsecured notes
2,861,842
2,829,390
—
—
2,829,390
Total liabilities
$
3,566,018
$
3,532,104
$
—
$
356
$
3,531,748
Redeemable noncontrolling interests in the Operating Partnership and DownREIT Partnership (d)
$
972,740
$
972,740
$
—
$
972,740
$
—
Fair Value at December 31, 2017, Using
Total
Quoted
Carrying
Prices in
Amount in
Active
Statement of
Markets
Significant
Financial
Fair Value
for Identical
Other
Significant
Position at
Estimate at
Assets or
Observable
Unobservable
December 31,
December 31,
Liabilities
Inputs
Inputs
2017
2017
(Level 1)
(Level 2)
(Level 3)
Description:
Notes receivable (a)
$
19,469
$
19,567
$
—
$
—
$
19,567
Derivatives - Interest rate contracts (b)
5,743
5,743
—
5,743
—
Total assets
$
25,212
$
25,310
$
—
$
5,743
$
19,567
Secured debt instruments - fixed rate: (c)
Mortgage notes payable
$
395,611
$
397,386
$
—
$
—
$
397,386
Fannie Mae credit facilities
285,836
292,227
—
—
292,227
Secured debt instruments - variable rate: (c)
Tax-exempt secured notes payable
94,700
94,700
—
—
94,700
Fannie Mae credit facilities
29,034
29,034
—
—
29,034
Unsecured debt instruments: (c)
Working capital credit facility
21,767
21,767
—
—
21,767
Commercial paper program
300,000
300,000
—
—
300,000
Unsecured notes
2,561,122
2,611,458
—
—
2,611,458
Total liabilities
$
3,688,070
$
3,746,572
$
—
$
—
$
3,746,572
Redeemable noncontrolling interests in the Operating Partnership and DownREIT Partnership (d)
$
948,138
$
948,138
$
—
$
948,138
$
—
(a)
See Note 2, Significant Accounting Policies .
(b)
See Note 13, Derivatives and Hedging Activity .
(c)
See Note 6, Secured and Unsecured Debt, Net .
(d)
See Note 11, Noncontrolling Interests .</t>
  </si>
  <si>
    <t>DERIVATIVES AND HEDGING ACTIVITY (Tables)</t>
  </si>
  <si>
    <t>Schedule of outstanding interest rate derivatives</t>
  </si>
  <si>
    <t>As of December 31, 2018, the Company had the following outstanding interest rate derivatives that were designated as cash flow hedges of interest rate risk ( dollars in thousands ):
Number of
Product
Instruments
Notional
Interest rate swaps (a)
4
$
315,000
Interest rate caps
1
$
65,197
(a)
In addition to the interest rate swaps summarized above, the Company entered into an additional interest rate swap during the year ended December 31, 2018 with a notional value of $50.0 million that will become effective in December 2019.
The Company also entered into two additional interest rate swaps during the year ended December 31, 2018 with a notional value totaling $150.0 million that were terminated and settled in conjunction with the October 2018 issuance of $300.0 million of senior unsecured medium-term notes as disclosed in Note 6, Secured and Unsecured Debt, Net . The Company received $3.1 million to settle the swaps. The entire $3.1 million was initially deferred as a component of Accumulated other comprehensive income (loss), net and will be recognized as a decrease to Interest expense over the ten-year term of the notes.
Derivatives not designated as hedges are not speculative and are used to manage the Company’s exposure to interest rate movements and other identified risks but do not meet the strict hedge accounting requirements of GAAP. Changes in the fair value of derivatives not designated in hedging relationships are recorded directly in earnings and resulted in no gain or loss for year ended December 31, 2018 and a loss of less than $0.1 million for the years ended December 31, 2017, and 2016.
As of December 31, 2018, the Company had the following outstanding derivatives that were not designated as hedges in qualifying hedging relationships ( dollars in thousands ):
Number of
Product
Instruments
Notional
Interest rate caps
1
$
19,880</t>
  </si>
  <si>
    <t>Fair value of Company's derivative financial instruments and their classification on Consolidated Balance Sheets</t>
  </si>
  <si>
    <t>The table below presents the fair value of the Company’s derivative financial instruments as well as their classification on the Consolidated Balance Sheets as of December 31, 2018 and 2017 ( dollars in thousands ):
Asset Derivatives
Liability Derivatives
(included in Other assets )
(included in Other liabilities )
Fair Value at:
Fair Value at:
December 31,
December 31,
December 31,
December 31,
2018
2017
2018
2017
Derivatives designated as hedging instruments:
Interest rate products
$
4,757
$
5,743
$
356
$
—</t>
  </si>
  <si>
    <t>Effect of Company's derivative financial instruments on Consolidated Statements of Operations</t>
  </si>
  <si>
    <t>The tables below present the effect of the Company’s derivative financial instruments on the Consolidated Statements of Operations for the years ended December 31, 2018, 2017, and 2016 ( dollars in thousands ):
Gain/(Loss) Recognized in
Gain/(Loss) Reclassified
Interest expense
Unrealized holding gain/(loss)
from Accumulated OCI into
(Amount Excluded from
Recognized in OCI
Interest expense
Effectiveness Testing)
Year Ended December 31,
Year Ended December 31,
Year Ended December 31,
Derivatives in Cash Flow Hedging Relationships
2018
2017
2016
2018
2017
2016
2018
2017
2016
Interest rate products
$
4,806
$
1,802
$
3,514
$
1,948
$
(1,271)
$
(3,657)
$
—
$
(136)
$
—</t>
  </si>
  <si>
    <t>Effect of Company's derivatives not designated as hedging instruments on the Consolidated Statements of Operations</t>
  </si>
  <si>
    <t>Year Ended
December 31,
2018
2017
2018
Total amount of Interest expense presented on the Consolidated Statements of Operations
$
134,168
$
128,711
$
123,031
Gain/(Loss) Recognized in
Interest income and other income/(expense), net
Year Ended December 31,
Derivatives Not Designated as Hedging Instruments
2018
2017
2016
Interest rate products
$
—
$
(1)
(3)</t>
  </si>
  <si>
    <t>Offsetting of Derivative Assets</t>
  </si>
  <si>
    <t>The Company has elected not to offset derivative positions on the consolidated financial statements. The tables below present the effect on its financial position had the Company made the election to offset its derivative positions as of December 31, 2018 and 2017 ( dollars in thousands ):
Gross
Net Amounts of
Gross Amounts Not Offset
Amounts
Assets
in the Consolidated
Gross
Offset in the
Presented in the
Balance Sheet
Amounts of
Consolidated
Consolidated
Cash
Recognized
Balance
Balance Sheets
Financial
Collateral
Offsetting of Derivative Assets
Assets
Sheets
(a)
Instruments
Received
Net Amount
December 31, 2018
$
4,757
$
—
$
4,757
$
—
$
—
$
4,757
December 31, 2017
$
5,743
$
—
$
5,743
$
—
$
—
$
5,743
(a)
Amounts reconcile to the aggregate fair value of derivative assets in the “Tabular Disclosure of Fair Values of Derivative Instruments on the Consolidated Balance Sheets” located in this footnote.</t>
  </si>
  <si>
    <t>Offsetting of Derivative Liabilities</t>
  </si>
  <si>
    <t>Gross
Net Amounts of
Gross Amounts Not Offset
Amounts
Liabilities
in the Consolidated
Gross
Offset in the
Presented in the
Balance Sheet
Amounts of
Consolidated
Consolidated
Cash
Recognized
Balance
Balance Sheets
Financial
Collateral
Offsetting of Derivative Liabilities
Liabilities
Sheets
(a)
Instruments
Posted
Net Amount
December 31, 2018
$
356
$
—
$
356
$
—
$
—
$
356
December 31, 2017
$
—
$
—
$
—
$
—
$
—
$
—
Amounts reconcile to the aggregate fair value of derivative liabilities in the “Tabular Disclosure of Fair Values of Derivative Instruments on the Consolidated Balance Sheets” located in this footnote.</t>
  </si>
  <si>
    <t>COMMITMENTS AND CONTINGENCIES (Tables)</t>
  </si>
  <si>
    <t>Summary of real estate commitments</t>
  </si>
  <si>
    <t>The following summarizes the Company’s real estate commitments at December 31, 2018 ( dollars in thousands ):
Number
UDR's Remaining
Properties
Investment
Commitment
Joint ventures:
Preferred equity investments
3
$
43,244
(a)
$
48,892
(b)
Other investments
-
4,154
13,500
(c)
Total
$
47,398
$
62,392
(a)
Represents UDR’s investment in 1532 Harrison, 1300 Fairmount and Essex for the properties under development as of December 31, 2018.
(b)
Represents UDR’s remaining commitment for 1532 Harrison, 1300 Fairmount and Essex.
(c)
Represents UDR’s remaining commitment for other investment ventures.</t>
  </si>
  <si>
    <t>Schedule of future minimum lease payments</t>
  </si>
  <si>
    <t>Future minimum lease payments as of December 31, 2018 are as follows (dollars in thousands):
Ground
Leases (a)
Office Space
2019
$
4,901
$
76
2020
4,901
76
2021
4,901
32
2022
4,901
—
2023
4,901
—
Thereafter
313,918
—
Total
$
338,423
$
184
For purposes of our ground lease contracts, the Company uses the minimum lease payment, if stated in the agreement. For ground lease agreements where there is a rent reset provision based on fair market value or changes in the consumer price index but does not include a specified minimum lease payment, the Company uses the current rent over the remainder of the lease term.</t>
  </si>
  <si>
    <t>REPORTABLE SEGMENTS (Tables)</t>
  </si>
  <si>
    <t>Summary of rental income and NOI for UDRs reportable segments and reconciliation of NOI to Net income/(loss)</t>
  </si>
  <si>
    <t>The following table details rental income and NOI for UDR’s reportable segments for the years ended December 31, 2018, 2017, and 2016, and reconciles NOI to Net income/(loss) attributable to UDR, Inc. on the Consolidated Statements of Operations (dollars in thousands) :
Year Ended December 31,
2018
2017
2016
Reportable apartment home segment rental income
Same-Store Communities
West Region
$
399,314
$
383,009
$
353,321
Mid-Atlantic Region
220,450
214,157
208,223
Northeast Region
154,019
151,736
147,573
Southeast Region
122,234
116,467
111,318
Southwest Region
43,709
42,992
41,273
Non-Mature Communities/Other
95,379
75,948
86,753
Total segment and consolidated rental income
$
1,035,105
$
984,309
$
948,461
Reportable apartment home segment NOI
Same-Store Communities
West Region
$
301,098
$
286,662
$
264,475
Mid-Atlantic Region
153,670
150,126
144,508
Northeast Region
105,998
106,473
106,005
Southeast Region
85,220
80,726
76,359
Southwest Region
26,408
26,455
25,600
Non-Mature Communities/Other
59,721
48,061
56,138
Total segment and consolidated NOI
732,115
698,503
673,085
Reconciling items:
Joint venture management and other fees
11,754
11,482
11,400
Property management
(28,465)
(27,068)
(26,083)
Other operating expenses
(12,100)
(9,060)
(7,649)
Real estate depreciation and amortization
(429,006)
(430,054)
(419,615)
General and administrative
(46,983)
(48,566)
(49,761)
Casualty-related (charges)/recoveries, net
(2,121)
(4,335)
(732)
Other depreciation and amortization
(6,673)
(6,408)
(6,023)
Income/(loss) from unconsolidated entities
(5,055)
31,257
52,234
Interest expense
(134,168)
(128,711)
(123,031)
Interest income and other income/(expense), net
6,735
1,971
1,930
Gain/(loss) on sale of real estate owned
136,197
43,404
226,199
Tax (provision)/benefit, net
(688)
240
(11,574)
Net (income)/loss attributable to redeemable noncontrolling interests in the Operating Partnership and DownREIT Partnership
(18,215)
(10,933)
(27,282)
Net (income)/loss attributable to noncontrolling interests
(221)
(164)
(380)
Net income/(loss) attributable to UDR, Inc.
$
203,106
$
121,558
$
292,718</t>
  </si>
  <si>
    <t>Details of assets of UDR's reportable segments</t>
  </si>
  <si>
    <t>The following table details the assets of UDR’s reportable segments as of December 31, 2018 and 2017 (dollars in thousands) :
December 31,
December 31,
2018
2017
Reportable apartment home segment assets:
Same-Store Communities:
West Region
$
3,666,169
$
3,630,164
Mid-Atlantic Region
2,317,369
2,290,241
Northeast Region
1,874,616
1,865,762
Southeast Region
779,310
762,102
Southwest Region
297,681
292,074
Non-Mature Communities/Other
1,261,014
1,336,863
Total segment assets
10,196,159
10,177,206
Accumulated depreciation
(3,654,160)
(3,330,166)
Total segment assets — net book value
6,541,999
6,847,040
Reconciling items:
Cash and cash equivalents
185,216
2,038
Restricted cash
23,675
19,792
Notes receivable, net
42,259
19,469
Investment in and advances to unconsolidated joint ventures, net
780,869
720,830
Other assets
137,710
124,104
Total consolidated assets
$
7,711,728
$
7,733,273</t>
  </si>
  <si>
    <t>UNAUDITED SUMMARIZED CONSOLIDATED QUARTERLY FINANCIAL DATA (Tables)</t>
  </si>
  <si>
    <t>Schedule of quarterly financial information</t>
  </si>
  <si>
    <t>Selected consolidated quarterly financial data for the years ended December 31, 2018 and 2017 is summarized in the table below (dollars in thousands, except per share amounts) :
Three Months Ended
March 31,
June 30,
September 30,
December 31,
2018
Rental income
$
250,483
$
256,634
$
263,256
$
264,732
Net income/(loss)
89,225
22,444
20,258
89,615
Net income/(loss) attributable to common stockholders (a)
80,801
19,630
17,639
81,168
Income/(loss) attributable to common stockholders per weighted average common share (a):
Basic
$
0.30
$
0.07
$
0.07
$
0.30
Diluted
$
0.30
$
0.07
$
0.07
$
0.30
Weighted average number of common shares outstanding:
Basic
267,546
267,311
267,727
270,107
Diluted
269,208
268,890
268,861
270,755
2017
Rental income
$
241,271
$
244,658
$
248,264
$
250,116
Net income/(loss)
28,396
11,062
17,570
75,627
Net income/(loss) attributable to common stockholders (a)
25,038
9,228
15,264
68,356
Income/(loss) attributable to common stockholders per weighted average common share (a):
Basic
$
0.09
$
0.03
$
0.06
$
0.26
Diluted
$
0.09
$
0.03
$
0.06
$
0.25
Weighted average number of common shares outstanding:
Basic
266,790
266,972
267,056
267,270
Diluted
268,688
268,859
269,062
269,221
(a)
Due to the quarterly pro-rata calculation of noncontrolling interest and rounding, the sum of the quarterly per share and/or dollar amounts may not equal the annual totals.</t>
  </si>
  <si>
    <t>CONSOLIDATION AND BASIS OF PRESENTATION (Details)</t>
  </si>
  <si>
    <t>Dec. 31, 2018home</t>
  </si>
  <si>
    <t>Dec. 31, 2018community</t>
  </si>
  <si>
    <t>Dec. 31, 2018item</t>
  </si>
  <si>
    <t>Dec. 31, 2018shares</t>
  </si>
  <si>
    <t>Dec. 31, 2017shares</t>
  </si>
  <si>
    <t>Dec. 31, 2016shares</t>
  </si>
  <si>
    <t>Dec. 31, 2015shares</t>
  </si>
  <si>
    <t>Consolidation And Basis Of Presentation</t>
  </si>
  <si>
    <t>Number of real estate properties | community</t>
  </si>
  <si>
    <t>Number of markets operating within (in markets) | item</t>
  </si>
  <si>
    <t>Number of apartments owned (in apartments homes) | home</t>
  </si>
  <si>
    <t>Joint venture, number of homes in communities | home</t>
  </si>
  <si>
    <t>Operating Partnership units outstanding related to limited partner</t>
  </si>
  <si>
    <t>Percentage of units outstanding in Partnership</t>
  </si>
  <si>
    <t>94.90%</t>
  </si>
  <si>
    <t>95.00%</t>
  </si>
  <si>
    <t>UDR Lighthouse DownREIT L.P.</t>
  </si>
  <si>
    <t>Operating Partnership outstanding units</t>
  </si>
  <si>
    <t>General Partners' ownership (as a percent)</t>
  </si>
  <si>
    <t>53.20%</t>
  </si>
  <si>
    <t>52.10%</t>
  </si>
  <si>
    <t>Number of apartments owned (in apartments homes)</t>
  </si>
  <si>
    <t>United Dominion Reality L.P. | UDR Lighthouse DownREIT L.P.</t>
  </si>
  <si>
    <t>41.60%</t>
  </si>
  <si>
    <t>Non-affiliated Partners | United Dominion Reality L.P.</t>
  </si>
  <si>
    <t>5.10%</t>
  </si>
  <si>
    <t>5.00%</t>
  </si>
  <si>
    <t>Non-affiliated Partners | UDR Lighthouse DownREIT L.P.</t>
  </si>
  <si>
    <t>46.80%</t>
  </si>
  <si>
    <t>47.90%</t>
  </si>
  <si>
    <t>UDR, Inc. | United Dominion Reality L.P.</t>
  </si>
  <si>
    <t>94.80%</t>
  </si>
  <si>
    <t>SIGNIFICANT ACCOUNTING POLICIES - SEC Simplification (Details) - USD ($) $ in Thousands</t>
  </si>
  <si>
    <t>Gain/(loss) on sales of real estate owned, net of tax</t>
  </si>
  <si>
    <t>Previously Reported</t>
  </si>
  <si>
    <t>Adjustment</t>
  </si>
  <si>
    <t>Tax impact of sales of real estate owned</t>
  </si>
  <si>
    <t>SIGNIFICANT ACCOUNTING POLICIES - Cash Flows (Details) - USD ($) $ in Thousands</t>
  </si>
  <si>
    <t>Capital expenditures and other major improvements - real estate assets, net of escrow reimbursement</t>
  </si>
  <si>
    <t>ASU 2016-18 | Adjustment</t>
  </si>
  <si>
    <t>SIGNIFICANT ACCOUNTING POLICIES (Details) shares in Thousands, $ in Thousands</t>
  </si>
  <si>
    <t>1 Months Ended</t>
  </si>
  <si>
    <t>Jan. 31, 2019USD ($)</t>
  </si>
  <si>
    <t>Oct. 20, 2015</t>
  </si>
  <si>
    <t>Dec. 31, 2018USD ($)itemshares</t>
  </si>
  <si>
    <t>Dec. 31, 2017USD ($)shares</t>
  </si>
  <si>
    <t>Dec. 31, 2016USD ($)shares</t>
  </si>
  <si>
    <t>Jan. 01, 2019USD ($)</t>
  </si>
  <si>
    <t>Mar. 31, 2018USD ($)</t>
  </si>
  <si>
    <t>Accounting policies</t>
  </si>
  <si>
    <t>Distributions received from unconsolidated entities</t>
  </si>
  <si>
    <t>Allocation of other comprehensive income/(loss)</t>
  </si>
  <si>
    <t>Significant Accounting Policies</t>
  </si>
  <si>
    <t>Development costs excluding direct costs and capitalized interest</t>
  </si>
  <si>
    <t>Interest capitalized during period</t>
  </si>
  <si>
    <t>Notes receivable</t>
  </si>
  <si>
    <t>Number of extension options on loan | item</t>
  </si>
  <si>
    <t>Extension period of option on loan</t>
  </si>
  <si>
    <t>6 months</t>
  </si>
  <si>
    <t>Proceeds from notes receivable</t>
  </si>
  <si>
    <t>Procceds from accrued interest</t>
  </si>
  <si>
    <t>Note receivable interest income</t>
  </si>
  <si>
    <t>Promoted interest received</t>
  </si>
  <si>
    <t>Minimum period units are outstanding prior to redemption (in years)</t>
  </si>
  <si>
    <t>1 year</t>
  </si>
  <si>
    <t>Deferred Tax Liabilities, Net</t>
  </si>
  <si>
    <t>Deferred Tax Assets, Net</t>
  </si>
  <si>
    <t>U.S. federal corporate income tax rate</t>
  </si>
  <si>
    <t>21.00%</t>
  </si>
  <si>
    <t>35.00%</t>
  </si>
  <si>
    <t>One time tax benefit</t>
  </si>
  <si>
    <t>Advertising expense</t>
  </si>
  <si>
    <t>Minimum percentage of carrying value of real estate portfolio</t>
  </si>
  <si>
    <t>Note due March 2019</t>
  </si>
  <si>
    <t>Note receivable interest rate</t>
  </si>
  <si>
    <t>12.00%</t>
  </si>
  <si>
    <t>Aggregate Commitment on Note Receivable</t>
  </si>
  <si>
    <t>Note due February 2020</t>
  </si>
  <si>
    <t>10.00%</t>
  </si>
  <si>
    <t>Additional amount loaned</t>
  </si>
  <si>
    <t>Note maturity public capital threshold</t>
  </si>
  <si>
    <t>Note due October 2020</t>
  </si>
  <si>
    <t>Note due August 2022</t>
  </si>
  <si>
    <t>OP/DownREIT Units</t>
  </si>
  <si>
    <t>Antidilutive securities | shares</t>
  </si>
  <si>
    <t>Convertible preferred stock</t>
  </si>
  <si>
    <t>Stock options, unvested LTIP Units and unvested restricted stock</t>
  </si>
  <si>
    <t>Minimum</t>
  </si>
  <si>
    <t>Ownership (as a percent)</t>
  </si>
  <si>
    <t>100.00%</t>
  </si>
  <si>
    <t>Minimum | Buildings</t>
  </si>
  <si>
    <t>Estimated useful lives</t>
  </si>
  <si>
    <t>35 years</t>
  </si>
  <si>
    <t>Minimum | Building improvements</t>
  </si>
  <si>
    <t>10 years</t>
  </si>
  <si>
    <t>Minimum | Furniture, fixtures, equipment, and other assets</t>
  </si>
  <si>
    <t>3 years</t>
  </si>
  <si>
    <t>Maximum | Buildings</t>
  </si>
  <si>
    <t>55 years</t>
  </si>
  <si>
    <t>Maximum | Building improvements</t>
  </si>
  <si>
    <t>Maximum | Furniture, fixtures, equipment, and other assets</t>
  </si>
  <si>
    <t>ASU 2016-02 | Minimum</t>
  </si>
  <si>
    <t>Right-of-use asset</t>
  </si>
  <si>
    <t>Operating lease liability</t>
  </si>
  <si>
    <t>ASU 2016-02 | Maximum</t>
  </si>
  <si>
    <t>ASU 2016-01</t>
  </si>
  <si>
    <t>Gain on investment</t>
  </si>
  <si>
    <t>Secured Debt</t>
  </si>
  <si>
    <t>Deferred finance costs, net</t>
  </si>
  <si>
    <t>SIGNIFICANT ACCOUNTING POLICIES - Disaggregation (Details) $ in Thousands</t>
  </si>
  <si>
    <t>Sep. 30, 2018USD ($)</t>
  </si>
  <si>
    <t>Jun. 30, 2018USD ($)</t>
  </si>
  <si>
    <t>Sep. 30, 2017USD ($)</t>
  </si>
  <si>
    <t>Jun. 30, 2017USD ($)</t>
  </si>
  <si>
    <t>Mar. 31, 2017USD ($)</t>
  </si>
  <si>
    <t>Dec. 31, 2018USD ($)item</t>
  </si>
  <si>
    <t>Disaggregation of revenue</t>
  </si>
  <si>
    <t>Disaggregated income</t>
  </si>
  <si>
    <t>Same store communities | item</t>
  </si>
  <si>
    <t>Same Store Communities West Region</t>
  </si>
  <si>
    <t>Same Store Communities Mid-Atlantic Region</t>
  </si>
  <si>
    <t>Same Store Communities Northeast Region</t>
  </si>
  <si>
    <t>Same Store Communities Southeast Region</t>
  </si>
  <si>
    <t>Same Store Communities Southwest Region</t>
  </si>
  <si>
    <t>Non-Mature communities/Other</t>
  </si>
  <si>
    <t>Reimbursements Revenue</t>
  </si>
  <si>
    <t>Reimbursements Revenue | Same Store Communities West Region</t>
  </si>
  <si>
    <t>Reimbursements Revenue | Same Store Communities Mid-Atlantic Region</t>
  </si>
  <si>
    <t>Reimbursements Revenue | Same Store Communities Northeast Region</t>
  </si>
  <si>
    <t>Reimbursements Revenue | Same Store Communities Southeast Region</t>
  </si>
  <si>
    <t>Reimbursements Revenue | Same Store Communities Southwest Region</t>
  </si>
  <si>
    <t>Reimbursements Revenue | Non-Mature communities/Other</t>
  </si>
  <si>
    <t>Other Revenue</t>
  </si>
  <si>
    <t>Other Revenue | Same Store Communities West Region</t>
  </si>
  <si>
    <t>Other Revenue | Same Store Communities Mid-Atlantic Region</t>
  </si>
  <si>
    <t>Other Revenue | Same Store Communities Northeast Region</t>
  </si>
  <si>
    <t>Other Revenue | Same Store Communities Southeast Region</t>
  </si>
  <si>
    <t>Other Revenue | Same Store Communities Southwest Region</t>
  </si>
  <si>
    <t>Other Revenue | Non-Mature communities/Other</t>
  </si>
  <si>
    <t>REAL ESTATE OWNED - Summarizes the carrying amounts for our real estate owned (Details) $ in Thousands</t>
  </si>
  <si>
    <t>Feb. 20, 2018USD ($)item</t>
  </si>
  <si>
    <t>Dec. 31, 2018USD ($)homeitem</t>
  </si>
  <si>
    <t>Dec. 31, 2017USD ($)community</t>
  </si>
  <si>
    <t>Feb. 28, 2017USD ($)</t>
  </si>
  <si>
    <t>Real estate owned</t>
  </si>
  <si>
    <t>Land</t>
  </si>
  <si>
    <t>Land improvements</t>
  </si>
  <si>
    <t>Depreciable property - held and used:</t>
  </si>
  <si>
    <t>Building, improvements, and furniture, fixtures and equipment</t>
  </si>
  <si>
    <t>Under development:</t>
  </si>
  <si>
    <t>Real estate under development</t>
  </si>
  <si>
    <t>Accumulated depreciation</t>
  </si>
  <si>
    <t>Gain on sale of real estate owned</t>
  </si>
  <si>
    <t>Construction in progress</t>
  </si>
  <si>
    <t>ORANGE COUNTY, CA</t>
  </si>
  <si>
    <t>Number of apartment homes sold | item</t>
  </si>
  <si>
    <t>Sale price</t>
  </si>
  <si>
    <t>Fairfax, VA</t>
  </si>
  <si>
    <t>Orange County and Carlsbad Properties</t>
  </si>
  <si>
    <t>Number of apartment homes sold | community</t>
  </si>
  <si>
    <t>Gross proceeds from sale of properties</t>
  </si>
  <si>
    <t>RICHMOND, VA</t>
  </si>
  <si>
    <t>REAL ESTATE OWNED - Additional Information (Details) $ in Thousands</t>
  </si>
  <si>
    <t>Feb. 20, 2019USD ($)</t>
  </si>
  <si>
    <t>Feb. 19, 2019USD ($)community</t>
  </si>
  <si>
    <t>Jan. 31, 2019USD ($)communityitem</t>
  </si>
  <si>
    <t>Oct. 31, 2017USD ($)item</t>
  </si>
  <si>
    <t>Jan. 31, 2017USD ($)item</t>
  </si>
  <si>
    <t>Dec. 31, 2018USD ($)statepropertyhomecommunity</t>
  </si>
  <si>
    <t>Sep. 30, 2017item</t>
  </si>
  <si>
    <t>Real estate properties</t>
  </si>
  <si>
    <t>Revenues</t>
  </si>
  <si>
    <t>Real Estate Owned Disclosure</t>
  </si>
  <si>
    <t>Number of apartment homes owned and consolidated | home</t>
  </si>
  <si>
    <t>Deferred fees from the sale of properties</t>
  </si>
  <si>
    <t>Acquisition-related costs</t>
  </si>
  <si>
    <t>Number of states in which there are owned and consolidated communities | state</t>
  </si>
  <si>
    <t>CityLine</t>
  </si>
  <si>
    <t>49.00%</t>
  </si>
  <si>
    <t>Number of apartment homes acquired | item</t>
  </si>
  <si>
    <t>Real estate acquired</t>
  </si>
  <si>
    <t>Increase in in-place intangibles</t>
  </si>
  <si>
    <t>386 Home Operating Community In Anaheim</t>
  </si>
  <si>
    <t>Payment to acquire real estate</t>
  </si>
  <si>
    <t>155 Home Operating Community in Seattle</t>
  </si>
  <si>
    <t>Number of communities acquired | community</t>
  </si>
  <si>
    <t>To Be Developed Parcel Of Land In Denver, Colorado</t>
  </si>
  <si>
    <t>Operating Community in Brooklyn, New York</t>
  </si>
  <si>
    <t>Operating Community in St. Petersburg, Florida</t>
  </si>
  <si>
    <t>Other Investment Ventures</t>
  </si>
  <si>
    <t>UDR commitment</t>
  </si>
  <si>
    <t>Preferred Equity Investment 1200 Broadway Nashville TN</t>
  </si>
  <si>
    <t>Number of apartment homes | item</t>
  </si>
  <si>
    <t>Participating Loan Investment Steele Creek Denver Colorado</t>
  </si>
  <si>
    <t>Contingent interest amount received</t>
  </si>
  <si>
    <t>Amount of retail square feet | item</t>
  </si>
  <si>
    <t>Contingent interest percentage</t>
  </si>
  <si>
    <t>50.00%</t>
  </si>
  <si>
    <t>Operating Community | Unconsolidated Joint Venture UDR MetLife II Partnership</t>
  </si>
  <si>
    <t>Number of apartment homes | home</t>
  </si>
  <si>
    <t>Number of real estate properties | property</t>
  </si>
  <si>
    <t>Operating Community | Unconsolidated Joint Venture Vitruvian Park</t>
  </si>
  <si>
    <t>Development Community | Other Investment The Portals Washington, DC</t>
  </si>
  <si>
    <t>Development Community | Preferred Equity Investment 1200 Broadway Nashville TN</t>
  </si>
  <si>
    <t>Development Community | Preferred Equity Investment 1532 Harrison San Francisco, CA</t>
  </si>
  <si>
    <t>Subsequent Event | To-Be-Developed Parcel of Land in Washington D.C</t>
  </si>
  <si>
    <t>Communities sold | community</t>
  </si>
  <si>
    <t>Huntington Beach, CA and Boston, MA</t>
  </si>
  <si>
    <t>Number of communities developed | community</t>
  </si>
  <si>
    <t>Income (Loss) From Unconsolidated Entities | CityLine</t>
  </si>
  <si>
    <t>Gain on consolidation</t>
  </si>
  <si>
    <t>Income (Loss) From Unconsolidated Entities | Participating Loan Investment Steele Creek Denver Colorado</t>
  </si>
  <si>
    <t>JOINT VENTURES AND PARTNERSHIPS - Summary (Details) $ in Thousands</t>
  </si>
  <si>
    <t>Dec. 31, 2018USD ($)propertyhomecommunity</t>
  </si>
  <si>
    <t>Sep. 30, 2018item</t>
  </si>
  <si>
    <t>Aug. 31, 2018item</t>
  </si>
  <si>
    <t>Oct. 31, 2017USD ($)</t>
  </si>
  <si>
    <t>Jun. 30, 2017item</t>
  </si>
  <si>
    <t>May 31, 2017</t>
  </si>
  <si>
    <t>Jan. 31, 2017</t>
  </si>
  <si>
    <t>May 31, 2015</t>
  </si>
  <si>
    <t>Schedule of Equity Method Investments [Line Items]</t>
  </si>
  <si>
    <t>Investment in unconsolidated entities</t>
  </si>
  <si>
    <t>Unconsolidated Joint Ventures</t>
  </si>
  <si>
    <t>Preferred Equity Investment West Coast Development JV</t>
  </si>
  <si>
    <t>UDR's Ownership Interest</t>
  </si>
  <si>
    <t>48.00%</t>
  </si>
  <si>
    <t>Rate</t>
  </si>
  <si>
    <t>6.50%</t>
  </si>
  <si>
    <t>Preferred Equity Investment 1641 Lincoln Santa Monica CA</t>
  </si>
  <si>
    <t>Number of apartment homes</t>
  </si>
  <si>
    <t>Years to Maturity</t>
  </si>
  <si>
    <t>3 years 7 months 6 days</t>
  </si>
  <si>
    <t>Income from investments</t>
  </si>
  <si>
    <t>Preferred Equity Investment 1300 Fairmount Philadelphia, PA</t>
  </si>
  <si>
    <t>9.00%</t>
  </si>
  <si>
    <t>4 years 7 months 6 days</t>
  </si>
  <si>
    <t>Preferred Equity Investment Essex Orlando, FL</t>
  </si>
  <si>
    <t>12.50%</t>
  </si>
  <si>
    <t>4 years 8 months 12 days</t>
  </si>
  <si>
    <t>Preferred Equity Investment San Francisco California JV</t>
  </si>
  <si>
    <t>11.00%</t>
  </si>
  <si>
    <t>Development Community</t>
  </si>
  <si>
    <t>Development Community | Unconsolidated Joint Venture UDR Met Life I Partnership</t>
  </si>
  <si>
    <t>Development Community | Preferred Equity Investment West Coast Development JV</t>
  </si>
  <si>
    <t>3 years 6 months</t>
  </si>
  <si>
    <t>3 years 9 months 18 days</t>
  </si>
  <si>
    <t>2 years 4 months 24 days</t>
  </si>
  <si>
    <t>Operating Community | Unconsolidated Joint Venture Other MetLife</t>
  </si>
  <si>
    <t>50.60%</t>
  </si>
  <si>
    <t>Operating Community | Unconsolidated Joint Venture Three Washington DC</t>
  </si>
  <si>
    <t>30.00%</t>
  </si>
  <si>
    <t>Operating Community | Unconsolidated Joint Venture West Coast Development JV</t>
  </si>
  <si>
    <t>47.00%</t>
  </si>
  <si>
    <t>Land Parcel | Unconsolidated Joint Venture Vitruvian Park</t>
  </si>
  <si>
    <t>JOINT VENTURES AND PARTNERSHIPS - Commitments (Details) $ in Thousands</t>
  </si>
  <si>
    <t>May 31, 2017USD ($)loanitem</t>
  </si>
  <si>
    <t>Mar. 31, 2017USD ($)item</t>
  </si>
  <si>
    <t>Jan. 31, 2017USD ($)communityitem</t>
  </si>
  <si>
    <t>May 31, 2015USD ($)community</t>
  </si>
  <si>
    <t>Dec. 31, 2018USD ($)community</t>
  </si>
  <si>
    <t>Dec. 31, 2017USD ($)homecommunity</t>
  </si>
  <si>
    <t>Sep. 30, 2018USD ($)item</t>
  </si>
  <si>
    <t>Aug. 31, 2018USD ($)item</t>
  </si>
  <si>
    <t>Sep. 30, 2017USD ($)item</t>
  </si>
  <si>
    <t>Jun. 30, 2017USD ($)item</t>
  </si>
  <si>
    <t>Joint Ventures</t>
  </si>
  <si>
    <t>Equity Investment</t>
  </si>
  <si>
    <t>Long-term Debt</t>
  </si>
  <si>
    <t>Management Service</t>
  </si>
  <si>
    <t>Participating Loan Investment Steele Creek Denver Colorado | Income (Loss) From Unconsolidated Entities</t>
  </si>
  <si>
    <t>Cost of ownership interest</t>
  </si>
  <si>
    <t>Number of completed communities | community</t>
  </si>
  <si>
    <t>Number of remaining communities sold | community</t>
  </si>
  <si>
    <t>Preferred return (as a percent)</t>
  </si>
  <si>
    <t>Condition for Community considered to have stabilized occupancy</t>
  </si>
  <si>
    <t>80%</t>
  </si>
  <si>
    <t>Time to maintain percent occupancy to be considered a community</t>
  </si>
  <si>
    <t>90 years</t>
  </si>
  <si>
    <t>Hold period</t>
  </si>
  <si>
    <t>Number of joint ventures agreements entered into | item</t>
  </si>
  <si>
    <t>Number of remaining communities | community</t>
  </si>
  <si>
    <t>Total fixed price option</t>
  </si>
  <si>
    <t>Number of Stabilized Communities | community</t>
  </si>
  <si>
    <t>Preferred Equity Investment West Coast Development JV | Income (Loss) From Unconsolidated Entities</t>
  </si>
  <si>
    <t>Preferred Equity Investment Seattle WA</t>
  </si>
  <si>
    <t>Preferred Equity Investment Anaheim CA</t>
  </si>
  <si>
    <t>Third Party Developer in Washington D.C.</t>
  </si>
  <si>
    <t>Number of apartments of development community | item</t>
  </si>
  <si>
    <t>Interest rate of medium-term notes</t>
  </si>
  <si>
    <t>13.50%</t>
  </si>
  <si>
    <t>Debt instrument term</t>
  </si>
  <si>
    <t>4 years</t>
  </si>
  <si>
    <t>Number of extensions available | loan</t>
  </si>
  <si>
    <t>Loan extension term</t>
  </si>
  <si>
    <t>12 months</t>
  </si>
  <si>
    <t>Weighted average interest rate of Company's committed portion</t>
  </si>
  <si>
    <t>JOINT VENTURES AND PARTNERSHIPS - Additional Information (Details) - USD ($) $ in Thousands</t>
  </si>
  <si>
    <t>Financial information relating to unconsolidated joint ventures operations</t>
  </si>
  <si>
    <t>Operating income/(loss)</t>
  </si>
  <si>
    <t>Joint Ventures and Partnerships</t>
  </si>
  <si>
    <t>Property operating expenses</t>
  </si>
  <si>
    <t>Gain (loss) on sale of real estate</t>
  </si>
  <si>
    <t>Income/(loss) from discontinued operations</t>
  </si>
  <si>
    <t>Other income/(loss)</t>
  </si>
  <si>
    <t>Net (income)/loss attributable to noncontrolling interest</t>
  </si>
  <si>
    <t>Net income /(loss)</t>
  </si>
  <si>
    <t>Combined summary of balance sheets relating to unconsolidated joint ventures</t>
  </si>
  <si>
    <t>Total real estate, net</t>
  </si>
  <si>
    <t>Third party debt, net</t>
  </si>
  <si>
    <t>Accounts payable and accrued liabilities</t>
  </si>
  <si>
    <t>Unconsolidated Joint Venture Other MetLife</t>
  </si>
  <si>
    <t>Unconsolidated Joint Venture Vitruvian Park</t>
  </si>
  <si>
    <t>Unconsolidated Joint Venture UDR Met Life I Partnership</t>
  </si>
  <si>
    <t>Unconsolidated Joint Venture UDR MetLife II Partnership</t>
  </si>
  <si>
    <t>Unconsolidated Joint Venture Three Washington DC</t>
  </si>
  <si>
    <t>Developer Capital Program excluding West Coast Development Joint Ventures</t>
  </si>
  <si>
    <t>Expenses</t>
  </si>
  <si>
    <t>SECURED AND UNSECURED DEBT, NET - Summary (Details) $ in Thousands</t>
  </si>
  <si>
    <t>Dec. 31, 2018USD ($)communityitem</t>
  </si>
  <si>
    <t>Secured debt instruments</t>
  </si>
  <si>
    <t>Unamortized discount</t>
  </si>
  <si>
    <t>Interest rate at end of the period</t>
  </si>
  <si>
    <t>3.72%</t>
  </si>
  <si>
    <t>Borrowings outstanding</t>
  </si>
  <si>
    <t>Number of secured credit facilities with Fannie Mae | item</t>
  </si>
  <si>
    <t>Weighted Average</t>
  </si>
  <si>
    <t>Years to maturity</t>
  </si>
  <si>
    <t>5 years 9 months 18 days</t>
  </si>
  <si>
    <t>2.90%</t>
  </si>
  <si>
    <t>Borrowings outstanding at end of period</t>
  </si>
  <si>
    <t>Commercial Paper | Weighted Average</t>
  </si>
  <si>
    <t>1 month 6 days</t>
  </si>
  <si>
    <t>Mortgages Notes Payable | Fixed Rate Debt</t>
  </si>
  <si>
    <t>Principal outstanding</t>
  </si>
  <si>
    <t>3.82%</t>
  </si>
  <si>
    <t>Number of Communities Encumbered | community</t>
  </si>
  <si>
    <t>Mortgages Notes Payable | Fixed Rate Debt | Weighted Average</t>
  </si>
  <si>
    <t>5 years 10 months 24 days</t>
  </si>
  <si>
    <t>Tax-exempt secured notes payable | Variable Rate Debt</t>
  </si>
  <si>
    <t>2.33%</t>
  </si>
  <si>
    <t>Tax-exempt secured notes payable | Variable Rate Debt | Weighted Average</t>
  </si>
  <si>
    <t>4 years 2 months 12 days</t>
  </si>
  <si>
    <t>Fannie Mae credit facilities | Variable Rate Debt</t>
  </si>
  <si>
    <t>Secured Debt | Fixed Rate Debt</t>
  </si>
  <si>
    <t>3.85%</t>
  </si>
  <si>
    <t>Secured Debt | Fixed Rate Debt | Weighted Average</t>
  </si>
  <si>
    <t>5 years 1 month 6 days</t>
  </si>
  <si>
    <t>Secured Debt | Variable Rate Debt</t>
  </si>
  <si>
    <t>Unsecured Revolving credit facility due 2023 | Weighted Average</t>
  </si>
  <si>
    <t>4 years 1 month 6 days</t>
  </si>
  <si>
    <t>Unsecured Working Capital Credit Facility due January 2021</t>
  </si>
  <si>
    <t>3.33%</t>
  </si>
  <si>
    <t>Unsecured Working Capital Credit Facility due January 2021 | Weighted Average</t>
  </si>
  <si>
    <t>2 years</t>
  </si>
  <si>
    <t>Term Loan due September 2023</t>
  </si>
  <si>
    <t>3.25%</t>
  </si>
  <si>
    <t>Senior Notes</t>
  </si>
  <si>
    <t>Term Loan due September 2023 | Weighted Average</t>
  </si>
  <si>
    <t>4 years 9 months 18 days</t>
  </si>
  <si>
    <t>3.70% Term Notes Due October 2020</t>
  </si>
  <si>
    <t>3.70%</t>
  </si>
  <si>
    <t>3.70% Term Notes Due October 2020 | Weighted Average</t>
  </si>
  <si>
    <t>1 year 9 months 18 days</t>
  </si>
  <si>
    <t>4.63% Medium-Term Notes due January 2022</t>
  </si>
  <si>
    <t>4.63%</t>
  </si>
  <si>
    <t>4.63% Medium-Term Notes due January 2022 | Weighted Average</t>
  </si>
  <si>
    <t>1.93% Term Loan due September 2023</t>
  </si>
  <si>
    <t>1.93%</t>
  </si>
  <si>
    <t>1.93% Term Loan due September 2023 | Weighted Average</t>
  </si>
  <si>
    <t>3.75% Medium-Term Notes Due July 2024</t>
  </si>
  <si>
    <t>3.75%</t>
  </si>
  <si>
    <t>3.75% Medium-Term Notes Due July 2024 | Weighted Average</t>
  </si>
  <si>
    <t>5 years 6 months</t>
  </si>
  <si>
    <t>8.50% Debentures, Due September 2024</t>
  </si>
  <si>
    <t>8.50%</t>
  </si>
  <si>
    <t>8.50% Debentures, Due September 2024 | Weighted Average</t>
  </si>
  <si>
    <t>5 years 8 months 12 days</t>
  </si>
  <si>
    <t>4.00% Medium-Term Note due October 2025</t>
  </si>
  <si>
    <t>4.00%</t>
  </si>
  <si>
    <t>4.00% Medium-Term Note due October 2025 | Weighted Average</t>
  </si>
  <si>
    <t>6 years 9 months 18 days</t>
  </si>
  <si>
    <t>2.95% Medium-Term Note due September 2026</t>
  </si>
  <si>
    <t>2.95%</t>
  </si>
  <si>
    <t>2.95% Medium-Term Note due September 2026 | Weighted Average</t>
  </si>
  <si>
    <t>7 years 8 months 12 days</t>
  </si>
  <si>
    <t>3.50 Medium-Term Note due July 2027</t>
  </si>
  <si>
    <t>3.50%</t>
  </si>
  <si>
    <t>3.50 Medium-Term Note due July 2027 | Weighted Average</t>
  </si>
  <si>
    <t>8 years 6 months</t>
  </si>
  <si>
    <t>3.50% Medium-Term Notes Due January 2028</t>
  </si>
  <si>
    <t>3.50% Medium-Term Notes Due January 2028 | Weighted Average</t>
  </si>
  <si>
    <t>9 years</t>
  </si>
  <si>
    <t>4.40% Medium-Term Notes due January 2029</t>
  </si>
  <si>
    <t>4.40%</t>
  </si>
  <si>
    <t>4.40% Medium-Term Notes due January 2029 | Weighted Average</t>
  </si>
  <si>
    <t>10 years 1 month 6 days</t>
  </si>
  <si>
    <t>3.65%</t>
  </si>
  <si>
    <t>Unsecured Debt | Weighted Average</t>
  </si>
  <si>
    <t>6 years</t>
  </si>
  <si>
    <t>Unsecured Revolving Credit Facility due October 2015 | Commercial Paper</t>
  </si>
  <si>
    <t>3.61%</t>
  </si>
  <si>
    <t>Secured Debt | Weighted Average</t>
  </si>
  <si>
    <t>5 years</t>
  </si>
  <si>
    <t>Secured Debt | Variable Rate Debt | Weighted Average</t>
  </si>
  <si>
    <t>Fannie Mae credit facilities | Fixed Rate Debt</t>
  </si>
  <si>
    <t>3.95%</t>
  </si>
  <si>
    <t>Fannie Mae credit facilities | Fixed Rate Debt | Weighted Average</t>
  </si>
  <si>
    <t>1 year 6 months</t>
  </si>
  <si>
    <t>SECURED AND UNSECURED DEBT, NET - Credit Facilities (Details) - USD ($) $ in Thousands</t>
  </si>
  <si>
    <t>Oct. 31, 2018</t>
  </si>
  <si>
    <t>Summary of short-term bank borrowings under unsecured commercial bank credit facility</t>
  </si>
  <si>
    <t>Unsecured Commercial Bank Credit Facility</t>
  </si>
  <si>
    <t>Total revolving credit facility</t>
  </si>
  <si>
    <t>Weighted average daily borrowings during the period ended</t>
  </si>
  <si>
    <t>Maximum daily borrowings during the period ended</t>
  </si>
  <si>
    <t>Weighted average interest rate during the period ended</t>
  </si>
  <si>
    <t>1.60%</t>
  </si>
  <si>
    <t>Fannie Mae</t>
  </si>
  <si>
    <t>4.70%</t>
  </si>
  <si>
    <t>4.30%</t>
  </si>
  <si>
    <t>Interest rate at the end of the period</t>
  </si>
  <si>
    <t>Term note due January 2029 | Unsecured Commercial Bank Credit Facility</t>
  </si>
  <si>
    <t>Interest rate</t>
  </si>
  <si>
    <t>Revolving Credit Facility | Unsecured Commercial Bank Credit Facility</t>
  </si>
  <si>
    <t>Unsecured Debt | Unsecured Commercial Bank Credit Facility</t>
  </si>
  <si>
    <t>2.00%</t>
  </si>
  <si>
    <t>3.30%</t>
  </si>
  <si>
    <t>2.50%</t>
  </si>
  <si>
    <t>SECURED AND UNSECURED DEBT, NET - Revolving Credit Facility (Details) - USD ($) $ in Thousands</t>
  </si>
  <si>
    <t>SECURED AND UNSECURED DEBT, NET - Short Term Debt (Details) - Commercial Paper - USD ($) $ in Thousands</t>
  </si>
  <si>
    <t>Total unsecured commercial paper program</t>
  </si>
  <si>
    <t>2.40%</t>
  </si>
  <si>
    <t>1.40%</t>
  </si>
  <si>
    <t>SECURED AND UNSECURED DEBT, NET - Unsecured Working Capital Facility (Details) - USD ($) $ in Thousands</t>
  </si>
  <si>
    <t>Working capital credit facility</t>
  </si>
  <si>
    <t>Credit facilities with aggregate commitment</t>
  </si>
  <si>
    <t>Weighted average borrowings during the period ended</t>
  </si>
  <si>
    <t>Line of Credit Facility, Maximum Amount Outstanding During Period</t>
  </si>
  <si>
    <t>Line of Credit Facility, Interest Rate During Period</t>
  </si>
  <si>
    <t>SECURED AND UNSECURED DEBT, NET - Maturities (Details) - USD ($) $ in Thousands</t>
  </si>
  <si>
    <t>Aggregate maturities of secured debt</t>
  </si>
  <si>
    <t>Thereafter</t>
  </si>
  <si>
    <t>Subtotal</t>
  </si>
  <si>
    <t>Debt Instrument, Unamortized Discount (Premium), Net</t>
  </si>
  <si>
    <t>Long-term Debt, Total</t>
  </si>
  <si>
    <t>SECURED AND UNSECURED DEBT, NET - Additional Information (Details) $ in Thousands</t>
  </si>
  <si>
    <t>Oct. 31, 2018USD ($)</t>
  </si>
  <si>
    <t>Secured and unsecured debt</t>
  </si>
  <si>
    <t>Amortization of Financing Costs</t>
  </si>
  <si>
    <t>Secured debt amount which encumbers real estate owned based upon book value</t>
  </si>
  <si>
    <t>Percentage of secured debt which encumbers real estate owned based upon book value</t>
  </si>
  <si>
    <t>12.80%</t>
  </si>
  <si>
    <t>Secured debt amount of real estate owned which is unencumbered</t>
  </si>
  <si>
    <t>Percentage of secured debt of real estate owned which is unencumbered</t>
  </si>
  <si>
    <t>87.20%</t>
  </si>
  <si>
    <t>Repayments of Secured Debt</t>
  </si>
  <si>
    <t>Unamortized fair market adjustment</t>
  </si>
  <si>
    <t>Fixed Rate Debt</t>
  </si>
  <si>
    <t>Variable Rate Debt</t>
  </si>
  <si>
    <t>Portion of medium term note subject to interest rate swaps</t>
  </si>
  <si>
    <t>Long-term Debt, Weighted Average Interest Rate</t>
  </si>
  <si>
    <t>3.69%</t>
  </si>
  <si>
    <t>Debt instrument, maturity date range, start</t>
  </si>
  <si>
    <t>Aug. 1,
		2020</t>
  </si>
  <si>
    <t>Debt instrument, maturity date range, end</t>
  </si>
  <si>
    <t>Sep. 1,
		2028</t>
  </si>
  <si>
    <t>Prepaypayment of fixed rate mortgage notes</t>
  </si>
  <si>
    <t>Mortgage notes payable</t>
  </si>
  <si>
    <t>Secured debt including debt on real estate held for sale</t>
  </si>
  <si>
    <t>Debt Assumed As Part of Acquisition</t>
  </si>
  <si>
    <t>Amortization of Debt Discount (Premium)</t>
  </si>
  <si>
    <t>Weighted average interest rate (as a percent)</t>
  </si>
  <si>
    <t>Aug. 1,
		2019</t>
  </si>
  <si>
    <t>Mar. 1,
		2032</t>
  </si>
  <si>
    <t>Basis points added to to variable rate</t>
  </si>
  <si>
    <t>90.00%</t>
  </si>
  <si>
    <t>82.50%</t>
  </si>
  <si>
    <t>Commitment fee</t>
  </si>
  <si>
    <t>15.00%</t>
  </si>
  <si>
    <t>4.53%</t>
  </si>
  <si>
    <t>Percentage of Debt Instrument Price</t>
  </si>
  <si>
    <t>99.998%</t>
  </si>
  <si>
    <t>4.27%</t>
  </si>
  <si>
    <t>Minimum | Mortgages Notes Payable | Fixed Rate Debt</t>
  </si>
  <si>
    <t>Notes payable maximum interest rates range</t>
  </si>
  <si>
    <t>3.15%</t>
  </si>
  <si>
    <t>Minimum | Tax-exempt secured notes payable | Variable Rate Debt</t>
  </si>
  <si>
    <t>2.29%</t>
  </si>
  <si>
    <t>Minimum | Unsecured Debt</t>
  </si>
  <si>
    <t>0.80%</t>
  </si>
  <si>
    <t>Minimum | Unsecured Working Capital Credit Facility due January 2019</t>
  </si>
  <si>
    <t>75.00%</t>
  </si>
  <si>
    <t>Minimum | Revolving Credit Facility</t>
  </si>
  <si>
    <t>0.75%</t>
  </si>
  <si>
    <t>Maximum | Mortgages Notes Payable | Fixed Rate Debt</t>
  </si>
  <si>
    <t>4.35%</t>
  </si>
  <si>
    <t>Maximum | Tax-exempt secured notes payable | Variable Rate Debt</t>
  </si>
  <si>
    <t>2.43%</t>
  </si>
  <si>
    <t>Maximum | Unsecured Debt</t>
  </si>
  <si>
    <t>1.65%</t>
  </si>
  <si>
    <t>Maximum | Unsecured Working Capital Credit Facility due January 2019</t>
  </si>
  <si>
    <t>145.00%</t>
  </si>
  <si>
    <t>Maximum | Revolving Credit Facility</t>
  </si>
  <si>
    <t>1.45%</t>
  </si>
  <si>
    <t>0.30%</t>
  </si>
  <si>
    <t>Unsecured Commercial Bank Credit Facility | Unsecured Debt</t>
  </si>
  <si>
    <t>Unsecured Commercial Bank Credit Facility | Revolving Credit Facility</t>
  </si>
  <si>
    <t>INCOME/(LOSS) PER SHARE - Computation (Details) - USD ($) $ / shares in Units, shares in Thousands, $ in Thousands</t>
  </si>
  <si>
    <t>Net Income (Loss) Available to Common Stockholders, Basic</t>
  </si>
  <si>
    <t>Weighted average common shares outstanding</t>
  </si>
  <si>
    <t>Non-vested restricted stock awards</t>
  </si>
  <si>
    <t>Denominator for basic income/(loss) per share</t>
  </si>
  <si>
    <t>Incremental shares issuable from assumed conversion of stock options, unvested LTIP Units and unvested restricted stock</t>
  </si>
  <si>
    <t>Denominator for diluted income/(loss) per share</t>
  </si>
  <si>
    <t>INCOME/(LOSS) PER SHARE - Other information (Details) - shares shares in Thousands</t>
  </si>
  <si>
    <t>Antidilutive securities</t>
  </si>
  <si>
    <t>Antidilutive Securities Excluded from Computation of Earnings Per Share, Amount</t>
  </si>
  <si>
    <t>STOCKHOLDERS’ EQUITY - Shares Rollforward (Details) - shares</t>
  </si>
  <si>
    <t>Shares issued, beginning of period</t>
  </si>
  <si>
    <t>Issuance of common shares upon exercise of stock options</t>
  </si>
  <si>
    <t>Conversion of Series E Cumulative Convertible shares</t>
  </si>
  <si>
    <t>Adjustment for conversion of non-controlling interest of unitholders</t>
  </si>
  <si>
    <t>Shares issued, end of period</t>
  </si>
  <si>
    <t>Forfeiture of Series F shares</t>
  </si>
  <si>
    <t>United Dominion Reality L.P. | Common Stock</t>
  </si>
  <si>
    <t>UDR Lighthouse DownREIT L.P. | Common Stock</t>
  </si>
  <si>
    <t>STOCKHOLDERS’ EQUITY - Other information (Details)</t>
  </si>
  <si>
    <t>Dec. 31, 2018USD ($)$ / sharesshares</t>
  </si>
  <si>
    <t>Dec. 31, 2017USD ($)$ / sharesshares</t>
  </si>
  <si>
    <t>Dec. 31, 2016$ / sharesshares</t>
  </si>
  <si>
    <t>Dec. 31, 2008shares</t>
  </si>
  <si>
    <t>Stockholders' equity</t>
  </si>
  <si>
    <t>Total consideration | $</t>
  </si>
  <si>
    <t>Common distributions declared per share | $ / shares</t>
  </si>
  <si>
    <t>Stock issued during period, shares, Distribution Reinvestment and Stock Purchase Plan</t>
  </si>
  <si>
    <t>Shares reserved for issuance under the Stock Purchase Plan</t>
  </si>
  <si>
    <t>Equity Distribution Agreement</t>
  </si>
  <si>
    <t>Common Stock, Capital Shares Reserved for Future Issuance</t>
  </si>
  <si>
    <t>Preferred stock, liquidation preference per share | $ / shares</t>
  </si>
  <si>
    <t>Number of common stock shares to which each preferred share is convertible after special dividend</t>
  </si>
  <si>
    <t>Declared preferred stock dividend | $ / shares</t>
  </si>
  <si>
    <t>Preferred Stock, Shares Issued</t>
  </si>
  <si>
    <t>Share Price | $ / shares</t>
  </si>
  <si>
    <t>Aggregate gross proceeds of common stock | $</t>
  </si>
  <si>
    <t>Average price | $ / shares</t>
  </si>
  <si>
    <t>Preferred stock, value, issued | $</t>
  </si>
  <si>
    <t>Restricted Stock</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Grants in Period Net of Forfeitures</t>
  </si>
  <si>
    <t>EMPLOYEE BENEFIT PLANS - Rollforward (Details) - USD ($) $ / shares in Units, $ in Millions</t>
  </si>
  <si>
    <t>Options Exercisable, Number of Options</t>
  </si>
  <si>
    <t>Number of Options</t>
  </si>
  <si>
    <t>Options Exercisable, Weighted Average Exercise Price</t>
  </si>
  <si>
    <t>Weighted Average Exercise Price (in dollars per share)</t>
  </si>
  <si>
    <t>Stock Options</t>
  </si>
  <si>
    <t>Employee benefits</t>
  </si>
  <si>
    <t>Employee Service Share-based Compensation, Nonvested Awards, Total Compensation Cost Not yet Recognized</t>
  </si>
  <si>
    <t>Options Outstanding, Number of Options</t>
  </si>
  <si>
    <t>Balance, December 31, 2017</t>
  </si>
  <si>
    <t>Exercised</t>
  </si>
  <si>
    <t>Balance, December 31, 2018</t>
  </si>
  <si>
    <t>Options Outstanding, Weighted Average Exercise Price</t>
  </si>
  <si>
    <t>Balance, December 31, 2017 (in dollars per share)</t>
  </si>
  <si>
    <t>Exercised (in dollars per share)</t>
  </si>
  <si>
    <t>Balance, December 31, 2018 (in dollars per share)</t>
  </si>
  <si>
    <t>Restricted Stock, Number Of shares</t>
  </si>
  <si>
    <t>Granted</t>
  </si>
  <si>
    <t>Vested</t>
  </si>
  <si>
    <t>Forfeited</t>
  </si>
  <si>
    <t>Restricted Stock, Weighted Average Fair Value Per Restricted Stock</t>
  </si>
  <si>
    <t>Granted (in dollars per share)</t>
  </si>
  <si>
    <t>Vested (in dollars per share)</t>
  </si>
  <si>
    <t>Forfeited (in dollars per share)</t>
  </si>
  <si>
    <t>Exercisable</t>
  </si>
  <si>
    <t>EMPLOYEE BENEFIT PLANS - Other information (Details) - USD ($) $ / shares in Units, $ in Millions</t>
  </si>
  <si>
    <t>Jan. 31, 2018</t>
  </si>
  <si>
    <t>Jan. 31, 2016</t>
  </si>
  <si>
    <t>Number of share options exercisable</t>
  </si>
  <si>
    <t>Total remaining compensation cost related to unvested share options</t>
  </si>
  <si>
    <t>Share-based Compensation Arrangement by Share-based Payment Award, Options, Outstanding, Number</t>
  </si>
  <si>
    <t>Share-based Compensation Arrangement by Share-based Payment Award, Options, Issued</t>
  </si>
  <si>
    <t>Weighted average remaining contractual life</t>
  </si>
  <si>
    <t>1 year 10 months 24 days</t>
  </si>
  <si>
    <t>Share-based Compensation Arrangement by Share-based Payment Award, Equity Instruments Other than Options, Grants in Period, Weighted Average Grant Date Fair Value</t>
  </si>
  <si>
    <t>Stock based compensation expense</t>
  </si>
  <si>
    <t>Restricted Stock | Minimum</t>
  </si>
  <si>
    <t>Vesting period</t>
  </si>
  <si>
    <t>Restricted Stock | Maximum</t>
  </si>
  <si>
    <t>Long Term Incentive Plan</t>
  </si>
  <si>
    <t>Shares available for issuance under plan</t>
  </si>
  <si>
    <t>1 year 8 months 12 days</t>
  </si>
  <si>
    <t>2017 LTIP</t>
  </si>
  <si>
    <t>Share-based Compensation Arrangement by Share-based Payment Award, Award Vesting Rights, Percentage</t>
  </si>
  <si>
    <t>FFO as Adjusted Per Share, Value</t>
  </si>
  <si>
    <t>Share Price</t>
  </si>
  <si>
    <t>Share-based Compensation Arrangement by Share-based Payment Award, Fair Value Assumptions, Expected Volatility Rate</t>
  </si>
  <si>
    <t>23.00%</t>
  </si>
  <si>
    <t>Share-based Compensation Arrangement by Share-based Payment Award, Discount from Market Price, Offering Date</t>
  </si>
  <si>
    <t>7.50%</t>
  </si>
  <si>
    <t>2017 LTIP | First portion of awards</t>
  </si>
  <si>
    <t>2017 LTIP | 50% vesting out of first portion of LTI Award</t>
  </si>
  <si>
    <t>2017 LTIP | Balance 50% vesting out of first portion of LTI Award</t>
  </si>
  <si>
    <t>2017 LTIP | Second portion of awards</t>
  </si>
  <si>
    <t>2017 LTIP | Third portion of awards</t>
  </si>
  <si>
    <t>60.00%</t>
  </si>
  <si>
    <t>2017 LTIP | Relative component</t>
  </si>
  <si>
    <t>2017 LTIP | Absolute component</t>
  </si>
  <si>
    <t>2017 LTIP | Restricted Stock | Relative component</t>
  </si>
  <si>
    <t>2017 LTIP | Restricted Stock | Absolute component</t>
  </si>
  <si>
    <t>2018 LTIP</t>
  </si>
  <si>
    <t>17.00%</t>
  </si>
  <si>
    <t>2018 LTIP | First portion of awards</t>
  </si>
  <si>
    <t>2018 LTIP | 50% vesting out of first portion of LTI Award</t>
  </si>
  <si>
    <t>2018 LTIP | Balance 50% vesting out of first portion of LTI Award</t>
  </si>
  <si>
    <t>2018 LTIP | Second portion of awards</t>
  </si>
  <si>
    <t>2018 LTIP | Third portion of awards</t>
  </si>
  <si>
    <t>55.00%</t>
  </si>
  <si>
    <t>2018 LTIP | Relative component</t>
  </si>
  <si>
    <t>2018 LTIP | Absolute component</t>
  </si>
  <si>
    <t>2018 LTIP | Restricted Stock | Relative component</t>
  </si>
  <si>
    <t>2018 LTIP | Restricted Stock | Absolute component</t>
  </si>
  <si>
    <t>2016 LTIP</t>
  </si>
  <si>
    <t>2016 LTIP | First portion of awards</t>
  </si>
  <si>
    <t>33.33%</t>
  </si>
  <si>
    <t>2016 LTIP | 50% vesting out of first portion of LTI Award</t>
  </si>
  <si>
    <t>2016 LTIP | Balance 50% vesting out of first portion of LTI Award</t>
  </si>
  <si>
    <t>2016 LTIP | Second portion of awards</t>
  </si>
  <si>
    <t>66.67%</t>
  </si>
  <si>
    <t>2016 LTIP | Restricted Stock</t>
  </si>
  <si>
    <t>21.80%</t>
  </si>
  <si>
    <t>2016 LTIP | Long Term Incentive Plan</t>
  </si>
  <si>
    <t>2015 LTIP | Restricted Stock</t>
  </si>
  <si>
    <t>Shares reserved for issuance under plan</t>
  </si>
  <si>
    <t>Profit Sharing Plan</t>
  </si>
  <si>
    <t>Aggregate provisions for contributions</t>
  </si>
  <si>
    <t>INCOME TAXES - Taxable Distributions (Details) - $ / shares</t>
  </si>
  <si>
    <t>Taxable Distributions Paid Per Common Share [Abstract]</t>
  </si>
  <si>
    <t>Ordinary income</t>
  </si>
  <si>
    <t>Qualified ordinary income</t>
  </si>
  <si>
    <t>Long-term capital gain</t>
  </si>
  <si>
    <t>Unrecapture section 1250 gain</t>
  </si>
  <si>
    <t>Nondividend distributions</t>
  </si>
  <si>
    <t>Taxable distributions per common share</t>
  </si>
  <si>
    <t>INCOME TAXES - Provision (Details) - USD ($) $ in Thousands</t>
  </si>
  <si>
    <t>Deferred</t>
  </si>
  <si>
    <t>Total income tax provision/(benefit)</t>
  </si>
  <si>
    <t>TRS</t>
  </si>
  <si>
    <t>Current</t>
  </si>
  <si>
    <t>Federal</t>
  </si>
  <si>
    <t>State</t>
  </si>
  <si>
    <t>Current Income Tax Expense (Benefit), Total</t>
  </si>
  <si>
    <t>Total deferred</t>
  </si>
  <si>
    <t>TRS | Continuing Operations</t>
  </si>
  <si>
    <t>Tax Benefit of Taxable Subsidiary</t>
  </si>
  <si>
    <t>INCOME TAXES - SEC Simplification (Details) - USD ($) $ in Thousands</t>
  </si>
  <si>
    <t>New Accounting Pronouncements or Change in Accounting Principle [Line Items]</t>
  </si>
  <si>
    <t>TRS | Continuing Operations | Previously Reported</t>
  </si>
  <si>
    <t>TRS | Continuing Operations | Adjustment</t>
  </si>
  <si>
    <t>TRS | Sale of Real Estate | Previously Reported</t>
  </si>
  <si>
    <t>TRS | Sale of Real Estate | Adjustment</t>
  </si>
  <si>
    <t>INCOME TAXES - Deferred Taxes (Details) - USD ($) $ in Thousands</t>
  </si>
  <si>
    <t>Deferred tax assets:</t>
  </si>
  <si>
    <t>Effective Income Tax Rate Reconciliation, at Federal Statutory Income Tax Rate, Percent</t>
  </si>
  <si>
    <t>Deferred tax liabilities:</t>
  </si>
  <si>
    <t>Deferred Tax Assets, Net, Total</t>
  </si>
  <si>
    <t>Federal and state tax attributes</t>
  </si>
  <si>
    <t>Total deferred tax assets</t>
  </si>
  <si>
    <t>Valuation allowance</t>
  </si>
  <si>
    <t>Net deferred tax assets</t>
  </si>
  <si>
    <t>Total deferred tax liabilities</t>
  </si>
  <si>
    <t>INCOME TAXES - Effective Tax Rate Reconciliation (Details) - USD ($) $ in Thousands</t>
  </si>
  <si>
    <t>Income tax provision/(benefit)</t>
  </si>
  <si>
    <t>New tax law benefit</t>
  </si>
  <si>
    <t>U.S. federal income tax provision/(benefit)</t>
  </si>
  <si>
    <t>State income tax provision</t>
  </si>
  <si>
    <t>Other items</t>
  </si>
  <si>
    <t>Conversion of certain TRS entities to REITs</t>
  </si>
  <si>
    <t>INCOME TAXES - Other Information (Details) - USD ($) $ in Thousands</t>
  </si>
  <si>
    <t>Carryforwards</t>
  </si>
  <si>
    <t>Valuation Allowance, Deferred Tax Asset, Increase (Decrease), Amount</t>
  </si>
  <si>
    <t>Internal Revenue Service (IRS)</t>
  </si>
  <si>
    <t>Net loss carryforwards</t>
  </si>
  <si>
    <t>NONCONTROLLING INTERESTS (Details) - USD ($) $ in Thousands</t>
  </si>
  <si>
    <t>Minimum holding period prior to redemption (in years)</t>
  </si>
  <si>
    <t>Redeemable noncontrolling interests in the Operating Partnership</t>
  </si>
  <si>
    <t>Redeemable noncontrolling interests in the Operating Partnership and DownREIT Partnership, beginning of year</t>
  </si>
  <si>
    <t>Mark-to-market adjustment to redeemable noncontrolling interests in the Operating Partnership and DownREIT Partnership</t>
  </si>
  <si>
    <t>Conversion of OP Units/DownREIT Units to Common Stock</t>
  </si>
  <si>
    <t>Net income/(loss) attributable to redeemable noncontrolling interests in the Operating Partnership and DownREIT Partnership</t>
  </si>
  <si>
    <t>Distributions to redeemable noncontrolling interests in the Operating Partnership and DownREIT Partnership</t>
  </si>
  <si>
    <t>OP Units Issued</t>
  </si>
  <si>
    <t>Vesting of Long-Term Incentive Plan Units</t>
  </si>
  <si>
    <t>Redeemable noncontrolling interests in the Operating Partnership and DownREIT Partnership, end of year</t>
  </si>
  <si>
    <t>LTIP Units | Minimum</t>
  </si>
  <si>
    <t>LTIP Units | Maximum</t>
  </si>
  <si>
    <t>FAIR VALUE OF DERIVATIVES AND FINANCIAL INSTRUMENTS (Details) - USD ($) $ in Thousands</t>
  </si>
  <si>
    <t>Fair Value</t>
  </si>
  <si>
    <t>Estimated fair values of the financial instruments either recorded or disclosed on a recurring basis</t>
  </si>
  <si>
    <t>Gross Amounts of Recognized Assets</t>
  </si>
  <si>
    <t>Gross Amounts of Recognized Liabilities</t>
  </si>
  <si>
    <t>Debt instruments - fair value</t>
  </si>
  <si>
    <t>Transfers between levels of fair value hierarchy</t>
  </si>
  <si>
    <t>Unsecured debt instruments</t>
  </si>
  <si>
    <t>Redeemable Noncontrolling Interest, Equity, Carrying Amount</t>
  </si>
  <si>
    <t>Interest rate contracts | Fair Value, Measurements, Recurring</t>
  </si>
  <si>
    <t>Derivatives - Interest rate contracts (b)</t>
  </si>
  <si>
    <t>Carrying Amount | Fair Value, Measurements, Recurring</t>
  </si>
  <si>
    <t>Carrying Amount | Commercial bank | Fair Value, Measurements, Recurring</t>
  </si>
  <si>
    <t>Commercial paper program</t>
  </si>
  <si>
    <t>Carrying Amount | Senior Unsecured Notes | Fair Value, Measurements, Recurring</t>
  </si>
  <si>
    <t>Fair Value | Fair Value, Measurements, Recurring</t>
  </si>
  <si>
    <t>Notes receivable (a)</t>
  </si>
  <si>
    <t>Fair Value | Interest rate contracts | Fair Value, Measurements, Recurring</t>
  </si>
  <si>
    <t>Derivative Asset Designated as Hedging Instrument, Fair Value</t>
  </si>
  <si>
    <t>Fair Value | Mortgages Notes Payable | Fair Value, Measurements, Recurring</t>
  </si>
  <si>
    <t>Fair Value | Tax-exempt secured notes payable | Fair Value, Measurements, Recurring</t>
  </si>
  <si>
    <t>Fair Value | Commercial bank | Fair Value, Measurements, Recurring</t>
  </si>
  <si>
    <t>Fair Value | Senior Unsecured Notes | Fair Value, Measurements, Recurring</t>
  </si>
  <si>
    <t>Fair Value | Level 2 | Fair Value, Measurements, Recurring</t>
  </si>
  <si>
    <t>Fair Value | Level 2 | Interest rate contracts | Fair Value, Measurements, Recurring</t>
  </si>
  <si>
    <t>Fair Value | Level 3 | Fair Value, Measurements, Recurring</t>
  </si>
  <si>
    <t>Fair Value | Level 3 | Mortgages Notes Payable | Fair Value, Measurements, Recurring</t>
  </si>
  <si>
    <t>Fair Value | Level 3 | Tax-exempt secured notes payable | Fair Value, Measurements, Recurring</t>
  </si>
  <si>
    <t>Fair Value | Level 3 | Commercial bank | Fair Value, Measurements, Recurring</t>
  </si>
  <si>
    <t>Fair Value | Level 3 | Senior Unsecured Notes | Fair Value, Measurements, Recurring</t>
  </si>
  <si>
    <t>Fixed Rate Debt | Fannie Mae credit facilities</t>
  </si>
  <si>
    <t>Fixed Rate Debt | Fair Value | Mortgages Notes Payable | Fair Value, Measurements, Recurring</t>
  </si>
  <si>
    <t>Fair value</t>
  </si>
  <si>
    <t>Fixed Rate Debt | Fair Value | Fannie Mae credit facilities | Fair Value, Measurements, Recurring</t>
  </si>
  <si>
    <t>Fixed Rate Debt | Fair Value | Level 3 | Mortgages Notes Payable | Fair Value, Measurements, Recurring</t>
  </si>
  <si>
    <t>Fixed Rate Debt | Fair Value | Level 3 | Fannie Mae credit facilities | Fair Value, Measurements, Recurring</t>
  </si>
  <si>
    <t>Variable Rate Debt | Fair Value | Fannie Mae credit facilities | Fair Value, Measurements, Recurring</t>
  </si>
  <si>
    <t>Variable Rate Debt | Fair Value | Level 3 | Tax-exempt secured notes payable | Fair Value, Measurements, Recurring</t>
  </si>
  <si>
    <t>Variable Rate Debt | Fair Value | Level 3 | Fannie Mae credit facilities | Fair Value, Measurements, Recurring</t>
  </si>
  <si>
    <t>Tax-exempt secured notes payable | Variable Rate Debt | Carrying Amount | Tax-exempt secured notes payable | Fair Value, Measurements, Recurring</t>
  </si>
  <si>
    <t>Fannie Mae credit facilities | Fixed Rate Debt | Carrying Amount | Fannie Mae credit facilities | Fair Value, Measurements, Recurring</t>
  </si>
  <si>
    <t>Fannie Mae credit facilities | Variable Rate Debt | Carrying Amount | Fannie Mae credit facilities | Fair Value, Measurements, Recurring</t>
  </si>
  <si>
    <t>Mortgages Notes Payable | Fixed Rate Debt | Carrying Amount | Mortgages Notes Payable | Fair Value, Measurements, Recurring</t>
  </si>
  <si>
    <t>DERIVATIVES AND HEDGING ACTIVITY - Interest Rate Derivatives (Details) $ in Thousands</t>
  </si>
  <si>
    <t>Dec. 31, 2018USD ($)instrumentitem</t>
  </si>
  <si>
    <t>Derivatives</t>
  </si>
  <si>
    <t>Designated as Hedging Instrument | Interest rate swaps</t>
  </si>
  <si>
    <t>Number of Interest Rate Derivatives Held | item</t>
  </si>
  <si>
    <t>Notional</t>
  </si>
  <si>
    <t>Designated as Hedging Instrument | Interest rate swaps subsequently terminated and settled</t>
  </si>
  <si>
    <t>Number of Interest Rate Derivatives Held | instrument</t>
  </si>
  <si>
    <t>Cash received to settle swaps</t>
  </si>
  <si>
    <t>Designated as Hedging Instrument | Interest rate swaps effective from December 2019</t>
  </si>
  <si>
    <t>Designated as Hedging Instrument | Interest rate caps</t>
  </si>
  <si>
    <t>Not Designated as Hedging Instrument | Interest rate caps</t>
  </si>
  <si>
    <t>DERIVATIVES AND HEDGING ACTIVITY - Fair Value (Details) - Interest rate contracts - Designated as Hedging Instrument - USD ($) $ in Thousands</t>
  </si>
  <si>
    <t>Fair value of Company's derivative financial instruments and their classification on Consolidated Balance Sheet</t>
  </si>
  <si>
    <t>Other liabilities</t>
  </si>
  <si>
    <t>Derivative Liability Designated as Hedging Instrument, Fair Value</t>
  </si>
  <si>
    <t>DERIVATIVES AND HEDGING ACTIVITY - Gains and Losses (Details) - USD ($) $ in Thousands</t>
  </si>
  <si>
    <t>Effect of derivative instruments on the Consolidated Statements of Operations</t>
  </si>
  <si>
    <t>Unrealized holding gain/(loss) Recognized in OCI</t>
  </si>
  <si>
    <t>Gain/(Loss) recognized in Interest Income and Other Income/(Expense), net</t>
  </si>
  <si>
    <t>Interest expense | Cash Flow Hedging | Interest rate contracts</t>
  </si>
  <si>
    <t>Gain/(Loss) Reclassified from Accumulated OCI into Interest expense</t>
  </si>
  <si>
    <t>Interest rate contracts | Interest expense | Cash Flow Hedging | Interest rate contracts</t>
  </si>
  <si>
    <t>Gain/(Loss) recognized in Interest Expense (Amount excluded from effectiveness testing)</t>
  </si>
  <si>
    <t>Interest rate contracts | Other income/(expense)</t>
  </si>
  <si>
    <t>DERIVATIVES AND HEDGING ACTIVITY - Offsetting Assets and Liabilities (Details) - USD ($) $ in Thousands</t>
  </si>
  <si>
    <t>Offsetting derivative assets</t>
  </si>
  <si>
    <t>Net Amounts of Assets Presented in the Consolidated Balance Sheets (a)</t>
  </si>
  <si>
    <t>Net Amount</t>
  </si>
  <si>
    <t>Offsetting derivative liabilities</t>
  </si>
  <si>
    <t>Net Amounts of Liabilities Presented in the Consolidated Balance Sheets (b)</t>
  </si>
  <si>
    <t>Fair Value, Measurements, Recurring | Carrying Amount</t>
  </si>
  <si>
    <t>DERIVATIVES AND HEDGING ACTIVITY - Other Information (Details) - USD ($) $ in Thousands</t>
  </si>
  <si>
    <t>Derivatives and hedging activity</t>
  </si>
  <si>
    <t>Estimated additional accumulated other comprehensive Income/(Loss) transferred to interest expense</t>
  </si>
  <si>
    <t>Total amount of Interest expense presented on the Consolidated Statements of Operations</t>
  </si>
  <si>
    <t>Derivative instruments not designated as hedging instruments, gain (loss), net</t>
  </si>
  <si>
    <t>Payment required to pay for contract termination</t>
  </si>
  <si>
    <t>Interest rate swaps | Other income/(expense)</t>
  </si>
  <si>
    <t>Interest rate swaps | Designated as Hedging Instrument</t>
  </si>
  <si>
    <t>Interest rate contracts | Maximum | Other income/(expense)</t>
  </si>
  <si>
    <t>COMMITMENTS AND CONTINGENCIES - Real Estate Commitments (Details) $ in Thousands</t>
  </si>
  <si>
    <t>Commitments</t>
  </si>
  <si>
    <t>Number of communities owned (in communities) | community</t>
  </si>
  <si>
    <t>Investment</t>
  </si>
  <si>
    <t>UDR's Remaining Commitment</t>
  </si>
  <si>
    <t>Development land parcel, Denver, Colorado</t>
  </si>
  <si>
    <t>Contractual purchase price commitment</t>
  </si>
  <si>
    <t>Deposit</t>
  </si>
  <si>
    <t>Preferred Equity Investments</t>
  </si>
  <si>
    <t>Number of communities owned (in communities) | item</t>
  </si>
  <si>
    <t>Other investments</t>
  </si>
  <si>
    <t>COMMITMENTS AND CONTINGENCIES - Lease Maturities (Details) $ in Thousands</t>
  </si>
  <si>
    <t>Ground Leases</t>
  </si>
  <si>
    <t>Operating Leases, Future Minimum Payments Due, Fiscal Year Maturity [Abstract]</t>
  </si>
  <si>
    <t>Office Space</t>
  </si>
  <si>
    <t>COMMITMENTS AND CONTINGENCIES- Other Information (Details) $ in Thousands</t>
  </si>
  <si>
    <t>Rent expense</t>
  </si>
  <si>
    <t>REPORTABLE SEGMENTS (Details) $ in Thousands</t>
  </si>
  <si>
    <t>Dec. 31, 2018USD ($)segmentitem</t>
  </si>
  <si>
    <t>Dec. 31, 2015USD ($)</t>
  </si>
  <si>
    <t>Segments</t>
  </si>
  <si>
    <t>Reportable Segments</t>
  </si>
  <si>
    <t>Number of reportable segments | segment</t>
  </si>
  <si>
    <t>Capital expenditures and development</t>
  </si>
  <si>
    <t>Summary of rental income and NOI for UDRs reportable segments and reconciliation of NOI to loss from continuing operations</t>
  </si>
  <si>
    <t>Lease Revenue</t>
  </si>
  <si>
    <t>Reportable apartment home segment NOI</t>
  </si>
  <si>
    <t>Reconciling items:</t>
  </si>
  <si>
    <t>Casualty-related (charges)/recoveries, net</t>
  </si>
  <si>
    <t>Interest and other income/(expense), net</t>
  </si>
  <si>
    <t>Reportable apartment home segment assets:</t>
  </si>
  <si>
    <t>Total segment assets</t>
  </si>
  <si>
    <t>Total consolidated assets</t>
  </si>
  <si>
    <t>Same Communities</t>
  </si>
  <si>
    <t>United Dominion Reality L.P. | Same Communities</t>
  </si>
  <si>
    <t>United Dominion Reality L.P. | Same Store Communities West Region</t>
  </si>
  <si>
    <t>United Dominion Reality L.P. | Same Store Communities Mid-Atlantic Region</t>
  </si>
  <si>
    <t>United Dominion Reality L.P. | Same Store Communities Northeast Region</t>
  </si>
  <si>
    <t>United Dominion Reality L.P. | Same Store Communities Southeast Region</t>
  </si>
  <si>
    <t>United Dominion Reality L.P. | Non-Mature communities/Other</t>
  </si>
  <si>
    <t>Community Threshold, Percent Occupancy Threshold</t>
  </si>
  <si>
    <t>90%</t>
  </si>
  <si>
    <t>3 months</t>
  </si>
  <si>
    <t>Minimum | United Dominion Reality L.P.</t>
  </si>
  <si>
    <t>Taxable REIT Subsidiaries</t>
  </si>
  <si>
    <t>Management fee (as a percent)</t>
  </si>
  <si>
    <t>2.75%</t>
  </si>
  <si>
    <t>UNAUDITED SUMMARIZED CONSOLIDATED QUARTERLY FINANCIAL DATA (Details) - USD ($) $ / shares in Units, shares in Thousands, $ in Thousands</t>
  </si>
  <si>
    <t>Quarterly financial data</t>
  </si>
  <si>
    <t>Net (loss)/income attributable to stakeholders</t>
  </si>
  <si>
    <t>SCHEDULE III — REAL ESTATE OWNED (Details) - USD ($) $ in Thousands</t>
  </si>
  <si>
    <t>Real Estate and Accumulated Depreciation</t>
  </si>
  <si>
    <t>Encumbrances</t>
  </si>
  <si>
    <t>Initial Costs, Land and Land Improvements</t>
  </si>
  <si>
    <t>Initial Costs, Buildings and Improvements</t>
  </si>
  <si>
    <t>Total Initial Acquisition Costs</t>
  </si>
  <si>
    <t>Costs of Improvements Capitalized Subsequent to Acquisition Costs</t>
  </si>
  <si>
    <t>Gross Amount at Which Carried at Close of Period, Land and Land Improvements</t>
  </si>
  <si>
    <t>Gross Amount at Which Carried at Close of Period, Buildings &amp; Buildings Improvements</t>
  </si>
  <si>
    <t>Total Carrying Value</t>
  </si>
  <si>
    <t>Accumulated Depreciation</t>
  </si>
  <si>
    <t>Aggregate cost for federal income tax purposes</t>
  </si>
  <si>
    <t>Reconciliation of the carrying amount of total real estate owned</t>
  </si>
  <si>
    <t>Balance at beginning of the year</t>
  </si>
  <si>
    <t>Real estate sold</t>
  </si>
  <si>
    <t>Balance at end of the year</t>
  </si>
  <si>
    <t>Reconciliation of total accumulated depreciation for real estate owned</t>
  </si>
  <si>
    <t>Depreciation expense for the year</t>
  </si>
  <si>
    <t>Accumulated depreciation on sales</t>
  </si>
  <si>
    <t>Balance at end of year</t>
  </si>
  <si>
    <t>Depreciable life for all buildings</t>
  </si>
  <si>
    <t>Maximum</t>
  </si>
  <si>
    <t>Land | 7 Harcourt</t>
  </si>
  <si>
    <t>Land | Vitruvian Park®</t>
  </si>
  <si>
    <t>Land | Wilshire at LaJolla</t>
  </si>
  <si>
    <t>Land | Dublin Land</t>
  </si>
  <si>
    <t>COMMERCIAL</t>
  </si>
  <si>
    <t>COMMERCIAL | Brookhaven Shopping Center</t>
  </si>
  <si>
    <t>TOTAL CORPORATE</t>
  </si>
  <si>
    <t>TOTAL CORPORATE | Other</t>
  </si>
  <si>
    <t>TOTAL CORPORATE | 1745 Shea Center I</t>
  </si>
  <si>
    <t>TOTAL COMMERCIAL &amp; CORPORATE</t>
  </si>
  <si>
    <t>TOTAL OPERATING COMMUNITIES</t>
  </si>
  <si>
    <t>WEST REGION</t>
  </si>
  <si>
    <t>ORANGE COUNTY, CA | Harbor at Mesa Verde</t>
  </si>
  <si>
    <t>ORANGE COUNTY, CA | 27 Seventy Five Mesa Verde</t>
  </si>
  <si>
    <t>ORANGE COUNTY, CA | Huntington Vista</t>
  </si>
  <si>
    <t>ORANGE COUNTY, CA | Missions at Back Bay</t>
  </si>
  <si>
    <t>ORANGE COUNTY, CA | Eight 80 Newport Beach - North</t>
  </si>
  <si>
    <t>ORANGE COUNTY, CA | Eight 80 Newport Beach - South</t>
  </si>
  <si>
    <t>ORANGE COUNTY, CA | Foxborough</t>
  </si>
  <si>
    <t>ORANGE COUNTY, CA | 1818 Platinum Triangle</t>
  </si>
  <si>
    <t>ORANGE COUNTY, CA | Beach &amp; Ocean</t>
  </si>
  <si>
    <t>ORANGE COUNTY, CA | The Residences at Bella Terra</t>
  </si>
  <si>
    <t>ORANGE COUNTY, CA | Los Alisos at Mission Viejo</t>
  </si>
  <si>
    <t>ORANGE COUNTY, CA | The Residences at Pacific City</t>
  </si>
  <si>
    <t>SAN FRANCISCO, CA</t>
  </si>
  <si>
    <t>SAN FRANCISCO, CA | 2000 Post Street</t>
  </si>
  <si>
    <t>SAN FRANCISCO, CA | Birch Creek</t>
  </si>
  <si>
    <t>SAN FRANCISCO, CA | Highlands Of Marin</t>
  </si>
  <si>
    <t>SAN FRANCISCO, CA | Marina Playa</t>
  </si>
  <si>
    <t>SAN FRANCISCO, CA | River Terrace</t>
  </si>
  <si>
    <t>SAN FRANCISCO, CA | CitySouth</t>
  </si>
  <si>
    <t>SAN FRANCISCO, CA | Bay Terrace</t>
  </si>
  <si>
    <t>SAN FRANCISCO, CA | Highlands of Marin Phase II</t>
  </si>
  <si>
    <t>SAN FRANCISCO, CA | Edgewater</t>
  </si>
  <si>
    <t>SAN FRANCISCO, CA | Almaden Lake Village</t>
  </si>
  <si>
    <t>SAN FRANCISCO, CA | 388 Beale</t>
  </si>
  <si>
    <t>SAN FRANCISCO, CA | Channel @ Mission Bay</t>
  </si>
  <si>
    <t>SEATTLE, WA</t>
  </si>
  <si>
    <t>SEATTLE, WA | Crowne Pointe</t>
  </si>
  <si>
    <t>SEATTLE, WA | Hilltop</t>
  </si>
  <si>
    <t>SEATTLE, WA | The Hawthorne</t>
  </si>
  <si>
    <t>SEATTLE, WA | The Kennedy</t>
  </si>
  <si>
    <t>SEATTLE, WA | Hearthstone at Merrill Creek</t>
  </si>
  <si>
    <t>SEATTLE, WA | Island Square</t>
  </si>
  <si>
    <t>SEATTLE, WA | Borgata</t>
  </si>
  <si>
    <t>SEATTLE, WA | elements too</t>
  </si>
  <si>
    <t>SEATTLE, WA | 989elements</t>
  </si>
  <si>
    <t>SEATTLE, WA | Lightbox</t>
  </si>
  <si>
    <t>SEATTLE, WA | Waterscape</t>
  </si>
  <si>
    <t>SEATTLE, WA | Ashton Bellevue</t>
  </si>
  <si>
    <t>SEATTLE, WA | TEN20</t>
  </si>
  <si>
    <t>SEATTLE, WA | Milehouse</t>
  </si>
  <si>
    <t>SEATTLE, WA | CityLine</t>
  </si>
  <si>
    <t>LOS ANGELES, CA</t>
  </si>
  <si>
    <t>LOS ANGELES, CA | Rosebeach</t>
  </si>
  <si>
    <t>LOS ANGELES, CA | Tierra Del Rey</t>
  </si>
  <si>
    <t>LOS ANGELES, CA | The Westerly</t>
  </si>
  <si>
    <t>LOS ANGELES, CA | Jefferson at Marina del Rey</t>
  </si>
  <si>
    <t>MONTEREY PENINSULA, CA</t>
  </si>
  <si>
    <t>MONTEREY PENINSULA, CA | Boronda Manor</t>
  </si>
  <si>
    <t>MONTEREY PENINSULA, CA | Garden Court</t>
  </si>
  <si>
    <t>MONTEREY PENINSULA, CA | Cambridge Court</t>
  </si>
  <si>
    <t>MONTEREY PENINSULA, CA | Laurel Tree</t>
  </si>
  <si>
    <t>MONTEREY PENINSULA, CA | The Pointe At Harden Ranch</t>
  </si>
  <si>
    <t>MONTEREY PENINSULA, CA | The Pointe At Northridge</t>
  </si>
  <si>
    <t>MONTEREY PENINSULA, CA | The Pointe At Westlake</t>
  </si>
  <si>
    <t>OTHER SOUTHERN CA</t>
  </si>
  <si>
    <t>OTHER SOUTHERN CA | Verano at Rancho Cucamonga Town Square</t>
  </si>
  <si>
    <t>OTHER SOUTHERN CA | Windemere at Sycamore Highland</t>
  </si>
  <si>
    <t>PORTLAND, OR</t>
  </si>
  <si>
    <t>PORTLAND, OR | Tualatin Heights</t>
  </si>
  <si>
    <t>PORTLAND, OR | Hunt Club</t>
  </si>
  <si>
    <t>MID-ATLANTIC REGION</t>
  </si>
  <si>
    <t>METROPOLITAN, D.C.</t>
  </si>
  <si>
    <t>METROPOLITAN, D.C. | Dominion Middle Ridge</t>
  </si>
  <si>
    <t>METROPOLITAN, D.C. | Dominion Lake Ridge</t>
  </si>
  <si>
    <t>METROPOLITAN, D.C. | Presidential Greens</t>
  </si>
  <si>
    <t>METROPOLITAN, D.C. | The Whitmore</t>
  </si>
  <si>
    <t>METROPOLITAN, D.C. | Ridgewood</t>
  </si>
  <si>
    <t>METROPOLITAN, D.C. | DelRey Tower</t>
  </si>
  <si>
    <t>METROPOLITAN, D.C. | Waterside Towers</t>
  </si>
  <si>
    <t>METROPOLITAN, D.C. | Wellington Place at Olde Town</t>
  </si>
  <si>
    <t>METROPOLITAN, D.C. | Andover House</t>
  </si>
  <si>
    <t>METROPOLITAN, D.C. | Sullivan Place</t>
  </si>
  <si>
    <t>METROPOLITAN, D.C. | Delancey at Shirlington</t>
  </si>
  <si>
    <t>METROPOLITAN, D.C. | View 14</t>
  </si>
  <si>
    <t>METROPOLITAN, D.C. | Signal Hill</t>
  </si>
  <si>
    <t>METROPOLITAN, D.C. | Capitol View on 14th</t>
  </si>
  <si>
    <t>METROPOLITAN, D.C. | Domain College Park</t>
  </si>
  <si>
    <t>METROPOLITAN, D.C. | 1200 East West</t>
  </si>
  <si>
    <t>METROPOLITAN, D.C. | Courts at Huntington Station</t>
  </si>
  <si>
    <t>METROPOLITAN, D.C. | Eleven55 Ripley</t>
  </si>
  <si>
    <t>METROPOLITAN, D.C. | Arbor Park of Alexandria</t>
  </si>
  <si>
    <t>METROPOLITAN, D.C. | Courts at Dulles</t>
  </si>
  <si>
    <t>METROPOLITAN, D.C. | Newport Village</t>
  </si>
  <si>
    <t>RICHMOND, VA | Gayton Pointe Townhomes</t>
  </si>
  <si>
    <t>RICHMOND, VA | Waterside At Ironbridge</t>
  </si>
  <si>
    <t>RICHMOND, VA | Carriage Homes at Wyndham</t>
  </si>
  <si>
    <t>RICHMOND, VA | Legacy at Mayland</t>
  </si>
  <si>
    <t>BALTIMORE, MD</t>
  </si>
  <si>
    <t>BALTIMORE, MD | Calvert’s Walk</t>
  </si>
  <si>
    <t>BALTIMORE, MD | 20 Lambourne</t>
  </si>
  <si>
    <t>BALTIMORE, MD | Domain Brewers Hill</t>
  </si>
  <si>
    <t>NORTHEAST REGION</t>
  </si>
  <si>
    <t>NEW YORK, NY</t>
  </si>
  <si>
    <t>NEW YORK, NY | 10 Hanover Square</t>
  </si>
  <si>
    <t>NEW YORK, NY | 21 Chelsea</t>
  </si>
  <si>
    <t>NEW YORK, NY | View 34</t>
  </si>
  <si>
    <t>NEW YORK, NY | 95 Wall Street</t>
  </si>
  <si>
    <t>BOSTON, MA</t>
  </si>
  <si>
    <t>BOSTON, MA | Garrison Square</t>
  </si>
  <si>
    <t>BOSTON, MA | Ridge at Blue Hills</t>
  </si>
  <si>
    <t>BOSTON, MA | Inwood West</t>
  </si>
  <si>
    <t>BOSTON, MA | 14 North</t>
  </si>
  <si>
    <t>BOSTON, MA | 100 Pier 4</t>
  </si>
  <si>
    <t>BOSTON, MA | 345 Harrison</t>
  </si>
  <si>
    <t>SOUTHEAST REGION</t>
  </si>
  <si>
    <t>ORLANDO, FL</t>
  </si>
  <si>
    <t>ORLANDO, FL | Seabrook</t>
  </si>
  <si>
    <t>ORLANDO, FL | Altamira Place</t>
  </si>
  <si>
    <t>ORLANDO, FL | Regatta Shore</t>
  </si>
  <si>
    <t>ORLANDO, FL | Alafaya Woods</t>
  </si>
  <si>
    <t>ORLANDO, FL | Los Altos</t>
  </si>
  <si>
    <t>ORLANDO, FL | Lotus Landing</t>
  </si>
  <si>
    <t>ORLANDO, FL | Seville On The Green</t>
  </si>
  <si>
    <t>ORLANDO, FL | Ashton @ Waterford</t>
  </si>
  <si>
    <t>ORLANDO, FL | Arbors at Lee Vista</t>
  </si>
  <si>
    <t>TAMPA, FL</t>
  </si>
  <si>
    <t>TAMPA, FL | Summit West</t>
  </si>
  <si>
    <t>TAMPA, FL | The Breyley</t>
  </si>
  <si>
    <t>TAMPA, FL | Lakewood Place</t>
  </si>
  <si>
    <t>TAMPA, FL | Cambridge Woods</t>
  </si>
  <si>
    <t>TAMPA, FL | Inlet Bay</t>
  </si>
  <si>
    <t>TAMPA, FL | MacAlpine Place</t>
  </si>
  <si>
    <t>TAMPA, FL | The Vintage Lofts at West End</t>
  </si>
  <si>
    <t>NASHVILLE, TN</t>
  </si>
  <si>
    <t>NASHVILLE, TN | Legacy Hill</t>
  </si>
  <si>
    <t>NASHVILLE, TN | Hickory Run</t>
  </si>
  <si>
    <t>NASHVILLE, TN | Carrington Hills</t>
  </si>
  <si>
    <t>NASHVILLE, TN | Brookridge</t>
  </si>
  <si>
    <t>NASHVILLE, TN | Breckenridge</t>
  </si>
  <si>
    <t>NASHVILLE, TN | Colonnade</t>
  </si>
  <si>
    <t>NASHVILLE, TN | The Preserve at Brentwood</t>
  </si>
  <si>
    <t>NASHVILLE, TN | Polo Park</t>
  </si>
  <si>
    <t>OTHER FLORIDA</t>
  </si>
  <si>
    <t>OTHER FLORIDA | The Reserve and Park at Riverbridge</t>
  </si>
  <si>
    <t>SOUTHWEST REGION</t>
  </si>
  <si>
    <t>DALLAS, TX</t>
  </si>
  <si>
    <t>DALLAS, TX | Thirty377</t>
  </si>
  <si>
    <t>DALLAS, TX | Legacy Village</t>
  </si>
  <si>
    <t>DALLAS, TX | Addison Apts at The Park</t>
  </si>
  <si>
    <t>DALLAS, TX | Addison Apts at The Park II</t>
  </si>
  <si>
    <t>DALLAS, TX | Addison Apts at The Park I</t>
  </si>
  <si>
    <t>AUSTIN, TX</t>
  </si>
  <si>
    <t>AUSTIN, TX | Barton Creek Landing</t>
  </si>
  <si>
    <t>AUSTIN, TX | Residences at the Domain</t>
  </si>
  <si>
    <t>AUSTIN, TX | Red Stone Ranch</t>
  </si>
  <si>
    <t>AUSTIN, TX | Lakeline Villas</t>
  </si>
  <si>
    <t>DENVER, CO</t>
  </si>
  <si>
    <t>DENVER, CO | Steele Creek</t>
  </si>
  <si>
    <t>CONSOLIDATED BALANCE SHEETS (UNITED DOMINION REALTY, L.P.) - USD ($) $ in Thousands</t>
  </si>
  <si>
    <t>LIABILITIES AND CAPITAL</t>
  </si>
  <si>
    <t>Commitments and contingencies (Note 10)</t>
  </si>
  <si>
    <t>Partners’ capital:</t>
  </si>
  <si>
    <t>Notes payable due to the General Partner</t>
  </si>
  <si>
    <t>General partner: 110,883 OP Units outstanding at December 31, 2018 and December 31, 2017</t>
  </si>
  <si>
    <t>Limited partners: 183,525,660 and 183,240,041 OP Units outstanding at December 31, 2018 and December 31, 2017, respectively</t>
  </si>
  <si>
    <t>Total partners’ capital</t>
  </si>
  <si>
    <t>Advances (to)/from the General Partner</t>
  </si>
  <si>
    <t>Total capital</t>
  </si>
  <si>
    <t>CONSOLIDATED BALANCE SHEETS (UNITED DOMINION REALTY, L.P.) (Parenthetical) - shares</t>
  </si>
  <si>
    <t>OP units outstanding related to general partner</t>
  </si>
  <si>
    <t>CONSOLIDATED STATEMENTS OF OPERATIONS (UNITED DOMINION REALTY, L.P.) - USD ($) shares in Thousands, $ in Thousands</t>
  </si>
  <si>
    <t>Interest expense on notes payable due to the General Partner</t>
  </si>
  <si>
    <t>Net income/(loss) attributable to OP unitholders</t>
  </si>
  <si>
    <t>Income/(loss) per OP unit- basic and diluted:</t>
  </si>
  <si>
    <t>Net income/(loss) per weighted average OP Unit - basic and diluted</t>
  </si>
  <si>
    <t>Weighted average OP Units outstanding - basic and diluted</t>
  </si>
  <si>
    <t>CONSOLIDATED STATEMENTS OF COMPREHENSIVE INCOME/(LOSS) (UNITED DOMINION REALTY, L.P.) - USD ($) $ in Thousands</t>
  </si>
  <si>
    <t>Other comprehensive income/(loss) - derivative instruments:</t>
  </si>
  <si>
    <t>Comprehensive income/(loss) attributable to OP unitholders</t>
  </si>
  <si>
    <t>CONSOLIDATED STATEMENT OF CHANGES IN CAPITAL (UNITED DOMINION REALTY, L.P.) - USD ($) $ in Thousands</t>
  </si>
  <si>
    <t>Increase (Decrease) in Partners' Capital [Roll Forward]</t>
  </si>
  <si>
    <t>Beginning Balance</t>
  </si>
  <si>
    <t>Distributions</t>
  </si>
  <si>
    <t>Long Term Incentive Plan Unit grants</t>
  </si>
  <si>
    <t>Unrealized gain/(loss) on derivative financial investments</t>
  </si>
  <si>
    <t>Conversion of Advances (to)/from the General Partner to notes payable</t>
  </si>
  <si>
    <t>Net change in advances (to)/from the General Partner</t>
  </si>
  <si>
    <t>Ending Balance</t>
  </si>
  <si>
    <t>United Dominion Reality L.P. | Advances (to)/from General Partner</t>
  </si>
  <si>
    <t>United Dominion Reality L.P. | Accumulated Other Comprehensive Income/(Loss), net</t>
  </si>
  <si>
    <t>United Dominion Reality L.P. | Total Partner's Capital</t>
  </si>
  <si>
    <t>United Dominion Reality L.P. | Noncontrolling Interests</t>
  </si>
  <si>
    <t>United Dominion Reality L.P. | Class A Limited Partner</t>
  </si>
  <si>
    <t>Adjustment to reflect limited partners’ capital at redemption value</t>
  </si>
  <si>
    <t>United Dominion Reality L.P. | Limited Partners and LTIP Units</t>
  </si>
  <si>
    <t>OP Unit redemptions for common shares of UDR</t>
  </si>
  <si>
    <t>United Dominion Reality L.P. | Limited Partner</t>
  </si>
  <si>
    <t>United Dominion Reality L.P. | General Partner</t>
  </si>
  <si>
    <t>CONSOLIDATED STATEMENTS OF CASH FLOWS (UNITED DOMINION REALTY, L.P.) $ in Thousands</t>
  </si>
  <si>
    <t>Advances (to)/from the General Partner, net</t>
  </si>
  <si>
    <t>Issuance of notes payable to the General Partner</t>
  </si>
  <si>
    <t>Distributions paid to partnership unitholders</t>
  </si>
  <si>
    <t>Reallocation of credit facilities debt from the General Partner</t>
  </si>
  <si>
    <t>LTIP Unit grants</t>
  </si>
  <si>
    <t>CONSOLIDATED STATEMENTS OF CASH FLOWS - SUPPLEMENTAL (UNITED DOMINION REALTY, L.P.) - USD ($) $ in Thousands</t>
  </si>
  <si>
    <t>CONSOLIDATION AND BASIS OF PRESENTATION (UNITED DOMINION REALTY, L.P.)</t>
  </si>
  <si>
    <t>1
United Dominion Realty, L.P. (“UDR, L.P.,” the “Operating Partnership,” “we” or “our”) is a Delaware limited partnership, that owns, acquires, renovates, redevelops, manages, and disposes of multifamily apartment communities generally located in high barrier to entry markets located in the United States. The high barrier to entry markets are characterized by limited land for new construction, difficult and lengthy entitlement process, expensive single-family home prices and significant employment growth potential. UDR, L.P. is a subsidiary of UDR, Inc. (“UDR” or the “General Partner”), a self-administered real estate investment trust, or REIT, through which UDR conducts a significant portion of its business. During the years ended December 31, 2018, 2017, and 2016, rental revenues of the Operating Partnership represented 42%, 43%, and 43%, respectively, of the General Partner’s consolidated rental revenues. As of December 31, 2018, the Operating Partnership’s apartment portfolio consisted of 52 communities located in 15 markets consisting of 16,434 apartment homes.
Interests in UDR, L.P. are represented by operating partnership units (“OP Units”). The Operating Partnership’s net income is allocated to the partners, which is initially based on their respective distributions made during the year and secondly, their percentage interests. Distributions are made in accordance with the terms of the Amended and Restated Agreement of Limited Partnership of United Dominion Realty, L.P. (the “Operating Partnership Agreement”), on a per unit basis that is generally equal to the dividend per share on UDR’s common stock, which is publicly traded on the New York Stock Exchange (“NYSE”) under the ticker symbol “UDR.”
As of December 31, 2018, there were 183,636,543 OP Units outstanding, of which 174,248,699, or 94.9%, were owned by UDR and affiliated entities and 9,387,844, or 5.1%, were owned by non-affiliated limited partners. There were 183,350,924 OP Units outstanding as of December 31, 2017, of which 174,237,688, or 95.0%, were owned by UDR and affiliated entities and 9,113,236, or 5.0%, were owned by non-affiliated limited partners. See Note 9, Capital Structure .
As sole general partner of the Operating Partnership, UDR owned all 110,883 general partner OP units, or 0.1%, of the total OP Units outstanding as of December 31, 2018 and 2017. At December 31, 2018 and 2017, there were 183,525,660 and 183,240,041, respectively, of limited partner OP Units outstanding, of which 1,873,332 were Class A Limited Partnership Units as of both periods. Of the limited partner OP Units outstanding, UDR owned 174,137,816, or 94.8%, and 174,126,805, or 95.0%, at December 31, 2018 and 2017, respectively. The remaining 9,387,844, or 5.1%, and 9,113,236, or 5.0%, of the limited partner OP Units outstanding were held by non-affiliated partners at December 31, 2018 and 2017, respectively, of which 1,751,671 were Class A Limited Partnership units as of both periods. See Note 9, Capital Structure .
The Operating Partnership evaluated subsequent events through the date its financial statements were issued. No significant recognized or non-recognized subsequent events were noted.</t>
  </si>
  <si>
    <t>SIGNIFICANT ACCOUNTING POLICIES (UNITED DOMINION REALTY, L.P.)</t>
  </si>
  <si>
    <t>2. SIGNIFICANT ACCOUNTING POLICIES
Recent Accounting Pronouncements
In August 2018, the Securities and Exchange Commission (“SEC”) adopted amendments to update and simplify disclosure requirements as well as eliminate outdated, superseded and/or redundant requirements with US GAAP (“SEC Simplification”). The amendments are effective for all SEC filings made on or after November 5, 2018. As a result of the amendments, the Operating Partnership will no longer provide ratios of earnings to fixed charges in our exhibits to our annual and quarterly filings with the SEC. Additionally, the amendments removed certain SEC guidance that conflicted with GAAP guidance, under which the Operating Partnership previously followed SEC guidance and recorded Gain/(loss) on the sale of real estate owned after Income from continuing operations . The Operating Partnership has reclassified Gain/(loss) on the sale of real estate owned within Operating income.
In August 2017, the Financial Accounting Standards Board (“FASB”) issued Accounting Standards Update (“ASU”) 2017-12, Derivatives and Hedging, Targeted Improvements to Accounting for Hedging Activities . The ASU aimed to better align a company’s financial reporting for hedging activities with the economic objectives of those activities. The updated standard would have been effective for the Operating Partnership on January 1, 2019 and must be applied using a modified retrospective approach; however, early adoption of the ASU is permitted. The Operating Partnership early adopted the guidance on January 1, 2018; however, the updated standard did not have a material impact on the consolidated financial statements. Related disclosures were updated pursuant to the requirements of the ASU.
In January 2017, the FASB issued ASU 2017‑01, Business Combinations (Topic 805), Clarifying the Definition of a Business. The ASU changed the definition of a business to assist entities with evaluating whether a set of transferred assets is a business. As a result, the accounting for acquisitions of real estate could be impacted. The updated standard was effective for the Operating Partnership on January 1, 2018. The ASU was applied prospectively to any transactions occurring after adoption. The Operating Partnership expects that the updated standard will result in fewer acquisitions of real estate meeting the definition of a business and fewer acquisition-related costs being expensed in the period incurred.
In November 2016, the FASB issued ASU 2016‑18, Statement of Cash Flows (Topic 230), Restricted Cash . The ASU addressed the presentation of restricted cash and restricted cash equivalents in the statement of cash flows. The updated standard was effective for the Operating Partnership on January 1, 2018, and was applied retrospectively to all periods presented. The updated standard did not have a material impact on the consolidated financial statements of the Operating Partnership. Related disclosures were updated pursuant to the requirements of the ASU.
As a result of the adoption of ASU 2016-18, for the years ended December 31, 2017 and 2016, the following line items in the following amounts were reclassified on the Consolidated Statements of Cash Flows ( in thousands ):
Year ended December 31,
2017
2016
(Increase)/decrease in operating assets
$
$
Net cash provided by /(used in) operating activities
$
$
Capital expenditures and other major improvements — real estate assets, net of escrow reimbursement
$
$
Net cash provided by /(used in) investing activities
$
$
Net increase/(decrease) in cash, cash equivalents, and restricted cash
$
$
In June 2016, the FASB issued ASU 2016‑13, Financial Instruments-Credit Losses (Topic 326), Measurement of Credit Losses on Financial Instruments . The standard requires entities to estimate a lifetime expected credit loss for most financial assets, including trade and other receivables, held-to-maturity debt securities, loans and other financial instruments, and to present the net amount of the financial instrument expected to be collected. The updated standard will be effective for the Operating Partnership on January 1, 2020; however, early adoption of the ASU is permitted on January 1, 2019. In November 2016, the FASB issued ASU 2018-19, Codification Improvements to Topic 326, Financial Instruments—Credit Losses, which amends the transition requirements and scope of ASU 2016-13 and clarifies that receivables arising from operating leases are not within the scope of the credit losses standard, but rather, should be accounted for in accordance with the leases standard. The Operating Partnership is currently evaluating the effect that the updated standard will have on the consolidated financial statements and related disclosures.
In February 2016, the FASB issued ASU No. 2016‑02, Leases . The standard amends the existing lease accounting guidance and requires lessees to recognize a lease liability and a right-of-use asset for all leases on their balance sheets. Lessees of operating leases will continue to recognize lease expense in a manner similar to current accounting. For lessors, accounting for leases under the new guidance is substantially the same as in prior periods, but eliminates current real estate-specific provisions and changes the treatment of initial direct costs. The standard became effective for the Operating Partnership on January 1, 2019.
The Operating Partnership is currently evaluating the effect that the updated standard will have on our consolidated financial statements and related disclosures. The Operating Partnership intends to elect the following package of practical expedients provided by the standard which includes: (i) an entity need not reassess whether any expired or existing contract is a lease or contains a lease, (ii) an entity need not reassess the lease classification of any expired or existing leases, and (iii) an entity need not reassess initial direct costs for any existing leases. The Operating Partnership also plans to elect the short-term lease exception provided for in the standard and therefore will only recognize right-of-use assets and lease liabilities for leases with a term greater than one year.
The Operating Partnership anticipates recognizing right-of-use assets and related lease liabilities between $85.0 million and $150.0 million on our consolidated opening balance sheets as of January 1, 2019 upon adoption of the standard. Our anticipated range of right-of-use assets and related lease liabilities to be recognized as disclosed above may change as a result of updates to the projected future minimum lease payments . The lease liabilities represent the present value of the remaining minimum lease payments related to ground leases for communities where we are the lessee. The right-of-use assets represent the lease liabilities plus any prepaid lease payments and intangible assets for ground leases acquired in the purchase of real estate. The Operating Partnership plans to continue recognizing lease expense for these leases in a manner similar to current accounting upon adoption of the standard based on our election of the package of practical expedients. However, in the event we modify existing ground leases and/or enter into new ground leases subsequent to the adoption of the standard, such leases would likely be classified as finance leases under the standard and require expense recognition based on the effective interest method. Under the standard, initial direct costs for both lessees and lessors would include only those costs that are incremental to the arrangement and would not have been incurred if the lease had not been obtained. As a result, subsequent to the adoption of the standard, we will be required to expense internal leasing costs as incurred.
In July 2018, the FASB issued ASU No. 2018-11, Leases – Targeted Improvements , which provides entities with relief from the costs of implementing certain aspects of ASU No. 2016-02, Leases . The ASU provides a practical expedient which allows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The Operating Partnership intends to elect the practical expedient to account for lease and non-lease components as a single component in lease contracts where we are the lessor. The ASU also provides a transition option that permits entities to not recast the comparative periods presented when transitioning to the standard. The Operating Partnership also intends to elect the transition option.
In May 2014, the FASB issued ASU No. 2014‑09, Revenue from Contracts with Customers . ASU No. 2014-09 amended the FASB Accounting Standards Codification (“ASC”) by creating ASC Topic 606, Revenue from Contracts with Customers . The standard provided companies with a single model for use in accounting for revenue arising from contracts with customers and replaced most existing revenue recognition guidance in U.S. GAAP, including industry-specific revenue guidance. The standard specifically excluded lease contracts. The ASU allowed for the use of either the full or modified retrospective transition method. ASC Topic 606 was effective for the Operating Partnership on January 1, 2018, at which time the Operating Partnership adopted it using the modified retrospective approach. However, as the majority of the Operating Partnership’s revenue is from rental income related to leases, the ASU did not have a material impact on the consolidated financial statements. Related disclosures have been provided and/or updated pursuant to the requirements of the ASU.
Real Estate
Real estate assets held for investment are carried at historical cost and consist of land, buildings and improvements, furniture, fixtures and equipment and other costs incurred during their development, acquisition and redevelopment.
Expenditures for ordinary repair and maintenance costs are charged to expense as incurred. Expenditures for improvements, renovations, and replacements related to the acquisition and/or improvement of real estate assets are capitalized and depreciated over their estimated useful lives if the expenditures qualify as a betterment or the life of the related asset will be substantially extended beyond the original life expectancy.
The Operating Partnership purchases real estate investment properties and records the tangible and identifiable intangible assets and liabilities acquired based on their estimated fair value. The primary, although not only, identifiable intangible asset associated with our portfolio is the value of existing lease agreements. When recording the acquisition of a community, we first assign fair value to the estimated intangible value of the existing lease agreements and then to the estimated value of the land, building and fixtures assuming the community is vacant. The Operating Partnership estimates the intangible value of the lease agreements by determining the lost revenue associated with a hypothetical lease-up. Depreciation on the building is based on the expected useful life of the asset and the in-place leases are amortized over their remaining average contractual life. Property acquisition costs are capitalized as incurred if the acquisition does not meet the definition of a business.
Quarterly or when changes in circumstances warrant, the Operating Partnership will assess our real estate properties for indicators of impairment. In determining whether the Operating Partnership has indicators of impairment in our real estate assets, we assess whether the long-lived asset’s carrying value exceeds the community’s undiscounted future cash flows, which is representative of projected net operating income (“NOI”) plus the residual value of the community. Our future cash flow estimates are based upon historical results adjusted to reflect our best estimate of future market and operating conditions and our estimated holding periods. If such indicators of impairment are present and the carrying value exceeds the undiscounted cash flows of the community, an impairment loss is recognized equal to the excess of the carrying amount of the asset over its estimated fair value. Our estimates of fair market value represent our best estimate based primarily upon unobservable inputs related to rental rates, operating costs, growth rates, discount rates and capitalization rates, industry trends and reference to market rates and transactions.
For long-lived assets to be disposed of, impairment losses are recognized when the fair value of the asset less estimated cost to sell is less than the carrying value of the asset. Properties classified as real estate held for disposition generally represent properties that are actively marketed or contracted for sale with the closing expected to occur within the next twelve months. Real estate held for disposition is carried at the lower of cost, net of accumulated depreciation, or fair value, less the cost to sell, determined on an asset-by-asset basis. Expenditures for ordinary repair and maintenance costs on held for disposition properties are charged to expense as incurred. Expenditures for improvements, renovations, and replacements related to held for disposition properties are capitalized at cost. Depreciation is not recorded on real estate held for disposition.
Depreciation is computed on a straight-line basis over the estimated useful lives of the related assets which are 35 to 55 years for buildings, 10 to 35 years for major improvements, and 3 to 10 years for furniture, fixtures, equipment, and other assets.
Predevelopment, development, and redevelopment projects and related costs are capitalized and reported on the Consolidated Balance Sheets as Total real estate owned, net of accumulated depreciation . The Operating Partnership capitalizes costs directly related to the predevelopment, development, and redevelopment of a capital project, which include, but are not limited to, interest, real estate taxes, insurance, and allocated development and redevelopment overhead related to support costs for personnel working on the capital projects. We use our professional judgment in determining whether such costs meet the criteria for capitalization or must be expensed as incurred. These costs are capitalized only during the period in which activities necessary to ready an asset for its intended use are in progress and such costs are incremental and identifiable to a specific activity to get the asset ready for its intended use. These costs, excluding the direct costs of development and redevelopment and capitalized interest, for the years ended December 31, 2018, 2017, and 2016 were less than $0.1 million, $0.5 million, and $ 0.6 million, respectively. During the years ended December 31, 2018, 2017, and 2016, total interest capitalized was less than $0.1 million, less than $0.1 million, and $ 0.2 million, respectively. As each home in a capital project is completed and becomes available for lease-up, the Operating Partnership ceases capitalization on the related portion and depreciation commences over the estimated useful life.
Cash and Cash Equivalents
Cash and cash equivalents consist of cash on hand, demand deposits with financial institutions and short-term, highly liquid investments. We consider all highly liquid investments with maturities of three months or less when purchased to be cash equivalents. The majority of the Operating Partnership’s cash and cash equivalents are held at major commercial banks.
Restricted Cash
Restricted cash consists of escrow deposits held by lenders for real estate taxes, insurance and replacement reserves, and security deposits.
Revenue
On January 1, 2018, the Operating Partnership adopted ASC Topic 606, Revenue from Contracts with Customers , utilizing the modified retrospective method, under which only contracts entered into after the effective date or not complete as of the effective date are subject to the new standard and an adjustment to the opening balance of partners’ capital is made to recognize any required adjustments. As a result of the adoption, the Operating Partnership did not make an adjustment to partners’ capital because no open contracts required different treatment under the new standard.
Revenue is measured based on consideration specified in contracts with customers. The Operating Partnership recognizes revenue when it satisfies a performance obligation by providing the services specified in a contract to the customer.
The following is a description of the principal streams from which the Operating Partnership generates its revenue:
Lease Revenue
Lease revenue related to leases is recognized on an accrual basis when due from residents or tenants in accordance with ASC 840, Leases . Rental payments are generally due on a monthly basis and recognized on a straight-line basis over the reasonably assured lease term. In addition, in circumstances where a lease incentive is provided to tenants, the incentive is recognized as a reduction of lease revenue on a straight-line basis over the reasonably assured lease term.
Reimbursements Revenue
Reimbursements revenue includes all pass-through revenue from retail and residential leases and common area maintenance reimbursements from retail leases. Reimbursements revenue is recognized on a gross basis as earned as the Operating Partership has determined it is the principal provider of the services.
Other Revenue
Other revenue is generated by services provided by the Operating Partnership to its retail and residential tenants and other unrelated third parties. These fees are generally recognized as earned.
Real Estate Sales Gain Recognition
For sale transactions resulting in a transfer of a controlling financial interest of a property, the Operating Partnership generally derecognizes the related assets and liabilities from its Consolidated Balance Sheets and records the gain or loss in the period in which the transfer of control occurs. If control of the property has not transferred to the counterparty, the criteria for derecognition are not met and the Operating Partnership will continue to recognize the related assets and liabilities on its Consolidated Balance Sheets.
Sale transactions to entities in which the Operating Partnership sells a controlling financial interest in a property but retains a noncontrolling interest are accounted for as partial sales. Partial sales resulting in a change in control are accounted for at fair value and a full gain or loss is recognized. Therefore, the Operating Partnership will record a gain or loss on the partial interest sold, and the initial measurement of our retained interest will be accounted for at fair value.
Sales of real estate to joint ventures or other noncontrolled investees are also accounted for at fair value and the Operating Partnership will record a full gain or loss in the period the property is contributed.
Disaggregation of Revenue
Rental income , as disclosed on the Consolidated Statements of Operations, is disaggregated by principal revenue stream and by reportable segment in the following tables (dollars in thousands) :
December 31, (a)
2018
2017
2016
Lease Revenue (b)
Same-Store Communities
West Region
$
227,233
$
217,033
$
206,660
Mid-Atlantic Region
56,168
54,891
53,588
Northeast Region
52,039
51,716
50,314
Southeast Region
46,075
43,993
42,342
Non-Mature Communities/Other
16,421
18,912
20,029
Total segment and consolidated lease revenue
$
397,936
$
386,545
$
372,933
Reimbursements Revenue
Same-Store Communities
West Region
$
11,652
$
10,994
$
10,284
Mid-Atlantic Region
2,456
2,384
2,227
Northeast Region
1,697
1,867
1,682
Southeast Region
3,057
2,953
2,907
Non-Mature Communities/Other
2,084
2,019
1,992
Total segment and consolidated reimbursements revenue
$
20,946
$
20,217
$
19,092
Other Revenue
Same-Store Communities
West Region
$
7,162
$
6,995
$
6,595
Mid-Atlantic Region
1,765
1,731
1,748
Northeast Region
1,013
947
1,040
Southeast Region
2,764
2,640
2,543
Non-Mature Communities/Other
334
302
464
Total segment and consolidated other revenue
$
13,038
$
12,615
$
12,390
Total Revenue
Same-Store Communities
West Region
$
246,047
$
235,022
$
223,539
Mid-Atlantic Region
60,389
59,006
57,563
Northeast Region
54,749
54,530
53,036
Southeast Region
51,896
49,586
47,792
Non-Mature Communities/Other
18,839
21,233
22,485
Total segment and consolidated total revenue
$
431,920
$
419,377
$
404,415
(a)
Same-Store Community population consisted of 16,216 apartment homes. Same-Store Community is defined in Note 11, Reportable Segments .
(b)
Lease Revenue is subject to recognition under ASC 840, Leases .
Derivative Financial Instruments
The General Partner utilizes derivative financial instruments to manage interest rate risk and generally designates these financial instruments as cash flow hedges. Derivative financial instruments associated with the Operating Partnership’s allocation of the General Partner’s debt are recorded on our Consolidated Balance Sheets as either an asset or liability and measured quarterly at their fair value. The changes in fair value for the General Partner’s cash flow hedges allocated to the Operating Partnership that are deemed effective are reflected in other comprehensive income/(loss) and for non-designated derivative financial instruments in earnings. The ineffective component of cash flow hedges, if any, is recorded in earnings.
Noncontrolling Interests
The noncontrolling interests represent the General Partner’s interests in certain consolidated subsidiaries and are presented in the capital section of the Consolidated Balance Sheets since these interests are not convertible or redeemable into any other ownership interests of the Operating Partnership.
Income Taxes
The taxable income or loss of the Operating Partnership is reported on the tax returns of the partners. Accordingly, no provision has been made in the accompanying financial statements for federal or state income taxes on income that is passed through to the partners. However, any state or local revenue, excise or franchise taxes that result from the operating activities of the Operating Partnership are recorded at the entity level. The Operating Partnership’s tax returns are subject to examination by federal and state taxing authorities. Net income for financial reporting purposes differs from the net income for income tax reporting purposes primarily due to temporary differences, principally real estate depreciation and the tax deferral of certain gains on property sales. The differences in depreciation result from differences in the book and tax basis of certain real estate assets and the differences in the methods of depreciation and lives of the real estate assets.
The Operating Partnership evaluates the accounting and disclosure of tax positions taken or expected to be taken in the course of preparing the Operating Partnership’s tax returns to determine whether the tax positions are “more-likely-than-not” of being sustained by the applicable tax authority. Tax positions not deemed to meet the more-likely-than-not threshold would be recorded as a tax benefit or expense in the current year. Management of the Operating Partnership is required to analyze all open tax years, as defined by the statute of limitations, for all major jurisdictions, which include federal and certain states. The Operating Partnership has no examinations in progress and none are expected at this time.
Management of the Operating Partnership has reviewed all open tax years (2015 through 2017) of tax jurisdictions and concluded there is no tax liability resulting from unrecognized tax benefits relating to uncertain income tax positions taken or expected to be taken in future tax returns.
As of December 31, 2017, management of the Operating Partnership had completed its review of the effects of the Tax Cuts and Jobs Act and had determined that the impact to the Operating Partnership was not material.
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on the Consolidated Statements of Operations.
Allocation of General and Administrative Expenses
The Operating Partnership is charged directly for general and administrative expenses it incurs. The Operating Partnership is also charged with other general and administrative expenses that have been allocated by the General Partner to each of its subsidiaries, including the Operating Partnership, based on reasonably anticipated benefits to the parties. (See Note 6, Related Party Transactions .)
Advertising Costs
All advertising costs are expensed as incurred and reported on the Consolidated Statements of Operations within the line item Property operating and maintenance . During the years ended December 31, 2018, 2017, and 2016, total advertising expense from continuing operations was $1.9 million, $2.1 million, and $2.2 million, respectively.
Comprehensive Income/(Loss)
Comprehensive income/(loss), which is defined as the change in capital during each period from transactions and other events and circumstances from nonowner sources, including all changes in capital during a period except for those resulting from investments by or distributions to unitholders, is displayed in the accompanying Consolidated Statements of Comprehensive Income/(Loss). For the years ended December 31, 2018, 2017, and 2016, the Operating Partnership’s other comprehensive income/(loss) consisted of the gain/(loss) (effective portion) on derivative instruments that are designated as and qualify as cash flow hedges and (gain)/loss reclassified from other comprehensive income/(loss) into earnings. The (gain)/loss reclassified from other comprehensive income/(loss) is included in Interest expense on the Consolidated Statements of Operations. See Note 8, Derivatives and Hedging Activity, for further discussion.
Use of Estimates
The preparation of these financial statements in accordance with GAAP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
Market Concentration Risk
The Operating Partnership is subject to increased exposure from economic and other competitive factors specific to those markets where it holds a significant percentage of the carrying value of its real estate portfolio at December 31, 2018, the Operating Partnership held greater than 10% of the carrying value of its real estate portfolio in each of the Orange County, California, San Francisco, California; Metropolitan D.C. and New York, New York markets.</t>
  </si>
  <si>
    <t>REAL ESTATE OWNED (UNITED DOMINION REALTY, L.P.)</t>
  </si>
  <si>
    <t>3. REAL ESTATE OWNED
Real estate assets owned by the Operating Partnership consist of income producing operating properties, properties under development, land held for future development, and sold or held for disposition properties. At December 31, 2018, the Operating Partnership owned and consolidated 52 communities in nine states plus the District of Columbia totaling 16,434 apartment homes. The following table summarizes the carrying amounts for our real estate owned (at cost) as of December 31, 2018 and 2017 (dollars in thousands):
December 31,
December 31,
2018
2017
Land
$
711,256
$
719,410
Depreciable property — held and used:
Land improvements
92,000
89,331
Buildings, improvements, and furniture, fixtures and equipment
3,008,729
3,008,215
Real estate owned
3,811,985
3,816,956
Accumulated depreciation
(1,658,161)
(1,543,652)
Real estate owned, net
$
2,153,824
$
2,273,304
Acquisitions
The Operating Partnership did not have any acquisitions of real estate during the year ended December 31, 2018.
During the year ended December 31, 2017, the Operating Partnership acquired an operating community located in Denver, Colorado with a total of 218 apartment homes and 17,000 square feet of retail space for a purchase price of approximately $141.5 million. As a result of the acquisition, the Operating Partnership increased its real estate owned by approximately $139.0 million and recorded approximately $2.5 million of in-place lease intangibles. The acquisition was partially funded with tax-deferred like-kind exchanges under Section 1031 of the Internal Revenue Code of 1986 (“Section 1031 exchanges”).
Dispositions
In December 2018, the Operating Partnership sold a commercial office building in Fairfax, Virginia for gross proceeds of $9.3 million, resulting in a gain of $5.2 million.
In February 2018, the Operating Partnership sold an operating community in Orange County, California with a total of 264 apartment homes for gross proceeds of $90.5 million, resulting in a gain of $70.3 million. The proceeds were designated for a tax-deferred Section 1031 exchange that were used to pay a portion of the purchase price for an acquisition in October 2017.
During the year ended December 31, 2017, the Operating Partnership sold two operating communities with a total of 218 apartment homes in Orange County, California and Carlsbad, California for gross proceeds of $69.0 million, resulting in a gain of $41.3 million.
Other Activity
In connection with the acquisition of certain properties, the Operating Partnership agreed to pay certain of the tax liabilities of certain contributors if the Operating Partnership sells one or more of the properties contributed in a taxable transaction prior to the expiration of specified periods of time following the acquisition. The Operating Partnership may, however, sell, without being required to pay any tax liabilities, any of such properties in a non-taxable transaction, including, but not limited to, a tax deferred Section 1031 exchange.
Further, the Operating Partnership has agreed to maintain certain debt that may be guaranteed by certain contributors for specified periods of time following the acquisition. The Operating Partnership, however, has the ability to refinance or repay guaranteed debt or to substitute new debt if the debt and the guaranty continue to satisfy certain conditions.</t>
  </si>
  <si>
    <t>UNCONSOLIDATED ENTITIES (UNITED DOMINION REALTY, L.P.)</t>
  </si>
  <si>
    <t>Unconsolidated entities</t>
  </si>
  <si>
    <t>UNCONSOLIDATED ENTITIES</t>
  </si>
  <si>
    <t>4. UNCONSOLIDATED ENTITIES
The DownREIT Partnership is accounted for by the Operating Partnership under the equity method of accounting and is included in Investment in unconsolidated entities on the Consolidated Balance Sheets. The Operating Partnership recognizes earnings or losses from its investments in unconsolidated entities consisting of our proportionate share of the net earnings or losses of the partnership in accordance with the Partnership Agreement.
The DownREIT Partnership is a VIE as the limited partners lack substantive kick-out rights and substantive participating rights. The Operating Partnership is not the primary beneficiary of the DownREIT Partnership as it lacks the power to direct the activities that most significantly impact its economic performance and will continue to account for its interest as an equity method investment. See Note 2, Significant Accounting Policies .
As of December 31, 2018, the DownREIT Partnership owned 12 communities with 5,657 apartment homes. The Operating Partnership’s investment in the DownREIT Partnership was $103.0 million and $76 .9 million as of December 31, 2018 and 2017, respectively.
In December 2018, the DownREIT Partnership sold an operating community in Fairfax, Virginia with a total of 604 apartment homes for gross proceeds of $150.7 million. As a result, the Operating Partnership recorded a gain of $51.1 million, which is included in Income/(loss) from unconsolidated entities on the Consolidated Statement of Operations.
Financial statements required under Rule 3‑09 of Regulation S-X for the DownREIT Partnership are included as Exhibit 99.1 to this report.</t>
  </si>
  <si>
    <t>DEBT, NET (UNITED DOMINION REALTY, L.P.)</t>
  </si>
  <si>
    <t>DEBT, NET</t>
  </si>
  <si>
    <t>5. DEBT, NET
Our secured debt instruments generally feature either monthly interest and principal or monthly interest-only payments with balloon payments due at maturity. For purposes of classification in the following table, variable rate debt with a derivative financial instrument designated as a cash flow hedge is deemed as fixed rate debt due to the Operating Partnership having effectively established the fixed interest rate for the underlying debt instrument. Secured debt consists of the following as of December 31, 2018 and 2017 ( dollars in thousands ):
Principal Outstanding
As of December 31, 2018
Weighted
Weighted
Average
December 31,
December 31,
Average
Years to
Communities
2018
2017
Interest Rate
Maturity
Encumbered
Fixed Rate Debt
Fannie Mae credit facilities
$
—
$
133,205
—
%
—
—
Deferred financing costs
—
(282)
Total fixed rate secured debt, net
—
132,923
—
%
—
—
Variable Rate Debt
Tax-exempt secured note payable
27,000
27,000
2.43
%
13.2
1
Deferred financing costs
(71)
(78)
Total variable rate secured debt, net
26,929
26,922
3.03
%
13.2
1
Total Secured Debt, Net
$
26,929
$
159,845
3.03
%
13.2
1
During the year ended December 31, 2018, $133.2 million of funds borrowed under the Fannie Mae credit facilities and owed by the Operating Partnership were prepaid. The Operating Partnership incurred prepayment costs of $1.8 million during the year ended December 31, 2018, which were included in Interest expense on the Consolidated Statements of Operations.
The following information relates to the credit facilities owed by the Operating Partnership ( dollars in thousands ):
December 31,
December 31,
2018
2017
Borrowings outstanding
$
—
$
133,205
Weighted average borrowings during the period ended
99,904
223,347
Maximum daily borrowings during the period ended
133,205
408,549
Weighted average interest rate during the period ended
5.3
%
4.6
%
Interest rate at the end of the period
—
%
5.3
%
The Operating Partnership may from time to time acquire properties subject to fixed rate debt instruments. In those situations, management will record the secured debt at its estimated fair value and amortize any difference between the fair value and par to interest expense over the life of the underlying debt instrument. The Operating Partnership did not have any unamortized fair value adjustments associated with the fixed rate debt instruments on the Operating Partnership’s properties.
Variable Rate Debt
Tax-exempt secured note payable. The variable rate mortgage note payable that secures tax-exempt housing bond issues matures March 2032. Interest on this note is payable in monthly installments. The mortgage note payable has an interest rate of 2.43% as of December 31, 2018.
Guarantor on Unsecured Debt
The Operating Partnership is a guarantor on the General Partner’s unsecured revolving credit facility with an aggregate borrowing capacity of $1.1 billion, an unsecured commercial paper program with an aggregate borrowing capacity of $500 million, $300 million of medium-term notes due October 2020, $400 million of medium-term notes due January 2022, a $350 million term loan due September 2023, $300 million of medium-term notes due July 2024, $300 million of medium-term notes due October 2025, $300 million of medium-term notes due September 2026, $300 million of medium-term notes due July 2027, $300 million of medium-term notes due January 2028, and $300 million of medium-term notes due January 2029. As of December 31, 2018 and 2017, the General Partner did not have an outstanding balance under the unsecured revolving credit facility and had $101.1 million and $300.0 million, respectively, outstanding under its unsecured commercial paper program.</t>
  </si>
  <si>
    <t>RELATED PARTY TRANSACTIONS (UNITED DOMINION REALTY, L.P.)</t>
  </si>
  <si>
    <t>RELATED PARTY TRANSACTIONS</t>
  </si>
  <si>
    <t>6. RELATED PARTY TRANSACTIONS
Advances (To)/From the General Partner
The Operating Partnership participates in the General Partner’s central cash management program, wherein all the Operating Partnership’s cash receipts are remitted to the General Partner and all cash disbursements are funded by the General Partner. In addition, other miscellaneous costs such as administrative expenses are incurred by the General Partner on behalf of the Operating Partnership. Prior to December 2018, the net Advances (to)/from the General Partner were reflected as increases/(decreases) of capital on the Consolidated Balance Sheets.
In December 2018, the Operating Partnership converted the net balance of Advances(to)/from the General Partner into a revolving note payable with the General Partner. (See “Notes Payable to the General Partner” section below for further detail).
As a result of these various transactions between the Operating Partnership and the General Partner, the Operating Partnership had net Advances (to)/from the General Partner of zero and $397.9 million as of December 31, 2018 and 2017, respectively.
Allocation of General and Administrative Expenses
The General Partner shares various general and administrative costs, employees and other overhead costs with the Operating Partnership including legal assistance, acquisitions analysis, marketing, human resources, IT, accounting, rent, supplies and advertising, and allocates these costs to the Operating Partnership first on the basis of direct usage when identifiable, with the remainder allocated based on the reasonably anticipated benefits to the parties. The general and administrative expenses allocated to the Operating Partnership by UDR were $13.5 million, $14.0 million, and $15.4 million during the years ended December 31, 2018, 2017 and 2016, respectively, and are included in General and administrative on the Consolidated Statements of Operations. In the opinion of management, this method of allocation reflects the level of services received by the Operating Partnership from the General Partner.
During the years ended December 31, 2018, 2017 and 2016, the Operating Partnership reimbursed the General Partner $15.2 million, $15.4 million, and $14.5 million, respectively, for shared services related to corporate level property management costs incurred by the General Partner. These shared cost reimbursements are initially recorded within the line item General and administrative on the Consolidated Statements of Operations, and a portion related to management costs is reclassified to Property management on the Consolidated Statements of Operations. (See further discussion below.)
Shared Services
The Operating Partnership self-manages its own properties and is party to an Inter-Company Employee and Cost Sharing Agreement with the General Partner. This agreement provides for reimbursements to the General Partner for the Operating Partnership’s allocable share of costs incurred by the General Partner for (a) shared services of corporate level property management employees and related support functions and costs, and (b) general and administrative costs. As discussed above, the reimbursement for shared services is classified in Property management on the Consolidated Statements of Operations.
Notes Payable to the General Partner
The following table summarizes the Operating Partnership’s Notes payable due to General Partner as of December 31, 2018 and 2017 ( dollars in thousands ):
Interest rate at
Balance Outstanding
December 31,
December 31,
December 31,
2018
2018
2017
Note due August 2021
5.34
%
$
5,500
$
5,500
Note due December 2023
5.18
%
83,196
83,196
Note due April 2026
4.12
%
184,638
184,638
Note due November 2028 (a)
4.69
%
133,205
—
Note due December 2028 (b)
3.72
%
293,576
—
Total notes payable due to General Partner
$
700,115
$
273,334
(a)
On October 31, 2018, the Operating Partnership entered into an unsecured note payable with the General Partner with an aggregate commitment of $133.2 million. Interest is incurred at a rate of 4.69% and is paid monthly. The note matures on November 1, 2028.
(b)
In December 2018, the Operating Partnership converted the remaining outstanding portion of the Advances (to)/from the General Partner capital balance in connection with entering into an unsecured revolving note payable with the General Partner. There is no limit on the total commitments under this note. The initial balance upon conversion of the note was $257.2 million and the balance as of December 31, 2018 was $293.6 million. Interest is incurred on the unpaid principal balance at a variable interest rate equivalent to the General Partner’s weighted average interest rate on borrowings, or 3.72% as of December 31, 2018. The note matures on December 1, 2028. To the extent there is an outstanding principal balance on the revolving note payable, the General Partner, at its discretion, can demand payment at any time prior to the stated maturity date of the note.
Certain limited partners of the Operating Partnership have provided guarantees or reimbursement agreements related to these notes payable. The guarantees were provided by the limited partners in conjunction with their contribution of properties to the Operating Partnership. The Operating Partnership recognized interest expense on the notes payable of $14.1 million, $12.2 million and $12.2 million for the years ended December 31, 2018, 2017, and 2016, respectively.</t>
  </si>
  <si>
    <t>FAIR VALUE OF DERIVATIVES AND FINANCIAL INSTRUMENTS (UNITED DOMINION REALTY, L.P.)</t>
  </si>
  <si>
    <t>7. FAIR VALUE OF DERIVATIVES AND FINANCIAL INSTRUMENTS
Fair value is based on the price that would be received to sell an asset or the exit price that would be paid to transfer a liability in an orderly transaction between market participants at the measurement date. A three-level valuation hierarchy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estimated fair values of the Operating Partnership’s financial instruments either recorded or disclosed on a recurring basis as of December 31, 2018 and 2017 are summarized as follows (dollars in thousands) :
Fair Value at December 31, 2018, Using
Total
Quoted
Carrying
Prices in
Amount in
Active
Statement of
Markets
Significant
Financial
Fair Value
for Identical
Other
Significant
Position at
Estimate at
Assets or
Observable
Unobservable
December 31,
December 31,
Liabilities
Inputs
Inputs
2018
2018
(Level 1)
(Level 2)
(Level 3)
Description:
Secured debt instruments - variable rate: (a)
Tax-exempt secured notes payable
$
27,000
$
27,000
$
—
$
—
$
27,000
Total liabilities
$
27,000
$
27,000
$
—
$
—
$
27,000
Fair Value at December 31, 2017, Using
Quoted
Total
Prices in
Carrying
Active
Amount in
Markets
Statement of
for Identical
Significant
Financial
Fair Value
Assets
Other
Significant
Position at
Estimate at
or
Observable
Unobservable
December 31,
December 31,
Liabilities
Inputs
Inputs
2017
2017
(Level 1)
(Level 2)
(Level 3)
Description:
Secured debt instruments - fixed rate: (a)
Fannie Mae credit facilities
$
133,205
$
137,150
$
—
$
—
$
137,150
Secured debt instruments - variable rate: (a)
Tax-exempt secured notes payable
27,000
27,000
—
—
27,000
Total liabilities
$
160,205
$
164,150
$
—
$
—
$
164,150
(a) Debt, Net .
There were no transfers into or out of each of the levels of the fair value hierarchy during the year ended December 31, 2018.
Financial Instruments Carried at Fair Valu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General Partner, on behalf of the Operating Partnership,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Operating Partnership has considered the impact of netting and any applicable credit enhancements, such as collateral postings, thresholds, mutual puts, and guarantees.
Although the General Partner, on behalf of the Operating Partnership,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8 and 2017, the Operating Partnership has assessed the significance of the impact of the credit valuation adjustments on the overall valuation of its derivative positions and has determined that the credit valuation adjustments are not significant to the overall valuation of its derivatives. As a result, the Operating Partnership has determined that its derivative valuations in their entirety are classified in Level 2 of the fair value hierarchy. In conjunction with the FASB’s fair value measurement guidance, the Operating Partnership made an accounting policy election to measure the credit risk of its derivative financial instruments that are subject to master netting agreements on a net basis by counterparty portfolio.
Financial Instruments Not Carried at Fair Value
As of December 31, 2018, the fair values of cash and cash equivalents, restricted cash, accounts receivable, prepaids, real estate taxes payable, accrued interest payable, security deposits and prepaid rent, distributions payable and accounts payable approximated their carrying values because of the short term nature of these instruments. The estimated fair values of other financial instruments, which includes debt instruments, are classified in Level 3 of the fair value hieracrchy due to the significant unobservable inputs that are utilized in their respective valuations.
The Operating Partnership records impairment losses on long-lived assets used in operations when events and circumstances indicate that the assets might be impaired and the undiscounted cash flows estimated to be generated by the future operation and disposition of those assets are less than the net book value of those assets. Cash flow estimates are based upon historical results adjusted to reflect management’s best estimate of future market and operating conditions and our estimated holding periods. The net book value of impaired assets is reduced to fair value. The General Partner’s estimates of fair value represent management’s estimates based upon Level 3 inputs such as industry trends and reference to market rates and transactions. The Operating Partnership did not incur any other-than-temporary impairments in the value of its investments in unconsolidated entities during the years ended December 31, 2018 and 2017.</t>
  </si>
  <si>
    <t>DERIVATIVES AND HEDGING ACTIVITY (UNITED DOMINION REALTY, L.P.)</t>
  </si>
  <si>
    <t xml:space="preserve">8. DERIVATIVES AND HEDGING ACTIVITY
Risk Management Objective of Using Derivatives
The Operating Partnership is exposed to certain risks arising from both its business operations and economic conditions. The General Partner principally manages its exposures to a wide variety of business and operational risks through management of its core business activities. The General Partner manages economic risks, including interest rate, liquidity, and credit risk primarily by managing the amount, sources, and duration of its debt funding and through the use of derivative financial instruments. Specifically, the General Partner enters into derivative financial instruments to manage exposures that arise from business activities that result in the receipt or payment of future known and uncertain cash amounts, the value of which are determined by interest rates. The General Partner’s and the Operating Partnership’s derivative financial instruments are used to manage differences in the amount, timing, and duration of the General Partner’s known or expected cash payments principally related to the General Partner’s borrowings.
Cash Flow Hedges of Interest Rate Risk
The General Partner’s objectives in using interest rate derivatives are to add stability to interest expense and to manage its exposure to interest rate movements. To accomplish this objective, the General Partner primarily uses interest rate swaps and caps as part of its interest rate risk management strategy. Interest rate swaps designated as cash flow hedges involve the receipt of variable-rate amounts from a counterparty in exchange for the General Partner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
A portion of the General Partner’s interest rate derivatives are owed by the Operating Partnership based on the General Partner’s underlying debt instruments owed by the Operating Partnership. (See Note 5, Debt, Net. )
The changes in the fair value of derivatives designated and that qualify as cash flow hedges is recorded in Accumulated other comprehensive income/(loss), net on the Consolidated Balance Sheets and is subsequently reclassified into earnings in the period that the hedged forecasted transaction affects earnings. During the years ended December 31, 2017 and 2016, such derivatives were used to hedge the variable cash flows associated with existing variable-rate debt. As of and during the year ended December 31, 2018, no derivatives designated as cash flow hedges were held by the Operating Partnership.
During the year ended December 31, 2017, the Operating Partnership recognized a loss of $0.1 million reclassified from Accumulated other comprehensive income/(loss), net to Interest expense due to the de-designation of a cash flow hedge. No amounts were de-designated during the years ended December 31, 2018 and 2016.
Amounts reported in Accumulated other comprehensive income/(loss), net related to derivatives will be reclassified to interest expense as interest payments are made on the General Partner’s variable-rate debt that is owed by the Operating Partnership. As of December 31, 2018, no derivatives designated as cash flow hedges were held by the Operating Partnership and, as a result, no amounts are anticipated to be reclassified as an increase to interest expense through December 31, 2019.
Derivatives not designated as hedges are not speculative and are used to manage the Operating Partnership’s exposure to interest rate movements and other identified risks but do not meet the strict hedge accounting requirements of GAAP. Changes in the fair value of derivatives not designated in hedging relationships are recorded directly in earnings and resulted no gain or loss for the year ended December 31, 2018 and a loss of less than $0.1 million for each of the years ended December 31, 2017 and 2016.
As of December 31, 2018, we had the following outstanding derivatives that were not designated as hedges in qualifying hedging relationships ( dollars in thousands ):
Number of
Product
Instruments
Notional
Interest rate caps
1
$
19,880
Tabular Disclosure of Fair Values of Derivative Instruments on the Consolidated Balance Sheets
As of December 31, 2018 and December 31, 2017, the fair value of the Operating Partnership’s derivative financial instruments was zero.
Tabular Disclosure of the Effect of Derivative Instruments on the Consolidated Statements of Operations
The tables below present the effect of the derivative financial instruments on the Consolidated Statements of Operations for the years ended December 31, 2018, 2017, and 2016 ( dollars in thousands ):
Gain/(Loss) Recognized in
Gain/(Loss) Reclassified
Interest expense
Unrealized holding gain/(loss)
from Accumulated OCI into
(Amount Excluded from
Recognized in OCI
Interest expense
Effectiveness Testing)
Derivatives in Cash Flow Hedging Relationships
2018
2017
2016
2018
2017
2016
2018
2017
2016
Interest rate products
$
—
$
—
$
(4)
$
—
$
—
$
(12)
$
—
$
(106)
$
—
Year Ended
December 31,
2018
2017
2016
Total amount of Interest expense presented on the Consolidated Statements of Operations
$
8,733
$
18,156
17,855
Gain/(Loss) Recognized in
Interest income and other
income/(expense), net
Derivatives Not Designated as Hedging Instruments
2018
2017
2016
Interest rate products
$
—
$
(1)
$
(3)
Credit-risk-related Contingent Features
The General Partner has agreements with its derivative counterparties that contain a provision where the General Partner could be declared in default on its derivative obligations if repayment of the underlying indebtedness is accelerated by the lender due to the General Partner’s default on the indebtedness.
The General Partner has certain agreements with some of its derivative counterparties that contain a provision where, in the event of default by the General Partner or the counterparty, the right of setoff may be exercised. Any amount payable to one party by the other party may be reduced by its setoff against any amounts payable by the other party. Events that give rise to default by either party may include, but are not limited to, the failure to pay or deliver payment under the derivative agreement, the failure to comply with or perform under the derivative agreement, bankruptcy, a merger without assumption of the derivative agreement, or in a merger, a surviving entity’s creditworthiness is materially weaker than the original party to the derivative agreement. </t>
  </si>
  <si>
    <t>CAPITAL STRUCTURE (UNITED DOMINION REALTY, L.P.)</t>
  </si>
  <si>
    <t>CAPITAL STRUCTURE</t>
  </si>
  <si>
    <t>9. CAPITAL STRUCTURE
General Partnership Units
The General Partner has complete discretion to manage and control the operations and business of the Operating Partnership, which includes but is not limited to the acquisition and disposition of real property, construction of buildings and making capital improvements, and the borrowing of funds from outside lenders or UDR and its subsidiaries to finance such activities. The General Partner can generally authorize, issue, sell, redeem or purchase any OP Unit or securities of the Operating Partnership without the approval of the limited partners. The General Partner can also approve, with regard to the issuances of OP Units, the class or one or more series of classes, with designations, preferences, participating, optional or other special rights, powers and duties including rights, powers and duties senior to limited partnership interests without approval of any limited partners except holders of Class A Limited Partnership Units. There were 110,883 General Partnership units outstanding at December 31, 2018 and 2017, all of which were held by UDR.
Limited Partnership Units
As of December 31, 2018 and 2017, there were 183,525,660 and 183,240,041, respectively, of limited partnership units outstanding, of which 1,873,332 were Class A Limited Partnership Units for both periods. UDR owned 174,137,816, or 94.8%, and 174,126,805, or 95.0%, of OP Units outstanding at December 31, 2018 and 2017, respectively, of which 121,661 were Class A Limited Partnership Units for both periods. The remaining 9,387,844, or 5.1%, and 9,113,236, or 5.0%, of OP Units outstanding were held by non-affiliated partners at December 31, 2018 and 2017, respectively, of which 1,751,671 were Class A Limited Partnership Units for both periods.
Subject to the terms of the Operating Partnership Agreement, the limited partners have the right to require the Operating Partnership to redeem all or a portion of the OP Units held by the limited partner at a redemption price equal to and in the form of the Cash Amount (as defined in the Operating Partnership Agreement), provided that such OP Units have been outstanding for at least one year. UDR, as general partner of the Operating Partnership, may, in its sole discretion, purchase the OP Units by paying to the limited partner either the Cash Amount or the REIT Share Amount (generally one share of common stock of UDR for each OP Unit), as defined in the Operating Partnership Agreement.
The non-affiliated limited partners’ capital is adjusted to redemption value at the end of each reporting period with the corresponding offset against UDR’s limited partner capital account based on the redemption rights noted above. The aggregate value upon redemption of the then-outstanding OP Units held by limited partners was $371.9 million and $351.0 million as of December 31, 2018 and 2017, respectively, based on the value of UDR’s common stock at each period end. A limited partner has no right to receive any distributions from the Operating Partnership on or after the date of redemption of its OP Units.
Class A Limited Partnership Units
Class A Limited Partnership Units have a cumulative, annual, non-compounded preferred return, which is equal to 8% based on a value of $16.61 per Class A Limited Partnership Unit.
Holders of the Class A Limited Partnership Units exclusively possess certain voting rights. The Operating Partnership may not do the following without approval of the holders of the Class A Limited Partnership Units: (i) increase the authorized or issued amount of Class A Limited Partnership Units, (ii) reclassify any other partnership interest into Class A Limited Partnership Units, (iii) create, authorize or issue any obligations or security convertible into or the right to purchase Class A Limited Partnership Units, (iv) enter into a merger or acquisition, or (v) amend or modify the Operating Partnership Agreement in a manner that adversely affects the relative rights, preferences or privileges of the Class A Limited Partnership Units.
The following table shows OP Units outstanding and OP Unit activity as of and for the years ended December 31, 2018, 2017, and 2016:
UDR, Inc.
Class A
Class A
Limited
Limited
Limited
Limited
General
Partners
Partners
Partner
Partner
Partner
Total
Ending balance at December 31, 2015
1,751,671
7,301,628
173,992,855
121,661
110,883
183,278,698
OP redemptions for UDR stock
—
(4,685)
4,685
—
—
—
Ending balance at December 31, 2016
1,751,671
7,296,943
173,997,540
121,661
110,883
183,278,698
Vesting of LTIP Units
—
72,226
—
—
—
72,226
OP redemptions for UDR stock
—
(7,604)
7,604
—
—
—
Ending balance at December 31, 2017
1,751,671
7,361,565
174,005,144
121,661
110,883
183,350,924
Vesting of LTIP Units
—
285,619
—
—
—
285,619
OP redemptions for UDR stock
—
(11,011)
11,011
—
—
—
Ending balance at December 31, 2018
1,751,671
7,636,173
174,016,155
121,661
110,883
183,636,543
LTIP Units
UDR grants long-term incentive plan units (“LTIP Units”) to certain employees and non-employee directors. The LTIP Units represent an ownership interest in the Operating Partnership and have voting and distribution rights consistent with OP Units. The LTIP Units are subject to the terms of UDR’s long-term incentive plan.
Two classes of LTIP Units are granted, Class 1 LTIP Units and Class 2 LTIP Units. Class 1 LTIP Units are granted to certain employees and non-employee directors and vest over a period of up to four years. Class 2 LTIP Units are granted to certain employees and vest over a period from one to three years subject to certain performance and market conditions being achieved. Vested LTIP Units may be converted into OP Units provided that such LTIP Units have been outstanding for at least two years from the date of grant.
Allocation of Profits and Losses
Profit of the Operating Partnership is allocated in the following order: (i) to the General Partner and the Limited Partners in proportion to and up to the amount of cash distributions made during the year, and (ii) to the General Partner and Limited Partners in accordance with their percentage interests. Losses and depreciation and amortization expenses, non-recourse liabilities are allocated to the General Partner and Limited Partners in accordance with their percentage interests. Losses allocated to the Limited Partners are capped to the extent that such an allocation would not cause a deficit in the Limited Partners’ capital account. Such losses are, therefore, allocated to the General Partner. If any Partner’s capital balance were to fall into a deficit, any income and gains are allocated to each Partner sufficient to eliminate its negative capital balance.</t>
  </si>
  <si>
    <t>COMMITMENTS AND CONTINGENCIES (UNITED DOMINION REALTY, L.P.) Commitments and Contingencies (UNITED DOMINION REALTY, L.P.)</t>
  </si>
  <si>
    <t>10. COMMITMENTS AND CONTINGENCIES
Commitments
Ground Leases
The Operating Partnership owns six communities which are subject to ground leases expiring between 2043 and 2103, including extension options. Future minimum lease payments as of December 31, 2018 are $4.9 million for each of the years ending December 31, 2019 to 202 3 and a total of $313.9 million for years thereafter. For purposes of our ground lease contracts, the Operating Partnership uses the minimum lease payment, if stated in the agreement. For ground lease agreements where there is a rent reset provision based on fair market value or changes in the consumer price index but does not include a specified minimum lease payment, the Operating Partnership uses the current rent over the remainder of the lease term.
The Operating Partnership incurred $7.3 million, $6.2 million, and $5.5 million of ground rent expense for the years ended December 31, 2018, 2017, and 2016, respectively.
Contingencies
Litigation and Legal Matters
The Operating Partnership is subject to various legal proceedings and claims arising in the ordinary course of business. The Operating Partnership cannot determine the ultimate liability with respect to such legal proceedings and claims at this time. The General Partner believes that such liability, to the extent not provided for through insurance or otherwise, will not have a material adverse effect on the Operating Partnership’s financial condition, results of operations or cash flows.</t>
  </si>
  <si>
    <t>REPORTABLE SEGMENTS (UNITED DOMINION REALTY, L.P.)</t>
  </si>
  <si>
    <t>11. REPORTABLE SEGMENTS
GAAP guidance requires that segment disclosures present the measure(s) used by the Chief Operating Decision Maker to decide how to allocate resources and for purposes of assessing such segments’ performance. The Operating Partnership has the same Chief Operating Decision Maker as that of its parent, the General Partner. The Chief Operating Decision Maker consists of several members of UDR’s executive management team who use several generally accepted industry financial measures to assess the performance of the business for our reportable operating segments.
The Operating Partnership owns and operates multifamily apartment communities throughout the United States that generate rental and other property related income through the leasing of apartment homes to a diverse base of tenants. The primary financial measures of the Operating Partnership’s apartment communities are rental income and net operating income (“NOI”), and are included in the Chief Operating Decision Maker’s assessment of the Operating Partnership’s performance on a consolidated basis. Rental income represents gross market rent less adjustments for concessions, vacancy loss and bad debt. NOI is defined as total revenues less direct property operating expenses. Rental expenses include real estate taxes, insurance, personnel, utilities, repairs and maintenance, administrative and marketing. Excluded from NOI are property management costs, which are the Operating Partnership’s allocable share of costs incurred by the General Partner for shared services of corporate level property management employees and related support functions and costs. The Chief Operating Decision Maker of the General Partner utilizes NOI as the key measure of segment profit or loss.
The Operating Partnership’s two reportable segments are Same-Store Communities and Non-Mature Communities/Other :
 Same-Store Communities represent those communities acquired, developed, and stabilized prior to January 1, 2017 and held as of December 31, 2018. A comparison of operating results from the prior year is meaningful as these communities were owned and had stabilized occupancy and operating expenses as of the beginning of the prior year, there is no plan to conduct substantial redevelopment activities, and the community is not held for disposition within the current year. A community is considered to have stabilized occupancy once it achieves 90% occupancy for at least three consecutive months.
 Non-Mature Communities/Other represent those communities that do not meet the criteria to be included in Same-Store Communities , including, but not limited to, recently acquired, developed and redeveloped communities, and the non-apartment components of mixed use properties.
Management of the General Partner evaluates the performance of each of the Operating Partnership’s apartment communities on a Same-Store Community and Non-Mature Community/Other basis, as well as individually and geographically. This is consistent with the aggregation criteria under GAAP as each of our apartment communities generally has similar economic characteristics, facilities, services, and tenants. Therefore, the Operating Partnership’s reportable segments have been aggregated by geography in a manner identical to that which is provided to the Chief Operating Decision Maker.
All revenues are from external customers and no single tenant or related group of tenants contributed 10% or more of the Operating Partnership’s total revenues during the years ended December 31, 2018, 2017, and 2016.
The following table details rental income and NOI for the Operating Partnership’s reportable segments for the years ended December 31, 2018, 2017, and 2016, and reconciles NOI to Net income/(loss) attributable to OP unitholders on the Consolidated Statements of Operations (dollars in thousands) :
Year Ended December 31,
2018
2017
2016
Reportable apartment home segment rental income
Same-Store Communities
West Region
$
246,047
$
235,022
$
223,539
Mid-Atlantic Region
60,389
59,006
57,563
Northeast Region
54,749
54,530
53,036
Southeast Region
51,896
49,586
47,792
Non-Mature Communities/Other
18,839
21,233
22,485
Total segment and consolidated rental income
$
431,920
419,377
$
404,415
Reportable apartment home segment NOI
Same-Store Communities
West Region
$
187,664
$
177,229
$
168,762
Mid-Atlantic Region
41,642
40,292
38,711
Northeast Region
39,456
40,524
40,704
Southeast Region
35,948
34,182
32,519
Non-Mature Communities/Other
12,670
14,614
16,425
Total segment and consolidated NOI
317,380
306,841
297,121
Reconciling items:
Property management
(11,878)
(11,533)
(11,122)
Other operating expenses
(8,864)
(6,833)
(6,059)
Real estate depreciation and amortization
(143,481)
(152,473)
(147,074)
General and administrative
(16,889)
(17,875)
(18,808)
Casualty-related (charges)/recoveries, net
(951)
(1,922)
(484)
Income/(loss) from unconsolidated entities
43,496
(19,256)
(37,425)
Interest expense
(22,835)
(30,366)
(30,067)
Gain/(loss) on sale of real estate owned
75,507
41,272
33,180
Net (income)/loss attributable to noncontrolling interests
(1,722)
(1,548)
(1,444)
Net income/(loss) attributable to OP unitholders
$
229,763
$
106,307
$
77,818
The following table details the assets of the Operating Partnership’s reportable segments as of December 31, 2018 and 2017 (dollars in thousands) :
December 31,
December 31,
2018
2017
Reportable apartment home segment assets
Same-Store Communities
West Region
$
1,981,007
$
1,955,962
Mid-Atlantic Region
663,083
655,850
Northeast Region
681,953
677,767
Southeast Region
340,722
334,811
Non-Mature Communities/Other
145,220
192,566
Total segment assets
3,811,985
3,816,956
Accumulated depreciation
(1,658,161)
(1,543,652)
Total segment assets - net book value
2,153,824
2,273,304
Reconciling items:
Cash and cash equivalents
125
293
Restricted cash
13,563
12,579
Investment in unconsolidated entities
103,026
76,907
Other assets
34,052
32,490
Total consolidated assets
$
2,304,590
$
2,395,573
Capital expenditures related to the Operating Partnership’s Same-Store Communities totaled $41.0 million, $41.8 million and $41.5 million for the years ended December 31, 2018, 2017, and 2016, respectively. Capital expenditures related to the Operating Partnership’s Non-Mature Communities/Other totaled $0.9 million, $1.8 million, and $2.6 million for the years ended December 31, 2018, 2017, and 2016, respectively.
Markets included in the above geographic segments are as follows:
i.
West Region — Orange County, San Francisco, Seattle, Los Angeles, Monterey Peninsula, Other Southern California and Portland
ii.
Mid-Atlantic Region — Metropolitan, D.C. and Baltimore
iii.
Northeast Region — New York and Boston
iv.
Southeast Region — Tampa, Nashville and Other Florida
v.
Southwest Region — Denver</t>
  </si>
  <si>
    <t>UNAUDITED SUMMARIZED CONSOLIDATED QUARTERLY FINANCIAL DATA (UNITED DOMINION REALTY, L.P.)</t>
  </si>
  <si>
    <t>12. UNAUDITED SUMMARIZED CONSOLIDATED QUARTERLY FINANCIAL DATA
Selected consolidated quarterly financial data for the years ended December 31, 2018 and 2017 is summarized in the table below ( dollars in thousands, except per share amounts ):
Three Months Ended
March 31,
June 30,
September 30,
December 31,
2018
Rental income
$
106,592
$
107,266
$
109,539
$
108,523
Income/(loss)
91,845
25,181
28,135
86,324
Income/(loss) attributable to OP unitholders
91,427
24,761
27,695
85,880
Income/(loss) attributable to OP unitholders per weighted average OP Unit — basic and diluted (a)
$
0.50
$
0.13
$
0.15
$
0.47
2017
Rental income
$
102,605
$
104,088
$
105,253
$
107,431
Income/(loss)
14,007
11,192
21,110
61,546
Income/(loss) attributable to OP unitholders
13,657
10,849
20,736
61,065
Income/(loss) attributable to OP unitholders per weighted average OP Unit — basic and diluted (a)
$
0.07
$
0.06
$
0.11
$
0.33
(a)</t>
  </si>
  <si>
    <t>SCHEDULE III — REAL ESTATE OWNED (UNITED DOMINION REALTY, L.P.)</t>
  </si>
  <si>
    <t>Gross Amount at Which
Initial Costs
Carried at Close of Period
Cost of
Improvements
Capitalized
Total Initial
Subsequent to
Buildings &amp;
Date of
Land and Land
Building and
Acquisition
Acquisition
Land and Land
Buildings
Total Carrying
Accumulated
Construction
Encumbrances
Improvements
Improvements
Costs
Costs
Improvements
Improvements
Value
Depreciation
(a)
Date Acquired
WEST REGION
Harbor at Mesa Verde
$
—
$
20,476
$
28,538
$
49,014
$
20,382
$
22,134
$
47,262
$
69,396
$
33,329
1965/2003
Jun-03
27 Seventy Five Mesa Verde
—
99,329
110,644
209,973
100,725
114,336
196,362
310,698
128,098
1979/2013
Oct-04
Huntington Vista
—
8,055
22,486
30,541
14,690
9,223
36,008
45,231
24,328
1970
Jun-03
Missions at Back Bay
—
229
14,129
14,358
3,589
10,988
6,959
17,947
5,136
1969
Dec-03
Eight 80 Newport Beach - North
—
62,516
46,082
108,598
42,316
68,320
82,594
150,914
55,777
1968/2000/2016
Oct-04
Eight 80 Newport Beach - South
—
58,785
50,067
108,852
34,335
60,914
82,273
143,187
52,441
1968/2000/2016
Mar-05
ORANGE COUNTY, CA
—
249,390
271,946
521,336
216,037
285,915
451,458
737,373
299,109
2000 Post Street
—
9,861
44,578
54,439
22,507
11,075
65,871
76,946
33,355
1987/2016
Dec-98
Birch Creek
—
4,365
16,696
21,061
8,868
1,178
28,751
29,929
16,687
1968
Dec-98
Highlands Of Marin
—
5,996
24,868
30,864
28,149
7,889
51,124
59,013
35,474
1991/2010
Dec-98
Marina Playa
—
6,224
23,916
30,140
13,136
1,202
42,074
43,276
23,280
1971
Dec-98
River Terrace
—
22,161
40,137
62,298
6,496
22,839
45,955
68,794
30,364
2005
Aug-05
CitySouth
—
14,031
30,537
44,568
37,297
16,422
65,443
81,865
45,864
1972/2012
Nov-05
Bay Terrace
—
8,545
14,458
23,003
6,139
11,580
17,562
29,142
11,590
1962
Oct-05
Highlands of Marin Phase II
—
5,353
18,559
23,912
11,243
5,772
29,383
35,155
19,339
1968/2010
Oct-07
Edgewater
—
30,657
83,872
114,529
12,097
30,753
95,873
126,626
54,012
2007
Mar-08
Almaden Lake Village
27,000
594
42,515
43,109
8,134
923
50,320
51,243
30,153
1999
Jul-08
SAN FRANCISCO, CA
27,000
107,787
340,136
447,923
154,066
109,633
492,356
601,989
300,118
Crowne Pointe
—
2,486
6,437
8,923
8,830
3,134
14,619
17,753
9,884
1987
Dec-98
Hilltop
—
2,174
7,408
9,582
5,908
2,999
12,491
15,490
8,574
1985
Dec-98
The Kennedy
—
6,179
22,307
28,486
2,996
6,287
25,195
31,482
16,222
2005
Nov-05
Hearthstone at Merrill Creek
—
6,848
30,922
37,770
6,339
7,264
36,845
44,109
21,884
2000
May-08
Island Square
—
21,284
89,389
110,673
6,929
21,660
95,942
117,602
55,430
2007
Jul-08
SEATTLE, WA
—
38,971
156,463
195,434
31,002
41,344
185,092
226,436
111,994
Rosebeach
—
8,414
17,449
25,863
5,140
8,807
22,196
31,003
15,645
1970
Sep-04
Tierra Del Rey
—
39,586
36,679
76,265
7,627
39,769
44,123
83,892
25,461
1998
Dec-07
LOS ANGELES, CA
—
48,000
54,128
102,128
12,767
48,576
66,319
114,895
41,106
Boronda Manor
—
1,946
8,982
10,928
10,652
3,310
18,270
21,580
11,146
1979
Dec-98
Garden Court
—
888
4,188
5,076
6,189
1,601
9,664
11,265
6,023
1973
Dec-98
Cambridge Court
—
3,039
12,883
15,922
17,695
5,648
27,969
33,617
17,036
1974
Dec-98
Laurel Tree
—
1,304
5,115
6,419
7,147
2,373
11,193
13,566
6,852
1977
Dec-98
The Pointe At Harden Ranch
—
6,388
23,854
30,242
31,779
10,280
51,741
62,021
30,646
1986
Dec-98
The Pointe At Northridge
—
2,044
8,028
10,072
11,449
3,484
18,037
21,521
11,140
1979
Dec-98
The Pointe At Westlake
—
1,329
5,334
6,663
7,454
2,333
11,784
14,117
7,053
1975
Dec-98
MONTEREY PENINSULA, CA
—
16,938
68,384
85,322
92,365
29,029
148,658
177,687
89,896
Verano at Rancho Cucamonga Town Square
—
13,557
3,645
17,202
56,760
23,553
50,409
73,962
40,173
2006
Oct-02
OTHER SOUTHERN CA
—
13,557
3,645
17,202
56,760
23,553
50,409
73,962
40,173
Tualatin Heights
—
3,273
9,134
12,407
8,197
3,983
16,621
20,604
11,989
1989
Dec-98
Hunt Club
—
6,014
14,870
20,884
7,625
6,489
22,020
28,509
16,786
1985
Sep-04
PORTLAND, OR
—
9,287
24,004
33,291
15,822
10,472
38,641
49,113
28,775
TOTAL WEST REGION
27,000
483,930
918,706
1,402,636
578,819
548,522
1,432,933
1,981,455
911,171
MID-ATLANTIC REGION
Ridgewood
—
5,612
20,086
25,698
10,764
6,256
30,206
36,462
23,273
1988
Aug-02
DelRay Tower
—
297
12,786
13,083
115,383
9,587
118,879
128,466
32,915
2014
Jan-08
Wellington Place at Olde Town
—
13,753
36,059
49,812
19,895
14,819
54,888
69,707
40,260
1987/2008
Sep-05
Andover House
—
183
59,948
60,131
6,038
316
65,853
66,169
37,742
2004
Mar-07
Sullivan Place
—
1,137
103,676
104,813
10,516
1,708
113,621
115,329
68,757
2007
Dec-07
Courts at Huntington Station
—
27,749
111,878
139,627
3,931
28,067
115,491
143,558
24,125
2011
Oct-15
METROPOLITAN D.C.
—
48,731
344,433
393,164
166,527
60,753
498,938
559,691
227,072
Calvert’s Walk
—
4,408
24,692
29,100
8,606
4,973
32,733
37,706
23,955
1988
Mar-04
20 Lambourne
—
11,750
45,590
57,340
9,638
12,334
54,644
66,978
32,912
2003
Mar-08
BALTIMORE, MD
—
16,158
70,282
86,440
18,244
17,307
87,377
104,684
56,867
TOTAL MID-ATLANTIC REGION
—
64,889
414,715
479,604
184,771
78,060
586,315
664,375
283,939
NORTHEAST REGION
10 Hanover Square
—
41,432
218,983
260,415
15,597
41,764
234,248
276,012
90,792
2005
Apr-11
95 Wall Street
—
57,637
266,255
323,892
9,794
58,031
275,655
333,686
122,770
2008
Aug-11
NEW YORK, NY
—
99,069
485,238
584,307
25,391
99,795
509,903
609,698
213,562
14 North
—
10,961
51,175
62,136
10,746
11,331
61,551
72,882
29,311
2005
Apr-11
BOSTON, MA
—
10,961
51,175
62,136
10,746
11,331
61,551
72,882
29,311
TOTAL NORTHEAST REGION
—
110,030
536,413
646,443
36,137
111,126
571,454
682,580
242,873
SOUTHEAST REGION
Inlet Bay
—
7,702
23,150
30,852
18,288
10,294
38,846
49,140
31,488
1988/1989
Jun-03
MacAlpine Place
—
10,869
36,858
47,727
10,042
11,836
45,933
57,769
33,490
2001
Dec-04
TAMPA, FL
—
18,571
60,008
78,579
28,330
22,130
84,779
106,909
64,978
Legacy Hill
—
1,148
5,867
7,015
10,278
1,890
15,403
17,293
12,627
1977
Nov-95
Hickory Run
—
1,469
11,584
13,053
11,372
2,465
21,960
24,425
16,052
1989
Dec-95
Carrington Hills
—
2,117
—
2,117
37,947
4,753
35,311
40,064
25,412
1999
Dec-95
Brookridge
—
708
5,461
6,169
6,920
1,477
11,612
13,089
8,555
1986
Mar-96
Breckenridge
—
766
7,714
8,480
6,359
1,484
13,355
14,839
9,644
1986
Mar-97
Polo Park
—
4,583
16,293
20,876
17,752
5,958
32,670
38,628
26,083
1987/2008
May-06
NASHVILLE, TN
—
10,791
46,919
57,710
90,628
18,027
130,311
148,338
98,373
The Reserve and Park at Riverbridge
—
15,968
56,401
72,369
13,106
16,787
68,688
85,475
47,623
1999/2001
Dec-04
OTHER FLORIDA
—
15,968
56,401
72,369
13,106
16,787
68,688
85,475
47,623
TOTAL SOUTHEAST REGION
—
45,330
163,328
208,658
132,064
56,944
283,778
340,722
210,974
SOUTHWEST REGION
Steele Creek
—
8,586
130,400
138,986
2,932
8,604
133,314
141,918
9,204
2015
Oct-17
DENVER, CO
—
8,586
130,400
138,986
2,932
8,604
133,314
141,918
9,204
TOTAL SOUTHWEST REGION
—
8,586
130,400
138,986
2,932
8,604
133,314
141,918
9,204
TOTAL OPERATING COMMUNITIES
27,000
712,765
2,163,562
2,876,327
934,723
803,256
3,007,794
3,811,050
1,658,161
Other (b)
—
—
—
—
935
—
935
935
—
TOTAL CORPORATE
—
—
—
—
935
—
935
935
—
Deferred Financing Costs
(71)
TOTAL REAL ESTATE OWNED
$
26,929
$
712,765
$
2,163,562
$
2,876,327
$
935,658
$
803,256
$
3,008,729
$
3,811,985
$
1,658,161
(a)
(b)
The aggregate cost for federal income tax purpose was approximately $3.1 billion at December 31, 2017 ( unaudited ).
The estimated depreciable lives for all buildings in the latest Consolidated Statements of Operations are 35 to 55 years.
2018
2017
2016
Balance at beginning of the year
$
3,816,956
$
3,674,704
$
3,630,905
Real estate acquired
—
138,986
—
Capital expenditures and development
44,353
45,211
71,720
Real estate sold
(49,324)
(41,945)
(27,921)
Balance at end of year
$
3,811,985
$
3,816,956
$
3,674,704
The following is a reconciliation of total accumulated depreciation for real estate owned at December 31, ( in thousands ):
2018
2017
2016
Balance at beginning of the year
$
1,543,652
$
1,408,815
$
1,281,258
Depreciation expense for the year
141,683
153,068
144,942
Accumulated depreciation on sales
(27,174)
(18,231)
(17,385)
Balance at end of year
$
1,658,161
$
1,543,652
$
1,408,815</t>
  </si>
  <si>
    <t>SIGNIFICANT ACCOUNTING POLICIES (UNITED DOMINION REALTY, L.P.) (Policies)</t>
  </si>
  <si>
    <t>Recent Accounting Pronouncements
In August 2018, the Securities and Exchange Commission (“SEC”) adopted amendments to update and simplify disclosure requirements as well as eliminate outdated, superseded and/or redundant requirements with US GAAP (“SEC Simplification”). The amendments are effective for all SEC filings made on or after November 5, 2018. As a result of the amendments, the Operating Partnership will no longer provide ratios of earnings to fixed charges in our exhibits to our annual and quarterly filings with the SEC. Additionally, the amendments removed certain SEC guidance that conflicted with GAAP guidance, under which the Operating Partnership previously followed SEC guidance and recorded Gain/(loss) on the sale of real estate owned after Income from continuing operations . The Operating Partnership has reclassified Gain/(loss) on the sale of real estate owned within Operating income.
In August 2017, the Financial Accounting Standards Board (“FASB”) issued Accounting Standards Update (“ASU”) 2017-12, Derivatives and Hedging, Targeted Improvements to Accounting for Hedging Activities . The ASU aimed to better align a company’s financial reporting for hedging activities with the economic objectives of those activities. The updated standard would have been effective for the Operating Partnership on January 1, 2019 and must be applied using a modified retrospective approach; however, early adoption of the ASU is permitted. The Operating Partnership early adopted the guidance on January 1, 2018; however, the updated standard did not have a material impact on the consolidated financial statements. Related disclosures were updated pursuant to the requirements of the ASU.
In January 2017, the FASB issued ASU 2017‑01, Business Combinations (Topic 805), Clarifying the Definition of a Business. The ASU changed the definition of a business to assist entities with evaluating whether a set of transferred assets is a business. As a result, the accounting for acquisitions of real estate could be impacted. The updated standard was effective for the Operating Partnership on January 1, 2018. The ASU was applied prospectively to any transactions occurring after adoption. The Operating Partnership expects that the updated standard will result in fewer acquisitions of real estate meeting the definition of a business and fewer acquisition-related costs being expensed in the period incurred.
In November 2016, the FASB issued ASU 2016‑18, Statement of Cash Flows (Topic 230), Restricted Cash . The ASU addressed the presentation of restricted cash and restricted cash equivalents in the statement of cash flows. The updated standard was effective for the Operating Partnership on January 1, 2018, and was applied retrospectively to all periods presented. The updated standard did not have a material impact on the consolidated financial statements of the Operating Partnership. Related disclosures were updated pursuant to the requirements of the ASU.
As a result of the adoption of ASU 2016-18, for the years ended December 31, 2017 and 2016, the following line items in the following amounts were reclassified on the Consolidated Statements of Cash Flows ( in thousands ):
Year ended December 31,
2017
2016
(Increase)/decrease in operating assets
$
$
Net cash provided by /(used in) operating activities
$
$
Capital expenditures and other major improvements — real estate assets, net of escrow reimbursement
$
$
Net cash provided by /(used in) investing activities
$
$
Net increase/(decrease) in cash, cash equivalents, and restricted cash
$
$
In June 2016, the FASB issued ASU 2016‑13, Financial Instruments-Credit Losses (Topic 326), Measurement of Credit Losses on Financial Instruments . The standard requires entities to estimate a lifetime expected credit loss for most financial assets, including trade and other receivables, held-to-maturity debt securities, loans and other financial instruments, and to present the net amount of the financial instrument expected to be collected. The updated standard will be effective for the Operating Partnership on January 1, 2020; however, early adoption of the ASU is permitted on January 1, 2019. In November 2016, the FASB issued ASU 2018-19, Codification Improvements to Topic 326, Financial Instruments—Credit Losses, which amends the transition requirements and scope of ASU 2016-13 and clarifies that receivables arising from operating leases are not within the scope of the credit losses standard, but rather, should be accounted for in accordance with the leases standard. The Operating Partnership is currently evaluating the effect that the updated standard will have on the consolidated financial statements and related disclosures.
In February 2016, the FASB issued ASU No. 2016‑02, Leases . The standard amends the existing lease accounting guidance and requires lessees to recognize a lease liability and a right-of-use asset for all leases on their balance sheets. Lessees of operating leases will continue to recognize lease expense in a manner similar to current accounting. For lessors, accounting for leases under the new guidance is substantially the same as in prior periods, but eliminates current real estate-specific provisions and changes the treatment of initial direct costs. The standard became effective for the Operating Partnership on January 1, 2019.
The Operating Partnership is currently evaluating the effect that the updated standard will have on our consolidated financial statements and related disclosures. The Operating Partnership intends to elect the following package of practical expedients provided by the standard which includes: (i) an entity need not reassess whether any expired or existing contract is a lease or contains a lease, (ii) an entity need not reassess the lease classification of any expired or existing leases, and (iii) an entity need not reassess initial direct costs for any existing leases. The Operating Partnership also plans to elect the short-term lease exception provided for in the standard and therefore will only recognize right-of-use assets and lease liabilities for leases with a term greater than one year.
The Operating Partnership anticipates recognizing right-of-use assets and related lease liabilities between $85.0 million and $150.0 million on our consolidated opening balance sheets as of January 1, 2019 upon adoption of the standard. Our anticipated range of right-of-use assets and related lease liabilities to be recognized as disclosed above may change as a result of updates to the projected future minimum lease payments . The lease liabilities represent the present value of the remaining minimum lease payments related to ground leases for communities where we are the lessee. The right-of-use assets represent the lease liabilities plus any prepaid lease payments and intangible assets for ground leases acquired in the purchase of real estate. The Operating Partnership plans to continue recognizing lease expense for these leases in a manner similar to current accounting upon adoption of the standard based on our election of the package of practical expedients. However, in the event we modify existing ground leases and/or enter into new ground leases subsequent to the adoption of the standard, such leases would likely be classified as finance leases under the standard and require expense recognition based on the effective interest method. Under the standard, initial direct costs for both lessees and lessors would include only those costs that are incremental to the arrangement and would not have been incurred if the lease had not been obtained. As a result, subsequent to the adoption of the standard, we will be required to expense internal leasing costs as incurred.
In July 2018, the FASB issued ASU No. 2018-11, Leases – Targeted Improvements , which provides entities with relief from the costs of implementing certain aspects of ASU No. 2016-02, Leases . The ASU provides a practical expedient which allows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The Operating Partnership intends to elect the practical expedient to account for lease and non-lease components as a single component in lease contracts where we are the lessor. The ASU also provides a transition option that permits entities to not recast the comparative periods presented when transitioning to the standard. The Operating Partnership also intends to elect the transition option.
In May 2014, the FASB issued ASU No. 2014‑09, Revenue from Contracts with Customers . ASU No. 2014-09 amended the FASB Accounting Standards Codification (“ASC”) by creating ASC Topic 606, Revenue from Contracts with Customers . The standard provided companies with a single model for use in accounting for revenue arising from contracts with customers and replaced most existing revenue recognition guidance in U.S. GAAP, including industry-specific revenue guidance. The standard specifically excluded lease contracts. The ASU allowed for the use of either the full or modified retrospective transition method. ASC Topic 606 was effective for the Operating Partnership on January 1, 2018, at which time the Operating Partnership adopted it using the modified retrospective approach. However, as the majority of the Operating Partnership’s revenue is from rental income related to leases, the ASU did not have a material impact on the consolidated financial statements. Related disclosures have been provided and/or updated pursuant to the requirements of the ASU.</t>
  </si>
  <si>
    <t>Real Estate
Real estate assets held for investment are carried at historical cost and consist of land, buildings and improvements, furniture, fixtures and equipment and other costs incurred during their development, acquisition and redevelopment.
Expenditures for ordinary repair and maintenance costs are charged to expense as incurred. Expenditures for improvements, renovations, and replacements related to the acquisition and/or improvement of real estate assets are capitalized and depreciated over their estimated useful lives if the expenditures qualify as a betterment or the life of the related asset will be substantially extended beyond the original life expectancy.
The Operating Partnership purchases real estate investment properties and records the tangible and identifiable intangible assets and liabilities acquired based on their estimated fair value. The primary, although not only, identifiable intangible asset associated with our portfolio is the value of existing lease agreements. When recording the acquisition of a community, we first assign fair value to the estimated intangible value of the existing lease agreements and then to the estimated value of the land, building and fixtures assuming the community is vacant. The Operating Partnership estimates the intangible value of the lease agreements by determining the lost revenue associated with a hypothetical lease-up. Depreciation on the building is based on the expected useful life of the asset and the in-place leases are amortized over their remaining average contractual life. Property acquisition costs are capitalized as incurred if the acquisition does not meet the definition of a business.
Quarterly or when changes in circumstances warrant, the Operating Partnership will assess our real estate properties for indicators of impairment. In determining whether the Operating Partnership has indicators of impairment in our real estate assets, we assess whether the long-lived asset’s carrying value exceeds the community’s undiscounted future cash flows, which is representative of projected net operating income (“NOI”) plus the residual value of the community. Our future cash flow estimates are based upon historical results adjusted to reflect our best estimate of future market and operating conditions and our estimated holding periods. If such indicators of impairment are present and the carrying value exceeds the undiscounted cash flows of the community, an impairment loss is recognized equal to the excess of the carrying amount of the asset over its estimated fair value. Our estimates of fair market value represent our best estimate based primarily upon unobservable inputs related to rental rates, operating costs, growth rates, discount rates and capitalization rates, industry trends and reference to market rates and transactions.
For long-lived assets to be disposed of, impairment losses are recognized when the fair value of the asset less estimated cost to sell is less than the carrying value of the asset. Properties classified as real estate held for disposition generally represent properties that are actively marketed or contracted for sale with the closing expected to occur within the next twelve months. Real estate held for disposition is carried at the lower of cost, net of accumulated depreciation, or fair value, less the cost to sell, determined on an asset-by-asset basis. Expenditures for ordinary repair and maintenance costs on held for disposition properties are charged to expense as incurred. Expenditures for improvements, renovations, and replacements related to held for disposition properties are capitalized at cost. Depreciation is not recorded on real estate held for disposition.
Depreciation is computed on a straight-line basis over the estimated useful lives of the related assets which are 35 to 55 years for buildings, 10 to 35 years for major improvements, and 3 to 10 years for furniture, fixtures, equipment, and other assets.
Predevelopment, development, and redevelopment projects and related costs are capitalized and reported on the Consolidated Balance Sheets as Total real estate owned, net of accumulated depreciation . The Operating Partnership capitalizes costs directly related to the predevelopment, development, and redevelopment of a capital project, which include, but are not limited to, interest, real estate taxes, insurance, and allocated development and redevelopment overhead related to support costs for personnel working on the capital projects. We use our professional judgment in determining whether such costs meet the criteria for capitalization or must be expensed as incurred. These costs are capitalized only during the period in which activities necessary to ready an asset for its intended use are in progress and such costs are incremental and identifiable to a specific activity to get the asset ready for its intended use. These costs, excluding the direct costs of development and redevelopment and capitalized interest, for the years ended December 31, 2018, 2017, and 2016 were less than $0.1 million, $0.5 million, and $ 0.6 million, respectively. During the years ended December 31, 2018, 2017, and 2016, total interest capitalized was less than $0.1 million, less than $0.1 million, and $ 0.2 million, respectively. As each home in a capital project is completed and becomes available for lease-up, the Operating Partnership ceases capitalization on the related portion and depreciation commences over the estimated useful life.</t>
  </si>
  <si>
    <t>Cash and Cash Equivalents
Cash and cash equivalents consist of cash on hand, demand deposits with financial institutions and short-term, highly liquid investments. We consider all highly liquid investments with maturities of three months or less when purchased to be cash equivalents. The majority of the Operating Partnership’s cash and cash equivalents are held at major commercial banks.</t>
  </si>
  <si>
    <t>Revenue
On January 1, 2018, the Operating Partnership adopted ASC Topic 606, Revenue from Contracts with Customers , utilizing the modified retrospective method, under which only contracts entered into after the effective date or not complete as of the effective date are subject to the new standard and an adjustment to the opening balance of partners’ capital is made to recognize any required adjustments. As a result of the adoption, the Operating Partnership did not make an adjustment to partners’ capital because no open contracts required different treatment under the new standard.
Revenue is measured based on consideration specified in contracts with customers. The Operating Partnership recognizes revenue when it satisfies a performance obligation by providing the services specified in a contract to the customer.
The following is a description of the principal streams from which the Operating Partnership generates its revenue:
Lease Revenue
Lease revenue related to leases is recognized on an accrual basis when due from residents or tenants in accordance with ASC 840, Leases . Rental payments are generally due on a monthly basis and recognized on a straight-line basis over the reasonably assured lease term. In addition, in circumstances where a lease incentive is provided to tenants, the incentive is recognized as a reduction of lease revenue on a straight-line basis over the reasonably assured lease term.
Reimbursements Revenue
Reimbursements revenue includes all pass-through revenue from retail and residential leases and common area maintenance reimbursements from retail leases. Reimbursements revenue is recognized on a gross basis as earned as the Operating Partership has determined it is the principal provider of the services.
Other Revenue
Other revenue is generated by services provided by the Operating Partnership to its retail and residential tenants and other unrelated third parties. These fees are generally recognized as earned.</t>
  </si>
  <si>
    <t>Real Estate Sales Gain Recognition
For sale transactions resulting in a transfer of a controlling financial interest of a property, the Operating Partnership generally derecognizes the related assets and liabilities from its Consolidated Balance Sheets and records the gain or loss in the period in which the transfer of control occurs. If control of the property has not transferred to the counterparty, the criteria for derecognition are not met and the Operating Partnership will continue to recognize the related assets and liabilities on its Consolidated Balance Sheets.
Sale transactions to entities in which the Operating Partnership sells a controlling financial interest in a property but retains a noncontrolling interest are accounted for as partial sales. Partial sales resulting in a change in control are accounted for at fair value and a full gain or loss is recognized. Therefore, the Operating Partnership will record a gain or loss on the partial interest sold, and the initial measurement of our retained interest will be accounted for at fair value.
Sales of real estate to joint ventures or other noncontrolled investees are also accounted for at fair value and the Operating Partnership will record a full gain or loss in the period the property is contributed.</t>
  </si>
  <si>
    <t>Disaggregation of Revenue
Rental income , as disclosed on the Consolidated Statements of Operations, is disaggregated by principal revenue stream and by reportable segment in the following tables (dollars in thousands) :
December 31, (a)
2018
2017
2016
Lease Revenue (b)
Same-Store Communities
West Region
$
227,233
$
217,033
$
206,660
Mid-Atlantic Region
56,168
54,891
53,588
Northeast Region
52,039
51,716
50,314
Southeast Region
46,075
43,993
42,342
Non-Mature Communities/Other
16,421
18,912
20,029
Total segment and consolidated lease revenue
$
397,936
$
386,545
$
372,933
Reimbursements Revenue
Same-Store Communities
West Region
$
11,652
$
10,994
$
10,284
Mid-Atlantic Region
2,456
2,384
2,227
Northeast Region
1,697
1,867
1,682
Southeast Region
3,057
2,953
2,907
Non-Mature Communities/Other
2,084
2,019
1,992
Total segment and consolidated reimbursements revenue
$
20,946
$
20,217
$
19,092
Other Revenue
Same-Store Communities
West Region
$
7,162
$
6,995
$
6,595
Mid-Atlantic Region
1,765
1,731
1,748
Northeast Region
1,013
947
1,040
Southeast Region
2,764
2,640
2,543
Non-Mature Communities/Other
334
302
464
Total segment and consolidated other revenue
$
13,038
$
12,615
$
12,390
Total Revenue
Same-Store Communities
West Region
$
246,047
$
235,022
$
223,539
Mid-Atlantic Region
60,389
59,006
57,563
Northeast Region
54,749
54,530
53,036
Southeast Region
51,896
49,586
47,792
Non-Mature Communities/Other
18,839
21,233
22,485
Total segment and consolidated total revenue
$
431,920
$
419,377
$
404,415
(a)
Same-Store Community population consisted of 16,216 apartment homes. Same-Store Community is defined in Note 11, Reportable Segments .
(b)
Lease Revenue is subject to recognition under ASC 840, Leases .</t>
  </si>
  <si>
    <t>Derivative Financial Instruments
The General Partner utilizes derivative financial instruments to manage interest rate risk and generally designates these financial instruments as cash flow hedges. Derivative financial instruments associated with the Operating Partnership’s allocation of the General Partner’s debt are recorded on our Consolidated Balance Sheets as either an asset or liability and measured quarterly at their fair value. The changes in fair value for the General Partner’s cash flow hedges allocated to the Operating Partnership that are deemed effective are reflected in other comprehensive income/(loss) and for non-designated derivative financial instruments in earnings. The ineffective component of cash flow hedges, if any, is recorded in earnings.</t>
  </si>
  <si>
    <t>Noncontrolling Interests
The noncontrolling interests represent the General Partner’s interests in certain consolidated subsidiaries and are presented in the capital section of the Consolidated Balance Sheets since these interests are not convertible or redeemable into any other ownership interests of the Operating Partnership.</t>
  </si>
  <si>
    <t>Income Taxes
The taxable income or loss of the Operating Partnership is reported on the tax returns of the partners. Accordingly, no provision has been made in the accompanying financial statements for federal or state income taxes on income that is passed through to the partners. However, any state or local revenue, excise or franchise taxes that result from the operating activities of the Operating Partnership are recorded at the entity level. The Operating Partnership’s tax returns are subject to examination by federal and state taxing authorities. Net income for financial reporting purposes differs from the net income for income tax reporting purposes primarily due to temporary differences, principally real estate depreciation and the tax deferral of certain gains on property sales. The differences in depreciation result from differences in the book and tax basis of certain real estate assets and the differences in the methods of depreciation and lives of the real estate assets.
The Operating Partnership evaluates the accounting and disclosure of tax positions taken or expected to be taken in the course of preparing the Operating Partnership’s tax returns to determine whether the tax positions are “more-likely-than-not” of being sustained by the applicable tax authority. Tax positions not deemed to meet the more-likely-than-not threshold would be recorded as a tax benefit or expense in the current year. Management of the Operating Partnership is required to analyze all open tax years, as defined by the statute of limitations, for all major jurisdictions, which include federal and certain states. The Operating Partnership has no examinations in progress and none are expected at this time.
Management of the Operating Partnership has reviewed all open tax years (2015 through 2017) of tax jurisdictions and concluded there is no tax liability resulting from unrecognized tax benefits relating to uncertain income tax positions taken or expected to be taken in future tax returns.
As of December 31, 2017, management of the Operating Partnership had completed its review of the effects of the Tax Cuts and Jobs Act and had determined that the impact to the Operating Partnership was not material.</t>
  </si>
  <si>
    <t>Allocation of General and Administrative Expenses</t>
  </si>
  <si>
    <t>Allocation of General and Administrative Expenses
The Operating Partnership is charged directly for general and administrative expenses it incurs. The Operating Partnership is also charged with other general and administrative expenses that have been allocated by the General Partner to each of its subsidiaries, including the Operating Partnership, based on reasonably anticipated benefits to the parties. (See Note 6, Related Party Transactions .)</t>
  </si>
  <si>
    <t>Advertising Costs
All advertising costs are expensed as incurred and reported on the Consolidated Statements of Operations within the line item Property operating and maintenance . During the years ended December 31, 2018, 2017, and 2016, total advertising expense from continuing operations was $1.9 million, $2.1 million, and $2.2 million, respectively.</t>
  </si>
  <si>
    <t>Comprehensive Income/(Loss)
Comprehensive income/(loss), which is defined as the change in capital during each period from transactions and other events and circumstances from nonowner sources, including all changes in capital during a period except for those resulting from investments by or distributions to unitholders, is displayed in the accompanying Consolidated Statements of Comprehensive Income/(Loss). For the years ended December 31, 2018, 2017, and 2016, the Operating Partnership’s other comprehensive income/(loss) consisted of the gain/(loss) (effective portion) on derivative instruments that are designated as and qualify as cash flow hedges and (gain)/loss reclassified from other comprehensive income/(loss) into earnings. The (gain)/loss reclassified from other comprehensive income/(loss) is included in Interest expense on the Consolidated Statements of Operations. See Note 8, Derivatives and Hedging Activity, for further discussion.</t>
  </si>
  <si>
    <t>Market Concentration Risk
The Operating Partnership is subject to increased exposure from economic and other competitive factors specific to those markets where it holds a significant percentage of the carrying value of its real estate portfolio at December 31, 2018, the Operating Partnership held greater than 10% of the carrying value of its real estate portfolio in each of the Orange County, California, San Francisco, California; Metropolitan D.C. and New York, New York markets</t>
  </si>
  <si>
    <t>SIGNIFICANT ACCOUNTING POLICIES (UNITED DOMINION REALTY, L.P.) (Tables)</t>
  </si>
  <si>
    <t>Rental income , as disclosed on the Consolidated Statements of Operations, is disaggregated by principal revenue stream and by reportable segment in the following tables (dollars in thousands) :
December 31, (a)
2018
2017
2016
Lease Revenue (b)
Same-Store Communities
West Region
$
227,233
$
217,033
$
206,660
Mid-Atlantic Region
56,168
54,891
53,588
Northeast Region
52,039
51,716
50,314
Southeast Region
46,075
43,993
42,342
Non-Mature Communities/Other
16,421
18,912
20,029
Total segment and consolidated lease revenue
$
397,936
$
386,545
$
372,933
Reimbursements Revenue
Same-Store Communities
West Region
$
11,652
$
10,994
$
10,284
Mid-Atlantic Region
2,456
2,384
2,227
Northeast Region
1,697
1,867
1,682
Southeast Region
3,057
2,953
2,907
Non-Mature Communities/Other
2,084
2,019
1,992
Total segment and consolidated reimbursements revenue
$
20,946
$
20,217
$
19,092
Other Revenue
Same-Store Communities
West Region
$
7,162
$
6,995
$
6,595
Mid-Atlantic Region
1,765
1,731
1,748
Northeast Region
1,013
947
1,040
Southeast Region
2,764
2,640
2,543
Non-Mature Communities/Other
334
302
464
Total segment and consolidated other revenue
$
13,038
$
12,615
$
12,390
Total Revenue
Same-Store Communities
West Region
$
246,047
$
235,022
$
223,539
Mid-Atlantic Region
60,389
59,006
57,563
Northeast Region
54,749
54,530
53,036
Southeast Region
51,896
49,586
47,792
Non-Mature Communities/Other
18,839
21,233
22,485
Total segment and consolidated total revenue
$
431,920
$
419,377
$
404,415
(a)
Same-Store Community population consisted of 16,216 apartment homes. Same-Store Community is defined in Note 11, Reportable Segments .
(b)
Lease Revenue is subject to recognition under ASC 840, Leases .</t>
  </si>
  <si>
    <t>United Dominion Reality L.P. | Adjustment | ASU 2016-18</t>
  </si>
  <si>
    <t>As a result of the adoption of ASU 2016-18, for the years ended December 31, 2017 and 2016, the following line items in the following amounts were reclassified on the Consolidated Statements of Cash Flows ( in thousands ):
Year ended December 31,
2017
2016
(Increase)/decrease in operating assets
$
$
Net cash provided by /(used in) operating activities
$
$
Capital expenditures and other major improvements — real estate assets, net of escrow reimbursement
$
$
Net cash provided by /(used in) investing activities
$
$
Net increase/(decrease) in cash, cash equivalents, and restricted cash
$
$</t>
  </si>
  <si>
    <t>REAL ESTATE OWNED (UNITED DOMINION REALTY, L.P.) (Tables)</t>
  </si>
  <si>
    <t>The following table summarizes the carrying amounts for our real estate owned (at cost) as of December 31, 2018 and 2017 (dollars in thousands):
December 31,
December 31,
2018
2017
Land
$
711,256
$
719,410
Depreciable property — held and used:
Land improvements
92,000
89,331
Buildings, improvements, and furniture, fixtures and equipment
3,008,729
3,008,215
Real estate owned
3,811,985
3,816,956
Accumulated depreciation
(1,658,161)
(1,543,652)
Real estate owned, net
$
2,153,824
$
2,273,304</t>
  </si>
  <si>
    <t>UNCONSOLIDATED ENTITIES (UNITED DOMINION REALTY, L.P.) Unconsolidated Entities (UNITED DOMINION REALTY, L.P.) (Tables)</t>
  </si>
  <si>
    <t>DEBT, NET (UNITED DOMINION REALTY, L.P.) (Tables)</t>
  </si>
  <si>
    <t>Secured debt consists of the following as of December 31, 2018 and 2017 ( dollars in thousands ):
Principal Outstanding
As of December 31, 2018
Weighted
Weighted
Average
December 31,
December 31,
Average
Years to
Communities
2018
2017
Interest Rate
Maturity
Encumbered
Fixed Rate Debt
Fannie Mae credit facilities
$
—
$
133,205
—
%
—
—
Deferred financing costs
—
(282)
Total fixed rate secured debt, net
—
132,923
—
%
—
—
Variable Rate Debt
Tax-exempt secured note payable
27,000
27,000
2.43
%
13.2
1
Deferred financing costs
(71)
(78)
Total variable rate secured debt, net
26,929
26,922
3.03
%
13.2
1
Total Secured Debt, Net
$
26,929
$
159,845
3.03
%
13.2
1</t>
  </si>
  <si>
    <t>The following information relates to the credit facilities owed by the Operating Partnership ( dollars in thousands ):
December 31,
December 31,
2018
2017
Borrowings outstanding
$
—
$
133,205
Weighted average borrowings during the period ended
99,904
223,347
Maximum daily borrowings during the period ended
133,205
408,549
Weighted average interest rate during the period ended
5.3
%
4.6
%
Interest rate at the end of the period
—
%
5.3
%</t>
  </si>
  <si>
    <t>RELATED PARTY TRANSACTIONS (UNITED DOMINION REALTY, L.P.) (Tables)</t>
  </si>
  <si>
    <t>Related Party Transaction [Line Items]</t>
  </si>
  <si>
    <t>Schedule of Notes payable due to General Partner</t>
  </si>
  <si>
    <t xml:space="preserve">The following table summarizes the Operating Partnership’s Notes payable due to General Partner as of December 31, 2018 and 2017 ( dollars in thousands ):
Interest rate at
Balance Outstanding
December 31,
December 31,
December 31,
2018
2018
2017
Note due August 2021
5.34
%
$
5,500
$
5,500
Note due December 2023
5.18
%
83,196
83,196
Note due April 2026
4.12
%
184,638
184,638
Note due November 2028 (a)
4.69
%
133,205
—
Note due December 2028 (b)
3.72
%
293,576
—
Total notes payable due to General Partner
$
700,115
$
273,334
(a)
On October 31, 2018, the Operating Partnership entered into an unsecured note payable with the General Partner with an aggregate commitment of $133.2 million. Interest is incurred at a rate of 4.69% and is paid monthly. The note matures on November 1, 2028.
(b)
In December 2018, the Operating Partnership converted the remaining outstanding portion of the Advances (to)/from the General Partner capital balance in connection with entering into an unsecured revolving note payable with the General Partner. There is no limit on the total commitments under this note. The initial balance upon conversion of the note was $257.2 million and the balance as of December 31, 2018 was $293.6 million. Interest is incurred on the unpaid principal balance at a variable interest rate equivalent to the General Partner’s weighted average interest rate on borrowings, or 3.72% as of December 31, 2018. The note matures on December 1, 2028. To the extent there is an outstanding principal balance on the revolving note payable, the General Partner, at its discretion, can demand payment at any time prior to the stated maturity date of the note. </t>
  </si>
  <si>
    <t>FAIR VALUE OF DERIVATIVES AND FINANCIAL INSTRUMENTS (UNITED DOMINION REALTY, L.P.) (Tables)</t>
  </si>
  <si>
    <t>The estimated fair values of the Operating Partnership’s financial instruments either recorded or disclosed on a recurring basis as of December 31, 2018 and 2017 are summarized as follows (dollars in thousands) :
Fair Value at December 31, 2018, Using
Total
Quoted
Carrying
Prices in
Amount in
Active
Statement of
Markets
Significant
Financial
Fair Value
for Identical
Other
Significant
Position at
Estimate at
Assets or
Observable
Unobservable
December 31,
December 31,
Liabilities
Inputs
Inputs
2018
2018
(Level 1)
(Level 2)
(Level 3)
Description:
Secured debt instruments - variable rate: (a)
Tax-exempt secured notes payable
$
27,000
$
27,000
$
—
$
—
$
27,000
Total liabilities
$
27,000
$
27,000
$
—
$
—
$
27,000
Fair Value at December 31, 2017, Using
Quoted
Total
Prices in
Carrying
Active
Amount in
Markets
Statement of
for Identical
Significant
Financial
Fair Value
Assets
Other
Significant
Position at
Estimate at
or
Observable
Unobservable
December 31,
December 31,
Liabilities
Inputs
Inputs
2017
2017
(Level 1)
(Level 2)
(Level 3)
Description:
Secured debt instruments - fixed rate: (a)
Fannie Mae credit facilities
$
133,205
$
137,150
$
—
$
—
$
137,150
Secured debt instruments - variable rate: (a)
Tax-exempt secured notes payable
27,000
27,000
—
—
27,000
Total liabilities
$
160,205
$
164,150
$
—
$
—
$
164,150
(a) Debt, Net .</t>
  </si>
  <si>
    <t>DERIVATIVES AND HEDGING ACTIVITY (UNITED DOMINION REALTY, L.P.) (Tables)</t>
  </si>
  <si>
    <t>As of December 31, 2018, we had the following outstanding derivatives that were not designated as hedges in qualifying hedging relationships ( dollars in thousands ):
Number of
Product
Instruments
Notional
Interest rate caps
1
$
19,880</t>
  </si>
  <si>
    <t>The tables below present the effect of the derivative financial instruments on the Consolidated Statements of Operations for the years ended December 31, 2018, 2017, and 2016 ( dollars in thousands ):
Gain/(Loss) Recognized in
Gain/(Loss) Reclassified
Interest expense
Unrealized holding gain/(loss)
from Accumulated OCI into
(Amount Excluded from
Recognized in OCI
Interest expense
Effectiveness Testing)
Derivatives in Cash Flow Hedging Relationships
2018
2017
2016
2018
2017
2016
2018
2017
2016
Interest rate products
$
—
$
—
$
(4)
$
—
$
—
$
(12)
$
—
$
(106)
$
—</t>
  </si>
  <si>
    <t>Year Ended
December 31,
2018
2017
2016
Total amount of Interest expense presented on the Consolidated Statements of Operations
$
8,733
$
18,156
17,855
Gain/(Loss) Recognized in
Interest income and other
income/(expense), net
Derivatives Not Designated as Hedging Instruments
2018
2017
2016
Interest rate products
$
—
$
(1)
$
(3)</t>
  </si>
  <si>
    <t>CAPITAL STRUCTURE (UNITED DOMINION REALTY, L.P.) Capital Structure (UNITED DOMINION REALTY, L.P.) (Tables)</t>
  </si>
  <si>
    <t>Schedule of Limited Partners' Capital Account by Class [Table Text Block]</t>
  </si>
  <si>
    <t>The following table shows OP Units outstanding and OP Unit activity as of and for the years ended December 31, 2018, 2017, and 2016:
UDR, Inc.
Class A
Class A
Limited
Limited
Limited
Limited
General
Partners
Partners
Partner
Partner
Partner
Total
Ending balance at December 31, 2015
1,751,671
7,301,628
173,992,855
121,661
110,883
183,278,698
OP redemptions for UDR stock
—
(4,685)
4,685
—
—
—
Ending balance at December 31, 2016
1,751,671
7,296,943
173,997,540
121,661
110,883
183,278,698
Vesting of LTIP Units
—
72,226
—
—
—
72,226
OP redemptions for UDR stock
—
(7,604)
7,604
—
—
—
Ending balance at December 31, 2017
1,751,671
7,361,565
174,005,144
121,661
110,883
183,350,924
Vesting of LTIP Units
—
285,619
—
—
—
285,619
OP redemptions for UDR stock
—
(11,011)
11,011
—
—
—
Ending balance at December 31, 2018
1,751,671
7,636,173
174,016,155
121,661
110,883
183,636,543</t>
  </si>
  <si>
    <t>REPORTABLE SEGMENTS (UNITED DOMINION REALTY, L.P.) (Tables)</t>
  </si>
  <si>
    <t>The following table details rental income and NOI for the Operating Partnership’s reportable segments for the years ended December 31, 2018, 2017, and 2016, and reconciles NOI to Net income/(loss) attributable to OP unitholders on the Consolidated Statements of Operations (dollars in thousands) :
Year Ended December 31,
2018
2017
2016
Reportable apartment home segment rental income
Same-Store Communities
West Region
$
246,047
$
235,022
$
223,539
Mid-Atlantic Region
60,389
59,006
57,563
Northeast Region
54,749
54,530
53,036
Southeast Region
51,896
49,586
47,792
Non-Mature Communities/Other
18,839
21,233
22,485
Total segment and consolidated rental income
$
431,920
419,377
$
404,415
Reportable apartment home segment NOI
Same-Store Communities
West Region
$
187,664
$
177,229
$
168,762
Mid-Atlantic Region
41,642
40,292
38,711
Northeast Region
39,456
40,524
40,704
Southeast Region
35,948
34,182
32,519
Non-Mature Communities/Other
12,670
14,614
16,425
Total segment and consolidated NOI
317,380
306,841
297,121
Reconciling items:
Property management
(11,878)
(11,533)
(11,122)
Other operating expenses
(8,864)
(6,833)
(6,059)
Real estate depreciation and amortization
(143,481)
(152,473)
(147,074)
General and administrative
(16,889)
(17,875)
(18,808)
Casualty-related (charges)/recoveries, net
(951)
(1,922)
(484)
Income/(loss) from unconsolidated entities
43,496
(19,256)
(37,425)
Interest expense
(22,835)
(30,366)
(30,067)
Gain/(loss) on sale of real estate owned
75,507
41,272
33,180
Net (income)/loss attributable to noncontrolling interests
(1,722)
(1,548)
(1,444)
Net income/(loss) attributable to OP unitholders
$
229,763
$
106,307
$
77,818</t>
  </si>
  <si>
    <t>The following table details the assets of the Operating Partnership’s reportable segments as of December 31, 2018 and 2017 (dollars in thousands) :
December 31,
December 31,
2018
2017
Reportable apartment home segment assets
Same-Store Communities
West Region
$
1,981,007
$
1,955,962
Mid-Atlantic Region
663,083
655,850
Northeast Region
681,953
677,767
Southeast Region
340,722
334,811
Non-Mature Communities/Other
145,220
192,566
Total segment assets
3,811,985
3,816,956
Accumulated depreciation
(1,658,161)
(1,543,652)
Total segment assets - net book value
2,153,824
2,273,304
Reconciling items:
Cash and cash equivalents
125
293
Restricted cash
13,563
12,579
Investment in unconsolidated entities
103,026
76,907
Other assets
34,052
32,490
Total consolidated assets
$
2,304,590
$
2,395,573</t>
  </si>
  <si>
    <t>UNAUDITED SUMMARIZED CONSOLIDATED QUARTERLY FINANCIAL DAT (UNITED DOMINION REALTY, L.P.) (Tables)</t>
  </si>
  <si>
    <t>Selected consolidated quarterly financial data for the years ended December 31, 2018 and 2017 is summarized in the table below ( dollars in thousands, except per share amounts ):
Three Months Ended
March 31,
June 30,
September 30,
December 31,
2018
Rental income
$
106,592
$
107,266
$
109,539
$
108,523
Income/(loss)
91,845
25,181
28,135
86,324
Income/(loss) attributable to OP unitholders
91,427
24,761
27,695
85,880
Income/(loss) attributable to OP unitholders per weighted average OP Unit — basic and diluted (a)
$
0.50
$
0.13
$
0.15
$
0.47
2017
Rental income
$
102,605
$
104,088
$
105,253
$
107,431
Income/(loss)
14,007
11,192
21,110
61,546
Income/(loss) attributable to OP unitholders
13,657
10,849
20,736
61,065
Income/(loss) attributable to OP unitholders per weighted average OP Unit — basic and diluted (a)
$
0.07
$
0.06
$
0.11
$
0.33
(a)</t>
  </si>
  <si>
    <t>CONSOLIDATION AND BASIS OF PRESENTATION - GP Units (UNITED DOMINION REALTY, L.P.) (Details)</t>
  </si>
  <si>
    <t>Basis of presentation</t>
  </si>
  <si>
    <t>Rental revenues percent of General Partner's consolidated rental revenues</t>
  </si>
  <si>
    <t>42.00%</t>
  </si>
  <si>
    <t>43.00%</t>
  </si>
  <si>
    <t>Percentage of total outstanding Operating Partnership units represented by General Partnership units outstanding</t>
  </si>
  <si>
    <t>0.10%</t>
  </si>
  <si>
    <t>Class A Limited Partner</t>
  </si>
  <si>
    <t>Class A Limited Partner | United Dominion Reality L.P.</t>
  </si>
  <si>
    <t>Class A Limited Partner | UDR, Inc.</t>
  </si>
  <si>
    <t>Class A Limited Partner | UDR, Inc. | United Dominion Reality L.P.</t>
  </si>
  <si>
    <t>Class A Limited Partner | Non-affiliated Partners</t>
  </si>
  <si>
    <t>Class A Limited Partner | Non-affiliated Partners | United Dominion Reality L.P.</t>
  </si>
  <si>
    <t>Limited Partner | UDR, Inc.</t>
  </si>
  <si>
    <t>General Partner | UDR, Inc.</t>
  </si>
  <si>
    <t>Non-affiliated Partners</t>
  </si>
  <si>
    <t>Non-affiliated Partners | Class A Limited Partner</t>
  </si>
  <si>
    <t>SIGNIFICANT ACCOUNTING POLICIES (UNITED DOMINION REALTY, L.P.) - Revenue Recognition (Details) - USD ($) $ in Thousands</t>
  </si>
  <si>
    <t>Revenue Recognition</t>
  </si>
  <si>
    <t>United Dominion Reality L.P. | ASU 2016-18 | Adjustment</t>
  </si>
  <si>
    <t>SIGNIFICANT ACCOUNTING POLICIES (UNITED DOMINION REALTY, L.P.) (Details) $ in Millions</t>
  </si>
  <si>
    <t>United Dominion Reality L.P. | Minimum | Buildings</t>
  </si>
  <si>
    <t>United Dominion Reality L.P. | Minimum | Building improvements</t>
  </si>
  <si>
    <t>United Dominion Reality L.P. | Minimum | Furniture, fixtures, equipment, and other assets</t>
  </si>
  <si>
    <t>United Dominion Reality L.P. | Maximum</t>
  </si>
  <si>
    <t>United Dominion Reality L.P. | Maximum | Buildings</t>
  </si>
  <si>
    <t>United Dominion Reality L.P. | Maximum | Building improvements</t>
  </si>
  <si>
    <t>United Dominion Reality L.P. | Maximum | Furniture, fixtures, equipment, and other assets</t>
  </si>
  <si>
    <t>ASU 2016-02 | United Dominion Reality L.P. | Minimum</t>
  </si>
  <si>
    <t>ASU 2016-02 | United Dominion Reality L.P. | Maximum</t>
  </si>
  <si>
    <t>SIGNIFICANT ACCOUNTING POLICIES (UNITED DOMINION REALTY, L.P.) - Disaggregation (Details) $ in Thousands</t>
  </si>
  <si>
    <t>Total revenue</t>
  </si>
  <si>
    <t>Reimbursements Revenue | United Dominion Reality L.P.</t>
  </si>
  <si>
    <t>Reimbursements Revenue | United Dominion Reality L.P. | Same Store Communities West Region</t>
  </si>
  <si>
    <t>Reimbursements Revenue | United Dominion Reality L.P. | Same Store Communities Mid-Atlantic Region</t>
  </si>
  <si>
    <t>Reimbursements Revenue | United Dominion Reality L.P. | Same Store Communities Northeast Region</t>
  </si>
  <si>
    <t>Reimbursements Revenue | United Dominion Reality L.P. | Same Store Communities Southeast Region</t>
  </si>
  <si>
    <t>Reimbursements Revenue | United Dominion Reality L.P. | Non-Mature communities/Other</t>
  </si>
  <si>
    <t>Other Revenue | United Dominion Reality L.P.</t>
  </si>
  <si>
    <t>Other Revenue | United Dominion Reality L.P. | Same Store Communities West Region</t>
  </si>
  <si>
    <t>Other Revenue | United Dominion Reality L.P. | Same Store Communities Mid-Atlantic Region</t>
  </si>
  <si>
    <t>Other Revenue | United Dominion Reality L.P. | Same Store Communities Northeast Region</t>
  </si>
  <si>
    <t>Other Revenue | United Dominion Reality L.P. | Same Store Communities Southeast Region</t>
  </si>
  <si>
    <t>Other Revenue | United Dominion Reality L.P. | Non-Mature communities/Other</t>
  </si>
  <si>
    <t>REAL ESTATE OWNED (UNITED DOMINION REALTY, L.P.) - Summary (Details) $ in Thousands</t>
  </si>
  <si>
    <t>Feb. 28, 2018USD ($)home</t>
  </si>
  <si>
    <t>United Dominion Reality L.P. | ORANGE COUNTY, CA</t>
  </si>
  <si>
    <t>Number of apartment homes sold | home</t>
  </si>
  <si>
    <t>United Dominion Reality L.P. | Fairfax, VA</t>
  </si>
  <si>
    <t>United Dominion Reality L.P. | Orange County and Carlsbad Properties</t>
  </si>
  <si>
    <t>REAL ESTATE OWNED (UNITED DOMINION REALTY, L.P.) - Other Information (Details) $ in Thousands</t>
  </si>
  <si>
    <t>Dec. 31, 2018USD ($)stateitem</t>
  </si>
  <si>
    <t>Dec. 31, 2017USD ($)communityitem</t>
  </si>
  <si>
    <t>Number of apartment homes owned and consolidated</t>
  </si>
  <si>
    <t>Participating Loan Investment Steele Creek Denver Colorado | United Dominion Reality L.P.</t>
  </si>
  <si>
    <t>Amount of retail square feet</t>
  </si>
  <si>
    <t>Apartment homes sold | community</t>
  </si>
  <si>
    <t>Orange County and Carlsbad Properties | United Dominion Reality L.P.</t>
  </si>
  <si>
    <t>Apartment homes sold | item</t>
  </si>
  <si>
    <t>Net proceeds from sale of properties</t>
  </si>
  <si>
    <t>ORANGE COUNTY, CA | United Dominion Reality L.P.</t>
  </si>
  <si>
    <t>Apartment homes sold | home</t>
  </si>
  <si>
    <t>Fairfax, VA | United Dominion Reality L.P.</t>
  </si>
  <si>
    <t>UNCONSOLIDATED ENTITIES (UNITED DOMINION REALTY, L.P.) (Details) $ in Thousands</t>
  </si>
  <si>
    <t>Dec. 31, 2018USD ($)home</t>
  </si>
  <si>
    <t>Properties</t>
  </si>
  <si>
    <t>UDR Lighthouse DownREIT L.P. | United Dominion Reality L.P.</t>
  </si>
  <si>
    <t>Proceeds from sale of apartment homes</t>
  </si>
  <si>
    <t>Gain on sale of property</t>
  </si>
  <si>
    <t>DEBT, NET (UNITED DOMINION REALTY, L.P.) - Summary (Details) $ in Thousands</t>
  </si>
  <si>
    <t>Fixed and variable rate debt</t>
  </si>
  <si>
    <t>Weighted Average Interest Rate</t>
  </si>
  <si>
    <t>Fixed Rate Debt | Mortgages Notes Payable</t>
  </si>
  <si>
    <t>Communities Encumbered (in communities) | community</t>
  </si>
  <si>
    <t>Fixed Rate Debt | Mortgages Notes Payable | Weighted Average</t>
  </si>
  <si>
    <t>Variable Rate Debt | Fannie Mae credit facilities</t>
  </si>
  <si>
    <t>Variable Rate Debt | Tax-exempt secured notes payable</t>
  </si>
  <si>
    <t>Variable Rate Debt | Tax-exempt secured notes payable | Weighted Average</t>
  </si>
  <si>
    <t>3.03%</t>
  </si>
  <si>
    <t>United Dominion Reality L.P. | Weighted Average</t>
  </si>
  <si>
    <t>13 years 2 months 12 days</t>
  </si>
  <si>
    <t>United Dominion Reality L.P. | Fixed Rate Debt</t>
  </si>
  <si>
    <t>United Dominion Reality L.P. | Fixed Rate Debt | Fannie Mae credit facilities</t>
  </si>
  <si>
    <t>United Dominion Reality L.P. | Variable Rate Debt</t>
  </si>
  <si>
    <t>United Dominion Reality L.P. | Variable Rate Debt | Weighted Average</t>
  </si>
  <si>
    <t>United Dominion Reality L.P. | Variable Rate Debt | Tax-exempt secured notes payable</t>
  </si>
  <si>
    <t>United Dominion Reality L.P. | Variable Rate Debt | Tax-exempt secured notes payable | Weighted Average</t>
  </si>
  <si>
    <t>Secured Debt | United Dominion Reality L.P. | Fixed Rate Debt</t>
  </si>
  <si>
    <t>Secured Debt | United Dominion Reality L.P. | Variable Rate Debt</t>
  </si>
  <si>
    <t>DEBT, NET (UNITED DOMINION REALTY, L.P.) - Fannie Mae Credit Facilities (Details) - USD ($) $ in Thousands</t>
  </si>
  <si>
    <t>United Dominion Reality L.P. | Fannie Mae credit facilities</t>
  </si>
  <si>
    <t>5.30%</t>
  </si>
  <si>
    <t>4.60%</t>
  </si>
  <si>
    <t>DEBT, NET (UNITED DOMINION REALTY, L.P.) - Other Information (Details) - USD ($) $ in Thousands</t>
  </si>
  <si>
    <t>United Dominion Reality L.P. | Interest expense</t>
  </si>
  <si>
    <t>Gain (Loss) on Extinguishment of Debt</t>
  </si>
  <si>
    <t>United Dominion Reality L.P. | Financial Guarantee</t>
  </si>
  <si>
    <t>Guarantor borrowing capacity</t>
  </si>
  <si>
    <t>United Dominion Reality L.P. | Unsecured Commercial Bank Credit Facility</t>
  </si>
  <si>
    <t>Long-term commercial paper</t>
  </si>
  <si>
    <t>Repayments of Lines of Credit</t>
  </si>
  <si>
    <t>United Dominion Reality L.P. | Mortgages Notes Payable | Variable Rate Debt</t>
  </si>
  <si>
    <t>United Dominion Reality L.P. | Three point seven percent medium term note due October 2020 | Financial Guarantee</t>
  </si>
  <si>
    <t>United Dominion Reality L.P. | 4.63% Medium-Term Notes due January 2022 | Financial Guarantee</t>
  </si>
  <si>
    <t>United Dominion Reality L.P. | 1.93% Term Loan due September 2023 | Financial Guarantee</t>
  </si>
  <si>
    <t>United Dominion Reality L.P. | 3.75% Medium-Term Notes Due July 2024 | Financial Guarantee</t>
  </si>
  <si>
    <t>United Dominion Reality L.P. | 2.95% Medium-Term Note due September 2026 | Financial Guarantee</t>
  </si>
  <si>
    <t>United Dominion Reality L.P. | 4.00% Medium-Term Note due October 2025 | Financial Guarantee</t>
  </si>
  <si>
    <t>United Dominion Reality L.P. | 3.50 Medium-Term Note due July 2027 | Financial Guarantee</t>
  </si>
  <si>
    <t>United Dominion Reality L.P. | Medium-Term Note due January 2028 | Financial Guarantee</t>
  </si>
  <si>
    <t>United Dominion Reality L.P. | Medium-Term Note due January 2029 | Financial Guarantee</t>
  </si>
  <si>
    <t>RELATED PARTY TRANSACTIONS (UNITED DOMINION REALTY, L.P.) (Details) - USD ($) $ in Thousands</t>
  </si>
  <si>
    <t>Related party transactions</t>
  </si>
  <si>
    <t>Related party management fees</t>
  </si>
  <si>
    <t>Net advances (to)/from the General Partner</t>
  </si>
  <si>
    <t>Interest expense, related party</t>
  </si>
  <si>
    <t>United Dominion Reality L.P. | UDR, Inc.</t>
  </si>
  <si>
    <t>General and administrative expenses allocated to the Operating Partnership by UDR</t>
  </si>
  <si>
    <t>Note due August 2021 | United Dominion Reality L.P.</t>
  </si>
  <si>
    <t>Debt Instrument, Interest Rate Period End</t>
  </si>
  <si>
    <t>5.34%</t>
  </si>
  <si>
    <t>Note due December 2023 | United Dominion Reality L.P.</t>
  </si>
  <si>
    <t>5.18%</t>
  </si>
  <si>
    <t>Note due April 2026 | United Dominion Reality L.P.</t>
  </si>
  <si>
    <t>4.12%</t>
  </si>
  <si>
    <t>Note due November 2028 | United Dominion Reality L.P.</t>
  </si>
  <si>
    <t>4.69%</t>
  </si>
  <si>
    <t>Note due December 2028 | United Dominion Reality L.P.</t>
  </si>
  <si>
    <t>Initial balance</t>
  </si>
  <si>
    <t>FAIR VALUE OF DERIVATIVES AND FINANCIAL INSTRUMENTS (UNITED DOMINION REALTY, L.P.) (Details) - Fair Value, Measurements, Recurring - USD ($) $ in Thousands</t>
  </si>
  <si>
    <t>Carrying Amount</t>
  </si>
  <si>
    <t>Level 2 | Fair Value</t>
  </si>
  <si>
    <t>Level 3 | Fair Value</t>
  </si>
  <si>
    <t>United Dominion Reality L.P. | Carrying Amount</t>
  </si>
  <si>
    <t>United Dominion Reality L.P. | Fair Value</t>
  </si>
  <si>
    <t>United Dominion Reality L.P. | Level 3 | Fair Value</t>
  </si>
  <si>
    <t>Fixed Rate Debt | Fannie Mae credit facilities | Fair Value</t>
  </si>
  <si>
    <t>Fixed Rate Debt | Level 3 | Fannie Mae credit facilities | Fair Value</t>
  </si>
  <si>
    <t>Fixed Rate Debt | United Dominion Reality L.P. | Fannie Mae credit facilities | Carrying Amount</t>
  </si>
  <si>
    <t>Fixed Rate Debt | United Dominion Reality L.P. | Fannie Mae credit facilities | Fair Value</t>
  </si>
  <si>
    <t>Fixed Rate Debt | United Dominion Reality L.P. | Level 3 | Fannie Mae credit facilities</t>
  </si>
  <si>
    <t>Variable Rate Debt | United Dominion Reality L.P. | Tax-exempt secured notes payable | Carrying Amount</t>
  </si>
  <si>
    <t>Variable Rate Debt | United Dominion Reality L.P. | Tax-exempt secured notes payable | Fair Value</t>
  </si>
  <si>
    <t>Variable Rate Debt | United Dominion Reality L.P. | Level 3 | Tax-exempt secured notes payable</t>
  </si>
  <si>
    <t>DERIVATIVES AND HEDGING ACTIVITY (UNITED DOMINION REALTY, L.P.) - Interest Rate Derivatives (Details) $ in Thousands</t>
  </si>
  <si>
    <t>Interest Rate Cash Flow Hedge Gain (Loss) to be Reclassified During Next 12 Months, Net</t>
  </si>
  <si>
    <t>Number instruments | item</t>
  </si>
  <si>
    <t>Interest rate caps | Designated as Hedging Instrument</t>
  </si>
  <si>
    <t>Interest rate caps | Not Designated as Hedging Instrument</t>
  </si>
  <si>
    <t>Number instruments | instrument</t>
  </si>
  <si>
    <t>Interest rate caps | United Dominion Reality L.P. | Designated as Hedging Instrument</t>
  </si>
  <si>
    <t>DERIVATIVES AND HEDGING ACTIVITY (UNITED DOMINION REALTY, L.P.) - Gains and Losses (Details) - USD ($) $ in Thousands</t>
  </si>
  <si>
    <t>Gains (losses)</t>
  </si>
  <si>
    <t>United Dominion Reality L.P. | Interest expense | Cash Flow Hedging</t>
  </si>
  <si>
    <t>Interest rate contracts | United Dominion Reality L.P.</t>
  </si>
  <si>
    <t>Interest rate contracts | United Dominion Reality L.P. | Other income/(expense)</t>
  </si>
  <si>
    <t>Interest rate contracts | United Dominion Reality L.P. | Interest expense | Cash Flow Hedging</t>
  </si>
  <si>
    <t>Derivative Instruments, Gain (Loss) Recognized in Other Comprehensive Income, Effective Portion, Net, Total</t>
  </si>
  <si>
    <t>Derivative Instruments, Gain (Loss) Recognized in Income, Ineffective Portion and Amount Excluded from Effectiveness Testing, Net</t>
  </si>
  <si>
    <t>DERIVATIVES AND HEDGING ACTIVITY (UNITED DOMINION REALTY, L.P.) - Other Information (Details) - USD ($) $ in Thousands</t>
  </si>
  <si>
    <t>Losses in the fair value of derivatives not designated in hedging relationships</t>
  </si>
  <si>
    <t>Fair value of operating partnerships derivative financial instruments</t>
  </si>
  <si>
    <t>Cash Flow Hedging | Interest expense | United Dominion Reality L.P.</t>
  </si>
  <si>
    <t>Interest rate contracts | United Dominion Reality L.P. | Maximum</t>
  </si>
  <si>
    <t>Interest rate contracts | Other income/(expense) | Maximum</t>
  </si>
  <si>
    <t>Interest rate contracts | Other income/(expense) | United Dominion Reality L.P.</t>
  </si>
  <si>
    <t>Interest rate contracts | Cash Flow Hedging | Interest expense | United Dominion Reality L.P.</t>
  </si>
  <si>
    <t>CAPITAL STRUCTURE (UNITED DOMINION REALTY, L.P.) - Units Rollforward (Details) - shares</t>
  </si>
  <si>
    <t>Capital structure</t>
  </si>
  <si>
    <t>Balance</t>
  </si>
  <si>
    <t>OP redemptions for UDR stock</t>
  </si>
  <si>
    <t>CAPITAL STRUCTURE (UNITED DOMINION REALTY, L.P.) - Ownership Interests (Details) $ / shares in Units, $ in Thousands</t>
  </si>
  <si>
    <t>Dec. 31, 2018USD ($)class$ / sharesshares</t>
  </si>
  <si>
    <t>Limited partnership units owned</t>
  </si>
  <si>
    <t>Redeemable noncontrolling interests in the Operating Partnership | $</t>
  </si>
  <si>
    <t>Number of classes of LTIP Units | class</t>
  </si>
  <si>
    <t>Percentage of units</t>
  </si>
  <si>
    <t>General Partnership units outstanding</t>
  </si>
  <si>
    <t>Cumulative, annual, non-compounded preferred return on Class A Partnership units</t>
  </si>
  <si>
    <t>Value of Class A Partnership units (in dollars per share) | $ / shares</t>
  </si>
  <si>
    <t>LTIP Units One</t>
  </si>
  <si>
    <t>Minimum | LTIP Units</t>
  </si>
  <si>
    <t>Period of time LTIP units have been outstanding</t>
  </si>
  <si>
    <t>Minimum | Employee Director | LTIP Units Two</t>
  </si>
  <si>
    <t>Maximum | LTIP Units</t>
  </si>
  <si>
    <t>Maximum | Employee Director | LTIP Units Two</t>
  </si>
  <si>
    <t>COMMITMENTS AND CONTINGENCIES (UNITED DOMINION REALTY, L.P.) (Details) $ in Thousands</t>
  </si>
  <si>
    <t>Ground Leases | United Dominion Reality L.P.</t>
  </si>
  <si>
    <t>REPORTABLE SEGMENTS (UNITED DOMINION REALTY, L.P.) (Details). $ in Thousands</t>
  </si>
  <si>
    <t>Equity Method Investments</t>
  </si>
  <si>
    <t>Total segment asset - net book value</t>
  </si>
  <si>
    <t>UNAUDITED SUMMARIZED CONSOLIDATED QUARTERLY FINANCIAL DATA (UNITED DOMINION REALTY, L.P.) (Details) - USD ($) $ / shares in Units, $ in Thousands</t>
  </si>
  <si>
    <t>Quarterly Financial Data [Abstract]</t>
  </si>
  <si>
    <t>Net Income (Loss), Per Outstanding Limited Partnership and General Partnership Unit, Basic and Diluted</t>
  </si>
  <si>
    <t>Schedule III Real Estate Owned (UNITED DOMINION REALTY, L.P.) (Details) - USD ($) $ in Thousands</t>
  </si>
  <si>
    <t>United Dominion Reality L.P. | Minimum</t>
  </si>
  <si>
    <t>United Dominion Reality L.P. | TOTAL CORPORATE</t>
  </si>
  <si>
    <t>United Dominion Reality L.P. | TOTAL CORPORATE | Other</t>
  </si>
  <si>
    <t>United Dominion Reality L.P. | TOTAL OPERATING COMMUNITIES</t>
  </si>
  <si>
    <t>United Dominion Reality L.P. | WEST REGION</t>
  </si>
  <si>
    <t>United Dominion Reality L.P. | ORANGE COUNTY, CA | Harbor at Mesa Verde</t>
  </si>
  <si>
    <t>United Dominion Reality L.P. | ORANGE COUNTY, CA | 27 Seventy Five Mesa Verde</t>
  </si>
  <si>
    <t>United Dominion Reality L.P. | ORANGE COUNTY, CA | Huntington Vista</t>
  </si>
  <si>
    <t>United Dominion Reality L.P. | ORANGE COUNTY, CA | Missions at Back Bay</t>
  </si>
  <si>
    <t>United Dominion Reality L.P. | ORANGE COUNTY, CA | Eight 80 Newport Beach - North</t>
  </si>
  <si>
    <t>United Dominion Reality L.P. | ORANGE COUNTY, CA | Eight 80 Newport Beach - South</t>
  </si>
  <si>
    <t>United Dominion Reality L.P. | SAN FRANCISCO, CA</t>
  </si>
  <si>
    <t>United Dominion Reality L.P. | SAN FRANCISCO, CA | 2000 Post Street</t>
  </si>
  <si>
    <t>United Dominion Reality L.P. | SAN FRANCISCO, CA | Birch Creek</t>
  </si>
  <si>
    <t>United Dominion Reality L.P. | SAN FRANCISCO, CA | Highlands Of Marin</t>
  </si>
  <si>
    <t>United Dominion Reality L.P. | SAN FRANCISCO, CA | Marina Playa</t>
  </si>
  <si>
    <t>United Dominion Reality L.P. | SAN FRANCISCO, CA | River Terrace</t>
  </si>
  <si>
    <t>United Dominion Reality L.P. | SAN FRANCISCO, CA | CitySouth</t>
  </si>
  <si>
    <t>United Dominion Reality L.P. | SAN FRANCISCO, CA | Bay Terrace</t>
  </si>
  <si>
    <t>United Dominion Reality L.P. | SAN FRANCISCO, CA | Highlands of Marin Phase II</t>
  </si>
  <si>
    <t>United Dominion Reality L.P. | SAN FRANCISCO, CA | Edgewater</t>
  </si>
  <si>
    <t>United Dominion Reality L.P. | SAN FRANCISCO, CA | Almaden Lake Village</t>
  </si>
  <si>
    <t>United Dominion Reality L.P. | SEATTLE, WA</t>
  </si>
  <si>
    <t>United Dominion Reality L.P. | SEATTLE, WA | Crowne Pointe</t>
  </si>
  <si>
    <t>United Dominion Reality L.P. | SEATTLE, WA | Hilltop</t>
  </si>
  <si>
    <t>United Dominion Reality L.P. | SEATTLE, WA | The Kennedy</t>
  </si>
  <si>
    <t>United Dominion Reality L.P. | SEATTLE, WA | Hearthstone at Merrill Creek</t>
  </si>
  <si>
    <t>United Dominion Reality L.P. | SEATTLE, WA | Island Square</t>
  </si>
  <si>
    <t>United Dominion Reality L.P. | LOS ANGELES, CA</t>
  </si>
  <si>
    <t>United Dominion Reality L.P. | LOS ANGELES, CA | Rosebeach</t>
  </si>
  <si>
    <t>United Dominion Reality L.P. | LOS ANGELES, CA | Tierra Del Rey</t>
  </si>
  <si>
    <t>United Dominion Reality L.P. | MONTEREY PENINSULA, CA</t>
  </si>
  <si>
    <t>United Dominion Reality L.P. | MONTEREY PENINSULA, CA | Boronda Manor</t>
  </si>
  <si>
    <t>United Dominion Reality L.P. | MONTEREY PENINSULA, CA | Garden Court</t>
  </si>
  <si>
    <t>United Dominion Reality L.P. | MONTEREY PENINSULA, CA | Cambridge Court</t>
  </si>
  <si>
    <t>United Dominion Reality L.P. | MONTEREY PENINSULA, CA | Laurel Tree</t>
  </si>
  <si>
    <t>United Dominion Reality L.P. | MONTEREY PENINSULA, CA | The Pointe At Harden Ranch</t>
  </si>
  <si>
    <t>United Dominion Reality L.P. | MONTEREY PENINSULA, CA | The Pointe At Northridge</t>
  </si>
  <si>
    <t>United Dominion Reality L.P. | MONTEREY PENINSULA, CA | The Pointe At Westlake</t>
  </si>
  <si>
    <t>United Dominion Reality L.P. | OTHER SOUTHERN CA</t>
  </si>
  <si>
    <t>United Dominion Reality L.P. | OTHER SOUTHERN CA | Verano at Rancho Cucamonga Town Square</t>
  </si>
  <si>
    <t>United Dominion Reality L.P. | PORTLAND, OR</t>
  </si>
  <si>
    <t>United Dominion Reality L.P. | PORTLAND, OR | Tualatin Heights</t>
  </si>
  <si>
    <t>United Dominion Reality L.P. | PORTLAND, OR | Hunt Club</t>
  </si>
  <si>
    <t>United Dominion Reality L.P. | MID-ATLANTIC REGION</t>
  </si>
  <si>
    <t>United Dominion Reality L.P. | METROPOLITAN, D.C.</t>
  </si>
  <si>
    <t>United Dominion Reality L.P. | METROPOLITAN, D.C. | Ridgewood</t>
  </si>
  <si>
    <t>United Dominion Reality L.P. | METROPOLITAN, D.C. | DelRey Tower</t>
  </si>
  <si>
    <t>United Dominion Reality L.P. | METROPOLITAN, D.C. | Wellington Place at Olde Town</t>
  </si>
  <si>
    <t>United Dominion Reality L.P. | METROPOLITAN, D.C. | Andover House</t>
  </si>
  <si>
    <t>United Dominion Reality L.P. | METROPOLITAN, D.C. | Sullivan Place</t>
  </si>
  <si>
    <t>United Dominion Reality L.P. | METROPOLITAN, D.C. | Courts at Huntington Station</t>
  </si>
  <si>
    <t>United Dominion Reality L.P. | BALTIMORE, MD</t>
  </si>
  <si>
    <t>United Dominion Reality L.P. | BALTIMORE, MD | Calvert’s Walk</t>
  </si>
  <si>
    <t>United Dominion Reality L.P. | BALTIMORE, MD | 20 Lambourne</t>
  </si>
  <si>
    <t>United Dominion Reality L.P. | NORTHEAST REGION</t>
  </si>
  <si>
    <t>United Dominion Reality L.P. | NEW YORK, NY</t>
  </si>
  <si>
    <t>United Dominion Reality L.P. | NEW YORK, NY | 10 Hanover Square</t>
  </si>
  <si>
    <t>United Dominion Reality L.P. | NEW YORK, NY | 95 Wall Street</t>
  </si>
  <si>
    <t>United Dominion Reality L.P. | BOSTON, MA</t>
  </si>
  <si>
    <t>United Dominion Reality L.P. | BOSTON, MA | 14 North</t>
  </si>
  <si>
    <t>United Dominion Reality L.P. | SOUTHEAST REGION</t>
  </si>
  <si>
    <t>United Dominion Reality L.P. | TAMPA, FL</t>
  </si>
  <si>
    <t>United Dominion Reality L.P. | TAMPA, FL | Inlet Bay</t>
  </si>
  <si>
    <t>United Dominion Reality L.P. | TAMPA, FL | MacAlpine Place</t>
  </si>
  <si>
    <t>United Dominion Reality L.P. | NASHVILLE, TN</t>
  </si>
  <si>
    <t>United Dominion Reality L.P. | NASHVILLE, TN | Legacy Hill</t>
  </si>
  <si>
    <t>United Dominion Reality L.P. | NASHVILLE, TN | Hickory Run</t>
  </si>
  <si>
    <t>United Dominion Reality L.P. | NASHVILLE, TN | Carrington Hills</t>
  </si>
  <si>
    <t>United Dominion Reality L.P. | NASHVILLE, TN | Brookridge</t>
  </si>
  <si>
    <t>United Dominion Reality L.P. | NASHVILLE, TN | Breckenridge</t>
  </si>
  <si>
    <t>United Dominion Reality L.P. | NASHVILLE, TN | Polo Park</t>
  </si>
  <si>
    <t>United Dominion Reality L.P. | OTHER FLORIDA</t>
  </si>
  <si>
    <t>United Dominion Reality L.P. | OTHER FLORIDA | The Reserve and Park at Riverbridge</t>
  </si>
  <si>
    <t>United Dominion Reality L.P. | SOUTHWEST REGION</t>
  </si>
  <si>
    <t>United Dominion Reality L.P. | DENVER, CO</t>
  </si>
  <si>
    <t>United Dominion Reality L.P. | DENVER, CO | Steele Creek</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0_);_(&quot;$ &quot;(#,##0.0000)" numFmtId="167"/>
    <numFmt formatCode="#,##0.000_);(#,##0.000)" numFmtId="168"/>
    <numFmt formatCode="#,##0.0_);(#,##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208</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4.5</v>
      </c>
    </row>
    <row r="17" spans="1:4">
      <c r="A17" s="4" t="s">
        <v>28</v>
      </c>
      <c r="C17" s="5" t="n">
        <v>275611046</v>
      </c>
    </row>
    <row r="18" spans="1:4">
      <c r="A18" s="4" t="s">
        <v>29</v>
      </c>
      <c r="B18" s="4" t="s">
        <v>14</v>
      </c>
    </row>
    <row r="19" spans="1:4">
      <c r="A19" s="4" t="s">
        <v>30</v>
      </c>
      <c r="B19" s="4" t="s">
        <v>14</v>
      </c>
    </row>
    <row r="20" spans="1:4">
      <c r="A20" s="4" t="s">
        <v>31</v>
      </c>
      <c r="B20" s="4" t="s">
        <v>14</v>
      </c>
    </row>
    <row r="21" spans="1:4">
      <c r="A21" s="4" t="s">
        <v>32</v>
      </c>
    </row>
    <row r="22" spans="1:4">
      <c r="A22" s="3" t="s">
        <v>5</v>
      </c>
    </row>
    <row r="23" spans="1:4">
      <c r="A23" s="4" t="s">
        <v>6</v>
      </c>
      <c r="B23" s="4" t="s">
        <v>33</v>
      </c>
    </row>
    <row r="24" spans="1:4">
      <c r="A24" s="4" t="s">
        <v>8</v>
      </c>
      <c r="B24" s="5" t="n">
        <v>1018254</v>
      </c>
    </row>
    <row r="25" spans="1:4">
      <c r="A25" s="4" t="s">
        <v>9</v>
      </c>
      <c r="B25" s="4" t="s">
        <v>10</v>
      </c>
    </row>
    <row r="26" spans="1:4">
      <c r="A26" s="4" t="s">
        <v>11</v>
      </c>
      <c r="B26" s="4" t="s">
        <v>12</v>
      </c>
    </row>
    <row r="27" spans="1:4">
      <c r="A27" s="4" t="s">
        <v>13</v>
      </c>
      <c r="B27" s="4" t="s">
        <v>14</v>
      </c>
    </row>
    <row r="28" spans="1:4">
      <c r="A28" s="4" t="s">
        <v>15</v>
      </c>
      <c r="B28" s="5" t="n">
        <v>2018</v>
      </c>
    </row>
    <row r="29" spans="1:4">
      <c r="A29" s="4" t="s">
        <v>16</v>
      </c>
      <c r="B29" s="4" t="s">
        <v>17</v>
      </c>
    </row>
    <row r="30" spans="1:4">
      <c r="A30" s="4" t="s">
        <v>18</v>
      </c>
      <c r="B30" s="4" t="s">
        <v>19</v>
      </c>
    </row>
    <row r="31" spans="1:4">
      <c r="A31" s="4" t="s">
        <v>20</v>
      </c>
      <c r="B31" s="4" t="s">
        <v>23</v>
      </c>
    </row>
    <row r="32" spans="1:4">
      <c r="A32" s="4" t="s">
        <v>22</v>
      </c>
      <c r="B32" s="4" t="s">
        <v>23</v>
      </c>
    </row>
    <row r="33" spans="1:4">
      <c r="A33" s="4" t="s">
        <v>24</v>
      </c>
      <c r="B33" s="4" t="s">
        <v>21</v>
      </c>
    </row>
    <row r="34" spans="1:4">
      <c r="A34" s="4" t="s">
        <v>25</v>
      </c>
      <c r="B34" s="4" t="s">
        <v>34</v>
      </c>
    </row>
    <row r="35" spans="1:4">
      <c r="A35" s="4" t="s">
        <v>29</v>
      </c>
      <c r="B35" s="4" t="s">
        <v>14</v>
      </c>
    </row>
    <row r="36" spans="1:4">
      <c r="A36" s="4" t="s">
        <v>30</v>
      </c>
      <c r="B36" s="4" t="s">
        <v>14</v>
      </c>
    </row>
    <row r="37" spans="1:4">
      <c r="A37" s="4" t="s">
        <v>31</v>
      </c>
      <c r="B3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23</v>
      </c>
      <c r="B1" s="2" t="s">
        <v>1</v>
      </c>
    </row>
    <row r="2" spans="1:4">
      <c r="B2" s="2" t="s">
        <v>2</v>
      </c>
      <c r="C2" s="2" t="s">
        <v>36</v>
      </c>
      <c r="D2" s="2" t="s">
        <v>86</v>
      </c>
    </row>
    <row r="3" spans="1:4">
      <c r="A3" s="3" t="s">
        <v>211</v>
      </c>
    </row>
    <row r="4" spans="1:4">
      <c r="A4" s="4" t="s">
        <v>224</v>
      </c>
      <c r="B4" s="5" t="n">
        <v>348057</v>
      </c>
      <c r="C4" s="5" t="n">
        <v>389033</v>
      </c>
      <c r="D4" s="5" t="n">
        <v>260292</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471</v>
      </c>
      <c r="B1" s="2" t="s">
        <v>1</v>
      </c>
    </row>
    <row r="2" spans="1:2">
      <c r="B2" s="2" t="s">
        <v>2</v>
      </c>
    </row>
    <row r="3" spans="1:2">
      <c r="A3" s="4" t="s">
        <v>32</v>
      </c>
    </row>
    <row r="4" spans="1:2">
      <c r="A4" s="3" t="s">
        <v>5</v>
      </c>
    </row>
    <row r="5" spans="1:2">
      <c r="A5" s="4" t="s">
        <v>1472</v>
      </c>
      <c r="B5" s="4" t="s">
        <v>147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74</v>
      </c>
      <c r="B1" s="2" t="s">
        <v>1</v>
      </c>
    </row>
    <row r="2" spans="1:2">
      <c r="B2" s="2" t="s">
        <v>2</v>
      </c>
    </row>
    <row r="3" spans="1:2">
      <c r="A3" s="3" t="s">
        <v>5</v>
      </c>
    </row>
    <row r="4" spans="1:2">
      <c r="A4" s="4" t="s">
        <v>251</v>
      </c>
      <c r="B4" s="4" t="s">
        <v>252</v>
      </c>
    </row>
    <row r="5" spans="1:2">
      <c r="A5" s="4" t="s">
        <v>32</v>
      </c>
    </row>
    <row r="6" spans="1:2">
      <c r="A6" s="3" t="s">
        <v>5</v>
      </c>
    </row>
    <row r="7" spans="1:2">
      <c r="A7" s="4" t="s">
        <v>251</v>
      </c>
      <c r="B7" s="4" t="s">
        <v>147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1476</v>
      </c>
      <c r="B1" s="2" t="s">
        <v>1</v>
      </c>
    </row>
    <row r="2" spans="1:2">
      <c r="B2" s="2" t="s">
        <v>2</v>
      </c>
    </row>
    <row r="3" spans="1:2">
      <c r="A3" s="3" t="s">
        <v>5</v>
      </c>
    </row>
    <row r="4" spans="1:2">
      <c r="A4" s="4" t="s">
        <v>253</v>
      </c>
      <c r="B4" s="4" t="s">
        <v>254</v>
      </c>
    </row>
    <row r="5" spans="1:2">
      <c r="A5" s="4" t="s">
        <v>32</v>
      </c>
    </row>
    <row r="6" spans="1:2">
      <c r="A6" s="3" t="s">
        <v>5</v>
      </c>
    </row>
    <row r="7" spans="1:2">
      <c r="A7" s="4" t="s">
        <v>253</v>
      </c>
      <c r="B7" s="4" t="s">
        <v>147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78</v>
      </c>
      <c r="B1" s="2" t="s">
        <v>1</v>
      </c>
    </row>
    <row r="2" spans="1:2">
      <c r="B2" s="2" t="s">
        <v>2</v>
      </c>
    </row>
    <row r="3" spans="1:2">
      <c r="A3" s="3" t="s">
        <v>5</v>
      </c>
    </row>
    <row r="4" spans="1:2">
      <c r="A4" s="4" t="s">
        <v>255</v>
      </c>
      <c r="B4" s="4" t="s">
        <v>256</v>
      </c>
    </row>
    <row r="5" spans="1:2">
      <c r="A5" s="4" t="s">
        <v>32</v>
      </c>
    </row>
    <row r="6" spans="1:2">
      <c r="A6" s="3" t="s">
        <v>5</v>
      </c>
    </row>
    <row r="7" spans="1:2">
      <c r="A7" s="4" t="s">
        <v>255</v>
      </c>
      <c r="B7" s="4" t="s">
        <v>147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480</v>
      </c>
      <c r="B1" s="2" t="s">
        <v>1</v>
      </c>
    </row>
    <row r="2" spans="1:2">
      <c r="B2" s="2" t="s">
        <v>2</v>
      </c>
    </row>
    <row r="3" spans="1:2">
      <c r="A3" s="3" t="s">
        <v>1223</v>
      </c>
    </row>
    <row r="4" spans="1:2">
      <c r="A4" s="4" t="s">
        <v>258</v>
      </c>
      <c r="B4" s="4" t="s">
        <v>259</v>
      </c>
    </row>
    <row r="5" spans="1:2">
      <c r="A5" s="4" t="s">
        <v>32</v>
      </c>
    </row>
    <row r="6" spans="1:2">
      <c r="A6" s="3" t="s">
        <v>1223</v>
      </c>
    </row>
    <row r="7" spans="1:2">
      <c r="A7" s="4" t="s">
        <v>258</v>
      </c>
      <c r="B7" s="4" t="s">
        <v>148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4"/>
    <col customWidth="1" max="2" min="2" width="80"/>
  </cols>
  <sheetData>
    <row r="1" spans="1:2">
      <c r="A1" s="1" t="s">
        <v>1482</v>
      </c>
      <c r="B1" s="2" t="s">
        <v>1</v>
      </c>
    </row>
    <row r="2" spans="1:2">
      <c r="B2" s="2" t="s">
        <v>2</v>
      </c>
    </row>
    <row r="3" spans="1:2">
      <c r="A3" s="3" t="s">
        <v>5</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9</v>
      </c>
      <c r="B11" s="4" t="s">
        <v>280</v>
      </c>
    </row>
    <row r="12" spans="1:2">
      <c r="A12" s="4" t="s">
        <v>141</v>
      </c>
      <c r="B12" s="4" t="s">
        <v>286</v>
      </c>
    </row>
    <row r="13" spans="1:2">
      <c r="A13" s="4" t="s">
        <v>283</v>
      </c>
      <c r="B13" s="4" t="s">
        <v>284</v>
      </c>
    </row>
    <row r="14" spans="1:2">
      <c r="A14" s="4" t="s">
        <v>287</v>
      </c>
      <c r="B14" s="4" t="s">
        <v>288</v>
      </c>
    </row>
    <row r="15" spans="1:2">
      <c r="A15" s="4" t="s">
        <v>291</v>
      </c>
      <c r="B15" s="4" t="s">
        <v>292</v>
      </c>
    </row>
    <row r="16" spans="1:2">
      <c r="A16" s="4" t="s">
        <v>295</v>
      </c>
      <c r="B16" s="4" t="s">
        <v>296</v>
      </c>
    </row>
    <row r="17" spans="1:2">
      <c r="A17" s="4" t="s">
        <v>297</v>
      </c>
      <c r="B17" s="4" t="s">
        <v>298</v>
      </c>
    </row>
    <row r="18" spans="1:2">
      <c r="A18" s="4" t="s">
        <v>299</v>
      </c>
      <c r="B18" s="4" t="s">
        <v>300</v>
      </c>
    </row>
    <row r="19" spans="1:2">
      <c r="A19" s="4" t="s">
        <v>32</v>
      </c>
    </row>
    <row r="20" spans="1:2">
      <c r="A20" s="3" t="s">
        <v>5</v>
      </c>
    </row>
    <row r="21" spans="1:2">
      <c r="A21" s="4" t="s">
        <v>261</v>
      </c>
      <c r="B21" s="4" t="s">
        <v>1483</v>
      </c>
    </row>
    <row r="22" spans="1:2">
      <c r="A22" s="4" t="s">
        <v>263</v>
      </c>
      <c r="B22" s="4" t="s">
        <v>1484</v>
      </c>
    </row>
    <row r="23" spans="1:2">
      <c r="A23" s="4" t="s">
        <v>265</v>
      </c>
      <c r="B23" s="4" t="s">
        <v>1485</v>
      </c>
    </row>
    <row r="24" spans="1:2">
      <c r="A24" s="4" t="s">
        <v>267</v>
      </c>
      <c r="B24" s="4" t="s">
        <v>268</v>
      </c>
    </row>
    <row r="25" spans="1:2">
      <c r="A25" s="4" t="s">
        <v>269</v>
      </c>
      <c r="B25" s="4" t="s">
        <v>1486</v>
      </c>
    </row>
    <row r="26" spans="1:2">
      <c r="A26" s="4" t="s">
        <v>271</v>
      </c>
      <c r="B26" s="4" t="s">
        <v>1487</v>
      </c>
    </row>
    <row r="27" spans="1:2">
      <c r="A27" s="4" t="s">
        <v>273</v>
      </c>
      <c r="B27" s="4" t="s">
        <v>1488</v>
      </c>
    </row>
    <row r="28" spans="1:2">
      <c r="A28" s="4" t="s">
        <v>279</v>
      </c>
      <c r="B28" s="4" t="s">
        <v>1489</v>
      </c>
    </row>
    <row r="29" spans="1:2">
      <c r="A29" s="4" t="s">
        <v>141</v>
      </c>
      <c r="B29" s="4" t="s">
        <v>1490</v>
      </c>
    </row>
    <row r="30" spans="1:2">
      <c r="A30" s="4" t="s">
        <v>283</v>
      </c>
      <c r="B30" s="4" t="s">
        <v>1491</v>
      </c>
    </row>
    <row r="31" spans="1:2">
      <c r="A31" s="4" t="s">
        <v>287</v>
      </c>
      <c r="B31" s="4" t="s">
        <v>288</v>
      </c>
    </row>
    <row r="32" spans="1:2">
      <c r="A32" s="4" t="s">
        <v>1492</v>
      </c>
      <c r="B32" s="4" t="s">
        <v>1493</v>
      </c>
    </row>
    <row r="33" spans="1:2">
      <c r="A33" s="4" t="s">
        <v>291</v>
      </c>
      <c r="B33" s="4" t="s">
        <v>1494</v>
      </c>
    </row>
    <row r="34" spans="1:2">
      <c r="A34" s="4" t="s">
        <v>295</v>
      </c>
      <c r="B34" s="4" t="s">
        <v>1495</v>
      </c>
    </row>
    <row r="35" spans="1:2">
      <c r="A35" s="4" t="s">
        <v>297</v>
      </c>
      <c r="B35" s="4" t="s">
        <v>298</v>
      </c>
    </row>
    <row r="36" spans="1:2">
      <c r="A36" s="4" t="s">
        <v>299</v>
      </c>
      <c r="B36" s="4" t="s">
        <v>149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1497</v>
      </c>
      <c r="B1" s="2" t="s">
        <v>1</v>
      </c>
    </row>
    <row r="2" spans="1:2">
      <c r="B2" s="2" t="s">
        <v>2</v>
      </c>
    </row>
    <row r="3" spans="1:2">
      <c r="A3" s="3" t="s">
        <v>302</v>
      </c>
    </row>
    <row r="4" spans="1:2">
      <c r="A4" s="4" t="s">
        <v>305</v>
      </c>
      <c r="B4" s="4" t="s">
        <v>306</v>
      </c>
    </row>
    <row r="5" spans="1:2">
      <c r="A5" s="4" t="s">
        <v>309</v>
      </c>
    </row>
    <row r="6" spans="1:2">
      <c r="A6" s="3" t="s">
        <v>302</v>
      </c>
    </row>
    <row r="7" spans="1:2">
      <c r="A7" s="4" t="s">
        <v>310</v>
      </c>
      <c r="B7" s="4" t="s">
        <v>311</v>
      </c>
    </row>
    <row r="8" spans="1:2">
      <c r="A8" s="4" t="s">
        <v>32</v>
      </c>
    </row>
    <row r="9" spans="1:2">
      <c r="A9" s="3" t="s">
        <v>302</v>
      </c>
    </row>
    <row r="10" spans="1:2">
      <c r="A10" s="4" t="s">
        <v>305</v>
      </c>
      <c r="B10" s="4" t="s">
        <v>1498</v>
      </c>
    </row>
    <row r="11" spans="1:2">
      <c r="A11" s="4" t="s">
        <v>1499</v>
      </c>
    </row>
    <row r="12" spans="1:2">
      <c r="A12" s="3" t="s">
        <v>302</v>
      </c>
    </row>
    <row r="13" spans="1:2">
      <c r="A13" s="4" t="s">
        <v>310</v>
      </c>
      <c r="B13" s="4" t="s">
        <v>15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501</v>
      </c>
      <c r="B1" s="2" t="s">
        <v>1</v>
      </c>
    </row>
    <row r="2" spans="1:2">
      <c r="B2" s="2" t="s">
        <v>2</v>
      </c>
    </row>
    <row r="3" spans="1:2">
      <c r="A3" s="3" t="s">
        <v>5</v>
      </c>
    </row>
    <row r="4" spans="1:2">
      <c r="A4" s="4" t="s">
        <v>313</v>
      </c>
      <c r="B4" s="4" t="s">
        <v>314</v>
      </c>
    </row>
    <row r="5" spans="1:2">
      <c r="A5" s="4" t="s">
        <v>32</v>
      </c>
    </row>
    <row r="6" spans="1:2">
      <c r="A6" s="3" t="s">
        <v>5</v>
      </c>
    </row>
    <row r="7" spans="1:2">
      <c r="A7" s="4" t="s">
        <v>313</v>
      </c>
      <c r="B7" s="4" t="s">
        <v>150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3</v>
      </c>
      <c r="B1" s="2" t="s">
        <v>1</v>
      </c>
    </row>
    <row r="2" spans="1:2">
      <c r="B2" s="2" t="s">
        <v>2</v>
      </c>
    </row>
    <row r="3" spans="1:2">
      <c r="A3" s="3" t="s">
        <v>1459</v>
      </c>
    </row>
    <row r="4" spans="1:2">
      <c r="A4" s="4" t="s">
        <v>320</v>
      </c>
      <c r="B4" s="4" t="s">
        <v>32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04</v>
      </c>
      <c r="B1" s="2" t="s">
        <v>1</v>
      </c>
    </row>
    <row r="2" spans="1:2">
      <c r="B2" s="2" t="s">
        <v>2</v>
      </c>
    </row>
    <row r="3" spans="1:2">
      <c r="A3" s="3" t="s">
        <v>5</v>
      </c>
    </row>
    <row r="4" spans="1:2">
      <c r="A4" s="4" t="s">
        <v>324</v>
      </c>
      <c r="B4" s="4" t="s">
        <v>325</v>
      </c>
    </row>
    <row r="5" spans="1:2">
      <c r="A5" s="4" t="s">
        <v>326</v>
      </c>
      <c r="B5" s="4" t="s">
        <v>327</v>
      </c>
    </row>
    <row r="6" spans="1:2">
      <c r="A6" s="4" t="s">
        <v>328</v>
      </c>
      <c r="B6" s="4" t="s">
        <v>329</v>
      </c>
    </row>
    <row r="7" spans="1:2">
      <c r="A7" s="4" t="s">
        <v>32</v>
      </c>
    </row>
    <row r="8" spans="1:2">
      <c r="A8" s="3" t="s">
        <v>5</v>
      </c>
    </row>
    <row r="9" spans="1:2">
      <c r="A9" s="4" t="s">
        <v>324</v>
      </c>
      <c r="B9" s="4" t="s">
        <v>1505</v>
      </c>
    </row>
    <row r="10" spans="1:2">
      <c r="A10" s="4" t="s">
        <v>326</v>
      </c>
      <c r="B10" s="4" t="s">
        <v>15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507</v>
      </c>
      <c r="B1" s="2" t="s">
        <v>1</v>
      </c>
    </row>
    <row r="2" spans="1:2">
      <c r="B2" s="2" t="s">
        <v>2</v>
      </c>
    </row>
    <row r="3" spans="1:2">
      <c r="A3" s="4" t="s">
        <v>32</v>
      </c>
    </row>
    <row r="4" spans="1:2">
      <c r="A4" s="3" t="s">
        <v>1508</v>
      </c>
    </row>
    <row r="5" spans="1:2">
      <c r="A5" s="4" t="s">
        <v>1509</v>
      </c>
      <c r="B5" s="4" t="s">
        <v>151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11</v>
      </c>
      <c r="B1" s="2" t="s">
        <v>1</v>
      </c>
    </row>
    <row r="2" spans="1:2">
      <c r="B2" s="2" t="s">
        <v>2</v>
      </c>
    </row>
    <row r="3" spans="1:2">
      <c r="A3" s="3" t="s">
        <v>5</v>
      </c>
    </row>
    <row r="4" spans="1:2">
      <c r="A4" s="4" t="s">
        <v>362</v>
      </c>
      <c r="B4" s="4" t="s">
        <v>363</v>
      </c>
    </row>
    <row r="5" spans="1:2">
      <c r="A5" s="4" t="s">
        <v>32</v>
      </c>
    </row>
    <row r="6" spans="1:2">
      <c r="A6" s="3" t="s">
        <v>5</v>
      </c>
    </row>
    <row r="7" spans="1:2">
      <c r="A7" s="4" t="s">
        <v>362</v>
      </c>
      <c r="B7" s="4" t="s">
        <v>151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513</v>
      </c>
      <c r="B1" s="2" t="s">
        <v>1</v>
      </c>
    </row>
    <row r="2" spans="1:2">
      <c r="B2" s="2" t="s">
        <v>2</v>
      </c>
    </row>
    <row r="3" spans="1:2">
      <c r="A3" s="3" t="s">
        <v>5</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2</v>
      </c>
    </row>
    <row r="11" spans="1:2">
      <c r="A11" s="3" t="s">
        <v>5</v>
      </c>
    </row>
    <row r="12" spans="1:2">
      <c r="A12" s="4" t="s">
        <v>365</v>
      </c>
      <c r="B12" s="4" t="s">
        <v>1514</v>
      </c>
    </row>
    <row r="13" spans="1:2">
      <c r="A13" s="4" t="s">
        <v>369</v>
      </c>
      <c r="B13" s="4" t="s">
        <v>1515</v>
      </c>
    </row>
    <row r="14" spans="1:2">
      <c r="A14" s="4" t="s">
        <v>371</v>
      </c>
      <c r="B14" s="4" t="s">
        <v>151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17</v>
      </c>
      <c r="B1" s="2" t="s">
        <v>1</v>
      </c>
    </row>
    <row r="2" spans="1:2">
      <c r="B2" s="2" t="s">
        <v>2</v>
      </c>
    </row>
    <row r="3" spans="1:2">
      <c r="A3" s="4" t="s">
        <v>32</v>
      </c>
    </row>
    <row r="4" spans="1:2">
      <c r="A4" s="3" t="s">
        <v>5</v>
      </c>
    </row>
    <row r="5" spans="1:2">
      <c r="A5" s="4" t="s">
        <v>1518</v>
      </c>
      <c r="B5" s="4" t="s">
        <v>151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20</v>
      </c>
      <c r="B1" s="2" t="s">
        <v>1</v>
      </c>
    </row>
    <row r="2" spans="1:2">
      <c r="B2" s="2" t="s">
        <v>2</v>
      </c>
    </row>
    <row r="3" spans="1:2">
      <c r="A3" s="3" t="s">
        <v>5</v>
      </c>
    </row>
    <row r="4" spans="1:2">
      <c r="A4" s="4" t="s">
        <v>383</v>
      </c>
      <c r="B4" s="4" t="s">
        <v>384</v>
      </c>
    </row>
    <row r="5" spans="1:2">
      <c r="A5" s="4" t="s">
        <v>385</v>
      </c>
      <c r="B5" s="4" t="s">
        <v>386</v>
      </c>
    </row>
    <row r="6" spans="1:2">
      <c r="A6" s="4" t="s">
        <v>32</v>
      </c>
    </row>
    <row r="7" spans="1:2">
      <c r="A7" s="3" t="s">
        <v>5</v>
      </c>
    </row>
    <row r="8" spans="1:2">
      <c r="A8" s="4" t="s">
        <v>383</v>
      </c>
      <c r="B8" s="4" t="s">
        <v>1521</v>
      </c>
    </row>
    <row r="9" spans="1:2">
      <c r="A9" s="4" t="s">
        <v>385</v>
      </c>
      <c r="B9" s="4" t="s">
        <v>152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23</v>
      </c>
      <c r="B1" s="2" t="s">
        <v>1</v>
      </c>
    </row>
    <row r="2" spans="1:2">
      <c r="B2" s="2" t="s">
        <v>2</v>
      </c>
    </row>
    <row r="3" spans="1:2">
      <c r="A3" s="3" t="s">
        <v>5</v>
      </c>
    </row>
    <row r="4" spans="1:2">
      <c r="A4" s="4" t="s">
        <v>388</v>
      </c>
      <c r="B4" s="4" t="s">
        <v>389</v>
      </c>
    </row>
    <row r="5" spans="1:2">
      <c r="A5" s="4" t="s">
        <v>32</v>
      </c>
    </row>
    <row r="6" spans="1:2">
      <c r="A6" s="3" t="s">
        <v>5</v>
      </c>
    </row>
    <row r="7" spans="1:2">
      <c r="A7" s="4" t="s">
        <v>388</v>
      </c>
      <c r="B7" s="4" t="s">
        <v>152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8"/>
    <col customWidth="1" max="3" min="3" width="20"/>
    <col customWidth="1" max="4" min="4" width="20"/>
    <col customWidth="1" max="5" min="5" width="23"/>
    <col customWidth="1" max="6" min="6" width="14"/>
    <col customWidth="1" max="7" min="7" width="18"/>
    <col customWidth="1" max="8" min="8" width="20"/>
    <col customWidth="1" max="9" min="9" width="20"/>
  </cols>
  <sheetData>
    <row r="1" spans="1:9">
      <c r="A1" s="1" t="s">
        <v>1525</v>
      </c>
      <c r="B1" s="2" t="s">
        <v>1</v>
      </c>
    </row>
    <row r="2" spans="1:9">
      <c r="B2" s="2" t="s">
        <v>391</v>
      </c>
      <c r="C2" s="2" t="s">
        <v>395</v>
      </c>
      <c r="D2" s="2" t="s">
        <v>396</v>
      </c>
      <c r="E2" s="2" t="s">
        <v>392</v>
      </c>
      <c r="F2" s="2" t="s">
        <v>2</v>
      </c>
      <c r="G2" s="2" t="s">
        <v>393</v>
      </c>
      <c r="H2" s="2" t="s">
        <v>394</v>
      </c>
      <c r="I2" s="2" t="s">
        <v>397</v>
      </c>
    </row>
    <row r="3" spans="1:9">
      <c r="A3" s="3" t="s">
        <v>1526</v>
      </c>
    </row>
    <row r="4" spans="1:9">
      <c r="A4" s="4" t="s">
        <v>399</v>
      </c>
      <c r="E4" s="5" t="n">
        <v>127</v>
      </c>
    </row>
    <row r="5" spans="1:9">
      <c r="A5" s="4" t="s">
        <v>400</v>
      </c>
      <c r="G5" s="5" t="n">
        <v>19</v>
      </c>
    </row>
    <row r="6" spans="1:9">
      <c r="A6" s="4" t="s">
        <v>401</v>
      </c>
      <c r="B6" s="5" t="n">
        <v>39931</v>
      </c>
    </row>
    <row r="7" spans="1:9">
      <c r="A7" s="4" t="s">
        <v>403</v>
      </c>
      <c r="C7" s="5" t="n">
        <v>183350924</v>
      </c>
      <c r="D7" s="5" t="n">
        <v>183278698</v>
      </c>
      <c r="H7" s="5" t="n">
        <v>183636543</v>
      </c>
      <c r="I7" s="5" t="n">
        <v>183278698</v>
      </c>
    </row>
    <row r="8" spans="1:9">
      <c r="A8" s="4" t="s">
        <v>32</v>
      </c>
    </row>
    <row r="9" spans="1:9">
      <c r="A9" s="3" t="s">
        <v>1526</v>
      </c>
    </row>
    <row r="10" spans="1:9">
      <c r="A10" s="4" t="s">
        <v>403</v>
      </c>
      <c r="C10" s="5" t="n">
        <v>174237688</v>
      </c>
      <c r="H10" s="5" t="n">
        <v>174248699</v>
      </c>
    </row>
    <row r="11" spans="1:9">
      <c r="A11" s="4" t="s">
        <v>404</v>
      </c>
      <c r="C11" s="4" t="s">
        <v>406</v>
      </c>
      <c r="F11" s="4" t="s">
        <v>405</v>
      </c>
    </row>
    <row r="12" spans="1:9">
      <c r="A12" s="4" t="s">
        <v>32</v>
      </c>
    </row>
    <row r="13" spans="1:9">
      <c r="A13" s="3" t="s">
        <v>1526</v>
      </c>
    </row>
    <row r="14" spans="1:9">
      <c r="A14" s="4" t="s">
        <v>1527</v>
      </c>
      <c r="B14" s="4" t="s">
        <v>1528</v>
      </c>
      <c r="C14" s="4" t="s">
        <v>1529</v>
      </c>
      <c r="D14" s="4" t="s">
        <v>1529</v>
      </c>
    </row>
    <row r="15" spans="1:9">
      <c r="A15" s="4" t="s">
        <v>399</v>
      </c>
      <c r="E15" s="5" t="n">
        <v>52</v>
      </c>
    </row>
    <row r="16" spans="1:9">
      <c r="A16" s="4" t="s">
        <v>400</v>
      </c>
      <c r="G16" s="5" t="n">
        <v>15</v>
      </c>
    </row>
    <row r="17" spans="1:9">
      <c r="A17" s="4" t="s">
        <v>412</v>
      </c>
      <c r="B17" s="5" t="n">
        <v>16434</v>
      </c>
      <c r="G17" s="5" t="n">
        <v>16434</v>
      </c>
    </row>
    <row r="18" spans="1:9">
      <c r="A18" s="4" t="s">
        <v>408</v>
      </c>
      <c r="C18" s="5" t="n">
        <v>183350924</v>
      </c>
      <c r="H18" s="5" t="n">
        <v>183636543</v>
      </c>
    </row>
    <row r="19" spans="1:9">
      <c r="A19" s="4" t="s">
        <v>1415</v>
      </c>
      <c r="C19" s="5" t="n">
        <v>110883</v>
      </c>
      <c r="H19" s="5" t="n">
        <v>110883</v>
      </c>
    </row>
    <row r="20" spans="1:9">
      <c r="A20" s="4" t="s">
        <v>403</v>
      </c>
      <c r="C20" s="5" t="n">
        <v>183240041</v>
      </c>
      <c r="H20" s="5" t="n">
        <v>183525660</v>
      </c>
    </row>
    <row r="21" spans="1:9">
      <c r="A21" s="4" t="s">
        <v>421</v>
      </c>
    </row>
    <row r="22" spans="1:9">
      <c r="A22" s="3" t="s">
        <v>1526</v>
      </c>
    </row>
    <row r="23" spans="1:9">
      <c r="A23" s="4" t="s">
        <v>408</v>
      </c>
      <c r="C23" s="5" t="n">
        <v>174237688</v>
      </c>
      <c r="H23" s="5" t="n">
        <v>174248699</v>
      </c>
    </row>
    <row r="24" spans="1:9">
      <c r="A24" s="4" t="s">
        <v>1415</v>
      </c>
      <c r="C24" s="5" t="n">
        <v>110883000</v>
      </c>
      <c r="H24" s="5" t="n">
        <v>110883000</v>
      </c>
    </row>
    <row r="25" spans="1:9">
      <c r="A25" s="4" t="s">
        <v>1530</v>
      </c>
      <c r="C25" s="4" t="s">
        <v>1531</v>
      </c>
      <c r="F25" s="4" t="s">
        <v>1531</v>
      </c>
    </row>
    <row r="26" spans="1:9">
      <c r="A26" s="4" t="s">
        <v>403</v>
      </c>
      <c r="C26" s="5" t="n">
        <v>174126805</v>
      </c>
      <c r="H26" s="5" t="n">
        <v>174137816</v>
      </c>
    </row>
    <row r="27" spans="1:9">
      <c r="A27" s="4" t="s">
        <v>404</v>
      </c>
      <c r="C27" s="4" t="s">
        <v>406</v>
      </c>
      <c r="F27" s="4" t="s">
        <v>422</v>
      </c>
    </row>
    <row r="28" spans="1:9">
      <c r="A28" s="4" t="s">
        <v>415</v>
      </c>
    </row>
    <row r="29" spans="1:9">
      <c r="A29" s="3" t="s">
        <v>1526</v>
      </c>
    </row>
    <row r="30" spans="1:9">
      <c r="A30" s="4" t="s">
        <v>408</v>
      </c>
      <c r="C30" s="5" t="n">
        <v>9113236</v>
      </c>
      <c r="H30" s="5" t="n">
        <v>9387844</v>
      </c>
    </row>
    <row r="31" spans="1:9">
      <c r="A31" s="4" t="s">
        <v>403</v>
      </c>
      <c r="C31" s="5" t="n">
        <v>9113236</v>
      </c>
      <c r="H31" s="5" t="n">
        <v>9387844</v>
      </c>
    </row>
    <row r="32" spans="1:9">
      <c r="A32" s="4" t="s">
        <v>404</v>
      </c>
      <c r="C32" s="4" t="s">
        <v>417</v>
      </c>
      <c r="F32" s="4" t="s">
        <v>416</v>
      </c>
    </row>
    <row r="33" spans="1:9">
      <c r="A33" s="4" t="s">
        <v>1532</v>
      </c>
    </row>
    <row r="34" spans="1:9">
      <c r="A34" s="3" t="s">
        <v>1526</v>
      </c>
    </row>
    <row r="35" spans="1:9">
      <c r="A35" s="4" t="s">
        <v>403</v>
      </c>
      <c r="C35" s="5" t="n">
        <v>1751671</v>
      </c>
      <c r="H35" s="5" t="n">
        <v>1751671</v>
      </c>
    </row>
    <row r="36" spans="1:9">
      <c r="A36" s="4" t="s">
        <v>1533</v>
      </c>
    </row>
    <row r="37" spans="1:9">
      <c r="A37" s="3" t="s">
        <v>1526</v>
      </c>
    </row>
    <row r="38" spans="1:9">
      <c r="A38" s="4" t="s">
        <v>403</v>
      </c>
      <c r="C38" s="5" t="n">
        <v>1873332</v>
      </c>
      <c r="H38" s="5" t="n">
        <v>1873332</v>
      </c>
    </row>
    <row r="39" spans="1:9">
      <c r="A39" s="4" t="s">
        <v>1534</v>
      </c>
    </row>
    <row r="40" spans="1:9">
      <c r="A40" s="3" t="s">
        <v>1526</v>
      </c>
    </row>
    <row r="41" spans="1:9">
      <c r="A41" s="4" t="s">
        <v>403</v>
      </c>
      <c r="C41" s="5" t="n">
        <v>121661</v>
      </c>
      <c r="D41" s="5" t="n">
        <v>121661</v>
      </c>
      <c r="H41" s="5" t="n">
        <v>121661</v>
      </c>
      <c r="I41" s="5" t="n">
        <v>121661</v>
      </c>
    </row>
    <row r="42" spans="1:9">
      <c r="A42" s="4" t="s">
        <v>1535</v>
      </c>
    </row>
    <row r="43" spans="1:9">
      <c r="A43" s="3" t="s">
        <v>1526</v>
      </c>
    </row>
    <row r="44" spans="1:9">
      <c r="A44" s="4" t="s">
        <v>403</v>
      </c>
      <c r="C44" s="5" t="n">
        <v>121661</v>
      </c>
      <c r="H44" s="5" t="n">
        <v>121661</v>
      </c>
    </row>
    <row r="45" spans="1:9">
      <c r="A45" s="4" t="s">
        <v>1536</v>
      </c>
    </row>
    <row r="46" spans="1:9">
      <c r="A46" s="3" t="s">
        <v>1526</v>
      </c>
    </row>
    <row r="47" spans="1:9">
      <c r="A47" s="4" t="s">
        <v>403</v>
      </c>
      <c r="C47" s="5" t="n">
        <v>1751671</v>
      </c>
      <c r="H47" s="5" t="n">
        <v>1751671</v>
      </c>
    </row>
    <row r="48" spans="1:9">
      <c r="A48" s="4" t="s">
        <v>1537</v>
      </c>
    </row>
    <row r="49" spans="1:9">
      <c r="A49" s="3" t="s">
        <v>1526</v>
      </c>
    </row>
    <row r="50" spans="1:9">
      <c r="A50" s="4" t="s">
        <v>403</v>
      </c>
      <c r="C50" s="5" t="n">
        <v>1751671</v>
      </c>
      <c r="H50" s="5" t="n">
        <v>1751671</v>
      </c>
    </row>
    <row r="51" spans="1:9">
      <c r="A51" s="4" t="s">
        <v>1538</v>
      </c>
    </row>
    <row r="52" spans="1:9">
      <c r="A52" s="3" t="s">
        <v>1526</v>
      </c>
    </row>
    <row r="53" spans="1:9">
      <c r="A53" s="4" t="s">
        <v>403</v>
      </c>
      <c r="C53" s="5" t="n">
        <v>7361565</v>
      </c>
      <c r="D53" s="5" t="n">
        <v>7296943</v>
      </c>
      <c r="H53" s="5" t="n">
        <v>7636173</v>
      </c>
      <c r="I53" s="5" t="n">
        <v>7301628</v>
      </c>
    </row>
    <row r="54" spans="1:9">
      <c r="A54" s="4" t="s">
        <v>1539</v>
      </c>
    </row>
    <row r="55" spans="1:9">
      <c r="A55" s="3" t="s">
        <v>1526</v>
      </c>
    </row>
    <row r="56" spans="1:9">
      <c r="A56" s="4" t="s">
        <v>403</v>
      </c>
      <c r="C56" s="5" t="n">
        <v>110883</v>
      </c>
      <c r="D56" s="5" t="n">
        <v>110883</v>
      </c>
      <c r="H56" s="5" t="n">
        <v>110883</v>
      </c>
      <c r="I56" s="5" t="n">
        <v>110883</v>
      </c>
    </row>
    <row r="57" spans="1:9">
      <c r="A57" s="4" t="s">
        <v>1540</v>
      </c>
    </row>
    <row r="58" spans="1:9">
      <c r="A58" s="3" t="s">
        <v>1526</v>
      </c>
    </row>
    <row r="59" spans="1:9">
      <c r="A59" s="4" t="s">
        <v>403</v>
      </c>
      <c r="C59" s="5" t="n">
        <v>174005144</v>
      </c>
      <c r="D59" s="5" t="n">
        <v>173997540</v>
      </c>
      <c r="H59" s="5" t="n">
        <v>174016155</v>
      </c>
      <c r="I59" s="5" t="n">
        <v>173992855</v>
      </c>
    </row>
    <row r="60" spans="1:9">
      <c r="A60" s="4" t="s">
        <v>1541</v>
      </c>
    </row>
    <row r="61" spans="1:9">
      <c r="A61" s="3" t="s">
        <v>1526</v>
      </c>
    </row>
    <row r="62" spans="1:9">
      <c r="A62" s="4" t="s">
        <v>403</v>
      </c>
      <c r="C62" s="5" t="n">
        <v>1751671</v>
      </c>
      <c r="D62" s="5" t="n">
        <v>1751671</v>
      </c>
      <c r="H62" s="5" t="n">
        <v>1751671</v>
      </c>
      <c r="I62" s="5" t="n">
        <v>1751671</v>
      </c>
    </row>
  </sheetData>
  <mergeCells count="3">
    <mergeCell ref="A1:A2"/>
    <mergeCell ref="B1:D1"/>
    <mergeCell ref="E1:H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2</v>
      </c>
      <c r="B1" s="2" t="s">
        <v>1</v>
      </c>
    </row>
    <row r="2" spans="1:4">
      <c r="B2" s="2" t="s">
        <v>2</v>
      </c>
      <c r="C2" s="2" t="s">
        <v>36</v>
      </c>
      <c r="D2" s="2" t="s">
        <v>86</v>
      </c>
    </row>
    <row r="3" spans="1:4">
      <c r="A3" s="3" t="s">
        <v>1543</v>
      </c>
    </row>
    <row r="4" spans="1:4">
      <c r="A4" s="4" t="s">
        <v>1055</v>
      </c>
      <c r="B4" s="4" t="s">
        <v>459</v>
      </c>
      <c r="C4" s="4" t="s">
        <v>460</v>
      </c>
      <c r="D4" s="4" t="s">
        <v>460</v>
      </c>
    </row>
    <row r="5" spans="1:4">
      <c r="A5" s="4" t="s">
        <v>179</v>
      </c>
      <c r="B5" s="7" t="n">
        <v>-13880</v>
      </c>
      <c r="C5" s="7" t="n">
        <v>-9008</v>
      </c>
      <c r="D5" s="7" t="n">
        <v>-29399</v>
      </c>
    </row>
    <row r="6" spans="1:4">
      <c r="A6" s="4" t="s">
        <v>181</v>
      </c>
      <c r="B6" s="5" t="n">
        <v>560676</v>
      </c>
      <c r="C6" s="5" t="n">
        <v>518915</v>
      </c>
      <c r="D6" s="5" t="n">
        <v>536568</v>
      </c>
    </row>
    <row r="7" spans="1:4">
      <c r="A7" s="4" t="s">
        <v>429</v>
      </c>
      <c r="B7" s="5" t="n">
        <v>112359</v>
      </c>
      <c r="C7" s="5" t="n">
        <v>124728</v>
      </c>
      <c r="D7" s="5" t="n">
        <v>91740</v>
      </c>
    </row>
    <row r="8" spans="1:4">
      <c r="A8" s="4" t="s">
        <v>192</v>
      </c>
      <c r="B8" s="5" t="n">
        <v>-113548</v>
      </c>
      <c r="C8" s="5" t="n">
        <v>-407406</v>
      </c>
      <c r="D8" s="5" t="n">
        <v>-112720</v>
      </c>
    </row>
    <row r="9" spans="1:4">
      <c r="A9" s="4" t="s">
        <v>205</v>
      </c>
      <c r="B9" s="5" t="n">
        <v>187061</v>
      </c>
      <c r="C9" s="5" t="n">
        <v>-276</v>
      </c>
      <c r="D9" s="5" t="n">
        <v>-5434</v>
      </c>
    </row>
    <row r="10" spans="1:4">
      <c r="A10" s="4" t="s">
        <v>430</v>
      </c>
    </row>
    <row r="11" spans="1:4">
      <c r="A11" s="3" t="s">
        <v>1543</v>
      </c>
    </row>
    <row r="12" spans="1:4">
      <c r="A12" s="4" t="s">
        <v>179</v>
      </c>
      <c r="C12" s="5" t="n">
        <v>-237</v>
      </c>
      <c r="D12" s="5" t="n">
        <v>-361</v>
      </c>
    </row>
    <row r="13" spans="1:4">
      <c r="A13" s="4" t="s">
        <v>181</v>
      </c>
      <c r="C13" s="5" t="n">
        <v>-237</v>
      </c>
      <c r="D13" s="5" t="n">
        <v>-361</v>
      </c>
    </row>
    <row r="14" spans="1:4">
      <c r="A14" s="4" t="s">
        <v>429</v>
      </c>
      <c r="C14" s="5" t="n">
        <v>35</v>
      </c>
      <c r="D14" s="5" t="n">
        <v>112</v>
      </c>
    </row>
    <row r="15" spans="1:4">
      <c r="A15" s="4" t="s">
        <v>192</v>
      </c>
      <c r="C15" s="5" t="n">
        <v>35</v>
      </c>
      <c r="D15" s="5" t="n">
        <v>-443</v>
      </c>
    </row>
    <row r="16" spans="1:4">
      <c r="A16" s="4" t="s">
        <v>205</v>
      </c>
      <c r="C16" s="5" t="n">
        <v>-202</v>
      </c>
      <c r="D16" s="5" t="n">
        <v>-804</v>
      </c>
    </row>
    <row r="17" spans="1:4">
      <c r="A17" s="4" t="s">
        <v>32</v>
      </c>
    </row>
    <row r="18" spans="1:4">
      <c r="A18" s="3" t="s">
        <v>1543</v>
      </c>
    </row>
    <row r="19" spans="1:4">
      <c r="A19" s="4" t="s">
        <v>179</v>
      </c>
      <c r="B19" s="5" t="n">
        <v>-3260</v>
      </c>
      <c r="C19" s="5" t="n">
        <v>-3992</v>
      </c>
      <c r="D19" s="5" t="n">
        <v>-3251</v>
      </c>
    </row>
    <row r="20" spans="1:4">
      <c r="A20" s="4" t="s">
        <v>181</v>
      </c>
      <c r="B20" s="5" t="n">
        <v>255668</v>
      </c>
      <c r="C20" s="5" t="n">
        <v>235257</v>
      </c>
      <c r="D20" s="5" t="n">
        <v>228941</v>
      </c>
    </row>
    <row r="21" spans="1:4">
      <c r="A21" s="4" t="s">
        <v>429</v>
      </c>
      <c r="B21" s="5" t="n">
        <v>44227</v>
      </c>
      <c r="C21" s="5" t="n">
        <v>53346</v>
      </c>
      <c r="D21" s="5" t="n">
        <v>69902</v>
      </c>
    </row>
    <row r="22" spans="1:4">
      <c r="A22" s="4" t="s">
        <v>192</v>
      </c>
      <c r="B22" s="5" t="n">
        <v>71683</v>
      </c>
      <c r="C22" s="5" t="n">
        <v>-105989</v>
      </c>
      <c r="D22" s="5" t="n">
        <v>-9455</v>
      </c>
    </row>
    <row r="23" spans="1:4">
      <c r="A23" s="4" t="s">
        <v>205</v>
      </c>
      <c r="B23" s="7" t="n">
        <v>816</v>
      </c>
      <c r="C23" s="5" t="n">
        <v>422</v>
      </c>
      <c r="D23" s="5" t="n">
        <v>-1997</v>
      </c>
    </row>
    <row r="24" spans="1:4">
      <c r="A24" s="4" t="s">
        <v>1544</v>
      </c>
    </row>
    <row r="25" spans="1:4">
      <c r="A25" s="3" t="s">
        <v>1543</v>
      </c>
    </row>
    <row r="26" spans="1:4">
      <c r="A26" s="4" t="s">
        <v>179</v>
      </c>
      <c r="C26" s="5" t="n">
        <v>794</v>
      </c>
      <c r="D26" s="5" t="n">
        <v>259</v>
      </c>
    </row>
    <row r="27" spans="1:4">
      <c r="A27" s="4" t="s">
        <v>181</v>
      </c>
      <c r="C27" s="5" t="n">
        <v>794</v>
      </c>
      <c r="D27" s="5" t="n">
        <v>259</v>
      </c>
    </row>
    <row r="28" spans="1:4">
      <c r="A28" s="4" t="s">
        <v>429</v>
      </c>
      <c r="C28" s="5" t="n">
        <v>91</v>
      </c>
      <c r="D28" s="5" t="n">
        <v>91</v>
      </c>
    </row>
    <row r="29" spans="1:4">
      <c r="A29" s="4" t="s">
        <v>192</v>
      </c>
      <c r="C29" s="5" t="n">
        <v>91</v>
      </c>
      <c r="D29" s="5" t="n">
        <v>91</v>
      </c>
    </row>
    <row r="30" spans="1:4">
      <c r="A30" s="4" t="s">
        <v>205</v>
      </c>
      <c r="C30" s="7" t="n">
        <v>885</v>
      </c>
      <c r="D30" s="7" t="n">
        <v>35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45</v>
      </c>
      <c r="B1" s="2" t="s">
        <v>1</v>
      </c>
    </row>
    <row r="2" spans="1:5">
      <c r="B2" s="2" t="s">
        <v>167</v>
      </c>
      <c r="C2" s="2" t="s">
        <v>168</v>
      </c>
      <c r="D2" s="2" t="s">
        <v>169</v>
      </c>
      <c r="E2" s="2" t="s">
        <v>438</v>
      </c>
    </row>
    <row r="3" spans="1:5">
      <c r="A3" s="3" t="s">
        <v>440</v>
      </c>
    </row>
    <row r="4" spans="1:5">
      <c r="A4" s="4" t="s">
        <v>463</v>
      </c>
      <c r="B4" s="10" t="n">
        <v>0.1</v>
      </c>
    </row>
    <row r="5" spans="1:5">
      <c r="A5" s="4" t="s">
        <v>444</v>
      </c>
      <c r="B5" s="6" t="n">
        <v>7.5</v>
      </c>
      <c r="C5" s="6" t="n">
        <v>8.800000000000001</v>
      </c>
      <c r="D5" s="6" t="n">
        <v>7.9</v>
      </c>
    </row>
    <row r="6" spans="1:5">
      <c r="A6" s="4" t="s">
        <v>445</v>
      </c>
      <c r="B6" s="6" t="n">
        <v>10.6</v>
      </c>
      <c r="C6" s="6" t="n">
        <v>18.6</v>
      </c>
      <c r="D6" s="6" t="n">
        <v>16.5</v>
      </c>
    </row>
    <row r="7" spans="1:5">
      <c r="A7" s="4" t="s">
        <v>458</v>
      </c>
      <c r="B7" s="4" t="s">
        <v>459</v>
      </c>
      <c r="C7" s="4" t="s">
        <v>460</v>
      </c>
      <c r="D7" s="4" t="s">
        <v>460</v>
      </c>
    </row>
    <row r="8" spans="1:5">
      <c r="A8" s="4" t="s">
        <v>462</v>
      </c>
      <c r="B8" s="6" t="n">
        <v>6.7</v>
      </c>
      <c r="C8" s="6" t="n">
        <v>6.2</v>
      </c>
      <c r="D8" s="6" t="n">
        <v>6.4</v>
      </c>
    </row>
    <row r="9" spans="1:5">
      <c r="A9" s="4" t="s">
        <v>481</v>
      </c>
    </row>
    <row r="10" spans="1:5">
      <c r="A10" s="3" t="s">
        <v>440</v>
      </c>
    </row>
    <row r="11" spans="1:5">
      <c r="A11" s="4" t="s">
        <v>482</v>
      </c>
      <c r="B11" s="4" t="s">
        <v>483</v>
      </c>
    </row>
    <row r="12" spans="1:5">
      <c r="A12" s="4" t="s">
        <v>484</v>
      </c>
    </row>
    <row r="13" spans="1:5">
      <c r="A13" s="3" t="s">
        <v>440</v>
      </c>
    </row>
    <row r="14" spans="1:5">
      <c r="A14" s="4" t="s">
        <v>482</v>
      </c>
      <c r="B14" s="4" t="s">
        <v>485</v>
      </c>
    </row>
    <row r="15" spans="1:5">
      <c r="A15" s="4" t="s">
        <v>486</v>
      </c>
    </row>
    <row r="16" spans="1:5">
      <c r="A16" s="3" t="s">
        <v>440</v>
      </c>
    </row>
    <row r="17" spans="1:5">
      <c r="A17" s="4" t="s">
        <v>482</v>
      </c>
      <c r="B17" s="4" t="s">
        <v>487</v>
      </c>
    </row>
    <row r="18" spans="1:5">
      <c r="A18" s="4" t="s">
        <v>488</v>
      </c>
    </row>
    <row r="19" spans="1:5">
      <c r="A19" s="3" t="s">
        <v>440</v>
      </c>
    </row>
    <row r="20" spans="1:5">
      <c r="A20" s="4" t="s">
        <v>482</v>
      </c>
      <c r="B20" s="4" t="s">
        <v>489</v>
      </c>
    </row>
    <row r="21" spans="1:5">
      <c r="A21" s="4" t="s">
        <v>490</v>
      </c>
    </row>
    <row r="22" spans="1:5">
      <c r="A22" s="3" t="s">
        <v>440</v>
      </c>
    </row>
    <row r="23" spans="1:5">
      <c r="A23" s="4" t="s">
        <v>482</v>
      </c>
      <c r="B23" s="4" t="s">
        <v>483</v>
      </c>
    </row>
    <row r="24" spans="1:5">
      <c r="A24" s="4" t="s">
        <v>491</v>
      </c>
    </row>
    <row r="25" spans="1:5">
      <c r="A25" s="3" t="s">
        <v>440</v>
      </c>
    </row>
    <row r="26" spans="1:5">
      <c r="A26" s="4" t="s">
        <v>482</v>
      </c>
      <c r="B26" s="4" t="s">
        <v>485</v>
      </c>
    </row>
    <row r="27" spans="1:5">
      <c r="A27" s="4" t="s">
        <v>32</v>
      </c>
    </row>
    <row r="28" spans="1:5">
      <c r="A28" s="3" t="s">
        <v>440</v>
      </c>
    </row>
    <row r="29" spans="1:5">
      <c r="A29" s="4" t="s">
        <v>463</v>
      </c>
      <c r="B29" s="5" t="n">
        <v>10</v>
      </c>
    </row>
    <row r="30" spans="1:5">
      <c r="A30" s="4" t="s">
        <v>444</v>
      </c>
      <c r="C30" s="12" t="n">
        <v>0.5</v>
      </c>
      <c r="D30" s="12" t="n">
        <v>0.6</v>
      </c>
    </row>
    <row r="31" spans="1:5">
      <c r="A31" s="4" t="s">
        <v>445</v>
      </c>
      <c r="D31" s="12" t="n">
        <v>0.2</v>
      </c>
    </row>
    <row r="32" spans="1:5">
      <c r="A32" s="4" t="s">
        <v>462</v>
      </c>
      <c r="B32" s="6" t="n">
        <v>1.9</v>
      </c>
      <c r="C32" s="12" t="n">
        <v>2.1</v>
      </c>
      <c r="D32" s="6" t="n">
        <v>2.2</v>
      </c>
    </row>
    <row r="33" spans="1:5">
      <c r="A33" s="4" t="s">
        <v>1546</v>
      </c>
    </row>
    <row r="34" spans="1:5">
      <c r="A34" s="3" t="s">
        <v>440</v>
      </c>
    </row>
    <row r="35" spans="1:5">
      <c r="A35" s="4" t="s">
        <v>482</v>
      </c>
      <c r="B35" s="4" t="s">
        <v>483</v>
      </c>
    </row>
    <row r="36" spans="1:5">
      <c r="A36" s="4" t="s">
        <v>1547</v>
      </c>
    </row>
    <row r="37" spans="1:5">
      <c r="A37" s="3" t="s">
        <v>440</v>
      </c>
    </row>
    <row r="38" spans="1:5">
      <c r="A38" s="4" t="s">
        <v>482</v>
      </c>
      <c r="B38" s="4" t="s">
        <v>485</v>
      </c>
    </row>
    <row r="39" spans="1:5">
      <c r="A39" s="4" t="s">
        <v>1548</v>
      </c>
    </row>
    <row r="40" spans="1:5">
      <c r="A40" s="3" t="s">
        <v>440</v>
      </c>
    </row>
    <row r="41" spans="1:5">
      <c r="A41" s="4" t="s">
        <v>482</v>
      </c>
      <c r="B41" s="4" t="s">
        <v>487</v>
      </c>
    </row>
    <row r="42" spans="1:5">
      <c r="A42" s="4" t="s">
        <v>1549</v>
      </c>
    </row>
    <row r="43" spans="1:5">
      <c r="A43" s="3" t="s">
        <v>440</v>
      </c>
    </row>
    <row r="44" spans="1:5">
      <c r="A44" s="4" t="s">
        <v>444</v>
      </c>
      <c r="B44" s="6" t="n">
        <v>0.1</v>
      </c>
    </row>
    <row r="45" spans="1:5">
      <c r="A45" s="4" t="s">
        <v>445</v>
      </c>
      <c r="B45" s="6" t="n">
        <v>0.1</v>
      </c>
      <c r="C45" s="6" t="n">
        <v>0.1</v>
      </c>
    </row>
    <row r="46" spans="1:5">
      <c r="A46" s="4" t="s">
        <v>1550</v>
      </c>
    </row>
    <row r="47" spans="1:5">
      <c r="A47" s="3" t="s">
        <v>440</v>
      </c>
    </row>
    <row r="48" spans="1:5">
      <c r="A48" s="4" t="s">
        <v>482</v>
      </c>
      <c r="B48" s="4" t="s">
        <v>489</v>
      </c>
    </row>
    <row r="49" spans="1:5">
      <c r="A49" s="4" t="s">
        <v>1551</v>
      </c>
    </row>
    <row r="50" spans="1:5">
      <c r="A50" s="3" t="s">
        <v>440</v>
      </c>
    </row>
    <row r="51" spans="1:5">
      <c r="A51" s="4" t="s">
        <v>482</v>
      </c>
      <c r="B51" s="4" t="s">
        <v>483</v>
      </c>
    </row>
    <row r="52" spans="1:5">
      <c r="A52" s="4" t="s">
        <v>1552</v>
      </c>
    </row>
    <row r="53" spans="1:5">
      <c r="A53" s="3" t="s">
        <v>440</v>
      </c>
    </row>
    <row r="54" spans="1:5">
      <c r="A54" s="4" t="s">
        <v>482</v>
      </c>
      <c r="B54" s="4" t="s">
        <v>485</v>
      </c>
    </row>
    <row r="55" spans="1:5">
      <c r="A55" s="4" t="s">
        <v>492</v>
      </c>
    </row>
    <row r="56" spans="1:5">
      <c r="A56" s="3" t="s">
        <v>440</v>
      </c>
    </row>
    <row r="57" spans="1:5">
      <c r="A57" s="4" t="s">
        <v>493</v>
      </c>
      <c r="E57" s="7" t="n">
        <v>85</v>
      </c>
    </row>
    <row r="58" spans="1:5">
      <c r="A58" s="4" t="s">
        <v>494</v>
      </c>
      <c r="E58" s="5" t="n">
        <v>85</v>
      </c>
    </row>
    <row r="59" spans="1:5">
      <c r="A59" s="4" t="s">
        <v>495</v>
      </c>
    </row>
    <row r="60" spans="1:5">
      <c r="A60" s="3" t="s">
        <v>440</v>
      </c>
    </row>
    <row r="61" spans="1:5">
      <c r="A61" s="4" t="s">
        <v>493</v>
      </c>
      <c r="E61" s="5" t="n">
        <v>150</v>
      </c>
    </row>
    <row r="62" spans="1:5">
      <c r="A62" s="4" t="s">
        <v>494</v>
      </c>
      <c r="E62" s="5" t="n">
        <v>150</v>
      </c>
    </row>
    <row r="63" spans="1:5">
      <c r="A63" s="4" t="s">
        <v>1553</v>
      </c>
    </row>
    <row r="64" spans="1:5">
      <c r="A64" s="3" t="s">
        <v>440</v>
      </c>
    </row>
    <row r="65" spans="1:5">
      <c r="A65" s="4" t="s">
        <v>493</v>
      </c>
      <c r="E65" s="5" t="n">
        <v>85</v>
      </c>
    </row>
    <row r="66" spans="1:5">
      <c r="A66" s="4" t="s">
        <v>494</v>
      </c>
      <c r="E66" s="5" t="n">
        <v>85</v>
      </c>
    </row>
    <row r="67" spans="1:5">
      <c r="A67" s="4" t="s">
        <v>1554</v>
      </c>
    </row>
    <row r="68" spans="1:5">
      <c r="A68" s="3" t="s">
        <v>440</v>
      </c>
    </row>
    <row r="69" spans="1:5">
      <c r="A69" s="4" t="s">
        <v>493</v>
      </c>
      <c r="E69" s="5" t="n">
        <v>150</v>
      </c>
    </row>
    <row r="70" spans="1:5">
      <c r="A70" s="4" t="s">
        <v>494</v>
      </c>
      <c r="E70" s="7" t="n">
        <v>15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1555</v>
      </c>
      <c r="B1" s="2" t="s">
        <v>121</v>
      </c>
      <c r="J1" s="2" t="s">
        <v>1</v>
      </c>
    </row>
    <row r="2" spans="1:12">
      <c r="B2" s="2" t="s">
        <v>167</v>
      </c>
      <c r="C2" s="2" t="s">
        <v>501</v>
      </c>
      <c r="D2" s="2" t="s">
        <v>502</v>
      </c>
      <c r="E2" s="2" t="s">
        <v>439</v>
      </c>
      <c r="F2" s="2" t="s">
        <v>168</v>
      </c>
      <c r="G2" s="2" t="s">
        <v>503</v>
      </c>
      <c r="H2" s="2" t="s">
        <v>504</v>
      </c>
      <c r="I2" s="2" t="s">
        <v>505</v>
      </c>
      <c r="J2" s="2" t="s">
        <v>506</v>
      </c>
      <c r="K2" s="2" t="s">
        <v>168</v>
      </c>
      <c r="L2" s="2" t="s">
        <v>169</v>
      </c>
    </row>
    <row r="3" spans="1:12">
      <c r="A3" s="3" t="s">
        <v>507</v>
      </c>
    </row>
    <row r="4" spans="1:12">
      <c r="A4" s="4" t="s">
        <v>88</v>
      </c>
      <c r="J4" s="7" t="n">
        <v>955899</v>
      </c>
      <c r="K4" s="7" t="n">
        <v>909774</v>
      </c>
      <c r="L4" s="7" t="n">
        <v>877767</v>
      </c>
    </row>
    <row r="5" spans="1:12">
      <c r="A5" s="4" t="s">
        <v>508</v>
      </c>
      <c r="J5" s="5" t="n">
        <v>11754</v>
      </c>
      <c r="K5" s="5" t="n">
        <v>11482</v>
      </c>
      <c r="L5" s="5" t="n">
        <v>11400</v>
      </c>
    </row>
    <row r="6" spans="1:12">
      <c r="A6" s="4" t="s">
        <v>1556</v>
      </c>
      <c r="B6" s="7" t="n">
        <v>264732</v>
      </c>
      <c r="C6" s="7" t="n">
        <v>263256</v>
      </c>
      <c r="D6" s="7" t="n">
        <v>256634</v>
      </c>
      <c r="E6" s="7" t="n">
        <v>250483</v>
      </c>
      <c r="F6" s="7" t="n">
        <v>250116</v>
      </c>
      <c r="G6" s="7" t="n">
        <v>248264</v>
      </c>
      <c r="H6" s="7" t="n">
        <v>244658</v>
      </c>
      <c r="I6" s="7" t="n">
        <v>241271</v>
      </c>
      <c r="J6" s="7" t="n">
        <v>1035105</v>
      </c>
      <c r="K6" s="5" t="n">
        <v>984309</v>
      </c>
      <c r="L6" s="5" t="n">
        <v>948461</v>
      </c>
    </row>
    <row r="7" spans="1:12">
      <c r="A7" s="4" t="s">
        <v>509</v>
      </c>
      <c r="J7" s="5" t="n">
        <v>37673</v>
      </c>
    </row>
    <row r="8" spans="1:12">
      <c r="A8" s="4" t="s">
        <v>510</v>
      </c>
    </row>
    <row r="9" spans="1:12">
      <c r="A9" s="3" t="s">
        <v>507</v>
      </c>
    </row>
    <row r="10" spans="1:12">
      <c r="A10" s="4" t="s">
        <v>88</v>
      </c>
      <c r="J10" s="7" t="n">
        <v>371366</v>
      </c>
      <c r="K10" s="5" t="n">
        <v>355904</v>
      </c>
      <c r="L10" s="5" t="n">
        <v>328693</v>
      </c>
    </row>
    <row r="11" spans="1:12">
      <c r="A11" s="4" t="s">
        <v>1556</v>
      </c>
      <c r="J11" s="5" t="n">
        <v>399314</v>
      </c>
      <c r="K11" s="5" t="n">
        <v>383009</v>
      </c>
      <c r="L11" s="5" t="n">
        <v>353321</v>
      </c>
    </row>
    <row r="12" spans="1:12">
      <c r="A12" s="4" t="s">
        <v>511</v>
      </c>
    </row>
    <row r="13" spans="1:12">
      <c r="A13" s="3" t="s">
        <v>507</v>
      </c>
    </row>
    <row r="14" spans="1:12">
      <c r="A14" s="4" t="s">
        <v>88</v>
      </c>
      <c r="J14" s="5" t="n">
        <v>204733</v>
      </c>
      <c r="K14" s="5" t="n">
        <v>199207</v>
      </c>
      <c r="L14" s="5" t="n">
        <v>194367</v>
      </c>
    </row>
    <row r="15" spans="1:12">
      <c r="A15" s="4" t="s">
        <v>1556</v>
      </c>
      <c r="J15" s="5" t="n">
        <v>220450</v>
      </c>
      <c r="K15" s="5" t="n">
        <v>214157</v>
      </c>
      <c r="L15" s="5" t="n">
        <v>208223</v>
      </c>
    </row>
    <row r="16" spans="1:12">
      <c r="A16" s="4" t="s">
        <v>512</v>
      </c>
    </row>
    <row r="17" spans="1:12">
      <c r="A17" s="3" t="s">
        <v>507</v>
      </c>
    </row>
    <row r="18" spans="1:12">
      <c r="A18" s="4" t="s">
        <v>88</v>
      </c>
      <c r="J18" s="5" t="n">
        <v>148057</v>
      </c>
      <c r="K18" s="5" t="n">
        <v>146105</v>
      </c>
      <c r="L18" s="5" t="n">
        <v>142249</v>
      </c>
    </row>
    <row r="19" spans="1:12">
      <c r="A19" s="4" t="s">
        <v>1556</v>
      </c>
      <c r="J19" s="5" t="n">
        <v>154019</v>
      </c>
      <c r="K19" s="5" t="n">
        <v>151736</v>
      </c>
      <c r="L19" s="5" t="n">
        <v>147573</v>
      </c>
    </row>
    <row r="20" spans="1:12">
      <c r="A20" s="4" t="s">
        <v>513</v>
      </c>
    </row>
    <row r="21" spans="1:12">
      <c r="A21" s="3" t="s">
        <v>507</v>
      </c>
    </row>
    <row r="22" spans="1:12">
      <c r="A22" s="4" t="s">
        <v>88</v>
      </c>
      <c r="J22" s="5" t="n">
        <v>109190</v>
      </c>
      <c r="K22" s="5" t="n">
        <v>104106</v>
      </c>
      <c r="L22" s="5" t="n">
        <v>99451</v>
      </c>
    </row>
    <row r="23" spans="1:12">
      <c r="A23" s="4" t="s">
        <v>1556</v>
      </c>
      <c r="J23" s="5" t="n">
        <v>122234</v>
      </c>
      <c r="K23" s="5" t="n">
        <v>116467</v>
      </c>
      <c r="L23" s="5" t="n">
        <v>111318</v>
      </c>
    </row>
    <row r="24" spans="1:12">
      <c r="A24" s="4" t="s">
        <v>514</v>
      </c>
    </row>
    <row r="25" spans="1:12">
      <c r="A25" s="3" t="s">
        <v>507</v>
      </c>
    </row>
    <row r="26" spans="1:12">
      <c r="A26" s="4" t="s">
        <v>88</v>
      </c>
      <c r="J26" s="5" t="n">
        <v>39567</v>
      </c>
      <c r="K26" s="5" t="n">
        <v>38978</v>
      </c>
      <c r="L26" s="5" t="n">
        <v>37529</v>
      </c>
    </row>
    <row r="27" spans="1:12">
      <c r="A27" s="4" t="s">
        <v>1556</v>
      </c>
      <c r="J27" s="5" t="n">
        <v>43709</v>
      </c>
      <c r="K27" s="5" t="n">
        <v>42992</v>
      </c>
      <c r="L27" s="5" t="n">
        <v>41273</v>
      </c>
    </row>
    <row r="28" spans="1:12">
      <c r="A28" s="4" t="s">
        <v>515</v>
      </c>
    </row>
    <row r="29" spans="1:12">
      <c r="A29" s="3" t="s">
        <v>507</v>
      </c>
    </row>
    <row r="30" spans="1:12">
      <c r="A30" s="4" t="s">
        <v>88</v>
      </c>
      <c r="J30" s="5" t="n">
        <v>82986</v>
      </c>
      <c r="K30" s="5" t="n">
        <v>65474</v>
      </c>
      <c r="L30" s="5" t="n">
        <v>75478</v>
      </c>
    </row>
    <row r="31" spans="1:12">
      <c r="A31" s="4" t="s">
        <v>1556</v>
      </c>
      <c r="J31" s="5" t="n">
        <v>95379</v>
      </c>
      <c r="K31" s="5" t="n">
        <v>75948</v>
      </c>
      <c r="L31" s="5" t="n">
        <v>86753</v>
      </c>
    </row>
    <row r="32" spans="1:12">
      <c r="A32" s="4" t="s">
        <v>32</v>
      </c>
    </row>
    <row r="33" spans="1:12">
      <c r="A33" s="3" t="s">
        <v>507</v>
      </c>
    </row>
    <row r="34" spans="1:12">
      <c r="A34" s="4" t="s">
        <v>88</v>
      </c>
      <c r="J34" s="5" t="n">
        <v>397936</v>
      </c>
      <c r="K34" s="5" t="n">
        <v>386545</v>
      </c>
      <c r="L34" s="5" t="n">
        <v>372933</v>
      </c>
    </row>
    <row r="35" spans="1:12">
      <c r="A35" s="4" t="s">
        <v>1556</v>
      </c>
      <c r="B35" s="7" t="n">
        <v>108523</v>
      </c>
      <c r="C35" s="7" t="n">
        <v>109539</v>
      </c>
      <c r="D35" s="7" t="n">
        <v>107266</v>
      </c>
      <c r="E35" s="7" t="n">
        <v>106592</v>
      </c>
      <c r="F35" s="7" t="n">
        <v>107431</v>
      </c>
      <c r="G35" s="7" t="n">
        <v>105253</v>
      </c>
      <c r="H35" s="7" t="n">
        <v>104088</v>
      </c>
      <c r="I35" s="7" t="n">
        <v>102605</v>
      </c>
      <c r="J35" s="7" t="n">
        <v>431920</v>
      </c>
      <c r="K35" s="5" t="n">
        <v>419377</v>
      </c>
      <c r="L35" s="5" t="n">
        <v>404415</v>
      </c>
    </row>
    <row r="36" spans="1:12">
      <c r="A36" s="4" t="s">
        <v>509</v>
      </c>
      <c r="J36" s="5" t="n">
        <v>16216</v>
      </c>
    </row>
    <row r="37" spans="1:12">
      <c r="A37" s="4" t="s">
        <v>1207</v>
      </c>
    </row>
    <row r="38" spans="1:12">
      <c r="A38" s="3" t="s">
        <v>507</v>
      </c>
    </row>
    <row r="39" spans="1:12">
      <c r="A39" s="4" t="s">
        <v>88</v>
      </c>
      <c r="J39" s="7" t="n">
        <v>227233</v>
      </c>
      <c r="K39" s="5" t="n">
        <v>217033</v>
      </c>
      <c r="L39" s="5" t="n">
        <v>206660</v>
      </c>
    </row>
    <row r="40" spans="1:12">
      <c r="A40" s="4" t="s">
        <v>1556</v>
      </c>
      <c r="J40" s="5" t="n">
        <v>246047</v>
      </c>
      <c r="K40" s="5" t="n">
        <v>235022</v>
      </c>
      <c r="L40" s="5" t="n">
        <v>223539</v>
      </c>
    </row>
    <row r="41" spans="1:12">
      <c r="A41" s="4" t="s">
        <v>1208</v>
      </c>
    </row>
    <row r="42" spans="1:12">
      <c r="A42" s="3" t="s">
        <v>507</v>
      </c>
    </row>
    <row r="43" spans="1:12">
      <c r="A43" s="4" t="s">
        <v>88</v>
      </c>
      <c r="J43" s="5" t="n">
        <v>56168</v>
      </c>
      <c r="K43" s="5" t="n">
        <v>54891</v>
      </c>
      <c r="L43" s="5" t="n">
        <v>53588</v>
      </c>
    </row>
    <row r="44" spans="1:12">
      <c r="A44" s="4" t="s">
        <v>1556</v>
      </c>
      <c r="J44" s="5" t="n">
        <v>60389</v>
      </c>
      <c r="K44" s="5" t="n">
        <v>59006</v>
      </c>
      <c r="L44" s="5" t="n">
        <v>57563</v>
      </c>
    </row>
    <row r="45" spans="1:12">
      <c r="A45" s="4" t="s">
        <v>1209</v>
      </c>
    </row>
    <row r="46" spans="1:12">
      <c r="A46" s="3" t="s">
        <v>507</v>
      </c>
    </row>
    <row r="47" spans="1:12">
      <c r="A47" s="4" t="s">
        <v>88</v>
      </c>
      <c r="J47" s="5" t="n">
        <v>52039</v>
      </c>
      <c r="K47" s="5" t="n">
        <v>51716</v>
      </c>
      <c r="L47" s="5" t="n">
        <v>50314</v>
      </c>
    </row>
    <row r="48" spans="1:12">
      <c r="A48" s="4" t="s">
        <v>1556</v>
      </c>
      <c r="J48" s="5" t="n">
        <v>54749</v>
      </c>
      <c r="K48" s="5" t="n">
        <v>54530</v>
      </c>
      <c r="L48" s="5" t="n">
        <v>53036</v>
      </c>
    </row>
    <row r="49" spans="1:12">
      <c r="A49" s="4" t="s">
        <v>1210</v>
      </c>
    </row>
    <row r="50" spans="1:12">
      <c r="A50" s="3" t="s">
        <v>507</v>
      </c>
    </row>
    <row r="51" spans="1:12">
      <c r="A51" s="4" t="s">
        <v>88</v>
      </c>
      <c r="J51" s="5" t="n">
        <v>46075</v>
      </c>
      <c r="K51" s="5" t="n">
        <v>43993</v>
      </c>
      <c r="L51" s="5" t="n">
        <v>42342</v>
      </c>
    </row>
    <row r="52" spans="1:12">
      <c r="A52" s="4" t="s">
        <v>1556</v>
      </c>
      <c r="J52" s="5" t="n">
        <v>51896</v>
      </c>
      <c r="K52" s="5" t="n">
        <v>49586</v>
      </c>
      <c r="L52" s="5" t="n">
        <v>47792</v>
      </c>
    </row>
    <row r="53" spans="1:12">
      <c r="A53" s="4" t="s">
        <v>1211</v>
      </c>
    </row>
    <row r="54" spans="1:12">
      <c r="A54" s="3" t="s">
        <v>507</v>
      </c>
    </row>
    <row r="55" spans="1:12">
      <c r="A55" s="4" t="s">
        <v>88</v>
      </c>
      <c r="J55" s="5" t="n">
        <v>16421</v>
      </c>
      <c r="K55" s="5" t="n">
        <v>18912</v>
      </c>
      <c r="L55" s="5" t="n">
        <v>20029</v>
      </c>
    </row>
    <row r="56" spans="1:12">
      <c r="A56" s="4" t="s">
        <v>1556</v>
      </c>
      <c r="J56" s="5" t="n">
        <v>18839</v>
      </c>
      <c r="K56" s="5" t="n">
        <v>21233</v>
      </c>
      <c r="L56" s="5" t="n">
        <v>22485</v>
      </c>
    </row>
    <row r="57" spans="1:12">
      <c r="A57" s="4" t="s">
        <v>516</v>
      </c>
    </row>
    <row r="58" spans="1:12">
      <c r="A58" s="3" t="s">
        <v>507</v>
      </c>
    </row>
    <row r="59" spans="1:12">
      <c r="A59" s="4" t="s">
        <v>508</v>
      </c>
      <c r="J59" s="5" t="n">
        <v>46750</v>
      </c>
      <c r="K59" s="5" t="n">
        <v>44255</v>
      </c>
      <c r="L59" s="5" t="n">
        <v>41556</v>
      </c>
    </row>
    <row r="60" spans="1:12">
      <c r="A60" s="4" t="s">
        <v>517</v>
      </c>
    </row>
    <row r="61" spans="1:12">
      <c r="A61" s="3" t="s">
        <v>507</v>
      </c>
    </row>
    <row r="62" spans="1:12">
      <c r="A62" s="4" t="s">
        <v>508</v>
      </c>
      <c r="J62" s="5" t="n">
        <v>17159</v>
      </c>
      <c r="K62" s="5" t="n">
        <v>16377</v>
      </c>
      <c r="L62" s="5" t="n">
        <v>14797</v>
      </c>
    </row>
    <row r="63" spans="1:12">
      <c r="A63" s="4" t="s">
        <v>518</v>
      </c>
    </row>
    <row r="64" spans="1:12">
      <c r="A64" s="3" t="s">
        <v>507</v>
      </c>
    </row>
    <row r="65" spans="1:12">
      <c r="A65" s="4" t="s">
        <v>508</v>
      </c>
      <c r="J65" s="5" t="n">
        <v>9084</v>
      </c>
      <c r="K65" s="5" t="n">
        <v>8715</v>
      </c>
      <c r="L65" s="5" t="n">
        <v>8123</v>
      </c>
    </row>
    <row r="66" spans="1:12">
      <c r="A66" s="4" t="s">
        <v>519</v>
      </c>
    </row>
    <row r="67" spans="1:12">
      <c r="A67" s="3" t="s">
        <v>507</v>
      </c>
    </row>
    <row r="68" spans="1:12">
      <c r="A68" s="4" t="s">
        <v>508</v>
      </c>
      <c r="J68" s="5" t="n">
        <v>2721</v>
      </c>
      <c r="K68" s="5" t="n">
        <v>2775</v>
      </c>
      <c r="L68" s="5" t="n">
        <v>2434</v>
      </c>
    </row>
    <row r="69" spans="1:12">
      <c r="A69" s="4" t="s">
        <v>520</v>
      </c>
    </row>
    <row r="70" spans="1:12">
      <c r="A70" s="3" t="s">
        <v>507</v>
      </c>
    </row>
    <row r="71" spans="1:12">
      <c r="A71" s="4" t="s">
        <v>508</v>
      </c>
      <c r="J71" s="5" t="n">
        <v>6821</v>
      </c>
      <c r="K71" s="5" t="n">
        <v>6509</v>
      </c>
      <c r="L71" s="5" t="n">
        <v>6413</v>
      </c>
    </row>
    <row r="72" spans="1:12">
      <c r="A72" s="4" t="s">
        <v>521</v>
      </c>
    </row>
    <row r="73" spans="1:12">
      <c r="A73" s="3" t="s">
        <v>507</v>
      </c>
    </row>
    <row r="74" spans="1:12">
      <c r="A74" s="4" t="s">
        <v>508</v>
      </c>
      <c r="J74" s="5" t="n">
        <v>2197</v>
      </c>
      <c r="K74" s="5" t="n">
        <v>2098</v>
      </c>
      <c r="L74" s="5" t="n">
        <v>1930</v>
      </c>
    </row>
    <row r="75" spans="1:12">
      <c r="A75" s="4" t="s">
        <v>522</v>
      </c>
    </row>
    <row r="76" spans="1:12">
      <c r="A76" s="3" t="s">
        <v>507</v>
      </c>
    </row>
    <row r="77" spans="1:12">
      <c r="A77" s="4" t="s">
        <v>508</v>
      </c>
      <c r="J77" s="5" t="n">
        <v>8768</v>
      </c>
      <c r="K77" s="5" t="n">
        <v>7781</v>
      </c>
      <c r="L77" s="5" t="n">
        <v>7859</v>
      </c>
    </row>
    <row r="78" spans="1:12">
      <c r="A78" s="4" t="s">
        <v>1557</v>
      </c>
    </row>
    <row r="79" spans="1:12">
      <c r="A79" s="3" t="s">
        <v>507</v>
      </c>
    </row>
    <row r="80" spans="1:12">
      <c r="A80" s="4" t="s">
        <v>508</v>
      </c>
      <c r="J80" s="5" t="n">
        <v>20946</v>
      </c>
      <c r="K80" s="5" t="n">
        <v>20217</v>
      </c>
      <c r="L80" s="5" t="n">
        <v>19092</v>
      </c>
    </row>
    <row r="81" spans="1:12">
      <c r="A81" s="4" t="s">
        <v>1558</v>
      </c>
    </row>
    <row r="82" spans="1:12">
      <c r="A82" s="3" t="s">
        <v>507</v>
      </c>
    </row>
    <row r="83" spans="1:12">
      <c r="A83" s="4" t="s">
        <v>508</v>
      </c>
      <c r="J83" s="5" t="n">
        <v>11652</v>
      </c>
      <c r="K83" s="5" t="n">
        <v>10994</v>
      </c>
      <c r="L83" s="5" t="n">
        <v>10284</v>
      </c>
    </row>
    <row r="84" spans="1:12">
      <c r="A84" s="4" t="s">
        <v>1559</v>
      </c>
    </row>
    <row r="85" spans="1:12">
      <c r="A85" s="3" t="s">
        <v>507</v>
      </c>
    </row>
    <row r="86" spans="1:12">
      <c r="A86" s="4" t="s">
        <v>508</v>
      </c>
      <c r="J86" s="5" t="n">
        <v>2456</v>
      </c>
      <c r="K86" s="5" t="n">
        <v>2384</v>
      </c>
      <c r="L86" s="5" t="n">
        <v>2227</v>
      </c>
    </row>
    <row r="87" spans="1:12">
      <c r="A87" s="4" t="s">
        <v>1560</v>
      </c>
    </row>
    <row r="88" spans="1:12">
      <c r="A88" s="3" t="s">
        <v>507</v>
      </c>
    </row>
    <row r="89" spans="1:12">
      <c r="A89" s="4" t="s">
        <v>508</v>
      </c>
      <c r="J89" s="5" t="n">
        <v>1697</v>
      </c>
      <c r="K89" s="5" t="n">
        <v>1867</v>
      </c>
      <c r="L89" s="5" t="n">
        <v>1682</v>
      </c>
    </row>
    <row r="90" spans="1:12">
      <c r="A90" s="4" t="s">
        <v>1561</v>
      </c>
    </row>
    <row r="91" spans="1:12">
      <c r="A91" s="3" t="s">
        <v>507</v>
      </c>
    </row>
    <row r="92" spans="1:12">
      <c r="A92" s="4" t="s">
        <v>508</v>
      </c>
      <c r="J92" s="5" t="n">
        <v>3057</v>
      </c>
      <c r="K92" s="5" t="n">
        <v>2953</v>
      </c>
      <c r="L92" s="5" t="n">
        <v>2907</v>
      </c>
    </row>
    <row r="93" spans="1:12">
      <c r="A93" s="4" t="s">
        <v>1562</v>
      </c>
    </row>
    <row r="94" spans="1:12">
      <c r="A94" s="3" t="s">
        <v>507</v>
      </c>
    </row>
    <row r="95" spans="1:12">
      <c r="A95" s="4" t="s">
        <v>508</v>
      </c>
      <c r="J95" s="5" t="n">
        <v>2084</v>
      </c>
      <c r="K95" s="5" t="n">
        <v>2019</v>
      </c>
      <c r="L95" s="5" t="n">
        <v>1992</v>
      </c>
    </row>
    <row r="96" spans="1:12">
      <c r="A96" s="4" t="s">
        <v>523</v>
      </c>
    </row>
    <row r="97" spans="1:12">
      <c r="A97" s="3" t="s">
        <v>507</v>
      </c>
    </row>
    <row r="98" spans="1:12">
      <c r="A98" s="4" t="s">
        <v>508</v>
      </c>
      <c r="J98" s="5" t="n">
        <v>32456</v>
      </c>
      <c r="K98" s="5" t="n">
        <v>30280</v>
      </c>
      <c r="L98" s="5" t="n">
        <v>29138</v>
      </c>
    </row>
    <row r="99" spans="1:12">
      <c r="A99" s="4" t="s">
        <v>524</v>
      </c>
    </row>
    <row r="100" spans="1:12">
      <c r="A100" s="3" t="s">
        <v>507</v>
      </c>
    </row>
    <row r="101" spans="1:12">
      <c r="A101" s="4" t="s">
        <v>508</v>
      </c>
      <c r="J101" s="5" t="n">
        <v>10789</v>
      </c>
      <c r="K101" s="5" t="n">
        <v>10728</v>
      </c>
      <c r="L101" s="5" t="n">
        <v>9831</v>
      </c>
    </row>
    <row r="102" spans="1:12">
      <c r="A102" s="4" t="s">
        <v>525</v>
      </c>
    </row>
    <row r="103" spans="1:12">
      <c r="A103" s="3" t="s">
        <v>507</v>
      </c>
    </row>
    <row r="104" spans="1:12">
      <c r="A104" s="4" t="s">
        <v>508</v>
      </c>
      <c r="J104" s="5" t="n">
        <v>6633</v>
      </c>
      <c r="K104" s="5" t="n">
        <v>6235</v>
      </c>
      <c r="L104" s="5" t="n">
        <v>5733</v>
      </c>
    </row>
    <row r="105" spans="1:12">
      <c r="A105" s="4" t="s">
        <v>526</v>
      </c>
    </row>
    <row r="106" spans="1:12">
      <c r="A106" s="3" t="s">
        <v>507</v>
      </c>
    </row>
    <row r="107" spans="1:12">
      <c r="A107" s="4" t="s">
        <v>508</v>
      </c>
      <c r="J107" s="5" t="n">
        <v>3241</v>
      </c>
      <c r="K107" s="5" t="n">
        <v>2856</v>
      </c>
      <c r="L107" s="5" t="n">
        <v>2890</v>
      </c>
    </row>
    <row r="108" spans="1:12">
      <c r="A108" s="4" t="s">
        <v>527</v>
      </c>
    </row>
    <row r="109" spans="1:12">
      <c r="A109" s="3" t="s">
        <v>507</v>
      </c>
    </row>
    <row r="110" spans="1:12">
      <c r="A110" s="4" t="s">
        <v>508</v>
      </c>
      <c r="J110" s="5" t="n">
        <v>6223</v>
      </c>
      <c r="K110" s="5" t="n">
        <v>5852</v>
      </c>
      <c r="L110" s="5" t="n">
        <v>5454</v>
      </c>
    </row>
    <row r="111" spans="1:12">
      <c r="A111" s="4" t="s">
        <v>528</v>
      </c>
    </row>
    <row r="112" spans="1:12">
      <c r="A112" s="3" t="s">
        <v>507</v>
      </c>
    </row>
    <row r="113" spans="1:12">
      <c r="A113" s="4" t="s">
        <v>508</v>
      </c>
      <c r="J113" s="5" t="n">
        <v>1945</v>
      </c>
      <c r="K113" s="5" t="n">
        <v>1916</v>
      </c>
      <c r="L113" s="5" t="n">
        <v>1814</v>
      </c>
    </row>
    <row r="114" spans="1:12">
      <c r="A114" s="4" t="s">
        <v>529</v>
      </c>
    </row>
    <row r="115" spans="1:12">
      <c r="A115" s="3" t="s">
        <v>507</v>
      </c>
    </row>
    <row r="116" spans="1:12">
      <c r="A116" s="4" t="s">
        <v>508</v>
      </c>
      <c r="J116" s="5" t="n">
        <v>3625</v>
      </c>
      <c r="K116" s="5" t="n">
        <v>2693</v>
      </c>
      <c r="L116" s="5" t="n">
        <v>3416</v>
      </c>
    </row>
    <row r="117" spans="1:12">
      <c r="A117" s="4" t="s">
        <v>1563</v>
      </c>
    </row>
    <row r="118" spans="1:12">
      <c r="A118" s="3" t="s">
        <v>507</v>
      </c>
    </row>
    <row r="119" spans="1:12">
      <c r="A119" s="4" t="s">
        <v>508</v>
      </c>
      <c r="J119" s="5" t="n">
        <v>13038</v>
      </c>
      <c r="K119" s="5" t="n">
        <v>12615</v>
      </c>
      <c r="L119" s="5" t="n">
        <v>12390</v>
      </c>
    </row>
    <row r="120" spans="1:12">
      <c r="A120" s="4" t="s">
        <v>1564</v>
      </c>
    </row>
    <row r="121" spans="1:12">
      <c r="A121" s="3" t="s">
        <v>507</v>
      </c>
    </row>
    <row r="122" spans="1:12">
      <c r="A122" s="4" t="s">
        <v>508</v>
      </c>
      <c r="J122" s="5" t="n">
        <v>7162</v>
      </c>
      <c r="K122" s="5" t="n">
        <v>6995</v>
      </c>
      <c r="L122" s="5" t="n">
        <v>6595</v>
      </c>
    </row>
    <row r="123" spans="1:12">
      <c r="A123" s="4" t="s">
        <v>1565</v>
      </c>
    </row>
    <row r="124" spans="1:12">
      <c r="A124" s="3" t="s">
        <v>507</v>
      </c>
    </row>
    <row r="125" spans="1:12">
      <c r="A125" s="4" t="s">
        <v>508</v>
      </c>
      <c r="J125" s="5" t="n">
        <v>1765</v>
      </c>
      <c r="K125" s="5" t="n">
        <v>1731</v>
      </c>
      <c r="L125" s="5" t="n">
        <v>1748</v>
      </c>
    </row>
    <row r="126" spans="1:12">
      <c r="A126" s="4" t="s">
        <v>1566</v>
      </c>
    </row>
    <row r="127" spans="1:12">
      <c r="A127" s="3" t="s">
        <v>507</v>
      </c>
    </row>
    <row r="128" spans="1:12">
      <c r="A128" s="4" t="s">
        <v>508</v>
      </c>
      <c r="J128" s="5" t="n">
        <v>1013</v>
      </c>
      <c r="K128" s="5" t="n">
        <v>947</v>
      </c>
      <c r="L128" s="5" t="n">
        <v>1040</v>
      </c>
    </row>
    <row r="129" spans="1:12">
      <c r="A129" s="4" t="s">
        <v>1567</v>
      </c>
    </row>
    <row r="130" spans="1:12">
      <c r="A130" s="3" t="s">
        <v>507</v>
      </c>
    </row>
    <row r="131" spans="1:12">
      <c r="A131" s="4" t="s">
        <v>508</v>
      </c>
      <c r="J131" s="5" t="n">
        <v>2764</v>
      </c>
      <c r="K131" s="5" t="n">
        <v>2640</v>
      </c>
      <c r="L131" s="5" t="n">
        <v>2543</v>
      </c>
    </row>
    <row r="132" spans="1:12">
      <c r="A132" s="4" t="s">
        <v>1568</v>
      </c>
    </row>
    <row r="133" spans="1:12">
      <c r="A133" s="3" t="s">
        <v>507</v>
      </c>
    </row>
    <row r="134" spans="1:12">
      <c r="A134" s="4" t="s">
        <v>508</v>
      </c>
      <c r="J134" s="7" t="n">
        <v>334</v>
      </c>
      <c r="K134" s="7" t="n">
        <v>302</v>
      </c>
      <c r="L134" s="7" t="n">
        <v>46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30"/>
    <col customWidth="1" max="6" min="6" width="30"/>
    <col customWidth="1" max="7" min="7" width="21"/>
  </cols>
  <sheetData>
    <row r="1" spans="1:7">
      <c r="A1" s="1" t="s">
        <v>1569</v>
      </c>
      <c r="B1" s="2" t="s">
        <v>531</v>
      </c>
      <c r="C1" s="2" t="s">
        <v>506</v>
      </c>
      <c r="D1" s="2" t="s">
        <v>1570</v>
      </c>
      <c r="E1" s="2" t="s">
        <v>533</v>
      </c>
      <c r="F1" s="2" t="s">
        <v>533</v>
      </c>
      <c r="G1" s="2" t="s">
        <v>169</v>
      </c>
    </row>
    <row r="2" spans="1:7">
      <c r="A2" s="3" t="s">
        <v>535</v>
      </c>
    </row>
    <row r="3" spans="1:7">
      <c r="A3" s="4" t="s">
        <v>536</v>
      </c>
      <c r="C3" s="7" t="n">
        <v>1849799</v>
      </c>
      <c r="E3" s="7" t="n">
        <v>1780229</v>
      </c>
      <c r="F3" s="7" t="n">
        <v>1780229</v>
      </c>
    </row>
    <row r="4" spans="1:7">
      <c r="A4" s="3" t="s">
        <v>538</v>
      </c>
    </row>
    <row r="5" spans="1:7">
      <c r="A5" s="4" t="s">
        <v>537</v>
      </c>
      <c r="C5" s="5" t="n">
        <v>213224</v>
      </c>
      <c r="E5" s="5" t="n">
        <v>189919</v>
      </c>
      <c r="F5" s="5" t="n">
        <v>189919</v>
      </c>
    </row>
    <row r="6" spans="1:7">
      <c r="A6" s="4" t="s">
        <v>539</v>
      </c>
      <c r="C6" s="5" t="n">
        <v>8133136</v>
      </c>
      <c r="E6" s="5" t="n">
        <v>7614568</v>
      </c>
      <c r="F6" s="5" t="n">
        <v>7614568</v>
      </c>
    </row>
    <row r="7" spans="1:7">
      <c r="A7" s="4" t="s">
        <v>535</v>
      </c>
      <c r="C7" s="5" t="n">
        <v>10196159</v>
      </c>
      <c r="E7" s="5" t="n">
        <v>10177206</v>
      </c>
      <c r="F7" s="5" t="n">
        <v>10177206</v>
      </c>
    </row>
    <row r="8" spans="1:7">
      <c r="A8" s="4" t="s">
        <v>542</v>
      </c>
      <c r="C8" s="5" t="n">
        <v>-3654160</v>
      </c>
      <c r="E8" s="5" t="n">
        <v>-3330166</v>
      </c>
      <c r="F8" s="5" t="n">
        <v>-3330166</v>
      </c>
    </row>
    <row r="9" spans="1:7">
      <c r="A9" s="4" t="s">
        <v>42</v>
      </c>
      <c r="C9" s="7" t="n">
        <v>6541999</v>
      </c>
      <c r="E9" s="7" t="n">
        <v>6847040</v>
      </c>
      <c r="F9" s="5" t="n">
        <v>6847040</v>
      </c>
    </row>
    <row r="10" spans="1:7">
      <c r="A10" s="4" t="s">
        <v>424</v>
      </c>
      <c r="G10" s="7" t="n">
        <v>226199</v>
      </c>
    </row>
    <row r="11" spans="1:7">
      <c r="A11" s="4" t="s">
        <v>545</v>
      </c>
    </row>
    <row r="12" spans="1:7">
      <c r="A12" s="3" t="s">
        <v>538</v>
      </c>
    </row>
    <row r="13" spans="1:7">
      <c r="A13" s="4" t="s">
        <v>546</v>
      </c>
      <c r="B13" s="5" t="n">
        <v>264</v>
      </c>
    </row>
    <row r="14" spans="1:7">
      <c r="A14" s="4" t="s">
        <v>547</v>
      </c>
      <c r="B14" s="7" t="n">
        <v>90500</v>
      </c>
    </row>
    <row r="15" spans="1:7">
      <c r="A15" s="4" t="s">
        <v>424</v>
      </c>
      <c r="B15" s="7" t="n">
        <v>70300</v>
      </c>
    </row>
    <row r="16" spans="1:7">
      <c r="A16" s="4" t="s">
        <v>548</v>
      </c>
    </row>
    <row r="17" spans="1:7">
      <c r="A17" s="3" t="s">
        <v>538</v>
      </c>
    </row>
    <row r="18" spans="1:7">
      <c r="A18" s="4" t="s">
        <v>546</v>
      </c>
      <c r="C18" s="5" t="n">
        <v>604</v>
      </c>
    </row>
    <row r="19" spans="1:7">
      <c r="A19" s="4" t="s">
        <v>547</v>
      </c>
      <c r="C19" s="7" t="n">
        <v>160000</v>
      </c>
    </row>
    <row r="20" spans="1:7">
      <c r="A20" s="4" t="s">
        <v>424</v>
      </c>
      <c r="C20" s="5" t="n">
        <v>65900</v>
      </c>
    </row>
    <row r="21" spans="1:7">
      <c r="A21" s="4" t="s">
        <v>549</v>
      </c>
    </row>
    <row r="22" spans="1:7">
      <c r="A22" s="3" t="s">
        <v>538</v>
      </c>
    </row>
    <row r="23" spans="1:7">
      <c r="A23" s="4" t="s">
        <v>550</v>
      </c>
      <c r="E23" s="5" t="n">
        <v>218</v>
      </c>
    </row>
    <row r="24" spans="1:7">
      <c r="A24" s="4" t="s">
        <v>551</v>
      </c>
      <c r="E24" s="7" t="n">
        <v>69000</v>
      </c>
      <c r="F24" s="5" t="n">
        <v>69000</v>
      </c>
    </row>
    <row r="25" spans="1:7">
      <c r="A25" s="4" t="s">
        <v>424</v>
      </c>
      <c r="E25" s="5" t="n">
        <v>41300</v>
      </c>
    </row>
    <row r="26" spans="1:7">
      <c r="A26" s="4" t="s">
        <v>32</v>
      </c>
    </row>
    <row r="27" spans="1:7">
      <c r="A27" s="3" t="s">
        <v>535</v>
      </c>
    </row>
    <row r="28" spans="1:7">
      <c r="A28" s="4" t="s">
        <v>536</v>
      </c>
      <c r="C28" s="5" t="n">
        <v>711256</v>
      </c>
      <c r="E28" s="5" t="n">
        <v>719410</v>
      </c>
      <c r="F28" s="5" t="n">
        <v>719410</v>
      </c>
    </row>
    <row r="29" spans="1:7">
      <c r="A29" s="3" t="s">
        <v>538</v>
      </c>
    </row>
    <row r="30" spans="1:7">
      <c r="A30" s="4" t="s">
        <v>537</v>
      </c>
      <c r="C30" s="5" t="n">
        <v>92000</v>
      </c>
      <c r="E30" s="5" t="n">
        <v>89331</v>
      </c>
      <c r="F30" s="5" t="n">
        <v>89331</v>
      </c>
    </row>
    <row r="31" spans="1:7">
      <c r="A31" s="4" t="s">
        <v>539</v>
      </c>
      <c r="C31" s="5" t="n">
        <v>3008729</v>
      </c>
      <c r="E31" s="5" t="n">
        <v>3008215</v>
      </c>
      <c r="F31" s="5" t="n">
        <v>3008215</v>
      </c>
    </row>
    <row r="32" spans="1:7">
      <c r="A32" s="4" t="s">
        <v>535</v>
      </c>
      <c r="C32" s="5" t="n">
        <v>3811985</v>
      </c>
      <c r="E32" s="5" t="n">
        <v>3816956</v>
      </c>
      <c r="F32" s="5" t="n">
        <v>3816956</v>
      </c>
    </row>
    <row r="33" spans="1:7">
      <c r="A33" s="4" t="s">
        <v>42</v>
      </c>
      <c r="C33" s="5" t="n">
        <v>2153824</v>
      </c>
      <c r="E33" s="5" t="n">
        <v>2273304</v>
      </c>
      <c r="F33" s="7" t="n">
        <v>2273304</v>
      </c>
    </row>
    <row r="34" spans="1:7">
      <c r="A34" s="4" t="s">
        <v>1571</v>
      </c>
    </row>
    <row r="35" spans="1:7">
      <c r="A35" s="3" t="s">
        <v>538</v>
      </c>
    </row>
    <row r="36" spans="1:7">
      <c r="A36" s="4" t="s">
        <v>1572</v>
      </c>
      <c r="D36" s="5" t="n">
        <v>264</v>
      </c>
    </row>
    <row r="37" spans="1:7">
      <c r="A37" s="4" t="s">
        <v>547</v>
      </c>
      <c r="D37" s="7" t="n">
        <v>90500</v>
      </c>
    </row>
    <row r="38" spans="1:7">
      <c r="A38" s="4" t="s">
        <v>424</v>
      </c>
      <c r="D38" s="7" t="n">
        <v>70300</v>
      </c>
    </row>
    <row r="39" spans="1:7">
      <c r="A39" s="4" t="s">
        <v>1573</v>
      </c>
    </row>
    <row r="40" spans="1:7">
      <c r="A40" s="3" t="s">
        <v>538</v>
      </c>
    </row>
    <row r="41" spans="1:7">
      <c r="A41" s="4" t="s">
        <v>551</v>
      </c>
      <c r="C41" s="5" t="n">
        <v>9300</v>
      </c>
    </row>
    <row r="42" spans="1:7">
      <c r="A42" s="4" t="s">
        <v>424</v>
      </c>
      <c r="C42" s="7" t="n">
        <v>5200</v>
      </c>
    </row>
    <row r="43" spans="1:7">
      <c r="A43" s="4" t="s">
        <v>1574</v>
      </c>
    </row>
    <row r="44" spans="1:7">
      <c r="A44" s="3" t="s">
        <v>538</v>
      </c>
    </row>
    <row r="45" spans="1:7">
      <c r="A45" s="4" t="s">
        <v>597</v>
      </c>
      <c r="F45" s="5" t="n">
        <v>2</v>
      </c>
    </row>
    <row r="46" spans="1:7">
      <c r="A46" s="4" t="s">
        <v>550</v>
      </c>
      <c r="F46" s="5" t="n">
        <v>218</v>
      </c>
    </row>
    <row r="47" spans="1:7">
      <c r="A47" s="4" t="s">
        <v>551</v>
      </c>
      <c r="E47" s="7" t="n">
        <v>69000</v>
      </c>
      <c r="F47" s="7" t="n">
        <v>69000</v>
      </c>
    </row>
    <row r="48" spans="1:7">
      <c r="A48" s="4" t="s">
        <v>424</v>
      </c>
      <c r="F48" s="7" t="n">
        <v>413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25"/>
    <col customWidth="1" max="3" min="3" width="30"/>
    <col customWidth="1" max="4" min="4" width="25"/>
    <col customWidth="1" max="5" min="5" width="30"/>
    <col customWidth="1" max="6" min="6" width="25"/>
    <col customWidth="1" max="7" min="7" width="34"/>
    <col customWidth="1" max="8" min="8" width="21"/>
    <col customWidth="1" max="9" min="9" width="18"/>
    <col customWidth="1" max="10" min="10" width="23"/>
    <col customWidth="1" max="11" min="11" width="18"/>
    <col customWidth="1" max="12" min="12" width="21"/>
  </cols>
  <sheetData>
    <row r="1" spans="1:12">
      <c r="A1" s="1" t="s">
        <v>1575</v>
      </c>
      <c r="B1" s="2" t="s">
        <v>531</v>
      </c>
      <c r="C1" s="2" t="s">
        <v>1576</v>
      </c>
      <c r="D1" s="2" t="s">
        <v>1570</v>
      </c>
      <c r="E1" s="2" t="s">
        <v>533</v>
      </c>
      <c r="F1" s="2" t="s">
        <v>557</v>
      </c>
      <c r="G1" s="2" t="s">
        <v>1577</v>
      </c>
      <c r="H1" s="2" t="s">
        <v>169</v>
      </c>
      <c r="I1" s="2" t="s">
        <v>391</v>
      </c>
      <c r="J1" s="2" t="s">
        <v>392</v>
      </c>
      <c r="K1" s="2" t="s">
        <v>393</v>
      </c>
      <c r="L1" s="2" t="s">
        <v>167</v>
      </c>
    </row>
    <row r="2" spans="1:12">
      <c r="A2" s="3" t="s">
        <v>561</v>
      </c>
    </row>
    <row r="3" spans="1:12">
      <c r="A3" s="4" t="s">
        <v>564</v>
      </c>
      <c r="I3" s="5" t="n">
        <v>39931</v>
      </c>
    </row>
    <row r="4" spans="1:12">
      <c r="A4" s="4" t="s">
        <v>399</v>
      </c>
      <c r="J4" s="5" t="n">
        <v>127</v>
      </c>
    </row>
    <row r="5" spans="1:12">
      <c r="A5" s="4" t="s">
        <v>567</v>
      </c>
      <c r="C5" s="5" t="n">
        <v>11</v>
      </c>
    </row>
    <row r="6" spans="1:12">
      <c r="A6" s="4" t="s">
        <v>543</v>
      </c>
      <c r="H6" s="7" t="n">
        <v>226199</v>
      </c>
    </row>
    <row r="7" spans="1:12">
      <c r="A7" s="4" t="s">
        <v>32</v>
      </c>
    </row>
    <row r="8" spans="1:12">
      <c r="A8" s="3" t="s">
        <v>561</v>
      </c>
    </row>
    <row r="9" spans="1:12">
      <c r="A9" s="4" t="s">
        <v>1578</v>
      </c>
      <c r="I9" s="5" t="n">
        <v>16434</v>
      </c>
      <c r="K9" s="5" t="n">
        <v>16434</v>
      </c>
    </row>
    <row r="10" spans="1:12">
      <c r="A10" s="4" t="s">
        <v>399</v>
      </c>
      <c r="J10" s="5" t="n">
        <v>52</v>
      </c>
    </row>
    <row r="11" spans="1:12">
      <c r="A11" s="4" t="s">
        <v>567</v>
      </c>
      <c r="C11" s="5" t="n">
        <v>9</v>
      </c>
    </row>
    <row r="12" spans="1:12">
      <c r="A12" s="4" t="s">
        <v>584</v>
      </c>
    </row>
    <row r="13" spans="1:12">
      <c r="A13" s="3" t="s">
        <v>561</v>
      </c>
    </row>
    <row r="14" spans="1:12">
      <c r="A14" s="4" t="s">
        <v>570</v>
      </c>
      <c r="F14" s="5" t="n">
        <v>218</v>
      </c>
    </row>
    <row r="15" spans="1:12">
      <c r="A15" s="4" t="s">
        <v>586</v>
      </c>
      <c r="F15" s="5" t="n">
        <v>17000</v>
      </c>
    </row>
    <row r="16" spans="1:12">
      <c r="A16" s="4" t="s">
        <v>574</v>
      </c>
      <c r="F16" s="7" t="n">
        <v>141500</v>
      </c>
    </row>
    <row r="17" spans="1:12">
      <c r="A17" s="4" t="s">
        <v>571</v>
      </c>
      <c r="F17" s="5" t="n">
        <v>139000</v>
      </c>
    </row>
    <row r="18" spans="1:12">
      <c r="A18" s="4" t="s">
        <v>572</v>
      </c>
      <c r="F18" s="7" t="n">
        <v>2500</v>
      </c>
    </row>
    <row r="19" spans="1:12">
      <c r="A19" s="4" t="s">
        <v>1579</v>
      </c>
    </row>
    <row r="20" spans="1:12">
      <c r="A20" s="3" t="s">
        <v>561</v>
      </c>
    </row>
    <row r="21" spans="1:12">
      <c r="A21" s="4" t="s">
        <v>570</v>
      </c>
      <c r="G21" s="5" t="n">
        <v>218</v>
      </c>
    </row>
    <row r="22" spans="1:12">
      <c r="A22" s="4" t="s">
        <v>1580</v>
      </c>
      <c r="E22" s="5" t="n">
        <v>17000</v>
      </c>
      <c r="G22" s="5" t="n">
        <v>17000</v>
      </c>
    </row>
    <row r="23" spans="1:12">
      <c r="A23" s="4" t="s">
        <v>574</v>
      </c>
      <c r="G23" s="7" t="n">
        <v>141500</v>
      </c>
    </row>
    <row r="24" spans="1:12">
      <c r="A24" s="4" t="s">
        <v>571</v>
      </c>
      <c r="E24" s="7" t="n">
        <v>139000</v>
      </c>
      <c r="G24" s="5" t="n">
        <v>139000</v>
      </c>
    </row>
    <row r="25" spans="1:12">
      <c r="A25" s="4" t="s">
        <v>572</v>
      </c>
      <c r="E25" s="7" t="n">
        <v>2500</v>
      </c>
      <c r="G25" s="5" t="n">
        <v>2500</v>
      </c>
    </row>
    <row r="26" spans="1:12">
      <c r="A26" s="4" t="s">
        <v>549</v>
      </c>
    </row>
    <row r="27" spans="1:12">
      <c r="A27" s="3" t="s">
        <v>561</v>
      </c>
    </row>
    <row r="28" spans="1:12">
      <c r="A28" s="4" t="s">
        <v>1581</v>
      </c>
      <c r="E28" s="5" t="n">
        <v>218</v>
      </c>
    </row>
    <row r="29" spans="1:12">
      <c r="A29" s="4" t="s">
        <v>551</v>
      </c>
      <c r="E29" s="7" t="n">
        <v>69000</v>
      </c>
      <c r="G29" s="7" t="n">
        <v>69000</v>
      </c>
    </row>
    <row r="30" spans="1:12">
      <c r="A30" s="4" t="s">
        <v>543</v>
      </c>
      <c r="E30" s="5" t="n">
        <v>41300</v>
      </c>
    </row>
    <row r="31" spans="1:12">
      <c r="A31" s="4" t="s">
        <v>1582</v>
      </c>
    </row>
    <row r="32" spans="1:12">
      <c r="A32" s="3" t="s">
        <v>561</v>
      </c>
    </row>
    <row r="33" spans="1:12">
      <c r="A33" s="4" t="s">
        <v>597</v>
      </c>
      <c r="G33" s="5" t="n">
        <v>2</v>
      </c>
    </row>
    <row r="34" spans="1:12">
      <c r="A34" s="4" t="s">
        <v>1581</v>
      </c>
      <c r="G34" s="5" t="n">
        <v>218</v>
      </c>
    </row>
    <row r="35" spans="1:12">
      <c r="A35" s="4" t="s">
        <v>551</v>
      </c>
      <c r="E35" s="7" t="n">
        <v>69000</v>
      </c>
      <c r="G35" s="7" t="n">
        <v>69000</v>
      </c>
    </row>
    <row r="36" spans="1:12">
      <c r="A36" s="4" t="s">
        <v>543</v>
      </c>
      <c r="G36" s="7" t="n">
        <v>41300</v>
      </c>
    </row>
    <row r="37" spans="1:12">
      <c r="A37" s="4" t="s">
        <v>545</v>
      </c>
    </row>
    <row r="38" spans="1:12">
      <c r="A38" s="3" t="s">
        <v>561</v>
      </c>
    </row>
    <row r="39" spans="1:12">
      <c r="A39" s="4" t="s">
        <v>1583</v>
      </c>
      <c r="B39" s="5" t="n">
        <v>264</v>
      </c>
    </row>
    <row r="40" spans="1:12">
      <c r="A40" s="4" t="s">
        <v>1584</v>
      </c>
      <c r="B40" s="7" t="n">
        <v>90500</v>
      </c>
    </row>
    <row r="41" spans="1:12">
      <c r="A41" s="4" t="s">
        <v>543</v>
      </c>
      <c r="B41" s="7" t="n">
        <v>70300</v>
      </c>
    </row>
    <row r="42" spans="1:12">
      <c r="A42" s="4" t="s">
        <v>1585</v>
      </c>
    </row>
    <row r="43" spans="1:12">
      <c r="A43" s="3" t="s">
        <v>561</v>
      </c>
    </row>
    <row r="44" spans="1:12">
      <c r="A44" s="4" t="s">
        <v>1586</v>
      </c>
      <c r="D44" s="5" t="n">
        <v>264</v>
      </c>
    </row>
    <row r="45" spans="1:12">
      <c r="A45" s="4" t="s">
        <v>1584</v>
      </c>
      <c r="D45" s="7" t="n">
        <v>90500</v>
      </c>
    </row>
    <row r="46" spans="1:12">
      <c r="A46" s="4" t="s">
        <v>543</v>
      </c>
      <c r="D46" s="7" t="n">
        <v>70300</v>
      </c>
    </row>
    <row r="47" spans="1:12">
      <c r="A47" s="4" t="s">
        <v>548</v>
      </c>
    </row>
    <row r="48" spans="1:12">
      <c r="A48" s="3" t="s">
        <v>561</v>
      </c>
    </row>
    <row r="49" spans="1:12">
      <c r="A49" s="4" t="s">
        <v>1583</v>
      </c>
      <c r="C49" s="5" t="n">
        <v>604</v>
      </c>
    </row>
    <row r="50" spans="1:12">
      <c r="A50" s="4" t="s">
        <v>1584</v>
      </c>
      <c r="L50" s="7" t="n">
        <v>160000</v>
      </c>
    </row>
    <row r="51" spans="1:12">
      <c r="A51" s="4" t="s">
        <v>543</v>
      </c>
      <c r="C51" s="7" t="n">
        <v>65900</v>
      </c>
    </row>
    <row r="52" spans="1:12">
      <c r="A52" s="4" t="s">
        <v>1587</v>
      </c>
    </row>
    <row r="53" spans="1:12">
      <c r="A53" s="3" t="s">
        <v>561</v>
      </c>
    </row>
    <row r="54" spans="1:12">
      <c r="A54" s="4" t="s">
        <v>551</v>
      </c>
      <c r="L54" s="7" t="n">
        <v>9300</v>
      </c>
    </row>
    <row r="55" spans="1:12">
      <c r="A55" s="4" t="s">
        <v>543</v>
      </c>
      <c r="C55" s="7" t="n">
        <v>52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1"/>
    <col customWidth="1" max="5" min="5" width="21"/>
  </cols>
  <sheetData>
    <row r="1" spans="1:5">
      <c r="A1" s="1" t="s">
        <v>1588</v>
      </c>
      <c r="B1" s="2" t="s">
        <v>1</v>
      </c>
    </row>
    <row r="2" spans="1:5">
      <c r="B2" s="2" t="s">
        <v>1589</v>
      </c>
      <c r="C2" s="2" t="s">
        <v>392</v>
      </c>
      <c r="D2" s="2" t="s">
        <v>167</v>
      </c>
      <c r="E2" s="2" t="s">
        <v>168</v>
      </c>
    </row>
    <row r="3" spans="1:5">
      <c r="A3" s="3" t="s">
        <v>1590</v>
      </c>
    </row>
    <row r="4" spans="1:5">
      <c r="A4" s="4" t="s">
        <v>399</v>
      </c>
      <c r="C4" s="5" t="n">
        <v>127</v>
      </c>
    </row>
    <row r="5" spans="1:5">
      <c r="A5" s="4" t="s">
        <v>613</v>
      </c>
      <c r="E5" s="7" t="n">
        <v>780869</v>
      </c>
    </row>
    <row r="6" spans="1:5">
      <c r="A6" s="4" t="s">
        <v>407</v>
      </c>
    </row>
    <row r="7" spans="1:5">
      <c r="A7" s="3" t="s">
        <v>1590</v>
      </c>
    </row>
    <row r="8" spans="1:5">
      <c r="A8" s="4" t="s">
        <v>399</v>
      </c>
      <c r="C8" s="5" t="n">
        <v>12</v>
      </c>
    </row>
    <row r="9" spans="1:5">
      <c r="A9" s="4" t="s">
        <v>32</v>
      </c>
    </row>
    <row r="10" spans="1:5">
      <c r="A10" s="3" t="s">
        <v>1590</v>
      </c>
    </row>
    <row r="11" spans="1:5">
      <c r="A11" s="4" t="s">
        <v>399</v>
      </c>
      <c r="C11" s="5" t="n">
        <v>52</v>
      </c>
    </row>
    <row r="12" spans="1:5">
      <c r="A12" s="4" t="s">
        <v>613</v>
      </c>
      <c r="D12" s="7" t="n">
        <v>103026</v>
      </c>
      <c r="E12" s="5" t="n">
        <v>76907</v>
      </c>
    </row>
    <row r="13" spans="1:5">
      <c r="A13" s="4" t="s">
        <v>1591</v>
      </c>
    </row>
    <row r="14" spans="1:5">
      <c r="A14" s="3" t="s">
        <v>1590</v>
      </c>
    </row>
    <row r="15" spans="1:5">
      <c r="A15" s="4" t="s">
        <v>621</v>
      </c>
      <c r="B15" s="5" t="n">
        <v>604</v>
      </c>
      <c r="C15" s="5" t="n">
        <v>5657</v>
      </c>
    </row>
    <row r="16" spans="1:5">
      <c r="A16" s="4" t="s">
        <v>1592</v>
      </c>
      <c r="B16" s="7" t="n">
        <v>150700</v>
      </c>
    </row>
    <row r="17" spans="1:5">
      <c r="A17" s="4" t="s">
        <v>1593</v>
      </c>
      <c r="B17" s="7" t="n">
        <v>51100</v>
      </c>
    </row>
    <row r="18" spans="1:5">
      <c r="A18" s="4" t="s">
        <v>613</v>
      </c>
      <c r="D18" s="7" t="n">
        <v>103000</v>
      </c>
      <c r="E18" s="7" t="n">
        <v>76900</v>
      </c>
    </row>
  </sheetData>
  <mergeCells count="2">
    <mergeCell ref="A1:A2"/>
    <mergeCell ref="C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594</v>
      </c>
      <c r="B1" s="2" t="s">
        <v>1</v>
      </c>
    </row>
    <row r="2" spans="1:3">
      <c r="B2" s="2" t="s">
        <v>651</v>
      </c>
      <c r="C2" s="2" t="s">
        <v>168</v>
      </c>
    </row>
    <row r="3" spans="1:3">
      <c r="A3" s="3" t="s">
        <v>1595</v>
      </c>
    </row>
    <row r="4" spans="1:3">
      <c r="A4" s="4" t="s">
        <v>1596</v>
      </c>
      <c r="B4" s="4" t="s">
        <v>714</v>
      </c>
    </row>
    <row r="5" spans="1:3">
      <c r="A5" s="4" t="s">
        <v>717</v>
      </c>
    </row>
    <row r="6" spans="1:3">
      <c r="A6" s="3" t="s">
        <v>1595</v>
      </c>
    </row>
    <row r="7" spans="1:3">
      <c r="A7" s="4" t="s">
        <v>718</v>
      </c>
      <c r="B7" s="4" t="s">
        <v>719</v>
      </c>
    </row>
    <row r="8" spans="1:3">
      <c r="A8" s="4" t="s">
        <v>1597</v>
      </c>
    </row>
    <row r="9" spans="1:3">
      <c r="A9" s="3" t="s">
        <v>1595</v>
      </c>
    </row>
    <row r="10" spans="1:3">
      <c r="A10" s="4" t="s">
        <v>725</v>
      </c>
      <c r="B10" s="7" t="n">
        <v>417989</v>
      </c>
      <c r="C10" s="7" t="n">
        <v>395611</v>
      </c>
    </row>
    <row r="11" spans="1:3">
      <c r="A11" s="4" t="s">
        <v>1596</v>
      </c>
      <c r="B11" s="4" t="s">
        <v>726</v>
      </c>
    </row>
    <row r="12" spans="1:3">
      <c r="A12" s="4" t="s">
        <v>1598</v>
      </c>
      <c r="B12" s="5" t="n">
        <v>7</v>
      </c>
    </row>
    <row r="13" spans="1:3">
      <c r="A13" s="4" t="s">
        <v>1599</v>
      </c>
    </row>
    <row r="14" spans="1:3">
      <c r="A14" s="3" t="s">
        <v>1595</v>
      </c>
    </row>
    <row r="15" spans="1:3">
      <c r="A15" s="4" t="s">
        <v>718</v>
      </c>
      <c r="B15" s="4" t="s">
        <v>729</v>
      </c>
    </row>
    <row r="16" spans="1:3">
      <c r="A16" s="4" t="s">
        <v>1600</v>
      </c>
    </row>
    <row r="17" spans="1:3">
      <c r="A17" s="3" t="s">
        <v>1595</v>
      </c>
    </row>
    <row r="18" spans="1:3">
      <c r="A18" s="4" t="s">
        <v>725</v>
      </c>
      <c r="C18" s="5" t="n">
        <v>29034</v>
      </c>
    </row>
    <row r="19" spans="1:3">
      <c r="A19" s="4" t="s">
        <v>1601</v>
      </c>
    </row>
    <row r="20" spans="1:3">
      <c r="A20" s="3" t="s">
        <v>1595</v>
      </c>
    </row>
    <row r="21" spans="1:3">
      <c r="A21" s="4" t="s">
        <v>725</v>
      </c>
      <c r="B21" s="7" t="n">
        <v>94700</v>
      </c>
      <c r="C21" s="5" t="n">
        <v>94700</v>
      </c>
    </row>
    <row r="22" spans="1:3">
      <c r="A22" s="4" t="s">
        <v>1596</v>
      </c>
      <c r="B22" s="4" t="s">
        <v>731</v>
      </c>
    </row>
    <row r="23" spans="1:3">
      <c r="A23" s="4" t="s">
        <v>1598</v>
      </c>
      <c r="B23" s="5" t="n">
        <v>2</v>
      </c>
    </row>
    <row r="24" spans="1:3">
      <c r="A24" s="4" t="s">
        <v>1602</v>
      </c>
    </row>
    <row r="25" spans="1:3">
      <c r="A25" s="3" t="s">
        <v>1595</v>
      </c>
    </row>
    <row r="26" spans="1:3">
      <c r="A26" s="4" t="s">
        <v>718</v>
      </c>
      <c r="B26" s="4" t="s">
        <v>733</v>
      </c>
    </row>
    <row r="27" spans="1:3">
      <c r="A27" s="4" t="s">
        <v>32</v>
      </c>
    </row>
    <row r="28" spans="1:3">
      <c r="A28" s="3" t="s">
        <v>1595</v>
      </c>
    </row>
    <row r="29" spans="1:3">
      <c r="A29" s="4" t="s">
        <v>725</v>
      </c>
      <c r="B29" s="7" t="n">
        <v>26929</v>
      </c>
      <c r="C29" s="5" t="n">
        <v>159845</v>
      </c>
    </row>
    <row r="30" spans="1:3">
      <c r="A30" s="4" t="s">
        <v>1596</v>
      </c>
      <c r="B30" s="4" t="s">
        <v>1603</v>
      </c>
    </row>
    <row r="31" spans="1:3">
      <c r="A31" s="4" t="s">
        <v>1598</v>
      </c>
      <c r="B31" s="5" t="n">
        <v>1</v>
      </c>
    </row>
    <row r="32" spans="1:3">
      <c r="A32" s="4" t="s">
        <v>499</v>
      </c>
      <c r="B32" s="7" t="n">
        <v>-71</v>
      </c>
    </row>
    <row r="33" spans="1:3">
      <c r="A33" s="4" t="s">
        <v>1604</v>
      </c>
    </row>
    <row r="34" spans="1:3">
      <c r="A34" s="3" t="s">
        <v>1595</v>
      </c>
    </row>
    <row r="35" spans="1:3">
      <c r="A35" s="4" t="s">
        <v>718</v>
      </c>
      <c r="B35" s="4" t="s">
        <v>1605</v>
      </c>
    </row>
    <row r="36" spans="1:3">
      <c r="A36" s="4" t="s">
        <v>1606</v>
      </c>
    </row>
    <row r="37" spans="1:3">
      <c r="A37" s="3" t="s">
        <v>1595</v>
      </c>
    </row>
    <row r="38" spans="1:3">
      <c r="A38" s="4" t="s">
        <v>725</v>
      </c>
      <c r="C38" s="5" t="n">
        <v>132923</v>
      </c>
    </row>
    <row r="39" spans="1:3">
      <c r="A39" s="4" t="s">
        <v>1607</v>
      </c>
    </row>
    <row r="40" spans="1:3">
      <c r="A40" s="3" t="s">
        <v>1595</v>
      </c>
    </row>
    <row r="41" spans="1:3">
      <c r="A41" s="4" t="s">
        <v>725</v>
      </c>
      <c r="C41" s="5" t="n">
        <v>133205</v>
      </c>
    </row>
    <row r="42" spans="1:3">
      <c r="A42" s="4" t="s">
        <v>1608</v>
      </c>
    </row>
    <row r="43" spans="1:3">
      <c r="A43" s="3" t="s">
        <v>1595</v>
      </c>
    </row>
    <row r="44" spans="1:3">
      <c r="A44" s="4" t="s">
        <v>725</v>
      </c>
      <c r="B44" s="7" t="n">
        <v>26929</v>
      </c>
      <c r="C44" s="5" t="n">
        <v>26922</v>
      </c>
    </row>
    <row r="45" spans="1:3">
      <c r="A45" s="4" t="s">
        <v>1596</v>
      </c>
      <c r="B45" s="4" t="s">
        <v>1603</v>
      </c>
    </row>
    <row r="46" spans="1:3">
      <c r="A46" s="4" t="s">
        <v>1598</v>
      </c>
      <c r="B46" s="5" t="n">
        <v>1</v>
      </c>
    </row>
    <row r="47" spans="1:3">
      <c r="A47" s="4" t="s">
        <v>1609</v>
      </c>
    </row>
    <row r="48" spans="1:3">
      <c r="A48" s="3" t="s">
        <v>1595</v>
      </c>
    </row>
    <row r="49" spans="1:3">
      <c r="A49" s="4" t="s">
        <v>718</v>
      </c>
      <c r="B49" s="4" t="s">
        <v>1605</v>
      </c>
    </row>
    <row r="50" spans="1:3">
      <c r="A50" s="4" t="s">
        <v>1610</v>
      </c>
    </row>
    <row r="51" spans="1:3">
      <c r="A51" s="3" t="s">
        <v>1595</v>
      </c>
    </row>
    <row r="52" spans="1:3">
      <c r="A52" s="4" t="s">
        <v>725</v>
      </c>
      <c r="B52" s="7" t="n">
        <v>27000</v>
      </c>
      <c r="C52" s="5" t="n">
        <v>27000</v>
      </c>
    </row>
    <row r="53" spans="1:3">
      <c r="A53" s="4" t="s">
        <v>1596</v>
      </c>
      <c r="B53" s="4" t="s">
        <v>889</v>
      </c>
    </row>
    <row r="54" spans="1:3">
      <c r="A54" s="4" t="s">
        <v>1598</v>
      </c>
      <c r="B54" s="5" t="n">
        <v>1</v>
      </c>
    </row>
    <row r="55" spans="1:3">
      <c r="A55" s="4" t="s">
        <v>1611</v>
      </c>
    </row>
    <row r="56" spans="1:3">
      <c r="A56" s="3" t="s">
        <v>1595</v>
      </c>
    </row>
    <row r="57" spans="1:3">
      <c r="A57" s="4" t="s">
        <v>718</v>
      </c>
      <c r="B57" s="4" t="s">
        <v>1605</v>
      </c>
    </row>
    <row r="58" spans="1:3">
      <c r="A58" s="4" t="s">
        <v>796</v>
      </c>
    </row>
    <row r="59" spans="1:3">
      <c r="A59" s="3" t="s">
        <v>1595</v>
      </c>
    </row>
    <row r="60" spans="1:3">
      <c r="A60" s="4" t="s">
        <v>725</v>
      </c>
      <c r="B60" s="7" t="n">
        <v>90000</v>
      </c>
      <c r="C60" s="5" t="n">
        <v>285836</v>
      </c>
    </row>
    <row r="61" spans="1:3">
      <c r="A61" s="4" t="s">
        <v>1596</v>
      </c>
      <c r="B61" s="4" t="s">
        <v>797</v>
      </c>
    </row>
    <row r="62" spans="1:3">
      <c r="A62" s="4" t="s">
        <v>1598</v>
      </c>
      <c r="B62" s="5" t="n">
        <v>1</v>
      </c>
    </row>
    <row r="63" spans="1:3">
      <c r="A63" s="4" t="s">
        <v>798</v>
      </c>
    </row>
    <row r="64" spans="1:3">
      <c r="A64" s="3" t="s">
        <v>1595</v>
      </c>
    </row>
    <row r="65" spans="1:3">
      <c r="A65" s="4" t="s">
        <v>718</v>
      </c>
      <c r="B65" s="4" t="s">
        <v>799</v>
      </c>
    </row>
    <row r="66" spans="1:3">
      <c r="A66" s="4" t="s">
        <v>498</v>
      </c>
    </row>
    <row r="67" spans="1:3">
      <c r="A67" s="3" t="s">
        <v>1595</v>
      </c>
    </row>
    <row r="68" spans="1:3">
      <c r="A68" s="4" t="s">
        <v>725</v>
      </c>
      <c r="B68" s="7" t="n">
        <v>601227</v>
      </c>
      <c r="C68" s="5" t="n">
        <v>803269</v>
      </c>
    </row>
    <row r="69" spans="1:3">
      <c r="A69" s="4" t="s">
        <v>1596</v>
      </c>
      <c r="B69" s="4" t="s">
        <v>792</v>
      </c>
    </row>
    <row r="70" spans="1:3">
      <c r="A70" s="4" t="s">
        <v>1598</v>
      </c>
      <c r="B70" s="5" t="n">
        <v>10</v>
      </c>
    </row>
    <row r="71" spans="1:3">
      <c r="A71" s="4" t="s">
        <v>793</v>
      </c>
    </row>
    <row r="72" spans="1:3">
      <c r="A72" s="3" t="s">
        <v>1595</v>
      </c>
    </row>
    <row r="73" spans="1:3">
      <c r="A73" s="4" t="s">
        <v>718</v>
      </c>
      <c r="B73" s="4" t="s">
        <v>794</v>
      </c>
    </row>
    <row r="74" spans="1:3">
      <c r="A74" s="4" t="s">
        <v>735</v>
      </c>
    </row>
    <row r="75" spans="1:3">
      <c r="A75" s="3" t="s">
        <v>1595</v>
      </c>
    </row>
    <row r="76" spans="1:3">
      <c r="A76" s="4" t="s">
        <v>499</v>
      </c>
      <c r="B76" s="7" t="n">
        <v>-1343</v>
      </c>
      <c r="C76" s="5" t="n">
        <v>-1670</v>
      </c>
    </row>
    <row r="77" spans="1:3">
      <c r="A77" s="4" t="s">
        <v>739</v>
      </c>
    </row>
    <row r="78" spans="1:3">
      <c r="A78" s="3" t="s">
        <v>1595</v>
      </c>
    </row>
    <row r="79" spans="1:3">
      <c r="A79" s="4" t="s">
        <v>725</v>
      </c>
      <c r="B79" s="7" t="n">
        <v>94581</v>
      </c>
      <c r="C79" s="5" t="n">
        <v>123492</v>
      </c>
    </row>
    <row r="80" spans="1:3">
      <c r="A80" s="4" t="s">
        <v>1596</v>
      </c>
      <c r="B80" s="4" t="s">
        <v>731</v>
      </c>
    </row>
    <row r="81" spans="1:3">
      <c r="A81" s="4" t="s">
        <v>1598</v>
      </c>
      <c r="B81" s="5" t="n">
        <v>2</v>
      </c>
    </row>
    <row r="82" spans="1:3">
      <c r="A82" s="4" t="s">
        <v>795</v>
      </c>
    </row>
    <row r="83" spans="1:3">
      <c r="A83" s="3" t="s">
        <v>1595</v>
      </c>
    </row>
    <row r="84" spans="1:3">
      <c r="A84" s="4" t="s">
        <v>718</v>
      </c>
      <c r="B84" s="4" t="s">
        <v>733</v>
      </c>
    </row>
    <row r="85" spans="1:3">
      <c r="A85" s="4" t="s">
        <v>1612</v>
      </c>
    </row>
    <row r="86" spans="1:3">
      <c r="A86" s="3" t="s">
        <v>1595</v>
      </c>
    </row>
    <row r="87" spans="1:3">
      <c r="A87" s="4" t="s">
        <v>499</v>
      </c>
      <c r="C87" s="5" t="n">
        <v>-282</v>
      </c>
    </row>
    <row r="88" spans="1:3">
      <c r="A88" s="4" t="s">
        <v>1613</v>
      </c>
    </row>
    <row r="89" spans="1:3">
      <c r="A89" s="3" t="s">
        <v>1595</v>
      </c>
    </row>
    <row r="90" spans="1:3">
      <c r="A90" s="4" t="s">
        <v>499</v>
      </c>
      <c r="B90" s="7" t="n">
        <v>-71</v>
      </c>
      <c r="C90" s="7" t="n">
        <v>-78</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4</v>
      </c>
      <c r="B1" s="2" t="s">
        <v>1</v>
      </c>
    </row>
    <row r="2" spans="1:3">
      <c r="B2" s="2" t="s">
        <v>2</v>
      </c>
      <c r="C2" s="2" t="s">
        <v>36</v>
      </c>
    </row>
    <row r="3" spans="1:3">
      <c r="A3" s="3" t="s">
        <v>1595</v>
      </c>
    </row>
    <row r="4" spans="1:3">
      <c r="A4" s="4" t="s">
        <v>715</v>
      </c>
      <c r="B4" s="7" t="n">
        <v>3300</v>
      </c>
      <c r="C4" s="7" t="n">
        <v>3300</v>
      </c>
    </row>
    <row r="5" spans="1:3">
      <c r="A5" s="4" t="s">
        <v>1615</v>
      </c>
    </row>
    <row r="6" spans="1:3">
      <c r="A6" s="3" t="s">
        <v>1595</v>
      </c>
    </row>
    <row r="7" spans="1:3">
      <c r="A7" s="4" t="s">
        <v>715</v>
      </c>
      <c r="C7" s="5" t="n">
        <v>133205</v>
      </c>
    </row>
    <row r="8" spans="1:3">
      <c r="A8" s="4" t="s">
        <v>805</v>
      </c>
      <c r="B8" s="5" t="n">
        <v>99904</v>
      </c>
      <c r="C8" s="5" t="n">
        <v>223347</v>
      </c>
    </row>
    <row r="9" spans="1:3">
      <c r="A9" s="4" t="s">
        <v>806</v>
      </c>
      <c r="B9" s="7" t="n">
        <v>133205</v>
      </c>
      <c r="C9" s="7" t="n">
        <v>408549</v>
      </c>
    </row>
    <row r="10" spans="1:3">
      <c r="A10" s="4" t="s">
        <v>807</v>
      </c>
      <c r="B10" s="4" t="s">
        <v>1616</v>
      </c>
      <c r="C10" s="4" t="s">
        <v>1617</v>
      </c>
    </row>
    <row r="11" spans="1:3">
      <c r="A11" s="4" t="s">
        <v>812</v>
      </c>
      <c r="C11" s="4" t="s">
        <v>1616</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8</v>
      </c>
      <c r="B1" s="2" t="s">
        <v>1</v>
      </c>
    </row>
    <row r="2" spans="1:3">
      <c r="B2" s="2" t="s">
        <v>2</v>
      </c>
      <c r="C2" s="2" t="s">
        <v>36</v>
      </c>
    </row>
    <row r="3" spans="1:3">
      <c r="A3" s="3" t="s">
        <v>1595</v>
      </c>
    </row>
    <row r="4" spans="1:3">
      <c r="A4" s="4" t="s">
        <v>715</v>
      </c>
      <c r="B4" s="7" t="n">
        <v>3300</v>
      </c>
      <c r="C4" s="7" t="n">
        <v>3300</v>
      </c>
    </row>
    <row r="5" spans="1:3">
      <c r="A5" s="4" t="s">
        <v>1619</v>
      </c>
    </row>
    <row r="6" spans="1:3">
      <c r="A6" s="3" t="s">
        <v>1595</v>
      </c>
    </row>
    <row r="7" spans="1:3">
      <c r="A7" s="4" t="s">
        <v>1620</v>
      </c>
      <c r="B7" s="5" t="n">
        <v>1800</v>
      </c>
    </row>
    <row r="8" spans="1:3">
      <c r="A8" s="4" t="s">
        <v>330</v>
      </c>
    </row>
    <row r="9" spans="1:3">
      <c r="A9" s="3" t="s">
        <v>1595</v>
      </c>
    </row>
    <row r="10" spans="1:3">
      <c r="A10" s="4" t="s">
        <v>715</v>
      </c>
      <c r="B10" s="5" t="n">
        <v>101115</v>
      </c>
      <c r="C10" s="5" t="n">
        <v>300000</v>
      </c>
    </row>
    <row r="11" spans="1:3">
      <c r="A11" s="4" t="s">
        <v>721</v>
      </c>
      <c r="B11" s="7" t="n">
        <v>101115</v>
      </c>
      <c r="C11" s="5" t="n">
        <v>300000</v>
      </c>
    </row>
    <row r="12" spans="1:3">
      <c r="A12" s="4" t="s">
        <v>796</v>
      </c>
    </row>
    <row r="13" spans="1:3">
      <c r="A13" s="3" t="s">
        <v>1595</v>
      </c>
    </row>
    <row r="14" spans="1:3">
      <c r="A14" s="4" t="s">
        <v>863</v>
      </c>
      <c r="B14" s="4" t="s">
        <v>797</v>
      </c>
    </row>
    <row r="15" spans="1:3">
      <c r="A15" s="4" t="s">
        <v>791</v>
      </c>
    </row>
    <row r="16" spans="1:3">
      <c r="A16" s="3" t="s">
        <v>1595</v>
      </c>
    </row>
    <row r="17" spans="1:3">
      <c r="A17" s="4" t="s">
        <v>715</v>
      </c>
      <c r="B17" s="7" t="n">
        <v>101100</v>
      </c>
      <c r="C17" s="5" t="n">
        <v>300000</v>
      </c>
    </row>
    <row r="18" spans="1:3">
      <c r="A18" s="4" t="s">
        <v>1621</v>
      </c>
    </row>
    <row r="19" spans="1:3">
      <c r="A19" s="3" t="s">
        <v>1595</v>
      </c>
    </row>
    <row r="20" spans="1:3">
      <c r="A20" s="4" t="s">
        <v>1622</v>
      </c>
      <c r="B20" s="5" t="n">
        <v>1100000</v>
      </c>
    </row>
    <row r="21" spans="1:3">
      <c r="A21" s="4" t="s">
        <v>1623</v>
      </c>
    </row>
    <row r="22" spans="1:3">
      <c r="A22" s="3" t="s">
        <v>1595</v>
      </c>
    </row>
    <row r="23" spans="1:3">
      <c r="A23" s="4" t="s">
        <v>1624</v>
      </c>
      <c r="B23" s="5" t="n">
        <v>500000</v>
      </c>
    </row>
    <row r="24" spans="1:3">
      <c r="A24" s="4" t="s">
        <v>1615</v>
      </c>
    </row>
    <row r="25" spans="1:3">
      <c r="A25" s="3" t="s">
        <v>1595</v>
      </c>
    </row>
    <row r="26" spans="1:3">
      <c r="A26" s="4" t="s">
        <v>715</v>
      </c>
      <c r="C26" s="7" t="n">
        <v>133205</v>
      </c>
    </row>
    <row r="27" spans="1:3">
      <c r="A27" s="4" t="s">
        <v>1625</v>
      </c>
      <c r="B27" s="7" t="n">
        <v>133200</v>
      </c>
    </row>
    <row r="28" spans="1:3">
      <c r="A28" s="4" t="s">
        <v>1626</v>
      </c>
    </row>
    <row r="29" spans="1:3">
      <c r="A29" s="3" t="s">
        <v>1595</v>
      </c>
    </row>
    <row r="30" spans="1:3">
      <c r="A30" s="4" t="s">
        <v>876</v>
      </c>
      <c r="B30" s="4" t="s">
        <v>889</v>
      </c>
    </row>
    <row r="31" spans="1:3">
      <c r="A31" s="4" t="s">
        <v>1627</v>
      </c>
    </row>
    <row r="32" spans="1:3">
      <c r="A32" s="3" t="s">
        <v>1595</v>
      </c>
    </row>
    <row r="33" spans="1:3">
      <c r="A33" s="4" t="s">
        <v>1622</v>
      </c>
      <c r="B33" s="7" t="n">
        <v>300000</v>
      </c>
    </row>
    <row r="34" spans="1:3">
      <c r="A34" s="4" t="s">
        <v>1628</v>
      </c>
    </row>
    <row r="35" spans="1:3">
      <c r="A35" s="3" t="s">
        <v>1595</v>
      </c>
    </row>
    <row r="36" spans="1:3">
      <c r="A36" s="4" t="s">
        <v>1622</v>
      </c>
      <c r="B36" s="5" t="n">
        <v>400000</v>
      </c>
    </row>
    <row r="37" spans="1:3">
      <c r="A37" s="4" t="s">
        <v>1629</v>
      </c>
    </row>
    <row r="38" spans="1:3">
      <c r="A38" s="3" t="s">
        <v>1595</v>
      </c>
    </row>
    <row r="39" spans="1:3">
      <c r="A39" s="4" t="s">
        <v>1622</v>
      </c>
      <c r="B39" s="5" t="n">
        <v>350000</v>
      </c>
    </row>
    <row r="40" spans="1:3">
      <c r="A40" s="4" t="s">
        <v>1630</v>
      </c>
    </row>
    <row r="41" spans="1:3">
      <c r="A41" s="3" t="s">
        <v>1595</v>
      </c>
    </row>
    <row r="42" spans="1:3">
      <c r="A42" s="4" t="s">
        <v>1622</v>
      </c>
      <c r="B42" s="5" t="n">
        <v>300000</v>
      </c>
    </row>
    <row r="43" spans="1:3">
      <c r="A43" s="4" t="s">
        <v>1631</v>
      </c>
    </row>
    <row r="44" spans="1:3">
      <c r="A44" s="3" t="s">
        <v>1595</v>
      </c>
    </row>
    <row r="45" spans="1:3">
      <c r="A45" s="4" t="s">
        <v>1622</v>
      </c>
      <c r="B45" s="5" t="n">
        <v>300000</v>
      </c>
    </row>
    <row r="46" spans="1:3">
      <c r="A46" s="4" t="s">
        <v>1632</v>
      </c>
    </row>
    <row r="47" spans="1:3">
      <c r="A47" s="3" t="s">
        <v>1595</v>
      </c>
    </row>
    <row r="48" spans="1:3">
      <c r="A48" s="4" t="s">
        <v>1622</v>
      </c>
      <c r="B48" s="5" t="n">
        <v>300000</v>
      </c>
    </row>
    <row r="49" spans="1:3">
      <c r="A49" s="4" t="s">
        <v>1633</v>
      </c>
    </row>
    <row r="50" spans="1:3">
      <c r="A50" s="3" t="s">
        <v>1595</v>
      </c>
    </row>
    <row r="51" spans="1:3">
      <c r="A51" s="4" t="s">
        <v>1622</v>
      </c>
      <c r="B51" s="5" t="n">
        <v>300000</v>
      </c>
    </row>
    <row r="52" spans="1:3">
      <c r="A52" s="4" t="s">
        <v>1634</v>
      </c>
    </row>
    <row r="53" spans="1:3">
      <c r="A53" s="3" t="s">
        <v>1595</v>
      </c>
    </row>
    <row r="54" spans="1:3">
      <c r="A54" s="4" t="s">
        <v>1622</v>
      </c>
      <c r="B54" s="5" t="n">
        <v>300000</v>
      </c>
    </row>
    <row r="55" spans="1:3">
      <c r="A55" s="4" t="s">
        <v>1635</v>
      </c>
    </row>
    <row r="56" spans="1:3">
      <c r="A56" s="3" t="s">
        <v>1595</v>
      </c>
    </row>
    <row r="57" spans="1:3">
      <c r="A57" s="4" t="s">
        <v>1622</v>
      </c>
      <c r="B57" s="7" t="n">
        <v>30000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36</v>
      </c>
      <c r="B1" s="2" t="s">
        <v>1</v>
      </c>
    </row>
    <row r="2" spans="1:5">
      <c r="B2" s="2" t="s">
        <v>2</v>
      </c>
      <c r="C2" s="2" t="s">
        <v>36</v>
      </c>
      <c r="D2" s="2" t="s">
        <v>86</v>
      </c>
      <c r="E2" s="2" t="s">
        <v>801</v>
      </c>
    </row>
    <row r="3" spans="1:5">
      <c r="A3" s="3" t="s">
        <v>1637</v>
      </c>
    </row>
    <row r="4" spans="1:5">
      <c r="A4" s="4" t="s">
        <v>1638</v>
      </c>
      <c r="B4" s="7" t="n">
        <v>15200</v>
      </c>
      <c r="C4" s="7" t="n">
        <v>15400</v>
      </c>
      <c r="D4" s="7" t="n">
        <v>14500</v>
      </c>
    </row>
    <row r="5" spans="1:5">
      <c r="A5" s="4" t="s">
        <v>32</v>
      </c>
    </row>
    <row r="6" spans="1:5">
      <c r="A6" s="3" t="s">
        <v>1637</v>
      </c>
    </row>
    <row r="7" spans="1:5">
      <c r="A7" s="4" t="s">
        <v>1639</v>
      </c>
      <c r="B7" s="5" t="n">
        <v>0</v>
      </c>
      <c r="C7" s="5" t="n">
        <v>397900</v>
      </c>
    </row>
    <row r="8" spans="1:5">
      <c r="A8" s="4" t="s">
        <v>1408</v>
      </c>
      <c r="B8" s="5" t="n">
        <v>700115</v>
      </c>
      <c r="C8" s="5" t="n">
        <v>273334</v>
      </c>
    </row>
    <row r="9" spans="1:5">
      <c r="A9" s="4" t="s">
        <v>1640</v>
      </c>
      <c r="B9" s="5" t="n">
        <v>14102</v>
      </c>
      <c r="C9" s="5" t="n">
        <v>12210</v>
      </c>
      <c r="D9" s="5" t="n">
        <v>12212</v>
      </c>
    </row>
    <row r="10" spans="1:5">
      <c r="A10" s="4" t="s">
        <v>1641</v>
      </c>
    </row>
    <row r="11" spans="1:5">
      <c r="A11" s="3" t="s">
        <v>1637</v>
      </c>
    </row>
    <row r="12" spans="1:5">
      <c r="A12" s="4" t="s">
        <v>1642</v>
      </c>
      <c r="B12" s="7" t="n">
        <v>13500</v>
      </c>
      <c r="C12" s="5" t="n">
        <v>14000</v>
      </c>
      <c r="D12" s="7" t="n">
        <v>15400</v>
      </c>
    </row>
    <row r="13" spans="1:5">
      <c r="A13" s="4" t="s">
        <v>1643</v>
      </c>
    </row>
    <row r="14" spans="1:5">
      <c r="A14" s="3" t="s">
        <v>1637</v>
      </c>
    </row>
    <row r="15" spans="1:5">
      <c r="A15" s="4" t="s">
        <v>1644</v>
      </c>
      <c r="B15" s="4" t="s">
        <v>1645</v>
      </c>
    </row>
    <row r="16" spans="1:5">
      <c r="A16" s="4" t="s">
        <v>1408</v>
      </c>
      <c r="B16" s="7" t="n">
        <v>5500</v>
      </c>
      <c r="C16" s="5" t="n">
        <v>5500</v>
      </c>
    </row>
    <row r="17" spans="1:5">
      <c r="A17" s="4" t="s">
        <v>1646</v>
      </c>
    </row>
    <row r="18" spans="1:5">
      <c r="A18" s="3" t="s">
        <v>1637</v>
      </c>
    </row>
    <row r="19" spans="1:5">
      <c r="A19" s="4" t="s">
        <v>1644</v>
      </c>
      <c r="B19" s="4" t="s">
        <v>1647</v>
      </c>
    </row>
    <row r="20" spans="1:5">
      <c r="A20" s="4" t="s">
        <v>1408</v>
      </c>
      <c r="B20" s="7" t="n">
        <v>83196</v>
      </c>
      <c r="C20" s="5" t="n">
        <v>83196</v>
      </c>
    </row>
    <row r="21" spans="1:5">
      <c r="A21" s="4" t="s">
        <v>1648</v>
      </c>
    </row>
    <row r="22" spans="1:5">
      <c r="A22" s="3" t="s">
        <v>1637</v>
      </c>
    </row>
    <row r="23" spans="1:5">
      <c r="A23" s="4" t="s">
        <v>1644</v>
      </c>
      <c r="B23" s="4" t="s">
        <v>1649</v>
      </c>
    </row>
    <row r="24" spans="1:5">
      <c r="A24" s="4" t="s">
        <v>1408</v>
      </c>
      <c r="B24" s="7" t="n">
        <v>184638</v>
      </c>
      <c r="C24" s="7" t="n">
        <v>184638</v>
      </c>
    </row>
    <row r="25" spans="1:5">
      <c r="A25" s="4" t="s">
        <v>1650</v>
      </c>
    </row>
    <row r="26" spans="1:5">
      <c r="A26" s="3" t="s">
        <v>1637</v>
      </c>
    </row>
    <row r="27" spans="1:5">
      <c r="A27" s="4" t="s">
        <v>1644</v>
      </c>
      <c r="B27" s="4" t="s">
        <v>1651</v>
      </c>
      <c r="E27" s="4" t="s">
        <v>1651</v>
      </c>
    </row>
    <row r="28" spans="1:5">
      <c r="A28" s="4" t="s">
        <v>1408</v>
      </c>
      <c r="B28" s="7" t="n">
        <v>133205</v>
      </c>
      <c r="E28" s="7" t="n">
        <v>133200</v>
      </c>
    </row>
    <row r="29" spans="1:5">
      <c r="A29" s="4" t="s">
        <v>1652</v>
      </c>
    </row>
    <row r="30" spans="1:5">
      <c r="A30" s="3" t="s">
        <v>1637</v>
      </c>
    </row>
    <row r="31" spans="1:5">
      <c r="A31" s="4" t="s">
        <v>1644</v>
      </c>
      <c r="B31" s="4" t="s">
        <v>714</v>
      </c>
    </row>
    <row r="32" spans="1:5">
      <c r="A32" s="4" t="s">
        <v>1408</v>
      </c>
      <c r="B32" s="7" t="n">
        <v>293576</v>
      </c>
    </row>
    <row r="33" spans="1:5">
      <c r="A33" s="4" t="s">
        <v>1653</v>
      </c>
      <c r="B33" s="7" t="n">
        <v>2572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4</v>
      </c>
      <c r="B1" s="2" t="s">
        <v>2</v>
      </c>
      <c r="C1" s="2" t="s">
        <v>36</v>
      </c>
    </row>
    <row r="2" spans="1:3">
      <c r="A2" s="4" t="s">
        <v>1655</v>
      </c>
    </row>
    <row r="3" spans="1:3">
      <c r="A3" s="3" t="s">
        <v>1093</v>
      </c>
    </row>
    <row r="4" spans="1:3">
      <c r="A4" s="4" t="s">
        <v>57</v>
      </c>
      <c r="B4" s="7" t="n">
        <v>3566018</v>
      </c>
      <c r="C4" s="7" t="n">
        <v>3688070</v>
      </c>
    </row>
    <row r="5" spans="1:3">
      <c r="A5" s="4" t="s">
        <v>1089</v>
      </c>
    </row>
    <row r="6" spans="1:3">
      <c r="A6" s="3" t="s">
        <v>1093</v>
      </c>
    </row>
    <row r="7" spans="1:3">
      <c r="A7" s="4" t="s">
        <v>57</v>
      </c>
      <c r="B7" s="5" t="n">
        <v>3532104</v>
      </c>
      <c r="C7" s="5" t="n">
        <v>3746572</v>
      </c>
    </row>
    <row r="8" spans="1:3">
      <c r="A8" s="4" t="s">
        <v>1656</v>
      </c>
    </row>
    <row r="9" spans="1:3">
      <c r="A9" s="3" t="s">
        <v>1093</v>
      </c>
    </row>
    <row r="10" spans="1:3">
      <c r="A10" s="4" t="s">
        <v>57</v>
      </c>
      <c r="B10" s="5" t="n">
        <v>356</v>
      </c>
    </row>
    <row r="11" spans="1:3">
      <c r="A11" s="4" t="s">
        <v>1657</v>
      </c>
    </row>
    <row r="12" spans="1:3">
      <c r="A12" s="3" t="s">
        <v>1093</v>
      </c>
    </row>
    <row r="13" spans="1:3">
      <c r="A13" s="4" t="s">
        <v>57</v>
      </c>
      <c r="B13" s="5" t="n">
        <v>3531748</v>
      </c>
      <c r="C13" s="5" t="n">
        <v>3746572</v>
      </c>
    </row>
    <row r="14" spans="1:3">
      <c r="A14" s="4" t="s">
        <v>1658</v>
      </c>
    </row>
    <row r="15" spans="1:3">
      <c r="A15" s="3" t="s">
        <v>1093</v>
      </c>
    </row>
    <row r="16" spans="1:3">
      <c r="A16" s="4" t="s">
        <v>57</v>
      </c>
      <c r="B16" s="5" t="n">
        <v>27000</v>
      </c>
      <c r="C16" s="5" t="n">
        <v>160205</v>
      </c>
    </row>
    <row r="17" spans="1:3">
      <c r="A17" s="4" t="s">
        <v>1659</v>
      </c>
    </row>
    <row r="18" spans="1:3">
      <c r="A18" s="3" t="s">
        <v>1093</v>
      </c>
    </row>
    <row r="19" spans="1:3">
      <c r="A19" s="4" t="s">
        <v>57</v>
      </c>
      <c r="B19" s="5" t="n">
        <v>27000</v>
      </c>
      <c r="C19" s="5" t="n">
        <v>164150</v>
      </c>
    </row>
    <row r="20" spans="1:3">
      <c r="A20" s="4" t="s">
        <v>1660</v>
      </c>
    </row>
    <row r="21" spans="1:3">
      <c r="A21" s="3" t="s">
        <v>1093</v>
      </c>
    </row>
    <row r="22" spans="1:3">
      <c r="A22" s="4" t="s">
        <v>57</v>
      </c>
      <c r="B22" s="5" t="n">
        <v>27000</v>
      </c>
      <c r="C22" s="5" t="n">
        <v>164150</v>
      </c>
    </row>
    <row r="23" spans="1:3">
      <c r="A23" s="4" t="s">
        <v>1661</v>
      </c>
    </row>
    <row r="24" spans="1:3">
      <c r="A24" s="3" t="s">
        <v>1093</v>
      </c>
    </row>
    <row r="25" spans="1:3">
      <c r="A25" s="4" t="s">
        <v>1120</v>
      </c>
      <c r="B25" s="5" t="n">
        <v>90213</v>
      </c>
      <c r="C25" s="5" t="n">
        <v>292227</v>
      </c>
    </row>
    <row r="26" spans="1:3">
      <c r="A26" s="4" t="s">
        <v>1662</v>
      </c>
    </row>
    <row r="27" spans="1:3">
      <c r="A27" s="3" t="s">
        <v>1093</v>
      </c>
    </row>
    <row r="28" spans="1:3">
      <c r="A28" s="4" t="s">
        <v>1120</v>
      </c>
      <c r="B28" s="5" t="n">
        <v>90213</v>
      </c>
      <c r="C28" s="5" t="n">
        <v>292227</v>
      </c>
    </row>
    <row r="29" spans="1:3">
      <c r="A29" s="4" t="s">
        <v>1663</v>
      </c>
    </row>
    <row r="30" spans="1:3">
      <c r="A30" s="3" t="s">
        <v>1093</v>
      </c>
    </row>
    <row r="31" spans="1:3">
      <c r="A31" s="4" t="s">
        <v>1120</v>
      </c>
      <c r="C31" s="5" t="n">
        <v>133205</v>
      </c>
    </row>
    <row r="32" spans="1:3">
      <c r="A32" s="4" t="s">
        <v>1664</v>
      </c>
    </row>
    <row r="33" spans="1:3">
      <c r="A33" s="3" t="s">
        <v>1093</v>
      </c>
    </row>
    <row r="34" spans="1:3">
      <c r="A34" s="4" t="s">
        <v>1120</v>
      </c>
      <c r="C34" s="5" t="n">
        <v>137150</v>
      </c>
    </row>
    <row r="35" spans="1:3">
      <c r="A35" s="4" t="s">
        <v>1665</v>
      </c>
    </row>
    <row r="36" spans="1:3">
      <c r="A36" s="3" t="s">
        <v>1093</v>
      </c>
    </row>
    <row r="37" spans="1:3">
      <c r="A37" s="4" t="s">
        <v>1120</v>
      </c>
      <c r="C37" s="5" t="n">
        <v>137150</v>
      </c>
    </row>
    <row r="38" spans="1:3">
      <c r="A38" s="4" t="s">
        <v>1666</v>
      </c>
    </row>
    <row r="39" spans="1:3">
      <c r="A39" s="3" t="s">
        <v>1093</v>
      </c>
    </row>
    <row r="40" spans="1:3">
      <c r="A40" s="4" t="s">
        <v>1120</v>
      </c>
      <c r="B40" s="5" t="n">
        <v>27000</v>
      </c>
      <c r="C40" s="5" t="n">
        <v>27000</v>
      </c>
    </row>
    <row r="41" spans="1:3">
      <c r="A41" s="4" t="s">
        <v>1667</v>
      </c>
    </row>
    <row r="42" spans="1:3">
      <c r="A42" s="3" t="s">
        <v>1093</v>
      </c>
    </row>
    <row r="43" spans="1:3">
      <c r="A43" s="4" t="s">
        <v>1120</v>
      </c>
      <c r="B43" s="5" t="n">
        <v>27000</v>
      </c>
      <c r="C43" s="5" t="n">
        <v>27000</v>
      </c>
    </row>
    <row r="44" spans="1:3">
      <c r="A44" s="4" t="s">
        <v>1668</v>
      </c>
    </row>
    <row r="45" spans="1:3">
      <c r="A45" s="3" t="s">
        <v>1093</v>
      </c>
    </row>
    <row r="46" spans="1:3">
      <c r="A46" s="4" t="s">
        <v>1120</v>
      </c>
      <c r="B46" s="7" t="n">
        <v>27000</v>
      </c>
      <c r="C46" s="7" t="n">
        <v>27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5"/>
  </cols>
  <sheetData>
    <row r="1" spans="1:2">
      <c r="A1" s="1" t="s">
        <v>1669</v>
      </c>
      <c r="B1" s="2" t="s">
        <v>1132</v>
      </c>
    </row>
    <row r="2" spans="1:2">
      <c r="A2" s="3" t="s">
        <v>1133</v>
      </c>
    </row>
    <row r="3" spans="1:2">
      <c r="A3" s="4" t="s">
        <v>1670</v>
      </c>
      <c r="B3" s="7" t="n">
        <v>3900</v>
      </c>
    </row>
    <row r="4" spans="1:2">
      <c r="A4" s="4" t="s">
        <v>32</v>
      </c>
    </row>
    <row r="5" spans="1:2">
      <c r="A5" s="3" t="s">
        <v>1133</v>
      </c>
    </row>
    <row r="6" spans="1:2">
      <c r="A6" s="4" t="s">
        <v>1670</v>
      </c>
      <c r="B6" s="7" t="n">
        <v>0</v>
      </c>
    </row>
    <row r="7" spans="1:2">
      <c r="A7" s="4" t="s">
        <v>1170</v>
      </c>
    </row>
    <row r="8" spans="1:2">
      <c r="A8" s="3" t="s">
        <v>1133</v>
      </c>
    </row>
    <row r="9" spans="1:2">
      <c r="A9" s="4" t="s">
        <v>1671</v>
      </c>
      <c r="B9" s="5" t="n">
        <v>4</v>
      </c>
    </row>
    <row r="10" spans="1:2">
      <c r="A10" s="4" t="s">
        <v>1136</v>
      </c>
      <c r="B10" s="7" t="n">
        <v>315000</v>
      </c>
    </row>
    <row r="11" spans="1:2">
      <c r="A11" s="4" t="s">
        <v>1672</v>
      </c>
    </row>
    <row r="12" spans="1:2">
      <c r="A12" s="3" t="s">
        <v>1133</v>
      </c>
    </row>
    <row r="13" spans="1:2">
      <c r="A13" s="4" t="s">
        <v>1671</v>
      </c>
      <c r="B13" s="5" t="n">
        <v>1</v>
      </c>
    </row>
    <row r="14" spans="1:2">
      <c r="A14" s="4" t="s">
        <v>1136</v>
      </c>
      <c r="B14" s="7" t="n">
        <v>65197</v>
      </c>
    </row>
    <row r="15" spans="1:2">
      <c r="A15" s="4" t="s">
        <v>1673</v>
      </c>
    </row>
    <row r="16" spans="1:2">
      <c r="A16" s="3" t="s">
        <v>1133</v>
      </c>
    </row>
    <row r="17" spans="1:2">
      <c r="A17" s="4" t="s">
        <v>1674</v>
      </c>
      <c r="B17" s="5" t="n">
        <v>1</v>
      </c>
    </row>
    <row r="18" spans="1:2">
      <c r="A18" s="4" t="s">
        <v>1136</v>
      </c>
      <c r="B18" s="7" t="n">
        <v>19880</v>
      </c>
    </row>
    <row r="19" spans="1:2">
      <c r="A19" s="4" t="s">
        <v>1675</v>
      </c>
    </row>
    <row r="20" spans="1:2">
      <c r="A20" s="3" t="s">
        <v>1133</v>
      </c>
    </row>
    <row r="21" spans="1:2">
      <c r="A21" s="4" t="s">
        <v>1674</v>
      </c>
      <c r="B21" s="5" t="n">
        <v>1</v>
      </c>
    </row>
    <row r="22" spans="1:2">
      <c r="A22" s="4" t="s">
        <v>1136</v>
      </c>
      <c r="B22" s="7" t="n">
        <v>1988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6</v>
      </c>
      <c r="B1" s="2" t="s">
        <v>1</v>
      </c>
    </row>
    <row r="2" spans="1:4">
      <c r="B2" s="2" t="s">
        <v>2</v>
      </c>
      <c r="C2" s="2" t="s">
        <v>36</v>
      </c>
      <c r="D2" s="2" t="s">
        <v>86</v>
      </c>
    </row>
    <row r="3" spans="1:4">
      <c r="A3" s="3" t="s">
        <v>1677</v>
      </c>
    </row>
    <row r="4" spans="1:4">
      <c r="A4" s="4" t="s">
        <v>1150</v>
      </c>
      <c r="C4" s="7" t="n">
        <v>-1</v>
      </c>
      <c r="D4" s="7" t="n">
        <v>-3</v>
      </c>
    </row>
    <row r="5" spans="1:4">
      <c r="A5" s="4" t="s">
        <v>1678</v>
      </c>
    </row>
    <row r="6" spans="1:4">
      <c r="A6" s="3" t="s">
        <v>1677</v>
      </c>
    </row>
    <row r="7" spans="1:4">
      <c r="A7" s="4" t="s">
        <v>1150</v>
      </c>
      <c r="B7" s="7" t="n">
        <v>0</v>
      </c>
    </row>
    <row r="8" spans="1:4">
      <c r="A8" s="4" t="s">
        <v>1155</v>
      </c>
    </row>
    <row r="9" spans="1:4">
      <c r="A9" s="3" t="s">
        <v>1677</v>
      </c>
    </row>
    <row r="10" spans="1:4">
      <c r="A10" s="4" t="s">
        <v>1150</v>
      </c>
      <c r="B10" s="5" t="n">
        <v>0</v>
      </c>
      <c r="D10" s="5" t="n">
        <v>0</v>
      </c>
    </row>
    <row r="11" spans="1:4">
      <c r="A11" s="4" t="s">
        <v>1679</v>
      </c>
    </row>
    <row r="12" spans="1:4">
      <c r="A12" s="3" t="s">
        <v>1677</v>
      </c>
    </row>
    <row r="13" spans="1:4">
      <c r="A13" s="4" t="s">
        <v>1150</v>
      </c>
      <c r="B13" s="7" t="n">
        <v>0</v>
      </c>
    </row>
    <row r="14" spans="1:4">
      <c r="A14" s="4" t="s">
        <v>1680</v>
      </c>
    </row>
    <row r="15" spans="1:4">
      <c r="A15" s="3" t="s">
        <v>1677</v>
      </c>
    </row>
    <row r="16" spans="1:4">
      <c r="A16" s="4" t="s">
        <v>1150</v>
      </c>
      <c r="C16" s="5" t="n">
        <v>-1</v>
      </c>
      <c r="D16" s="5" t="n">
        <v>-3</v>
      </c>
    </row>
    <row r="17" spans="1:4">
      <c r="A17" s="4" t="s">
        <v>1681</v>
      </c>
    </row>
    <row r="18" spans="1:4">
      <c r="A18" s="3" t="s">
        <v>1677</v>
      </c>
    </row>
    <row r="19" spans="1:4">
      <c r="A19" s="4" t="s">
        <v>1682</v>
      </c>
      <c r="D19" s="5" t="n">
        <v>-4</v>
      </c>
    </row>
    <row r="20" spans="1:4">
      <c r="A20" s="4" t="s">
        <v>1150</v>
      </c>
      <c r="D20" s="7" t="n">
        <v>-12</v>
      </c>
    </row>
    <row r="21" spans="1:4">
      <c r="A21" s="4" t="s">
        <v>1683</v>
      </c>
      <c r="C21" s="7" t="n">
        <v>-10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4</v>
      </c>
      <c r="B1" s="2" t="s">
        <v>1</v>
      </c>
    </row>
    <row r="2" spans="1:4">
      <c r="B2" s="2" t="s">
        <v>2</v>
      </c>
      <c r="C2" s="2" t="s">
        <v>36</v>
      </c>
      <c r="D2" s="2" t="s">
        <v>86</v>
      </c>
    </row>
    <row r="3" spans="1:4">
      <c r="A3" s="3" t="s">
        <v>1133</v>
      </c>
    </row>
    <row r="4" spans="1:4">
      <c r="A4" s="4" t="s">
        <v>1685</v>
      </c>
      <c r="C4" s="7" t="n">
        <v>1</v>
      </c>
      <c r="D4" s="7" t="n">
        <v>3</v>
      </c>
    </row>
    <row r="5" spans="1:4">
      <c r="A5" s="4" t="s">
        <v>1165</v>
      </c>
      <c r="B5" s="7" t="n">
        <v>3900</v>
      </c>
    </row>
    <row r="6" spans="1:4">
      <c r="A6" s="4" t="s">
        <v>1166</v>
      </c>
      <c r="B6" s="5" t="n">
        <v>134168</v>
      </c>
      <c r="C6" s="5" t="n">
        <v>128711</v>
      </c>
      <c r="D6" s="5" t="n">
        <v>123031</v>
      </c>
    </row>
    <row r="7" spans="1:4">
      <c r="A7" s="4" t="s">
        <v>32</v>
      </c>
    </row>
    <row r="8" spans="1:4">
      <c r="A8" s="3" t="s">
        <v>1133</v>
      </c>
    </row>
    <row r="9" spans="1:4">
      <c r="A9" s="4" t="s">
        <v>1165</v>
      </c>
      <c r="B9" s="5" t="n">
        <v>0</v>
      </c>
    </row>
    <row r="10" spans="1:4">
      <c r="A10" s="4" t="s">
        <v>1686</v>
      </c>
      <c r="B10" s="5" t="n">
        <v>0</v>
      </c>
      <c r="C10" s="5" t="n">
        <v>0</v>
      </c>
    </row>
    <row r="11" spans="1:4">
      <c r="A11" s="4" t="s">
        <v>1166</v>
      </c>
      <c r="B11" s="5" t="n">
        <v>8733</v>
      </c>
      <c r="C11" s="5" t="n">
        <v>18156</v>
      </c>
      <c r="D11" s="5" t="n">
        <v>17855</v>
      </c>
    </row>
    <row r="12" spans="1:4">
      <c r="A12" s="4" t="s">
        <v>1687</v>
      </c>
    </row>
    <row r="13" spans="1:4">
      <c r="A13" s="3" t="s">
        <v>1133</v>
      </c>
    </row>
    <row r="14" spans="1:4">
      <c r="A14" s="4" t="s">
        <v>1685</v>
      </c>
      <c r="B14" s="5" t="n">
        <v>0</v>
      </c>
    </row>
    <row r="15" spans="1:4">
      <c r="A15" s="4" t="s">
        <v>1679</v>
      </c>
    </row>
    <row r="16" spans="1:4">
      <c r="A16" s="3" t="s">
        <v>1133</v>
      </c>
    </row>
    <row r="17" spans="1:4">
      <c r="A17" s="4" t="s">
        <v>1685</v>
      </c>
      <c r="B17" s="5" t="n">
        <v>0</v>
      </c>
    </row>
    <row r="18" spans="1:4">
      <c r="A18" s="4" t="s">
        <v>1688</v>
      </c>
    </row>
    <row r="19" spans="1:4">
      <c r="A19" s="3" t="s">
        <v>1133</v>
      </c>
    </row>
    <row r="20" spans="1:4">
      <c r="A20" s="4" t="s">
        <v>1685</v>
      </c>
      <c r="C20" s="5" t="n">
        <v>-100</v>
      </c>
      <c r="D20" s="5" t="n">
        <v>-100</v>
      </c>
    </row>
    <row r="21" spans="1:4">
      <c r="A21" s="4" t="s">
        <v>1155</v>
      </c>
    </row>
    <row r="22" spans="1:4">
      <c r="A22" s="3" t="s">
        <v>1133</v>
      </c>
    </row>
    <row r="23" spans="1:4">
      <c r="A23" s="4" t="s">
        <v>1685</v>
      </c>
      <c r="B23" s="7" t="n">
        <v>0</v>
      </c>
      <c r="D23" s="5" t="n">
        <v>0</v>
      </c>
    </row>
    <row r="24" spans="1:4">
      <c r="A24" s="4" t="s">
        <v>1689</v>
      </c>
    </row>
    <row r="25" spans="1:4">
      <c r="A25" s="3" t="s">
        <v>1133</v>
      </c>
    </row>
    <row r="26" spans="1:4">
      <c r="A26" s="4" t="s">
        <v>1685</v>
      </c>
      <c r="C26" s="5" t="n">
        <v>-100</v>
      </c>
      <c r="D26" s="5" t="n">
        <v>-100</v>
      </c>
    </row>
    <row r="27" spans="1:4">
      <c r="A27" s="4" t="s">
        <v>1690</v>
      </c>
    </row>
    <row r="28" spans="1:4">
      <c r="A28" s="3" t="s">
        <v>1133</v>
      </c>
    </row>
    <row r="29" spans="1:4">
      <c r="A29" s="4" t="s">
        <v>1685</v>
      </c>
      <c r="C29" s="7" t="n">
        <v>1</v>
      </c>
      <c r="D29" s="5" t="n">
        <v>3</v>
      </c>
    </row>
    <row r="30" spans="1:4">
      <c r="A30" s="4" t="s">
        <v>1691</v>
      </c>
    </row>
    <row r="31" spans="1:4">
      <c r="A31" s="3" t="s">
        <v>1133</v>
      </c>
    </row>
    <row r="32" spans="1:4">
      <c r="A32" s="4" t="s">
        <v>1685</v>
      </c>
      <c r="D32" s="7" t="n">
        <v>1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2</v>
      </c>
      <c r="B1" s="2" t="s">
        <v>1</v>
      </c>
    </row>
    <row r="2" spans="1:4">
      <c r="B2" s="2" t="s">
        <v>2</v>
      </c>
      <c r="C2" s="2" t="s">
        <v>36</v>
      </c>
      <c r="D2" s="2" t="s">
        <v>86</v>
      </c>
    </row>
    <row r="3" spans="1:4">
      <c r="A3" s="3" t="s">
        <v>1693</v>
      </c>
    </row>
    <row r="4" spans="1:4">
      <c r="A4" s="4" t="s">
        <v>1694</v>
      </c>
      <c r="B4" s="5" t="n">
        <v>183350924</v>
      </c>
      <c r="C4" s="5" t="n">
        <v>183278698</v>
      </c>
      <c r="D4" s="5" t="n">
        <v>183278698</v>
      </c>
    </row>
    <row r="5" spans="1:4">
      <c r="A5" s="4" t="s">
        <v>215</v>
      </c>
      <c r="B5" s="5" t="n">
        <v>285619</v>
      </c>
      <c r="C5" s="5" t="n">
        <v>72226</v>
      </c>
    </row>
    <row r="6" spans="1:4">
      <c r="A6" s="4" t="s">
        <v>1694</v>
      </c>
      <c r="B6" s="5" t="n">
        <v>183636543</v>
      </c>
      <c r="C6" s="5" t="n">
        <v>183350924</v>
      </c>
      <c r="D6" s="5" t="n">
        <v>183278698</v>
      </c>
    </row>
    <row r="7" spans="1:4">
      <c r="A7" s="4" t="s">
        <v>1532</v>
      </c>
    </row>
    <row r="8" spans="1:4">
      <c r="A8" s="3" t="s">
        <v>1693</v>
      </c>
    </row>
    <row r="9" spans="1:4">
      <c r="A9" s="4" t="s">
        <v>1694</v>
      </c>
      <c r="B9" s="5" t="n">
        <v>1751671</v>
      </c>
    </row>
    <row r="10" spans="1:4">
      <c r="A10" s="4" t="s">
        <v>1694</v>
      </c>
      <c r="B10" s="5" t="n">
        <v>1751671</v>
      </c>
      <c r="C10" s="5" t="n">
        <v>1751671</v>
      </c>
    </row>
    <row r="11" spans="1:4">
      <c r="A11" s="4" t="s">
        <v>1534</v>
      </c>
    </row>
    <row r="12" spans="1:4">
      <c r="A12" s="3" t="s">
        <v>1693</v>
      </c>
    </row>
    <row r="13" spans="1:4">
      <c r="A13" s="4" t="s">
        <v>1694</v>
      </c>
      <c r="B13" s="5" t="n">
        <v>121661</v>
      </c>
      <c r="C13" s="5" t="n">
        <v>121661</v>
      </c>
      <c r="D13" s="5" t="n">
        <v>121661</v>
      </c>
    </row>
    <row r="14" spans="1:4">
      <c r="A14" s="4" t="s">
        <v>1694</v>
      </c>
      <c r="B14" s="5" t="n">
        <v>121661</v>
      </c>
      <c r="C14" s="5" t="n">
        <v>121661</v>
      </c>
      <c r="D14" s="5" t="n">
        <v>121661</v>
      </c>
    </row>
    <row r="15" spans="1:4">
      <c r="A15" s="4" t="s">
        <v>1536</v>
      </c>
    </row>
    <row r="16" spans="1:4">
      <c r="A16" s="3" t="s">
        <v>1693</v>
      </c>
    </row>
    <row r="17" spans="1:4">
      <c r="A17" s="4" t="s">
        <v>1694</v>
      </c>
      <c r="B17" s="5" t="n">
        <v>1751671</v>
      </c>
    </row>
    <row r="18" spans="1:4">
      <c r="A18" s="4" t="s">
        <v>1694</v>
      </c>
      <c r="B18" s="5" t="n">
        <v>1751671</v>
      </c>
      <c r="C18" s="5" t="n">
        <v>1751671</v>
      </c>
    </row>
    <row r="19" spans="1:4">
      <c r="A19" s="4" t="s">
        <v>1540</v>
      </c>
    </row>
    <row r="20" spans="1:4">
      <c r="A20" s="3" t="s">
        <v>1693</v>
      </c>
    </row>
    <row r="21" spans="1:4">
      <c r="A21" s="4" t="s">
        <v>1694</v>
      </c>
      <c r="B21" s="5" t="n">
        <v>174005144</v>
      </c>
      <c r="C21" s="5" t="n">
        <v>173997540</v>
      </c>
      <c r="D21" s="5" t="n">
        <v>173992855</v>
      </c>
    </row>
    <row r="22" spans="1:4">
      <c r="A22" s="4" t="s">
        <v>1695</v>
      </c>
      <c r="B22" s="5" t="n">
        <v>11011</v>
      </c>
      <c r="C22" s="5" t="n">
        <v>7604</v>
      </c>
      <c r="D22" s="5" t="n">
        <v>4685</v>
      </c>
    </row>
    <row r="23" spans="1:4">
      <c r="A23" s="4" t="s">
        <v>1694</v>
      </c>
      <c r="B23" s="5" t="n">
        <v>174016155</v>
      </c>
      <c r="C23" s="5" t="n">
        <v>174005144</v>
      </c>
      <c r="D23" s="5" t="n">
        <v>173997540</v>
      </c>
    </row>
    <row r="24" spans="1:4">
      <c r="A24" s="4" t="s">
        <v>1541</v>
      </c>
    </row>
    <row r="25" spans="1:4">
      <c r="A25" s="3" t="s">
        <v>1693</v>
      </c>
    </row>
    <row r="26" spans="1:4">
      <c r="A26" s="4" t="s">
        <v>1694</v>
      </c>
      <c r="B26" s="5" t="n">
        <v>1751671</v>
      </c>
      <c r="C26" s="5" t="n">
        <v>1751671</v>
      </c>
      <c r="D26" s="5" t="n">
        <v>1751671</v>
      </c>
    </row>
    <row r="27" spans="1:4">
      <c r="A27" s="4" t="s">
        <v>1694</v>
      </c>
      <c r="B27" s="5" t="n">
        <v>1751671</v>
      </c>
      <c r="C27" s="5" t="n">
        <v>1751671</v>
      </c>
      <c r="D27" s="5" t="n">
        <v>1751671</v>
      </c>
    </row>
    <row r="28" spans="1:4">
      <c r="A28" s="4" t="s">
        <v>1538</v>
      </c>
    </row>
    <row r="29" spans="1:4">
      <c r="A29" s="3" t="s">
        <v>1693</v>
      </c>
    </row>
    <row r="30" spans="1:4">
      <c r="A30" s="4" t="s">
        <v>1694</v>
      </c>
      <c r="B30" s="5" t="n">
        <v>7361565</v>
      </c>
      <c r="C30" s="5" t="n">
        <v>7296943</v>
      </c>
      <c r="D30" s="5" t="n">
        <v>7301628</v>
      </c>
    </row>
    <row r="31" spans="1:4">
      <c r="A31" s="4" t="s">
        <v>215</v>
      </c>
      <c r="B31" s="5" t="n">
        <v>285619</v>
      </c>
      <c r="C31" s="5" t="n">
        <v>72226</v>
      </c>
    </row>
    <row r="32" spans="1:4">
      <c r="A32" s="4" t="s">
        <v>1695</v>
      </c>
      <c r="B32" s="5" t="n">
        <v>-11011</v>
      </c>
      <c r="C32" s="5" t="n">
        <v>-7604</v>
      </c>
      <c r="D32" s="5" t="n">
        <v>-4685</v>
      </c>
    </row>
    <row r="33" spans="1:4">
      <c r="A33" s="4" t="s">
        <v>1694</v>
      </c>
      <c r="B33" s="5" t="n">
        <v>7636173</v>
      </c>
      <c r="C33" s="5" t="n">
        <v>7361565</v>
      </c>
      <c r="D33" s="5" t="n">
        <v>7296943</v>
      </c>
    </row>
    <row r="34" spans="1:4">
      <c r="A34" s="4" t="s">
        <v>1539</v>
      </c>
    </row>
    <row r="35" spans="1:4">
      <c r="A35" s="3" t="s">
        <v>1693</v>
      </c>
    </row>
    <row r="36" spans="1:4">
      <c r="A36" s="4" t="s">
        <v>1694</v>
      </c>
      <c r="B36" s="5" t="n">
        <v>110883</v>
      </c>
      <c r="C36" s="5" t="n">
        <v>110883</v>
      </c>
      <c r="D36" s="5" t="n">
        <v>110883</v>
      </c>
    </row>
    <row r="37" spans="1:4">
      <c r="A37" s="4" t="s">
        <v>1694</v>
      </c>
      <c r="B37" s="5" t="n">
        <v>110883</v>
      </c>
      <c r="C37" s="5" t="n">
        <v>110883</v>
      </c>
      <c r="D37" s="5" t="n">
        <v>11088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42"/>
    <col customWidth="1" max="3" min="3" width="27"/>
    <col customWidth="1" max="4" min="4" width="20"/>
    <col customWidth="1" max="5" min="5" width="20"/>
  </cols>
  <sheetData>
    <row r="1" spans="1:5">
      <c r="A1" s="1" t="s">
        <v>1696</v>
      </c>
      <c r="B1" s="2" t="s">
        <v>1</v>
      </c>
    </row>
    <row r="2" spans="1:5">
      <c r="B2" s="2" t="s">
        <v>1697</v>
      </c>
      <c r="C2" s="2" t="s">
        <v>436</v>
      </c>
      <c r="D2" s="2" t="s">
        <v>396</v>
      </c>
      <c r="E2" s="2" t="s">
        <v>397</v>
      </c>
    </row>
    <row r="3" spans="1:5">
      <c r="A3" s="3" t="s">
        <v>1693</v>
      </c>
    </row>
    <row r="4" spans="1:5">
      <c r="A4" s="4" t="s">
        <v>1698</v>
      </c>
      <c r="B4" s="5" t="n">
        <v>183636543</v>
      </c>
      <c r="C4" s="5" t="n">
        <v>183350924</v>
      </c>
      <c r="D4" s="5" t="n">
        <v>183278698</v>
      </c>
      <c r="E4" s="5" t="n">
        <v>183278698</v>
      </c>
    </row>
    <row r="5" spans="1:5">
      <c r="A5" s="4" t="s">
        <v>1699</v>
      </c>
      <c r="B5" s="7" t="n">
        <v>972740</v>
      </c>
      <c r="C5" s="7" t="n">
        <v>948138</v>
      </c>
    </row>
    <row r="6" spans="1:5">
      <c r="A6" s="4" t="s">
        <v>1700</v>
      </c>
      <c r="B6" s="5" t="n">
        <v>2</v>
      </c>
    </row>
    <row r="7" spans="1:5">
      <c r="A7" s="4" t="s">
        <v>32</v>
      </c>
    </row>
    <row r="8" spans="1:5">
      <c r="A8" s="3" t="s">
        <v>1693</v>
      </c>
    </row>
    <row r="9" spans="1:5">
      <c r="A9" s="4" t="s">
        <v>1698</v>
      </c>
      <c r="B9" s="5" t="n">
        <v>174248699</v>
      </c>
      <c r="C9" s="5" t="n">
        <v>174237688</v>
      </c>
    </row>
    <row r="10" spans="1:5">
      <c r="A10" s="4" t="s">
        <v>1701</v>
      </c>
      <c r="B10" s="4" t="s">
        <v>405</v>
      </c>
      <c r="C10" s="4" t="s">
        <v>406</v>
      </c>
    </row>
    <row r="11" spans="1:5">
      <c r="A11" s="4" t="s">
        <v>32</v>
      </c>
    </row>
    <row r="12" spans="1:5">
      <c r="A12" s="3" t="s">
        <v>1693</v>
      </c>
    </row>
    <row r="13" spans="1:5">
      <c r="A13" s="4" t="s">
        <v>1702</v>
      </c>
      <c r="B13" s="5" t="n">
        <v>110883</v>
      </c>
      <c r="C13" s="5" t="n">
        <v>110883</v>
      </c>
    </row>
    <row r="14" spans="1:5">
      <c r="A14" s="4" t="s">
        <v>1698</v>
      </c>
      <c r="B14" s="5" t="n">
        <v>183525660</v>
      </c>
      <c r="C14" s="5" t="n">
        <v>183240041</v>
      </c>
    </row>
    <row r="15" spans="1:5">
      <c r="A15" s="4" t="s">
        <v>1699</v>
      </c>
      <c r="B15" s="7" t="n">
        <v>371900</v>
      </c>
      <c r="C15" s="7" t="n">
        <v>351000</v>
      </c>
    </row>
    <row r="16" spans="1:5">
      <c r="A16" s="4" t="s">
        <v>421</v>
      </c>
    </row>
    <row r="17" spans="1:5">
      <c r="A17" s="3" t="s">
        <v>1693</v>
      </c>
    </row>
    <row r="18" spans="1:5">
      <c r="A18" s="4" t="s">
        <v>1702</v>
      </c>
      <c r="B18" s="5" t="n">
        <v>110883000</v>
      </c>
      <c r="C18" s="5" t="n">
        <v>110883000</v>
      </c>
    </row>
    <row r="19" spans="1:5">
      <c r="A19" s="4" t="s">
        <v>1698</v>
      </c>
      <c r="B19" s="5" t="n">
        <v>174137816</v>
      </c>
      <c r="C19" s="5" t="n">
        <v>174126805</v>
      </c>
    </row>
    <row r="20" spans="1:5">
      <c r="A20" s="4" t="s">
        <v>1701</v>
      </c>
      <c r="B20" s="4" t="s">
        <v>422</v>
      </c>
      <c r="C20" s="4" t="s">
        <v>406</v>
      </c>
    </row>
    <row r="21" spans="1:5">
      <c r="A21" s="4" t="s">
        <v>415</v>
      </c>
    </row>
    <row r="22" spans="1:5">
      <c r="A22" s="3" t="s">
        <v>1693</v>
      </c>
    </row>
    <row r="23" spans="1:5">
      <c r="A23" s="4" t="s">
        <v>1698</v>
      </c>
      <c r="B23" s="5" t="n">
        <v>9387844</v>
      </c>
      <c r="C23" s="5" t="n">
        <v>9113236</v>
      </c>
    </row>
    <row r="24" spans="1:5">
      <c r="A24" s="4" t="s">
        <v>1701</v>
      </c>
      <c r="B24" s="4" t="s">
        <v>416</v>
      </c>
      <c r="C24" s="4" t="s">
        <v>417</v>
      </c>
    </row>
    <row r="25" spans="1:5">
      <c r="A25" s="4" t="s">
        <v>1532</v>
      </c>
    </row>
    <row r="26" spans="1:5">
      <c r="A26" s="3" t="s">
        <v>1693</v>
      </c>
    </row>
    <row r="27" spans="1:5">
      <c r="A27" s="4" t="s">
        <v>1698</v>
      </c>
      <c r="B27" s="5" t="n">
        <v>1751671</v>
      </c>
      <c r="C27" s="5" t="n">
        <v>1751671</v>
      </c>
    </row>
    <row r="28" spans="1:5">
      <c r="A28" s="4" t="s">
        <v>1703</v>
      </c>
      <c r="B28" s="4" t="s">
        <v>82</v>
      </c>
    </row>
    <row r="29" spans="1:5">
      <c r="A29" s="4" t="s">
        <v>1704</v>
      </c>
      <c r="B29" s="8" t="n">
        <v>16.61</v>
      </c>
    </row>
    <row r="30" spans="1:5">
      <c r="A30" s="4" t="s">
        <v>1533</v>
      </c>
    </row>
    <row r="31" spans="1:5">
      <c r="A31" s="3" t="s">
        <v>1693</v>
      </c>
    </row>
    <row r="32" spans="1:5">
      <c r="A32" s="4" t="s">
        <v>1698</v>
      </c>
      <c r="B32" s="5" t="n">
        <v>1873332</v>
      </c>
      <c r="C32" s="5" t="n">
        <v>1873332</v>
      </c>
    </row>
    <row r="33" spans="1:5">
      <c r="A33" s="4" t="s">
        <v>1534</v>
      </c>
    </row>
    <row r="34" spans="1:5">
      <c r="A34" s="3" t="s">
        <v>1693</v>
      </c>
    </row>
    <row r="35" spans="1:5">
      <c r="A35" s="4" t="s">
        <v>1698</v>
      </c>
      <c r="B35" s="5" t="n">
        <v>121661</v>
      </c>
      <c r="C35" s="5" t="n">
        <v>121661</v>
      </c>
      <c r="D35" s="5" t="n">
        <v>121661</v>
      </c>
      <c r="E35" s="5" t="n">
        <v>121661</v>
      </c>
    </row>
    <row r="36" spans="1:5">
      <c r="A36" s="4" t="s">
        <v>1535</v>
      </c>
    </row>
    <row r="37" spans="1:5">
      <c r="A37" s="3" t="s">
        <v>1693</v>
      </c>
    </row>
    <row r="38" spans="1:5">
      <c r="A38" s="4" t="s">
        <v>1698</v>
      </c>
      <c r="B38" s="5" t="n">
        <v>121661</v>
      </c>
      <c r="C38" s="5" t="n">
        <v>121661</v>
      </c>
    </row>
    <row r="39" spans="1:5">
      <c r="A39" s="4" t="s">
        <v>1536</v>
      </c>
    </row>
    <row r="40" spans="1:5">
      <c r="A40" s="3" t="s">
        <v>1693</v>
      </c>
    </row>
    <row r="41" spans="1:5">
      <c r="A41" s="4" t="s">
        <v>1698</v>
      </c>
      <c r="B41" s="5" t="n">
        <v>1751671</v>
      </c>
      <c r="C41" s="5" t="n">
        <v>1751671</v>
      </c>
    </row>
    <row r="42" spans="1:5">
      <c r="A42" s="4" t="s">
        <v>1537</v>
      </c>
    </row>
    <row r="43" spans="1:5">
      <c r="A43" s="3" t="s">
        <v>1693</v>
      </c>
    </row>
    <row r="44" spans="1:5">
      <c r="A44" s="4" t="s">
        <v>1698</v>
      </c>
      <c r="B44" s="5" t="n">
        <v>1751671</v>
      </c>
      <c r="C44" s="5" t="n">
        <v>1751671</v>
      </c>
    </row>
    <row r="45" spans="1:5">
      <c r="A45" s="4" t="s">
        <v>1540</v>
      </c>
    </row>
    <row r="46" spans="1:5">
      <c r="A46" s="3" t="s">
        <v>1693</v>
      </c>
    </row>
    <row r="47" spans="1:5">
      <c r="A47" s="4" t="s">
        <v>1698</v>
      </c>
      <c r="B47" s="5" t="n">
        <v>174016155</v>
      </c>
      <c r="C47" s="5" t="n">
        <v>174005144</v>
      </c>
      <c r="D47" s="5" t="n">
        <v>173997540</v>
      </c>
      <c r="E47" s="5" t="n">
        <v>173992855</v>
      </c>
    </row>
    <row r="48" spans="1:5">
      <c r="A48" s="4" t="s">
        <v>1541</v>
      </c>
    </row>
    <row r="49" spans="1:5">
      <c r="A49" s="3" t="s">
        <v>1693</v>
      </c>
    </row>
    <row r="50" spans="1:5">
      <c r="A50" s="4" t="s">
        <v>1698</v>
      </c>
      <c r="B50" s="5" t="n">
        <v>1751671</v>
      </c>
      <c r="C50" s="5" t="n">
        <v>1751671</v>
      </c>
      <c r="D50" s="5" t="n">
        <v>1751671</v>
      </c>
      <c r="E50" s="5" t="n">
        <v>1751671</v>
      </c>
    </row>
    <row r="51" spans="1:5">
      <c r="A51" s="4" t="s">
        <v>1705</v>
      </c>
    </row>
    <row r="52" spans="1:5">
      <c r="A52" s="3" t="s">
        <v>1693</v>
      </c>
    </row>
    <row r="53" spans="1:5">
      <c r="A53" s="4" t="s">
        <v>979</v>
      </c>
      <c r="B53" s="4" t="s">
        <v>683</v>
      </c>
    </row>
    <row r="54" spans="1:5">
      <c r="A54" s="4" t="s">
        <v>1706</v>
      </c>
    </row>
    <row r="55" spans="1:5">
      <c r="A55" s="3" t="s">
        <v>1693</v>
      </c>
    </row>
    <row r="56" spans="1:5">
      <c r="A56" s="4" t="s">
        <v>979</v>
      </c>
      <c r="B56" s="4" t="s">
        <v>455</v>
      </c>
    </row>
    <row r="57" spans="1:5">
      <c r="A57" s="4" t="s">
        <v>1707</v>
      </c>
      <c r="B57" s="4" t="s">
        <v>745</v>
      </c>
    </row>
    <row r="58" spans="1:5">
      <c r="A58" s="4" t="s">
        <v>1708</v>
      </c>
    </row>
    <row r="59" spans="1:5">
      <c r="A59" s="3" t="s">
        <v>1693</v>
      </c>
    </row>
    <row r="60" spans="1:5">
      <c r="A60" s="4" t="s">
        <v>979</v>
      </c>
      <c r="B60" s="4" t="s">
        <v>455</v>
      </c>
    </row>
    <row r="61" spans="1:5">
      <c r="A61" s="4" t="s">
        <v>1709</v>
      </c>
    </row>
    <row r="62" spans="1:5">
      <c r="A62" s="3" t="s">
        <v>1693</v>
      </c>
    </row>
    <row r="63" spans="1:5">
      <c r="A63" s="4" t="s">
        <v>979</v>
      </c>
      <c r="B63" s="4" t="s">
        <v>487</v>
      </c>
    </row>
    <row r="64" spans="1:5">
      <c r="A64" s="4" t="s">
        <v>1710</v>
      </c>
    </row>
    <row r="65" spans="1:5">
      <c r="A65" s="3" t="s">
        <v>1693</v>
      </c>
    </row>
    <row r="66" spans="1:5">
      <c r="A66" s="4" t="s">
        <v>979</v>
      </c>
      <c r="B66" s="4" t="s">
        <v>487</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711</v>
      </c>
      <c r="B1" s="2" t="s">
        <v>1</v>
      </c>
    </row>
    <row r="2" spans="1:4">
      <c r="B2" s="2" t="s">
        <v>651</v>
      </c>
      <c r="C2" s="2" t="s">
        <v>168</v>
      </c>
      <c r="D2" s="2" t="s">
        <v>169</v>
      </c>
    </row>
    <row r="3" spans="1:4">
      <c r="A3" s="3" t="s">
        <v>561</v>
      </c>
    </row>
    <row r="4" spans="1:4">
      <c r="A4" s="4" t="s">
        <v>399</v>
      </c>
      <c r="B4" s="5" t="n">
        <v>127</v>
      </c>
    </row>
    <row r="5" spans="1:4">
      <c r="A5" s="4" t="s">
        <v>32</v>
      </c>
    </row>
    <row r="6" spans="1:4">
      <c r="A6" s="3" t="s">
        <v>561</v>
      </c>
    </row>
    <row r="7" spans="1:4">
      <c r="A7" s="4" t="s">
        <v>399</v>
      </c>
      <c r="B7" s="5" t="n">
        <v>52</v>
      </c>
    </row>
    <row r="8" spans="1:4">
      <c r="A8" s="4" t="s">
        <v>1184</v>
      </c>
    </row>
    <row r="9" spans="1:4">
      <c r="A9" s="3" t="s">
        <v>561</v>
      </c>
    </row>
    <row r="10" spans="1:4">
      <c r="A10" s="4" t="s">
        <v>399</v>
      </c>
      <c r="B10" s="5" t="n">
        <v>6</v>
      </c>
    </row>
    <row r="11" spans="1:4">
      <c r="A11" s="5" t="n">
        <v>2019</v>
      </c>
      <c r="B11" s="7" t="n">
        <v>4901</v>
      </c>
    </row>
    <row r="12" spans="1:4">
      <c r="A12" s="5" t="n">
        <v>2020</v>
      </c>
      <c r="B12" s="5" t="n">
        <v>4901</v>
      </c>
    </row>
    <row r="13" spans="1:4">
      <c r="A13" s="5" t="n">
        <v>2021</v>
      </c>
      <c r="B13" s="5" t="n">
        <v>4901</v>
      </c>
    </row>
    <row r="14" spans="1:4">
      <c r="A14" s="5" t="n">
        <v>2022</v>
      </c>
      <c r="B14" s="5" t="n">
        <v>4901</v>
      </c>
    </row>
    <row r="15" spans="1:4">
      <c r="A15" s="5" t="n">
        <v>2023</v>
      </c>
      <c r="B15" s="5" t="n">
        <v>4901</v>
      </c>
    </row>
    <row r="16" spans="1:4">
      <c r="A16" s="4" t="s">
        <v>833</v>
      </c>
      <c r="B16" s="5" t="n">
        <v>313918</v>
      </c>
    </row>
    <row r="17" spans="1:4">
      <c r="A17" s="4" t="s">
        <v>1188</v>
      </c>
      <c r="B17" s="7" t="n">
        <v>7300</v>
      </c>
      <c r="C17" s="7" t="n">
        <v>6200</v>
      </c>
      <c r="D17" s="7" t="n">
        <v>5500</v>
      </c>
    </row>
    <row r="18" spans="1:4">
      <c r="A18" s="4" t="s">
        <v>1712</v>
      </c>
    </row>
    <row r="19" spans="1:4">
      <c r="A19" s="3" t="s">
        <v>561</v>
      </c>
    </row>
    <row r="20" spans="1:4">
      <c r="A20" s="4" t="s">
        <v>399</v>
      </c>
      <c r="B20" s="5" t="n">
        <v>6</v>
      </c>
    </row>
    <row r="21" spans="1:4">
      <c r="A21" s="5" t="n">
        <v>2019</v>
      </c>
      <c r="B21" s="7" t="n">
        <v>4900</v>
      </c>
    </row>
    <row r="22" spans="1:4">
      <c r="A22" s="5" t="n">
        <v>2020</v>
      </c>
      <c r="B22" s="5" t="n">
        <v>4900</v>
      </c>
    </row>
    <row r="23" spans="1:4">
      <c r="A23" s="5" t="n">
        <v>2021</v>
      </c>
      <c r="B23" s="5" t="n">
        <v>4900</v>
      </c>
    </row>
    <row r="24" spans="1:4">
      <c r="A24" s="5" t="n">
        <v>2022</v>
      </c>
      <c r="B24" s="5" t="n">
        <v>5600</v>
      </c>
    </row>
    <row r="25" spans="1:4">
      <c r="A25" s="5" t="n">
        <v>2023</v>
      </c>
      <c r="B25" s="5" t="n">
        <v>4900</v>
      </c>
    </row>
    <row r="26" spans="1:4">
      <c r="A26" s="4" t="s">
        <v>833</v>
      </c>
      <c r="B26" s="5" t="n">
        <v>4900</v>
      </c>
    </row>
    <row r="27" spans="1:4">
      <c r="A27" s="4" t="s">
        <v>1188</v>
      </c>
      <c r="B27" s="7" t="n">
        <v>7300</v>
      </c>
      <c r="C27" s="7" t="n">
        <v>6200</v>
      </c>
      <c r="D27" s="7" t="n">
        <v>55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M1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21"/>
    <col customWidth="1" max="13" min="13" width="21"/>
  </cols>
  <sheetData>
    <row r="1" spans="1:13">
      <c r="A1" s="1" t="s">
        <v>1713</v>
      </c>
      <c r="B1" s="2" t="s">
        <v>121</v>
      </c>
      <c r="J1" s="2" t="s">
        <v>1</v>
      </c>
    </row>
    <row r="2" spans="1:13">
      <c r="B2" s="2" t="s">
        <v>167</v>
      </c>
      <c r="C2" s="2" t="s">
        <v>501</v>
      </c>
      <c r="D2" s="2" t="s">
        <v>502</v>
      </c>
      <c r="E2" s="2" t="s">
        <v>439</v>
      </c>
      <c r="F2" s="2" t="s">
        <v>168</v>
      </c>
      <c r="G2" s="2" t="s">
        <v>503</v>
      </c>
      <c r="H2" s="2" t="s">
        <v>504</v>
      </c>
      <c r="I2" s="2" t="s">
        <v>505</v>
      </c>
      <c r="J2" s="2" t="s">
        <v>1190</v>
      </c>
      <c r="K2" s="2" t="s">
        <v>168</v>
      </c>
      <c r="L2" s="2" t="s">
        <v>169</v>
      </c>
      <c r="M2" s="2" t="s">
        <v>1191</v>
      </c>
    </row>
    <row r="3" spans="1:13">
      <c r="A3" s="3" t="s">
        <v>1192</v>
      </c>
    </row>
    <row r="4" spans="1:13">
      <c r="A4" s="4" t="s">
        <v>1714</v>
      </c>
      <c r="F4" s="7" t="n">
        <v>780869</v>
      </c>
      <c r="K4" s="7" t="n">
        <v>780869</v>
      </c>
    </row>
    <row r="5" spans="1:13">
      <c r="A5" s="4" t="s">
        <v>509</v>
      </c>
      <c r="J5" s="5" t="n">
        <v>37673</v>
      </c>
    </row>
    <row r="6" spans="1:13">
      <c r="A6" s="3" t="s">
        <v>1196</v>
      </c>
    </row>
    <row r="7" spans="1:13">
      <c r="A7" s="4" t="s">
        <v>1197</v>
      </c>
      <c r="B7" s="7" t="n">
        <v>264732</v>
      </c>
      <c r="C7" s="7" t="n">
        <v>263256</v>
      </c>
      <c r="D7" s="7" t="n">
        <v>256634</v>
      </c>
      <c r="E7" s="7" t="n">
        <v>250483</v>
      </c>
      <c r="F7" s="5" t="n">
        <v>250116</v>
      </c>
      <c r="G7" s="7" t="n">
        <v>248264</v>
      </c>
      <c r="H7" s="7" t="n">
        <v>244658</v>
      </c>
      <c r="I7" s="7" t="n">
        <v>241271</v>
      </c>
      <c r="J7" s="7" t="n">
        <v>1035105</v>
      </c>
      <c r="K7" s="5" t="n">
        <v>984309</v>
      </c>
      <c r="L7" s="7" t="n">
        <v>948461</v>
      </c>
    </row>
    <row r="8" spans="1:13">
      <c r="A8" s="4" t="s">
        <v>1198</v>
      </c>
      <c r="J8" s="5" t="n">
        <v>732115</v>
      </c>
      <c r="K8" s="5" t="n">
        <v>698503</v>
      </c>
      <c r="L8" s="5" t="n">
        <v>673085</v>
      </c>
    </row>
    <row r="9" spans="1:13">
      <c r="A9" s="3" t="s">
        <v>1199</v>
      </c>
    </row>
    <row r="10" spans="1:13">
      <c r="A10" s="4" t="s">
        <v>96</v>
      </c>
      <c r="J10" s="5" t="n">
        <v>-28465</v>
      </c>
      <c r="K10" s="5" t="n">
        <v>-27068</v>
      </c>
      <c r="L10" s="5" t="n">
        <v>-26083</v>
      </c>
    </row>
    <row r="11" spans="1:13">
      <c r="A11" s="4" t="s">
        <v>97</v>
      </c>
      <c r="J11" s="5" t="n">
        <v>-12100</v>
      </c>
      <c r="K11" s="5" t="n">
        <v>-9060</v>
      </c>
      <c r="L11" s="5" t="n">
        <v>-7649</v>
      </c>
    </row>
    <row r="12" spans="1:13">
      <c r="A12" s="4" t="s">
        <v>98</v>
      </c>
      <c r="J12" s="5" t="n">
        <v>-429006</v>
      </c>
      <c r="K12" s="5" t="n">
        <v>-430054</v>
      </c>
      <c r="L12" s="5" t="n">
        <v>-419615</v>
      </c>
    </row>
    <row r="13" spans="1:13">
      <c r="A13" s="4" t="s">
        <v>99</v>
      </c>
      <c r="J13" s="5" t="n">
        <v>-46983</v>
      </c>
      <c r="K13" s="5" t="n">
        <v>-48566</v>
      </c>
      <c r="L13" s="5" t="n">
        <v>-49761</v>
      </c>
    </row>
    <row r="14" spans="1:13">
      <c r="A14" s="4" t="s">
        <v>1200</v>
      </c>
      <c r="J14" s="5" t="n">
        <v>-2121</v>
      </c>
      <c r="K14" s="5" t="n">
        <v>-4335</v>
      </c>
      <c r="L14" s="5" t="n">
        <v>-732</v>
      </c>
    </row>
    <row r="15" spans="1:13">
      <c r="A15" s="4" t="s">
        <v>105</v>
      </c>
      <c r="J15" s="5" t="n">
        <v>-5055</v>
      </c>
      <c r="K15" s="5" t="n">
        <v>31257</v>
      </c>
      <c r="L15" s="5" t="n">
        <v>52234</v>
      </c>
    </row>
    <row r="16" spans="1:13">
      <c r="A16" s="4" t="s">
        <v>106</v>
      </c>
      <c r="J16" s="5" t="n">
        <v>-134168</v>
      </c>
      <c r="K16" s="5" t="n">
        <v>-128711</v>
      </c>
      <c r="L16" s="5" t="n">
        <v>-123031</v>
      </c>
    </row>
    <row r="17" spans="1:13">
      <c r="A17" s="4" t="s">
        <v>103</v>
      </c>
      <c r="J17" s="5" t="n">
        <v>136197</v>
      </c>
      <c r="K17" s="5" t="n">
        <v>43404</v>
      </c>
      <c r="L17" s="5" t="n">
        <v>226199</v>
      </c>
    </row>
    <row r="18" spans="1:13">
      <c r="A18" s="4" t="s">
        <v>112</v>
      </c>
      <c r="J18" s="5" t="n">
        <v>-221</v>
      </c>
      <c r="K18" s="5" t="n">
        <v>-164</v>
      </c>
      <c r="L18" s="5" t="n">
        <v>-380</v>
      </c>
    </row>
    <row r="19" spans="1:13">
      <c r="A19" s="4" t="s">
        <v>1418</v>
      </c>
      <c r="J19" s="5" t="n">
        <v>203106</v>
      </c>
      <c r="K19" s="5" t="n">
        <v>121558</v>
      </c>
      <c r="L19" s="5" t="n">
        <v>292718</v>
      </c>
    </row>
    <row r="20" spans="1:13">
      <c r="A20" s="3" t="s">
        <v>1202</v>
      </c>
    </row>
    <row r="21" spans="1:13">
      <c r="A21" s="4" t="s">
        <v>1203</v>
      </c>
      <c r="B21" s="5" t="n">
        <v>10196159</v>
      </c>
      <c r="F21" s="5" t="n">
        <v>10177206</v>
      </c>
      <c r="J21" s="5" t="n">
        <v>10196159</v>
      </c>
      <c r="K21" s="5" t="n">
        <v>10177206</v>
      </c>
    </row>
    <row r="22" spans="1:13">
      <c r="A22" s="4" t="s">
        <v>542</v>
      </c>
      <c r="B22" s="5" t="n">
        <v>-3654160</v>
      </c>
      <c r="F22" s="5" t="n">
        <v>-3330166</v>
      </c>
      <c r="J22" s="5" t="n">
        <v>-3654160</v>
      </c>
      <c r="K22" s="5" t="n">
        <v>-3330166</v>
      </c>
    </row>
    <row r="23" spans="1:13">
      <c r="A23" s="4" t="s">
        <v>42</v>
      </c>
      <c r="B23" s="5" t="n">
        <v>6541999</v>
      </c>
      <c r="F23" s="5" t="n">
        <v>6847040</v>
      </c>
      <c r="J23" s="5" t="n">
        <v>6541999</v>
      </c>
      <c r="K23" s="5" t="n">
        <v>6847040</v>
      </c>
    </row>
    <row r="24" spans="1:13">
      <c r="A24" s="4" t="s">
        <v>1715</v>
      </c>
      <c r="B24" s="5" t="n">
        <v>6541999</v>
      </c>
      <c r="F24" s="5" t="n">
        <v>6847040</v>
      </c>
      <c r="J24" s="5" t="n">
        <v>6541999</v>
      </c>
      <c r="K24" s="5" t="n">
        <v>6847040</v>
      </c>
    </row>
    <row r="25" spans="1:13">
      <c r="A25" s="3" t="s">
        <v>1199</v>
      </c>
    </row>
    <row r="26" spans="1:13">
      <c r="A26" s="4" t="s">
        <v>43</v>
      </c>
      <c r="B26" s="5" t="n">
        <v>185216</v>
      </c>
      <c r="F26" s="5" t="n">
        <v>2038</v>
      </c>
      <c r="J26" s="5" t="n">
        <v>185216</v>
      </c>
      <c r="K26" s="5" t="n">
        <v>2038</v>
      </c>
      <c r="L26" s="5" t="n">
        <v>2112</v>
      </c>
      <c r="M26" s="7" t="n">
        <v>6742</v>
      </c>
    </row>
    <row r="27" spans="1:13">
      <c r="A27" s="4" t="s">
        <v>44</v>
      </c>
      <c r="B27" s="5" t="n">
        <v>23675</v>
      </c>
      <c r="F27" s="5" t="n">
        <v>19792</v>
      </c>
      <c r="J27" s="5" t="n">
        <v>23675</v>
      </c>
      <c r="K27" s="5" t="n">
        <v>19792</v>
      </c>
      <c r="L27" s="5" t="n">
        <v>19994</v>
      </c>
      <c r="M27" s="5" t="n">
        <v>20798</v>
      </c>
    </row>
    <row r="28" spans="1:13">
      <c r="A28" s="4" t="s">
        <v>613</v>
      </c>
      <c r="B28" s="5" t="n">
        <v>780869</v>
      </c>
      <c r="F28" s="5" t="n">
        <v>720830</v>
      </c>
      <c r="J28" s="5" t="n">
        <v>780869</v>
      </c>
      <c r="K28" s="5" t="n">
        <v>720830</v>
      </c>
    </row>
    <row r="29" spans="1:13">
      <c r="A29" s="4" t="s">
        <v>47</v>
      </c>
      <c r="B29" s="5" t="n">
        <v>137710</v>
      </c>
      <c r="F29" s="5" t="n">
        <v>124104</v>
      </c>
      <c r="J29" s="5" t="n">
        <v>137710</v>
      </c>
      <c r="K29" s="5" t="n">
        <v>124104</v>
      </c>
    </row>
    <row r="30" spans="1:13">
      <c r="A30" s="4" t="s">
        <v>48</v>
      </c>
      <c r="B30" s="5" t="n">
        <v>7711728</v>
      </c>
      <c r="F30" s="5" t="n">
        <v>7733273</v>
      </c>
      <c r="J30" s="7" t="n">
        <v>7711728</v>
      </c>
      <c r="K30" s="5" t="n">
        <v>7733273</v>
      </c>
    </row>
    <row r="31" spans="1:13">
      <c r="A31" s="3" t="s">
        <v>1193</v>
      </c>
    </row>
    <row r="32" spans="1:13">
      <c r="A32" s="4" t="s">
        <v>1194</v>
      </c>
      <c r="J32" s="5" t="n">
        <v>2</v>
      </c>
    </row>
    <row r="33" spans="1:13">
      <c r="A33" s="4" t="s">
        <v>1195</v>
      </c>
      <c r="J33" s="7" t="n">
        <v>214898</v>
      </c>
      <c r="K33" s="5" t="n">
        <v>369029</v>
      </c>
      <c r="L33" s="5" t="n">
        <v>339813</v>
      </c>
    </row>
    <row r="34" spans="1:13">
      <c r="A34" s="4" t="s">
        <v>510</v>
      </c>
    </row>
    <row r="35" spans="1:13">
      <c r="A35" s="3" t="s">
        <v>1196</v>
      </c>
    </row>
    <row r="36" spans="1:13">
      <c r="A36" s="4" t="s">
        <v>1197</v>
      </c>
      <c r="J36" s="5" t="n">
        <v>399314</v>
      </c>
      <c r="K36" s="5" t="n">
        <v>383009</v>
      </c>
      <c r="L36" s="5" t="n">
        <v>353321</v>
      </c>
    </row>
    <row r="37" spans="1:13">
      <c r="A37" s="4" t="s">
        <v>1198</v>
      </c>
      <c r="J37" s="5" t="n">
        <v>301098</v>
      </c>
      <c r="K37" s="5" t="n">
        <v>286662</v>
      </c>
      <c r="L37" s="5" t="n">
        <v>264475</v>
      </c>
    </row>
    <row r="38" spans="1:13">
      <c r="A38" s="3" t="s">
        <v>1202</v>
      </c>
    </row>
    <row r="39" spans="1:13">
      <c r="A39" s="4" t="s">
        <v>1203</v>
      </c>
      <c r="B39" s="5" t="n">
        <v>3666169</v>
      </c>
      <c r="F39" s="5" t="n">
        <v>3630164</v>
      </c>
      <c r="J39" s="5" t="n">
        <v>3666169</v>
      </c>
      <c r="K39" s="5" t="n">
        <v>3630164</v>
      </c>
    </row>
    <row r="40" spans="1:13">
      <c r="A40" s="4" t="s">
        <v>511</v>
      </c>
    </row>
    <row r="41" spans="1:13">
      <c r="A41" s="3" t="s">
        <v>1196</v>
      </c>
    </row>
    <row r="42" spans="1:13">
      <c r="A42" s="4" t="s">
        <v>1197</v>
      </c>
      <c r="J42" s="5" t="n">
        <v>220450</v>
      </c>
      <c r="K42" s="5" t="n">
        <v>214157</v>
      </c>
      <c r="L42" s="5" t="n">
        <v>208223</v>
      </c>
    </row>
    <row r="43" spans="1:13">
      <c r="A43" s="4" t="s">
        <v>1198</v>
      </c>
      <c r="J43" s="5" t="n">
        <v>153670</v>
      </c>
      <c r="K43" s="5" t="n">
        <v>150126</v>
      </c>
      <c r="L43" s="5" t="n">
        <v>144508</v>
      </c>
    </row>
    <row r="44" spans="1:13">
      <c r="A44" s="3" t="s">
        <v>1202</v>
      </c>
    </row>
    <row r="45" spans="1:13">
      <c r="A45" s="4" t="s">
        <v>1203</v>
      </c>
      <c r="B45" s="5" t="n">
        <v>2317369</v>
      </c>
      <c r="F45" s="5" t="n">
        <v>2290241</v>
      </c>
      <c r="J45" s="5" t="n">
        <v>2317369</v>
      </c>
      <c r="K45" s="5" t="n">
        <v>2290241</v>
      </c>
    </row>
    <row r="46" spans="1:13">
      <c r="A46" s="4" t="s">
        <v>512</v>
      </c>
    </row>
    <row r="47" spans="1:13">
      <c r="A47" s="3" t="s">
        <v>1196</v>
      </c>
    </row>
    <row r="48" spans="1:13">
      <c r="A48" s="4" t="s">
        <v>1197</v>
      </c>
      <c r="J48" s="5" t="n">
        <v>154019</v>
      </c>
      <c r="K48" s="5" t="n">
        <v>151736</v>
      </c>
      <c r="L48" s="5" t="n">
        <v>147573</v>
      </c>
    </row>
    <row r="49" spans="1:13">
      <c r="A49" s="4" t="s">
        <v>1198</v>
      </c>
      <c r="J49" s="5" t="n">
        <v>105998</v>
      </c>
      <c r="K49" s="5" t="n">
        <v>106473</v>
      </c>
      <c r="L49" s="5" t="n">
        <v>106005</v>
      </c>
    </row>
    <row r="50" spans="1:13">
      <c r="A50" s="3" t="s">
        <v>1202</v>
      </c>
    </row>
    <row r="51" spans="1:13">
      <c r="A51" s="4" t="s">
        <v>1203</v>
      </c>
      <c r="B51" s="5" t="n">
        <v>1874616</v>
      </c>
      <c r="F51" s="5" t="n">
        <v>1865762</v>
      </c>
      <c r="J51" s="5" t="n">
        <v>1874616</v>
      </c>
      <c r="K51" s="5" t="n">
        <v>1865762</v>
      </c>
    </row>
    <row r="52" spans="1:13">
      <c r="A52" s="4" t="s">
        <v>513</v>
      </c>
    </row>
    <row r="53" spans="1:13">
      <c r="A53" s="3" t="s">
        <v>1196</v>
      </c>
    </row>
    <row r="54" spans="1:13">
      <c r="A54" s="4" t="s">
        <v>1197</v>
      </c>
      <c r="J54" s="5" t="n">
        <v>122234</v>
      </c>
      <c r="K54" s="5" t="n">
        <v>116467</v>
      </c>
      <c r="L54" s="5" t="n">
        <v>111318</v>
      </c>
    </row>
    <row r="55" spans="1:13">
      <c r="A55" s="4" t="s">
        <v>1198</v>
      </c>
      <c r="J55" s="5" t="n">
        <v>85220</v>
      </c>
      <c r="K55" s="5" t="n">
        <v>80726</v>
      </c>
      <c r="L55" s="5" t="n">
        <v>76359</v>
      </c>
    </row>
    <row r="56" spans="1:13">
      <c r="A56" s="3" t="s">
        <v>1202</v>
      </c>
    </row>
    <row r="57" spans="1:13">
      <c r="A57" s="4" t="s">
        <v>1203</v>
      </c>
      <c r="B57" s="5" t="n">
        <v>779310</v>
      </c>
      <c r="F57" s="5" t="n">
        <v>762102</v>
      </c>
      <c r="J57" s="5" t="n">
        <v>779310</v>
      </c>
      <c r="K57" s="5" t="n">
        <v>762102</v>
      </c>
    </row>
    <row r="58" spans="1:13">
      <c r="A58" s="4" t="s">
        <v>514</v>
      </c>
    </row>
    <row r="59" spans="1:13">
      <c r="A59" s="3" t="s">
        <v>1196</v>
      </c>
    </row>
    <row r="60" spans="1:13">
      <c r="A60" s="4" t="s">
        <v>1197</v>
      </c>
      <c r="J60" s="5" t="n">
        <v>43709</v>
      </c>
      <c r="K60" s="5" t="n">
        <v>42992</v>
      </c>
      <c r="L60" s="5" t="n">
        <v>41273</v>
      </c>
    </row>
    <row r="61" spans="1:13">
      <c r="A61" s="4" t="s">
        <v>1198</v>
      </c>
      <c r="J61" s="5" t="n">
        <v>26408</v>
      </c>
      <c r="K61" s="5" t="n">
        <v>26455</v>
      </c>
      <c r="L61" s="5" t="n">
        <v>25600</v>
      </c>
    </row>
    <row r="62" spans="1:13">
      <c r="A62" s="3" t="s">
        <v>1202</v>
      </c>
    </row>
    <row r="63" spans="1:13">
      <c r="A63" s="4" t="s">
        <v>1203</v>
      </c>
      <c r="B63" s="5" t="n">
        <v>297681</v>
      </c>
      <c r="F63" s="5" t="n">
        <v>292074</v>
      </c>
      <c r="J63" s="5" t="n">
        <v>297681</v>
      </c>
      <c r="K63" s="5" t="n">
        <v>292074</v>
      </c>
    </row>
    <row r="64" spans="1:13">
      <c r="A64" s="4" t="s">
        <v>515</v>
      </c>
    </row>
    <row r="65" spans="1:13">
      <c r="A65" s="3" t="s">
        <v>1196</v>
      </c>
    </row>
    <row r="66" spans="1:13">
      <c r="A66" s="4" t="s">
        <v>1197</v>
      </c>
      <c r="J66" s="5" t="n">
        <v>95379</v>
      </c>
      <c r="K66" s="5" t="n">
        <v>75948</v>
      </c>
      <c r="L66" s="5" t="n">
        <v>86753</v>
      </c>
    </row>
    <row r="67" spans="1:13">
      <c r="A67" s="4" t="s">
        <v>1198</v>
      </c>
      <c r="J67" s="5" t="n">
        <v>59721</v>
      </c>
      <c r="K67" s="5" t="n">
        <v>48061</v>
      </c>
      <c r="L67" s="5" t="n">
        <v>56138</v>
      </c>
    </row>
    <row r="68" spans="1:13">
      <c r="A68" s="3" t="s">
        <v>1202</v>
      </c>
    </row>
    <row r="69" spans="1:13">
      <c r="A69" s="4" t="s">
        <v>1203</v>
      </c>
      <c r="B69" s="5" t="n">
        <v>1261014</v>
      </c>
      <c r="F69" s="5" t="n">
        <v>1336863</v>
      </c>
      <c r="J69" s="5" t="n">
        <v>1261014</v>
      </c>
      <c r="K69" s="5" t="n">
        <v>1336863</v>
      </c>
    </row>
    <row r="70" spans="1:13">
      <c r="A70" s="3" t="s">
        <v>1193</v>
      </c>
    </row>
    <row r="71" spans="1:13">
      <c r="A71" s="4" t="s">
        <v>1195</v>
      </c>
      <c r="J71" s="5" t="n">
        <v>5800</v>
      </c>
      <c r="K71" s="5" t="n">
        <v>5700</v>
      </c>
      <c r="L71" s="5" t="n">
        <v>13400</v>
      </c>
    </row>
    <row r="72" spans="1:13">
      <c r="A72" s="4" t="s">
        <v>32</v>
      </c>
    </row>
    <row r="73" spans="1:13">
      <c r="A73" s="3" t="s">
        <v>1192</v>
      </c>
    </row>
    <row r="74" spans="1:13">
      <c r="A74" s="4" t="s">
        <v>1714</v>
      </c>
      <c r="B74" s="5" t="n">
        <v>103026</v>
      </c>
      <c r="F74" s="5" t="n">
        <v>76907</v>
      </c>
      <c r="J74" s="7" t="n">
        <v>103026</v>
      </c>
      <c r="K74" s="5" t="n">
        <v>76907</v>
      </c>
    </row>
    <row r="75" spans="1:13">
      <c r="A75" s="4" t="s">
        <v>509</v>
      </c>
      <c r="J75" s="5" t="n">
        <v>16216</v>
      </c>
    </row>
    <row r="76" spans="1:13">
      <c r="A76" s="3" t="s">
        <v>1196</v>
      </c>
    </row>
    <row r="77" spans="1:13">
      <c r="A77" s="4" t="s">
        <v>1197</v>
      </c>
      <c r="B77" s="5" t="n">
        <v>108523</v>
      </c>
      <c r="C77" s="5" t="n">
        <v>109539</v>
      </c>
      <c r="D77" s="5" t="n">
        <v>107266</v>
      </c>
      <c r="E77" s="5" t="n">
        <v>106592</v>
      </c>
      <c r="F77" s="5" t="n">
        <v>107431</v>
      </c>
      <c r="G77" s="5" t="n">
        <v>105253</v>
      </c>
      <c r="H77" s="5" t="n">
        <v>104088</v>
      </c>
      <c r="I77" s="5" t="n">
        <v>102605</v>
      </c>
      <c r="J77" s="7" t="n">
        <v>431920</v>
      </c>
      <c r="K77" s="5" t="n">
        <v>419377</v>
      </c>
      <c r="L77" s="5" t="n">
        <v>404415</v>
      </c>
    </row>
    <row r="78" spans="1:13">
      <c r="A78" s="4" t="s">
        <v>1198</v>
      </c>
      <c r="J78" s="5" t="n">
        <v>317380</v>
      </c>
      <c r="K78" s="5" t="n">
        <v>306841</v>
      </c>
      <c r="L78" s="5" t="n">
        <v>297121</v>
      </c>
    </row>
    <row r="79" spans="1:13">
      <c r="A79" s="3" t="s">
        <v>1199</v>
      </c>
    </row>
    <row r="80" spans="1:13">
      <c r="A80" s="4" t="s">
        <v>96</v>
      </c>
      <c r="J80" s="5" t="n">
        <v>-11878</v>
      </c>
      <c r="K80" s="5" t="n">
        <v>-11533</v>
      </c>
      <c r="L80" s="5" t="n">
        <v>-11122</v>
      </c>
    </row>
    <row r="81" spans="1:13">
      <c r="A81" s="4" t="s">
        <v>97</v>
      </c>
      <c r="J81" s="5" t="n">
        <v>-8864</v>
      </c>
      <c r="K81" s="5" t="n">
        <v>-6833</v>
      </c>
      <c r="L81" s="5" t="n">
        <v>-6059</v>
      </c>
    </row>
    <row r="82" spans="1:13">
      <c r="A82" s="4" t="s">
        <v>98</v>
      </c>
      <c r="J82" s="5" t="n">
        <v>-143481</v>
      </c>
      <c r="K82" s="5" t="n">
        <v>-152473</v>
      </c>
      <c r="L82" s="5" t="n">
        <v>-147074</v>
      </c>
    </row>
    <row r="83" spans="1:13">
      <c r="A83" s="4" t="s">
        <v>99</v>
      </c>
      <c r="J83" s="5" t="n">
        <v>-16889</v>
      </c>
      <c r="K83" s="5" t="n">
        <v>-17875</v>
      </c>
      <c r="L83" s="5" t="n">
        <v>-18808</v>
      </c>
    </row>
    <row r="84" spans="1:13">
      <c r="A84" s="4" t="s">
        <v>1200</v>
      </c>
      <c r="J84" s="5" t="n">
        <v>-951</v>
      </c>
      <c r="K84" s="5" t="n">
        <v>-1922</v>
      </c>
      <c r="L84" s="5" t="n">
        <v>-484</v>
      </c>
    </row>
    <row r="85" spans="1:13">
      <c r="A85" s="4" t="s">
        <v>105</v>
      </c>
      <c r="J85" s="5" t="n">
        <v>43496</v>
      </c>
      <c r="K85" s="5" t="n">
        <v>-19256</v>
      </c>
      <c r="L85" s="5" t="n">
        <v>-37425</v>
      </c>
    </row>
    <row r="86" spans="1:13">
      <c r="A86" s="4" t="s">
        <v>106</v>
      </c>
      <c r="J86" s="5" t="n">
        <v>-22835</v>
      </c>
      <c r="K86" s="5" t="n">
        <v>-30366</v>
      </c>
      <c r="L86" s="5" t="n">
        <v>-30067</v>
      </c>
    </row>
    <row r="87" spans="1:13">
      <c r="A87" s="4" t="s">
        <v>103</v>
      </c>
      <c r="J87" s="5" t="n">
        <v>75507</v>
      </c>
      <c r="K87" s="5" t="n">
        <v>41272</v>
      </c>
      <c r="L87" s="5" t="n">
        <v>33180</v>
      </c>
    </row>
    <row r="88" spans="1:13">
      <c r="A88" s="4" t="s">
        <v>112</v>
      </c>
      <c r="J88" s="5" t="n">
        <v>-1722</v>
      </c>
      <c r="K88" s="5" t="n">
        <v>-1548</v>
      </c>
      <c r="L88" s="5" t="n">
        <v>-1444</v>
      </c>
    </row>
    <row r="89" spans="1:13">
      <c r="A89" s="4" t="s">
        <v>1418</v>
      </c>
      <c r="B89" s="5" t="n">
        <v>85880</v>
      </c>
      <c r="C89" s="7" t="n">
        <v>27695</v>
      </c>
      <c r="D89" s="7" t="n">
        <v>24761</v>
      </c>
      <c r="E89" s="7" t="n">
        <v>91427</v>
      </c>
      <c r="F89" s="5" t="n">
        <v>61065</v>
      </c>
      <c r="G89" s="7" t="n">
        <v>20736</v>
      </c>
      <c r="H89" s="7" t="n">
        <v>10849</v>
      </c>
      <c r="I89" s="7" t="n">
        <v>13657</v>
      </c>
      <c r="J89" s="5" t="n">
        <v>229763</v>
      </c>
      <c r="K89" s="5" t="n">
        <v>106307</v>
      </c>
      <c r="L89" s="5" t="n">
        <v>77818</v>
      </c>
    </row>
    <row r="90" spans="1:13">
      <c r="A90" s="3" t="s">
        <v>1202</v>
      </c>
    </row>
    <row r="91" spans="1:13">
      <c r="A91" s="4" t="s">
        <v>1203</v>
      </c>
      <c r="B91" s="5" t="n">
        <v>3811985</v>
      </c>
      <c r="F91" s="5" t="n">
        <v>3816956</v>
      </c>
      <c r="J91" s="5" t="n">
        <v>3811985</v>
      </c>
      <c r="K91" s="5" t="n">
        <v>3816956</v>
      </c>
    </row>
    <row r="92" spans="1:13">
      <c r="A92" s="4" t="s">
        <v>42</v>
      </c>
      <c r="B92" s="5" t="n">
        <v>2153824</v>
      </c>
      <c r="F92" s="5" t="n">
        <v>2273304</v>
      </c>
      <c r="J92" s="5" t="n">
        <v>2153824</v>
      </c>
      <c r="K92" s="5" t="n">
        <v>2273304</v>
      </c>
    </row>
    <row r="93" spans="1:13">
      <c r="A93" s="4" t="s">
        <v>1715</v>
      </c>
      <c r="B93" s="5" t="n">
        <v>2153824</v>
      </c>
      <c r="F93" s="5" t="n">
        <v>2273304</v>
      </c>
      <c r="J93" s="5" t="n">
        <v>2153824</v>
      </c>
      <c r="K93" s="5" t="n">
        <v>2273304</v>
      </c>
    </row>
    <row r="94" spans="1:13">
      <c r="A94" s="3" t="s">
        <v>1199</v>
      </c>
    </row>
    <row r="95" spans="1:13">
      <c r="A95" s="4" t="s">
        <v>43</v>
      </c>
      <c r="B95" s="5" t="n">
        <v>125</v>
      </c>
      <c r="F95" s="5" t="n">
        <v>293</v>
      </c>
      <c r="J95" s="5" t="n">
        <v>125</v>
      </c>
      <c r="K95" s="5" t="n">
        <v>293</v>
      </c>
      <c r="L95" s="5" t="n">
        <v>756</v>
      </c>
      <c r="M95" s="5" t="n">
        <v>3103</v>
      </c>
    </row>
    <row r="96" spans="1:13">
      <c r="A96" s="4" t="s">
        <v>44</v>
      </c>
      <c r="B96" s="5" t="n">
        <v>13563</v>
      </c>
      <c r="F96" s="5" t="n">
        <v>12579</v>
      </c>
      <c r="J96" s="5" t="n">
        <v>13563</v>
      </c>
      <c r="K96" s="5" t="n">
        <v>12579</v>
      </c>
      <c r="L96" s="5" t="n">
        <v>11694</v>
      </c>
      <c r="M96" s="7" t="n">
        <v>11344</v>
      </c>
    </row>
    <row r="97" spans="1:13">
      <c r="A97" s="4" t="s">
        <v>613</v>
      </c>
      <c r="B97" s="5" t="n">
        <v>103026</v>
      </c>
      <c r="F97" s="5" t="n">
        <v>76907</v>
      </c>
      <c r="J97" s="5" t="n">
        <v>103026</v>
      </c>
      <c r="K97" s="5" t="n">
        <v>76907</v>
      </c>
    </row>
    <row r="98" spans="1:13">
      <c r="A98" s="4" t="s">
        <v>47</v>
      </c>
      <c r="B98" s="5" t="n">
        <v>34052</v>
      </c>
      <c r="F98" s="5" t="n">
        <v>32490</v>
      </c>
      <c r="J98" s="5" t="n">
        <v>34052</v>
      </c>
      <c r="K98" s="5" t="n">
        <v>32490</v>
      </c>
    </row>
    <row r="99" spans="1:13">
      <c r="A99" s="4" t="s">
        <v>48</v>
      </c>
      <c r="B99" s="5" t="n">
        <v>2304590</v>
      </c>
      <c r="F99" s="5" t="n">
        <v>2395573</v>
      </c>
      <c r="J99" s="7" t="n">
        <v>2304590</v>
      </c>
      <c r="K99" s="5" t="n">
        <v>2395573</v>
      </c>
    </row>
    <row r="100" spans="1:13">
      <c r="A100" s="3" t="s">
        <v>1193</v>
      </c>
    </row>
    <row r="101" spans="1:13">
      <c r="A101" s="4" t="s">
        <v>1194</v>
      </c>
      <c r="J101" s="5" t="n">
        <v>2</v>
      </c>
    </row>
    <row r="102" spans="1:13">
      <c r="A102" s="4" t="s">
        <v>1195</v>
      </c>
      <c r="J102" s="7" t="n">
        <v>44353</v>
      </c>
      <c r="K102" s="5" t="n">
        <v>45211</v>
      </c>
      <c r="L102" s="5" t="n">
        <v>71720</v>
      </c>
    </row>
    <row r="103" spans="1:13">
      <c r="A103" s="4" t="s">
        <v>1207</v>
      </c>
    </row>
    <row r="104" spans="1:13">
      <c r="A104" s="3" t="s">
        <v>1196</v>
      </c>
    </row>
    <row r="105" spans="1:13">
      <c r="A105" s="4" t="s">
        <v>1197</v>
      </c>
      <c r="J105" s="5" t="n">
        <v>246047</v>
      </c>
      <c r="K105" s="5" t="n">
        <v>235022</v>
      </c>
      <c r="L105" s="5" t="n">
        <v>223539</v>
      </c>
    </row>
    <row r="106" spans="1:13">
      <c r="A106" s="4" t="s">
        <v>1198</v>
      </c>
      <c r="J106" s="5" t="n">
        <v>187664</v>
      </c>
      <c r="K106" s="5" t="n">
        <v>177229</v>
      </c>
      <c r="L106" s="5" t="n">
        <v>168762</v>
      </c>
    </row>
    <row r="107" spans="1:13">
      <c r="A107" s="3" t="s">
        <v>1202</v>
      </c>
    </row>
    <row r="108" spans="1:13">
      <c r="A108" s="4" t="s">
        <v>1203</v>
      </c>
      <c r="B108" s="5" t="n">
        <v>1981007</v>
      </c>
      <c r="F108" s="5" t="n">
        <v>1955962</v>
      </c>
      <c r="J108" s="5" t="n">
        <v>1981007</v>
      </c>
      <c r="K108" s="5" t="n">
        <v>1955962</v>
      </c>
    </row>
    <row r="109" spans="1:13">
      <c r="A109" s="4" t="s">
        <v>1208</v>
      </c>
    </row>
    <row r="110" spans="1:13">
      <c r="A110" s="3" t="s">
        <v>1196</v>
      </c>
    </row>
    <row r="111" spans="1:13">
      <c r="A111" s="4" t="s">
        <v>1197</v>
      </c>
      <c r="J111" s="5" t="n">
        <v>60389</v>
      </c>
      <c r="K111" s="5" t="n">
        <v>59006</v>
      </c>
      <c r="L111" s="5" t="n">
        <v>57563</v>
      </c>
    </row>
    <row r="112" spans="1:13">
      <c r="A112" s="4" t="s">
        <v>1198</v>
      </c>
      <c r="J112" s="5" t="n">
        <v>41642</v>
      </c>
      <c r="K112" s="5" t="n">
        <v>40292</v>
      </c>
      <c r="L112" s="5" t="n">
        <v>38711</v>
      </c>
    </row>
    <row r="113" spans="1:13">
      <c r="A113" s="3" t="s">
        <v>1202</v>
      </c>
    </row>
    <row r="114" spans="1:13">
      <c r="A114" s="4" t="s">
        <v>1203</v>
      </c>
      <c r="B114" s="5" t="n">
        <v>663083</v>
      </c>
      <c r="F114" s="5" t="n">
        <v>655850</v>
      </c>
      <c r="J114" s="5" t="n">
        <v>663083</v>
      </c>
      <c r="K114" s="5" t="n">
        <v>655850</v>
      </c>
    </row>
    <row r="115" spans="1:13">
      <c r="A115" s="4" t="s">
        <v>1209</v>
      </c>
    </row>
    <row r="116" spans="1:13">
      <c r="A116" s="3" t="s">
        <v>1196</v>
      </c>
    </row>
    <row r="117" spans="1:13">
      <c r="A117" s="4" t="s">
        <v>1197</v>
      </c>
      <c r="J117" s="5" t="n">
        <v>54749</v>
      </c>
      <c r="K117" s="5" t="n">
        <v>54530</v>
      </c>
      <c r="L117" s="5" t="n">
        <v>53036</v>
      </c>
    </row>
    <row r="118" spans="1:13">
      <c r="A118" s="4" t="s">
        <v>1198</v>
      </c>
      <c r="J118" s="5" t="n">
        <v>39456</v>
      </c>
      <c r="K118" s="5" t="n">
        <v>40524</v>
      </c>
      <c r="L118" s="5" t="n">
        <v>40704</v>
      </c>
    </row>
    <row r="119" spans="1:13">
      <c r="A119" s="3" t="s">
        <v>1202</v>
      </c>
    </row>
    <row r="120" spans="1:13">
      <c r="A120" s="4" t="s">
        <v>1203</v>
      </c>
      <c r="B120" s="5" t="n">
        <v>681953</v>
      </c>
      <c r="F120" s="5" t="n">
        <v>677767</v>
      </c>
      <c r="J120" s="5" t="n">
        <v>681953</v>
      </c>
      <c r="K120" s="5" t="n">
        <v>677767</v>
      </c>
    </row>
    <row r="121" spans="1:13">
      <c r="A121" s="4" t="s">
        <v>1210</v>
      </c>
    </row>
    <row r="122" spans="1:13">
      <c r="A122" s="3" t="s">
        <v>1196</v>
      </c>
    </row>
    <row r="123" spans="1:13">
      <c r="A123" s="4" t="s">
        <v>1197</v>
      </c>
      <c r="J123" s="5" t="n">
        <v>51896</v>
      </c>
      <c r="K123" s="5" t="n">
        <v>49586</v>
      </c>
      <c r="L123" s="5" t="n">
        <v>47792</v>
      </c>
    </row>
    <row r="124" spans="1:13">
      <c r="A124" s="4" t="s">
        <v>1198</v>
      </c>
      <c r="J124" s="5" t="n">
        <v>35948</v>
      </c>
      <c r="K124" s="5" t="n">
        <v>34182</v>
      </c>
      <c r="L124" s="5" t="n">
        <v>32519</v>
      </c>
    </row>
    <row r="125" spans="1:13">
      <c r="A125" s="3" t="s">
        <v>1202</v>
      </c>
    </row>
    <row r="126" spans="1:13">
      <c r="A126" s="4" t="s">
        <v>1203</v>
      </c>
      <c r="B126" s="5" t="n">
        <v>340722</v>
      </c>
      <c r="F126" s="5" t="n">
        <v>334811</v>
      </c>
      <c r="J126" s="5" t="n">
        <v>340722</v>
      </c>
      <c r="K126" s="5" t="n">
        <v>334811</v>
      </c>
    </row>
    <row r="127" spans="1:13">
      <c r="A127" s="4" t="s">
        <v>1211</v>
      </c>
    </row>
    <row r="128" spans="1:13">
      <c r="A128" s="3" t="s">
        <v>1196</v>
      </c>
    </row>
    <row r="129" spans="1:13">
      <c r="A129" s="4" t="s">
        <v>1197</v>
      </c>
      <c r="J129" s="5" t="n">
        <v>18839</v>
      </c>
      <c r="K129" s="5" t="n">
        <v>21233</v>
      </c>
      <c r="L129" s="5" t="n">
        <v>22485</v>
      </c>
    </row>
    <row r="130" spans="1:13">
      <c r="A130" s="4" t="s">
        <v>1198</v>
      </c>
      <c r="J130" s="5" t="n">
        <v>12670</v>
      </c>
      <c r="K130" s="5" t="n">
        <v>14614</v>
      </c>
      <c r="L130" s="5" t="n">
        <v>16425</v>
      </c>
    </row>
    <row r="131" spans="1:13">
      <c r="A131" s="3" t="s">
        <v>1202</v>
      </c>
    </row>
    <row r="132" spans="1:13">
      <c r="A132" s="4" t="s">
        <v>1203</v>
      </c>
      <c r="B132" s="7" t="n">
        <v>145220</v>
      </c>
      <c r="F132" s="7" t="n">
        <v>192566</v>
      </c>
      <c r="J132" s="5" t="n">
        <v>145220</v>
      </c>
      <c r="K132" s="5" t="n">
        <v>192566</v>
      </c>
    </row>
    <row r="133" spans="1:13">
      <c r="A133" s="3" t="s">
        <v>1193</v>
      </c>
    </row>
    <row r="134" spans="1:13">
      <c r="A134" s="4" t="s">
        <v>1195</v>
      </c>
      <c r="J134" s="7" t="n">
        <v>900</v>
      </c>
      <c r="K134" s="7" t="n">
        <v>1800</v>
      </c>
      <c r="L134" s="7" t="n">
        <v>2600</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6</v>
      </c>
      <c r="B1" s="2" t="s">
        <v>121</v>
      </c>
      <c r="J1" s="2" t="s">
        <v>1</v>
      </c>
    </row>
    <row r="2" spans="1:12">
      <c r="B2" s="2" t="s">
        <v>2</v>
      </c>
      <c r="C2" s="2" t="s">
        <v>122</v>
      </c>
      <c r="D2" s="2" t="s">
        <v>4</v>
      </c>
      <c r="E2" s="2" t="s">
        <v>123</v>
      </c>
      <c r="F2" s="2" t="s">
        <v>36</v>
      </c>
      <c r="G2" s="2" t="s">
        <v>124</v>
      </c>
      <c r="H2" s="2" t="s">
        <v>125</v>
      </c>
      <c r="I2" s="2" t="s">
        <v>126</v>
      </c>
      <c r="J2" s="2" t="s">
        <v>2</v>
      </c>
      <c r="K2" s="2" t="s">
        <v>36</v>
      </c>
      <c r="L2" s="2" t="s">
        <v>86</v>
      </c>
    </row>
    <row r="3" spans="1:12">
      <c r="A3" s="3" t="s">
        <v>1717</v>
      </c>
    </row>
    <row r="4" spans="1:12">
      <c r="A4" s="4" t="s">
        <v>88</v>
      </c>
      <c r="B4" s="7" t="n">
        <v>264732</v>
      </c>
      <c r="C4" s="7" t="n">
        <v>263256</v>
      </c>
      <c r="D4" s="7" t="n">
        <v>256634</v>
      </c>
      <c r="E4" s="7" t="n">
        <v>250483</v>
      </c>
      <c r="F4" s="7" t="n">
        <v>250116</v>
      </c>
      <c r="G4" s="7" t="n">
        <v>248264</v>
      </c>
      <c r="H4" s="7" t="n">
        <v>244658</v>
      </c>
      <c r="I4" s="7" t="n">
        <v>241271</v>
      </c>
      <c r="J4" s="7" t="n">
        <v>1035105</v>
      </c>
      <c r="K4" s="7" t="n">
        <v>984309</v>
      </c>
      <c r="L4" s="7" t="n">
        <v>948461</v>
      </c>
    </row>
    <row r="5" spans="1:12">
      <c r="A5" s="4" t="s">
        <v>110</v>
      </c>
      <c r="B5" s="5" t="n">
        <v>89615</v>
      </c>
      <c r="C5" s="5" t="n">
        <v>20258</v>
      </c>
      <c r="D5" s="5" t="n">
        <v>22444</v>
      </c>
      <c r="E5" s="5" t="n">
        <v>89225</v>
      </c>
      <c r="F5" s="5" t="n">
        <v>75627</v>
      </c>
      <c r="G5" s="5" t="n">
        <v>17570</v>
      </c>
      <c r="H5" s="5" t="n">
        <v>11062</v>
      </c>
      <c r="I5" s="5" t="n">
        <v>28396</v>
      </c>
      <c r="J5" s="5" t="n">
        <v>221542</v>
      </c>
      <c r="K5" s="5" t="n">
        <v>132655</v>
      </c>
      <c r="L5" s="5" t="n">
        <v>320380</v>
      </c>
    </row>
    <row r="6" spans="1:12">
      <c r="A6" s="4" t="s">
        <v>1418</v>
      </c>
      <c r="J6" s="5" t="n">
        <v>203106</v>
      </c>
      <c r="K6" s="5" t="n">
        <v>121558</v>
      </c>
      <c r="L6" s="5" t="n">
        <v>292718</v>
      </c>
    </row>
    <row r="7" spans="1:12">
      <c r="A7" s="4" t="s">
        <v>32</v>
      </c>
    </row>
    <row r="8" spans="1:12">
      <c r="A8" s="3" t="s">
        <v>1717</v>
      </c>
    </row>
    <row r="9" spans="1:12">
      <c r="A9" s="4" t="s">
        <v>88</v>
      </c>
      <c r="B9" s="5" t="n">
        <v>108523</v>
      </c>
      <c r="C9" s="5" t="n">
        <v>109539</v>
      </c>
      <c r="D9" s="5" t="n">
        <v>107266</v>
      </c>
      <c r="E9" s="5" t="n">
        <v>106592</v>
      </c>
      <c r="F9" s="5" t="n">
        <v>107431</v>
      </c>
      <c r="G9" s="5" t="n">
        <v>105253</v>
      </c>
      <c r="H9" s="5" t="n">
        <v>104088</v>
      </c>
      <c r="I9" s="5" t="n">
        <v>102605</v>
      </c>
      <c r="J9" s="5" t="n">
        <v>431920</v>
      </c>
      <c r="K9" s="5" t="n">
        <v>419377</v>
      </c>
      <c r="L9" s="5" t="n">
        <v>404415</v>
      </c>
    </row>
    <row r="10" spans="1:12">
      <c r="A10" s="4" t="s">
        <v>110</v>
      </c>
      <c r="B10" s="5" t="n">
        <v>86324</v>
      </c>
      <c r="C10" s="5" t="n">
        <v>28135</v>
      </c>
      <c r="D10" s="5" t="n">
        <v>25181</v>
      </c>
      <c r="E10" s="5" t="n">
        <v>91845</v>
      </c>
      <c r="F10" s="5" t="n">
        <v>61546</v>
      </c>
      <c r="G10" s="5" t="n">
        <v>21110</v>
      </c>
      <c r="H10" s="5" t="n">
        <v>11192</v>
      </c>
      <c r="I10" s="5" t="n">
        <v>14007</v>
      </c>
      <c r="J10" s="5" t="n">
        <v>231485</v>
      </c>
      <c r="K10" s="5" t="n">
        <v>107855</v>
      </c>
      <c r="L10" s="5" t="n">
        <v>79262</v>
      </c>
    </row>
    <row r="11" spans="1:12">
      <c r="A11" s="4" t="s">
        <v>1418</v>
      </c>
      <c r="B11" s="7" t="n">
        <v>85880</v>
      </c>
      <c r="C11" s="7" t="n">
        <v>27695</v>
      </c>
      <c r="D11" s="7" t="n">
        <v>24761</v>
      </c>
      <c r="E11" s="7" t="n">
        <v>91427</v>
      </c>
      <c r="F11" s="7" t="n">
        <v>61065</v>
      </c>
      <c r="G11" s="7" t="n">
        <v>20736</v>
      </c>
      <c r="H11" s="7" t="n">
        <v>10849</v>
      </c>
      <c r="I11" s="7" t="n">
        <v>13657</v>
      </c>
      <c r="J11" s="7" t="n">
        <v>229763</v>
      </c>
      <c r="K11" s="7" t="n">
        <v>106307</v>
      </c>
      <c r="L11" s="7" t="n">
        <v>77818</v>
      </c>
    </row>
    <row r="12" spans="1:12">
      <c r="A12" s="4" t="s">
        <v>1718</v>
      </c>
      <c r="B12" s="8" t="n">
        <v>0.47</v>
      </c>
      <c r="C12" s="8" t="n">
        <v>0.15</v>
      </c>
      <c r="D12" s="8" t="n">
        <v>0.13</v>
      </c>
      <c r="E12" s="8" t="n">
        <v>0.5</v>
      </c>
      <c r="F12" s="8" t="n">
        <v>0.33</v>
      </c>
      <c r="G12" s="8" t="n">
        <v>0.11</v>
      </c>
      <c r="H12" s="8" t="n">
        <v>0.06</v>
      </c>
      <c r="I12" s="8" t="n">
        <v>0.07000000000000001</v>
      </c>
      <c r="J12" s="8" t="n">
        <v>1.25</v>
      </c>
      <c r="K12" s="8" t="n">
        <v>0.58</v>
      </c>
      <c r="L12" s="8" t="n">
        <v>0.42</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2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19</v>
      </c>
      <c r="B1" s="2" t="s">
        <v>1</v>
      </c>
    </row>
    <row r="2" spans="1:5">
      <c r="B2" s="2" t="s">
        <v>2</v>
      </c>
      <c r="C2" s="2" t="s">
        <v>36</v>
      </c>
      <c r="D2" s="2" t="s">
        <v>86</v>
      </c>
      <c r="E2" s="2" t="s">
        <v>2</v>
      </c>
    </row>
    <row r="3" spans="1:5">
      <c r="A3" s="3" t="s">
        <v>1223</v>
      </c>
    </row>
    <row r="4" spans="1:5">
      <c r="A4" s="4" t="s">
        <v>1224</v>
      </c>
      <c r="E4" s="7" t="n">
        <v>601227</v>
      </c>
    </row>
    <row r="5" spans="1:5">
      <c r="A5" s="4" t="s">
        <v>1225</v>
      </c>
      <c r="E5" s="5" t="n">
        <v>1817362</v>
      </c>
    </row>
    <row r="6" spans="1:5">
      <c r="A6" s="4" t="s">
        <v>1226</v>
      </c>
      <c r="E6" s="5" t="n">
        <v>5123363</v>
      </c>
    </row>
    <row r="7" spans="1:5">
      <c r="A7" s="4" t="s">
        <v>1227</v>
      </c>
      <c r="E7" s="5" t="n">
        <v>6940725</v>
      </c>
    </row>
    <row r="8" spans="1:5">
      <c r="A8" s="4" t="s">
        <v>1228</v>
      </c>
      <c r="E8" s="5" t="n">
        <v>3255434</v>
      </c>
    </row>
    <row r="9" spans="1:5">
      <c r="A9" s="4" t="s">
        <v>1229</v>
      </c>
      <c r="E9" s="5" t="n">
        <v>2063023</v>
      </c>
    </row>
    <row r="10" spans="1:5">
      <c r="A10" s="4" t="s">
        <v>1230</v>
      </c>
      <c r="E10" s="5" t="n">
        <v>8133136</v>
      </c>
    </row>
    <row r="11" spans="1:5">
      <c r="A11" s="4" t="s">
        <v>1231</v>
      </c>
      <c r="B11" s="7" t="n">
        <v>10177206</v>
      </c>
      <c r="C11" s="7" t="n">
        <v>9615753</v>
      </c>
      <c r="D11" s="7" t="n">
        <v>9190276</v>
      </c>
      <c r="E11" s="5" t="n">
        <v>10196159</v>
      </c>
    </row>
    <row r="12" spans="1:5">
      <c r="A12" s="4" t="s">
        <v>1232</v>
      </c>
      <c r="B12" s="5" t="n">
        <v>3330166</v>
      </c>
      <c r="C12" s="5" t="n">
        <v>2923625</v>
      </c>
      <c r="D12" s="5" t="n">
        <v>2646874</v>
      </c>
      <c r="E12" s="5" t="n">
        <v>3654160</v>
      </c>
    </row>
    <row r="13" spans="1:5">
      <c r="A13" s="4" t="s">
        <v>1233</v>
      </c>
      <c r="E13" s="5" t="n">
        <v>9200000</v>
      </c>
    </row>
    <row r="14" spans="1:5">
      <c r="A14" s="3" t="s">
        <v>1234</v>
      </c>
    </row>
    <row r="15" spans="1:5">
      <c r="A15" s="4" t="s">
        <v>1235</v>
      </c>
      <c r="B15" s="5" t="n">
        <v>10177206</v>
      </c>
      <c r="C15" s="5" t="n">
        <v>9615753</v>
      </c>
      <c r="D15" s="5" t="n">
        <v>9190276</v>
      </c>
    </row>
    <row r="16" spans="1:5">
      <c r="A16" s="4" t="s">
        <v>571</v>
      </c>
      <c r="C16" s="5" t="n">
        <v>235993</v>
      </c>
      <c r="D16" s="5" t="n">
        <v>324104</v>
      </c>
    </row>
    <row r="17" spans="1:5">
      <c r="A17" s="4" t="s">
        <v>1195</v>
      </c>
      <c r="B17" s="5" t="n">
        <v>214898</v>
      </c>
      <c r="C17" s="5" t="n">
        <v>369029</v>
      </c>
      <c r="D17" s="5" t="n">
        <v>339813</v>
      </c>
    </row>
    <row r="18" spans="1:5">
      <c r="A18" s="4" t="s">
        <v>1236</v>
      </c>
      <c r="B18" s="5" t="n">
        <v>-195945</v>
      </c>
      <c r="C18" s="5" t="n">
        <v>-43569</v>
      </c>
      <c r="D18" s="5" t="n">
        <v>-238440</v>
      </c>
    </row>
    <row r="19" spans="1:5">
      <c r="A19" s="4" t="s">
        <v>1237</v>
      </c>
      <c r="B19" s="5" t="n">
        <v>10196159</v>
      </c>
      <c r="C19" s="5" t="n">
        <v>10177206</v>
      </c>
      <c r="D19" s="5" t="n">
        <v>9615753</v>
      </c>
    </row>
    <row r="20" spans="1:5">
      <c r="A20" s="3" t="s">
        <v>1238</v>
      </c>
    </row>
    <row r="21" spans="1:5">
      <c r="A21" s="4" t="s">
        <v>1235</v>
      </c>
      <c r="B21" s="5" t="n">
        <v>3330166</v>
      </c>
      <c r="C21" s="5" t="n">
        <v>2923625</v>
      </c>
      <c r="D21" s="5" t="n">
        <v>2646874</v>
      </c>
    </row>
    <row r="22" spans="1:5">
      <c r="A22" s="4" t="s">
        <v>1239</v>
      </c>
      <c r="B22" s="5" t="n">
        <v>426006</v>
      </c>
      <c r="C22" s="5" t="n">
        <v>424772</v>
      </c>
      <c r="D22" s="5" t="n">
        <v>398904</v>
      </c>
    </row>
    <row r="23" spans="1:5">
      <c r="A23" s="4" t="s">
        <v>1240</v>
      </c>
      <c r="B23" s="5" t="n">
        <v>-102012</v>
      </c>
      <c r="C23" s="5" t="n">
        <v>-18231</v>
      </c>
      <c r="D23" s="5" t="n">
        <v>-122153</v>
      </c>
    </row>
    <row r="24" spans="1:5">
      <c r="A24" s="4" t="s">
        <v>1241</v>
      </c>
      <c r="B24" s="7" t="n">
        <v>3654160</v>
      </c>
      <c r="C24" s="5" t="n">
        <v>3330166</v>
      </c>
      <c r="D24" s="5" t="n">
        <v>2923625</v>
      </c>
    </row>
    <row r="25" spans="1:5">
      <c r="A25" s="4" t="s">
        <v>478</v>
      </c>
    </row>
    <row r="26" spans="1:5">
      <c r="A26" s="3" t="s">
        <v>1223</v>
      </c>
    </row>
    <row r="27" spans="1:5">
      <c r="A27" s="4" t="s">
        <v>1242</v>
      </c>
      <c r="B27" s="4" t="s">
        <v>483</v>
      </c>
    </row>
    <row r="28" spans="1:5">
      <c r="A28" s="4" t="s">
        <v>1243</v>
      </c>
    </row>
    <row r="29" spans="1:5">
      <c r="A29" s="3" t="s">
        <v>1223</v>
      </c>
    </row>
    <row r="30" spans="1:5">
      <c r="A30" s="4" t="s">
        <v>1242</v>
      </c>
      <c r="B30" s="4" t="s">
        <v>489</v>
      </c>
    </row>
    <row r="31" spans="1:5">
      <c r="A31" s="4" t="s">
        <v>536</v>
      </c>
    </row>
    <row r="32" spans="1:5">
      <c r="A32" s="3" t="s">
        <v>1223</v>
      </c>
    </row>
    <row r="33" spans="1:5">
      <c r="A33" s="4" t="s">
        <v>1225</v>
      </c>
      <c r="E33" s="5" t="n">
        <v>45236</v>
      </c>
    </row>
    <row r="34" spans="1:5">
      <c r="A34" s="4" t="s">
        <v>1227</v>
      </c>
      <c r="E34" s="5" t="n">
        <v>45236</v>
      </c>
    </row>
    <row r="35" spans="1:5">
      <c r="A35" s="4" t="s">
        <v>1228</v>
      </c>
      <c r="E35" s="5" t="n">
        <v>22498</v>
      </c>
    </row>
    <row r="36" spans="1:5">
      <c r="A36" s="4" t="s">
        <v>1229</v>
      </c>
      <c r="E36" s="5" t="n">
        <v>52301</v>
      </c>
    </row>
    <row r="37" spans="1:5">
      <c r="A37" s="4" t="s">
        <v>1230</v>
      </c>
      <c r="E37" s="5" t="n">
        <v>15433</v>
      </c>
    </row>
    <row r="38" spans="1:5">
      <c r="A38" s="4" t="s">
        <v>1231</v>
      </c>
      <c r="B38" s="7" t="n">
        <v>67734</v>
      </c>
      <c r="E38" s="5" t="n">
        <v>67734</v>
      </c>
    </row>
    <row r="39" spans="1:5">
      <c r="A39" s="4" t="s">
        <v>1232</v>
      </c>
      <c r="B39" s="5" t="n">
        <v>2638</v>
      </c>
      <c r="E39" s="5" t="n">
        <v>2638</v>
      </c>
    </row>
    <row r="40" spans="1:5">
      <c r="A40" s="3" t="s">
        <v>1234</v>
      </c>
    </row>
    <row r="41" spans="1:5">
      <c r="A41" s="4" t="s">
        <v>1237</v>
      </c>
      <c r="B41" s="5" t="n">
        <v>67734</v>
      </c>
    </row>
    <row r="42" spans="1:5">
      <c r="A42" s="3" t="s">
        <v>1238</v>
      </c>
    </row>
    <row r="43" spans="1:5">
      <c r="A43" s="4" t="s">
        <v>1241</v>
      </c>
      <c r="B43" s="5" t="n">
        <v>2638</v>
      </c>
    </row>
    <row r="44" spans="1:5">
      <c r="A44" s="4" t="s">
        <v>1248</v>
      </c>
    </row>
    <row r="45" spans="1:5">
      <c r="A45" s="3" t="s">
        <v>1223</v>
      </c>
    </row>
    <row r="46" spans="1:5">
      <c r="A46" s="4" t="s">
        <v>1228</v>
      </c>
      <c r="E46" s="5" t="n">
        <v>28604</v>
      </c>
    </row>
    <row r="47" spans="1:5">
      <c r="A47" s="4" t="s">
        <v>1229</v>
      </c>
      <c r="E47" s="5" t="n">
        <v>7798</v>
      </c>
    </row>
    <row r="48" spans="1:5">
      <c r="A48" s="4" t="s">
        <v>1230</v>
      </c>
      <c r="E48" s="5" t="n">
        <v>20806</v>
      </c>
    </row>
    <row r="49" spans="1:5">
      <c r="A49" s="4" t="s">
        <v>1231</v>
      </c>
      <c r="B49" s="5" t="n">
        <v>28604</v>
      </c>
      <c r="E49" s="5" t="n">
        <v>28604</v>
      </c>
    </row>
    <row r="50" spans="1:5">
      <c r="A50" s="4" t="s">
        <v>1232</v>
      </c>
      <c r="B50" s="5" t="n">
        <v>14052</v>
      </c>
      <c r="E50" s="5" t="n">
        <v>14052</v>
      </c>
    </row>
    <row r="51" spans="1:5">
      <c r="A51" s="3" t="s">
        <v>1234</v>
      </c>
    </row>
    <row r="52" spans="1:5">
      <c r="A52" s="4" t="s">
        <v>1237</v>
      </c>
      <c r="B52" s="5" t="n">
        <v>28604</v>
      </c>
    </row>
    <row r="53" spans="1:5">
      <c r="A53" s="3" t="s">
        <v>1238</v>
      </c>
    </row>
    <row r="54" spans="1:5">
      <c r="A54" s="4" t="s">
        <v>1241</v>
      </c>
      <c r="B54" s="5" t="n">
        <v>14052</v>
      </c>
    </row>
    <row r="55" spans="1:5">
      <c r="A55" s="4" t="s">
        <v>1250</v>
      </c>
    </row>
    <row r="56" spans="1:5">
      <c r="A56" s="3" t="s">
        <v>1223</v>
      </c>
    </row>
    <row r="57" spans="1:5">
      <c r="A57" s="4" t="s">
        <v>1225</v>
      </c>
      <c r="E57" s="5" t="n">
        <v>3034</v>
      </c>
    </row>
    <row r="58" spans="1:5">
      <c r="A58" s="4" t="s">
        <v>1226</v>
      </c>
      <c r="E58" s="5" t="n">
        <v>20534</v>
      </c>
    </row>
    <row r="59" spans="1:5">
      <c r="A59" s="4" t="s">
        <v>1227</v>
      </c>
      <c r="E59" s="5" t="n">
        <v>23568</v>
      </c>
    </row>
    <row r="60" spans="1:5">
      <c r="A60" s="4" t="s">
        <v>1228</v>
      </c>
      <c r="E60" s="5" t="n">
        <v>5936</v>
      </c>
    </row>
    <row r="61" spans="1:5">
      <c r="A61" s="4" t="s">
        <v>1229</v>
      </c>
      <c r="E61" s="5" t="n">
        <v>3035</v>
      </c>
    </row>
    <row r="62" spans="1:5">
      <c r="A62" s="4" t="s">
        <v>1230</v>
      </c>
      <c r="E62" s="5" t="n">
        <v>26469</v>
      </c>
    </row>
    <row r="63" spans="1:5">
      <c r="A63" s="4" t="s">
        <v>1231</v>
      </c>
      <c r="B63" s="5" t="n">
        <v>29504</v>
      </c>
      <c r="E63" s="5" t="n">
        <v>29504</v>
      </c>
    </row>
    <row r="64" spans="1:5">
      <c r="A64" s="4" t="s">
        <v>1232</v>
      </c>
      <c r="B64" s="5" t="n">
        <v>2907</v>
      </c>
      <c r="E64" s="5" t="n">
        <v>2907</v>
      </c>
    </row>
    <row r="65" spans="1:5">
      <c r="A65" s="3" t="s">
        <v>1234</v>
      </c>
    </row>
    <row r="66" spans="1:5">
      <c r="A66" s="4" t="s">
        <v>1237</v>
      </c>
      <c r="B66" s="5" t="n">
        <v>29504</v>
      </c>
    </row>
    <row r="67" spans="1:5">
      <c r="A67" s="3" t="s">
        <v>1238</v>
      </c>
    </row>
    <row r="68" spans="1:5">
      <c r="A68" s="4" t="s">
        <v>1241</v>
      </c>
      <c r="B68" s="5" t="n">
        <v>2907</v>
      </c>
    </row>
    <row r="69" spans="1:5">
      <c r="A69" s="4" t="s">
        <v>1251</v>
      </c>
    </row>
    <row r="70" spans="1:5">
      <c r="A70" s="3" t="s">
        <v>1223</v>
      </c>
    </row>
    <row r="71" spans="1:5">
      <c r="A71" s="4" t="s">
        <v>1228</v>
      </c>
      <c r="E71" s="5" t="n">
        <v>4604</v>
      </c>
    </row>
    <row r="72" spans="1:5">
      <c r="A72" s="4" t="s">
        <v>1230</v>
      </c>
      <c r="E72" s="5" t="n">
        <v>4604</v>
      </c>
    </row>
    <row r="73" spans="1:5">
      <c r="A73" s="4" t="s">
        <v>1231</v>
      </c>
      <c r="B73" s="5" t="n">
        <v>4604</v>
      </c>
      <c r="E73" s="5" t="n">
        <v>4604</v>
      </c>
    </row>
    <row r="74" spans="1:5">
      <c r="A74" s="3" t="s">
        <v>1234</v>
      </c>
    </row>
    <row r="75" spans="1:5">
      <c r="A75" s="4" t="s">
        <v>1237</v>
      </c>
      <c r="B75" s="5" t="n">
        <v>4604</v>
      </c>
    </row>
    <row r="76" spans="1:5">
      <c r="A76" s="4" t="s">
        <v>1253</v>
      </c>
    </row>
    <row r="77" spans="1:5">
      <c r="A77" s="3" t="s">
        <v>1223</v>
      </c>
    </row>
    <row r="78" spans="1:5">
      <c r="A78" s="4" t="s">
        <v>1225</v>
      </c>
      <c r="E78" s="5" t="n">
        <v>3034</v>
      </c>
    </row>
    <row r="79" spans="1:5">
      <c r="A79" s="4" t="s">
        <v>1226</v>
      </c>
      <c r="E79" s="5" t="n">
        <v>20534</v>
      </c>
    </row>
    <row r="80" spans="1:5">
      <c r="A80" s="4" t="s">
        <v>1227</v>
      </c>
      <c r="E80" s="5" t="n">
        <v>23568</v>
      </c>
    </row>
    <row r="81" spans="1:5">
      <c r="A81" s="4" t="s">
        <v>1228</v>
      </c>
      <c r="E81" s="5" t="n">
        <v>34540</v>
      </c>
    </row>
    <row r="82" spans="1:5">
      <c r="A82" s="4" t="s">
        <v>1229</v>
      </c>
      <c r="E82" s="5" t="n">
        <v>10833</v>
      </c>
    </row>
    <row r="83" spans="1:5">
      <c r="A83" s="4" t="s">
        <v>1230</v>
      </c>
      <c r="E83" s="5" t="n">
        <v>47275</v>
      </c>
    </row>
    <row r="84" spans="1:5">
      <c r="A84" s="4" t="s">
        <v>1231</v>
      </c>
      <c r="B84" s="5" t="n">
        <v>58108</v>
      </c>
      <c r="E84" s="5" t="n">
        <v>58108</v>
      </c>
    </row>
    <row r="85" spans="1:5">
      <c r="A85" s="4" t="s">
        <v>1232</v>
      </c>
      <c r="B85" s="5" t="n">
        <v>16959</v>
      </c>
      <c r="E85" s="5" t="n">
        <v>16959</v>
      </c>
    </row>
    <row r="86" spans="1:5">
      <c r="A86" s="3" t="s">
        <v>1234</v>
      </c>
    </row>
    <row r="87" spans="1:5">
      <c r="A87" s="4" t="s">
        <v>1237</v>
      </c>
      <c r="B87" s="5" t="n">
        <v>58108</v>
      </c>
    </row>
    <row r="88" spans="1:5">
      <c r="A88" s="3" t="s">
        <v>1238</v>
      </c>
    </row>
    <row r="89" spans="1:5">
      <c r="A89" s="4" t="s">
        <v>1241</v>
      </c>
      <c r="B89" s="5" t="n">
        <v>16959</v>
      </c>
    </row>
    <row r="90" spans="1:5">
      <c r="A90" s="4" t="s">
        <v>1254</v>
      </c>
    </row>
    <row r="91" spans="1:5">
      <c r="A91" s="3" t="s">
        <v>1223</v>
      </c>
    </row>
    <row r="92" spans="1:5">
      <c r="A92" s="4" t="s">
        <v>1224</v>
      </c>
      <c r="E92" s="5" t="n">
        <v>602689</v>
      </c>
    </row>
    <row r="93" spans="1:5">
      <c r="A93" s="4" t="s">
        <v>1225</v>
      </c>
      <c r="E93" s="5" t="n">
        <v>1769092</v>
      </c>
    </row>
    <row r="94" spans="1:5">
      <c r="A94" s="4" t="s">
        <v>1226</v>
      </c>
      <c r="E94" s="5" t="n">
        <v>5102829</v>
      </c>
    </row>
    <row r="95" spans="1:5">
      <c r="A95" s="4" t="s">
        <v>1227</v>
      </c>
      <c r="E95" s="5" t="n">
        <v>6871921</v>
      </c>
    </row>
    <row r="96" spans="1:5">
      <c r="A96" s="4" t="s">
        <v>1228</v>
      </c>
      <c r="E96" s="5" t="n">
        <v>3198396</v>
      </c>
    </row>
    <row r="97" spans="1:5">
      <c r="A97" s="4" t="s">
        <v>1229</v>
      </c>
      <c r="E97" s="5" t="n">
        <v>1999889</v>
      </c>
    </row>
    <row r="98" spans="1:5">
      <c r="A98" s="4" t="s">
        <v>1230</v>
      </c>
      <c r="E98" s="5" t="n">
        <v>8070428</v>
      </c>
    </row>
    <row r="99" spans="1:5">
      <c r="A99" s="4" t="s">
        <v>1231</v>
      </c>
      <c r="B99" s="5" t="n">
        <v>10070317</v>
      </c>
      <c r="E99" s="5" t="n">
        <v>10070317</v>
      </c>
    </row>
    <row r="100" spans="1:5">
      <c r="A100" s="4" t="s">
        <v>1232</v>
      </c>
      <c r="B100" s="5" t="n">
        <v>3634563</v>
      </c>
      <c r="E100" s="5" t="n">
        <v>3634563</v>
      </c>
    </row>
    <row r="101" spans="1:5">
      <c r="A101" s="3" t="s">
        <v>1234</v>
      </c>
    </row>
    <row r="102" spans="1:5">
      <c r="A102" s="4" t="s">
        <v>1237</v>
      </c>
      <c r="B102" s="5" t="n">
        <v>10070317</v>
      </c>
    </row>
    <row r="103" spans="1:5">
      <c r="A103" s="3" t="s">
        <v>1238</v>
      </c>
    </row>
    <row r="104" spans="1:5">
      <c r="A104" s="4" t="s">
        <v>1241</v>
      </c>
      <c r="B104" s="5" t="n">
        <v>3634563</v>
      </c>
    </row>
    <row r="105" spans="1:5">
      <c r="A105" s="4" t="s">
        <v>1255</v>
      </c>
    </row>
    <row r="106" spans="1:5">
      <c r="A106" s="3" t="s">
        <v>1223</v>
      </c>
    </row>
    <row r="107" spans="1:5">
      <c r="A107" s="4" t="s">
        <v>1224</v>
      </c>
      <c r="E107" s="5" t="n">
        <v>169610</v>
      </c>
    </row>
    <row r="108" spans="1:5">
      <c r="A108" s="4" t="s">
        <v>1225</v>
      </c>
      <c r="E108" s="5" t="n">
        <v>889180</v>
      </c>
    </row>
    <row r="109" spans="1:5">
      <c r="A109" s="4" t="s">
        <v>1226</v>
      </c>
      <c r="E109" s="5" t="n">
        <v>1803951</v>
      </c>
    </row>
    <row r="110" spans="1:5">
      <c r="A110" s="4" t="s">
        <v>1227</v>
      </c>
      <c r="E110" s="5" t="n">
        <v>2693131</v>
      </c>
    </row>
    <row r="111" spans="1:5">
      <c r="A111" s="4" t="s">
        <v>1228</v>
      </c>
      <c r="E111" s="5" t="n">
        <v>1432923</v>
      </c>
    </row>
    <row r="112" spans="1:5">
      <c r="A112" s="4" t="s">
        <v>1229</v>
      </c>
      <c r="E112" s="5" t="n">
        <v>971200</v>
      </c>
    </row>
    <row r="113" spans="1:5">
      <c r="A113" s="4" t="s">
        <v>1230</v>
      </c>
      <c r="E113" s="5" t="n">
        <v>3154854</v>
      </c>
    </row>
    <row r="114" spans="1:5">
      <c r="A114" s="4" t="s">
        <v>1231</v>
      </c>
      <c r="B114" s="5" t="n">
        <v>4126054</v>
      </c>
      <c r="E114" s="5" t="n">
        <v>4126054</v>
      </c>
    </row>
    <row r="115" spans="1:5">
      <c r="A115" s="4" t="s">
        <v>1232</v>
      </c>
      <c r="B115" s="5" t="n">
        <v>1470066</v>
      </c>
      <c r="E115" s="5" t="n">
        <v>1470066</v>
      </c>
    </row>
    <row r="116" spans="1:5">
      <c r="A116" s="3" t="s">
        <v>1234</v>
      </c>
    </row>
    <row r="117" spans="1:5">
      <c r="A117" s="4" t="s">
        <v>1237</v>
      </c>
      <c r="B117" s="5" t="n">
        <v>4126054</v>
      </c>
    </row>
    <row r="118" spans="1:5">
      <c r="A118" s="3" t="s">
        <v>1238</v>
      </c>
    </row>
    <row r="119" spans="1:5">
      <c r="A119" s="4" t="s">
        <v>1241</v>
      </c>
      <c r="B119" s="5" t="n">
        <v>1470066</v>
      </c>
    </row>
    <row r="120" spans="1:5">
      <c r="A120" s="4" t="s">
        <v>545</v>
      </c>
    </row>
    <row r="121" spans="1:5">
      <c r="A121" s="3" t="s">
        <v>1223</v>
      </c>
    </row>
    <row r="122" spans="1:5">
      <c r="A122" s="4" t="s">
        <v>1225</v>
      </c>
      <c r="E122" s="5" t="n">
        <v>411385</v>
      </c>
    </row>
    <row r="123" spans="1:5">
      <c r="A123" s="4" t="s">
        <v>1226</v>
      </c>
      <c r="E123" s="5" t="n">
        <v>330038</v>
      </c>
    </row>
    <row r="124" spans="1:5">
      <c r="A124" s="4" t="s">
        <v>1227</v>
      </c>
      <c r="E124" s="5" t="n">
        <v>741423</v>
      </c>
    </row>
    <row r="125" spans="1:5">
      <c r="A125" s="4" t="s">
        <v>1228</v>
      </c>
      <c r="E125" s="5" t="n">
        <v>734475</v>
      </c>
    </row>
    <row r="126" spans="1:5">
      <c r="A126" s="4" t="s">
        <v>1229</v>
      </c>
      <c r="E126" s="5" t="n">
        <v>448575</v>
      </c>
    </row>
    <row r="127" spans="1:5">
      <c r="A127" s="4" t="s">
        <v>1230</v>
      </c>
      <c r="E127" s="5" t="n">
        <v>1027323</v>
      </c>
    </row>
    <row r="128" spans="1:5">
      <c r="A128" s="4" t="s">
        <v>1231</v>
      </c>
      <c r="B128" s="5" t="n">
        <v>1475898</v>
      </c>
      <c r="E128" s="5" t="n">
        <v>1475898</v>
      </c>
    </row>
    <row r="129" spans="1:5">
      <c r="A129" s="4" t="s">
        <v>1232</v>
      </c>
      <c r="B129" s="5" t="n">
        <v>429469</v>
      </c>
      <c r="E129" s="5" t="n">
        <v>429469</v>
      </c>
    </row>
    <row r="130" spans="1:5">
      <c r="A130" s="3" t="s">
        <v>1234</v>
      </c>
    </row>
    <row r="131" spans="1:5">
      <c r="A131" s="4" t="s">
        <v>1237</v>
      </c>
      <c r="B131" s="5" t="n">
        <v>1475898</v>
      </c>
    </row>
    <row r="132" spans="1:5">
      <c r="A132" s="3" t="s">
        <v>1238</v>
      </c>
    </row>
    <row r="133" spans="1:5">
      <c r="A133" s="4" t="s">
        <v>1241</v>
      </c>
      <c r="B133" s="5" t="n">
        <v>429469</v>
      </c>
    </row>
    <row r="134" spans="1:5">
      <c r="A134" s="4" t="s">
        <v>1256</v>
      </c>
    </row>
    <row r="135" spans="1:5">
      <c r="A135" s="3" t="s">
        <v>1223</v>
      </c>
    </row>
    <row r="136" spans="1:5">
      <c r="A136" s="4" t="s">
        <v>1225</v>
      </c>
      <c r="E136" s="5" t="n">
        <v>20476</v>
      </c>
    </row>
    <row r="137" spans="1:5">
      <c r="A137" s="4" t="s">
        <v>1226</v>
      </c>
      <c r="E137" s="5" t="n">
        <v>28538</v>
      </c>
    </row>
    <row r="138" spans="1:5">
      <c r="A138" s="4" t="s">
        <v>1227</v>
      </c>
      <c r="E138" s="5" t="n">
        <v>49014</v>
      </c>
    </row>
    <row r="139" spans="1:5">
      <c r="A139" s="4" t="s">
        <v>1228</v>
      </c>
      <c r="E139" s="5" t="n">
        <v>20382</v>
      </c>
    </row>
    <row r="140" spans="1:5">
      <c r="A140" s="4" t="s">
        <v>1229</v>
      </c>
      <c r="E140" s="5" t="n">
        <v>22134</v>
      </c>
    </row>
    <row r="141" spans="1:5">
      <c r="A141" s="4" t="s">
        <v>1230</v>
      </c>
      <c r="E141" s="5" t="n">
        <v>47262</v>
      </c>
    </row>
    <row r="142" spans="1:5">
      <c r="A142" s="4" t="s">
        <v>1231</v>
      </c>
      <c r="B142" s="5" t="n">
        <v>69396</v>
      </c>
      <c r="E142" s="5" t="n">
        <v>69396</v>
      </c>
    </row>
    <row r="143" spans="1:5">
      <c r="A143" s="4" t="s">
        <v>1232</v>
      </c>
      <c r="B143" s="5" t="n">
        <v>33329</v>
      </c>
      <c r="E143" s="5" t="n">
        <v>33329</v>
      </c>
    </row>
    <row r="144" spans="1:5">
      <c r="A144" s="3" t="s">
        <v>1234</v>
      </c>
    </row>
    <row r="145" spans="1:5">
      <c r="A145" s="4" t="s">
        <v>1237</v>
      </c>
      <c r="B145" s="5" t="n">
        <v>69396</v>
      </c>
    </row>
    <row r="146" spans="1:5">
      <c r="A146" s="3" t="s">
        <v>1238</v>
      </c>
    </row>
    <row r="147" spans="1:5">
      <c r="A147" s="4" t="s">
        <v>1241</v>
      </c>
      <c r="B147" s="5" t="n">
        <v>33329</v>
      </c>
    </row>
    <row r="148" spans="1:5">
      <c r="A148" s="4" t="s">
        <v>1257</v>
      </c>
    </row>
    <row r="149" spans="1:5">
      <c r="A149" s="3" t="s">
        <v>1223</v>
      </c>
    </row>
    <row r="150" spans="1:5">
      <c r="A150" s="4" t="s">
        <v>1225</v>
      </c>
      <c r="E150" s="5" t="n">
        <v>99329</v>
      </c>
    </row>
    <row r="151" spans="1:5">
      <c r="A151" s="4" t="s">
        <v>1226</v>
      </c>
      <c r="E151" s="5" t="n">
        <v>110644</v>
      </c>
    </row>
    <row r="152" spans="1:5">
      <c r="A152" s="4" t="s">
        <v>1227</v>
      </c>
      <c r="E152" s="5" t="n">
        <v>209973</v>
      </c>
    </row>
    <row r="153" spans="1:5">
      <c r="A153" s="4" t="s">
        <v>1228</v>
      </c>
      <c r="E153" s="5" t="n">
        <v>100725</v>
      </c>
    </row>
    <row r="154" spans="1:5">
      <c r="A154" s="4" t="s">
        <v>1229</v>
      </c>
      <c r="E154" s="5" t="n">
        <v>114336</v>
      </c>
    </row>
    <row r="155" spans="1:5">
      <c r="A155" s="4" t="s">
        <v>1230</v>
      </c>
      <c r="E155" s="5" t="n">
        <v>196362</v>
      </c>
    </row>
    <row r="156" spans="1:5">
      <c r="A156" s="4" t="s">
        <v>1231</v>
      </c>
      <c r="B156" s="5" t="n">
        <v>310698</v>
      </c>
      <c r="E156" s="5" t="n">
        <v>310698</v>
      </c>
    </row>
    <row r="157" spans="1:5">
      <c r="A157" s="4" t="s">
        <v>1232</v>
      </c>
      <c r="B157" s="5" t="n">
        <v>128098</v>
      </c>
      <c r="E157" s="5" t="n">
        <v>128098</v>
      </c>
    </row>
    <row r="158" spans="1:5">
      <c r="A158" s="3" t="s">
        <v>1234</v>
      </c>
    </row>
    <row r="159" spans="1:5">
      <c r="A159" s="4" t="s">
        <v>1237</v>
      </c>
      <c r="B159" s="5" t="n">
        <v>310698</v>
      </c>
    </row>
    <row r="160" spans="1:5">
      <c r="A160" s="3" t="s">
        <v>1238</v>
      </c>
    </row>
    <row r="161" spans="1:5">
      <c r="A161" s="4" t="s">
        <v>1241</v>
      </c>
      <c r="B161" s="5" t="n">
        <v>128098</v>
      </c>
    </row>
    <row r="162" spans="1:5">
      <c r="A162" s="4" t="s">
        <v>1258</v>
      </c>
    </row>
    <row r="163" spans="1:5">
      <c r="A163" s="3" t="s">
        <v>1223</v>
      </c>
    </row>
    <row r="164" spans="1:5">
      <c r="A164" s="4" t="s">
        <v>1225</v>
      </c>
      <c r="E164" s="5" t="n">
        <v>8055</v>
      </c>
    </row>
    <row r="165" spans="1:5">
      <c r="A165" s="4" t="s">
        <v>1226</v>
      </c>
      <c r="E165" s="5" t="n">
        <v>22486</v>
      </c>
    </row>
    <row r="166" spans="1:5">
      <c r="A166" s="4" t="s">
        <v>1227</v>
      </c>
      <c r="E166" s="5" t="n">
        <v>30541</v>
      </c>
    </row>
    <row r="167" spans="1:5">
      <c r="A167" s="4" t="s">
        <v>1228</v>
      </c>
      <c r="E167" s="5" t="n">
        <v>14690</v>
      </c>
    </row>
    <row r="168" spans="1:5">
      <c r="A168" s="4" t="s">
        <v>1229</v>
      </c>
      <c r="E168" s="5" t="n">
        <v>9223</v>
      </c>
    </row>
    <row r="169" spans="1:5">
      <c r="A169" s="4" t="s">
        <v>1230</v>
      </c>
      <c r="E169" s="5" t="n">
        <v>36008</v>
      </c>
    </row>
    <row r="170" spans="1:5">
      <c r="A170" s="4" t="s">
        <v>1231</v>
      </c>
      <c r="B170" s="5" t="n">
        <v>45231</v>
      </c>
      <c r="E170" s="5" t="n">
        <v>45231</v>
      </c>
    </row>
    <row r="171" spans="1:5">
      <c r="A171" s="4" t="s">
        <v>1232</v>
      </c>
      <c r="B171" s="5" t="n">
        <v>24328</v>
      </c>
      <c r="E171" s="5" t="n">
        <v>24328</v>
      </c>
    </row>
    <row r="172" spans="1:5">
      <c r="A172" s="3" t="s">
        <v>1234</v>
      </c>
    </row>
    <row r="173" spans="1:5">
      <c r="A173" s="4" t="s">
        <v>1237</v>
      </c>
      <c r="B173" s="5" t="n">
        <v>45231</v>
      </c>
    </row>
    <row r="174" spans="1:5">
      <c r="A174" s="3" t="s">
        <v>1238</v>
      </c>
    </row>
    <row r="175" spans="1:5">
      <c r="A175" s="4" t="s">
        <v>1241</v>
      </c>
      <c r="B175" s="5" t="n">
        <v>24328</v>
      </c>
    </row>
    <row r="176" spans="1:5">
      <c r="A176" s="4" t="s">
        <v>1259</v>
      </c>
    </row>
    <row r="177" spans="1:5">
      <c r="A177" s="3" t="s">
        <v>1223</v>
      </c>
    </row>
    <row r="178" spans="1:5">
      <c r="A178" s="4" t="s">
        <v>1225</v>
      </c>
      <c r="E178" s="5" t="n">
        <v>229</v>
      </c>
    </row>
    <row r="179" spans="1:5">
      <c r="A179" s="4" t="s">
        <v>1226</v>
      </c>
      <c r="E179" s="5" t="n">
        <v>14129</v>
      </c>
    </row>
    <row r="180" spans="1:5">
      <c r="A180" s="4" t="s">
        <v>1227</v>
      </c>
      <c r="E180" s="5" t="n">
        <v>14358</v>
      </c>
    </row>
    <row r="181" spans="1:5">
      <c r="A181" s="4" t="s">
        <v>1228</v>
      </c>
      <c r="E181" s="5" t="n">
        <v>3589</v>
      </c>
    </row>
    <row r="182" spans="1:5">
      <c r="A182" s="4" t="s">
        <v>1229</v>
      </c>
      <c r="E182" s="5" t="n">
        <v>10988</v>
      </c>
    </row>
    <row r="183" spans="1:5">
      <c r="A183" s="4" t="s">
        <v>1230</v>
      </c>
      <c r="E183" s="5" t="n">
        <v>6959</v>
      </c>
    </row>
    <row r="184" spans="1:5">
      <c r="A184" s="4" t="s">
        <v>1231</v>
      </c>
      <c r="B184" s="5" t="n">
        <v>17947</v>
      </c>
      <c r="E184" s="5" t="n">
        <v>17947</v>
      </c>
    </row>
    <row r="185" spans="1:5">
      <c r="A185" s="4" t="s">
        <v>1232</v>
      </c>
      <c r="B185" s="5" t="n">
        <v>5136</v>
      </c>
      <c r="E185" s="5" t="n">
        <v>5136</v>
      </c>
    </row>
    <row r="186" spans="1:5">
      <c r="A186" s="3" t="s">
        <v>1234</v>
      </c>
    </row>
    <row r="187" spans="1:5">
      <c r="A187" s="4" t="s">
        <v>1237</v>
      </c>
      <c r="B187" s="5" t="n">
        <v>17947</v>
      </c>
    </row>
    <row r="188" spans="1:5">
      <c r="A188" s="3" t="s">
        <v>1238</v>
      </c>
    </row>
    <row r="189" spans="1:5">
      <c r="A189" s="4" t="s">
        <v>1241</v>
      </c>
      <c r="B189" s="5" t="n">
        <v>5136</v>
      </c>
    </row>
    <row r="190" spans="1:5">
      <c r="A190" s="4" t="s">
        <v>1260</v>
      </c>
    </row>
    <row r="191" spans="1:5">
      <c r="A191" s="3" t="s">
        <v>1223</v>
      </c>
    </row>
    <row r="192" spans="1:5">
      <c r="A192" s="4" t="s">
        <v>1225</v>
      </c>
      <c r="E192" s="5" t="n">
        <v>62516</v>
      </c>
    </row>
    <row r="193" spans="1:5">
      <c r="A193" s="4" t="s">
        <v>1226</v>
      </c>
      <c r="E193" s="5" t="n">
        <v>46082</v>
      </c>
    </row>
    <row r="194" spans="1:5">
      <c r="A194" s="4" t="s">
        <v>1227</v>
      </c>
      <c r="E194" s="5" t="n">
        <v>108598</v>
      </c>
    </row>
    <row r="195" spans="1:5">
      <c r="A195" s="4" t="s">
        <v>1228</v>
      </c>
      <c r="E195" s="5" t="n">
        <v>42316</v>
      </c>
    </row>
    <row r="196" spans="1:5">
      <c r="A196" s="4" t="s">
        <v>1229</v>
      </c>
      <c r="E196" s="5" t="n">
        <v>68320</v>
      </c>
    </row>
    <row r="197" spans="1:5">
      <c r="A197" s="4" t="s">
        <v>1230</v>
      </c>
      <c r="E197" s="5" t="n">
        <v>82594</v>
      </c>
    </row>
    <row r="198" spans="1:5">
      <c r="A198" s="4" t="s">
        <v>1231</v>
      </c>
      <c r="B198" s="5" t="n">
        <v>150914</v>
      </c>
      <c r="E198" s="5" t="n">
        <v>150914</v>
      </c>
    </row>
    <row r="199" spans="1:5">
      <c r="A199" s="4" t="s">
        <v>1232</v>
      </c>
      <c r="B199" s="5" t="n">
        <v>55777</v>
      </c>
      <c r="E199" s="5" t="n">
        <v>55777</v>
      </c>
    </row>
    <row r="200" spans="1:5">
      <c r="A200" s="3" t="s">
        <v>1234</v>
      </c>
    </row>
    <row r="201" spans="1:5">
      <c r="A201" s="4" t="s">
        <v>1237</v>
      </c>
      <c r="B201" s="5" t="n">
        <v>150914</v>
      </c>
    </row>
    <row r="202" spans="1:5">
      <c r="A202" s="3" t="s">
        <v>1238</v>
      </c>
    </row>
    <row r="203" spans="1:5">
      <c r="A203" s="4" t="s">
        <v>1241</v>
      </c>
      <c r="B203" s="5" t="n">
        <v>55777</v>
      </c>
    </row>
    <row r="204" spans="1:5">
      <c r="A204" s="4" t="s">
        <v>1261</v>
      </c>
    </row>
    <row r="205" spans="1:5">
      <c r="A205" s="3" t="s">
        <v>1223</v>
      </c>
    </row>
    <row r="206" spans="1:5">
      <c r="A206" s="4" t="s">
        <v>1225</v>
      </c>
      <c r="E206" s="5" t="n">
        <v>58785</v>
      </c>
    </row>
    <row r="207" spans="1:5">
      <c r="A207" s="4" t="s">
        <v>1226</v>
      </c>
      <c r="E207" s="5" t="n">
        <v>50067</v>
      </c>
    </row>
    <row r="208" spans="1:5">
      <c r="A208" s="4" t="s">
        <v>1227</v>
      </c>
      <c r="E208" s="5" t="n">
        <v>108852</v>
      </c>
    </row>
    <row r="209" spans="1:5">
      <c r="A209" s="4" t="s">
        <v>1228</v>
      </c>
      <c r="E209" s="5" t="n">
        <v>34335</v>
      </c>
    </row>
    <row r="210" spans="1:5">
      <c r="A210" s="4" t="s">
        <v>1229</v>
      </c>
      <c r="E210" s="5" t="n">
        <v>60914</v>
      </c>
    </row>
    <row r="211" spans="1:5">
      <c r="A211" s="4" t="s">
        <v>1230</v>
      </c>
      <c r="E211" s="5" t="n">
        <v>82273</v>
      </c>
    </row>
    <row r="212" spans="1:5">
      <c r="A212" s="4" t="s">
        <v>1231</v>
      </c>
      <c r="B212" s="5" t="n">
        <v>143187</v>
      </c>
      <c r="E212" s="5" t="n">
        <v>143187</v>
      </c>
    </row>
    <row r="213" spans="1:5">
      <c r="A213" s="4" t="s">
        <v>1232</v>
      </c>
      <c r="B213" s="5" t="n">
        <v>52441</v>
      </c>
      <c r="E213" s="5" t="n">
        <v>52441</v>
      </c>
    </row>
    <row r="214" spans="1:5">
      <c r="A214" s="3" t="s">
        <v>1234</v>
      </c>
    </row>
    <row r="215" spans="1:5">
      <c r="A215" s="4" t="s">
        <v>1237</v>
      </c>
      <c r="B215" s="5" t="n">
        <v>143187</v>
      </c>
    </row>
    <row r="216" spans="1:5">
      <c r="A216" s="3" t="s">
        <v>1238</v>
      </c>
    </row>
    <row r="217" spans="1:5">
      <c r="A217" s="4" t="s">
        <v>1241</v>
      </c>
      <c r="B217" s="5" t="n">
        <v>52441</v>
      </c>
    </row>
    <row r="218" spans="1:5">
      <c r="A218" s="4" t="s">
        <v>1268</v>
      </c>
    </row>
    <row r="219" spans="1:5">
      <c r="A219" s="3" t="s">
        <v>1223</v>
      </c>
    </row>
    <row r="220" spans="1:5">
      <c r="A220" s="4" t="s">
        <v>1224</v>
      </c>
      <c r="E220" s="5" t="n">
        <v>27000</v>
      </c>
    </row>
    <row r="221" spans="1:5">
      <c r="A221" s="4" t="s">
        <v>1225</v>
      </c>
      <c r="E221" s="5" t="n">
        <v>145665</v>
      </c>
    </row>
    <row r="222" spans="1:5">
      <c r="A222" s="4" t="s">
        <v>1226</v>
      </c>
      <c r="E222" s="5" t="n">
        <v>414240</v>
      </c>
    </row>
    <row r="223" spans="1:5">
      <c r="A223" s="4" t="s">
        <v>1227</v>
      </c>
      <c r="E223" s="5" t="n">
        <v>559905</v>
      </c>
    </row>
    <row r="224" spans="1:5">
      <c r="A224" s="4" t="s">
        <v>1228</v>
      </c>
      <c r="E224" s="5" t="n">
        <v>308702</v>
      </c>
    </row>
    <row r="225" spans="1:5">
      <c r="A225" s="4" t="s">
        <v>1229</v>
      </c>
      <c r="E225" s="5" t="n">
        <v>151367</v>
      </c>
    </row>
    <row r="226" spans="1:5">
      <c r="A226" s="4" t="s">
        <v>1230</v>
      </c>
      <c r="E226" s="5" t="n">
        <v>717240</v>
      </c>
    </row>
    <row r="227" spans="1:5">
      <c r="A227" s="4" t="s">
        <v>1231</v>
      </c>
      <c r="B227" s="5" t="n">
        <v>868607</v>
      </c>
      <c r="E227" s="5" t="n">
        <v>868607</v>
      </c>
    </row>
    <row r="228" spans="1:5">
      <c r="A228" s="4" t="s">
        <v>1232</v>
      </c>
      <c r="B228" s="5" t="n">
        <v>385547</v>
      </c>
      <c r="E228" s="5" t="n">
        <v>385547</v>
      </c>
    </row>
    <row r="229" spans="1:5">
      <c r="A229" s="3" t="s">
        <v>1234</v>
      </c>
    </row>
    <row r="230" spans="1:5">
      <c r="A230" s="4" t="s">
        <v>1237</v>
      </c>
      <c r="B230" s="5" t="n">
        <v>868607</v>
      </c>
    </row>
    <row r="231" spans="1:5">
      <c r="A231" s="3" t="s">
        <v>1238</v>
      </c>
    </row>
    <row r="232" spans="1:5">
      <c r="A232" s="4" t="s">
        <v>1241</v>
      </c>
      <c r="B232" s="5" t="n">
        <v>385547</v>
      </c>
    </row>
    <row r="233" spans="1:5">
      <c r="A233" s="4" t="s">
        <v>1269</v>
      </c>
    </row>
    <row r="234" spans="1:5">
      <c r="A234" s="3" t="s">
        <v>1223</v>
      </c>
    </row>
    <row r="235" spans="1:5">
      <c r="A235" s="4" t="s">
        <v>1225</v>
      </c>
      <c r="E235" s="5" t="n">
        <v>9861</v>
      </c>
    </row>
    <row r="236" spans="1:5">
      <c r="A236" s="4" t="s">
        <v>1226</v>
      </c>
      <c r="E236" s="5" t="n">
        <v>44578</v>
      </c>
    </row>
    <row r="237" spans="1:5">
      <c r="A237" s="4" t="s">
        <v>1227</v>
      </c>
      <c r="E237" s="5" t="n">
        <v>54439</v>
      </c>
    </row>
    <row r="238" spans="1:5">
      <c r="A238" s="4" t="s">
        <v>1228</v>
      </c>
      <c r="E238" s="5" t="n">
        <v>35069</v>
      </c>
    </row>
    <row r="239" spans="1:5">
      <c r="A239" s="4" t="s">
        <v>1229</v>
      </c>
      <c r="E239" s="5" t="n">
        <v>14363</v>
      </c>
    </row>
    <row r="240" spans="1:5">
      <c r="A240" s="4" t="s">
        <v>1230</v>
      </c>
      <c r="E240" s="5" t="n">
        <v>75145</v>
      </c>
    </row>
    <row r="241" spans="1:5">
      <c r="A241" s="4" t="s">
        <v>1231</v>
      </c>
      <c r="B241" s="5" t="n">
        <v>89508</v>
      </c>
      <c r="E241" s="5" t="n">
        <v>89508</v>
      </c>
    </row>
    <row r="242" spans="1:5">
      <c r="A242" s="4" t="s">
        <v>1232</v>
      </c>
      <c r="B242" s="5" t="n">
        <v>40523</v>
      </c>
      <c r="E242" s="5" t="n">
        <v>40523</v>
      </c>
    </row>
    <row r="243" spans="1:5">
      <c r="A243" s="3" t="s">
        <v>1234</v>
      </c>
    </row>
    <row r="244" spans="1:5">
      <c r="A244" s="4" t="s">
        <v>1237</v>
      </c>
      <c r="B244" s="5" t="n">
        <v>89508</v>
      </c>
    </row>
    <row r="245" spans="1:5">
      <c r="A245" s="3" t="s">
        <v>1238</v>
      </c>
    </row>
    <row r="246" spans="1:5">
      <c r="A246" s="4" t="s">
        <v>1241</v>
      </c>
      <c r="B246" s="5" t="n">
        <v>40523</v>
      </c>
    </row>
    <row r="247" spans="1:5">
      <c r="A247" s="4" t="s">
        <v>1270</v>
      </c>
    </row>
    <row r="248" spans="1:5">
      <c r="A248" s="3" t="s">
        <v>1223</v>
      </c>
    </row>
    <row r="249" spans="1:5">
      <c r="A249" s="4" t="s">
        <v>1225</v>
      </c>
      <c r="E249" s="5" t="n">
        <v>4365</v>
      </c>
    </row>
    <row r="250" spans="1:5">
      <c r="A250" s="4" t="s">
        <v>1226</v>
      </c>
      <c r="E250" s="5" t="n">
        <v>16696</v>
      </c>
    </row>
    <row r="251" spans="1:5">
      <c r="A251" s="4" t="s">
        <v>1227</v>
      </c>
      <c r="E251" s="5" t="n">
        <v>21061</v>
      </c>
    </row>
    <row r="252" spans="1:5">
      <c r="A252" s="4" t="s">
        <v>1228</v>
      </c>
      <c r="E252" s="5" t="n">
        <v>8868</v>
      </c>
    </row>
    <row r="253" spans="1:5">
      <c r="A253" s="4" t="s">
        <v>1229</v>
      </c>
      <c r="E253" s="5" t="n">
        <v>1178</v>
      </c>
    </row>
    <row r="254" spans="1:5">
      <c r="A254" s="4" t="s">
        <v>1230</v>
      </c>
      <c r="E254" s="5" t="n">
        <v>28751</v>
      </c>
    </row>
    <row r="255" spans="1:5">
      <c r="A255" s="4" t="s">
        <v>1231</v>
      </c>
      <c r="B255" s="5" t="n">
        <v>29929</v>
      </c>
      <c r="E255" s="5" t="n">
        <v>29929</v>
      </c>
    </row>
    <row r="256" spans="1:5">
      <c r="A256" s="4" t="s">
        <v>1232</v>
      </c>
      <c r="B256" s="5" t="n">
        <v>16687</v>
      </c>
      <c r="E256" s="5" t="n">
        <v>16687</v>
      </c>
    </row>
    <row r="257" spans="1:5">
      <c r="A257" s="3" t="s">
        <v>1234</v>
      </c>
    </row>
    <row r="258" spans="1:5">
      <c r="A258" s="4" t="s">
        <v>1237</v>
      </c>
      <c r="B258" s="5" t="n">
        <v>29929</v>
      </c>
    </row>
    <row r="259" spans="1:5">
      <c r="A259" s="3" t="s">
        <v>1238</v>
      </c>
    </row>
    <row r="260" spans="1:5">
      <c r="A260" s="4" t="s">
        <v>1241</v>
      </c>
      <c r="B260" s="5" t="n">
        <v>16687</v>
      </c>
    </row>
    <row r="261" spans="1:5">
      <c r="A261" s="4" t="s">
        <v>1271</v>
      </c>
    </row>
    <row r="262" spans="1:5">
      <c r="A262" s="3" t="s">
        <v>1223</v>
      </c>
    </row>
    <row r="263" spans="1:5">
      <c r="A263" s="4" t="s">
        <v>1225</v>
      </c>
      <c r="E263" s="5" t="n">
        <v>5996</v>
      </c>
    </row>
    <row r="264" spans="1:5">
      <c r="A264" s="4" t="s">
        <v>1226</v>
      </c>
      <c r="E264" s="5" t="n">
        <v>24868</v>
      </c>
    </row>
    <row r="265" spans="1:5">
      <c r="A265" s="4" t="s">
        <v>1227</v>
      </c>
      <c r="E265" s="5" t="n">
        <v>30864</v>
      </c>
    </row>
    <row r="266" spans="1:5">
      <c r="A266" s="4" t="s">
        <v>1228</v>
      </c>
      <c r="E266" s="5" t="n">
        <v>28149</v>
      </c>
    </row>
    <row r="267" spans="1:5">
      <c r="A267" s="4" t="s">
        <v>1229</v>
      </c>
      <c r="E267" s="5" t="n">
        <v>7889</v>
      </c>
    </row>
    <row r="268" spans="1:5">
      <c r="A268" s="4" t="s">
        <v>1230</v>
      </c>
      <c r="E268" s="5" t="n">
        <v>51124</v>
      </c>
    </row>
    <row r="269" spans="1:5">
      <c r="A269" s="4" t="s">
        <v>1231</v>
      </c>
      <c r="B269" s="5" t="n">
        <v>59013</v>
      </c>
      <c r="E269" s="5" t="n">
        <v>59013</v>
      </c>
    </row>
    <row r="270" spans="1:5">
      <c r="A270" s="4" t="s">
        <v>1232</v>
      </c>
      <c r="B270" s="5" t="n">
        <v>35474</v>
      </c>
      <c r="E270" s="5" t="n">
        <v>35474</v>
      </c>
    </row>
    <row r="271" spans="1:5">
      <c r="A271" s="3" t="s">
        <v>1234</v>
      </c>
    </row>
    <row r="272" spans="1:5">
      <c r="A272" s="4" t="s">
        <v>1237</v>
      </c>
      <c r="B272" s="5" t="n">
        <v>59013</v>
      </c>
    </row>
    <row r="273" spans="1:5">
      <c r="A273" s="3" t="s">
        <v>1238</v>
      </c>
    </row>
    <row r="274" spans="1:5">
      <c r="A274" s="4" t="s">
        <v>1241</v>
      </c>
      <c r="B274" s="5" t="n">
        <v>35474</v>
      </c>
    </row>
    <row r="275" spans="1:5">
      <c r="A275" s="4" t="s">
        <v>1272</v>
      </c>
    </row>
    <row r="276" spans="1:5">
      <c r="A276" s="3" t="s">
        <v>1223</v>
      </c>
    </row>
    <row r="277" spans="1:5">
      <c r="A277" s="4" t="s">
        <v>1225</v>
      </c>
      <c r="E277" s="5" t="n">
        <v>6224</v>
      </c>
    </row>
    <row r="278" spans="1:5">
      <c r="A278" s="4" t="s">
        <v>1226</v>
      </c>
      <c r="E278" s="5" t="n">
        <v>23916</v>
      </c>
    </row>
    <row r="279" spans="1:5">
      <c r="A279" s="4" t="s">
        <v>1227</v>
      </c>
      <c r="E279" s="5" t="n">
        <v>30140</v>
      </c>
    </row>
    <row r="280" spans="1:5">
      <c r="A280" s="4" t="s">
        <v>1228</v>
      </c>
      <c r="E280" s="5" t="n">
        <v>13136</v>
      </c>
    </row>
    <row r="281" spans="1:5">
      <c r="A281" s="4" t="s">
        <v>1229</v>
      </c>
      <c r="E281" s="5" t="n">
        <v>1202</v>
      </c>
    </row>
    <row r="282" spans="1:5">
      <c r="A282" s="4" t="s">
        <v>1230</v>
      </c>
      <c r="E282" s="5" t="n">
        <v>42074</v>
      </c>
    </row>
    <row r="283" spans="1:5">
      <c r="A283" s="4" t="s">
        <v>1231</v>
      </c>
      <c r="B283" s="5" t="n">
        <v>43276</v>
      </c>
      <c r="E283" s="5" t="n">
        <v>43276</v>
      </c>
    </row>
    <row r="284" spans="1:5">
      <c r="A284" s="4" t="s">
        <v>1232</v>
      </c>
      <c r="B284" s="5" t="n">
        <v>23280</v>
      </c>
      <c r="E284" s="5" t="n">
        <v>23280</v>
      </c>
    </row>
    <row r="285" spans="1:5">
      <c r="A285" s="3" t="s">
        <v>1234</v>
      </c>
    </row>
    <row r="286" spans="1:5">
      <c r="A286" s="4" t="s">
        <v>1237</v>
      </c>
      <c r="B286" s="5" t="n">
        <v>43276</v>
      </c>
    </row>
    <row r="287" spans="1:5">
      <c r="A287" s="3" t="s">
        <v>1238</v>
      </c>
    </row>
    <row r="288" spans="1:5">
      <c r="A288" s="4" t="s">
        <v>1241</v>
      </c>
      <c r="B288" s="5" t="n">
        <v>23280</v>
      </c>
    </row>
    <row r="289" spans="1:5">
      <c r="A289" s="4" t="s">
        <v>1273</v>
      </c>
    </row>
    <row r="290" spans="1:5">
      <c r="A290" s="3" t="s">
        <v>1223</v>
      </c>
    </row>
    <row r="291" spans="1:5">
      <c r="A291" s="4" t="s">
        <v>1225</v>
      </c>
      <c r="E291" s="5" t="n">
        <v>22161</v>
      </c>
    </row>
    <row r="292" spans="1:5">
      <c r="A292" s="4" t="s">
        <v>1226</v>
      </c>
      <c r="E292" s="5" t="n">
        <v>40137</v>
      </c>
    </row>
    <row r="293" spans="1:5">
      <c r="A293" s="4" t="s">
        <v>1227</v>
      </c>
      <c r="E293" s="5" t="n">
        <v>62298</v>
      </c>
    </row>
    <row r="294" spans="1:5">
      <c r="A294" s="4" t="s">
        <v>1228</v>
      </c>
      <c r="E294" s="5" t="n">
        <v>6496</v>
      </c>
    </row>
    <row r="295" spans="1:5">
      <c r="A295" s="4" t="s">
        <v>1229</v>
      </c>
      <c r="E295" s="5" t="n">
        <v>22839</v>
      </c>
    </row>
    <row r="296" spans="1:5">
      <c r="A296" s="4" t="s">
        <v>1230</v>
      </c>
      <c r="E296" s="5" t="n">
        <v>45955</v>
      </c>
    </row>
    <row r="297" spans="1:5">
      <c r="A297" s="4" t="s">
        <v>1231</v>
      </c>
      <c r="B297" s="5" t="n">
        <v>68794</v>
      </c>
      <c r="E297" s="5" t="n">
        <v>68794</v>
      </c>
    </row>
    <row r="298" spans="1:5">
      <c r="A298" s="4" t="s">
        <v>1232</v>
      </c>
      <c r="B298" s="5" t="n">
        <v>30364</v>
      </c>
      <c r="E298" s="5" t="n">
        <v>30364</v>
      </c>
    </row>
    <row r="299" spans="1:5">
      <c r="A299" s="3" t="s">
        <v>1234</v>
      </c>
    </row>
    <row r="300" spans="1:5">
      <c r="A300" s="4" t="s">
        <v>1237</v>
      </c>
      <c r="B300" s="5" t="n">
        <v>68794</v>
      </c>
    </row>
    <row r="301" spans="1:5">
      <c r="A301" s="3" t="s">
        <v>1238</v>
      </c>
    </row>
    <row r="302" spans="1:5">
      <c r="A302" s="4" t="s">
        <v>1241</v>
      </c>
      <c r="B302" s="5" t="n">
        <v>30364</v>
      </c>
    </row>
    <row r="303" spans="1:5">
      <c r="A303" s="4" t="s">
        <v>1274</v>
      </c>
    </row>
    <row r="304" spans="1:5">
      <c r="A304" s="3" t="s">
        <v>1223</v>
      </c>
    </row>
    <row r="305" spans="1:5">
      <c r="A305" s="4" t="s">
        <v>1225</v>
      </c>
      <c r="E305" s="5" t="n">
        <v>14031</v>
      </c>
    </row>
    <row r="306" spans="1:5">
      <c r="A306" s="4" t="s">
        <v>1226</v>
      </c>
      <c r="E306" s="5" t="n">
        <v>30537</v>
      </c>
    </row>
    <row r="307" spans="1:5">
      <c r="A307" s="4" t="s">
        <v>1227</v>
      </c>
      <c r="E307" s="5" t="n">
        <v>44568</v>
      </c>
    </row>
    <row r="308" spans="1:5">
      <c r="A308" s="4" t="s">
        <v>1228</v>
      </c>
      <c r="E308" s="5" t="n">
        <v>37297</v>
      </c>
    </row>
    <row r="309" spans="1:5">
      <c r="A309" s="4" t="s">
        <v>1229</v>
      </c>
      <c r="E309" s="5" t="n">
        <v>16422</v>
      </c>
    </row>
    <row r="310" spans="1:5">
      <c r="A310" s="4" t="s">
        <v>1230</v>
      </c>
      <c r="E310" s="5" t="n">
        <v>65443</v>
      </c>
    </row>
    <row r="311" spans="1:5">
      <c r="A311" s="4" t="s">
        <v>1231</v>
      </c>
      <c r="B311" s="5" t="n">
        <v>81865</v>
      </c>
      <c r="E311" s="5" t="n">
        <v>81865</v>
      </c>
    </row>
    <row r="312" spans="1:5">
      <c r="A312" s="4" t="s">
        <v>1232</v>
      </c>
      <c r="B312" s="5" t="n">
        <v>45864</v>
      </c>
      <c r="E312" s="5" t="n">
        <v>45864</v>
      </c>
    </row>
    <row r="313" spans="1:5">
      <c r="A313" s="3" t="s">
        <v>1234</v>
      </c>
    </row>
    <row r="314" spans="1:5">
      <c r="A314" s="4" t="s">
        <v>1237</v>
      </c>
      <c r="B314" s="5" t="n">
        <v>81865</v>
      </c>
    </row>
    <row r="315" spans="1:5">
      <c r="A315" s="3" t="s">
        <v>1238</v>
      </c>
    </row>
    <row r="316" spans="1:5">
      <c r="A316" s="4" t="s">
        <v>1241</v>
      </c>
      <c r="B316" s="5" t="n">
        <v>45864</v>
      </c>
    </row>
    <row r="317" spans="1:5">
      <c r="A317" s="4" t="s">
        <v>1275</v>
      </c>
    </row>
    <row r="318" spans="1:5">
      <c r="A318" s="3" t="s">
        <v>1223</v>
      </c>
    </row>
    <row r="319" spans="1:5">
      <c r="A319" s="4" t="s">
        <v>1225</v>
      </c>
      <c r="E319" s="5" t="n">
        <v>8545</v>
      </c>
    </row>
    <row r="320" spans="1:5">
      <c r="A320" s="4" t="s">
        <v>1226</v>
      </c>
      <c r="E320" s="5" t="n">
        <v>14458</v>
      </c>
    </row>
    <row r="321" spans="1:5">
      <c r="A321" s="4" t="s">
        <v>1227</v>
      </c>
      <c r="E321" s="5" t="n">
        <v>23003</v>
      </c>
    </row>
    <row r="322" spans="1:5">
      <c r="A322" s="4" t="s">
        <v>1228</v>
      </c>
      <c r="E322" s="5" t="n">
        <v>6139</v>
      </c>
    </row>
    <row r="323" spans="1:5">
      <c r="A323" s="4" t="s">
        <v>1229</v>
      </c>
      <c r="E323" s="5" t="n">
        <v>11580</v>
      </c>
    </row>
    <row r="324" spans="1:5">
      <c r="A324" s="4" t="s">
        <v>1230</v>
      </c>
      <c r="E324" s="5" t="n">
        <v>17562</v>
      </c>
    </row>
    <row r="325" spans="1:5">
      <c r="A325" s="4" t="s">
        <v>1231</v>
      </c>
      <c r="B325" s="5" t="n">
        <v>29142</v>
      </c>
      <c r="E325" s="5" t="n">
        <v>29142</v>
      </c>
    </row>
    <row r="326" spans="1:5">
      <c r="A326" s="4" t="s">
        <v>1232</v>
      </c>
      <c r="B326" s="5" t="n">
        <v>11590</v>
      </c>
      <c r="E326" s="5" t="n">
        <v>11590</v>
      </c>
    </row>
    <row r="327" spans="1:5">
      <c r="A327" s="3" t="s">
        <v>1234</v>
      </c>
    </row>
    <row r="328" spans="1:5">
      <c r="A328" s="4" t="s">
        <v>1237</v>
      </c>
      <c r="B328" s="5" t="n">
        <v>29142</v>
      </c>
    </row>
    <row r="329" spans="1:5">
      <c r="A329" s="3" t="s">
        <v>1238</v>
      </c>
    </row>
    <row r="330" spans="1:5">
      <c r="A330" s="4" t="s">
        <v>1241</v>
      </c>
      <c r="B330" s="5" t="n">
        <v>11590</v>
      </c>
    </row>
    <row r="331" spans="1:5">
      <c r="A331" s="4" t="s">
        <v>1276</v>
      </c>
    </row>
    <row r="332" spans="1:5">
      <c r="A332" s="3" t="s">
        <v>1223</v>
      </c>
    </row>
    <row r="333" spans="1:5">
      <c r="A333" s="4" t="s">
        <v>1225</v>
      </c>
      <c r="E333" s="5" t="n">
        <v>5353</v>
      </c>
    </row>
    <row r="334" spans="1:5">
      <c r="A334" s="4" t="s">
        <v>1226</v>
      </c>
      <c r="E334" s="5" t="n">
        <v>18559</v>
      </c>
    </row>
    <row r="335" spans="1:5">
      <c r="A335" s="4" t="s">
        <v>1227</v>
      </c>
      <c r="E335" s="5" t="n">
        <v>23912</v>
      </c>
    </row>
    <row r="336" spans="1:5">
      <c r="A336" s="4" t="s">
        <v>1228</v>
      </c>
      <c r="E336" s="5" t="n">
        <v>11243</v>
      </c>
    </row>
    <row r="337" spans="1:5">
      <c r="A337" s="4" t="s">
        <v>1229</v>
      </c>
      <c r="E337" s="5" t="n">
        <v>5772</v>
      </c>
    </row>
    <row r="338" spans="1:5">
      <c r="A338" s="4" t="s">
        <v>1230</v>
      </c>
      <c r="E338" s="5" t="n">
        <v>29383</v>
      </c>
    </row>
    <row r="339" spans="1:5">
      <c r="A339" s="4" t="s">
        <v>1231</v>
      </c>
      <c r="B339" s="5" t="n">
        <v>35155</v>
      </c>
      <c r="E339" s="5" t="n">
        <v>35155</v>
      </c>
    </row>
    <row r="340" spans="1:5">
      <c r="A340" s="4" t="s">
        <v>1232</v>
      </c>
      <c r="B340" s="5" t="n">
        <v>19339</v>
      </c>
      <c r="E340" s="5" t="n">
        <v>19339</v>
      </c>
    </row>
    <row r="341" spans="1:5">
      <c r="A341" s="3" t="s">
        <v>1234</v>
      </c>
    </row>
    <row r="342" spans="1:5">
      <c r="A342" s="4" t="s">
        <v>1237</v>
      </c>
      <c r="B342" s="5" t="n">
        <v>35155</v>
      </c>
    </row>
    <row r="343" spans="1:5">
      <c r="A343" s="3" t="s">
        <v>1238</v>
      </c>
    </row>
    <row r="344" spans="1:5">
      <c r="A344" s="4" t="s">
        <v>1241</v>
      </c>
      <c r="B344" s="5" t="n">
        <v>19339</v>
      </c>
    </row>
    <row r="345" spans="1:5">
      <c r="A345" s="4" t="s">
        <v>1277</v>
      </c>
    </row>
    <row r="346" spans="1:5">
      <c r="A346" s="3" t="s">
        <v>1223</v>
      </c>
    </row>
    <row r="347" spans="1:5">
      <c r="A347" s="4" t="s">
        <v>1225</v>
      </c>
      <c r="E347" s="5" t="n">
        <v>30657</v>
      </c>
    </row>
    <row r="348" spans="1:5">
      <c r="A348" s="4" t="s">
        <v>1226</v>
      </c>
      <c r="E348" s="5" t="n">
        <v>83872</v>
      </c>
    </row>
    <row r="349" spans="1:5">
      <c r="A349" s="4" t="s">
        <v>1227</v>
      </c>
      <c r="E349" s="5" t="n">
        <v>114529</v>
      </c>
    </row>
    <row r="350" spans="1:5">
      <c r="A350" s="4" t="s">
        <v>1228</v>
      </c>
      <c r="E350" s="5" t="n">
        <v>12097</v>
      </c>
    </row>
    <row r="351" spans="1:5">
      <c r="A351" s="4" t="s">
        <v>1229</v>
      </c>
      <c r="E351" s="5" t="n">
        <v>30753</v>
      </c>
    </row>
    <row r="352" spans="1:5">
      <c r="A352" s="4" t="s">
        <v>1230</v>
      </c>
      <c r="E352" s="5" t="n">
        <v>95873</v>
      </c>
    </row>
    <row r="353" spans="1:5">
      <c r="A353" s="4" t="s">
        <v>1231</v>
      </c>
      <c r="B353" s="5" t="n">
        <v>126626</v>
      </c>
      <c r="E353" s="5" t="n">
        <v>126626</v>
      </c>
    </row>
    <row r="354" spans="1:5">
      <c r="A354" s="4" t="s">
        <v>1232</v>
      </c>
      <c r="B354" s="5" t="n">
        <v>54012</v>
      </c>
      <c r="E354" s="5" t="n">
        <v>54012</v>
      </c>
    </row>
    <row r="355" spans="1:5">
      <c r="A355" s="3" t="s">
        <v>1234</v>
      </c>
    </row>
    <row r="356" spans="1:5">
      <c r="A356" s="4" t="s">
        <v>1237</v>
      </c>
      <c r="B356" s="5" t="n">
        <v>126626</v>
      </c>
    </row>
    <row r="357" spans="1:5">
      <c r="A357" s="3" t="s">
        <v>1238</v>
      </c>
    </row>
    <row r="358" spans="1:5">
      <c r="A358" s="4" t="s">
        <v>1241</v>
      </c>
      <c r="B358" s="5" t="n">
        <v>54012</v>
      </c>
    </row>
    <row r="359" spans="1:5">
      <c r="A359" s="4" t="s">
        <v>1278</v>
      </c>
    </row>
    <row r="360" spans="1:5">
      <c r="A360" s="3" t="s">
        <v>1223</v>
      </c>
    </row>
    <row r="361" spans="1:5">
      <c r="A361" s="4" t="s">
        <v>1224</v>
      </c>
      <c r="E361" s="5" t="n">
        <v>27000</v>
      </c>
    </row>
    <row r="362" spans="1:5">
      <c r="A362" s="4" t="s">
        <v>1225</v>
      </c>
      <c r="E362" s="5" t="n">
        <v>594</v>
      </c>
    </row>
    <row r="363" spans="1:5">
      <c r="A363" s="4" t="s">
        <v>1226</v>
      </c>
      <c r="E363" s="5" t="n">
        <v>42515</v>
      </c>
    </row>
    <row r="364" spans="1:5">
      <c r="A364" s="4" t="s">
        <v>1227</v>
      </c>
      <c r="E364" s="5" t="n">
        <v>43109</v>
      </c>
    </row>
    <row r="365" spans="1:5">
      <c r="A365" s="4" t="s">
        <v>1228</v>
      </c>
      <c r="E365" s="5" t="n">
        <v>8134</v>
      </c>
    </row>
    <row r="366" spans="1:5">
      <c r="A366" s="4" t="s">
        <v>1229</v>
      </c>
      <c r="E366" s="5" t="n">
        <v>923</v>
      </c>
    </row>
    <row r="367" spans="1:5">
      <c r="A367" s="4" t="s">
        <v>1230</v>
      </c>
      <c r="E367" s="5" t="n">
        <v>50320</v>
      </c>
    </row>
    <row r="368" spans="1:5">
      <c r="A368" s="4" t="s">
        <v>1231</v>
      </c>
      <c r="B368" s="5" t="n">
        <v>51243</v>
      </c>
      <c r="E368" s="5" t="n">
        <v>51243</v>
      </c>
    </row>
    <row r="369" spans="1:5">
      <c r="A369" s="4" t="s">
        <v>1232</v>
      </c>
      <c r="B369" s="5" t="n">
        <v>30153</v>
      </c>
      <c r="E369" s="5" t="n">
        <v>30153</v>
      </c>
    </row>
    <row r="370" spans="1:5">
      <c r="A370" s="3" t="s">
        <v>1234</v>
      </c>
    </row>
    <row r="371" spans="1:5">
      <c r="A371" s="4" t="s">
        <v>1237</v>
      </c>
      <c r="B371" s="5" t="n">
        <v>51243</v>
      </c>
    </row>
    <row r="372" spans="1:5">
      <c r="A372" s="3" t="s">
        <v>1238</v>
      </c>
    </row>
    <row r="373" spans="1:5">
      <c r="A373" s="4" t="s">
        <v>1241</v>
      </c>
      <c r="B373" s="5" t="n">
        <v>30153</v>
      </c>
    </row>
    <row r="374" spans="1:5">
      <c r="A374" s="4" t="s">
        <v>1281</v>
      </c>
    </row>
    <row r="375" spans="1:5">
      <c r="A375" s="3" t="s">
        <v>1223</v>
      </c>
    </row>
    <row r="376" spans="1:5">
      <c r="A376" s="4" t="s">
        <v>1224</v>
      </c>
      <c r="E376" s="5" t="n">
        <v>74910</v>
      </c>
    </row>
    <row r="377" spans="1:5">
      <c r="A377" s="4" t="s">
        <v>1225</v>
      </c>
      <c r="E377" s="5" t="n">
        <v>134705</v>
      </c>
    </row>
    <row r="378" spans="1:5">
      <c r="A378" s="4" t="s">
        <v>1226</v>
      </c>
      <c r="E378" s="5" t="n">
        <v>783698</v>
      </c>
    </row>
    <row r="379" spans="1:5">
      <c r="A379" s="4" t="s">
        <v>1227</v>
      </c>
      <c r="E379" s="5" t="n">
        <v>918403</v>
      </c>
    </row>
    <row r="380" spans="1:5">
      <c r="A380" s="4" t="s">
        <v>1228</v>
      </c>
      <c r="E380" s="5" t="n">
        <v>74884</v>
      </c>
    </row>
    <row r="381" spans="1:5">
      <c r="A381" s="4" t="s">
        <v>1229</v>
      </c>
      <c r="E381" s="5" t="n">
        <v>140971</v>
      </c>
    </row>
    <row r="382" spans="1:5">
      <c r="A382" s="4" t="s">
        <v>1230</v>
      </c>
      <c r="E382" s="5" t="n">
        <v>852316</v>
      </c>
    </row>
    <row r="383" spans="1:5">
      <c r="A383" s="4" t="s">
        <v>1231</v>
      </c>
      <c r="B383" s="5" t="n">
        <v>993287</v>
      </c>
      <c r="E383" s="5" t="n">
        <v>993287</v>
      </c>
    </row>
    <row r="384" spans="1:5">
      <c r="A384" s="4" t="s">
        <v>1232</v>
      </c>
      <c r="B384" s="5" t="n">
        <v>311071</v>
      </c>
      <c r="E384" s="5" t="n">
        <v>311071</v>
      </c>
    </row>
    <row r="385" spans="1:5">
      <c r="A385" s="3" t="s">
        <v>1234</v>
      </c>
    </row>
    <row r="386" spans="1:5">
      <c r="A386" s="4" t="s">
        <v>1237</v>
      </c>
      <c r="B386" s="5" t="n">
        <v>993287</v>
      </c>
    </row>
    <row r="387" spans="1:5">
      <c r="A387" s="3" t="s">
        <v>1238</v>
      </c>
    </row>
    <row r="388" spans="1:5">
      <c r="A388" s="4" t="s">
        <v>1241</v>
      </c>
      <c r="B388" s="5" t="n">
        <v>311071</v>
      </c>
    </row>
    <row r="389" spans="1:5">
      <c r="A389" s="4" t="s">
        <v>1282</v>
      </c>
    </row>
    <row r="390" spans="1:5">
      <c r="A390" s="3" t="s">
        <v>1223</v>
      </c>
    </row>
    <row r="391" spans="1:5">
      <c r="A391" s="4" t="s">
        <v>1225</v>
      </c>
      <c r="E391" s="5" t="n">
        <v>2486</v>
      </c>
    </row>
    <row r="392" spans="1:5">
      <c r="A392" s="4" t="s">
        <v>1226</v>
      </c>
      <c r="E392" s="5" t="n">
        <v>6437</v>
      </c>
    </row>
    <row r="393" spans="1:5">
      <c r="A393" s="4" t="s">
        <v>1227</v>
      </c>
      <c r="E393" s="5" t="n">
        <v>8923</v>
      </c>
    </row>
    <row r="394" spans="1:5">
      <c r="A394" s="4" t="s">
        <v>1228</v>
      </c>
      <c r="E394" s="5" t="n">
        <v>8830</v>
      </c>
    </row>
    <row r="395" spans="1:5">
      <c r="A395" s="4" t="s">
        <v>1229</v>
      </c>
      <c r="E395" s="5" t="n">
        <v>3134</v>
      </c>
    </row>
    <row r="396" spans="1:5">
      <c r="A396" s="4" t="s">
        <v>1230</v>
      </c>
      <c r="E396" s="5" t="n">
        <v>14619</v>
      </c>
    </row>
    <row r="397" spans="1:5">
      <c r="A397" s="4" t="s">
        <v>1231</v>
      </c>
      <c r="B397" s="5" t="n">
        <v>17753</v>
      </c>
      <c r="E397" s="5" t="n">
        <v>17753</v>
      </c>
    </row>
    <row r="398" spans="1:5">
      <c r="A398" s="4" t="s">
        <v>1232</v>
      </c>
      <c r="B398" s="5" t="n">
        <v>9884</v>
      </c>
      <c r="E398" s="5" t="n">
        <v>9884</v>
      </c>
    </row>
    <row r="399" spans="1:5">
      <c r="A399" s="3" t="s">
        <v>1234</v>
      </c>
    </row>
    <row r="400" spans="1:5">
      <c r="A400" s="4" t="s">
        <v>1237</v>
      </c>
      <c r="B400" s="5" t="n">
        <v>17753</v>
      </c>
    </row>
    <row r="401" spans="1:5">
      <c r="A401" s="3" t="s">
        <v>1238</v>
      </c>
    </row>
    <row r="402" spans="1:5">
      <c r="A402" s="4" t="s">
        <v>1241</v>
      </c>
      <c r="B402" s="5" t="n">
        <v>9884</v>
      </c>
    </row>
    <row r="403" spans="1:5">
      <c r="A403" s="4" t="s">
        <v>1283</v>
      </c>
    </row>
    <row r="404" spans="1:5">
      <c r="A404" s="3" t="s">
        <v>1223</v>
      </c>
    </row>
    <row r="405" spans="1:5">
      <c r="A405" s="4" t="s">
        <v>1225</v>
      </c>
      <c r="E405" s="5" t="n">
        <v>2174</v>
      </c>
    </row>
    <row r="406" spans="1:5">
      <c r="A406" s="4" t="s">
        <v>1226</v>
      </c>
      <c r="E406" s="5" t="n">
        <v>7408</v>
      </c>
    </row>
    <row r="407" spans="1:5">
      <c r="A407" s="4" t="s">
        <v>1227</v>
      </c>
      <c r="E407" s="5" t="n">
        <v>9582</v>
      </c>
    </row>
    <row r="408" spans="1:5">
      <c r="A408" s="4" t="s">
        <v>1228</v>
      </c>
      <c r="E408" s="5" t="n">
        <v>5908</v>
      </c>
    </row>
    <row r="409" spans="1:5">
      <c r="A409" s="4" t="s">
        <v>1229</v>
      </c>
      <c r="E409" s="5" t="n">
        <v>2999</v>
      </c>
    </row>
    <row r="410" spans="1:5">
      <c r="A410" s="4" t="s">
        <v>1230</v>
      </c>
      <c r="E410" s="5" t="n">
        <v>12491</v>
      </c>
    </row>
    <row r="411" spans="1:5">
      <c r="A411" s="4" t="s">
        <v>1231</v>
      </c>
      <c r="B411" s="5" t="n">
        <v>15490</v>
      </c>
      <c r="E411" s="5" t="n">
        <v>15490</v>
      </c>
    </row>
    <row r="412" spans="1:5">
      <c r="A412" s="4" t="s">
        <v>1232</v>
      </c>
      <c r="B412" s="5" t="n">
        <v>8574</v>
      </c>
      <c r="E412" s="5" t="n">
        <v>8574</v>
      </c>
    </row>
    <row r="413" spans="1:5">
      <c r="A413" s="3" t="s">
        <v>1234</v>
      </c>
    </row>
    <row r="414" spans="1:5">
      <c r="A414" s="4" t="s">
        <v>1237</v>
      </c>
      <c r="B414" s="5" t="n">
        <v>15490</v>
      </c>
    </row>
    <row r="415" spans="1:5">
      <c r="A415" s="3" t="s">
        <v>1238</v>
      </c>
    </row>
    <row r="416" spans="1:5">
      <c r="A416" s="4" t="s">
        <v>1241</v>
      </c>
      <c r="B416" s="5" t="n">
        <v>8574</v>
      </c>
    </row>
    <row r="417" spans="1:5">
      <c r="A417" s="4" t="s">
        <v>1285</v>
      </c>
    </row>
    <row r="418" spans="1:5">
      <c r="A418" s="3" t="s">
        <v>1223</v>
      </c>
    </row>
    <row r="419" spans="1:5">
      <c r="A419" s="4" t="s">
        <v>1225</v>
      </c>
      <c r="E419" s="5" t="n">
        <v>6179</v>
      </c>
    </row>
    <row r="420" spans="1:5">
      <c r="A420" s="4" t="s">
        <v>1226</v>
      </c>
      <c r="E420" s="5" t="n">
        <v>22307</v>
      </c>
    </row>
    <row r="421" spans="1:5">
      <c r="A421" s="4" t="s">
        <v>1227</v>
      </c>
      <c r="E421" s="5" t="n">
        <v>28486</v>
      </c>
    </row>
    <row r="422" spans="1:5">
      <c r="A422" s="4" t="s">
        <v>1228</v>
      </c>
      <c r="E422" s="5" t="n">
        <v>2996</v>
      </c>
    </row>
    <row r="423" spans="1:5">
      <c r="A423" s="4" t="s">
        <v>1229</v>
      </c>
      <c r="E423" s="5" t="n">
        <v>6287</v>
      </c>
    </row>
    <row r="424" spans="1:5">
      <c r="A424" s="4" t="s">
        <v>1230</v>
      </c>
      <c r="E424" s="5" t="n">
        <v>25195</v>
      </c>
    </row>
    <row r="425" spans="1:5">
      <c r="A425" s="4" t="s">
        <v>1231</v>
      </c>
      <c r="B425" s="5" t="n">
        <v>31482</v>
      </c>
      <c r="E425" s="5" t="n">
        <v>31482</v>
      </c>
    </row>
    <row r="426" spans="1:5">
      <c r="A426" s="4" t="s">
        <v>1232</v>
      </c>
      <c r="B426" s="5" t="n">
        <v>16222</v>
      </c>
      <c r="E426" s="5" t="n">
        <v>16222</v>
      </c>
    </row>
    <row r="427" spans="1:5">
      <c r="A427" s="3" t="s">
        <v>1234</v>
      </c>
    </row>
    <row r="428" spans="1:5">
      <c r="A428" s="4" t="s">
        <v>1237</v>
      </c>
      <c r="B428" s="5" t="n">
        <v>31482</v>
      </c>
    </row>
    <row r="429" spans="1:5">
      <c r="A429" s="3" t="s">
        <v>1238</v>
      </c>
    </row>
    <row r="430" spans="1:5">
      <c r="A430" s="4" t="s">
        <v>1241</v>
      </c>
      <c r="B430" s="5" t="n">
        <v>16222</v>
      </c>
    </row>
    <row r="431" spans="1:5">
      <c r="A431" s="4" t="s">
        <v>1286</v>
      </c>
    </row>
    <row r="432" spans="1:5">
      <c r="A432" s="3" t="s">
        <v>1223</v>
      </c>
    </row>
    <row r="433" spans="1:5">
      <c r="A433" s="4" t="s">
        <v>1225</v>
      </c>
      <c r="E433" s="5" t="n">
        <v>6848</v>
      </c>
    </row>
    <row r="434" spans="1:5">
      <c r="A434" s="4" t="s">
        <v>1226</v>
      </c>
      <c r="E434" s="5" t="n">
        <v>30922</v>
      </c>
    </row>
    <row r="435" spans="1:5">
      <c r="A435" s="4" t="s">
        <v>1227</v>
      </c>
      <c r="E435" s="5" t="n">
        <v>37770</v>
      </c>
    </row>
    <row r="436" spans="1:5">
      <c r="A436" s="4" t="s">
        <v>1228</v>
      </c>
      <c r="E436" s="5" t="n">
        <v>6339</v>
      </c>
    </row>
    <row r="437" spans="1:5">
      <c r="A437" s="4" t="s">
        <v>1229</v>
      </c>
      <c r="E437" s="5" t="n">
        <v>7264</v>
      </c>
    </row>
    <row r="438" spans="1:5">
      <c r="A438" s="4" t="s">
        <v>1230</v>
      </c>
      <c r="E438" s="5" t="n">
        <v>36845</v>
      </c>
    </row>
    <row r="439" spans="1:5">
      <c r="A439" s="4" t="s">
        <v>1231</v>
      </c>
      <c r="B439" s="5" t="n">
        <v>44109</v>
      </c>
      <c r="E439" s="5" t="n">
        <v>44109</v>
      </c>
    </row>
    <row r="440" spans="1:5">
      <c r="A440" s="4" t="s">
        <v>1232</v>
      </c>
      <c r="B440" s="5" t="n">
        <v>21884</v>
      </c>
      <c r="E440" s="5" t="n">
        <v>21884</v>
      </c>
    </row>
    <row r="441" spans="1:5">
      <c r="A441" s="3" t="s">
        <v>1234</v>
      </c>
    </row>
    <row r="442" spans="1:5">
      <c r="A442" s="4" t="s">
        <v>1237</v>
      </c>
      <c r="B442" s="5" t="n">
        <v>44109</v>
      </c>
    </row>
    <row r="443" spans="1:5">
      <c r="A443" s="3" t="s">
        <v>1238</v>
      </c>
    </row>
    <row r="444" spans="1:5">
      <c r="A444" s="4" t="s">
        <v>1241</v>
      </c>
      <c r="B444" s="5" t="n">
        <v>21884</v>
      </c>
    </row>
    <row r="445" spans="1:5">
      <c r="A445" s="4" t="s">
        <v>1287</v>
      </c>
    </row>
    <row r="446" spans="1:5">
      <c r="A446" s="3" t="s">
        <v>1223</v>
      </c>
    </row>
    <row r="447" spans="1:5">
      <c r="A447" s="4" t="s">
        <v>1225</v>
      </c>
      <c r="E447" s="5" t="n">
        <v>21284</v>
      </c>
    </row>
    <row r="448" spans="1:5">
      <c r="A448" s="4" t="s">
        <v>1226</v>
      </c>
      <c r="E448" s="5" t="n">
        <v>89389</v>
      </c>
    </row>
    <row r="449" spans="1:5">
      <c r="A449" s="4" t="s">
        <v>1227</v>
      </c>
      <c r="E449" s="5" t="n">
        <v>110673</v>
      </c>
    </row>
    <row r="450" spans="1:5">
      <c r="A450" s="4" t="s">
        <v>1228</v>
      </c>
      <c r="E450" s="5" t="n">
        <v>6929</v>
      </c>
    </row>
    <row r="451" spans="1:5">
      <c r="A451" s="4" t="s">
        <v>1229</v>
      </c>
      <c r="E451" s="5" t="n">
        <v>21660</v>
      </c>
    </row>
    <row r="452" spans="1:5">
      <c r="A452" s="4" t="s">
        <v>1230</v>
      </c>
      <c r="E452" s="5" t="n">
        <v>95942</v>
      </c>
    </row>
    <row r="453" spans="1:5">
      <c r="A453" s="4" t="s">
        <v>1231</v>
      </c>
      <c r="B453" s="5" t="n">
        <v>117602</v>
      </c>
      <c r="E453" s="5" t="n">
        <v>117602</v>
      </c>
    </row>
    <row r="454" spans="1:5">
      <c r="A454" s="4" t="s">
        <v>1232</v>
      </c>
      <c r="B454" s="5" t="n">
        <v>55430</v>
      </c>
      <c r="E454" s="5" t="n">
        <v>55430</v>
      </c>
    </row>
    <row r="455" spans="1:5">
      <c r="A455" s="3" t="s">
        <v>1234</v>
      </c>
    </row>
    <row r="456" spans="1:5">
      <c r="A456" s="4" t="s">
        <v>1237</v>
      </c>
      <c r="B456" s="5" t="n">
        <v>117602</v>
      </c>
    </row>
    <row r="457" spans="1:5">
      <c r="A457" s="3" t="s">
        <v>1238</v>
      </c>
    </row>
    <row r="458" spans="1:5">
      <c r="A458" s="4" t="s">
        <v>1241</v>
      </c>
      <c r="B458" s="5" t="n">
        <v>55430</v>
      </c>
    </row>
    <row r="459" spans="1:5">
      <c r="A459" s="4" t="s">
        <v>1297</v>
      </c>
    </row>
    <row r="460" spans="1:5">
      <c r="A460" s="3" t="s">
        <v>1223</v>
      </c>
    </row>
    <row r="461" spans="1:5">
      <c r="A461" s="4" t="s">
        <v>1224</v>
      </c>
      <c r="E461" s="5" t="n">
        <v>67700</v>
      </c>
    </row>
    <row r="462" spans="1:5">
      <c r="A462" s="4" t="s">
        <v>1225</v>
      </c>
      <c r="E462" s="5" t="n">
        <v>151833</v>
      </c>
    </row>
    <row r="463" spans="1:5">
      <c r="A463" s="4" t="s">
        <v>1226</v>
      </c>
      <c r="E463" s="5" t="n">
        <v>156492</v>
      </c>
    </row>
    <row r="464" spans="1:5">
      <c r="A464" s="4" t="s">
        <v>1227</v>
      </c>
      <c r="E464" s="5" t="n">
        <v>308325</v>
      </c>
    </row>
    <row r="465" spans="1:5">
      <c r="A465" s="4" t="s">
        <v>1228</v>
      </c>
      <c r="E465" s="5" t="n">
        <v>145978</v>
      </c>
    </row>
    <row r="466" spans="1:5">
      <c r="A466" s="4" t="s">
        <v>1229</v>
      </c>
      <c r="E466" s="5" t="n">
        <v>161019</v>
      </c>
    </row>
    <row r="467" spans="1:5">
      <c r="A467" s="4" t="s">
        <v>1230</v>
      </c>
      <c r="E467" s="5" t="n">
        <v>293284</v>
      </c>
    </row>
    <row r="468" spans="1:5">
      <c r="A468" s="4" t="s">
        <v>1231</v>
      </c>
      <c r="B468" s="5" t="n">
        <v>454303</v>
      </c>
      <c r="E468" s="5" t="n">
        <v>454303</v>
      </c>
    </row>
    <row r="469" spans="1:5">
      <c r="A469" s="4" t="s">
        <v>1232</v>
      </c>
      <c r="B469" s="5" t="n">
        <v>164965</v>
      </c>
      <c r="E469" s="5" t="n">
        <v>164965</v>
      </c>
    </row>
    <row r="470" spans="1:5">
      <c r="A470" s="3" t="s">
        <v>1234</v>
      </c>
    </row>
    <row r="471" spans="1:5">
      <c r="A471" s="4" t="s">
        <v>1237</v>
      </c>
      <c r="B471" s="5" t="n">
        <v>454303</v>
      </c>
    </row>
    <row r="472" spans="1:5">
      <c r="A472" s="3" t="s">
        <v>1238</v>
      </c>
    </row>
    <row r="473" spans="1:5">
      <c r="A473" s="4" t="s">
        <v>1241</v>
      </c>
      <c r="B473" s="5" t="n">
        <v>164965</v>
      </c>
    </row>
    <row r="474" spans="1:5">
      <c r="A474" s="4" t="s">
        <v>1298</v>
      </c>
    </row>
    <row r="475" spans="1:5">
      <c r="A475" s="3" t="s">
        <v>1223</v>
      </c>
    </row>
    <row r="476" spans="1:5">
      <c r="A476" s="4" t="s">
        <v>1225</v>
      </c>
      <c r="E476" s="5" t="n">
        <v>8414</v>
      </c>
    </row>
    <row r="477" spans="1:5">
      <c r="A477" s="4" t="s">
        <v>1226</v>
      </c>
      <c r="E477" s="5" t="n">
        <v>17449</v>
      </c>
    </row>
    <row r="478" spans="1:5">
      <c r="A478" s="4" t="s">
        <v>1227</v>
      </c>
      <c r="E478" s="5" t="n">
        <v>25863</v>
      </c>
    </row>
    <row r="479" spans="1:5">
      <c r="A479" s="4" t="s">
        <v>1228</v>
      </c>
      <c r="E479" s="5" t="n">
        <v>5140</v>
      </c>
    </row>
    <row r="480" spans="1:5">
      <c r="A480" s="4" t="s">
        <v>1229</v>
      </c>
      <c r="E480" s="5" t="n">
        <v>8807</v>
      </c>
    </row>
    <row r="481" spans="1:5">
      <c r="A481" s="4" t="s">
        <v>1230</v>
      </c>
      <c r="E481" s="5" t="n">
        <v>22196</v>
      </c>
    </row>
    <row r="482" spans="1:5">
      <c r="A482" s="4" t="s">
        <v>1231</v>
      </c>
      <c r="B482" s="5" t="n">
        <v>31003</v>
      </c>
      <c r="E482" s="5" t="n">
        <v>31003</v>
      </c>
    </row>
    <row r="483" spans="1:5">
      <c r="A483" s="4" t="s">
        <v>1232</v>
      </c>
      <c r="B483" s="5" t="n">
        <v>15645</v>
      </c>
      <c r="E483" s="5" t="n">
        <v>15645</v>
      </c>
    </row>
    <row r="484" spans="1:5">
      <c r="A484" s="3" t="s">
        <v>1234</v>
      </c>
    </row>
    <row r="485" spans="1:5">
      <c r="A485" s="4" t="s">
        <v>1237</v>
      </c>
      <c r="B485" s="5" t="n">
        <v>31003</v>
      </c>
    </row>
    <row r="486" spans="1:5">
      <c r="A486" s="3" t="s">
        <v>1238</v>
      </c>
    </row>
    <row r="487" spans="1:5">
      <c r="A487" s="4" t="s">
        <v>1241</v>
      </c>
      <c r="B487" s="5" t="n">
        <v>15645</v>
      </c>
    </row>
    <row r="488" spans="1:5">
      <c r="A488" s="4" t="s">
        <v>1299</v>
      </c>
    </row>
    <row r="489" spans="1:5">
      <c r="A489" s="3" t="s">
        <v>1223</v>
      </c>
    </row>
    <row r="490" spans="1:5">
      <c r="A490" s="4" t="s">
        <v>1225</v>
      </c>
      <c r="E490" s="5" t="n">
        <v>39586</v>
      </c>
    </row>
    <row r="491" spans="1:5">
      <c r="A491" s="4" t="s">
        <v>1226</v>
      </c>
      <c r="E491" s="5" t="n">
        <v>36679</v>
      </c>
    </row>
    <row r="492" spans="1:5">
      <c r="A492" s="4" t="s">
        <v>1227</v>
      </c>
      <c r="E492" s="5" t="n">
        <v>76265</v>
      </c>
    </row>
    <row r="493" spans="1:5">
      <c r="A493" s="4" t="s">
        <v>1228</v>
      </c>
      <c r="E493" s="5" t="n">
        <v>7627</v>
      </c>
    </row>
    <row r="494" spans="1:5">
      <c r="A494" s="4" t="s">
        <v>1229</v>
      </c>
      <c r="E494" s="5" t="n">
        <v>39769</v>
      </c>
    </row>
    <row r="495" spans="1:5">
      <c r="A495" s="4" t="s">
        <v>1230</v>
      </c>
      <c r="E495" s="5" t="n">
        <v>44123</v>
      </c>
    </row>
    <row r="496" spans="1:5">
      <c r="A496" s="4" t="s">
        <v>1231</v>
      </c>
      <c r="B496" s="5" t="n">
        <v>83892</v>
      </c>
      <c r="E496" s="5" t="n">
        <v>83892</v>
      </c>
    </row>
    <row r="497" spans="1:5">
      <c r="A497" s="4" t="s">
        <v>1232</v>
      </c>
      <c r="B497" s="5" t="n">
        <v>25461</v>
      </c>
      <c r="E497" s="5" t="n">
        <v>25461</v>
      </c>
    </row>
    <row r="498" spans="1:5">
      <c r="A498" s="3" t="s">
        <v>1234</v>
      </c>
    </row>
    <row r="499" spans="1:5">
      <c r="A499" s="4" t="s">
        <v>1237</v>
      </c>
      <c r="B499" s="5" t="n">
        <v>83892</v>
      </c>
    </row>
    <row r="500" spans="1:5">
      <c r="A500" s="3" t="s">
        <v>1238</v>
      </c>
    </row>
    <row r="501" spans="1:5">
      <c r="A501" s="4" t="s">
        <v>1241</v>
      </c>
      <c r="B501" s="5" t="n">
        <v>25461</v>
      </c>
    </row>
    <row r="502" spans="1:5">
      <c r="A502" s="4" t="s">
        <v>1302</v>
      </c>
    </row>
    <row r="503" spans="1:5">
      <c r="A503" s="3" t="s">
        <v>1223</v>
      </c>
    </row>
    <row r="504" spans="1:5">
      <c r="A504" s="4" t="s">
        <v>1225</v>
      </c>
      <c r="E504" s="5" t="n">
        <v>16938</v>
      </c>
    </row>
    <row r="505" spans="1:5">
      <c r="A505" s="4" t="s">
        <v>1226</v>
      </c>
      <c r="E505" s="5" t="n">
        <v>68384</v>
      </c>
    </row>
    <row r="506" spans="1:5">
      <c r="A506" s="4" t="s">
        <v>1227</v>
      </c>
      <c r="E506" s="5" t="n">
        <v>85322</v>
      </c>
    </row>
    <row r="507" spans="1:5">
      <c r="A507" s="4" t="s">
        <v>1228</v>
      </c>
      <c r="E507" s="5" t="n">
        <v>92365</v>
      </c>
    </row>
    <row r="508" spans="1:5">
      <c r="A508" s="4" t="s">
        <v>1229</v>
      </c>
      <c r="E508" s="5" t="n">
        <v>29029</v>
      </c>
    </row>
    <row r="509" spans="1:5">
      <c r="A509" s="4" t="s">
        <v>1230</v>
      </c>
      <c r="E509" s="5" t="n">
        <v>148658</v>
      </c>
    </row>
    <row r="510" spans="1:5">
      <c r="A510" s="4" t="s">
        <v>1231</v>
      </c>
      <c r="B510" s="5" t="n">
        <v>177687</v>
      </c>
      <c r="E510" s="5" t="n">
        <v>177687</v>
      </c>
    </row>
    <row r="511" spans="1:5">
      <c r="A511" s="4" t="s">
        <v>1232</v>
      </c>
      <c r="B511" s="5" t="n">
        <v>89896</v>
      </c>
      <c r="E511" s="5" t="n">
        <v>89896</v>
      </c>
    </row>
    <row r="512" spans="1:5">
      <c r="A512" s="3" t="s">
        <v>1234</v>
      </c>
    </row>
    <row r="513" spans="1:5">
      <c r="A513" s="4" t="s">
        <v>1237</v>
      </c>
      <c r="B513" s="5" t="n">
        <v>177687</v>
      </c>
    </row>
    <row r="514" spans="1:5">
      <c r="A514" s="3" t="s">
        <v>1238</v>
      </c>
    </row>
    <row r="515" spans="1:5">
      <c r="A515" s="4" t="s">
        <v>1241</v>
      </c>
      <c r="B515" s="5" t="n">
        <v>89896</v>
      </c>
    </row>
    <row r="516" spans="1:5">
      <c r="A516" s="4" t="s">
        <v>1303</v>
      </c>
    </row>
    <row r="517" spans="1:5">
      <c r="A517" s="3" t="s">
        <v>1223</v>
      </c>
    </row>
    <row r="518" spans="1:5">
      <c r="A518" s="4" t="s">
        <v>1225</v>
      </c>
      <c r="E518" s="5" t="n">
        <v>1946</v>
      </c>
    </row>
    <row r="519" spans="1:5">
      <c r="A519" s="4" t="s">
        <v>1226</v>
      </c>
      <c r="E519" s="5" t="n">
        <v>8982</v>
      </c>
    </row>
    <row r="520" spans="1:5">
      <c r="A520" s="4" t="s">
        <v>1227</v>
      </c>
      <c r="E520" s="5" t="n">
        <v>10928</v>
      </c>
    </row>
    <row r="521" spans="1:5">
      <c r="A521" s="4" t="s">
        <v>1228</v>
      </c>
      <c r="E521" s="5" t="n">
        <v>10652</v>
      </c>
    </row>
    <row r="522" spans="1:5">
      <c r="A522" s="4" t="s">
        <v>1229</v>
      </c>
      <c r="E522" s="5" t="n">
        <v>3310</v>
      </c>
    </row>
    <row r="523" spans="1:5">
      <c r="A523" s="4" t="s">
        <v>1230</v>
      </c>
      <c r="E523" s="5" t="n">
        <v>18270</v>
      </c>
    </row>
    <row r="524" spans="1:5">
      <c r="A524" s="4" t="s">
        <v>1231</v>
      </c>
      <c r="B524" s="5" t="n">
        <v>21580</v>
      </c>
      <c r="E524" s="5" t="n">
        <v>21580</v>
      </c>
    </row>
    <row r="525" spans="1:5">
      <c r="A525" s="4" t="s">
        <v>1232</v>
      </c>
      <c r="B525" s="5" t="n">
        <v>11146</v>
      </c>
      <c r="E525" s="5" t="n">
        <v>11146</v>
      </c>
    </row>
    <row r="526" spans="1:5">
      <c r="A526" s="3" t="s">
        <v>1234</v>
      </c>
    </row>
    <row r="527" spans="1:5">
      <c r="A527" s="4" t="s">
        <v>1237</v>
      </c>
      <c r="B527" s="5" t="n">
        <v>21580</v>
      </c>
    </row>
    <row r="528" spans="1:5">
      <c r="A528" s="3" t="s">
        <v>1238</v>
      </c>
    </row>
    <row r="529" spans="1:5">
      <c r="A529" s="4" t="s">
        <v>1241</v>
      </c>
      <c r="B529" s="5" t="n">
        <v>11146</v>
      </c>
    </row>
    <row r="530" spans="1:5">
      <c r="A530" s="4" t="s">
        <v>1304</v>
      </c>
    </row>
    <row r="531" spans="1:5">
      <c r="A531" s="3" t="s">
        <v>1223</v>
      </c>
    </row>
    <row r="532" spans="1:5">
      <c r="A532" s="4" t="s">
        <v>1225</v>
      </c>
      <c r="E532" s="5" t="n">
        <v>888</v>
      </c>
    </row>
    <row r="533" spans="1:5">
      <c r="A533" s="4" t="s">
        <v>1226</v>
      </c>
      <c r="E533" s="5" t="n">
        <v>4188</v>
      </c>
    </row>
    <row r="534" spans="1:5">
      <c r="A534" s="4" t="s">
        <v>1227</v>
      </c>
      <c r="E534" s="5" t="n">
        <v>5076</v>
      </c>
    </row>
    <row r="535" spans="1:5">
      <c r="A535" s="4" t="s">
        <v>1228</v>
      </c>
      <c r="E535" s="5" t="n">
        <v>6189</v>
      </c>
    </row>
    <row r="536" spans="1:5">
      <c r="A536" s="4" t="s">
        <v>1229</v>
      </c>
      <c r="E536" s="5" t="n">
        <v>1601</v>
      </c>
    </row>
    <row r="537" spans="1:5">
      <c r="A537" s="4" t="s">
        <v>1230</v>
      </c>
      <c r="E537" s="5" t="n">
        <v>9664</v>
      </c>
    </row>
    <row r="538" spans="1:5">
      <c r="A538" s="4" t="s">
        <v>1231</v>
      </c>
      <c r="B538" s="5" t="n">
        <v>11265</v>
      </c>
      <c r="E538" s="5" t="n">
        <v>11265</v>
      </c>
    </row>
    <row r="539" spans="1:5">
      <c r="A539" s="4" t="s">
        <v>1232</v>
      </c>
      <c r="B539" s="5" t="n">
        <v>6023</v>
      </c>
      <c r="E539" s="5" t="n">
        <v>6023</v>
      </c>
    </row>
    <row r="540" spans="1:5">
      <c r="A540" s="3" t="s">
        <v>1234</v>
      </c>
    </row>
    <row r="541" spans="1:5">
      <c r="A541" s="4" t="s">
        <v>1237</v>
      </c>
      <c r="B541" s="5" t="n">
        <v>11265</v>
      </c>
    </row>
    <row r="542" spans="1:5">
      <c r="A542" s="3" t="s">
        <v>1238</v>
      </c>
    </row>
    <row r="543" spans="1:5">
      <c r="A543" s="4" t="s">
        <v>1241</v>
      </c>
      <c r="B543" s="5" t="n">
        <v>6023</v>
      </c>
    </row>
    <row r="544" spans="1:5">
      <c r="A544" s="4" t="s">
        <v>1305</v>
      </c>
    </row>
    <row r="545" spans="1:5">
      <c r="A545" s="3" t="s">
        <v>1223</v>
      </c>
    </row>
    <row r="546" spans="1:5">
      <c r="A546" s="4" t="s">
        <v>1225</v>
      </c>
      <c r="E546" s="5" t="n">
        <v>3039</v>
      </c>
    </row>
    <row r="547" spans="1:5">
      <c r="A547" s="4" t="s">
        <v>1226</v>
      </c>
      <c r="E547" s="5" t="n">
        <v>12883</v>
      </c>
    </row>
    <row r="548" spans="1:5">
      <c r="A548" s="4" t="s">
        <v>1227</v>
      </c>
      <c r="E548" s="5" t="n">
        <v>15922</v>
      </c>
    </row>
    <row r="549" spans="1:5">
      <c r="A549" s="4" t="s">
        <v>1228</v>
      </c>
      <c r="E549" s="5" t="n">
        <v>17695</v>
      </c>
    </row>
    <row r="550" spans="1:5">
      <c r="A550" s="4" t="s">
        <v>1229</v>
      </c>
      <c r="E550" s="5" t="n">
        <v>5648</v>
      </c>
    </row>
    <row r="551" spans="1:5">
      <c r="A551" s="4" t="s">
        <v>1230</v>
      </c>
      <c r="E551" s="5" t="n">
        <v>27969</v>
      </c>
    </row>
    <row r="552" spans="1:5">
      <c r="A552" s="4" t="s">
        <v>1231</v>
      </c>
      <c r="B552" s="5" t="n">
        <v>33617</v>
      </c>
      <c r="E552" s="5" t="n">
        <v>33617</v>
      </c>
    </row>
    <row r="553" spans="1:5">
      <c r="A553" s="4" t="s">
        <v>1232</v>
      </c>
      <c r="B553" s="5" t="n">
        <v>17036</v>
      </c>
      <c r="E553" s="5" t="n">
        <v>17036</v>
      </c>
    </row>
    <row r="554" spans="1:5">
      <c r="A554" s="3" t="s">
        <v>1234</v>
      </c>
    </row>
    <row r="555" spans="1:5">
      <c r="A555" s="4" t="s">
        <v>1237</v>
      </c>
      <c r="B555" s="5" t="n">
        <v>33617</v>
      </c>
    </row>
    <row r="556" spans="1:5">
      <c r="A556" s="3" t="s">
        <v>1238</v>
      </c>
    </row>
    <row r="557" spans="1:5">
      <c r="A557" s="4" t="s">
        <v>1241</v>
      </c>
      <c r="B557" s="5" t="n">
        <v>17036</v>
      </c>
    </row>
    <row r="558" spans="1:5">
      <c r="A558" s="4" t="s">
        <v>1306</v>
      </c>
    </row>
    <row r="559" spans="1:5">
      <c r="A559" s="3" t="s">
        <v>1223</v>
      </c>
    </row>
    <row r="560" spans="1:5">
      <c r="A560" s="4" t="s">
        <v>1225</v>
      </c>
      <c r="E560" s="5" t="n">
        <v>1304</v>
      </c>
    </row>
    <row r="561" spans="1:5">
      <c r="A561" s="4" t="s">
        <v>1226</v>
      </c>
      <c r="E561" s="5" t="n">
        <v>5115</v>
      </c>
    </row>
    <row r="562" spans="1:5">
      <c r="A562" s="4" t="s">
        <v>1227</v>
      </c>
      <c r="E562" s="5" t="n">
        <v>6419</v>
      </c>
    </row>
    <row r="563" spans="1:5">
      <c r="A563" s="4" t="s">
        <v>1228</v>
      </c>
      <c r="E563" s="5" t="n">
        <v>7147</v>
      </c>
    </row>
    <row r="564" spans="1:5">
      <c r="A564" s="4" t="s">
        <v>1229</v>
      </c>
      <c r="E564" s="5" t="n">
        <v>2373</v>
      </c>
    </row>
    <row r="565" spans="1:5">
      <c r="A565" s="4" t="s">
        <v>1230</v>
      </c>
      <c r="E565" s="5" t="n">
        <v>11193</v>
      </c>
    </row>
    <row r="566" spans="1:5">
      <c r="A566" s="4" t="s">
        <v>1231</v>
      </c>
      <c r="B566" s="5" t="n">
        <v>13566</v>
      </c>
      <c r="E566" s="5" t="n">
        <v>13566</v>
      </c>
    </row>
    <row r="567" spans="1:5">
      <c r="A567" s="4" t="s">
        <v>1232</v>
      </c>
      <c r="B567" s="5" t="n">
        <v>6852</v>
      </c>
      <c r="E567" s="5" t="n">
        <v>6852</v>
      </c>
    </row>
    <row r="568" spans="1:5">
      <c r="A568" s="3" t="s">
        <v>1234</v>
      </c>
    </row>
    <row r="569" spans="1:5">
      <c r="A569" s="4" t="s">
        <v>1237</v>
      </c>
      <c r="B569" s="5" t="n">
        <v>13566</v>
      </c>
    </row>
    <row r="570" spans="1:5">
      <c r="A570" s="3" t="s">
        <v>1238</v>
      </c>
    </row>
    <row r="571" spans="1:5">
      <c r="A571" s="4" t="s">
        <v>1241</v>
      </c>
      <c r="B571" s="5" t="n">
        <v>6852</v>
      </c>
    </row>
    <row r="572" spans="1:5">
      <c r="A572" s="4" t="s">
        <v>1307</v>
      </c>
    </row>
    <row r="573" spans="1:5">
      <c r="A573" s="3" t="s">
        <v>1223</v>
      </c>
    </row>
    <row r="574" spans="1:5">
      <c r="A574" s="4" t="s">
        <v>1225</v>
      </c>
      <c r="E574" s="5" t="n">
        <v>6388</v>
      </c>
    </row>
    <row r="575" spans="1:5">
      <c r="A575" s="4" t="s">
        <v>1226</v>
      </c>
      <c r="E575" s="5" t="n">
        <v>23854</v>
      </c>
    </row>
    <row r="576" spans="1:5">
      <c r="A576" s="4" t="s">
        <v>1227</v>
      </c>
      <c r="E576" s="5" t="n">
        <v>30242</v>
      </c>
    </row>
    <row r="577" spans="1:5">
      <c r="A577" s="4" t="s">
        <v>1228</v>
      </c>
      <c r="E577" s="5" t="n">
        <v>31779</v>
      </c>
    </row>
    <row r="578" spans="1:5">
      <c r="A578" s="4" t="s">
        <v>1229</v>
      </c>
      <c r="E578" s="5" t="n">
        <v>10280</v>
      </c>
    </row>
    <row r="579" spans="1:5">
      <c r="A579" s="4" t="s">
        <v>1230</v>
      </c>
      <c r="E579" s="5" t="n">
        <v>51741</v>
      </c>
    </row>
    <row r="580" spans="1:5">
      <c r="A580" s="4" t="s">
        <v>1231</v>
      </c>
      <c r="B580" s="5" t="n">
        <v>62021</v>
      </c>
      <c r="E580" s="5" t="n">
        <v>62021</v>
      </c>
    </row>
    <row r="581" spans="1:5">
      <c r="A581" s="4" t="s">
        <v>1232</v>
      </c>
      <c r="B581" s="5" t="n">
        <v>30646</v>
      </c>
      <c r="E581" s="5" t="n">
        <v>30646</v>
      </c>
    </row>
    <row r="582" spans="1:5">
      <c r="A582" s="3" t="s">
        <v>1234</v>
      </c>
    </row>
    <row r="583" spans="1:5">
      <c r="A583" s="4" t="s">
        <v>1237</v>
      </c>
      <c r="B583" s="5" t="n">
        <v>62021</v>
      </c>
    </row>
    <row r="584" spans="1:5">
      <c r="A584" s="3" t="s">
        <v>1238</v>
      </c>
    </row>
    <row r="585" spans="1:5">
      <c r="A585" s="4" t="s">
        <v>1241</v>
      </c>
      <c r="B585" s="5" t="n">
        <v>30646</v>
      </c>
    </row>
    <row r="586" spans="1:5">
      <c r="A586" s="4" t="s">
        <v>1308</v>
      </c>
    </row>
    <row r="587" spans="1:5">
      <c r="A587" s="3" t="s">
        <v>1223</v>
      </c>
    </row>
    <row r="588" spans="1:5">
      <c r="A588" s="4" t="s">
        <v>1225</v>
      </c>
      <c r="E588" s="5" t="n">
        <v>2044</v>
      </c>
    </row>
    <row r="589" spans="1:5">
      <c r="A589" s="4" t="s">
        <v>1226</v>
      </c>
      <c r="E589" s="5" t="n">
        <v>8028</v>
      </c>
    </row>
    <row r="590" spans="1:5">
      <c r="A590" s="4" t="s">
        <v>1227</v>
      </c>
      <c r="E590" s="5" t="n">
        <v>10072</v>
      </c>
    </row>
    <row r="591" spans="1:5">
      <c r="A591" s="4" t="s">
        <v>1228</v>
      </c>
      <c r="E591" s="5" t="n">
        <v>11449</v>
      </c>
    </row>
    <row r="592" spans="1:5">
      <c r="A592" s="4" t="s">
        <v>1229</v>
      </c>
      <c r="E592" s="5" t="n">
        <v>3484</v>
      </c>
    </row>
    <row r="593" spans="1:5">
      <c r="A593" s="4" t="s">
        <v>1230</v>
      </c>
      <c r="E593" s="5" t="n">
        <v>18037</v>
      </c>
    </row>
    <row r="594" spans="1:5">
      <c r="A594" s="4" t="s">
        <v>1231</v>
      </c>
      <c r="B594" s="5" t="n">
        <v>21521</v>
      </c>
      <c r="E594" s="5" t="n">
        <v>21521</v>
      </c>
    </row>
    <row r="595" spans="1:5">
      <c r="A595" s="4" t="s">
        <v>1232</v>
      </c>
      <c r="B595" s="5" t="n">
        <v>11140</v>
      </c>
      <c r="E595" s="5" t="n">
        <v>11140</v>
      </c>
    </row>
    <row r="596" spans="1:5">
      <c r="A596" s="3" t="s">
        <v>1234</v>
      </c>
    </row>
    <row r="597" spans="1:5">
      <c r="A597" s="4" t="s">
        <v>1237</v>
      </c>
      <c r="B597" s="5" t="n">
        <v>21521</v>
      </c>
    </row>
    <row r="598" spans="1:5">
      <c r="A598" s="3" t="s">
        <v>1238</v>
      </c>
    </row>
    <row r="599" spans="1:5">
      <c r="A599" s="4" t="s">
        <v>1241</v>
      </c>
      <c r="B599" s="5" t="n">
        <v>11140</v>
      </c>
    </row>
    <row r="600" spans="1:5">
      <c r="A600" s="4" t="s">
        <v>1309</v>
      </c>
    </row>
    <row r="601" spans="1:5">
      <c r="A601" s="3" t="s">
        <v>1223</v>
      </c>
    </row>
    <row r="602" spans="1:5">
      <c r="A602" s="4" t="s">
        <v>1225</v>
      </c>
      <c r="E602" s="5" t="n">
        <v>1329</v>
      </c>
    </row>
    <row r="603" spans="1:5">
      <c r="A603" s="4" t="s">
        <v>1226</v>
      </c>
      <c r="E603" s="5" t="n">
        <v>5334</v>
      </c>
    </row>
    <row r="604" spans="1:5">
      <c r="A604" s="4" t="s">
        <v>1227</v>
      </c>
      <c r="E604" s="5" t="n">
        <v>6663</v>
      </c>
    </row>
    <row r="605" spans="1:5">
      <c r="A605" s="4" t="s">
        <v>1228</v>
      </c>
      <c r="E605" s="5" t="n">
        <v>7454</v>
      </c>
    </row>
    <row r="606" spans="1:5">
      <c r="A606" s="4" t="s">
        <v>1229</v>
      </c>
      <c r="E606" s="5" t="n">
        <v>2333</v>
      </c>
    </row>
    <row r="607" spans="1:5">
      <c r="A607" s="4" t="s">
        <v>1230</v>
      </c>
      <c r="E607" s="5" t="n">
        <v>11784</v>
      </c>
    </row>
    <row r="608" spans="1:5">
      <c r="A608" s="4" t="s">
        <v>1231</v>
      </c>
      <c r="B608" s="5" t="n">
        <v>14117</v>
      </c>
      <c r="E608" s="5" t="n">
        <v>14117</v>
      </c>
    </row>
    <row r="609" spans="1:5">
      <c r="A609" s="4" t="s">
        <v>1232</v>
      </c>
      <c r="B609" s="5" t="n">
        <v>7053</v>
      </c>
      <c r="E609" s="5" t="n">
        <v>7053</v>
      </c>
    </row>
    <row r="610" spans="1:5">
      <c r="A610" s="3" t="s">
        <v>1234</v>
      </c>
    </row>
    <row r="611" spans="1:5">
      <c r="A611" s="4" t="s">
        <v>1237</v>
      </c>
      <c r="B611" s="5" t="n">
        <v>14117</v>
      </c>
    </row>
    <row r="612" spans="1:5">
      <c r="A612" s="3" t="s">
        <v>1238</v>
      </c>
    </row>
    <row r="613" spans="1:5">
      <c r="A613" s="4" t="s">
        <v>1241</v>
      </c>
      <c r="B613" s="5" t="n">
        <v>7053</v>
      </c>
    </row>
    <row r="614" spans="1:5">
      <c r="A614" s="4" t="s">
        <v>1310</v>
      </c>
    </row>
    <row r="615" spans="1:5">
      <c r="A615" s="3" t="s">
        <v>1223</v>
      </c>
    </row>
    <row r="616" spans="1:5">
      <c r="A616" s="4" t="s">
        <v>1225</v>
      </c>
      <c r="E616" s="5" t="n">
        <v>19367</v>
      </c>
    </row>
    <row r="617" spans="1:5">
      <c r="A617" s="4" t="s">
        <v>1226</v>
      </c>
      <c r="E617" s="5" t="n">
        <v>27095</v>
      </c>
    </row>
    <row r="618" spans="1:5">
      <c r="A618" s="4" t="s">
        <v>1227</v>
      </c>
      <c r="E618" s="5" t="n">
        <v>46462</v>
      </c>
    </row>
    <row r="619" spans="1:5">
      <c r="A619" s="4" t="s">
        <v>1228</v>
      </c>
      <c r="E619" s="5" t="n">
        <v>60697</v>
      </c>
    </row>
    <row r="620" spans="1:5">
      <c r="A620" s="4" t="s">
        <v>1229</v>
      </c>
      <c r="E620" s="5" t="n">
        <v>29767</v>
      </c>
    </row>
    <row r="621" spans="1:5">
      <c r="A621" s="4" t="s">
        <v>1230</v>
      </c>
      <c r="E621" s="5" t="n">
        <v>77392</v>
      </c>
    </row>
    <row r="622" spans="1:5">
      <c r="A622" s="4" t="s">
        <v>1231</v>
      </c>
      <c r="B622" s="5" t="n">
        <v>107159</v>
      </c>
      <c r="E622" s="5" t="n">
        <v>107159</v>
      </c>
    </row>
    <row r="623" spans="1:5">
      <c r="A623" s="4" t="s">
        <v>1232</v>
      </c>
      <c r="B623" s="5" t="n">
        <v>60343</v>
      </c>
      <c r="E623" s="5" t="n">
        <v>60343</v>
      </c>
    </row>
    <row r="624" spans="1:5">
      <c r="A624" s="3" t="s">
        <v>1234</v>
      </c>
    </row>
    <row r="625" spans="1:5">
      <c r="A625" s="4" t="s">
        <v>1237</v>
      </c>
      <c r="B625" s="5" t="n">
        <v>107159</v>
      </c>
    </row>
    <row r="626" spans="1:5">
      <c r="A626" s="3" t="s">
        <v>1238</v>
      </c>
    </row>
    <row r="627" spans="1:5">
      <c r="A627" s="4" t="s">
        <v>1241</v>
      </c>
      <c r="B627" s="5" t="n">
        <v>60343</v>
      </c>
    </row>
    <row r="628" spans="1:5">
      <c r="A628" s="4" t="s">
        <v>1311</v>
      </c>
    </row>
    <row r="629" spans="1:5">
      <c r="A629" s="3" t="s">
        <v>1223</v>
      </c>
    </row>
    <row r="630" spans="1:5">
      <c r="A630" s="4" t="s">
        <v>1225</v>
      </c>
      <c r="E630" s="5" t="n">
        <v>13557</v>
      </c>
    </row>
    <row r="631" spans="1:5">
      <c r="A631" s="4" t="s">
        <v>1226</v>
      </c>
      <c r="E631" s="5" t="n">
        <v>3645</v>
      </c>
    </row>
    <row r="632" spans="1:5">
      <c r="A632" s="4" t="s">
        <v>1227</v>
      </c>
      <c r="E632" s="5" t="n">
        <v>17202</v>
      </c>
    </row>
    <row r="633" spans="1:5">
      <c r="A633" s="4" t="s">
        <v>1228</v>
      </c>
      <c r="E633" s="5" t="n">
        <v>56760</v>
      </c>
    </row>
    <row r="634" spans="1:5">
      <c r="A634" s="4" t="s">
        <v>1229</v>
      </c>
      <c r="E634" s="5" t="n">
        <v>23553</v>
      </c>
    </row>
    <row r="635" spans="1:5">
      <c r="A635" s="4" t="s">
        <v>1230</v>
      </c>
      <c r="E635" s="5" t="n">
        <v>50409</v>
      </c>
    </row>
    <row r="636" spans="1:5">
      <c r="A636" s="4" t="s">
        <v>1231</v>
      </c>
      <c r="B636" s="5" t="n">
        <v>73962</v>
      </c>
      <c r="E636" s="5" t="n">
        <v>73962</v>
      </c>
    </row>
    <row r="637" spans="1:5">
      <c r="A637" s="4" t="s">
        <v>1232</v>
      </c>
      <c r="B637" s="5" t="n">
        <v>40173</v>
      </c>
      <c r="E637" s="5" t="n">
        <v>40173</v>
      </c>
    </row>
    <row r="638" spans="1:5">
      <c r="A638" s="3" t="s">
        <v>1234</v>
      </c>
    </row>
    <row r="639" spans="1:5">
      <c r="A639" s="4" t="s">
        <v>1237</v>
      </c>
      <c r="B639" s="5" t="n">
        <v>73962</v>
      </c>
    </row>
    <row r="640" spans="1:5">
      <c r="A640" s="3" t="s">
        <v>1238</v>
      </c>
    </row>
    <row r="641" spans="1:5">
      <c r="A641" s="4" t="s">
        <v>1241</v>
      </c>
      <c r="B641" s="5" t="n">
        <v>40173</v>
      </c>
    </row>
    <row r="642" spans="1:5">
      <c r="A642" s="4" t="s">
        <v>1313</v>
      </c>
    </row>
    <row r="643" spans="1:5">
      <c r="A643" s="3" t="s">
        <v>1223</v>
      </c>
    </row>
    <row r="644" spans="1:5">
      <c r="A644" s="4" t="s">
        <v>1225</v>
      </c>
      <c r="E644" s="5" t="n">
        <v>9287</v>
      </c>
    </row>
    <row r="645" spans="1:5">
      <c r="A645" s="4" t="s">
        <v>1226</v>
      </c>
      <c r="E645" s="5" t="n">
        <v>24004</v>
      </c>
    </row>
    <row r="646" spans="1:5">
      <c r="A646" s="4" t="s">
        <v>1227</v>
      </c>
      <c r="E646" s="5" t="n">
        <v>33291</v>
      </c>
    </row>
    <row r="647" spans="1:5">
      <c r="A647" s="4" t="s">
        <v>1228</v>
      </c>
      <c r="E647" s="5" t="n">
        <v>15822</v>
      </c>
    </row>
    <row r="648" spans="1:5">
      <c r="A648" s="4" t="s">
        <v>1229</v>
      </c>
      <c r="E648" s="5" t="n">
        <v>10472</v>
      </c>
    </row>
    <row r="649" spans="1:5">
      <c r="A649" s="4" t="s">
        <v>1230</v>
      </c>
      <c r="E649" s="5" t="n">
        <v>38641</v>
      </c>
    </row>
    <row r="650" spans="1:5">
      <c r="A650" s="4" t="s">
        <v>1231</v>
      </c>
      <c r="B650" s="5" t="n">
        <v>49113</v>
      </c>
      <c r="E650" s="5" t="n">
        <v>49113</v>
      </c>
    </row>
    <row r="651" spans="1:5">
      <c r="A651" s="4" t="s">
        <v>1232</v>
      </c>
      <c r="B651" s="5" t="n">
        <v>28775</v>
      </c>
      <c r="E651" s="5" t="n">
        <v>28775</v>
      </c>
    </row>
    <row r="652" spans="1:5">
      <c r="A652" s="3" t="s">
        <v>1234</v>
      </c>
    </row>
    <row r="653" spans="1:5">
      <c r="A653" s="4" t="s">
        <v>1237</v>
      </c>
      <c r="B653" s="5" t="n">
        <v>49113</v>
      </c>
    </row>
    <row r="654" spans="1:5">
      <c r="A654" s="3" t="s">
        <v>1238</v>
      </c>
    </row>
    <row r="655" spans="1:5">
      <c r="A655" s="4" t="s">
        <v>1241</v>
      </c>
      <c r="B655" s="5" t="n">
        <v>28775</v>
      </c>
    </row>
    <row r="656" spans="1:5">
      <c r="A656" s="4" t="s">
        <v>1314</v>
      </c>
    </row>
    <row r="657" spans="1:5">
      <c r="A657" s="3" t="s">
        <v>1223</v>
      </c>
    </row>
    <row r="658" spans="1:5">
      <c r="A658" s="4" t="s">
        <v>1225</v>
      </c>
      <c r="E658" s="5" t="n">
        <v>3273</v>
      </c>
    </row>
    <row r="659" spans="1:5">
      <c r="A659" s="4" t="s">
        <v>1226</v>
      </c>
      <c r="E659" s="5" t="n">
        <v>9134</v>
      </c>
    </row>
    <row r="660" spans="1:5">
      <c r="A660" s="4" t="s">
        <v>1227</v>
      </c>
      <c r="E660" s="5" t="n">
        <v>12407</v>
      </c>
    </row>
    <row r="661" spans="1:5">
      <c r="A661" s="4" t="s">
        <v>1228</v>
      </c>
      <c r="E661" s="5" t="n">
        <v>8197</v>
      </c>
    </row>
    <row r="662" spans="1:5">
      <c r="A662" s="4" t="s">
        <v>1229</v>
      </c>
      <c r="E662" s="5" t="n">
        <v>3983</v>
      </c>
    </row>
    <row r="663" spans="1:5">
      <c r="A663" s="4" t="s">
        <v>1230</v>
      </c>
      <c r="E663" s="5" t="n">
        <v>16621</v>
      </c>
    </row>
    <row r="664" spans="1:5">
      <c r="A664" s="4" t="s">
        <v>1231</v>
      </c>
      <c r="B664" s="5" t="n">
        <v>20604</v>
      </c>
      <c r="E664" s="5" t="n">
        <v>20604</v>
      </c>
    </row>
    <row r="665" spans="1:5">
      <c r="A665" s="4" t="s">
        <v>1232</v>
      </c>
      <c r="B665" s="5" t="n">
        <v>11989</v>
      </c>
      <c r="E665" s="5" t="n">
        <v>11989</v>
      </c>
    </row>
    <row r="666" spans="1:5">
      <c r="A666" s="3" t="s">
        <v>1234</v>
      </c>
    </row>
    <row r="667" spans="1:5">
      <c r="A667" s="4" t="s">
        <v>1237</v>
      </c>
      <c r="B667" s="5" t="n">
        <v>20604</v>
      </c>
    </row>
    <row r="668" spans="1:5">
      <c r="A668" s="3" t="s">
        <v>1238</v>
      </c>
    </row>
    <row r="669" spans="1:5">
      <c r="A669" s="4" t="s">
        <v>1241</v>
      </c>
      <c r="B669" s="5" t="n">
        <v>11989</v>
      </c>
    </row>
    <row r="670" spans="1:5">
      <c r="A670" s="4" t="s">
        <v>1315</v>
      </c>
    </row>
    <row r="671" spans="1:5">
      <c r="A671" s="3" t="s">
        <v>1223</v>
      </c>
    </row>
    <row r="672" spans="1:5">
      <c r="A672" s="4" t="s">
        <v>1225</v>
      </c>
      <c r="E672" s="5" t="n">
        <v>6014</v>
      </c>
    </row>
    <row r="673" spans="1:5">
      <c r="A673" s="4" t="s">
        <v>1226</v>
      </c>
      <c r="E673" s="5" t="n">
        <v>14870</v>
      </c>
    </row>
    <row r="674" spans="1:5">
      <c r="A674" s="4" t="s">
        <v>1227</v>
      </c>
      <c r="E674" s="5" t="n">
        <v>20884</v>
      </c>
    </row>
    <row r="675" spans="1:5">
      <c r="A675" s="4" t="s">
        <v>1228</v>
      </c>
      <c r="E675" s="5" t="n">
        <v>7625</v>
      </c>
    </row>
    <row r="676" spans="1:5">
      <c r="A676" s="4" t="s">
        <v>1229</v>
      </c>
      <c r="E676" s="5" t="n">
        <v>6489</v>
      </c>
    </row>
    <row r="677" spans="1:5">
      <c r="A677" s="4" t="s">
        <v>1230</v>
      </c>
      <c r="E677" s="5" t="n">
        <v>22020</v>
      </c>
    </row>
    <row r="678" spans="1:5">
      <c r="A678" s="4" t="s">
        <v>1231</v>
      </c>
      <c r="B678" s="5" t="n">
        <v>28509</v>
      </c>
      <c r="E678" s="5" t="n">
        <v>28509</v>
      </c>
    </row>
    <row r="679" spans="1:5">
      <c r="A679" s="4" t="s">
        <v>1232</v>
      </c>
      <c r="B679" s="5" t="n">
        <v>16786</v>
      </c>
      <c r="E679" s="5" t="n">
        <v>16786</v>
      </c>
    </row>
    <row r="680" spans="1:5">
      <c r="A680" s="3" t="s">
        <v>1234</v>
      </c>
    </row>
    <row r="681" spans="1:5">
      <c r="A681" s="4" t="s">
        <v>1237</v>
      </c>
      <c r="B681" s="5" t="n">
        <v>28509</v>
      </c>
    </row>
    <row r="682" spans="1:5">
      <c r="A682" s="3" t="s">
        <v>1238</v>
      </c>
    </row>
    <row r="683" spans="1:5">
      <c r="A683" s="4" t="s">
        <v>1241</v>
      </c>
      <c r="B683" s="5" t="n">
        <v>16786</v>
      </c>
    </row>
    <row r="684" spans="1:5">
      <c r="A684" s="4" t="s">
        <v>1316</v>
      </c>
    </row>
    <row r="685" spans="1:5">
      <c r="A685" s="3" t="s">
        <v>1223</v>
      </c>
    </row>
    <row r="686" spans="1:5">
      <c r="A686" s="4" t="s">
        <v>1224</v>
      </c>
      <c r="E686" s="5" t="n">
        <v>213079</v>
      </c>
    </row>
    <row r="687" spans="1:5">
      <c r="A687" s="4" t="s">
        <v>1225</v>
      </c>
      <c r="E687" s="5" t="n">
        <v>336489</v>
      </c>
    </row>
    <row r="688" spans="1:5">
      <c r="A688" s="4" t="s">
        <v>1226</v>
      </c>
      <c r="E688" s="5" t="n">
        <v>1381064</v>
      </c>
    </row>
    <row r="689" spans="1:5">
      <c r="A689" s="4" t="s">
        <v>1227</v>
      </c>
      <c r="E689" s="5" t="n">
        <v>1717553</v>
      </c>
    </row>
    <row r="690" spans="1:5">
      <c r="A690" s="4" t="s">
        <v>1228</v>
      </c>
      <c r="E690" s="5" t="n">
        <v>619205</v>
      </c>
    </row>
    <row r="691" spans="1:5">
      <c r="A691" s="4" t="s">
        <v>1229</v>
      </c>
      <c r="E691" s="5" t="n">
        <v>413664</v>
      </c>
    </row>
    <row r="692" spans="1:5">
      <c r="A692" s="4" t="s">
        <v>1230</v>
      </c>
      <c r="E692" s="5" t="n">
        <v>1923094</v>
      </c>
    </row>
    <row r="693" spans="1:5">
      <c r="A693" s="4" t="s">
        <v>1231</v>
      </c>
      <c r="B693" s="5" t="n">
        <v>2336758</v>
      </c>
      <c r="E693" s="5" t="n">
        <v>2336758</v>
      </c>
    </row>
    <row r="694" spans="1:5">
      <c r="A694" s="4" t="s">
        <v>1232</v>
      </c>
      <c r="B694" s="5" t="n">
        <v>823823</v>
      </c>
      <c r="E694" s="5" t="n">
        <v>823823</v>
      </c>
    </row>
    <row r="695" spans="1:5">
      <c r="A695" s="3" t="s">
        <v>1234</v>
      </c>
    </row>
    <row r="696" spans="1:5">
      <c r="A696" s="4" t="s">
        <v>1237</v>
      </c>
      <c r="B696" s="5" t="n">
        <v>2336758</v>
      </c>
    </row>
    <row r="697" spans="1:5">
      <c r="A697" s="3" t="s">
        <v>1238</v>
      </c>
    </row>
    <row r="698" spans="1:5">
      <c r="A698" s="4" t="s">
        <v>1241</v>
      </c>
      <c r="B698" s="5" t="n">
        <v>823823</v>
      </c>
    </row>
    <row r="699" spans="1:5">
      <c r="A699" s="4" t="s">
        <v>1317</v>
      </c>
    </row>
    <row r="700" spans="1:5">
      <c r="A700" s="3" t="s">
        <v>1223</v>
      </c>
    </row>
    <row r="701" spans="1:5">
      <c r="A701" s="4" t="s">
        <v>1224</v>
      </c>
      <c r="E701" s="5" t="n">
        <v>213079</v>
      </c>
    </row>
    <row r="702" spans="1:5">
      <c r="A702" s="4" t="s">
        <v>1225</v>
      </c>
      <c r="E702" s="5" t="n">
        <v>310539</v>
      </c>
    </row>
    <row r="703" spans="1:5">
      <c r="A703" s="4" t="s">
        <v>1226</v>
      </c>
      <c r="E703" s="5" t="n">
        <v>1209244</v>
      </c>
    </row>
    <row r="704" spans="1:5">
      <c r="A704" s="4" t="s">
        <v>1227</v>
      </c>
      <c r="E704" s="5" t="n">
        <v>1519783</v>
      </c>
    </row>
    <row r="705" spans="1:5">
      <c r="A705" s="4" t="s">
        <v>1228</v>
      </c>
      <c r="E705" s="5" t="n">
        <v>516721</v>
      </c>
    </row>
    <row r="706" spans="1:5">
      <c r="A706" s="4" t="s">
        <v>1229</v>
      </c>
      <c r="E706" s="5" t="n">
        <v>376291</v>
      </c>
    </row>
    <row r="707" spans="1:5">
      <c r="A707" s="4" t="s">
        <v>1230</v>
      </c>
      <c r="E707" s="5" t="n">
        <v>1660213</v>
      </c>
    </row>
    <row r="708" spans="1:5">
      <c r="A708" s="4" t="s">
        <v>1231</v>
      </c>
      <c r="B708" s="5" t="n">
        <v>2036504</v>
      </c>
      <c r="E708" s="5" t="n">
        <v>2036504</v>
      </c>
    </row>
    <row r="709" spans="1:5">
      <c r="A709" s="4" t="s">
        <v>1232</v>
      </c>
      <c r="B709" s="5" t="n">
        <v>636840</v>
      </c>
      <c r="E709" s="5" t="n">
        <v>636840</v>
      </c>
    </row>
    <row r="710" spans="1:5">
      <c r="A710" s="3" t="s">
        <v>1234</v>
      </c>
    </row>
    <row r="711" spans="1:5">
      <c r="A711" s="4" t="s">
        <v>1237</v>
      </c>
      <c r="B711" s="5" t="n">
        <v>2036504</v>
      </c>
    </row>
    <row r="712" spans="1:5">
      <c r="A712" s="3" t="s">
        <v>1238</v>
      </c>
    </row>
    <row r="713" spans="1:5">
      <c r="A713" s="4" t="s">
        <v>1241</v>
      </c>
      <c r="B713" s="5" t="n">
        <v>636840</v>
      </c>
    </row>
    <row r="714" spans="1:5">
      <c r="A714" s="4" t="s">
        <v>1322</v>
      </c>
    </row>
    <row r="715" spans="1:5">
      <c r="A715" s="3" t="s">
        <v>1223</v>
      </c>
    </row>
    <row r="716" spans="1:5">
      <c r="A716" s="4" t="s">
        <v>1225</v>
      </c>
      <c r="E716" s="5" t="n">
        <v>5612</v>
      </c>
    </row>
    <row r="717" spans="1:5">
      <c r="A717" s="4" t="s">
        <v>1226</v>
      </c>
      <c r="E717" s="5" t="n">
        <v>20086</v>
      </c>
    </row>
    <row r="718" spans="1:5">
      <c r="A718" s="4" t="s">
        <v>1227</v>
      </c>
      <c r="E718" s="5" t="n">
        <v>25698</v>
      </c>
    </row>
    <row r="719" spans="1:5">
      <c r="A719" s="4" t="s">
        <v>1228</v>
      </c>
      <c r="E719" s="5" t="n">
        <v>10764</v>
      </c>
    </row>
    <row r="720" spans="1:5">
      <c r="A720" s="4" t="s">
        <v>1229</v>
      </c>
      <c r="E720" s="5" t="n">
        <v>6256</v>
      </c>
    </row>
    <row r="721" spans="1:5">
      <c r="A721" s="4" t="s">
        <v>1230</v>
      </c>
      <c r="E721" s="5" t="n">
        <v>30206</v>
      </c>
    </row>
    <row r="722" spans="1:5">
      <c r="A722" s="4" t="s">
        <v>1231</v>
      </c>
      <c r="B722" s="5" t="n">
        <v>36462</v>
      </c>
      <c r="E722" s="5" t="n">
        <v>36462</v>
      </c>
    </row>
    <row r="723" spans="1:5">
      <c r="A723" s="4" t="s">
        <v>1232</v>
      </c>
      <c r="B723" s="5" t="n">
        <v>23273</v>
      </c>
      <c r="E723" s="5" t="n">
        <v>23273</v>
      </c>
    </row>
    <row r="724" spans="1:5">
      <c r="A724" s="3" t="s">
        <v>1234</v>
      </c>
    </row>
    <row r="725" spans="1:5">
      <c r="A725" s="4" t="s">
        <v>1237</v>
      </c>
      <c r="B725" s="5" t="n">
        <v>36462</v>
      </c>
    </row>
    <row r="726" spans="1:5">
      <c r="A726" s="3" t="s">
        <v>1238</v>
      </c>
    </row>
    <row r="727" spans="1:5">
      <c r="A727" s="4" t="s">
        <v>1241</v>
      </c>
      <c r="B727" s="5" t="n">
        <v>23273</v>
      </c>
    </row>
    <row r="728" spans="1:5">
      <c r="A728" s="4" t="s">
        <v>1323</v>
      </c>
    </row>
    <row r="729" spans="1:5">
      <c r="A729" s="3" t="s">
        <v>1223</v>
      </c>
    </row>
    <row r="730" spans="1:5">
      <c r="A730" s="4" t="s">
        <v>1225</v>
      </c>
      <c r="E730" s="5" t="n">
        <v>297</v>
      </c>
    </row>
    <row r="731" spans="1:5">
      <c r="A731" s="4" t="s">
        <v>1226</v>
      </c>
      <c r="E731" s="5" t="n">
        <v>12786</v>
      </c>
    </row>
    <row r="732" spans="1:5">
      <c r="A732" s="4" t="s">
        <v>1227</v>
      </c>
      <c r="E732" s="5" t="n">
        <v>13083</v>
      </c>
    </row>
    <row r="733" spans="1:5">
      <c r="A733" s="4" t="s">
        <v>1228</v>
      </c>
      <c r="E733" s="5" t="n">
        <v>115383</v>
      </c>
    </row>
    <row r="734" spans="1:5">
      <c r="A734" s="4" t="s">
        <v>1229</v>
      </c>
      <c r="E734" s="5" t="n">
        <v>9587</v>
      </c>
    </row>
    <row r="735" spans="1:5">
      <c r="A735" s="4" t="s">
        <v>1230</v>
      </c>
      <c r="E735" s="5" t="n">
        <v>118879</v>
      </c>
    </row>
    <row r="736" spans="1:5">
      <c r="A736" s="4" t="s">
        <v>1231</v>
      </c>
      <c r="B736" s="5" t="n">
        <v>128466</v>
      </c>
      <c r="E736" s="5" t="n">
        <v>128466</v>
      </c>
    </row>
    <row r="737" spans="1:5">
      <c r="A737" s="4" t="s">
        <v>1232</v>
      </c>
      <c r="B737" s="5" t="n">
        <v>32915</v>
      </c>
      <c r="E737" s="5" t="n">
        <v>32915</v>
      </c>
    </row>
    <row r="738" spans="1:5">
      <c r="A738" s="3" t="s">
        <v>1234</v>
      </c>
    </row>
    <row r="739" spans="1:5">
      <c r="A739" s="4" t="s">
        <v>1237</v>
      </c>
      <c r="B739" s="5" t="n">
        <v>128466</v>
      </c>
    </row>
    <row r="740" spans="1:5">
      <c r="A740" s="3" t="s">
        <v>1238</v>
      </c>
    </row>
    <row r="741" spans="1:5">
      <c r="A741" s="4" t="s">
        <v>1241</v>
      </c>
      <c r="B741" s="5" t="n">
        <v>32915</v>
      </c>
    </row>
    <row r="742" spans="1:5">
      <c r="A742" s="4" t="s">
        <v>1325</v>
      </c>
    </row>
    <row r="743" spans="1:5">
      <c r="A743" s="3" t="s">
        <v>1223</v>
      </c>
    </row>
    <row r="744" spans="1:5">
      <c r="A744" s="4" t="s">
        <v>1225</v>
      </c>
      <c r="E744" s="5" t="n">
        <v>13753</v>
      </c>
    </row>
    <row r="745" spans="1:5">
      <c r="A745" s="4" t="s">
        <v>1226</v>
      </c>
      <c r="E745" s="5" t="n">
        <v>36059</v>
      </c>
    </row>
    <row r="746" spans="1:5">
      <c r="A746" s="4" t="s">
        <v>1227</v>
      </c>
      <c r="E746" s="5" t="n">
        <v>49812</v>
      </c>
    </row>
    <row r="747" spans="1:5">
      <c r="A747" s="4" t="s">
        <v>1228</v>
      </c>
      <c r="E747" s="5" t="n">
        <v>19895</v>
      </c>
    </row>
    <row r="748" spans="1:5">
      <c r="A748" s="4" t="s">
        <v>1229</v>
      </c>
      <c r="E748" s="5" t="n">
        <v>14819</v>
      </c>
    </row>
    <row r="749" spans="1:5">
      <c r="A749" s="4" t="s">
        <v>1230</v>
      </c>
      <c r="E749" s="5" t="n">
        <v>54888</v>
      </c>
    </row>
    <row r="750" spans="1:5">
      <c r="A750" s="4" t="s">
        <v>1231</v>
      </c>
      <c r="B750" s="5" t="n">
        <v>69707</v>
      </c>
      <c r="E750" s="5" t="n">
        <v>69707</v>
      </c>
    </row>
    <row r="751" spans="1:5">
      <c r="A751" s="4" t="s">
        <v>1232</v>
      </c>
      <c r="B751" s="5" t="n">
        <v>40260</v>
      </c>
      <c r="E751" s="5" t="n">
        <v>40260</v>
      </c>
    </row>
    <row r="752" spans="1:5">
      <c r="A752" s="3" t="s">
        <v>1234</v>
      </c>
    </row>
    <row r="753" spans="1:5">
      <c r="A753" s="4" t="s">
        <v>1237</v>
      </c>
      <c r="B753" s="5" t="n">
        <v>69707</v>
      </c>
    </row>
    <row r="754" spans="1:5">
      <c r="A754" s="3" t="s">
        <v>1238</v>
      </c>
    </row>
    <row r="755" spans="1:5">
      <c r="A755" s="4" t="s">
        <v>1241</v>
      </c>
      <c r="B755" s="5" t="n">
        <v>40260</v>
      </c>
    </row>
    <row r="756" spans="1:5">
      <c r="A756" s="4" t="s">
        <v>1326</v>
      </c>
    </row>
    <row r="757" spans="1:5">
      <c r="A757" s="3" t="s">
        <v>1223</v>
      </c>
    </row>
    <row r="758" spans="1:5">
      <c r="A758" s="4" t="s">
        <v>1225</v>
      </c>
      <c r="E758" s="5" t="n">
        <v>183</v>
      </c>
    </row>
    <row r="759" spans="1:5">
      <c r="A759" s="4" t="s">
        <v>1226</v>
      </c>
      <c r="E759" s="5" t="n">
        <v>59948</v>
      </c>
    </row>
    <row r="760" spans="1:5">
      <c r="A760" s="4" t="s">
        <v>1227</v>
      </c>
      <c r="E760" s="5" t="n">
        <v>60131</v>
      </c>
    </row>
    <row r="761" spans="1:5">
      <c r="A761" s="4" t="s">
        <v>1228</v>
      </c>
      <c r="E761" s="5" t="n">
        <v>6038</v>
      </c>
    </row>
    <row r="762" spans="1:5">
      <c r="A762" s="4" t="s">
        <v>1229</v>
      </c>
      <c r="E762" s="5" t="n">
        <v>316</v>
      </c>
    </row>
    <row r="763" spans="1:5">
      <c r="A763" s="4" t="s">
        <v>1230</v>
      </c>
      <c r="E763" s="5" t="n">
        <v>65853</v>
      </c>
    </row>
    <row r="764" spans="1:5">
      <c r="A764" s="4" t="s">
        <v>1231</v>
      </c>
      <c r="B764" s="5" t="n">
        <v>66169</v>
      </c>
      <c r="E764" s="5" t="n">
        <v>66169</v>
      </c>
    </row>
    <row r="765" spans="1:5">
      <c r="A765" s="4" t="s">
        <v>1232</v>
      </c>
      <c r="B765" s="5" t="n">
        <v>37742</v>
      </c>
      <c r="E765" s="5" t="n">
        <v>37742</v>
      </c>
    </row>
    <row r="766" spans="1:5">
      <c r="A766" s="3" t="s">
        <v>1234</v>
      </c>
    </row>
    <row r="767" spans="1:5">
      <c r="A767" s="4" t="s">
        <v>1237</v>
      </c>
      <c r="B767" s="5" t="n">
        <v>66169</v>
      </c>
    </row>
    <row r="768" spans="1:5">
      <c r="A768" s="3" t="s">
        <v>1238</v>
      </c>
    </row>
    <row r="769" spans="1:5">
      <c r="A769" s="4" t="s">
        <v>1241</v>
      </c>
      <c r="B769" s="5" t="n">
        <v>37742</v>
      </c>
    </row>
    <row r="770" spans="1:5">
      <c r="A770" s="4" t="s">
        <v>1327</v>
      </c>
    </row>
    <row r="771" spans="1:5">
      <c r="A771" s="3" t="s">
        <v>1223</v>
      </c>
    </row>
    <row r="772" spans="1:5">
      <c r="A772" s="4" t="s">
        <v>1225</v>
      </c>
      <c r="E772" s="5" t="n">
        <v>1137</v>
      </c>
    </row>
    <row r="773" spans="1:5">
      <c r="A773" s="4" t="s">
        <v>1226</v>
      </c>
      <c r="E773" s="5" t="n">
        <v>103676</v>
      </c>
    </row>
    <row r="774" spans="1:5">
      <c r="A774" s="4" t="s">
        <v>1227</v>
      </c>
      <c r="E774" s="5" t="n">
        <v>104813</v>
      </c>
    </row>
    <row r="775" spans="1:5">
      <c r="A775" s="4" t="s">
        <v>1228</v>
      </c>
      <c r="E775" s="5" t="n">
        <v>10580</v>
      </c>
    </row>
    <row r="776" spans="1:5">
      <c r="A776" s="4" t="s">
        <v>1229</v>
      </c>
      <c r="E776" s="5" t="n">
        <v>1708</v>
      </c>
    </row>
    <row r="777" spans="1:5">
      <c r="A777" s="4" t="s">
        <v>1230</v>
      </c>
      <c r="E777" s="5" t="n">
        <v>113685</v>
      </c>
    </row>
    <row r="778" spans="1:5">
      <c r="A778" s="4" t="s">
        <v>1231</v>
      </c>
      <c r="B778" s="5" t="n">
        <v>115393</v>
      </c>
      <c r="E778" s="5" t="n">
        <v>115393</v>
      </c>
    </row>
    <row r="779" spans="1:5">
      <c r="A779" s="4" t="s">
        <v>1232</v>
      </c>
      <c r="B779" s="5" t="n">
        <v>68821</v>
      </c>
      <c r="E779" s="5" t="n">
        <v>68821</v>
      </c>
    </row>
    <row r="780" spans="1:5">
      <c r="A780" s="3" t="s">
        <v>1234</v>
      </c>
    </row>
    <row r="781" spans="1:5">
      <c r="A781" s="4" t="s">
        <v>1237</v>
      </c>
      <c r="B781" s="5" t="n">
        <v>115393</v>
      </c>
    </row>
    <row r="782" spans="1:5">
      <c r="A782" s="3" t="s">
        <v>1238</v>
      </c>
    </row>
    <row r="783" spans="1:5">
      <c r="A783" s="4" t="s">
        <v>1241</v>
      </c>
      <c r="B783" s="5" t="n">
        <v>68821</v>
      </c>
    </row>
    <row r="784" spans="1:5">
      <c r="A784" s="4" t="s">
        <v>1334</v>
      </c>
    </row>
    <row r="785" spans="1:5">
      <c r="A785" s="3" t="s">
        <v>1223</v>
      </c>
    </row>
    <row r="786" spans="1:5">
      <c r="A786" s="4" t="s">
        <v>1225</v>
      </c>
      <c r="E786" s="5" t="n">
        <v>27749</v>
      </c>
    </row>
    <row r="787" spans="1:5">
      <c r="A787" s="4" t="s">
        <v>1226</v>
      </c>
      <c r="E787" s="5" t="n">
        <v>111878</v>
      </c>
    </row>
    <row r="788" spans="1:5">
      <c r="A788" s="4" t="s">
        <v>1227</v>
      </c>
      <c r="E788" s="5" t="n">
        <v>139627</v>
      </c>
    </row>
    <row r="789" spans="1:5">
      <c r="A789" s="4" t="s">
        <v>1228</v>
      </c>
      <c r="E789" s="5" t="n">
        <v>3931</v>
      </c>
    </row>
    <row r="790" spans="1:5">
      <c r="A790" s="4" t="s">
        <v>1229</v>
      </c>
      <c r="E790" s="5" t="n">
        <v>28067</v>
      </c>
    </row>
    <row r="791" spans="1:5">
      <c r="A791" s="4" t="s">
        <v>1230</v>
      </c>
      <c r="E791" s="5" t="n">
        <v>115491</v>
      </c>
    </row>
    <row r="792" spans="1:5">
      <c r="A792" s="4" t="s">
        <v>1231</v>
      </c>
      <c r="B792" s="5" t="n">
        <v>143558</v>
      </c>
      <c r="E792" s="5" t="n">
        <v>143558</v>
      </c>
    </row>
    <row r="793" spans="1:5">
      <c r="A793" s="4" t="s">
        <v>1232</v>
      </c>
      <c r="B793" s="5" t="n">
        <v>24125</v>
      </c>
      <c r="E793" s="5" t="n">
        <v>24125</v>
      </c>
    </row>
    <row r="794" spans="1:5">
      <c r="A794" s="3" t="s">
        <v>1234</v>
      </c>
    </row>
    <row r="795" spans="1:5">
      <c r="A795" s="4" t="s">
        <v>1237</v>
      </c>
      <c r="B795" s="5" t="n">
        <v>143558</v>
      </c>
    </row>
    <row r="796" spans="1:5">
      <c r="A796" s="3" t="s">
        <v>1238</v>
      </c>
    </row>
    <row r="797" spans="1:5">
      <c r="A797" s="4" t="s">
        <v>1241</v>
      </c>
      <c r="B797" s="5" t="n">
        <v>24125</v>
      </c>
    </row>
    <row r="798" spans="1:5">
      <c r="A798" s="4" t="s">
        <v>1343</v>
      </c>
    </row>
    <row r="799" spans="1:5">
      <c r="A799" s="3" t="s">
        <v>1223</v>
      </c>
    </row>
    <row r="800" spans="1:5">
      <c r="A800" s="4" t="s">
        <v>1225</v>
      </c>
      <c r="E800" s="5" t="n">
        <v>20827</v>
      </c>
    </row>
    <row r="801" spans="1:5">
      <c r="A801" s="4" t="s">
        <v>1226</v>
      </c>
      <c r="E801" s="5" t="n">
        <v>110912</v>
      </c>
    </row>
    <row r="802" spans="1:5">
      <c r="A802" s="4" t="s">
        <v>1227</v>
      </c>
      <c r="E802" s="5" t="n">
        <v>131739</v>
      </c>
    </row>
    <row r="803" spans="1:5">
      <c r="A803" s="4" t="s">
        <v>1228</v>
      </c>
      <c r="E803" s="5" t="n">
        <v>20284</v>
      </c>
    </row>
    <row r="804" spans="1:5">
      <c r="A804" s="4" t="s">
        <v>1229</v>
      </c>
      <c r="E804" s="5" t="n">
        <v>22091</v>
      </c>
    </row>
    <row r="805" spans="1:5">
      <c r="A805" s="4" t="s">
        <v>1230</v>
      </c>
      <c r="E805" s="5" t="n">
        <v>129932</v>
      </c>
    </row>
    <row r="806" spans="1:5">
      <c r="A806" s="4" t="s">
        <v>1231</v>
      </c>
      <c r="B806" s="5" t="n">
        <v>152023</v>
      </c>
      <c r="E806" s="5" t="n">
        <v>152023</v>
      </c>
    </row>
    <row r="807" spans="1:5">
      <c r="A807" s="4" t="s">
        <v>1232</v>
      </c>
      <c r="B807" s="5" t="n">
        <v>77044</v>
      </c>
      <c r="E807" s="5" t="n">
        <v>77044</v>
      </c>
    </row>
    <row r="808" spans="1:5">
      <c r="A808" s="3" t="s">
        <v>1234</v>
      </c>
    </row>
    <row r="809" spans="1:5">
      <c r="A809" s="4" t="s">
        <v>1237</v>
      </c>
      <c r="B809" s="5" t="n">
        <v>152023</v>
      </c>
    </row>
    <row r="810" spans="1:5">
      <c r="A810" s="3" t="s">
        <v>1238</v>
      </c>
    </row>
    <row r="811" spans="1:5">
      <c r="A811" s="4" t="s">
        <v>1241</v>
      </c>
      <c r="B811" s="5" t="n">
        <v>77044</v>
      </c>
    </row>
    <row r="812" spans="1:5">
      <c r="A812" s="4" t="s">
        <v>1344</v>
      </c>
    </row>
    <row r="813" spans="1:5">
      <c r="A813" s="3" t="s">
        <v>1223</v>
      </c>
    </row>
    <row r="814" spans="1:5">
      <c r="A814" s="4" t="s">
        <v>1225</v>
      </c>
      <c r="E814" s="5" t="n">
        <v>4408</v>
      </c>
    </row>
    <row r="815" spans="1:5">
      <c r="A815" s="4" t="s">
        <v>1226</v>
      </c>
      <c r="E815" s="5" t="n">
        <v>24692</v>
      </c>
    </row>
    <row r="816" spans="1:5">
      <c r="A816" s="4" t="s">
        <v>1227</v>
      </c>
      <c r="E816" s="5" t="n">
        <v>29100</v>
      </c>
    </row>
    <row r="817" spans="1:5">
      <c r="A817" s="4" t="s">
        <v>1228</v>
      </c>
      <c r="E817" s="5" t="n">
        <v>8606</v>
      </c>
    </row>
    <row r="818" spans="1:5">
      <c r="A818" s="4" t="s">
        <v>1229</v>
      </c>
      <c r="E818" s="5" t="n">
        <v>4973</v>
      </c>
    </row>
    <row r="819" spans="1:5">
      <c r="A819" s="4" t="s">
        <v>1230</v>
      </c>
      <c r="E819" s="5" t="n">
        <v>32733</v>
      </c>
    </row>
    <row r="820" spans="1:5">
      <c r="A820" s="4" t="s">
        <v>1231</v>
      </c>
      <c r="B820" s="5" t="n">
        <v>37706</v>
      </c>
      <c r="E820" s="5" t="n">
        <v>37706</v>
      </c>
    </row>
    <row r="821" spans="1:5">
      <c r="A821" s="4" t="s">
        <v>1232</v>
      </c>
      <c r="B821" s="5" t="n">
        <v>23955</v>
      </c>
      <c r="E821" s="5" t="n">
        <v>23955</v>
      </c>
    </row>
    <row r="822" spans="1:5">
      <c r="A822" s="3" t="s">
        <v>1234</v>
      </c>
    </row>
    <row r="823" spans="1:5">
      <c r="A823" s="4" t="s">
        <v>1237</v>
      </c>
      <c r="B823" s="5" t="n">
        <v>37706</v>
      </c>
    </row>
    <row r="824" spans="1:5">
      <c r="A824" s="3" t="s">
        <v>1238</v>
      </c>
    </row>
    <row r="825" spans="1:5">
      <c r="A825" s="4" t="s">
        <v>1241</v>
      </c>
      <c r="B825" s="5" t="n">
        <v>23955</v>
      </c>
    </row>
    <row r="826" spans="1:5">
      <c r="A826" s="4" t="s">
        <v>1345</v>
      </c>
    </row>
    <row r="827" spans="1:5">
      <c r="A827" s="3" t="s">
        <v>1223</v>
      </c>
    </row>
    <row r="828" spans="1:5">
      <c r="A828" s="4" t="s">
        <v>1225</v>
      </c>
      <c r="E828" s="5" t="n">
        <v>11750</v>
      </c>
    </row>
    <row r="829" spans="1:5">
      <c r="A829" s="4" t="s">
        <v>1226</v>
      </c>
      <c r="E829" s="5" t="n">
        <v>45590</v>
      </c>
    </row>
    <row r="830" spans="1:5">
      <c r="A830" s="4" t="s">
        <v>1227</v>
      </c>
      <c r="E830" s="5" t="n">
        <v>57340</v>
      </c>
    </row>
    <row r="831" spans="1:5">
      <c r="A831" s="4" t="s">
        <v>1228</v>
      </c>
      <c r="E831" s="5" t="n">
        <v>9638</v>
      </c>
    </row>
    <row r="832" spans="1:5">
      <c r="A832" s="4" t="s">
        <v>1229</v>
      </c>
      <c r="E832" s="5" t="n">
        <v>12334</v>
      </c>
    </row>
    <row r="833" spans="1:5">
      <c r="A833" s="4" t="s">
        <v>1230</v>
      </c>
      <c r="E833" s="5" t="n">
        <v>54644</v>
      </c>
    </row>
    <row r="834" spans="1:5">
      <c r="A834" s="4" t="s">
        <v>1231</v>
      </c>
      <c r="B834" s="5" t="n">
        <v>66978</v>
      </c>
      <c r="E834" s="5" t="n">
        <v>66978</v>
      </c>
    </row>
    <row r="835" spans="1:5">
      <c r="A835" s="4" t="s">
        <v>1232</v>
      </c>
      <c r="B835" s="5" t="n">
        <v>32912</v>
      </c>
      <c r="E835" s="5" t="n">
        <v>32912</v>
      </c>
    </row>
    <row r="836" spans="1:5">
      <c r="A836" s="3" t="s">
        <v>1234</v>
      </c>
    </row>
    <row r="837" spans="1:5">
      <c r="A837" s="4" t="s">
        <v>1237</v>
      </c>
      <c r="B837" s="5" t="n">
        <v>66978</v>
      </c>
    </row>
    <row r="838" spans="1:5">
      <c r="A838" s="3" t="s">
        <v>1238</v>
      </c>
    </row>
    <row r="839" spans="1:5">
      <c r="A839" s="4" t="s">
        <v>1241</v>
      </c>
      <c r="B839" s="5" t="n">
        <v>32912</v>
      </c>
    </row>
    <row r="840" spans="1:5">
      <c r="A840" s="4" t="s">
        <v>1347</v>
      </c>
    </row>
    <row r="841" spans="1:5">
      <c r="A841" s="3" t="s">
        <v>1223</v>
      </c>
    </row>
    <row r="842" spans="1:5">
      <c r="A842" s="4" t="s">
        <v>1224</v>
      </c>
      <c r="E842" s="5" t="n">
        <v>105000</v>
      </c>
    </row>
    <row r="843" spans="1:5">
      <c r="A843" s="4" t="s">
        <v>1225</v>
      </c>
      <c r="E843" s="5" t="n">
        <v>350769</v>
      </c>
    </row>
    <row r="844" spans="1:5">
      <c r="A844" s="4" t="s">
        <v>1226</v>
      </c>
      <c r="E844" s="5" t="n">
        <v>1182479</v>
      </c>
    </row>
    <row r="845" spans="1:5">
      <c r="A845" s="4" t="s">
        <v>1227</v>
      </c>
      <c r="E845" s="5" t="n">
        <v>1533248</v>
      </c>
    </row>
    <row r="846" spans="1:5">
      <c r="A846" s="4" t="s">
        <v>1228</v>
      </c>
      <c r="E846" s="5" t="n">
        <v>705676</v>
      </c>
    </row>
    <row r="847" spans="1:5">
      <c r="A847" s="4" t="s">
        <v>1229</v>
      </c>
      <c r="E847" s="5" t="n">
        <v>364053</v>
      </c>
    </row>
    <row r="848" spans="1:5">
      <c r="A848" s="4" t="s">
        <v>1230</v>
      </c>
      <c r="E848" s="5" t="n">
        <v>1874871</v>
      </c>
    </row>
    <row r="849" spans="1:5">
      <c r="A849" s="4" t="s">
        <v>1231</v>
      </c>
      <c r="B849" s="5" t="n">
        <v>2238924</v>
      </c>
      <c r="E849" s="5" t="n">
        <v>2238924</v>
      </c>
    </row>
    <row r="850" spans="1:5">
      <c r="A850" s="4" t="s">
        <v>1232</v>
      </c>
      <c r="B850" s="5" t="n">
        <v>631118</v>
      </c>
      <c r="E850" s="5" t="n">
        <v>631118</v>
      </c>
    </row>
    <row r="851" spans="1:5">
      <c r="A851" s="3" t="s">
        <v>1234</v>
      </c>
    </row>
    <row r="852" spans="1:5">
      <c r="A852" s="4" t="s">
        <v>1237</v>
      </c>
      <c r="B852" s="5" t="n">
        <v>2238924</v>
      </c>
    </row>
    <row r="853" spans="1:5">
      <c r="A853" s="3" t="s">
        <v>1238</v>
      </c>
    </row>
    <row r="854" spans="1:5">
      <c r="A854" s="4" t="s">
        <v>1241</v>
      </c>
      <c r="B854" s="5" t="n">
        <v>631118</v>
      </c>
    </row>
    <row r="855" spans="1:5">
      <c r="A855" s="4" t="s">
        <v>1348</v>
      </c>
    </row>
    <row r="856" spans="1:5">
      <c r="A856" s="3" t="s">
        <v>1223</v>
      </c>
    </row>
    <row r="857" spans="1:5">
      <c r="A857" s="4" t="s">
        <v>1225</v>
      </c>
      <c r="E857" s="5" t="n">
        <v>249878</v>
      </c>
    </row>
    <row r="858" spans="1:5">
      <c r="A858" s="4" t="s">
        <v>1226</v>
      </c>
      <c r="E858" s="5" t="n">
        <v>917312</v>
      </c>
    </row>
    <row r="859" spans="1:5">
      <c r="A859" s="4" t="s">
        <v>1227</v>
      </c>
      <c r="E859" s="5" t="n">
        <v>1167190</v>
      </c>
    </row>
    <row r="860" spans="1:5">
      <c r="A860" s="4" t="s">
        <v>1228</v>
      </c>
      <c r="E860" s="5" t="n">
        <v>147104</v>
      </c>
    </row>
    <row r="861" spans="1:5">
      <c r="A861" s="4" t="s">
        <v>1229</v>
      </c>
      <c r="E861" s="5" t="n">
        <v>251400</v>
      </c>
    </row>
    <row r="862" spans="1:5">
      <c r="A862" s="4" t="s">
        <v>1230</v>
      </c>
      <c r="E862" s="5" t="n">
        <v>1062894</v>
      </c>
    </row>
    <row r="863" spans="1:5">
      <c r="A863" s="4" t="s">
        <v>1231</v>
      </c>
      <c r="B863" s="5" t="n">
        <v>1314294</v>
      </c>
      <c r="E863" s="5" t="n">
        <v>1314294</v>
      </c>
    </row>
    <row r="864" spans="1:5">
      <c r="A864" s="4" t="s">
        <v>1232</v>
      </c>
      <c r="B864" s="5" t="n">
        <v>441822</v>
      </c>
      <c r="E864" s="5" t="n">
        <v>441822</v>
      </c>
    </row>
    <row r="865" spans="1:5">
      <c r="A865" s="3" t="s">
        <v>1234</v>
      </c>
    </row>
    <row r="866" spans="1:5">
      <c r="A866" s="4" t="s">
        <v>1237</v>
      </c>
      <c r="B866" s="5" t="n">
        <v>1314294</v>
      </c>
    </row>
    <row r="867" spans="1:5">
      <c r="A867" s="3" t="s">
        <v>1238</v>
      </c>
    </row>
    <row r="868" spans="1:5">
      <c r="A868" s="4" t="s">
        <v>1241</v>
      </c>
      <c r="B868" s="5" t="n">
        <v>441822</v>
      </c>
    </row>
    <row r="869" spans="1:5">
      <c r="A869" s="4" t="s">
        <v>1349</v>
      </c>
    </row>
    <row r="870" spans="1:5">
      <c r="A870" s="3" t="s">
        <v>1223</v>
      </c>
    </row>
    <row r="871" spans="1:5">
      <c r="A871" s="4" t="s">
        <v>1225</v>
      </c>
      <c r="E871" s="5" t="n">
        <v>41432</v>
      </c>
    </row>
    <row r="872" spans="1:5">
      <c r="A872" s="4" t="s">
        <v>1226</v>
      </c>
      <c r="E872" s="5" t="n">
        <v>218983</v>
      </c>
    </row>
    <row r="873" spans="1:5">
      <c r="A873" s="4" t="s">
        <v>1227</v>
      </c>
      <c r="E873" s="5" t="n">
        <v>260415</v>
      </c>
    </row>
    <row r="874" spans="1:5">
      <c r="A874" s="4" t="s">
        <v>1228</v>
      </c>
      <c r="E874" s="5" t="n">
        <v>15597</v>
      </c>
    </row>
    <row r="875" spans="1:5">
      <c r="A875" s="4" t="s">
        <v>1229</v>
      </c>
      <c r="E875" s="5" t="n">
        <v>41764</v>
      </c>
    </row>
    <row r="876" spans="1:5">
      <c r="A876" s="4" t="s">
        <v>1230</v>
      </c>
      <c r="E876" s="5" t="n">
        <v>234248</v>
      </c>
    </row>
    <row r="877" spans="1:5">
      <c r="A877" s="4" t="s">
        <v>1231</v>
      </c>
      <c r="B877" s="5" t="n">
        <v>276012</v>
      </c>
      <c r="E877" s="5" t="n">
        <v>276012</v>
      </c>
    </row>
    <row r="878" spans="1:5">
      <c r="A878" s="4" t="s">
        <v>1232</v>
      </c>
      <c r="B878" s="5" t="n">
        <v>90792</v>
      </c>
      <c r="E878" s="5" t="n">
        <v>90792</v>
      </c>
    </row>
    <row r="879" spans="1:5">
      <c r="A879" s="3" t="s">
        <v>1234</v>
      </c>
    </row>
    <row r="880" spans="1:5">
      <c r="A880" s="4" t="s">
        <v>1237</v>
      </c>
      <c r="B880" s="5" t="n">
        <v>276012</v>
      </c>
    </row>
    <row r="881" spans="1:5">
      <c r="A881" s="3" t="s">
        <v>1238</v>
      </c>
    </row>
    <row r="882" spans="1:5">
      <c r="A882" s="4" t="s">
        <v>1241</v>
      </c>
      <c r="B882" s="5" t="n">
        <v>90792</v>
      </c>
    </row>
    <row r="883" spans="1:5">
      <c r="A883" s="4" t="s">
        <v>1352</v>
      </c>
    </row>
    <row r="884" spans="1:5">
      <c r="A884" s="3" t="s">
        <v>1223</v>
      </c>
    </row>
    <row r="885" spans="1:5">
      <c r="A885" s="4" t="s">
        <v>1225</v>
      </c>
      <c r="E885" s="5" t="n">
        <v>57637</v>
      </c>
    </row>
    <row r="886" spans="1:5">
      <c r="A886" s="4" t="s">
        <v>1226</v>
      </c>
      <c r="E886" s="5" t="n">
        <v>266255</v>
      </c>
    </row>
    <row r="887" spans="1:5">
      <c r="A887" s="4" t="s">
        <v>1227</v>
      </c>
      <c r="E887" s="5" t="n">
        <v>323892</v>
      </c>
    </row>
    <row r="888" spans="1:5">
      <c r="A888" s="4" t="s">
        <v>1228</v>
      </c>
      <c r="E888" s="5" t="n">
        <v>9794</v>
      </c>
    </row>
    <row r="889" spans="1:5">
      <c r="A889" s="4" t="s">
        <v>1229</v>
      </c>
      <c r="E889" s="5" t="n">
        <v>58031</v>
      </c>
    </row>
    <row r="890" spans="1:5">
      <c r="A890" s="4" t="s">
        <v>1230</v>
      </c>
      <c r="E890" s="5" t="n">
        <v>275655</v>
      </c>
    </row>
    <row r="891" spans="1:5">
      <c r="A891" s="4" t="s">
        <v>1231</v>
      </c>
      <c r="B891" s="5" t="n">
        <v>333686</v>
      </c>
      <c r="E891" s="5" t="n">
        <v>333686</v>
      </c>
    </row>
    <row r="892" spans="1:5">
      <c r="A892" s="4" t="s">
        <v>1232</v>
      </c>
      <c r="B892" s="5" t="n">
        <v>122770</v>
      </c>
      <c r="E892" s="5" t="n">
        <v>122770</v>
      </c>
    </row>
    <row r="893" spans="1:5">
      <c r="A893" s="3" t="s">
        <v>1234</v>
      </c>
    </row>
    <row r="894" spans="1:5">
      <c r="A894" s="4" t="s">
        <v>1237</v>
      </c>
      <c r="B894" s="5" t="n">
        <v>333686</v>
      </c>
    </row>
    <row r="895" spans="1:5">
      <c r="A895" s="3" t="s">
        <v>1238</v>
      </c>
    </row>
    <row r="896" spans="1:5">
      <c r="A896" s="4" t="s">
        <v>1241</v>
      </c>
      <c r="B896" s="5" t="n">
        <v>122770</v>
      </c>
    </row>
    <row r="897" spans="1:5">
      <c r="A897" s="4" t="s">
        <v>1353</v>
      </c>
    </row>
    <row r="898" spans="1:5">
      <c r="A898" s="3" t="s">
        <v>1223</v>
      </c>
    </row>
    <row r="899" spans="1:5">
      <c r="A899" s="4" t="s">
        <v>1224</v>
      </c>
      <c r="E899" s="5" t="n">
        <v>105000</v>
      </c>
    </row>
    <row r="900" spans="1:5">
      <c r="A900" s="4" t="s">
        <v>1225</v>
      </c>
      <c r="E900" s="5" t="n">
        <v>100891</v>
      </c>
    </row>
    <row r="901" spans="1:5">
      <c r="A901" s="4" t="s">
        <v>1226</v>
      </c>
      <c r="E901" s="5" t="n">
        <v>265167</v>
      </c>
    </row>
    <row r="902" spans="1:5">
      <c r="A902" s="4" t="s">
        <v>1227</v>
      </c>
      <c r="E902" s="5" t="n">
        <v>366058</v>
      </c>
    </row>
    <row r="903" spans="1:5">
      <c r="A903" s="4" t="s">
        <v>1228</v>
      </c>
      <c r="E903" s="5" t="n">
        <v>558572</v>
      </c>
    </row>
    <row r="904" spans="1:5">
      <c r="A904" s="4" t="s">
        <v>1229</v>
      </c>
      <c r="E904" s="5" t="n">
        <v>112653</v>
      </c>
    </row>
    <row r="905" spans="1:5">
      <c r="A905" s="4" t="s">
        <v>1230</v>
      </c>
      <c r="E905" s="5" t="n">
        <v>811977</v>
      </c>
    </row>
    <row r="906" spans="1:5">
      <c r="A906" s="4" t="s">
        <v>1231</v>
      </c>
      <c r="B906" s="5" t="n">
        <v>924630</v>
      </c>
      <c r="E906" s="5" t="n">
        <v>924630</v>
      </c>
    </row>
    <row r="907" spans="1:5">
      <c r="A907" s="4" t="s">
        <v>1232</v>
      </c>
      <c r="B907" s="5" t="n">
        <v>189296</v>
      </c>
      <c r="E907" s="5" t="n">
        <v>189296</v>
      </c>
    </row>
    <row r="908" spans="1:5">
      <c r="A908" s="3" t="s">
        <v>1234</v>
      </c>
    </row>
    <row r="909" spans="1:5">
      <c r="A909" s="4" t="s">
        <v>1237</v>
      </c>
      <c r="B909" s="5" t="n">
        <v>924630</v>
      </c>
    </row>
    <row r="910" spans="1:5">
      <c r="A910" s="3" t="s">
        <v>1238</v>
      </c>
    </row>
    <row r="911" spans="1:5">
      <c r="A911" s="4" t="s">
        <v>1241</v>
      </c>
      <c r="B911" s="5" t="n">
        <v>189296</v>
      </c>
    </row>
    <row r="912" spans="1:5">
      <c r="A912" s="4" t="s">
        <v>1357</v>
      </c>
    </row>
    <row r="913" spans="1:5">
      <c r="A913" s="3" t="s">
        <v>1223</v>
      </c>
    </row>
    <row r="914" spans="1:5">
      <c r="A914" s="4" t="s">
        <v>1225</v>
      </c>
      <c r="E914" s="5" t="n">
        <v>10961</v>
      </c>
    </row>
    <row r="915" spans="1:5">
      <c r="A915" s="4" t="s">
        <v>1226</v>
      </c>
      <c r="E915" s="5" t="n">
        <v>51175</v>
      </c>
    </row>
    <row r="916" spans="1:5">
      <c r="A916" s="4" t="s">
        <v>1227</v>
      </c>
      <c r="E916" s="5" t="n">
        <v>62136</v>
      </c>
    </row>
    <row r="917" spans="1:5">
      <c r="A917" s="4" t="s">
        <v>1228</v>
      </c>
      <c r="E917" s="5" t="n">
        <v>10746</v>
      </c>
    </row>
    <row r="918" spans="1:5">
      <c r="A918" s="4" t="s">
        <v>1229</v>
      </c>
      <c r="E918" s="5" t="n">
        <v>11331</v>
      </c>
    </row>
    <row r="919" spans="1:5">
      <c r="A919" s="4" t="s">
        <v>1230</v>
      </c>
      <c r="E919" s="5" t="n">
        <v>61551</v>
      </c>
    </row>
    <row r="920" spans="1:5">
      <c r="A920" s="4" t="s">
        <v>1231</v>
      </c>
      <c r="B920" s="5" t="n">
        <v>72882</v>
      </c>
      <c r="E920" s="5" t="n">
        <v>72882</v>
      </c>
    </row>
    <row r="921" spans="1:5">
      <c r="A921" s="4" t="s">
        <v>1232</v>
      </c>
      <c r="B921" s="5" t="n">
        <v>29311</v>
      </c>
      <c r="E921" s="5" t="n">
        <v>29311</v>
      </c>
    </row>
    <row r="922" spans="1:5">
      <c r="A922" s="3" t="s">
        <v>1234</v>
      </c>
    </row>
    <row r="923" spans="1:5">
      <c r="A923" s="4" t="s">
        <v>1237</v>
      </c>
      <c r="B923" s="5" t="n">
        <v>72882</v>
      </c>
    </row>
    <row r="924" spans="1:5">
      <c r="A924" s="3" t="s">
        <v>1238</v>
      </c>
    </row>
    <row r="925" spans="1:5">
      <c r="A925" s="4" t="s">
        <v>1241</v>
      </c>
      <c r="B925" s="5" t="n">
        <v>29311</v>
      </c>
    </row>
    <row r="926" spans="1:5">
      <c r="A926" s="4" t="s">
        <v>1356</v>
      </c>
    </row>
    <row r="927" spans="1:5">
      <c r="A927" s="3" t="s">
        <v>1223</v>
      </c>
    </row>
    <row r="928" spans="1:5">
      <c r="A928" s="4" t="s">
        <v>1224</v>
      </c>
      <c r="E928" s="5" t="n">
        <v>80000</v>
      </c>
    </row>
    <row r="929" spans="1:5">
      <c r="A929" s="4" t="s">
        <v>1225</v>
      </c>
      <c r="E929" s="5" t="n">
        <v>20778</v>
      </c>
    </row>
    <row r="930" spans="1:5">
      <c r="A930" s="4" t="s">
        <v>1226</v>
      </c>
      <c r="E930" s="5" t="n">
        <v>88096</v>
      </c>
    </row>
    <row r="931" spans="1:5">
      <c r="A931" s="4" t="s">
        <v>1227</v>
      </c>
      <c r="E931" s="5" t="n">
        <v>108874</v>
      </c>
    </row>
    <row r="932" spans="1:5">
      <c r="A932" s="4" t="s">
        <v>1228</v>
      </c>
      <c r="E932" s="5" t="n">
        <v>11100</v>
      </c>
    </row>
    <row r="933" spans="1:5">
      <c r="A933" s="4" t="s">
        <v>1229</v>
      </c>
      <c r="E933" s="5" t="n">
        <v>19607</v>
      </c>
    </row>
    <row r="934" spans="1:5">
      <c r="A934" s="4" t="s">
        <v>1230</v>
      </c>
      <c r="E934" s="5" t="n">
        <v>100367</v>
      </c>
    </row>
    <row r="935" spans="1:5">
      <c r="A935" s="4" t="s">
        <v>1231</v>
      </c>
      <c r="B935" s="5" t="n">
        <v>119974</v>
      </c>
      <c r="E935" s="5" t="n">
        <v>119974</v>
      </c>
    </row>
    <row r="936" spans="1:5">
      <c r="A936" s="4" t="s">
        <v>1232</v>
      </c>
      <c r="B936" s="5" t="n">
        <v>45446</v>
      </c>
      <c r="E936" s="5" t="n">
        <v>45446</v>
      </c>
    </row>
    <row r="937" spans="1:5">
      <c r="A937" s="3" t="s">
        <v>1234</v>
      </c>
    </row>
    <row r="938" spans="1:5">
      <c r="A938" s="4" t="s">
        <v>1237</v>
      </c>
      <c r="B938" s="5" t="n">
        <v>119974</v>
      </c>
    </row>
    <row r="939" spans="1:5">
      <c r="A939" s="3" t="s">
        <v>1238</v>
      </c>
    </row>
    <row r="940" spans="1:5">
      <c r="A940" s="4" t="s">
        <v>1241</v>
      </c>
      <c r="B940" s="5" t="n">
        <v>45446</v>
      </c>
    </row>
    <row r="941" spans="1:5">
      <c r="A941" s="4" t="s">
        <v>1360</v>
      </c>
    </row>
    <row r="942" spans="1:5">
      <c r="A942" s="3" t="s">
        <v>1223</v>
      </c>
    </row>
    <row r="943" spans="1:5">
      <c r="A943" s="4" t="s">
        <v>1225</v>
      </c>
      <c r="E943" s="5" t="n">
        <v>86349</v>
      </c>
    </row>
    <row r="944" spans="1:5">
      <c r="A944" s="4" t="s">
        <v>1226</v>
      </c>
      <c r="E944" s="5" t="n">
        <v>355426</v>
      </c>
    </row>
    <row r="945" spans="1:5">
      <c r="A945" s="4" t="s">
        <v>1227</v>
      </c>
      <c r="E945" s="5" t="n">
        <v>441775</v>
      </c>
    </row>
    <row r="946" spans="1:5">
      <c r="A946" s="4" t="s">
        <v>1228</v>
      </c>
      <c r="E946" s="5" t="n">
        <v>337535</v>
      </c>
    </row>
    <row r="947" spans="1:5">
      <c r="A947" s="4" t="s">
        <v>1229</v>
      </c>
      <c r="E947" s="5" t="n">
        <v>125490</v>
      </c>
    </row>
    <row r="948" spans="1:5">
      <c r="A948" s="4" t="s">
        <v>1230</v>
      </c>
      <c r="E948" s="5" t="n">
        <v>653820</v>
      </c>
    </row>
    <row r="949" spans="1:5">
      <c r="A949" s="4" t="s">
        <v>1231</v>
      </c>
      <c r="B949" s="5" t="n">
        <v>779310</v>
      </c>
      <c r="E949" s="5" t="n">
        <v>779310</v>
      </c>
    </row>
    <row r="950" spans="1:5">
      <c r="A950" s="4" t="s">
        <v>1232</v>
      </c>
      <c r="B950" s="5" t="n">
        <v>498708</v>
      </c>
      <c r="E950" s="5" t="n">
        <v>498708</v>
      </c>
    </row>
    <row r="951" spans="1:5">
      <c r="A951" s="3" t="s">
        <v>1234</v>
      </c>
    </row>
    <row r="952" spans="1:5">
      <c r="A952" s="4" t="s">
        <v>1237</v>
      </c>
      <c r="B952" s="5" t="n">
        <v>779310</v>
      </c>
    </row>
    <row r="953" spans="1:5">
      <c r="A953" s="3" t="s">
        <v>1238</v>
      </c>
    </row>
    <row r="954" spans="1:5">
      <c r="A954" s="4" t="s">
        <v>1241</v>
      </c>
      <c r="B954" s="5" t="n">
        <v>498708</v>
      </c>
    </row>
    <row r="955" spans="1:5">
      <c r="A955" s="4" t="s">
        <v>1371</v>
      </c>
    </row>
    <row r="956" spans="1:5">
      <c r="A956" s="3" t="s">
        <v>1223</v>
      </c>
    </row>
    <row r="957" spans="1:5">
      <c r="A957" s="4" t="s">
        <v>1225</v>
      </c>
      <c r="E957" s="5" t="n">
        <v>32324</v>
      </c>
    </row>
    <row r="958" spans="1:5">
      <c r="A958" s="4" t="s">
        <v>1226</v>
      </c>
      <c r="E958" s="5" t="n">
        <v>122652</v>
      </c>
    </row>
    <row r="959" spans="1:5">
      <c r="A959" s="4" t="s">
        <v>1227</v>
      </c>
      <c r="E959" s="5" t="n">
        <v>154976</v>
      </c>
    </row>
    <row r="960" spans="1:5">
      <c r="A960" s="4" t="s">
        <v>1228</v>
      </c>
      <c r="E960" s="5" t="n">
        <v>101773</v>
      </c>
    </row>
    <row r="961" spans="1:5">
      <c r="A961" s="4" t="s">
        <v>1229</v>
      </c>
      <c r="E961" s="5" t="n">
        <v>51367</v>
      </c>
    </row>
    <row r="962" spans="1:5">
      <c r="A962" s="4" t="s">
        <v>1230</v>
      </c>
      <c r="E962" s="5" t="n">
        <v>205382</v>
      </c>
    </row>
    <row r="963" spans="1:5">
      <c r="A963" s="4" t="s">
        <v>1231</v>
      </c>
      <c r="B963" s="5" t="n">
        <v>256749</v>
      </c>
      <c r="E963" s="5" t="n">
        <v>256749</v>
      </c>
    </row>
    <row r="964" spans="1:5">
      <c r="A964" s="4" t="s">
        <v>1232</v>
      </c>
      <c r="B964" s="5" t="n">
        <v>158162</v>
      </c>
      <c r="E964" s="5" t="n">
        <v>158162</v>
      </c>
    </row>
    <row r="965" spans="1:5">
      <c r="A965" s="3" t="s">
        <v>1234</v>
      </c>
    </row>
    <row r="966" spans="1:5">
      <c r="A966" s="4" t="s">
        <v>1237</v>
      </c>
      <c r="B966" s="5" t="n">
        <v>256749</v>
      </c>
    </row>
    <row r="967" spans="1:5">
      <c r="A967" s="3" t="s">
        <v>1238</v>
      </c>
    </row>
    <row r="968" spans="1:5">
      <c r="A968" s="4" t="s">
        <v>1241</v>
      </c>
      <c r="B968" s="5" t="n">
        <v>158162</v>
      </c>
    </row>
    <row r="969" spans="1:5">
      <c r="A969" s="4" t="s">
        <v>1376</v>
      </c>
    </row>
    <row r="970" spans="1:5">
      <c r="A970" s="3" t="s">
        <v>1223</v>
      </c>
    </row>
    <row r="971" spans="1:5">
      <c r="A971" s="4" t="s">
        <v>1225</v>
      </c>
      <c r="E971" s="5" t="n">
        <v>7702</v>
      </c>
    </row>
    <row r="972" spans="1:5">
      <c r="A972" s="4" t="s">
        <v>1226</v>
      </c>
      <c r="E972" s="5" t="n">
        <v>23150</v>
      </c>
    </row>
    <row r="973" spans="1:5">
      <c r="A973" s="4" t="s">
        <v>1227</v>
      </c>
      <c r="E973" s="5" t="n">
        <v>30852</v>
      </c>
    </row>
    <row r="974" spans="1:5">
      <c r="A974" s="4" t="s">
        <v>1228</v>
      </c>
      <c r="E974" s="5" t="n">
        <v>18288</v>
      </c>
    </row>
    <row r="975" spans="1:5">
      <c r="A975" s="4" t="s">
        <v>1229</v>
      </c>
      <c r="E975" s="5" t="n">
        <v>10294</v>
      </c>
    </row>
    <row r="976" spans="1:5">
      <c r="A976" s="4" t="s">
        <v>1230</v>
      </c>
      <c r="E976" s="5" t="n">
        <v>38846</v>
      </c>
    </row>
    <row r="977" spans="1:5">
      <c r="A977" s="4" t="s">
        <v>1231</v>
      </c>
      <c r="B977" s="5" t="n">
        <v>49140</v>
      </c>
      <c r="E977" s="5" t="n">
        <v>49140</v>
      </c>
    </row>
    <row r="978" spans="1:5">
      <c r="A978" s="4" t="s">
        <v>1232</v>
      </c>
      <c r="B978" s="5" t="n">
        <v>31488</v>
      </c>
      <c r="E978" s="5" t="n">
        <v>31488</v>
      </c>
    </row>
    <row r="979" spans="1:5">
      <c r="A979" s="3" t="s">
        <v>1234</v>
      </c>
    </row>
    <row r="980" spans="1:5">
      <c r="A980" s="4" t="s">
        <v>1237</v>
      </c>
      <c r="B980" s="5" t="n">
        <v>49140</v>
      </c>
    </row>
    <row r="981" spans="1:5">
      <c r="A981" s="3" t="s">
        <v>1238</v>
      </c>
    </row>
    <row r="982" spans="1:5">
      <c r="A982" s="4" t="s">
        <v>1241</v>
      </c>
      <c r="B982" s="5" t="n">
        <v>31488</v>
      </c>
    </row>
    <row r="983" spans="1:5">
      <c r="A983" s="4" t="s">
        <v>1377</v>
      </c>
    </row>
    <row r="984" spans="1:5">
      <c r="A984" s="3" t="s">
        <v>1223</v>
      </c>
    </row>
    <row r="985" spans="1:5">
      <c r="A985" s="4" t="s">
        <v>1225</v>
      </c>
      <c r="E985" s="5" t="n">
        <v>10869</v>
      </c>
    </row>
    <row r="986" spans="1:5">
      <c r="A986" s="4" t="s">
        <v>1226</v>
      </c>
      <c r="E986" s="5" t="n">
        <v>36858</v>
      </c>
    </row>
    <row r="987" spans="1:5">
      <c r="A987" s="4" t="s">
        <v>1227</v>
      </c>
      <c r="E987" s="5" t="n">
        <v>47727</v>
      </c>
    </row>
    <row r="988" spans="1:5">
      <c r="A988" s="4" t="s">
        <v>1228</v>
      </c>
      <c r="E988" s="5" t="n">
        <v>10042</v>
      </c>
    </row>
    <row r="989" spans="1:5">
      <c r="A989" s="4" t="s">
        <v>1229</v>
      </c>
      <c r="E989" s="5" t="n">
        <v>11836</v>
      </c>
    </row>
    <row r="990" spans="1:5">
      <c r="A990" s="4" t="s">
        <v>1230</v>
      </c>
      <c r="E990" s="5" t="n">
        <v>45933</v>
      </c>
    </row>
    <row r="991" spans="1:5">
      <c r="A991" s="4" t="s">
        <v>1231</v>
      </c>
      <c r="B991" s="5" t="n">
        <v>57769</v>
      </c>
      <c r="E991" s="5" t="n">
        <v>57769</v>
      </c>
    </row>
    <row r="992" spans="1:5">
      <c r="A992" s="4" t="s">
        <v>1232</v>
      </c>
      <c r="B992" s="5" t="n">
        <v>33490</v>
      </c>
      <c r="E992" s="5" t="n">
        <v>33490</v>
      </c>
    </row>
    <row r="993" spans="1:5">
      <c r="A993" s="3" t="s">
        <v>1234</v>
      </c>
    </row>
    <row r="994" spans="1:5">
      <c r="A994" s="4" t="s">
        <v>1237</v>
      </c>
      <c r="B994" s="5" t="n">
        <v>57769</v>
      </c>
    </row>
    <row r="995" spans="1:5">
      <c r="A995" s="3" t="s">
        <v>1238</v>
      </c>
    </row>
    <row r="996" spans="1:5">
      <c r="A996" s="4" t="s">
        <v>1241</v>
      </c>
      <c r="B996" s="5" t="n">
        <v>33490</v>
      </c>
    </row>
    <row r="997" spans="1:5">
      <c r="A997" s="4" t="s">
        <v>1379</v>
      </c>
    </row>
    <row r="998" spans="1:5">
      <c r="A998" s="3" t="s">
        <v>1223</v>
      </c>
    </row>
    <row r="999" spans="1:5">
      <c r="A999" s="4" t="s">
        <v>1225</v>
      </c>
      <c r="E999" s="5" t="n">
        <v>15433</v>
      </c>
    </row>
    <row r="1000" spans="1:5">
      <c r="A1000" s="4" t="s">
        <v>1226</v>
      </c>
      <c r="E1000" s="5" t="n">
        <v>87608</v>
      </c>
    </row>
    <row r="1001" spans="1:5">
      <c r="A1001" s="4" t="s">
        <v>1227</v>
      </c>
      <c r="E1001" s="5" t="n">
        <v>103041</v>
      </c>
    </row>
    <row r="1002" spans="1:5">
      <c r="A1002" s="4" t="s">
        <v>1228</v>
      </c>
      <c r="E1002" s="5" t="n">
        <v>108323</v>
      </c>
    </row>
    <row r="1003" spans="1:5">
      <c r="A1003" s="4" t="s">
        <v>1229</v>
      </c>
      <c r="E1003" s="5" t="n">
        <v>23989</v>
      </c>
    </row>
    <row r="1004" spans="1:5">
      <c r="A1004" s="4" t="s">
        <v>1230</v>
      </c>
      <c r="E1004" s="5" t="n">
        <v>187375</v>
      </c>
    </row>
    <row r="1005" spans="1:5">
      <c r="A1005" s="4" t="s">
        <v>1231</v>
      </c>
      <c r="B1005" s="5" t="n">
        <v>211364</v>
      </c>
      <c r="E1005" s="5" t="n">
        <v>211364</v>
      </c>
    </row>
    <row r="1006" spans="1:5">
      <c r="A1006" s="4" t="s">
        <v>1232</v>
      </c>
      <c r="B1006" s="5" t="n">
        <v>138451</v>
      </c>
      <c r="E1006" s="5" t="n">
        <v>138451</v>
      </c>
    </row>
    <row r="1007" spans="1:5">
      <c r="A1007" s="3" t="s">
        <v>1234</v>
      </c>
    </row>
    <row r="1008" spans="1:5">
      <c r="A1008" s="4" t="s">
        <v>1237</v>
      </c>
      <c r="B1008" s="5" t="n">
        <v>211364</v>
      </c>
    </row>
    <row r="1009" spans="1:5">
      <c r="A1009" s="3" t="s">
        <v>1238</v>
      </c>
    </row>
    <row r="1010" spans="1:5">
      <c r="A1010" s="4" t="s">
        <v>1241</v>
      </c>
      <c r="B1010" s="5" t="n">
        <v>138451</v>
      </c>
    </row>
    <row r="1011" spans="1:5">
      <c r="A1011" s="4" t="s">
        <v>1380</v>
      </c>
    </row>
    <row r="1012" spans="1:5">
      <c r="A1012" s="3" t="s">
        <v>1223</v>
      </c>
    </row>
    <row r="1013" spans="1:5">
      <c r="A1013" s="4" t="s">
        <v>1225</v>
      </c>
      <c r="E1013" s="5" t="n">
        <v>1148</v>
      </c>
    </row>
    <row r="1014" spans="1:5">
      <c r="A1014" s="4" t="s">
        <v>1226</v>
      </c>
      <c r="E1014" s="5" t="n">
        <v>5867</v>
      </c>
    </row>
    <row r="1015" spans="1:5">
      <c r="A1015" s="4" t="s">
        <v>1227</v>
      </c>
      <c r="E1015" s="5" t="n">
        <v>7015</v>
      </c>
    </row>
    <row r="1016" spans="1:5">
      <c r="A1016" s="4" t="s">
        <v>1228</v>
      </c>
      <c r="E1016" s="5" t="n">
        <v>10278</v>
      </c>
    </row>
    <row r="1017" spans="1:5">
      <c r="A1017" s="4" t="s">
        <v>1229</v>
      </c>
      <c r="E1017" s="5" t="n">
        <v>1890</v>
      </c>
    </row>
    <row r="1018" spans="1:5">
      <c r="A1018" s="4" t="s">
        <v>1230</v>
      </c>
      <c r="E1018" s="5" t="n">
        <v>15403</v>
      </c>
    </row>
    <row r="1019" spans="1:5">
      <c r="A1019" s="4" t="s">
        <v>1231</v>
      </c>
      <c r="B1019" s="5" t="n">
        <v>17293</v>
      </c>
      <c r="E1019" s="5" t="n">
        <v>17293</v>
      </c>
    </row>
    <row r="1020" spans="1:5">
      <c r="A1020" s="4" t="s">
        <v>1232</v>
      </c>
      <c r="B1020" s="5" t="n">
        <v>12627</v>
      </c>
      <c r="E1020" s="5" t="n">
        <v>12627</v>
      </c>
    </row>
    <row r="1021" spans="1:5">
      <c r="A1021" s="3" t="s">
        <v>1234</v>
      </c>
    </row>
    <row r="1022" spans="1:5">
      <c r="A1022" s="4" t="s">
        <v>1237</v>
      </c>
      <c r="B1022" s="5" t="n">
        <v>17293</v>
      </c>
    </row>
    <row r="1023" spans="1:5">
      <c r="A1023" s="3" t="s">
        <v>1238</v>
      </c>
    </row>
    <row r="1024" spans="1:5">
      <c r="A1024" s="4" t="s">
        <v>1241</v>
      </c>
      <c r="B1024" s="5" t="n">
        <v>12627</v>
      </c>
    </row>
    <row r="1025" spans="1:5">
      <c r="A1025" s="4" t="s">
        <v>1381</v>
      </c>
    </row>
    <row r="1026" spans="1:5">
      <c r="A1026" s="3" t="s">
        <v>1223</v>
      </c>
    </row>
    <row r="1027" spans="1:5">
      <c r="A1027" s="4" t="s">
        <v>1225</v>
      </c>
      <c r="E1027" s="5" t="n">
        <v>1469</v>
      </c>
    </row>
    <row r="1028" spans="1:5">
      <c r="A1028" s="4" t="s">
        <v>1226</v>
      </c>
      <c r="E1028" s="5" t="n">
        <v>11584</v>
      </c>
    </row>
    <row r="1029" spans="1:5">
      <c r="A1029" s="4" t="s">
        <v>1227</v>
      </c>
      <c r="E1029" s="5" t="n">
        <v>13053</v>
      </c>
    </row>
    <row r="1030" spans="1:5">
      <c r="A1030" s="4" t="s">
        <v>1228</v>
      </c>
      <c r="E1030" s="5" t="n">
        <v>11372</v>
      </c>
    </row>
    <row r="1031" spans="1:5">
      <c r="A1031" s="4" t="s">
        <v>1229</v>
      </c>
      <c r="E1031" s="5" t="n">
        <v>2465</v>
      </c>
    </row>
    <row r="1032" spans="1:5">
      <c r="A1032" s="4" t="s">
        <v>1230</v>
      </c>
      <c r="E1032" s="5" t="n">
        <v>21960</v>
      </c>
    </row>
    <row r="1033" spans="1:5">
      <c r="A1033" s="4" t="s">
        <v>1231</v>
      </c>
      <c r="B1033" s="5" t="n">
        <v>24425</v>
      </c>
      <c r="E1033" s="5" t="n">
        <v>24425</v>
      </c>
    </row>
    <row r="1034" spans="1:5">
      <c r="A1034" s="4" t="s">
        <v>1232</v>
      </c>
      <c r="B1034" s="5" t="n">
        <v>16052</v>
      </c>
      <c r="E1034" s="5" t="n">
        <v>16052</v>
      </c>
    </row>
    <row r="1035" spans="1:5">
      <c r="A1035" s="3" t="s">
        <v>1234</v>
      </c>
    </row>
    <row r="1036" spans="1:5">
      <c r="A1036" s="4" t="s">
        <v>1237</v>
      </c>
      <c r="B1036" s="5" t="n">
        <v>24425</v>
      </c>
    </row>
    <row r="1037" spans="1:5">
      <c r="A1037" s="3" t="s">
        <v>1238</v>
      </c>
    </row>
    <row r="1038" spans="1:5">
      <c r="A1038" s="4" t="s">
        <v>1241</v>
      </c>
      <c r="B1038" s="5" t="n">
        <v>16052</v>
      </c>
    </row>
    <row r="1039" spans="1:5">
      <c r="A1039" s="4" t="s">
        <v>1382</v>
      </c>
    </row>
    <row r="1040" spans="1:5">
      <c r="A1040" s="3" t="s">
        <v>1223</v>
      </c>
    </row>
    <row r="1041" spans="1:5">
      <c r="A1041" s="4" t="s">
        <v>1225</v>
      </c>
      <c r="E1041" s="5" t="n">
        <v>2117</v>
      </c>
    </row>
    <row r="1042" spans="1:5">
      <c r="A1042" s="4" t="s">
        <v>1227</v>
      </c>
      <c r="E1042" s="5" t="n">
        <v>2117</v>
      </c>
    </row>
    <row r="1043" spans="1:5">
      <c r="A1043" s="4" t="s">
        <v>1228</v>
      </c>
      <c r="E1043" s="5" t="n">
        <v>37947</v>
      </c>
    </row>
    <row r="1044" spans="1:5">
      <c r="A1044" s="4" t="s">
        <v>1229</v>
      </c>
      <c r="E1044" s="5" t="n">
        <v>4753</v>
      </c>
    </row>
    <row r="1045" spans="1:5">
      <c r="A1045" s="4" t="s">
        <v>1230</v>
      </c>
      <c r="E1045" s="5" t="n">
        <v>35311</v>
      </c>
    </row>
    <row r="1046" spans="1:5">
      <c r="A1046" s="4" t="s">
        <v>1231</v>
      </c>
      <c r="B1046" s="5" t="n">
        <v>40064</v>
      </c>
      <c r="E1046" s="5" t="n">
        <v>40064</v>
      </c>
    </row>
    <row r="1047" spans="1:5">
      <c r="A1047" s="4" t="s">
        <v>1232</v>
      </c>
      <c r="B1047" s="5" t="n">
        <v>25412</v>
      </c>
      <c r="E1047" s="5" t="n">
        <v>25412</v>
      </c>
    </row>
    <row r="1048" spans="1:5">
      <c r="A1048" s="3" t="s">
        <v>1234</v>
      </c>
    </row>
    <row r="1049" spans="1:5">
      <c r="A1049" s="4" t="s">
        <v>1237</v>
      </c>
      <c r="B1049" s="5" t="n">
        <v>40064</v>
      </c>
    </row>
    <row r="1050" spans="1:5">
      <c r="A1050" s="3" t="s">
        <v>1238</v>
      </c>
    </row>
    <row r="1051" spans="1:5">
      <c r="A1051" s="4" t="s">
        <v>1241</v>
      </c>
      <c r="B1051" s="5" t="n">
        <v>25412</v>
      </c>
    </row>
    <row r="1052" spans="1:5">
      <c r="A1052" s="4" t="s">
        <v>1383</v>
      </c>
    </row>
    <row r="1053" spans="1:5">
      <c r="A1053" s="3" t="s">
        <v>1223</v>
      </c>
    </row>
    <row r="1054" spans="1:5">
      <c r="A1054" s="4" t="s">
        <v>1225</v>
      </c>
      <c r="E1054" s="5" t="n">
        <v>708</v>
      </c>
    </row>
    <row r="1055" spans="1:5">
      <c r="A1055" s="4" t="s">
        <v>1226</v>
      </c>
      <c r="E1055" s="5" t="n">
        <v>5461</v>
      </c>
    </row>
    <row r="1056" spans="1:5">
      <c r="A1056" s="4" t="s">
        <v>1227</v>
      </c>
      <c r="E1056" s="5" t="n">
        <v>6169</v>
      </c>
    </row>
    <row r="1057" spans="1:5">
      <c r="A1057" s="4" t="s">
        <v>1228</v>
      </c>
      <c r="E1057" s="5" t="n">
        <v>6920</v>
      </c>
    </row>
    <row r="1058" spans="1:5">
      <c r="A1058" s="4" t="s">
        <v>1229</v>
      </c>
      <c r="E1058" s="5" t="n">
        <v>1477</v>
      </c>
    </row>
    <row r="1059" spans="1:5">
      <c r="A1059" s="4" t="s">
        <v>1230</v>
      </c>
      <c r="E1059" s="5" t="n">
        <v>11612</v>
      </c>
    </row>
    <row r="1060" spans="1:5">
      <c r="A1060" s="4" t="s">
        <v>1231</v>
      </c>
      <c r="B1060" s="5" t="n">
        <v>13089</v>
      </c>
      <c r="E1060" s="5" t="n">
        <v>13089</v>
      </c>
    </row>
    <row r="1061" spans="1:5">
      <c r="A1061" s="4" t="s">
        <v>1232</v>
      </c>
      <c r="B1061" s="5" t="n">
        <v>8555</v>
      </c>
      <c r="E1061" s="5" t="n">
        <v>8555</v>
      </c>
    </row>
    <row r="1062" spans="1:5">
      <c r="A1062" s="3" t="s">
        <v>1234</v>
      </c>
    </row>
    <row r="1063" spans="1:5">
      <c r="A1063" s="4" t="s">
        <v>1237</v>
      </c>
      <c r="B1063" s="5" t="n">
        <v>13089</v>
      </c>
    </row>
    <row r="1064" spans="1:5">
      <c r="A1064" s="3" t="s">
        <v>1238</v>
      </c>
    </row>
    <row r="1065" spans="1:5">
      <c r="A1065" s="4" t="s">
        <v>1241</v>
      </c>
      <c r="B1065" s="5" t="n">
        <v>8555</v>
      </c>
    </row>
    <row r="1066" spans="1:5">
      <c r="A1066" s="4" t="s">
        <v>1384</v>
      </c>
    </row>
    <row r="1067" spans="1:5">
      <c r="A1067" s="3" t="s">
        <v>1223</v>
      </c>
    </row>
    <row r="1068" spans="1:5">
      <c r="A1068" s="4" t="s">
        <v>1225</v>
      </c>
      <c r="E1068" s="5" t="n">
        <v>766</v>
      </c>
    </row>
    <row r="1069" spans="1:5">
      <c r="A1069" s="4" t="s">
        <v>1226</v>
      </c>
      <c r="E1069" s="5" t="n">
        <v>7714</v>
      </c>
    </row>
    <row r="1070" spans="1:5">
      <c r="A1070" s="4" t="s">
        <v>1227</v>
      </c>
      <c r="E1070" s="5" t="n">
        <v>8480</v>
      </c>
    </row>
    <row r="1071" spans="1:5">
      <c r="A1071" s="4" t="s">
        <v>1228</v>
      </c>
      <c r="E1071" s="5" t="n">
        <v>6359</v>
      </c>
    </row>
    <row r="1072" spans="1:5">
      <c r="A1072" s="4" t="s">
        <v>1229</v>
      </c>
      <c r="E1072" s="5" t="n">
        <v>1484</v>
      </c>
    </row>
    <row r="1073" spans="1:5">
      <c r="A1073" s="4" t="s">
        <v>1230</v>
      </c>
      <c r="E1073" s="5" t="n">
        <v>13355</v>
      </c>
    </row>
    <row r="1074" spans="1:5">
      <c r="A1074" s="4" t="s">
        <v>1231</v>
      </c>
      <c r="B1074" s="5" t="n">
        <v>14839</v>
      </c>
      <c r="E1074" s="5" t="n">
        <v>14839</v>
      </c>
    </row>
    <row r="1075" spans="1:5">
      <c r="A1075" s="4" t="s">
        <v>1232</v>
      </c>
      <c r="B1075" s="5" t="n">
        <v>9644</v>
      </c>
      <c r="E1075" s="5" t="n">
        <v>9644</v>
      </c>
    </row>
    <row r="1076" spans="1:5">
      <c r="A1076" s="3" t="s">
        <v>1234</v>
      </c>
    </row>
    <row r="1077" spans="1:5">
      <c r="A1077" s="4" t="s">
        <v>1237</v>
      </c>
      <c r="B1077" s="5" t="n">
        <v>14839</v>
      </c>
    </row>
    <row r="1078" spans="1:5">
      <c r="A1078" s="3" t="s">
        <v>1238</v>
      </c>
    </row>
    <row r="1079" spans="1:5">
      <c r="A1079" s="4" t="s">
        <v>1241</v>
      </c>
      <c r="B1079" s="5" t="n">
        <v>9644</v>
      </c>
    </row>
    <row r="1080" spans="1:5">
      <c r="A1080" s="4" t="s">
        <v>1387</v>
      </c>
    </row>
    <row r="1081" spans="1:5">
      <c r="A1081" s="3" t="s">
        <v>1223</v>
      </c>
    </row>
    <row r="1082" spans="1:5">
      <c r="A1082" s="4" t="s">
        <v>1225</v>
      </c>
      <c r="E1082" s="5" t="n">
        <v>4583</v>
      </c>
    </row>
    <row r="1083" spans="1:5">
      <c r="A1083" s="4" t="s">
        <v>1226</v>
      </c>
      <c r="E1083" s="5" t="n">
        <v>16293</v>
      </c>
    </row>
    <row r="1084" spans="1:5">
      <c r="A1084" s="4" t="s">
        <v>1227</v>
      </c>
      <c r="E1084" s="5" t="n">
        <v>20876</v>
      </c>
    </row>
    <row r="1085" spans="1:5">
      <c r="A1085" s="4" t="s">
        <v>1228</v>
      </c>
      <c r="E1085" s="5" t="n">
        <v>17752</v>
      </c>
    </row>
    <row r="1086" spans="1:5">
      <c r="A1086" s="4" t="s">
        <v>1229</v>
      </c>
      <c r="E1086" s="5" t="n">
        <v>5958</v>
      </c>
    </row>
    <row r="1087" spans="1:5">
      <c r="A1087" s="4" t="s">
        <v>1230</v>
      </c>
      <c r="E1087" s="5" t="n">
        <v>32670</v>
      </c>
    </row>
    <row r="1088" spans="1:5">
      <c r="A1088" s="4" t="s">
        <v>1231</v>
      </c>
      <c r="B1088" s="5" t="n">
        <v>38628</v>
      </c>
      <c r="E1088" s="5" t="n">
        <v>38628</v>
      </c>
    </row>
    <row r="1089" spans="1:5">
      <c r="A1089" s="4" t="s">
        <v>1232</v>
      </c>
      <c r="B1089" s="5" t="n">
        <v>26083</v>
      </c>
      <c r="E1089" s="5" t="n">
        <v>26083</v>
      </c>
    </row>
    <row r="1090" spans="1:5">
      <c r="A1090" s="3" t="s">
        <v>1234</v>
      </c>
    </row>
    <row r="1091" spans="1:5">
      <c r="A1091" s="4" t="s">
        <v>1237</v>
      </c>
      <c r="B1091" s="5" t="n">
        <v>38628</v>
      </c>
    </row>
    <row r="1092" spans="1:5">
      <c r="A1092" s="3" t="s">
        <v>1238</v>
      </c>
    </row>
    <row r="1093" spans="1:5">
      <c r="A1093" s="4" t="s">
        <v>1241</v>
      </c>
      <c r="B1093" s="5" t="n">
        <v>26083</v>
      </c>
    </row>
    <row r="1094" spans="1:5">
      <c r="A1094" s="4" t="s">
        <v>1388</v>
      </c>
    </row>
    <row r="1095" spans="1:5">
      <c r="A1095" s="3" t="s">
        <v>1223</v>
      </c>
    </row>
    <row r="1096" spans="1:5">
      <c r="A1096" s="4" t="s">
        <v>1225</v>
      </c>
      <c r="E1096" s="5" t="n">
        <v>15968</v>
      </c>
    </row>
    <row r="1097" spans="1:5">
      <c r="A1097" s="4" t="s">
        <v>1226</v>
      </c>
      <c r="E1097" s="5" t="n">
        <v>56401</v>
      </c>
    </row>
    <row r="1098" spans="1:5">
      <c r="A1098" s="4" t="s">
        <v>1227</v>
      </c>
      <c r="E1098" s="5" t="n">
        <v>72369</v>
      </c>
    </row>
    <row r="1099" spans="1:5">
      <c r="A1099" s="4" t="s">
        <v>1228</v>
      </c>
      <c r="E1099" s="5" t="n">
        <v>13106</v>
      </c>
    </row>
    <row r="1100" spans="1:5">
      <c r="A1100" s="4" t="s">
        <v>1229</v>
      </c>
      <c r="E1100" s="5" t="n">
        <v>16787</v>
      </c>
    </row>
    <row r="1101" spans="1:5">
      <c r="A1101" s="4" t="s">
        <v>1230</v>
      </c>
      <c r="E1101" s="5" t="n">
        <v>68688</v>
      </c>
    </row>
    <row r="1102" spans="1:5">
      <c r="A1102" s="4" t="s">
        <v>1231</v>
      </c>
      <c r="B1102" s="5" t="n">
        <v>85475</v>
      </c>
      <c r="E1102" s="5" t="n">
        <v>85475</v>
      </c>
    </row>
    <row r="1103" spans="1:5">
      <c r="A1103" s="4" t="s">
        <v>1232</v>
      </c>
      <c r="B1103" s="5" t="n">
        <v>47623</v>
      </c>
      <c r="E1103" s="5" t="n">
        <v>47623</v>
      </c>
    </row>
    <row r="1104" spans="1:5">
      <c r="A1104" s="3" t="s">
        <v>1234</v>
      </c>
    </row>
    <row r="1105" spans="1:5">
      <c r="A1105" s="4" t="s">
        <v>1237</v>
      </c>
      <c r="B1105" s="5" t="n">
        <v>85475</v>
      </c>
    </row>
    <row r="1106" spans="1:5">
      <c r="A1106" s="3" t="s">
        <v>1238</v>
      </c>
    </row>
    <row r="1107" spans="1:5">
      <c r="A1107" s="4" t="s">
        <v>1241</v>
      </c>
      <c r="B1107" s="5" t="n">
        <v>47623</v>
      </c>
    </row>
    <row r="1108" spans="1:5">
      <c r="A1108" s="4" t="s">
        <v>1389</v>
      </c>
    </row>
    <row r="1109" spans="1:5">
      <c r="A1109" s="3" t="s">
        <v>1223</v>
      </c>
    </row>
    <row r="1110" spans="1:5">
      <c r="A1110" s="4" t="s">
        <v>1225</v>
      </c>
      <c r="E1110" s="5" t="n">
        <v>15968</v>
      </c>
    </row>
    <row r="1111" spans="1:5">
      <c r="A1111" s="4" t="s">
        <v>1226</v>
      </c>
      <c r="E1111" s="5" t="n">
        <v>56401</v>
      </c>
    </row>
    <row r="1112" spans="1:5">
      <c r="A1112" s="4" t="s">
        <v>1227</v>
      </c>
      <c r="E1112" s="5" t="n">
        <v>72369</v>
      </c>
    </row>
    <row r="1113" spans="1:5">
      <c r="A1113" s="4" t="s">
        <v>1228</v>
      </c>
      <c r="E1113" s="5" t="n">
        <v>13106</v>
      </c>
    </row>
    <row r="1114" spans="1:5">
      <c r="A1114" s="4" t="s">
        <v>1229</v>
      </c>
      <c r="E1114" s="5" t="n">
        <v>16787</v>
      </c>
    </row>
    <row r="1115" spans="1:5">
      <c r="A1115" s="4" t="s">
        <v>1230</v>
      </c>
      <c r="E1115" s="5" t="n">
        <v>68688</v>
      </c>
    </row>
    <row r="1116" spans="1:5">
      <c r="A1116" s="4" t="s">
        <v>1231</v>
      </c>
      <c r="B1116" s="5" t="n">
        <v>85475</v>
      </c>
      <c r="E1116" s="5" t="n">
        <v>85475</v>
      </c>
    </row>
    <row r="1117" spans="1:5">
      <c r="A1117" s="4" t="s">
        <v>1232</v>
      </c>
      <c r="B1117" s="5" t="n">
        <v>47623</v>
      </c>
      <c r="E1117" s="5" t="n">
        <v>47623</v>
      </c>
    </row>
    <row r="1118" spans="1:5">
      <c r="A1118" s="3" t="s">
        <v>1234</v>
      </c>
    </row>
    <row r="1119" spans="1:5">
      <c r="A1119" s="4" t="s">
        <v>1237</v>
      </c>
      <c r="B1119" s="5" t="n">
        <v>85475</v>
      </c>
    </row>
    <row r="1120" spans="1:5">
      <c r="A1120" s="3" t="s">
        <v>1238</v>
      </c>
    </row>
    <row r="1121" spans="1:5">
      <c r="A1121" s="4" t="s">
        <v>1241</v>
      </c>
      <c r="B1121" s="5" t="n">
        <v>47623</v>
      </c>
    </row>
    <row r="1122" spans="1:5">
      <c r="A1122" s="4" t="s">
        <v>1390</v>
      </c>
    </row>
    <row r="1123" spans="1:5">
      <c r="A1123" s="3" t="s">
        <v>1223</v>
      </c>
    </row>
    <row r="1124" spans="1:5">
      <c r="A1124" s="4" t="s">
        <v>1224</v>
      </c>
      <c r="E1124" s="5" t="n">
        <v>115000</v>
      </c>
    </row>
    <row r="1125" spans="1:5">
      <c r="A1125" s="4" t="s">
        <v>1225</v>
      </c>
      <c r="E1125" s="5" t="n">
        <v>106305</v>
      </c>
    </row>
    <row r="1126" spans="1:5">
      <c r="A1126" s="4" t="s">
        <v>1226</v>
      </c>
      <c r="E1126" s="5" t="n">
        <v>379909</v>
      </c>
    </row>
    <row r="1127" spans="1:5">
      <c r="A1127" s="4" t="s">
        <v>1227</v>
      </c>
      <c r="E1127" s="5" t="n">
        <v>486214</v>
      </c>
    </row>
    <row r="1128" spans="1:5">
      <c r="A1128" s="4" t="s">
        <v>1228</v>
      </c>
      <c r="E1128" s="5" t="n">
        <v>103057</v>
      </c>
    </row>
    <row r="1129" spans="1:5">
      <c r="A1129" s="4" t="s">
        <v>1229</v>
      </c>
      <c r="E1129" s="5" t="n">
        <v>125482</v>
      </c>
    </row>
    <row r="1130" spans="1:5">
      <c r="A1130" s="4" t="s">
        <v>1230</v>
      </c>
      <c r="E1130" s="5" t="n">
        <v>463789</v>
      </c>
    </row>
    <row r="1131" spans="1:5">
      <c r="A1131" s="4" t="s">
        <v>1231</v>
      </c>
      <c r="B1131" s="5" t="n">
        <v>589271</v>
      </c>
      <c r="E1131" s="5" t="n">
        <v>589271</v>
      </c>
    </row>
    <row r="1132" spans="1:5">
      <c r="A1132" s="4" t="s">
        <v>1232</v>
      </c>
      <c r="B1132" s="5" t="n">
        <v>210848</v>
      </c>
      <c r="E1132" s="5" t="n">
        <v>210848</v>
      </c>
    </row>
    <row r="1133" spans="1:5">
      <c r="A1133" s="3" t="s">
        <v>1234</v>
      </c>
    </row>
    <row r="1134" spans="1:5">
      <c r="A1134" s="4" t="s">
        <v>1237</v>
      </c>
      <c r="B1134" s="5" t="n">
        <v>589271</v>
      </c>
    </row>
    <row r="1135" spans="1:5">
      <c r="A1135" s="3" t="s">
        <v>1238</v>
      </c>
    </row>
    <row r="1136" spans="1:5">
      <c r="A1136" s="4" t="s">
        <v>1241</v>
      </c>
      <c r="B1136" s="5" t="n">
        <v>210848</v>
      </c>
    </row>
    <row r="1137" spans="1:5">
      <c r="A1137" s="4" t="s">
        <v>1402</v>
      </c>
    </row>
    <row r="1138" spans="1:5">
      <c r="A1138" s="3" t="s">
        <v>1223</v>
      </c>
    </row>
    <row r="1139" spans="1:5">
      <c r="A1139" s="4" t="s">
        <v>1225</v>
      </c>
      <c r="E1139" s="5" t="n">
        <v>8586</v>
      </c>
    </row>
    <row r="1140" spans="1:5">
      <c r="A1140" s="4" t="s">
        <v>1226</v>
      </c>
      <c r="E1140" s="5" t="n">
        <v>130400</v>
      </c>
    </row>
    <row r="1141" spans="1:5">
      <c r="A1141" s="4" t="s">
        <v>1227</v>
      </c>
      <c r="E1141" s="5" t="n">
        <v>138986</v>
      </c>
    </row>
    <row r="1142" spans="1:5">
      <c r="A1142" s="4" t="s">
        <v>1228</v>
      </c>
      <c r="E1142" s="5" t="n">
        <v>2932</v>
      </c>
    </row>
    <row r="1143" spans="1:5">
      <c r="A1143" s="4" t="s">
        <v>1229</v>
      </c>
      <c r="E1143" s="5" t="n">
        <v>8604</v>
      </c>
    </row>
    <row r="1144" spans="1:5">
      <c r="A1144" s="4" t="s">
        <v>1230</v>
      </c>
      <c r="E1144" s="5" t="n">
        <v>133314</v>
      </c>
    </row>
    <row r="1145" spans="1:5">
      <c r="A1145" s="4" t="s">
        <v>1231</v>
      </c>
      <c r="B1145" s="5" t="n">
        <v>141918</v>
      </c>
      <c r="E1145" s="5" t="n">
        <v>141918</v>
      </c>
    </row>
    <row r="1146" spans="1:5">
      <c r="A1146" s="4" t="s">
        <v>1232</v>
      </c>
      <c r="B1146" s="5" t="n">
        <v>9204</v>
      </c>
      <c r="E1146" s="5" t="n">
        <v>9204</v>
      </c>
    </row>
    <row r="1147" spans="1:5">
      <c r="A1147" s="3" t="s">
        <v>1234</v>
      </c>
    </row>
    <row r="1148" spans="1:5">
      <c r="A1148" s="4" t="s">
        <v>1237</v>
      </c>
      <c r="B1148" s="5" t="n">
        <v>141918</v>
      </c>
    </row>
    <row r="1149" spans="1:5">
      <c r="A1149" s="3" t="s">
        <v>1238</v>
      </c>
    </row>
    <row r="1150" spans="1:5">
      <c r="A1150" s="4" t="s">
        <v>1241</v>
      </c>
      <c r="B1150" s="5" t="n">
        <v>9204</v>
      </c>
    </row>
    <row r="1151" spans="1:5">
      <c r="A1151" s="4" t="s">
        <v>1403</v>
      </c>
    </row>
    <row r="1152" spans="1:5">
      <c r="A1152" s="3" t="s">
        <v>1223</v>
      </c>
    </row>
    <row r="1153" spans="1:5">
      <c r="A1153" s="4" t="s">
        <v>1225</v>
      </c>
      <c r="E1153" s="5" t="n">
        <v>8586</v>
      </c>
    </row>
    <row r="1154" spans="1:5">
      <c r="A1154" s="4" t="s">
        <v>1226</v>
      </c>
      <c r="E1154" s="5" t="n">
        <v>130400</v>
      </c>
    </row>
    <row r="1155" spans="1:5">
      <c r="A1155" s="4" t="s">
        <v>1227</v>
      </c>
      <c r="E1155" s="5" t="n">
        <v>138986</v>
      </c>
    </row>
    <row r="1156" spans="1:5">
      <c r="A1156" s="4" t="s">
        <v>1228</v>
      </c>
      <c r="E1156" s="5" t="n">
        <v>2932</v>
      </c>
    </row>
    <row r="1157" spans="1:5">
      <c r="A1157" s="4" t="s">
        <v>1229</v>
      </c>
      <c r="E1157" s="5" t="n">
        <v>8604</v>
      </c>
    </row>
    <row r="1158" spans="1:5">
      <c r="A1158" s="4" t="s">
        <v>1230</v>
      </c>
      <c r="E1158" s="5" t="n">
        <v>133314</v>
      </c>
    </row>
    <row r="1159" spans="1:5">
      <c r="A1159" s="4" t="s">
        <v>1231</v>
      </c>
      <c r="B1159" s="5" t="n">
        <v>141918</v>
      </c>
      <c r="E1159" s="5" t="n">
        <v>141918</v>
      </c>
    </row>
    <row r="1160" spans="1:5">
      <c r="A1160" s="4" t="s">
        <v>1232</v>
      </c>
      <c r="B1160" s="5" t="n">
        <v>9204</v>
      </c>
      <c r="E1160" s="5" t="n">
        <v>9204</v>
      </c>
    </row>
    <row r="1161" spans="1:5">
      <c r="A1161" s="3" t="s">
        <v>1234</v>
      </c>
    </row>
    <row r="1162" spans="1:5">
      <c r="A1162" s="4" t="s">
        <v>1237</v>
      </c>
      <c r="B1162" s="5" t="n">
        <v>141918</v>
      </c>
    </row>
    <row r="1163" spans="1:5">
      <c r="A1163" s="3" t="s">
        <v>1238</v>
      </c>
    </row>
    <row r="1164" spans="1:5">
      <c r="A1164" s="4" t="s">
        <v>1241</v>
      </c>
      <c r="B1164" s="5" t="n">
        <v>9204</v>
      </c>
    </row>
    <row r="1165" spans="1:5">
      <c r="A1165" s="4" t="s">
        <v>32</v>
      </c>
    </row>
    <row r="1166" spans="1:5">
      <c r="A1166" s="3" t="s">
        <v>1223</v>
      </c>
    </row>
    <row r="1167" spans="1:5">
      <c r="A1167" s="4" t="s">
        <v>499</v>
      </c>
      <c r="E1167" s="5" t="n">
        <v>-71</v>
      </c>
    </row>
    <row r="1168" spans="1:5">
      <c r="A1168" s="4" t="s">
        <v>1224</v>
      </c>
      <c r="E1168" s="5" t="n">
        <v>26929</v>
      </c>
    </row>
    <row r="1169" spans="1:5">
      <c r="A1169" s="4" t="s">
        <v>1225</v>
      </c>
      <c r="E1169" s="5" t="n">
        <v>712765</v>
      </c>
    </row>
    <row r="1170" spans="1:5">
      <c r="A1170" s="4" t="s">
        <v>1226</v>
      </c>
      <c r="E1170" s="5" t="n">
        <v>2163562</v>
      </c>
    </row>
    <row r="1171" spans="1:5">
      <c r="A1171" s="4" t="s">
        <v>1227</v>
      </c>
      <c r="E1171" s="5" t="n">
        <v>2876327</v>
      </c>
    </row>
    <row r="1172" spans="1:5">
      <c r="A1172" s="4" t="s">
        <v>1228</v>
      </c>
      <c r="E1172" s="5" t="n">
        <v>935658</v>
      </c>
    </row>
    <row r="1173" spans="1:5">
      <c r="A1173" s="4" t="s">
        <v>1229</v>
      </c>
      <c r="E1173" s="5" t="n">
        <v>803256</v>
      </c>
    </row>
    <row r="1174" spans="1:5">
      <c r="A1174" s="4" t="s">
        <v>1230</v>
      </c>
      <c r="E1174" s="5" t="n">
        <v>3008729</v>
      </c>
    </row>
    <row r="1175" spans="1:5">
      <c r="A1175" s="4" t="s">
        <v>1231</v>
      </c>
      <c r="B1175" s="5" t="n">
        <v>3816956</v>
      </c>
      <c r="C1175" s="5" t="n">
        <v>3674704</v>
      </c>
      <c r="D1175" s="5" t="n">
        <v>3630905</v>
      </c>
      <c r="E1175" s="5" t="n">
        <v>3811985</v>
      </c>
    </row>
    <row r="1176" spans="1:5">
      <c r="A1176" s="4" t="s">
        <v>1232</v>
      </c>
      <c r="B1176" s="5" t="n">
        <v>1543652</v>
      </c>
      <c r="C1176" s="5" t="n">
        <v>1408815</v>
      </c>
      <c r="D1176" s="5" t="n">
        <v>1281258</v>
      </c>
      <c r="E1176" s="5" t="n">
        <v>1658161</v>
      </c>
    </row>
    <row r="1177" spans="1:5">
      <c r="A1177" s="4" t="s">
        <v>1233</v>
      </c>
      <c r="E1177" s="5" t="n">
        <v>3200000</v>
      </c>
    </row>
    <row r="1178" spans="1:5">
      <c r="A1178" s="3" t="s">
        <v>1234</v>
      </c>
    </row>
    <row r="1179" spans="1:5">
      <c r="A1179" s="4" t="s">
        <v>1235</v>
      </c>
      <c r="B1179" s="5" t="n">
        <v>3816956</v>
      </c>
      <c r="C1179" s="5" t="n">
        <v>3674704</v>
      </c>
      <c r="D1179" s="5" t="n">
        <v>3630905</v>
      </c>
    </row>
    <row r="1180" spans="1:5">
      <c r="A1180" s="4" t="s">
        <v>571</v>
      </c>
      <c r="C1180" s="5" t="n">
        <v>138986</v>
      </c>
    </row>
    <row r="1181" spans="1:5">
      <c r="A1181" s="4" t="s">
        <v>1195</v>
      </c>
      <c r="B1181" s="5" t="n">
        <v>44353</v>
      </c>
      <c r="C1181" s="5" t="n">
        <v>45211</v>
      </c>
      <c r="D1181" s="5" t="n">
        <v>71720</v>
      </c>
    </row>
    <row r="1182" spans="1:5">
      <c r="A1182" s="4" t="s">
        <v>1236</v>
      </c>
      <c r="B1182" s="5" t="n">
        <v>-49324</v>
      </c>
      <c r="C1182" s="5" t="n">
        <v>-41945</v>
      </c>
      <c r="D1182" s="5" t="n">
        <v>-27921</v>
      </c>
    </row>
    <row r="1183" spans="1:5">
      <c r="A1183" s="4" t="s">
        <v>1237</v>
      </c>
      <c r="B1183" s="5" t="n">
        <v>3811985</v>
      </c>
      <c r="C1183" s="5" t="n">
        <v>3816956</v>
      </c>
      <c r="D1183" s="5" t="n">
        <v>3674704</v>
      </c>
    </row>
    <row r="1184" spans="1:5">
      <c r="A1184" s="3" t="s">
        <v>1238</v>
      </c>
    </row>
    <row r="1185" spans="1:5">
      <c r="A1185" s="4" t="s">
        <v>1235</v>
      </c>
      <c r="B1185" s="5" t="n">
        <v>1543652</v>
      </c>
      <c r="C1185" s="5" t="n">
        <v>1408815</v>
      </c>
      <c r="D1185" s="5" t="n">
        <v>1281258</v>
      </c>
    </row>
    <row r="1186" spans="1:5">
      <c r="A1186" s="4" t="s">
        <v>1239</v>
      </c>
      <c r="B1186" s="5" t="n">
        <v>141683</v>
      </c>
      <c r="C1186" s="5" t="n">
        <v>153068</v>
      </c>
      <c r="D1186" s="5" t="n">
        <v>144942</v>
      </c>
    </row>
    <row r="1187" spans="1:5">
      <c r="A1187" s="4" t="s">
        <v>1240</v>
      </c>
      <c r="B1187" s="5" t="n">
        <v>-27174</v>
      </c>
      <c r="C1187" s="5" t="n">
        <v>-18231</v>
      </c>
      <c r="D1187" s="5" t="n">
        <v>-17385</v>
      </c>
    </row>
    <row r="1188" spans="1:5">
      <c r="A1188" s="4" t="s">
        <v>1241</v>
      </c>
      <c r="B1188" s="7" t="n">
        <v>1658161</v>
      </c>
      <c r="C1188" s="7" t="n">
        <v>1543652</v>
      </c>
      <c r="D1188" s="7" t="n">
        <v>1408815</v>
      </c>
    </row>
    <row r="1189" spans="1:5">
      <c r="A1189" s="4" t="s">
        <v>1720</v>
      </c>
    </row>
    <row r="1190" spans="1:5">
      <c r="A1190" s="3" t="s">
        <v>1223</v>
      </c>
    </row>
    <row r="1191" spans="1:5">
      <c r="A1191" s="4" t="s">
        <v>1242</v>
      </c>
      <c r="B1191" s="4" t="s">
        <v>483</v>
      </c>
    </row>
    <row r="1192" spans="1:5">
      <c r="A1192" s="4" t="s">
        <v>1549</v>
      </c>
    </row>
    <row r="1193" spans="1:5">
      <c r="A1193" s="3" t="s">
        <v>1223</v>
      </c>
    </row>
    <row r="1194" spans="1:5">
      <c r="A1194" s="4" t="s">
        <v>1242</v>
      </c>
      <c r="B1194" s="4" t="s">
        <v>489</v>
      </c>
    </row>
    <row r="1195" spans="1:5">
      <c r="A1195" s="4" t="s">
        <v>1721</v>
      </c>
    </row>
    <row r="1196" spans="1:5">
      <c r="A1196" s="3" t="s">
        <v>1223</v>
      </c>
    </row>
    <row r="1197" spans="1:5">
      <c r="A1197" s="4" t="s">
        <v>1228</v>
      </c>
      <c r="E1197" s="5" t="n">
        <v>935</v>
      </c>
    </row>
    <row r="1198" spans="1:5">
      <c r="A1198" s="4" t="s">
        <v>1230</v>
      </c>
      <c r="E1198" s="5" t="n">
        <v>935</v>
      </c>
    </row>
    <row r="1199" spans="1:5">
      <c r="A1199" s="4" t="s">
        <v>1231</v>
      </c>
      <c r="B1199" s="7" t="n">
        <v>935</v>
      </c>
      <c r="E1199" s="5" t="n">
        <v>935</v>
      </c>
    </row>
    <row r="1200" spans="1:5">
      <c r="A1200" s="3" t="s">
        <v>1234</v>
      </c>
    </row>
    <row r="1201" spans="1:5">
      <c r="A1201" s="4" t="s">
        <v>1237</v>
      </c>
      <c r="B1201" s="5" t="n">
        <v>935</v>
      </c>
    </row>
    <row r="1202" spans="1:5">
      <c r="A1202" s="4" t="s">
        <v>1722</v>
      </c>
    </row>
    <row r="1203" spans="1:5">
      <c r="A1203" s="3" t="s">
        <v>1223</v>
      </c>
    </row>
    <row r="1204" spans="1:5">
      <c r="A1204" s="4" t="s">
        <v>1228</v>
      </c>
      <c r="E1204" s="5" t="n">
        <v>935</v>
      </c>
    </row>
    <row r="1205" spans="1:5">
      <c r="A1205" s="4" t="s">
        <v>1230</v>
      </c>
      <c r="E1205" s="5" t="n">
        <v>935</v>
      </c>
    </row>
    <row r="1206" spans="1:5">
      <c r="A1206" s="4" t="s">
        <v>1231</v>
      </c>
      <c r="B1206" s="5" t="n">
        <v>935</v>
      </c>
      <c r="E1206" s="5" t="n">
        <v>935</v>
      </c>
    </row>
    <row r="1207" spans="1:5">
      <c r="A1207" s="3" t="s">
        <v>1234</v>
      </c>
    </row>
    <row r="1208" spans="1:5">
      <c r="A1208" s="4" t="s">
        <v>1237</v>
      </c>
      <c r="B1208" s="5" t="n">
        <v>935</v>
      </c>
    </row>
    <row r="1209" spans="1:5">
      <c r="A1209" s="4" t="s">
        <v>1723</v>
      </c>
    </row>
    <row r="1210" spans="1:5">
      <c r="A1210" s="3" t="s">
        <v>1223</v>
      </c>
    </row>
    <row r="1211" spans="1:5">
      <c r="A1211" s="4" t="s">
        <v>1224</v>
      </c>
      <c r="E1211" s="5" t="n">
        <v>27000</v>
      </c>
    </row>
    <row r="1212" spans="1:5">
      <c r="A1212" s="4" t="s">
        <v>1225</v>
      </c>
      <c r="E1212" s="5" t="n">
        <v>712765</v>
      </c>
    </row>
    <row r="1213" spans="1:5">
      <c r="A1213" s="4" t="s">
        <v>1226</v>
      </c>
      <c r="E1213" s="5" t="n">
        <v>2163562</v>
      </c>
    </row>
    <row r="1214" spans="1:5">
      <c r="A1214" s="4" t="s">
        <v>1227</v>
      </c>
      <c r="E1214" s="5" t="n">
        <v>2876327</v>
      </c>
    </row>
    <row r="1215" spans="1:5">
      <c r="A1215" s="4" t="s">
        <v>1228</v>
      </c>
      <c r="E1215" s="5" t="n">
        <v>934723</v>
      </c>
    </row>
    <row r="1216" spans="1:5">
      <c r="A1216" s="4" t="s">
        <v>1229</v>
      </c>
      <c r="E1216" s="5" t="n">
        <v>803256</v>
      </c>
    </row>
    <row r="1217" spans="1:5">
      <c r="A1217" s="4" t="s">
        <v>1230</v>
      </c>
      <c r="E1217" s="5" t="n">
        <v>3007794</v>
      </c>
    </row>
    <row r="1218" spans="1:5">
      <c r="A1218" s="4" t="s">
        <v>1231</v>
      </c>
      <c r="B1218" s="5" t="n">
        <v>3811050</v>
      </c>
      <c r="E1218" s="5" t="n">
        <v>3811050</v>
      </c>
    </row>
    <row r="1219" spans="1:5">
      <c r="A1219" s="4" t="s">
        <v>1232</v>
      </c>
      <c r="B1219" s="5" t="n">
        <v>1658161</v>
      </c>
      <c r="E1219" s="5" t="n">
        <v>1658161</v>
      </c>
    </row>
    <row r="1220" spans="1:5">
      <c r="A1220" s="3" t="s">
        <v>1234</v>
      </c>
    </row>
    <row r="1221" spans="1:5">
      <c r="A1221" s="4" t="s">
        <v>1237</v>
      </c>
      <c r="B1221" s="5" t="n">
        <v>3811050</v>
      </c>
    </row>
    <row r="1222" spans="1:5">
      <c r="A1222" s="3" t="s">
        <v>1238</v>
      </c>
    </row>
    <row r="1223" spans="1:5">
      <c r="A1223" s="4" t="s">
        <v>1241</v>
      </c>
      <c r="B1223" s="5" t="n">
        <v>1658161</v>
      </c>
    </row>
    <row r="1224" spans="1:5">
      <c r="A1224" s="4" t="s">
        <v>1724</v>
      </c>
    </row>
    <row r="1225" spans="1:5">
      <c r="A1225" s="3" t="s">
        <v>1223</v>
      </c>
    </row>
    <row r="1226" spans="1:5">
      <c r="A1226" s="4" t="s">
        <v>1224</v>
      </c>
      <c r="E1226" s="5" t="n">
        <v>27000</v>
      </c>
    </row>
    <row r="1227" spans="1:5">
      <c r="A1227" s="4" t="s">
        <v>1225</v>
      </c>
      <c r="E1227" s="5" t="n">
        <v>483930</v>
      </c>
    </row>
    <row r="1228" spans="1:5">
      <c r="A1228" s="4" t="s">
        <v>1226</v>
      </c>
      <c r="E1228" s="5" t="n">
        <v>918706</v>
      </c>
    </row>
    <row r="1229" spans="1:5">
      <c r="A1229" s="4" t="s">
        <v>1227</v>
      </c>
      <c r="E1229" s="5" t="n">
        <v>1402636</v>
      </c>
    </row>
    <row r="1230" spans="1:5">
      <c r="A1230" s="4" t="s">
        <v>1228</v>
      </c>
      <c r="E1230" s="5" t="n">
        <v>578819</v>
      </c>
    </row>
    <row r="1231" spans="1:5">
      <c r="A1231" s="4" t="s">
        <v>1229</v>
      </c>
      <c r="E1231" s="5" t="n">
        <v>548522</v>
      </c>
    </row>
    <row r="1232" spans="1:5">
      <c r="A1232" s="4" t="s">
        <v>1230</v>
      </c>
      <c r="E1232" s="5" t="n">
        <v>1432933</v>
      </c>
    </row>
    <row r="1233" spans="1:5">
      <c r="A1233" s="4" t="s">
        <v>1231</v>
      </c>
      <c r="B1233" s="5" t="n">
        <v>1981455</v>
      </c>
      <c r="E1233" s="5" t="n">
        <v>1981455</v>
      </c>
    </row>
    <row r="1234" spans="1:5">
      <c r="A1234" s="4" t="s">
        <v>1232</v>
      </c>
      <c r="B1234" s="5" t="n">
        <v>911171</v>
      </c>
      <c r="E1234" s="5" t="n">
        <v>911171</v>
      </c>
    </row>
    <row r="1235" spans="1:5">
      <c r="A1235" s="3" t="s">
        <v>1234</v>
      </c>
    </row>
    <row r="1236" spans="1:5">
      <c r="A1236" s="4" t="s">
        <v>1237</v>
      </c>
      <c r="B1236" s="5" t="n">
        <v>1981455</v>
      </c>
    </row>
    <row r="1237" spans="1:5">
      <c r="A1237" s="3" t="s">
        <v>1238</v>
      </c>
    </row>
    <row r="1238" spans="1:5">
      <c r="A1238" s="4" t="s">
        <v>1241</v>
      </c>
      <c r="B1238" s="5" t="n">
        <v>911171</v>
      </c>
    </row>
    <row r="1239" spans="1:5">
      <c r="A1239" s="4" t="s">
        <v>1571</v>
      </c>
    </row>
    <row r="1240" spans="1:5">
      <c r="A1240" s="3" t="s">
        <v>1223</v>
      </c>
    </row>
    <row r="1241" spans="1:5">
      <c r="A1241" s="4" t="s">
        <v>1225</v>
      </c>
      <c r="E1241" s="5" t="n">
        <v>249390</v>
      </c>
    </row>
    <row r="1242" spans="1:5">
      <c r="A1242" s="4" t="s">
        <v>1226</v>
      </c>
      <c r="E1242" s="5" t="n">
        <v>271946</v>
      </c>
    </row>
    <row r="1243" spans="1:5">
      <c r="A1243" s="4" t="s">
        <v>1227</v>
      </c>
      <c r="E1243" s="5" t="n">
        <v>521336</v>
      </c>
    </row>
    <row r="1244" spans="1:5">
      <c r="A1244" s="4" t="s">
        <v>1228</v>
      </c>
      <c r="E1244" s="5" t="n">
        <v>216037</v>
      </c>
    </row>
    <row r="1245" spans="1:5">
      <c r="A1245" s="4" t="s">
        <v>1229</v>
      </c>
      <c r="E1245" s="5" t="n">
        <v>285915</v>
      </c>
    </row>
    <row r="1246" spans="1:5">
      <c r="A1246" s="4" t="s">
        <v>1230</v>
      </c>
      <c r="E1246" s="5" t="n">
        <v>451458</v>
      </c>
    </row>
    <row r="1247" spans="1:5">
      <c r="A1247" s="4" t="s">
        <v>1231</v>
      </c>
      <c r="B1247" s="5" t="n">
        <v>737373</v>
      </c>
      <c r="E1247" s="5" t="n">
        <v>737373</v>
      </c>
    </row>
    <row r="1248" spans="1:5">
      <c r="A1248" s="4" t="s">
        <v>1232</v>
      </c>
      <c r="B1248" s="5" t="n">
        <v>299109</v>
      </c>
      <c r="E1248" s="5" t="n">
        <v>299109</v>
      </c>
    </row>
    <row r="1249" spans="1:5">
      <c r="A1249" s="3" t="s">
        <v>1234</v>
      </c>
    </row>
    <row r="1250" spans="1:5">
      <c r="A1250" s="4" t="s">
        <v>1237</v>
      </c>
      <c r="B1250" s="5" t="n">
        <v>737373</v>
      </c>
    </row>
    <row r="1251" spans="1:5">
      <c r="A1251" s="3" t="s">
        <v>1238</v>
      </c>
    </row>
    <row r="1252" spans="1:5">
      <c r="A1252" s="4" t="s">
        <v>1241</v>
      </c>
      <c r="B1252" s="5" t="n">
        <v>299109</v>
      </c>
    </row>
    <row r="1253" spans="1:5">
      <c r="A1253" s="4" t="s">
        <v>1725</v>
      </c>
    </row>
    <row r="1254" spans="1:5">
      <c r="A1254" s="3" t="s">
        <v>1223</v>
      </c>
    </row>
    <row r="1255" spans="1:5">
      <c r="A1255" s="4" t="s">
        <v>1225</v>
      </c>
      <c r="E1255" s="5" t="n">
        <v>20476</v>
      </c>
    </row>
    <row r="1256" spans="1:5">
      <c r="A1256" s="4" t="s">
        <v>1226</v>
      </c>
      <c r="E1256" s="5" t="n">
        <v>28538</v>
      </c>
    </row>
    <row r="1257" spans="1:5">
      <c r="A1257" s="4" t="s">
        <v>1227</v>
      </c>
      <c r="E1257" s="5" t="n">
        <v>49014</v>
      </c>
    </row>
    <row r="1258" spans="1:5">
      <c r="A1258" s="4" t="s">
        <v>1228</v>
      </c>
      <c r="E1258" s="5" t="n">
        <v>20382</v>
      </c>
    </row>
    <row r="1259" spans="1:5">
      <c r="A1259" s="4" t="s">
        <v>1229</v>
      </c>
      <c r="E1259" s="5" t="n">
        <v>22134</v>
      </c>
    </row>
    <row r="1260" spans="1:5">
      <c r="A1260" s="4" t="s">
        <v>1230</v>
      </c>
      <c r="E1260" s="5" t="n">
        <v>47262</v>
      </c>
    </row>
    <row r="1261" spans="1:5">
      <c r="A1261" s="4" t="s">
        <v>1231</v>
      </c>
      <c r="B1261" s="5" t="n">
        <v>69396</v>
      </c>
      <c r="E1261" s="5" t="n">
        <v>69396</v>
      </c>
    </row>
    <row r="1262" spans="1:5">
      <c r="A1262" s="4" t="s">
        <v>1232</v>
      </c>
      <c r="B1262" s="5" t="n">
        <v>33329</v>
      </c>
      <c r="E1262" s="5" t="n">
        <v>33329</v>
      </c>
    </row>
    <row r="1263" spans="1:5">
      <c r="A1263" s="3" t="s">
        <v>1234</v>
      </c>
    </row>
    <row r="1264" spans="1:5">
      <c r="A1264" s="4" t="s">
        <v>1237</v>
      </c>
      <c r="B1264" s="5" t="n">
        <v>69396</v>
      </c>
    </row>
    <row r="1265" spans="1:5">
      <c r="A1265" s="3" t="s">
        <v>1238</v>
      </c>
    </row>
    <row r="1266" spans="1:5">
      <c r="A1266" s="4" t="s">
        <v>1241</v>
      </c>
      <c r="B1266" s="5" t="n">
        <v>33329</v>
      </c>
    </row>
    <row r="1267" spans="1:5">
      <c r="A1267" s="4" t="s">
        <v>1726</v>
      </c>
    </row>
    <row r="1268" spans="1:5">
      <c r="A1268" s="3" t="s">
        <v>1223</v>
      </c>
    </row>
    <row r="1269" spans="1:5">
      <c r="A1269" s="4" t="s">
        <v>1225</v>
      </c>
      <c r="E1269" s="5" t="n">
        <v>99329</v>
      </c>
    </row>
    <row r="1270" spans="1:5">
      <c r="A1270" s="4" t="s">
        <v>1226</v>
      </c>
      <c r="E1270" s="5" t="n">
        <v>110644</v>
      </c>
    </row>
    <row r="1271" spans="1:5">
      <c r="A1271" s="4" t="s">
        <v>1227</v>
      </c>
      <c r="E1271" s="5" t="n">
        <v>209973</v>
      </c>
    </row>
    <row r="1272" spans="1:5">
      <c r="A1272" s="4" t="s">
        <v>1228</v>
      </c>
      <c r="E1272" s="5" t="n">
        <v>100725</v>
      </c>
    </row>
    <row r="1273" spans="1:5">
      <c r="A1273" s="4" t="s">
        <v>1229</v>
      </c>
      <c r="E1273" s="5" t="n">
        <v>114336</v>
      </c>
    </row>
    <row r="1274" spans="1:5">
      <c r="A1274" s="4" t="s">
        <v>1230</v>
      </c>
      <c r="E1274" s="5" t="n">
        <v>196362</v>
      </c>
    </row>
    <row r="1275" spans="1:5">
      <c r="A1275" s="4" t="s">
        <v>1231</v>
      </c>
      <c r="B1275" s="5" t="n">
        <v>310698</v>
      </c>
      <c r="E1275" s="5" t="n">
        <v>310698</v>
      </c>
    </row>
    <row r="1276" spans="1:5">
      <c r="A1276" s="4" t="s">
        <v>1232</v>
      </c>
      <c r="B1276" s="5" t="n">
        <v>128098</v>
      </c>
      <c r="E1276" s="5" t="n">
        <v>128098</v>
      </c>
    </row>
    <row r="1277" spans="1:5">
      <c r="A1277" s="3" t="s">
        <v>1234</v>
      </c>
    </row>
    <row r="1278" spans="1:5">
      <c r="A1278" s="4" t="s">
        <v>1237</v>
      </c>
      <c r="B1278" s="5" t="n">
        <v>310698</v>
      </c>
    </row>
    <row r="1279" spans="1:5">
      <c r="A1279" s="3" t="s">
        <v>1238</v>
      </c>
    </row>
    <row r="1280" spans="1:5">
      <c r="A1280" s="4" t="s">
        <v>1241</v>
      </c>
      <c r="B1280" s="5" t="n">
        <v>128098</v>
      </c>
    </row>
    <row r="1281" spans="1:5">
      <c r="A1281" s="4" t="s">
        <v>1727</v>
      </c>
    </row>
    <row r="1282" spans="1:5">
      <c r="A1282" s="3" t="s">
        <v>1223</v>
      </c>
    </row>
    <row r="1283" spans="1:5">
      <c r="A1283" s="4" t="s">
        <v>1225</v>
      </c>
      <c r="E1283" s="5" t="n">
        <v>8055</v>
      </c>
    </row>
    <row r="1284" spans="1:5">
      <c r="A1284" s="4" t="s">
        <v>1226</v>
      </c>
      <c r="E1284" s="5" t="n">
        <v>22486</v>
      </c>
    </row>
    <row r="1285" spans="1:5">
      <c r="A1285" s="4" t="s">
        <v>1227</v>
      </c>
      <c r="E1285" s="5" t="n">
        <v>30541</v>
      </c>
    </row>
    <row r="1286" spans="1:5">
      <c r="A1286" s="4" t="s">
        <v>1228</v>
      </c>
      <c r="E1286" s="5" t="n">
        <v>14690</v>
      </c>
    </row>
    <row r="1287" spans="1:5">
      <c r="A1287" s="4" t="s">
        <v>1229</v>
      </c>
      <c r="E1287" s="5" t="n">
        <v>9223</v>
      </c>
    </row>
    <row r="1288" spans="1:5">
      <c r="A1288" s="4" t="s">
        <v>1230</v>
      </c>
      <c r="E1288" s="5" t="n">
        <v>36008</v>
      </c>
    </row>
    <row r="1289" spans="1:5">
      <c r="A1289" s="4" t="s">
        <v>1231</v>
      </c>
      <c r="B1289" s="5" t="n">
        <v>45231</v>
      </c>
      <c r="E1289" s="5" t="n">
        <v>45231</v>
      </c>
    </row>
    <row r="1290" spans="1:5">
      <c r="A1290" s="4" t="s">
        <v>1232</v>
      </c>
      <c r="B1290" s="5" t="n">
        <v>24328</v>
      </c>
      <c r="E1290" s="5" t="n">
        <v>24328</v>
      </c>
    </row>
    <row r="1291" spans="1:5">
      <c r="A1291" s="3" t="s">
        <v>1234</v>
      </c>
    </row>
    <row r="1292" spans="1:5">
      <c r="A1292" s="4" t="s">
        <v>1237</v>
      </c>
      <c r="B1292" s="5" t="n">
        <v>45231</v>
      </c>
    </row>
    <row r="1293" spans="1:5">
      <c r="A1293" s="3" t="s">
        <v>1238</v>
      </c>
    </row>
    <row r="1294" spans="1:5">
      <c r="A1294" s="4" t="s">
        <v>1241</v>
      </c>
      <c r="B1294" s="5" t="n">
        <v>24328</v>
      </c>
    </row>
    <row r="1295" spans="1:5">
      <c r="A1295" s="4" t="s">
        <v>1728</v>
      </c>
    </row>
    <row r="1296" spans="1:5">
      <c r="A1296" s="3" t="s">
        <v>1223</v>
      </c>
    </row>
    <row r="1297" spans="1:5">
      <c r="A1297" s="4" t="s">
        <v>1225</v>
      </c>
      <c r="E1297" s="5" t="n">
        <v>229</v>
      </c>
    </row>
    <row r="1298" spans="1:5">
      <c r="A1298" s="4" t="s">
        <v>1226</v>
      </c>
      <c r="E1298" s="5" t="n">
        <v>14129</v>
      </c>
    </row>
    <row r="1299" spans="1:5">
      <c r="A1299" s="4" t="s">
        <v>1227</v>
      </c>
      <c r="E1299" s="5" t="n">
        <v>14358</v>
      </c>
    </row>
    <row r="1300" spans="1:5">
      <c r="A1300" s="4" t="s">
        <v>1228</v>
      </c>
      <c r="E1300" s="5" t="n">
        <v>3589</v>
      </c>
    </row>
    <row r="1301" spans="1:5">
      <c r="A1301" s="4" t="s">
        <v>1229</v>
      </c>
      <c r="E1301" s="5" t="n">
        <v>10988</v>
      </c>
    </row>
    <row r="1302" spans="1:5">
      <c r="A1302" s="4" t="s">
        <v>1230</v>
      </c>
      <c r="E1302" s="5" t="n">
        <v>6959</v>
      </c>
    </row>
    <row r="1303" spans="1:5">
      <c r="A1303" s="4" t="s">
        <v>1231</v>
      </c>
      <c r="B1303" s="5" t="n">
        <v>17947</v>
      </c>
      <c r="E1303" s="5" t="n">
        <v>17947</v>
      </c>
    </row>
    <row r="1304" spans="1:5">
      <c r="A1304" s="4" t="s">
        <v>1232</v>
      </c>
      <c r="B1304" s="5" t="n">
        <v>5136</v>
      </c>
      <c r="E1304" s="5" t="n">
        <v>5136</v>
      </c>
    </row>
    <row r="1305" spans="1:5">
      <c r="A1305" s="3" t="s">
        <v>1234</v>
      </c>
    </row>
    <row r="1306" spans="1:5">
      <c r="A1306" s="4" t="s">
        <v>1237</v>
      </c>
      <c r="B1306" s="5" t="n">
        <v>17947</v>
      </c>
    </row>
    <row r="1307" spans="1:5">
      <c r="A1307" s="3" t="s">
        <v>1238</v>
      </c>
    </row>
    <row r="1308" spans="1:5">
      <c r="A1308" s="4" t="s">
        <v>1241</v>
      </c>
      <c r="B1308" s="5" t="n">
        <v>5136</v>
      </c>
    </row>
    <row r="1309" spans="1:5">
      <c r="A1309" s="4" t="s">
        <v>1729</v>
      </c>
    </row>
    <row r="1310" spans="1:5">
      <c r="A1310" s="3" t="s">
        <v>1223</v>
      </c>
    </row>
    <row r="1311" spans="1:5">
      <c r="A1311" s="4" t="s">
        <v>1225</v>
      </c>
      <c r="E1311" s="5" t="n">
        <v>62516</v>
      </c>
    </row>
    <row r="1312" spans="1:5">
      <c r="A1312" s="4" t="s">
        <v>1226</v>
      </c>
      <c r="E1312" s="5" t="n">
        <v>46082</v>
      </c>
    </row>
    <row r="1313" spans="1:5">
      <c r="A1313" s="4" t="s">
        <v>1227</v>
      </c>
      <c r="E1313" s="5" t="n">
        <v>108598</v>
      </c>
    </row>
    <row r="1314" spans="1:5">
      <c r="A1314" s="4" t="s">
        <v>1228</v>
      </c>
      <c r="E1314" s="5" t="n">
        <v>42316</v>
      </c>
    </row>
    <row r="1315" spans="1:5">
      <c r="A1315" s="4" t="s">
        <v>1229</v>
      </c>
      <c r="E1315" s="5" t="n">
        <v>68320</v>
      </c>
    </row>
    <row r="1316" spans="1:5">
      <c r="A1316" s="4" t="s">
        <v>1230</v>
      </c>
      <c r="E1316" s="5" t="n">
        <v>82594</v>
      </c>
    </row>
    <row r="1317" spans="1:5">
      <c r="A1317" s="4" t="s">
        <v>1231</v>
      </c>
      <c r="B1317" s="5" t="n">
        <v>150914</v>
      </c>
      <c r="E1317" s="5" t="n">
        <v>150914</v>
      </c>
    </row>
    <row r="1318" spans="1:5">
      <c r="A1318" s="4" t="s">
        <v>1232</v>
      </c>
      <c r="B1318" s="5" t="n">
        <v>55777</v>
      </c>
      <c r="E1318" s="5" t="n">
        <v>55777</v>
      </c>
    </row>
    <row r="1319" spans="1:5">
      <c r="A1319" s="3" t="s">
        <v>1234</v>
      </c>
    </row>
    <row r="1320" spans="1:5">
      <c r="A1320" s="4" t="s">
        <v>1237</v>
      </c>
      <c r="B1320" s="5" t="n">
        <v>150914</v>
      </c>
    </row>
    <row r="1321" spans="1:5">
      <c r="A1321" s="3" t="s">
        <v>1238</v>
      </c>
    </row>
    <row r="1322" spans="1:5">
      <c r="A1322" s="4" t="s">
        <v>1241</v>
      </c>
      <c r="B1322" s="5" t="n">
        <v>55777</v>
      </c>
    </row>
    <row r="1323" spans="1:5">
      <c r="A1323" s="4" t="s">
        <v>1730</v>
      </c>
    </row>
    <row r="1324" spans="1:5">
      <c r="A1324" s="3" t="s">
        <v>1223</v>
      </c>
    </row>
    <row r="1325" spans="1:5">
      <c r="A1325" s="4" t="s">
        <v>1225</v>
      </c>
      <c r="E1325" s="5" t="n">
        <v>58785</v>
      </c>
    </row>
    <row r="1326" spans="1:5">
      <c r="A1326" s="4" t="s">
        <v>1226</v>
      </c>
      <c r="E1326" s="5" t="n">
        <v>50067</v>
      </c>
    </row>
    <row r="1327" spans="1:5">
      <c r="A1327" s="4" t="s">
        <v>1227</v>
      </c>
      <c r="E1327" s="5" t="n">
        <v>108852</v>
      </c>
    </row>
    <row r="1328" spans="1:5">
      <c r="A1328" s="4" t="s">
        <v>1228</v>
      </c>
      <c r="E1328" s="5" t="n">
        <v>34335</v>
      </c>
    </row>
    <row r="1329" spans="1:5">
      <c r="A1329" s="4" t="s">
        <v>1229</v>
      </c>
      <c r="E1329" s="5" t="n">
        <v>60914</v>
      </c>
    </row>
    <row r="1330" spans="1:5">
      <c r="A1330" s="4" t="s">
        <v>1230</v>
      </c>
      <c r="E1330" s="5" t="n">
        <v>82273</v>
      </c>
    </row>
    <row r="1331" spans="1:5">
      <c r="A1331" s="4" t="s">
        <v>1231</v>
      </c>
      <c r="B1331" s="5" t="n">
        <v>143187</v>
      </c>
      <c r="E1331" s="5" t="n">
        <v>143187</v>
      </c>
    </row>
    <row r="1332" spans="1:5">
      <c r="A1332" s="4" t="s">
        <v>1232</v>
      </c>
      <c r="B1332" s="5" t="n">
        <v>52441</v>
      </c>
      <c r="E1332" s="5" t="n">
        <v>52441</v>
      </c>
    </row>
    <row r="1333" spans="1:5">
      <c r="A1333" s="3" t="s">
        <v>1234</v>
      </c>
    </row>
    <row r="1334" spans="1:5">
      <c r="A1334" s="4" t="s">
        <v>1237</v>
      </c>
      <c r="B1334" s="5" t="n">
        <v>143187</v>
      </c>
    </row>
    <row r="1335" spans="1:5">
      <c r="A1335" s="3" t="s">
        <v>1238</v>
      </c>
    </row>
    <row r="1336" spans="1:5">
      <c r="A1336" s="4" t="s">
        <v>1241</v>
      </c>
      <c r="B1336" s="5" t="n">
        <v>52441</v>
      </c>
    </row>
    <row r="1337" spans="1:5">
      <c r="A1337" s="4" t="s">
        <v>1731</v>
      </c>
    </row>
    <row r="1338" spans="1:5">
      <c r="A1338" s="3" t="s">
        <v>1223</v>
      </c>
    </row>
    <row r="1339" spans="1:5">
      <c r="A1339" s="4" t="s">
        <v>1224</v>
      </c>
      <c r="E1339" s="5" t="n">
        <v>27000</v>
      </c>
    </row>
    <row r="1340" spans="1:5">
      <c r="A1340" s="4" t="s">
        <v>1225</v>
      </c>
      <c r="E1340" s="5" t="n">
        <v>107787</v>
      </c>
    </row>
    <row r="1341" spans="1:5">
      <c r="A1341" s="4" t="s">
        <v>1226</v>
      </c>
      <c r="E1341" s="5" t="n">
        <v>340136</v>
      </c>
    </row>
    <row r="1342" spans="1:5">
      <c r="A1342" s="4" t="s">
        <v>1227</v>
      </c>
      <c r="E1342" s="5" t="n">
        <v>447923</v>
      </c>
    </row>
    <row r="1343" spans="1:5">
      <c r="A1343" s="4" t="s">
        <v>1228</v>
      </c>
      <c r="E1343" s="5" t="n">
        <v>154066</v>
      </c>
    </row>
    <row r="1344" spans="1:5">
      <c r="A1344" s="4" t="s">
        <v>1229</v>
      </c>
      <c r="E1344" s="5" t="n">
        <v>109633</v>
      </c>
    </row>
    <row r="1345" spans="1:5">
      <c r="A1345" s="4" t="s">
        <v>1230</v>
      </c>
      <c r="E1345" s="5" t="n">
        <v>492356</v>
      </c>
    </row>
    <row r="1346" spans="1:5">
      <c r="A1346" s="4" t="s">
        <v>1231</v>
      </c>
      <c r="B1346" s="5" t="n">
        <v>601989</v>
      </c>
      <c r="E1346" s="5" t="n">
        <v>601989</v>
      </c>
    </row>
    <row r="1347" spans="1:5">
      <c r="A1347" s="4" t="s">
        <v>1232</v>
      </c>
      <c r="B1347" s="5" t="n">
        <v>300118</v>
      </c>
      <c r="E1347" s="5" t="n">
        <v>300118</v>
      </c>
    </row>
    <row r="1348" spans="1:5">
      <c r="A1348" s="3" t="s">
        <v>1234</v>
      </c>
    </row>
    <row r="1349" spans="1:5">
      <c r="A1349" s="4" t="s">
        <v>1237</v>
      </c>
      <c r="B1349" s="5" t="n">
        <v>601989</v>
      </c>
    </row>
    <row r="1350" spans="1:5">
      <c r="A1350" s="3" t="s">
        <v>1238</v>
      </c>
    </row>
    <row r="1351" spans="1:5">
      <c r="A1351" s="4" t="s">
        <v>1241</v>
      </c>
      <c r="B1351" s="5" t="n">
        <v>300118</v>
      </c>
    </row>
    <row r="1352" spans="1:5">
      <c r="A1352" s="4" t="s">
        <v>1732</v>
      </c>
    </row>
    <row r="1353" spans="1:5">
      <c r="A1353" s="3" t="s">
        <v>1223</v>
      </c>
    </row>
    <row r="1354" spans="1:5">
      <c r="A1354" s="4" t="s">
        <v>1225</v>
      </c>
      <c r="E1354" s="5" t="n">
        <v>9861</v>
      </c>
    </row>
    <row r="1355" spans="1:5">
      <c r="A1355" s="4" t="s">
        <v>1226</v>
      </c>
      <c r="E1355" s="5" t="n">
        <v>44578</v>
      </c>
    </row>
    <row r="1356" spans="1:5">
      <c r="A1356" s="4" t="s">
        <v>1227</v>
      </c>
      <c r="E1356" s="5" t="n">
        <v>54439</v>
      </c>
    </row>
    <row r="1357" spans="1:5">
      <c r="A1357" s="4" t="s">
        <v>1228</v>
      </c>
      <c r="E1357" s="5" t="n">
        <v>22507</v>
      </c>
    </row>
    <row r="1358" spans="1:5">
      <c r="A1358" s="4" t="s">
        <v>1229</v>
      </c>
      <c r="E1358" s="5" t="n">
        <v>11075</v>
      </c>
    </row>
    <row r="1359" spans="1:5">
      <c r="A1359" s="4" t="s">
        <v>1230</v>
      </c>
      <c r="E1359" s="5" t="n">
        <v>65871</v>
      </c>
    </row>
    <row r="1360" spans="1:5">
      <c r="A1360" s="4" t="s">
        <v>1231</v>
      </c>
      <c r="B1360" s="5" t="n">
        <v>76946</v>
      </c>
      <c r="E1360" s="5" t="n">
        <v>76946</v>
      </c>
    </row>
    <row r="1361" spans="1:5">
      <c r="A1361" s="4" t="s">
        <v>1232</v>
      </c>
      <c r="B1361" s="5" t="n">
        <v>33355</v>
      </c>
      <c r="E1361" s="5" t="n">
        <v>33355</v>
      </c>
    </row>
    <row r="1362" spans="1:5">
      <c r="A1362" s="3" t="s">
        <v>1234</v>
      </c>
    </row>
    <row r="1363" spans="1:5">
      <c r="A1363" s="4" t="s">
        <v>1237</v>
      </c>
      <c r="B1363" s="5" t="n">
        <v>76946</v>
      </c>
    </row>
    <row r="1364" spans="1:5">
      <c r="A1364" s="3" t="s">
        <v>1238</v>
      </c>
    </row>
    <row r="1365" spans="1:5">
      <c r="A1365" s="4" t="s">
        <v>1241</v>
      </c>
      <c r="B1365" s="5" t="n">
        <v>33355</v>
      </c>
    </row>
    <row r="1366" spans="1:5">
      <c r="A1366" s="4" t="s">
        <v>1733</v>
      </c>
    </row>
    <row r="1367" spans="1:5">
      <c r="A1367" s="3" t="s">
        <v>1223</v>
      </c>
    </row>
    <row r="1368" spans="1:5">
      <c r="A1368" s="4" t="s">
        <v>1225</v>
      </c>
      <c r="E1368" s="5" t="n">
        <v>4365</v>
      </c>
    </row>
    <row r="1369" spans="1:5">
      <c r="A1369" s="4" t="s">
        <v>1226</v>
      </c>
      <c r="E1369" s="5" t="n">
        <v>16696</v>
      </c>
    </row>
    <row r="1370" spans="1:5">
      <c r="A1370" s="4" t="s">
        <v>1227</v>
      </c>
      <c r="E1370" s="5" t="n">
        <v>21061</v>
      </c>
    </row>
    <row r="1371" spans="1:5">
      <c r="A1371" s="4" t="s">
        <v>1228</v>
      </c>
      <c r="E1371" s="5" t="n">
        <v>8868</v>
      </c>
    </row>
    <row r="1372" spans="1:5">
      <c r="A1372" s="4" t="s">
        <v>1229</v>
      </c>
      <c r="E1372" s="5" t="n">
        <v>1178</v>
      </c>
    </row>
    <row r="1373" spans="1:5">
      <c r="A1373" s="4" t="s">
        <v>1230</v>
      </c>
      <c r="E1373" s="5" t="n">
        <v>28751</v>
      </c>
    </row>
    <row r="1374" spans="1:5">
      <c r="A1374" s="4" t="s">
        <v>1231</v>
      </c>
      <c r="B1374" s="5" t="n">
        <v>29929</v>
      </c>
      <c r="E1374" s="5" t="n">
        <v>29929</v>
      </c>
    </row>
    <row r="1375" spans="1:5">
      <c r="A1375" s="4" t="s">
        <v>1232</v>
      </c>
      <c r="B1375" s="5" t="n">
        <v>16687</v>
      </c>
      <c r="E1375" s="5" t="n">
        <v>16687</v>
      </c>
    </row>
    <row r="1376" spans="1:5">
      <c r="A1376" s="3" t="s">
        <v>1234</v>
      </c>
    </row>
    <row r="1377" spans="1:5">
      <c r="A1377" s="4" t="s">
        <v>1237</v>
      </c>
      <c r="B1377" s="5" t="n">
        <v>29929</v>
      </c>
    </row>
    <row r="1378" spans="1:5">
      <c r="A1378" s="3" t="s">
        <v>1238</v>
      </c>
    </row>
    <row r="1379" spans="1:5">
      <c r="A1379" s="4" t="s">
        <v>1241</v>
      </c>
      <c r="B1379" s="5" t="n">
        <v>16687</v>
      </c>
    </row>
    <row r="1380" spans="1:5">
      <c r="A1380" s="4" t="s">
        <v>1734</v>
      </c>
    </row>
    <row r="1381" spans="1:5">
      <c r="A1381" s="3" t="s">
        <v>1223</v>
      </c>
    </row>
    <row r="1382" spans="1:5">
      <c r="A1382" s="4" t="s">
        <v>1225</v>
      </c>
      <c r="E1382" s="5" t="n">
        <v>5996</v>
      </c>
    </row>
    <row r="1383" spans="1:5">
      <c r="A1383" s="4" t="s">
        <v>1226</v>
      </c>
      <c r="E1383" s="5" t="n">
        <v>24868</v>
      </c>
    </row>
    <row r="1384" spans="1:5">
      <c r="A1384" s="4" t="s">
        <v>1227</v>
      </c>
      <c r="E1384" s="5" t="n">
        <v>30864</v>
      </c>
    </row>
    <row r="1385" spans="1:5">
      <c r="A1385" s="4" t="s">
        <v>1228</v>
      </c>
      <c r="E1385" s="5" t="n">
        <v>28149</v>
      </c>
    </row>
    <row r="1386" spans="1:5">
      <c r="A1386" s="4" t="s">
        <v>1229</v>
      </c>
      <c r="E1386" s="5" t="n">
        <v>7889</v>
      </c>
    </row>
    <row r="1387" spans="1:5">
      <c r="A1387" s="4" t="s">
        <v>1230</v>
      </c>
      <c r="E1387" s="5" t="n">
        <v>51124</v>
      </c>
    </row>
    <row r="1388" spans="1:5">
      <c r="A1388" s="4" t="s">
        <v>1231</v>
      </c>
      <c r="B1388" s="5" t="n">
        <v>59013</v>
      </c>
      <c r="E1388" s="5" t="n">
        <v>59013</v>
      </c>
    </row>
    <row r="1389" spans="1:5">
      <c r="A1389" s="4" t="s">
        <v>1232</v>
      </c>
      <c r="B1389" s="5" t="n">
        <v>35474</v>
      </c>
      <c r="E1389" s="5" t="n">
        <v>35474</v>
      </c>
    </row>
    <row r="1390" spans="1:5">
      <c r="A1390" s="3" t="s">
        <v>1234</v>
      </c>
    </row>
    <row r="1391" spans="1:5">
      <c r="A1391" s="4" t="s">
        <v>1237</v>
      </c>
      <c r="B1391" s="5" t="n">
        <v>59013</v>
      </c>
    </row>
    <row r="1392" spans="1:5">
      <c r="A1392" s="3" t="s">
        <v>1238</v>
      </c>
    </row>
    <row r="1393" spans="1:5">
      <c r="A1393" s="4" t="s">
        <v>1241</v>
      </c>
      <c r="B1393" s="5" t="n">
        <v>35474</v>
      </c>
    </row>
    <row r="1394" spans="1:5">
      <c r="A1394" s="4" t="s">
        <v>1735</v>
      </c>
    </row>
    <row r="1395" spans="1:5">
      <c r="A1395" s="3" t="s">
        <v>1223</v>
      </c>
    </row>
    <row r="1396" spans="1:5">
      <c r="A1396" s="4" t="s">
        <v>1225</v>
      </c>
      <c r="E1396" s="5" t="n">
        <v>6224</v>
      </c>
    </row>
    <row r="1397" spans="1:5">
      <c r="A1397" s="4" t="s">
        <v>1226</v>
      </c>
      <c r="E1397" s="5" t="n">
        <v>23916</v>
      </c>
    </row>
    <row r="1398" spans="1:5">
      <c r="A1398" s="4" t="s">
        <v>1227</v>
      </c>
      <c r="E1398" s="5" t="n">
        <v>30140</v>
      </c>
    </row>
    <row r="1399" spans="1:5">
      <c r="A1399" s="4" t="s">
        <v>1228</v>
      </c>
      <c r="E1399" s="5" t="n">
        <v>13136</v>
      </c>
    </row>
    <row r="1400" spans="1:5">
      <c r="A1400" s="4" t="s">
        <v>1229</v>
      </c>
      <c r="E1400" s="5" t="n">
        <v>1202</v>
      </c>
    </row>
    <row r="1401" spans="1:5">
      <c r="A1401" s="4" t="s">
        <v>1230</v>
      </c>
      <c r="E1401" s="5" t="n">
        <v>42074</v>
      </c>
    </row>
    <row r="1402" spans="1:5">
      <c r="A1402" s="4" t="s">
        <v>1231</v>
      </c>
      <c r="B1402" s="5" t="n">
        <v>43276</v>
      </c>
      <c r="E1402" s="5" t="n">
        <v>43276</v>
      </c>
    </row>
    <row r="1403" spans="1:5">
      <c r="A1403" s="4" t="s">
        <v>1232</v>
      </c>
      <c r="B1403" s="5" t="n">
        <v>23280</v>
      </c>
      <c r="E1403" s="5" t="n">
        <v>23280</v>
      </c>
    </row>
    <row r="1404" spans="1:5">
      <c r="A1404" s="3" t="s">
        <v>1234</v>
      </c>
    </row>
    <row r="1405" spans="1:5">
      <c r="A1405" s="4" t="s">
        <v>1237</v>
      </c>
      <c r="B1405" s="5" t="n">
        <v>43276</v>
      </c>
    </row>
    <row r="1406" spans="1:5">
      <c r="A1406" s="3" t="s">
        <v>1238</v>
      </c>
    </row>
    <row r="1407" spans="1:5">
      <c r="A1407" s="4" t="s">
        <v>1241</v>
      </c>
      <c r="B1407" s="5" t="n">
        <v>23280</v>
      </c>
    </row>
    <row r="1408" spans="1:5">
      <c r="A1408" s="4" t="s">
        <v>1736</v>
      </c>
    </row>
    <row r="1409" spans="1:5">
      <c r="A1409" s="3" t="s">
        <v>1223</v>
      </c>
    </row>
    <row r="1410" spans="1:5">
      <c r="A1410" s="4" t="s">
        <v>1225</v>
      </c>
      <c r="E1410" s="5" t="n">
        <v>22161</v>
      </c>
    </row>
    <row r="1411" spans="1:5">
      <c r="A1411" s="4" t="s">
        <v>1226</v>
      </c>
      <c r="E1411" s="5" t="n">
        <v>40137</v>
      </c>
    </row>
    <row r="1412" spans="1:5">
      <c r="A1412" s="4" t="s">
        <v>1227</v>
      </c>
      <c r="E1412" s="5" t="n">
        <v>62298</v>
      </c>
    </row>
    <row r="1413" spans="1:5">
      <c r="A1413" s="4" t="s">
        <v>1228</v>
      </c>
      <c r="E1413" s="5" t="n">
        <v>6496</v>
      </c>
    </row>
    <row r="1414" spans="1:5">
      <c r="A1414" s="4" t="s">
        <v>1229</v>
      </c>
      <c r="E1414" s="5" t="n">
        <v>22839</v>
      </c>
    </row>
    <row r="1415" spans="1:5">
      <c r="A1415" s="4" t="s">
        <v>1230</v>
      </c>
      <c r="E1415" s="5" t="n">
        <v>45955</v>
      </c>
    </row>
    <row r="1416" spans="1:5">
      <c r="A1416" s="4" t="s">
        <v>1231</v>
      </c>
      <c r="B1416" s="5" t="n">
        <v>68794</v>
      </c>
      <c r="E1416" s="5" t="n">
        <v>68794</v>
      </c>
    </row>
    <row r="1417" spans="1:5">
      <c r="A1417" s="4" t="s">
        <v>1232</v>
      </c>
      <c r="B1417" s="5" t="n">
        <v>30364</v>
      </c>
      <c r="E1417" s="5" t="n">
        <v>30364</v>
      </c>
    </row>
    <row r="1418" spans="1:5">
      <c r="A1418" s="3" t="s">
        <v>1234</v>
      </c>
    </row>
    <row r="1419" spans="1:5">
      <c r="A1419" s="4" t="s">
        <v>1237</v>
      </c>
      <c r="B1419" s="5" t="n">
        <v>68794</v>
      </c>
    </row>
    <row r="1420" spans="1:5">
      <c r="A1420" s="3" t="s">
        <v>1238</v>
      </c>
    </row>
    <row r="1421" spans="1:5">
      <c r="A1421" s="4" t="s">
        <v>1241</v>
      </c>
      <c r="B1421" s="5" t="n">
        <v>30364</v>
      </c>
    </row>
    <row r="1422" spans="1:5">
      <c r="A1422" s="4" t="s">
        <v>1737</v>
      </c>
    </row>
    <row r="1423" spans="1:5">
      <c r="A1423" s="3" t="s">
        <v>1223</v>
      </c>
    </row>
    <row r="1424" spans="1:5">
      <c r="A1424" s="4" t="s">
        <v>1225</v>
      </c>
      <c r="E1424" s="5" t="n">
        <v>14031</v>
      </c>
    </row>
    <row r="1425" spans="1:5">
      <c r="A1425" s="4" t="s">
        <v>1226</v>
      </c>
      <c r="E1425" s="5" t="n">
        <v>30537</v>
      </c>
    </row>
    <row r="1426" spans="1:5">
      <c r="A1426" s="4" t="s">
        <v>1227</v>
      </c>
      <c r="E1426" s="5" t="n">
        <v>44568</v>
      </c>
    </row>
    <row r="1427" spans="1:5">
      <c r="A1427" s="4" t="s">
        <v>1228</v>
      </c>
      <c r="E1427" s="5" t="n">
        <v>37297</v>
      </c>
    </row>
    <row r="1428" spans="1:5">
      <c r="A1428" s="4" t="s">
        <v>1229</v>
      </c>
      <c r="E1428" s="5" t="n">
        <v>16422</v>
      </c>
    </row>
    <row r="1429" spans="1:5">
      <c r="A1429" s="4" t="s">
        <v>1230</v>
      </c>
      <c r="E1429" s="5" t="n">
        <v>65443</v>
      </c>
    </row>
    <row r="1430" spans="1:5">
      <c r="A1430" s="4" t="s">
        <v>1231</v>
      </c>
      <c r="B1430" s="5" t="n">
        <v>81865</v>
      </c>
      <c r="E1430" s="5" t="n">
        <v>81865</v>
      </c>
    </row>
    <row r="1431" spans="1:5">
      <c r="A1431" s="4" t="s">
        <v>1232</v>
      </c>
      <c r="B1431" s="5" t="n">
        <v>45864</v>
      </c>
      <c r="E1431" s="5" t="n">
        <v>45864</v>
      </c>
    </row>
    <row r="1432" spans="1:5">
      <c r="A1432" s="3" t="s">
        <v>1234</v>
      </c>
    </row>
    <row r="1433" spans="1:5">
      <c r="A1433" s="4" t="s">
        <v>1237</v>
      </c>
      <c r="B1433" s="5" t="n">
        <v>81865</v>
      </c>
    </row>
    <row r="1434" spans="1:5">
      <c r="A1434" s="3" t="s">
        <v>1238</v>
      </c>
    </row>
    <row r="1435" spans="1:5">
      <c r="A1435" s="4" t="s">
        <v>1241</v>
      </c>
      <c r="B1435" s="5" t="n">
        <v>45864</v>
      </c>
    </row>
    <row r="1436" spans="1:5">
      <c r="A1436" s="4" t="s">
        <v>1738</v>
      </c>
    </row>
    <row r="1437" spans="1:5">
      <c r="A1437" s="3" t="s">
        <v>1223</v>
      </c>
    </row>
    <row r="1438" spans="1:5">
      <c r="A1438" s="4" t="s">
        <v>1225</v>
      </c>
      <c r="E1438" s="5" t="n">
        <v>8545</v>
      </c>
    </row>
    <row r="1439" spans="1:5">
      <c r="A1439" s="4" t="s">
        <v>1226</v>
      </c>
      <c r="E1439" s="5" t="n">
        <v>14458</v>
      </c>
    </row>
    <row r="1440" spans="1:5">
      <c r="A1440" s="4" t="s">
        <v>1227</v>
      </c>
      <c r="E1440" s="5" t="n">
        <v>23003</v>
      </c>
    </row>
    <row r="1441" spans="1:5">
      <c r="A1441" s="4" t="s">
        <v>1228</v>
      </c>
      <c r="E1441" s="5" t="n">
        <v>6139</v>
      </c>
    </row>
    <row r="1442" spans="1:5">
      <c r="A1442" s="4" t="s">
        <v>1229</v>
      </c>
      <c r="E1442" s="5" t="n">
        <v>11580</v>
      </c>
    </row>
    <row r="1443" spans="1:5">
      <c r="A1443" s="4" t="s">
        <v>1230</v>
      </c>
      <c r="E1443" s="5" t="n">
        <v>17562</v>
      </c>
    </row>
    <row r="1444" spans="1:5">
      <c r="A1444" s="4" t="s">
        <v>1231</v>
      </c>
      <c r="B1444" s="5" t="n">
        <v>29142</v>
      </c>
      <c r="E1444" s="5" t="n">
        <v>29142</v>
      </c>
    </row>
    <row r="1445" spans="1:5">
      <c r="A1445" s="4" t="s">
        <v>1232</v>
      </c>
      <c r="B1445" s="5" t="n">
        <v>11590</v>
      </c>
      <c r="E1445" s="5" t="n">
        <v>11590</v>
      </c>
    </row>
    <row r="1446" spans="1:5">
      <c r="A1446" s="3" t="s">
        <v>1234</v>
      </c>
    </row>
    <row r="1447" spans="1:5">
      <c r="A1447" s="4" t="s">
        <v>1237</v>
      </c>
      <c r="B1447" s="5" t="n">
        <v>29142</v>
      </c>
    </row>
    <row r="1448" spans="1:5">
      <c r="A1448" s="3" t="s">
        <v>1238</v>
      </c>
    </row>
    <row r="1449" spans="1:5">
      <c r="A1449" s="4" t="s">
        <v>1241</v>
      </c>
      <c r="B1449" s="5" t="n">
        <v>11590</v>
      </c>
    </row>
    <row r="1450" spans="1:5">
      <c r="A1450" s="4" t="s">
        <v>1739</v>
      </c>
    </row>
    <row r="1451" spans="1:5">
      <c r="A1451" s="3" t="s">
        <v>1223</v>
      </c>
    </row>
    <row r="1452" spans="1:5">
      <c r="A1452" s="4" t="s">
        <v>1225</v>
      </c>
      <c r="E1452" s="5" t="n">
        <v>5353</v>
      </c>
    </row>
    <row r="1453" spans="1:5">
      <c r="A1453" s="4" t="s">
        <v>1226</v>
      </c>
      <c r="E1453" s="5" t="n">
        <v>18559</v>
      </c>
    </row>
    <row r="1454" spans="1:5">
      <c r="A1454" s="4" t="s">
        <v>1227</v>
      </c>
      <c r="E1454" s="5" t="n">
        <v>23912</v>
      </c>
    </row>
    <row r="1455" spans="1:5">
      <c r="A1455" s="4" t="s">
        <v>1228</v>
      </c>
      <c r="E1455" s="5" t="n">
        <v>11243</v>
      </c>
    </row>
    <row r="1456" spans="1:5">
      <c r="A1456" s="4" t="s">
        <v>1229</v>
      </c>
      <c r="E1456" s="5" t="n">
        <v>5772</v>
      </c>
    </row>
    <row r="1457" spans="1:5">
      <c r="A1457" s="4" t="s">
        <v>1230</v>
      </c>
      <c r="E1457" s="5" t="n">
        <v>29383</v>
      </c>
    </row>
    <row r="1458" spans="1:5">
      <c r="A1458" s="4" t="s">
        <v>1231</v>
      </c>
      <c r="B1458" s="5" t="n">
        <v>35155</v>
      </c>
      <c r="E1458" s="5" t="n">
        <v>35155</v>
      </c>
    </row>
    <row r="1459" spans="1:5">
      <c r="A1459" s="4" t="s">
        <v>1232</v>
      </c>
      <c r="B1459" s="5" t="n">
        <v>19339</v>
      </c>
      <c r="E1459" s="5" t="n">
        <v>19339</v>
      </c>
    </row>
    <row r="1460" spans="1:5">
      <c r="A1460" s="3" t="s">
        <v>1234</v>
      </c>
    </row>
    <row r="1461" spans="1:5">
      <c r="A1461" s="4" t="s">
        <v>1237</v>
      </c>
      <c r="B1461" s="5" t="n">
        <v>35155</v>
      </c>
    </row>
    <row r="1462" spans="1:5">
      <c r="A1462" s="3" t="s">
        <v>1238</v>
      </c>
    </row>
    <row r="1463" spans="1:5">
      <c r="A1463" s="4" t="s">
        <v>1241</v>
      </c>
      <c r="B1463" s="5" t="n">
        <v>19339</v>
      </c>
    </row>
    <row r="1464" spans="1:5">
      <c r="A1464" s="4" t="s">
        <v>1740</v>
      </c>
    </row>
    <row r="1465" spans="1:5">
      <c r="A1465" s="3" t="s">
        <v>1223</v>
      </c>
    </row>
    <row r="1466" spans="1:5">
      <c r="A1466" s="4" t="s">
        <v>1225</v>
      </c>
      <c r="E1466" s="5" t="n">
        <v>30657</v>
      </c>
    </row>
    <row r="1467" spans="1:5">
      <c r="A1467" s="4" t="s">
        <v>1226</v>
      </c>
      <c r="E1467" s="5" t="n">
        <v>83872</v>
      </c>
    </row>
    <row r="1468" spans="1:5">
      <c r="A1468" s="4" t="s">
        <v>1227</v>
      </c>
      <c r="E1468" s="5" t="n">
        <v>114529</v>
      </c>
    </row>
    <row r="1469" spans="1:5">
      <c r="A1469" s="4" t="s">
        <v>1228</v>
      </c>
      <c r="E1469" s="5" t="n">
        <v>12097</v>
      </c>
    </row>
    <row r="1470" spans="1:5">
      <c r="A1470" s="4" t="s">
        <v>1229</v>
      </c>
      <c r="E1470" s="5" t="n">
        <v>30753</v>
      </c>
    </row>
    <row r="1471" spans="1:5">
      <c r="A1471" s="4" t="s">
        <v>1230</v>
      </c>
      <c r="E1471" s="5" t="n">
        <v>95873</v>
      </c>
    </row>
    <row r="1472" spans="1:5">
      <c r="A1472" s="4" t="s">
        <v>1231</v>
      </c>
      <c r="B1472" s="5" t="n">
        <v>126626</v>
      </c>
      <c r="E1472" s="5" t="n">
        <v>126626</v>
      </c>
    </row>
    <row r="1473" spans="1:5">
      <c r="A1473" s="4" t="s">
        <v>1232</v>
      </c>
      <c r="B1473" s="5" t="n">
        <v>54012</v>
      </c>
      <c r="E1473" s="5" t="n">
        <v>54012</v>
      </c>
    </row>
    <row r="1474" spans="1:5">
      <c r="A1474" s="3" t="s">
        <v>1234</v>
      </c>
    </row>
    <row r="1475" spans="1:5">
      <c r="A1475" s="4" t="s">
        <v>1237</v>
      </c>
      <c r="B1475" s="5" t="n">
        <v>126626</v>
      </c>
    </row>
    <row r="1476" spans="1:5">
      <c r="A1476" s="3" t="s">
        <v>1238</v>
      </c>
    </row>
    <row r="1477" spans="1:5">
      <c r="A1477" s="4" t="s">
        <v>1241</v>
      </c>
      <c r="B1477" s="5" t="n">
        <v>54012</v>
      </c>
    </row>
    <row r="1478" spans="1:5">
      <c r="A1478" s="4" t="s">
        <v>1741</v>
      </c>
    </row>
    <row r="1479" spans="1:5">
      <c r="A1479" s="3" t="s">
        <v>1223</v>
      </c>
    </row>
    <row r="1480" spans="1:5">
      <c r="A1480" s="4" t="s">
        <v>1224</v>
      </c>
      <c r="E1480" s="5" t="n">
        <v>27000</v>
      </c>
    </row>
    <row r="1481" spans="1:5">
      <c r="A1481" s="4" t="s">
        <v>1225</v>
      </c>
      <c r="E1481" s="5" t="n">
        <v>594</v>
      </c>
    </row>
    <row r="1482" spans="1:5">
      <c r="A1482" s="4" t="s">
        <v>1226</v>
      </c>
      <c r="E1482" s="5" t="n">
        <v>42515</v>
      </c>
    </row>
    <row r="1483" spans="1:5">
      <c r="A1483" s="4" t="s">
        <v>1227</v>
      </c>
      <c r="E1483" s="5" t="n">
        <v>43109</v>
      </c>
    </row>
    <row r="1484" spans="1:5">
      <c r="A1484" s="4" t="s">
        <v>1228</v>
      </c>
      <c r="E1484" s="5" t="n">
        <v>8134</v>
      </c>
    </row>
    <row r="1485" spans="1:5">
      <c r="A1485" s="4" t="s">
        <v>1229</v>
      </c>
      <c r="E1485" s="5" t="n">
        <v>923</v>
      </c>
    </row>
    <row r="1486" spans="1:5">
      <c r="A1486" s="4" t="s">
        <v>1230</v>
      </c>
      <c r="E1486" s="5" t="n">
        <v>50320</v>
      </c>
    </row>
    <row r="1487" spans="1:5">
      <c r="A1487" s="4" t="s">
        <v>1231</v>
      </c>
      <c r="B1487" s="5" t="n">
        <v>51243</v>
      </c>
      <c r="E1487" s="5" t="n">
        <v>51243</v>
      </c>
    </row>
    <row r="1488" spans="1:5">
      <c r="A1488" s="4" t="s">
        <v>1232</v>
      </c>
      <c r="B1488" s="5" t="n">
        <v>30153</v>
      </c>
      <c r="E1488" s="5" t="n">
        <v>30153</v>
      </c>
    </row>
    <row r="1489" spans="1:5">
      <c r="A1489" s="3" t="s">
        <v>1234</v>
      </c>
    </row>
    <row r="1490" spans="1:5">
      <c r="A1490" s="4" t="s">
        <v>1237</v>
      </c>
      <c r="B1490" s="5" t="n">
        <v>51243</v>
      </c>
    </row>
    <row r="1491" spans="1:5">
      <c r="A1491" s="3" t="s">
        <v>1238</v>
      </c>
    </row>
    <row r="1492" spans="1:5">
      <c r="A1492" s="4" t="s">
        <v>1241</v>
      </c>
      <c r="B1492" s="5" t="n">
        <v>30153</v>
      </c>
    </row>
    <row r="1493" spans="1:5">
      <c r="A1493" s="4" t="s">
        <v>1742</v>
      </c>
    </row>
    <row r="1494" spans="1:5">
      <c r="A1494" s="3" t="s">
        <v>1223</v>
      </c>
    </row>
    <row r="1495" spans="1:5">
      <c r="A1495" s="4" t="s">
        <v>1225</v>
      </c>
      <c r="E1495" s="5" t="n">
        <v>38971</v>
      </c>
    </row>
    <row r="1496" spans="1:5">
      <c r="A1496" s="4" t="s">
        <v>1226</v>
      </c>
      <c r="E1496" s="5" t="n">
        <v>156463</v>
      </c>
    </row>
    <row r="1497" spans="1:5">
      <c r="A1497" s="4" t="s">
        <v>1227</v>
      </c>
      <c r="E1497" s="5" t="n">
        <v>195434</v>
      </c>
    </row>
    <row r="1498" spans="1:5">
      <c r="A1498" s="4" t="s">
        <v>1228</v>
      </c>
      <c r="E1498" s="5" t="n">
        <v>31002</v>
      </c>
    </row>
    <row r="1499" spans="1:5">
      <c r="A1499" s="4" t="s">
        <v>1229</v>
      </c>
      <c r="E1499" s="5" t="n">
        <v>41344</v>
      </c>
    </row>
    <row r="1500" spans="1:5">
      <c r="A1500" s="4" t="s">
        <v>1230</v>
      </c>
      <c r="E1500" s="5" t="n">
        <v>185092</v>
      </c>
    </row>
    <row r="1501" spans="1:5">
      <c r="A1501" s="4" t="s">
        <v>1231</v>
      </c>
      <c r="B1501" s="5" t="n">
        <v>226436</v>
      </c>
      <c r="E1501" s="5" t="n">
        <v>226436</v>
      </c>
    </row>
    <row r="1502" spans="1:5">
      <c r="A1502" s="4" t="s">
        <v>1232</v>
      </c>
      <c r="B1502" s="5" t="n">
        <v>111994</v>
      </c>
      <c r="E1502" s="5" t="n">
        <v>111994</v>
      </c>
    </row>
    <row r="1503" spans="1:5">
      <c r="A1503" s="3" t="s">
        <v>1234</v>
      </c>
    </row>
    <row r="1504" spans="1:5">
      <c r="A1504" s="4" t="s">
        <v>1237</v>
      </c>
      <c r="B1504" s="5" t="n">
        <v>226436</v>
      </c>
    </row>
    <row r="1505" spans="1:5">
      <c r="A1505" s="3" t="s">
        <v>1238</v>
      </c>
    </row>
    <row r="1506" spans="1:5">
      <c r="A1506" s="4" t="s">
        <v>1241</v>
      </c>
      <c r="B1506" s="5" t="n">
        <v>111994</v>
      </c>
    </row>
    <row r="1507" spans="1:5">
      <c r="A1507" s="4" t="s">
        <v>1743</v>
      </c>
    </row>
    <row r="1508" spans="1:5">
      <c r="A1508" s="3" t="s">
        <v>1223</v>
      </c>
    </row>
    <row r="1509" spans="1:5">
      <c r="A1509" s="4" t="s">
        <v>1225</v>
      </c>
      <c r="E1509" s="5" t="n">
        <v>2486</v>
      </c>
    </row>
    <row r="1510" spans="1:5">
      <c r="A1510" s="4" t="s">
        <v>1226</v>
      </c>
      <c r="E1510" s="5" t="n">
        <v>6437</v>
      </c>
    </row>
    <row r="1511" spans="1:5">
      <c r="A1511" s="4" t="s">
        <v>1227</v>
      </c>
      <c r="E1511" s="5" t="n">
        <v>8923</v>
      </c>
    </row>
    <row r="1512" spans="1:5">
      <c r="A1512" s="4" t="s">
        <v>1228</v>
      </c>
      <c r="E1512" s="5" t="n">
        <v>8830</v>
      </c>
    </row>
    <row r="1513" spans="1:5">
      <c r="A1513" s="4" t="s">
        <v>1229</v>
      </c>
      <c r="E1513" s="5" t="n">
        <v>3134</v>
      </c>
    </row>
    <row r="1514" spans="1:5">
      <c r="A1514" s="4" t="s">
        <v>1230</v>
      </c>
      <c r="E1514" s="5" t="n">
        <v>14619</v>
      </c>
    </row>
    <row r="1515" spans="1:5">
      <c r="A1515" s="4" t="s">
        <v>1231</v>
      </c>
      <c r="B1515" s="5" t="n">
        <v>17753</v>
      </c>
      <c r="E1515" s="5" t="n">
        <v>17753</v>
      </c>
    </row>
    <row r="1516" spans="1:5">
      <c r="A1516" s="4" t="s">
        <v>1232</v>
      </c>
      <c r="B1516" s="5" t="n">
        <v>9884</v>
      </c>
      <c r="E1516" s="5" t="n">
        <v>9884</v>
      </c>
    </row>
    <row r="1517" spans="1:5">
      <c r="A1517" s="3" t="s">
        <v>1234</v>
      </c>
    </row>
    <row r="1518" spans="1:5">
      <c r="A1518" s="4" t="s">
        <v>1237</v>
      </c>
      <c r="B1518" s="5" t="n">
        <v>17753</v>
      </c>
    </row>
    <row r="1519" spans="1:5">
      <c r="A1519" s="3" t="s">
        <v>1238</v>
      </c>
    </row>
    <row r="1520" spans="1:5">
      <c r="A1520" s="4" t="s">
        <v>1241</v>
      </c>
      <c r="B1520" s="5" t="n">
        <v>9884</v>
      </c>
    </row>
    <row r="1521" spans="1:5">
      <c r="A1521" s="4" t="s">
        <v>1744</v>
      </c>
    </row>
    <row r="1522" spans="1:5">
      <c r="A1522" s="3" t="s">
        <v>1223</v>
      </c>
    </row>
    <row r="1523" spans="1:5">
      <c r="A1523" s="4" t="s">
        <v>1225</v>
      </c>
      <c r="E1523" s="5" t="n">
        <v>2174</v>
      </c>
    </row>
    <row r="1524" spans="1:5">
      <c r="A1524" s="4" t="s">
        <v>1226</v>
      </c>
      <c r="E1524" s="5" t="n">
        <v>7408</v>
      </c>
    </row>
    <row r="1525" spans="1:5">
      <c r="A1525" s="4" t="s">
        <v>1227</v>
      </c>
      <c r="E1525" s="5" t="n">
        <v>9582</v>
      </c>
    </row>
    <row r="1526" spans="1:5">
      <c r="A1526" s="4" t="s">
        <v>1228</v>
      </c>
      <c r="E1526" s="5" t="n">
        <v>5908</v>
      </c>
    </row>
    <row r="1527" spans="1:5">
      <c r="A1527" s="4" t="s">
        <v>1229</v>
      </c>
      <c r="E1527" s="5" t="n">
        <v>2999</v>
      </c>
    </row>
    <row r="1528" spans="1:5">
      <c r="A1528" s="4" t="s">
        <v>1230</v>
      </c>
      <c r="E1528" s="5" t="n">
        <v>12491</v>
      </c>
    </row>
    <row r="1529" spans="1:5">
      <c r="A1529" s="4" t="s">
        <v>1231</v>
      </c>
      <c r="B1529" s="5" t="n">
        <v>15490</v>
      </c>
      <c r="E1529" s="5" t="n">
        <v>15490</v>
      </c>
    </row>
    <row r="1530" spans="1:5">
      <c r="A1530" s="4" t="s">
        <v>1232</v>
      </c>
      <c r="B1530" s="5" t="n">
        <v>8574</v>
      </c>
      <c r="E1530" s="5" t="n">
        <v>8574</v>
      </c>
    </row>
    <row r="1531" spans="1:5">
      <c r="A1531" s="3" t="s">
        <v>1234</v>
      </c>
    </row>
    <row r="1532" spans="1:5">
      <c r="A1532" s="4" t="s">
        <v>1237</v>
      </c>
      <c r="B1532" s="5" t="n">
        <v>15490</v>
      </c>
    </row>
    <row r="1533" spans="1:5">
      <c r="A1533" s="3" t="s">
        <v>1238</v>
      </c>
    </row>
    <row r="1534" spans="1:5">
      <c r="A1534" s="4" t="s">
        <v>1241</v>
      </c>
      <c r="B1534" s="5" t="n">
        <v>8574</v>
      </c>
    </row>
    <row r="1535" spans="1:5">
      <c r="A1535" s="4" t="s">
        <v>1745</v>
      </c>
    </row>
    <row r="1536" spans="1:5">
      <c r="A1536" s="3" t="s">
        <v>1223</v>
      </c>
    </row>
    <row r="1537" spans="1:5">
      <c r="A1537" s="4" t="s">
        <v>1225</v>
      </c>
      <c r="E1537" s="5" t="n">
        <v>6179</v>
      </c>
    </row>
    <row r="1538" spans="1:5">
      <c r="A1538" s="4" t="s">
        <v>1226</v>
      </c>
      <c r="E1538" s="5" t="n">
        <v>22307</v>
      </c>
    </row>
    <row r="1539" spans="1:5">
      <c r="A1539" s="4" t="s">
        <v>1227</v>
      </c>
      <c r="E1539" s="5" t="n">
        <v>28486</v>
      </c>
    </row>
    <row r="1540" spans="1:5">
      <c r="A1540" s="4" t="s">
        <v>1228</v>
      </c>
      <c r="E1540" s="5" t="n">
        <v>2996</v>
      </c>
    </row>
    <row r="1541" spans="1:5">
      <c r="A1541" s="4" t="s">
        <v>1229</v>
      </c>
      <c r="E1541" s="5" t="n">
        <v>6287</v>
      </c>
    </row>
    <row r="1542" spans="1:5">
      <c r="A1542" s="4" t="s">
        <v>1230</v>
      </c>
      <c r="E1542" s="5" t="n">
        <v>25195</v>
      </c>
    </row>
    <row r="1543" spans="1:5">
      <c r="A1543" s="4" t="s">
        <v>1231</v>
      </c>
      <c r="B1543" s="5" t="n">
        <v>31482</v>
      </c>
      <c r="E1543" s="5" t="n">
        <v>31482</v>
      </c>
    </row>
    <row r="1544" spans="1:5">
      <c r="A1544" s="4" t="s">
        <v>1232</v>
      </c>
      <c r="B1544" s="5" t="n">
        <v>16222</v>
      </c>
      <c r="E1544" s="5" t="n">
        <v>16222</v>
      </c>
    </row>
    <row r="1545" spans="1:5">
      <c r="A1545" s="3" t="s">
        <v>1234</v>
      </c>
    </row>
    <row r="1546" spans="1:5">
      <c r="A1546" s="4" t="s">
        <v>1237</v>
      </c>
      <c r="B1546" s="5" t="n">
        <v>31482</v>
      </c>
    </row>
    <row r="1547" spans="1:5">
      <c r="A1547" s="3" t="s">
        <v>1238</v>
      </c>
    </row>
    <row r="1548" spans="1:5">
      <c r="A1548" s="4" t="s">
        <v>1241</v>
      </c>
      <c r="B1548" s="5" t="n">
        <v>16222</v>
      </c>
    </row>
    <row r="1549" spans="1:5">
      <c r="A1549" s="4" t="s">
        <v>1746</v>
      </c>
    </row>
    <row r="1550" spans="1:5">
      <c r="A1550" s="3" t="s">
        <v>1223</v>
      </c>
    </row>
    <row r="1551" spans="1:5">
      <c r="A1551" s="4" t="s">
        <v>1225</v>
      </c>
      <c r="E1551" s="5" t="n">
        <v>6848</v>
      </c>
    </row>
    <row r="1552" spans="1:5">
      <c r="A1552" s="4" t="s">
        <v>1226</v>
      </c>
      <c r="E1552" s="5" t="n">
        <v>30922</v>
      </c>
    </row>
    <row r="1553" spans="1:5">
      <c r="A1553" s="4" t="s">
        <v>1227</v>
      </c>
      <c r="E1553" s="5" t="n">
        <v>37770</v>
      </c>
    </row>
    <row r="1554" spans="1:5">
      <c r="A1554" s="4" t="s">
        <v>1228</v>
      </c>
      <c r="E1554" s="5" t="n">
        <v>6339</v>
      </c>
    </row>
    <row r="1555" spans="1:5">
      <c r="A1555" s="4" t="s">
        <v>1229</v>
      </c>
      <c r="E1555" s="5" t="n">
        <v>7264</v>
      </c>
    </row>
    <row r="1556" spans="1:5">
      <c r="A1556" s="4" t="s">
        <v>1230</v>
      </c>
      <c r="E1556" s="5" t="n">
        <v>36845</v>
      </c>
    </row>
    <row r="1557" spans="1:5">
      <c r="A1557" s="4" t="s">
        <v>1231</v>
      </c>
      <c r="B1557" s="5" t="n">
        <v>44109</v>
      </c>
      <c r="E1557" s="5" t="n">
        <v>44109</v>
      </c>
    </row>
    <row r="1558" spans="1:5">
      <c r="A1558" s="4" t="s">
        <v>1232</v>
      </c>
      <c r="B1558" s="5" t="n">
        <v>21884</v>
      </c>
      <c r="E1558" s="5" t="n">
        <v>21884</v>
      </c>
    </row>
    <row r="1559" spans="1:5">
      <c r="A1559" s="3" t="s">
        <v>1234</v>
      </c>
    </row>
    <row r="1560" spans="1:5">
      <c r="A1560" s="4" t="s">
        <v>1237</v>
      </c>
      <c r="B1560" s="5" t="n">
        <v>44109</v>
      </c>
    </row>
    <row r="1561" spans="1:5">
      <c r="A1561" s="3" t="s">
        <v>1238</v>
      </c>
    </row>
    <row r="1562" spans="1:5">
      <c r="A1562" s="4" t="s">
        <v>1241</v>
      </c>
      <c r="B1562" s="5" t="n">
        <v>21884</v>
      </c>
    </row>
    <row r="1563" spans="1:5">
      <c r="A1563" s="4" t="s">
        <v>1747</v>
      </c>
    </row>
    <row r="1564" spans="1:5">
      <c r="A1564" s="3" t="s">
        <v>1223</v>
      </c>
    </row>
    <row r="1565" spans="1:5">
      <c r="A1565" s="4" t="s">
        <v>1225</v>
      </c>
      <c r="E1565" s="5" t="n">
        <v>21284</v>
      </c>
    </row>
    <row r="1566" spans="1:5">
      <c r="A1566" s="4" t="s">
        <v>1226</v>
      </c>
      <c r="E1566" s="5" t="n">
        <v>89389</v>
      </c>
    </row>
    <row r="1567" spans="1:5">
      <c r="A1567" s="4" t="s">
        <v>1227</v>
      </c>
      <c r="E1567" s="5" t="n">
        <v>110673</v>
      </c>
    </row>
    <row r="1568" spans="1:5">
      <c r="A1568" s="4" t="s">
        <v>1228</v>
      </c>
      <c r="E1568" s="5" t="n">
        <v>6929</v>
      </c>
    </row>
    <row r="1569" spans="1:5">
      <c r="A1569" s="4" t="s">
        <v>1229</v>
      </c>
      <c r="E1569" s="5" t="n">
        <v>21660</v>
      </c>
    </row>
    <row r="1570" spans="1:5">
      <c r="A1570" s="4" t="s">
        <v>1230</v>
      </c>
      <c r="E1570" s="5" t="n">
        <v>95942</v>
      </c>
    </row>
    <row r="1571" spans="1:5">
      <c r="A1571" s="4" t="s">
        <v>1231</v>
      </c>
      <c r="B1571" s="5" t="n">
        <v>117602</v>
      </c>
      <c r="E1571" s="5" t="n">
        <v>117602</v>
      </c>
    </row>
    <row r="1572" spans="1:5">
      <c r="A1572" s="4" t="s">
        <v>1232</v>
      </c>
      <c r="B1572" s="5" t="n">
        <v>55430</v>
      </c>
      <c r="E1572" s="5" t="n">
        <v>55430</v>
      </c>
    </row>
    <row r="1573" spans="1:5">
      <c r="A1573" s="3" t="s">
        <v>1234</v>
      </c>
    </row>
    <row r="1574" spans="1:5">
      <c r="A1574" s="4" t="s">
        <v>1237</v>
      </c>
      <c r="B1574" s="5" t="n">
        <v>117602</v>
      </c>
    </row>
    <row r="1575" spans="1:5">
      <c r="A1575" s="3" t="s">
        <v>1238</v>
      </c>
    </row>
    <row r="1576" spans="1:5">
      <c r="A1576" s="4" t="s">
        <v>1241</v>
      </c>
      <c r="B1576" s="5" t="n">
        <v>55430</v>
      </c>
    </row>
    <row r="1577" spans="1:5">
      <c r="A1577" s="4" t="s">
        <v>1748</v>
      </c>
    </row>
    <row r="1578" spans="1:5">
      <c r="A1578" s="3" t="s">
        <v>1223</v>
      </c>
    </row>
    <row r="1579" spans="1:5">
      <c r="A1579" s="4" t="s">
        <v>1225</v>
      </c>
      <c r="E1579" s="5" t="n">
        <v>48000</v>
      </c>
    </row>
    <row r="1580" spans="1:5">
      <c r="A1580" s="4" t="s">
        <v>1226</v>
      </c>
      <c r="E1580" s="5" t="n">
        <v>54128</v>
      </c>
    </row>
    <row r="1581" spans="1:5">
      <c r="A1581" s="4" t="s">
        <v>1227</v>
      </c>
      <c r="E1581" s="5" t="n">
        <v>102128</v>
      </c>
    </row>
    <row r="1582" spans="1:5">
      <c r="A1582" s="4" t="s">
        <v>1228</v>
      </c>
      <c r="E1582" s="5" t="n">
        <v>12767</v>
      </c>
    </row>
    <row r="1583" spans="1:5">
      <c r="A1583" s="4" t="s">
        <v>1229</v>
      </c>
      <c r="E1583" s="5" t="n">
        <v>48576</v>
      </c>
    </row>
    <row r="1584" spans="1:5">
      <c r="A1584" s="4" t="s">
        <v>1230</v>
      </c>
      <c r="E1584" s="5" t="n">
        <v>66319</v>
      </c>
    </row>
    <row r="1585" spans="1:5">
      <c r="A1585" s="4" t="s">
        <v>1231</v>
      </c>
      <c r="B1585" s="5" t="n">
        <v>114895</v>
      </c>
      <c r="E1585" s="5" t="n">
        <v>114895</v>
      </c>
    </row>
    <row r="1586" spans="1:5">
      <c r="A1586" s="4" t="s">
        <v>1232</v>
      </c>
      <c r="B1586" s="5" t="n">
        <v>41106</v>
      </c>
      <c r="E1586" s="5" t="n">
        <v>41106</v>
      </c>
    </row>
    <row r="1587" spans="1:5">
      <c r="A1587" s="3" t="s">
        <v>1234</v>
      </c>
    </row>
    <row r="1588" spans="1:5">
      <c r="A1588" s="4" t="s">
        <v>1237</v>
      </c>
      <c r="B1588" s="5" t="n">
        <v>114895</v>
      </c>
    </row>
    <row r="1589" spans="1:5">
      <c r="A1589" s="3" t="s">
        <v>1238</v>
      </c>
    </row>
    <row r="1590" spans="1:5">
      <c r="A1590" s="4" t="s">
        <v>1241</v>
      </c>
      <c r="B1590" s="5" t="n">
        <v>41106</v>
      </c>
    </row>
    <row r="1591" spans="1:5">
      <c r="A1591" s="4" t="s">
        <v>1749</v>
      </c>
    </row>
    <row r="1592" spans="1:5">
      <c r="A1592" s="3" t="s">
        <v>1223</v>
      </c>
    </row>
    <row r="1593" spans="1:5">
      <c r="A1593" s="4" t="s">
        <v>1225</v>
      </c>
      <c r="E1593" s="5" t="n">
        <v>8414</v>
      </c>
    </row>
    <row r="1594" spans="1:5">
      <c r="A1594" s="4" t="s">
        <v>1226</v>
      </c>
      <c r="E1594" s="5" t="n">
        <v>17449</v>
      </c>
    </row>
    <row r="1595" spans="1:5">
      <c r="A1595" s="4" t="s">
        <v>1227</v>
      </c>
      <c r="E1595" s="5" t="n">
        <v>25863</v>
      </c>
    </row>
    <row r="1596" spans="1:5">
      <c r="A1596" s="4" t="s">
        <v>1228</v>
      </c>
      <c r="E1596" s="5" t="n">
        <v>5140</v>
      </c>
    </row>
    <row r="1597" spans="1:5">
      <c r="A1597" s="4" t="s">
        <v>1229</v>
      </c>
      <c r="E1597" s="5" t="n">
        <v>8807</v>
      </c>
    </row>
    <row r="1598" spans="1:5">
      <c r="A1598" s="4" t="s">
        <v>1230</v>
      </c>
      <c r="E1598" s="5" t="n">
        <v>22196</v>
      </c>
    </row>
    <row r="1599" spans="1:5">
      <c r="A1599" s="4" t="s">
        <v>1231</v>
      </c>
      <c r="B1599" s="5" t="n">
        <v>31003</v>
      </c>
      <c r="E1599" s="5" t="n">
        <v>31003</v>
      </c>
    </row>
    <row r="1600" spans="1:5">
      <c r="A1600" s="4" t="s">
        <v>1232</v>
      </c>
      <c r="B1600" s="5" t="n">
        <v>15645</v>
      </c>
      <c r="E1600" s="5" t="n">
        <v>15645</v>
      </c>
    </row>
    <row r="1601" spans="1:5">
      <c r="A1601" s="3" t="s">
        <v>1234</v>
      </c>
    </row>
    <row r="1602" spans="1:5">
      <c r="A1602" s="4" t="s">
        <v>1237</v>
      </c>
      <c r="B1602" s="5" t="n">
        <v>31003</v>
      </c>
    </row>
    <row r="1603" spans="1:5">
      <c r="A1603" s="3" t="s">
        <v>1238</v>
      </c>
    </row>
    <row r="1604" spans="1:5">
      <c r="A1604" s="4" t="s">
        <v>1241</v>
      </c>
      <c r="B1604" s="5" t="n">
        <v>15645</v>
      </c>
    </row>
    <row r="1605" spans="1:5">
      <c r="A1605" s="4" t="s">
        <v>1750</v>
      </c>
    </row>
    <row r="1606" spans="1:5">
      <c r="A1606" s="3" t="s">
        <v>1223</v>
      </c>
    </row>
    <row r="1607" spans="1:5">
      <c r="A1607" s="4" t="s">
        <v>1225</v>
      </c>
      <c r="E1607" s="5" t="n">
        <v>39586</v>
      </c>
    </row>
    <row r="1608" spans="1:5">
      <c r="A1608" s="4" t="s">
        <v>1226</v>
      </c>
      <c r="E1608" s="5" t="n">
        <v>36679</v>
      </c>
    </row>
    <row r="1609" spans="1:5">
      <c r="A1609" s="4" t="s">
        <v>1227</v>
      </c>
      <c r="E1609" s="5" t="n">
        <v>76265</v>
      </c>
    </row>
    <row r="1610" spans="1:5">
      <c r="A1610" s="4" t="s">
        <v>1228</v>
      </c>
      <c r="E1610" s="5" t="n">
        <v>7627</v>
      </c>
    </row>
    <row r="1611" spans="1:5">
      <c r="A1611" s="4" t="s">
        <v>1229</v>
      </c>
      <c r="E1611" s="5" t="n">
        <v>39769</v>
      </c>
    </row>
    <row r="1612" spans="1:5">
      <c r="A1612" s="4" t="s">
        <v>1230</v>
      </c>
      <c r="E1612" s="5" t="n">
        <v>44123</v>
      </c>
    </row>
    <row r="1613" spans="1:5">
      <c r="A1613" s="4" t="s">
        <v>1231</v>
      </c>
      <c r="B1613" s="5" t="n">
        <v>83892</v>
      </c>
      <c r="E1613" s="5" t="n">
        <v>83892</v>
      </c>
    </row>
    <row r="1614" spans="1:5">
      <c r="A1614" s="4" t="s">
        <v>1232</v>
      </c>
      <c r="B1614" s="5" t="n">
        <v>25461</v>
      </c>
      <c r="E1614" s="5" t="n">
        <v>25461</v>
      </c>
    </row>
    <row r="1615" spans="1:5">
      <c r="A1615" s="3" t="s">
        <v>1234</v>
      </c>
    </row>
    <row r="1616" spans="1:5">
      <c r="A1616" s="4" t="s">
        <v>1237</v>
      </c>
      <c r="B1616" s="5" t="n">
        <v>83892</v>
      </c>
    </row>
    <row r="1617" spans="1:5">
      <c r="A1617" s="3" t="s">
        <v>1238</v>
      </c>
    </row>
    <row r="1618" spans="1:5">
      <c r="A1618" s="4" t="s">
        <v>1241</v>
      </c>
      <c r="B1618" s="5" t="n">
        <v>25461</v>
      </c>
    </row>
    <row r="1619" spans="1:5">
      <c r="A1619" s="4" t="s">
        <v>1751</v>
      </c>
    </row>
    <row r="1620" spans="1:5">
      <c r="A1620" s="3" t="s">
        <v>1223</v>
      </c>
    </row>
    <row r="1621" spans="1:5">
      <c r="A1621" s="4" t="s">
        <v>1225</v>
      </c>
      <c r="E1621" s="5" t="n">
        <v>16938</v>
      </c>
    </row>
    <row r="1622" spans="1:5">
      <c r="A1622" s="4" t="s">
        <v>1226</v>
      </c>
      <c r="E1622" s="5" t="n">
        <v>68384</v>
      </c>
    </row>
    <row r="1623" spans="1:5">
      <c r="A1623" s="4" t="s">
        <v>1227</v>
      </c>
      <c r="E1623" s="5" t="n">
        <v>85322</v>
      </c>
    </row>
    <row r="1624" spans="1:5">
      <c r="A1624" s="4" t="s">
        <v>1228</v>
      </c>
      <c r="E1624" s="5" t="n">
        <v>92365</v>
      </c>
    </row>
    <row r="1625" spans="1:5">
      <c r="A1625" s="4" t="s">
        <v>1229</v>
      </c>
      <c r="E1625" s="5" t="n">
        <v>29029</v>
      </c>
    </row>
    <row r="1626" spans="1:5">
      <c r="A1626" s="4" t="s">
        <v>1230</v>
      </c>
      <c r="E1626" s="5" t="n">
        <v>148658</v>
      </c>
    </row>
    <row r="1627" spans="1:5">
      <c r="A1627" s="4" t="s">
        <v>1231</v>
      </c>
      <c r="B1627" s="5" t="n">
        <v>177687</v>
      </c>
      <c r="E1627" s="5" t="n">
        <v>177687</v>
      </c>
    </row>
    <row r="1628" spans="1:5">
      <c r="A1628" s="4" t="s">
        <v>1232</v>
      </c>
      <c r="B1628" s="5" t="n">
        <v>89896</v>
      </c>
      <c r="E1628" s="5" t="n">
        <v>89896</v>
      </c>
    </row>
    <row r="1629" spans="1:5">
      <c r="A1629" s="3" t="s">
        <v>1234</v>
      </c>
    </row>
    <row r="1630" spans="1:5">
      <c r="A1630" s="4" t="s">
        <v>1237</v>
      </c>
      <c r="B1630" s="5" t="n">
        <v>177687</v>
      </c>
    </row>
    <row r="1631" spans="1:5">
      <c r="A1631" s="3" t="s">
        <v>1238</v>
      </c>
    </row>
    <row r="1632" spans="1:5">
      <c r="A1632" s="4" t="s">
        <v>1241</v>
      </c>
      <c r="B1632" s="5" t="n">
        <v>89896</v>
      </c>
    </row>
    <row r="1633" spans="1:5">
      <c r="A1633" s="4" t="s">
        <v>1752</v>
      </c>
    </row>
    <row r="1634" spans="1:5">
      <c r="A1634" s="3" t="s">
        <v>1223</v>
      </c>
    </row>
    <row r="1635" spans="1:5">
      <c r="A1635" s="4" t="s">
        <v>1225</v>
      </c>
      <c r="E1635" s="5" t="n">
        <v>1946</v>
      </c>
    </row>
    <row r="1636" spans="1:5">
      <c r="A1636" s="4" t="s">
        <v>1226</v>
      </c>
      <c r="E1636" s="5" t="n">
        <v>8982</v>
      </c>
    </row>
    <row r="1637" spans="1:5">
      <c r="A1637" s="4" t="s">
        <v>1227</v>
      </c>
      <c r="E1637" s="5" t="n">
        <v>10928</v>
      </c>
    </row>
    <row r="1638" spans="1:5">
      <c r="A1638" s="4" t="s">
        <v>1228</v>
      </c>
      <c r="E1638" s="5" t="n">
        <v>10652</v>
      </c>
    </row>
    <row r="1639" spans="1:5">
      <c r="A1639" s="4" t="s">
        <v>1229</v>
      </c>
      <c r="E1639" s="5" t="n">
        <v>3310</v>
      </c>
    </row>
    <row r="1640" spans="1:5">
      <c r="A1640" s="4" t="s">
        <v>1230</v>
      </c>
      <c r="E1640" s="5" t="n">
        <v>18270</v>
      </c>
    </row>
    <row r="1641" spans="1:5">
      <c r="A1641" s="4" t="s">
        <v>1231</v>
      </c>
      <c r="B1641" s="5" t="n">
        <v>21580</v>
      </c>
      <c r="E1641" s="5" t="n">
        <v>21580</v>
      </c>
    </row>
    <row r="1642" spans="1:5">
      <c r="A1642" s="4" t="s">
        <v>1232</v>
      </c>
      <c r="B1642" s="5" t="n">
        <v>11146</v>
      </c>
      <c r="E1642" s="5" t="n">
        <v>11146</v>
      </c>
    </row>
    <row r="1643" spans="1:5">
      <c r="A1643" s="3" t="s">
        <v>1234</v>
      </c>
    </row>
    <row r="1644" spans="1:5">
      <c r="A1644" s="4" t="s">
        <v>1237</v>
      </c>
      <c r="B1644" s="5" t="n">
        <v>21580</v>
      </c>
    </row>
    <row r="1645" spans="1:5">
      <c r="A1645" s="3" t="s">
        <v>1238</v>
      </c>
    </row>
    <row r="1646" spans="1:5">
      <c r="A1646" s="4" t="s">
        <v>1241</v>
      </c>
      <c r="B1646" s="5" t="n">
        <v>11146</v>
      </c>
    </row>
    <row r="1647" spans="1:5">
      <c r="A1647" s="4" t="s">
        <v>1753</v>
      </c>
    </row>
    <row r="1648" spans="1:5">
      <c r="A1648" s="3" t="s">
        <v>1223</v>
      </c>
    </row>
    <row r="1649" spans="1:5">
      <c r="A1649" s="4" t="s">
        <v>1225</v>
      </c>
      <c r="E1649" s="5" t="n">
        <v>888</v>
      </c>
    </row>
    <row r="1650" spans="1:5">
      <c r="A1650" s="4" t="s">
        <v>1226</v>
      </c>
      <c r="E1650" s="5" t="n">
        <v>4188</v>
      </c>
    </row>
    <row r="1651" spans="1:5">
      <c r="A1651" s="4" t="s">
        <v>1227</v>
      </c>
      <c r="E1651" s="5" t="n">
        <v>5076</v>
      </c>
    </row>
    <row r="1652" spans="1:5">
      <c r="A1652" s="4" t="s">
        <v>1228</v>
      </c>
      <c r="E1652" s="5" t="n">
        <v>6189</v>
      </c>
    </row>
    <row r="1653" spans="1:5">
      <c r="A1653" s="4" t="s">
        <v>1229</v>
      </c>
      <c r="E1653" s="5" t="n">
        <v>1601</v>
      </c>
    </row>
    <row r="1654" spans="1:5">
      <c r="A1654" s="4" t="s">
        <v>1230</v>
      </c>
      <c r="E1654" s="5" t="n">
        <v>9664</v>
      </c>
    </row>
    <row r="1655" spans="1:5">
      <c r="A1655" s="4" t="s">
        <v>1231</v>
      </c>
      <c r="B1655" s="5" t="n">
        <v>11265</v>
      </c>
      <c r="E1655" s="5" t="n">
        <v>11265</v>
      </c>
    </row>
    <row r="1656" spans="1:5">
      <c r="A1656" s="4" t="s">
        <v>1232</v>
      </c>
      <c r="B1656" s="5" t="n">
        <v>6023</v>
      </c>
      <c r="E1656" s="5" t="n">
        <v>6023</v>
      </c>
    </row>
    <row r="1657" spans="1:5">
      <c r="A1657" s="3" t="s">
        <v>1234</v>
      </c>
    </row>
    <row r="1658" spans="1:5">
      <c r="A1658" s="4" t="s">
        <v>1237</v>
      </c>
      <c r="B1658" s="5" t="n">
        <v>11265</v>
      </c>
    </row>
    <row r="1659" spans="1:5">
      <c r="A1659" s="3" t="s">
        <v>1238</v>
      </c>
    </row>
    <row r="1660" spans="1:5">
      <c r="A1660" s="4" t="s">
        <v>1241</v>
      </c>
      <c r="B1660" s="5" t="n">
        <v>6023</v>
      </c>
    </row>
    <row r="1661" spans="1:5">
      <c r="A1661" s="4" t="s">
        <v>1754</v>
      </c>
    </row>
    <row r="1662" spans="1:5">
      <c r="A1662" s="3" t="s">
        <v>1223</v>
      </c>
    </row>
    <row r="1663" spans="1:5">
      <c r="A1663" s="4" t="s">
        <v>1225</v>
      </c>
      <c r="E1663" s="5" t="n">
        <v>3039</v>
      </c>
    </row>
    <row r="1664" spans="1:5">
      <c r="A1664" s="4" t="s">
        <v>1226</v>
      </c>
      <c r="E1664" s="5" t="n">
        <v>12883</v>
      </c>
    </row>
    <row r="1665" spans="1:5">
      <c r="A1665" s="4" t="s">
        <v>1227</v>
      </c>
      <c r="E1665" s="5" t="n">
        <v>15922</v>
      </c>
    </row>
    <row r="1666" spans="1:5">
      <c r="A1666" s="4" t="s">
        <v>1228</v>
      </c>
      <c r="E1666" s="5" t="n">
        <v>17695</v>
      </c>
    </row>
    <row r="1667" spans="1:5">
      <c r="A1667" s="4" t="s">
        <v>1229</v>
      </c>
      <c r="E1667" s="5" t="n">
        <v>5648</v>
      </c>
    </row>
    <row r="1668" spans="1:5">
      <c r="A1668" s="4" t="s">
        <v>1230</v>
      </c>
      <c r="E1668" s="5" t="n">
        <v>27969</v>
      </c>
    </row>
    <row r="1669" spans="1:5">
      <c r="A1669" s="4" t="s">
        <v>1231</v>
      </c>
      <c r="B1669" s="5" t="n">
        <v>33617</v>
      </c>
      <c r="E1669" s="5" t="n">
        <v>33617</v>
      </c>
    </row>
    <row r="1670" spans="1:5">
      <c r="A1670" s="4" t="s">
        <v>1232</v>
      </c>
      <c r="B1670" s="5" t="n">
        <v>17036</v>
      </c>
      <c r="E1670" s="5" t="n">
        <v>17036</v>
      </c>
    </row>
    <row r="1671" spans="1:5">
      <c r="A1671" s="3" t="s">
        <v>1234</v>
      </c>
    </row>
    <row r="1672" spans="1:5">
      <c r="A1672" s="4" t="s">
        <v>1237</v>
      </c>
      <c r="B1672" s="5" t="n">
        <v>33617</v>
      </c>
    </row>
    <row r="1673" spans="1:5">
      <c r="A1673" s="3" t="s">
        <v>1238</v>
      </c>
    </row>
    <row r="1674" spans="1:5">
      <c r="A1674" s="4" t="s">
        <v>1241</v>
      </c>
      <c r="B1674" s="5" t="n">
        <v>17036</v>
      </c>
    </row>
    <row r="1675" spans="1:5">
      <c r="A1675" s="4" t="s">
        <v>1755</v>
      </c>
    </row>
    <row r="1676" spans="1:5">
      <c r="A1676" s="3" t="s">
        <v>1223</v>
      </c>
    </row>
    <row r="1677" spans="1:5">
      <c r="A1677" s="4" t="s">
        <v>1225</v>
      </c>
      <c r="E1677" s="5" t="n">
        <v>1304</v>
      </c>
    </row>
    <row r="1678" spans="1:5">
      <c r="A1678" s="4" t="s">
        <v>1226</v>
      </c>
      <c r="E1678" s="5" t="n">
        <v>5115</v>
      </c>
    </row>
    <row r="1679" spans="1:5">
      <c r="A1679" s="4" t="s">
        <v>1227</v>
      </c>
      <c r="E1679" s="5" t="n">
        <v>6419</v>
      </c>
    </row>
    <row r="1680" spans="1:5">
      <c r="A1680" s="4" t="s">
        <v>1228</v>
      </c>
      <c r="E1680" s="5" t="n">
        <v>7147</v>
      </c>
    </row>
    <row r="1681" spans="1:5">
      <c r="A1681" s="4" t="s">
        <v>1229</v>
      </c>
      <c r="E1681" s="5" t="n">
        <v>2373</v>
      </c>
    </row>
    <row r="1682" spans="1:5">
      <c r="A1682" s="4" t="s">
        <v>1230</v>
      </c>
      <c r="E1682" s="5" t="n">
        <v>11193</v>
      </c>
    </row>
    <row r="1683" spans="1:5">
      <c r="A1683" s="4" t="s">
        <v>1231</v>
      </c>
      <c r="B1683" s="5" t="n">
        <v>13566</v>
      </c>
      <c r="E1683" s="5" t="n">
        <v>13566</v>
      </c>
    </row>
    <row r="1684" spans="1:5">
      <c r="A1684" s="4" t="s">
        <v>1232</v>
      </c>
      <c r="B1684" s="5" t="n">
        <v>6852</v>
      </c>
      <c r="E1684" s="5" t="n">
        <v>6852</v>
      </c>
    </row>
    <row r="1685" spans="1:5">
      <c r="A1685" s="3" t="s">
        <v>1234</v>
      </c>
    </row>
    <row r="1686" spans="1:5">
      <c r="A1686" s="4" t="s">
        <v>1237</v>
      </c>
      <c r="B1686" s="5" t="n">
        <v>13566</v>
      </c>
    </row>
    <row r="1687" spans="1:5">
      <c r="A1687" s="3" t="s">
        <v>1238</v>
      </c>
    </row>
    <row r="1688" spans="1:5">
      <c r="A1688" s="4" t="s">
        <v>1241</v>
      </c>
      <c r="B1688" s="5" t="n">
        <v>6852</v>
      </c>
    </row>
    <row r="1689" spans="1:5">
      <c r="A1689" s="4" t="s">
        <v>1756</v>
      </c>
    </row>
    <row r="1690" spans="1:5">
      <c r="A1690" s="3" t="s">
        <v>1223</v>
      </c>
    </row>
    <row r="1691" spans="1:5">
      <c r="A1691" s="4" t="s">
        <v>1225</v>
      </c>
      <c r="E1691" s="5" t="n">
        <v>6388</v>
      </c>
    </row>
    <row r="1692" spans="1:5">
      <c r="A1692" s="4" t="s">
        <v>1226</v>
      </c>
      <c r="E1692" s="5" t="n">
        <v>23854</v>
      </c>
    </row>
    <row r="1693" spans="1:5">
      <c r="A1693" s="4" t="s">
        <v>1227</v>
      </c>
      <c r="E1693" s="5" t="n">
        <v>30242</v>
      </c>
    </row>
    <row r="1694" spans="1:5">
      <c r="A1694" s="4" t="s">
        <v>1228</v>
      </c>
      <c r="E1694" s="5" t="n">
        <v>31779</v>
      </c>
    </row>
    <row r="1695" spans="1:5">
      <c r="A1695" s="4" t="s">
        <v>1229</v>
      </c>
      <c r="E1695" s="5" t="n">
        <v>10280</v>
      </c>
    </row>
    <row r="1696" spans="1:5">
      <c r="A1696" s="4" t="s">
        <v>1230</v>
      </c>
      <c r="E1696" s="5" t="n">
        <v>51741</v>
      </c>
    </row>
    <row r="1697" spans="1:5">
      <c r="A1697" s="4" t="s">
        <v>1231</v>
      </c>
      <c r="B1697" s="5" t="n">
        <v>62021</v>
      </c>
      <c r="E1697" s="5" t="n">
        <v>62021</v>
      </c>
    </row>
    <row r="1698" spans="1:5">
      <c r="A1698" s="4" t="s">
        <v>1232</v>
      </c>
      <c r="B1698" s="5" t="n">
        <v>30646</v>
      </c>
      <c r="E1698" s="5" t="n">
        <v>30646</v>
      </c>
    </row>
    <row r="1699" spans="1:5">
      <c r="A1699" s="3" t="s">
        <v>1234</v>
      </c>
    </row>
    <row r="1700" spans="1:5">
      <c r="A1700" s="4" t="s">
        <v>1237</v>
      </c>
      <c r="B1700" s="5" t="n">
        <v>62021</v>
      </c>
    </row>
    <row r="1701" spans="1:5">
      <c r="A1701" s="3" t="s">
        <v>1238</v>
      </c>
    </row>
    <row r="1702" spans="1:5">
      <c r="A1702" s="4" t="s">
        <v>1241</v>
      </c>
      <c r="B1702" s="5" t="n">
        <v>30646</v>
      </c>
    </row>
    <row r="1703" spans="1:5">
      <c r="A1703" s="4" t="s">
        <v>1757</v>
      </c>
    </row>
    <row r="1704" spans="1:5">
      <c r="A1704" s="3" t="s">
        <v>1223</v>
      </c>
    </row>
    <row r="1705" spans="1:5">
      <c r="A1705" s="4" t="s">
        <v>1225</v>
      </c>
      <c r="E1705" s="5" t="n">
        <v>2044</v>
      </c>
    </row>
    <row r="1706" spans="1:5">
      <c r="A1706" s="4" t="s">
        <v>1226</v>
      </c>
      <c r="E1706" s="5" t="n">
        <v>8028</v>
      </c>
    </row>
    <row r="1707" spans="1:5">
      <c r="A1707" s="4" t="s">
        <v>1227</v>
      </c>
      <c r="E1707" s="5" t="n">
        <v>10072</v>
      </c>
    </row>
    <row r="1708" spans="1:5">
      <c r="A1708" s="4" t="s">
        <v>1228</v>
      </c>
      <c r="E1708" s="5" t="n">
        <v>11449</v>
      </c>
    </row>
    <row r="1709" spans="1:5">
      <c r="A1709" s="4" t="s">
        <v>1229</v>
      </c>
      <c r="E1709" s="5" t="n">
        <v>3484</v>
      </c>
    </row>
    <row r="1710" spans="1:5">
      <c r="A1710" s="4" t="s">
        <v>1230</v>
      </c>
      <c r="E1710" s="5" t="n">
        <v>18037</v>
      </c>
    </row>
    <row r="1711" spans="1:5">
      <c r="A1711" s="4" t="s">
        <v>1231</v>
      </c>
      <c r="B1711" s="5" t="n">
        <v>21521</v>
      </c>
      <c r="E1711" s="5" t="n">
        <v>21521</v>
      </c>
    </row>
    <row r="1712" spans="1:5">
      <c r="A1712" s="4" t="s">
        <v>1232</v>
      </c>
      <c r="B1712" s="5" t="n">
        <v>11140</v>
      </c>
      <c r="E1712" s="5" t="n">
        <v>11140</v>
      </c>
    </row>
    <row r="1713" spans="1:5">
      <c r="A1713" s="3" t="s">
        <v>1234</v>
      </c>
    </row>
    <row r="1714" spans="1:5">
      <c r="A1714" s="4" t="s">
        <v>1237</v>
      </c>
      <c r="B1714" s="5" t="n">
        <v>21521</v>
      </c>
    </row>
    <row r="1715" spans="1:5">
      <c r="A1715" s="3" t="s">
        <v>1238</v>
      </c>
    </row>
    <row r="1716" spans="1:5">
      <c r="A1716" s="4" t="s">
        <v>1241</v>
      </c>
      <c r="B1716" s="5" t="n">
        <v>11140</v>
      </c>
    </row>
    <row r="1717" spans="1:5">
      <c r="A1717" s="4" t="s">
        <v>1758</v>
      </c>
    </row>
    <row r="1718" spans="1:5">
      <c r="A1718" s="3" t="s">
        <v>1223</v>
      </c>
    </row>
    <row r="1719" spans="1:5">
      <c r="A1719" s="4" t="s">
        <v>1225</v>
      </c>
      <c r="E1719" s="5" t="n">
        <v>1329</v>
      </c>
    </row>
    <row r="1720" spans="1:5">
      <c r="A1720" s="4" t="s">
        <v>1226</v>
      </c>
      <c r="E1720" s="5" t="n">
        <v>5334</v>
      </c>
    </row>
    <row r="1721" spans="1:5">
      <c r="A1721" s="4" t="s">
        <v>1227</v>
      </c>
      <c r="E1721" s="5" t="n">
        <v>6663</v>
      </c>
    </row>
    <row r="1722" spans="1:5">
      <c r="A1722" s="4" t="s">
        <v>1228</v>
      </c>
      <c r="E1722" s="5" t="n">
        <v>7454</v>
      </c>
    </row>
    <row r="1723" spans="1:5">
      <c r="A1723" s="4" t="s">
        <v>1229</v>
      </c>
      <c r="E1723" s="5" t="n">
        <v>2333</v>
      </c>
    </row>
    <row r="1724" spans="1:5">
      <c r="A1724" s="4" t="s">
        <v>1230</v>
      </c>
      <c r="E1724" s="5" t="n">
        <v>11784</v>
      </c>
    </row>
    <row r="1725" spans="1:5">
      <c r="A1725" s="4" t="s">
        <v>1231</v>
      </c>
      <c r="B1725" s="5" t="n">
        <v>14117</v>
      </c>
      <c r="E1725" s="5" t="n">
        <v>14117</v>
      </c>
    </row>
    <row r="1726" spans="1:5">
      <c r="A1726" s="4" t="s">
        <v>1232</v>
      </c>
      <c r="B1726" s="5" t="n">
        <v>7053</v>
      </c>
      <c r="E1726" s="5" t="n">
        <v>7053</v>
      </c>
    </row>
    <row r="1727" spans="1:5">
      <c r="A1727" s="3" t="s">
        <v>1234</v>
      </c>
    </row>
    <row r="1728" spans="1:5">
      <c r="A1728" s="4" t="s">
        <v>1237</v>
      </c>
      <c r="B1728" s="5" t="n">
        <v>14117</v>
      </c>
    </row>
    <row r="1729" spans="1:5">
      <c r="A1729" s="3" t="s">
        <v>1238</v>
      </c>
    </row>
    <row r="1730" spans="1:5">
      <c r="A1730" s="4" t="s">
        <v>1241</v>
      </c>
      <c r="B1730" s="5" t="n">
        <v>7053</v>
      </c>
    </row>
    <row r="1731" spans="1:5">
      <c r="A1731" s="4" t="s">
        <v>1759</v>
      </c>
    </row>
    <row r="1732" spans="1:5">
      <c r="A1732" s="3" t="s">
        <v>1223</v>
      </c>
    </row>
    <row r="1733" spans="1:5">
      <c r="A1733" s="4" t="s">
        <v>1225</v>
      </c>
      <c r="E1733" s="5" t="n">
        <v>13557</v>
      </c>
    </row>
    <row r="1734" spans="1:5">
      <c r="A1734" s="4" t="s">
        <v>1226</v>
      </c>
      <c r="E1734" s="5" t="n">
        <v>3645</v>
      </c>
    </row>
    <row r="1735" spans="1:5">
      <c r="A1735" s="4" t="s">
        <v>1227</v>
      </c>
      <c r="E1735" s="5" t="n">
        <v>17202</v>
      </c>
    </row>
    <row r="1736" spans="1:5">
      <c r="A1736" s="4" t="s">
        <v>1228</v>
      </c>
      <c r="E1736" s="5" t="n">
        <v>56760</v>
      </c>
    </row>
    <row r="1737" spans="1:5">
      <c r="A1737" s="4" t="s">
        <v>1229</v>
      </c>
      <c r="E1737" s="5" t="n">
        <v>23553</v>
      </c>
    </row>
    <row r="1738" spans="1:5">
      <c r="A1738" s="4" t="s">
        <v>1230</v>
      </c>
      <c r="E1738" s="5" t="n">
        <v>50409</v>
      </c>
    </row>
    <row r="1739" spans="1:5">
      <c r="A1739" s="4" t="s">
        <v>1231</v>
      </c>
      <c r="B1739" s="5" t="n">
        <v>73962</v>
      </c>
      <c r="E1739" s="5" t="n">
        <v>73962</v>
      </c>
    </row>
    <row r="1740" spans="1:5">
      <c r="A1740" s="4" t="s">
        <v>1232</v>
      </c>
      <c r="B1740" s="5" t="n">
        <v>40173</v>
      </c>
      <c r="E1740" s="5" t="n">
        <v>40173</v>
      </c>
    </row>
    <row r="1741" spans="1:5">
      <c r="A1741" s="3" t="s">
        <v>1234</v>
      </c>
    </row>
    <row r="1742" spans="1:5">
      <c r="A1742" s="4" t="s">
        <v>1237</v>
      </c>
      <c r="B1742" s="5" t="n">
        <v>73962</v>
      </c>
    </row>
    <row r="1743" spans="1:5">
      <c r="A1743" s="3" t="s">
        <v>1238</v>
      </c>
    </row>
    <row r="1744" spans="1:5">
      <c r="A1744" s="4" t="s">
        <v>1241</v>
      </c>
      <c r="B1744" s="5" t="n">
        <v>40173</v>
      </c>
    </row>
    <row r="1745" spans="1:5">
      <c r="A1745" s="4" t="s">
        <v>1760</v>
      </c>
    </row>
    <row r="1746" spans="1:5">
      <c r="A1746" s="3" t="s">
        <v>1223</v>
      </c>
    </row>
    <row r="1747" spans="1:5">
      <c r="A1747" s="4" t="s">
        <v>1225</v>
      </c>
      <c r="E1747" s="5" t="n">
        <v>13557</v>
      </c>
    </row>
    <row r="1748" spans="1:5">
      <c r="A1748" s="4" t="s">
        <v>1226</v>
      </c>
      <c r="E1748" s="5" t="n">
        <v>3645</v>
      </c>
    </row>
    <row r="1749" spans="1:5">
      <c r="A1749" s="4" t="s">
        <v>1227</v>
      </c>
      <c r="E1749" s="5" t="n">
        <v>17202</v>
      </c>
    </row>
    <row r="1750" spans="1:5">
      <c r="A1750" s="4" t="s">
        <v>1228</v>
      </c>
      <c r="E1750" s="5" t="n">
        <v>56760</v>
      </c>
    </row>
    <row r="1751" spans="1:5">
      <c r="A1751" s="4" t="s">
        <v>1229</v>
      </c>
      <c r="E1751" s="5" t="n">
        <v>23553</v>
      </c>
    </row>
    <row r="1752" spans="1:5">
      <c r="A1752" s="4" t="s">
        <v>1230</v>
      </c>
      <c r="E1752" s="5" t="n">
        <v>50409</v>
      </c>
    </row>
    <row r="1753" spans="1:5">
      <c r="A1753" s="4" t="s">
        <v>1231</v>
      </c>
      <c r="B1753" s="5" t="n">
        <v>73962</v>
      </c>
      <c r="E1753" s="5" t="n">
        <v>73962</v>
      </c>
    </row>
    <row r="1754" spans="1:5">
      <c r="A1754" s="4" t="s">
        <v>1232</v>
      </c>
      <c r="B1754" s="5" t="n">
        <v>40173</v>
      </c>
      <c r="E1754" s="5" t="n">
        <v>40173</v>
      </c>
    </row>
    <row r="1755" spans="1:5">
      <c r="A1755" s="3" t="s">
        <v>1234</v>
      </c>
    </row>
    <row r="1756" spans="1:5">
      <c r="A1756" s="4" t="s">
        <v>1237</v>
      </c>
      <c r="B1756" s="5" t="n">
        <v>73962</v>
      </c>
    </row>
    <row r="1757" spans="1:5">
      <c r="A1757" s="3" t="s">
        <v>1238</v>
      </c>
    </row>
    <row r="1758" spans="1:5">
      <c r="A1758" s="4" t="s">
        <v>1241</v>
      </c>
      <c r="B1758" s="5" t="n">
        <v>40173</v>
      </c>
    </row>
    <row r="1759" spans="1:5">
      <c r="A1759" s="4" t="s">
        <v>1761</v>
      </c>
    </row>
    <row r="1760" spans="1:5">
      <c r="A1760" s="3" t="s">
        <v>1223</v>
      </c>
    </row>
    <row r="1761" spans="1:5">
      <c r="A1761" s="4" t="s">
        <v>1225</v>
      </c>
      <c r="E1761" s="5" t="n">
        <v>9287</v>
      </c>
    </row>
    <row r="1762" spans="1:5">
      <c r="A1762" s="4" t="s">
        <v>1226</v>
      </c>
      <c r="E1762" s="5" t="n">
        <v>24004</v>
      </c>
    </row>
    <row r="1763" spans="1:5">
      <c r="A1763" s="4" t="s">
        <v>1227</v>
      </c>
      <c r="E1763" s="5" t="n">
        <v>33291</v>
      </c>
    </row>
    <row r="1764" spans="1:5">
      <c r="A1764" s="4" t="s">
        <v>1228</v>
      </c>
      <c r="E1764" s="5" t="n">
        <v>15822</v>
      </c>
    </row>
    <row r="1765" spans="1:5">
      <c r="A1765" s="4" t="s">
        <v>1229</v>
      </c>
      <c r="E1765" s="5" t="n">
        <v>10472</v>
      </c>
    </row>
    <row r="1766" spans="1:5">
      <c r="A1766" s="4" t="s">
        <v>1230</v>
      </c>
      <c r="E1766" s="5" t="n">
        <v>38641</v>
      </c>
    </row>
    <row r="1767" spans="1:5">
      <c r="A1767" s="4" t="s">
        <v>1231</v>
      </c>
      <c r="B1767" s="5" t="n">
        <v>49113</v>
      </c>
      <c r="E1767" s="5" t="n">
        <v>49113</v>
      </c>
    </row>
    <row r="1768" spans="1:5">
      <c r="A1768" s="4" t="s">
        <v>1232</v>
      </c>
      <c r="B1768" s="5" t="n">
        <v>28775</v>
      </c>
      <c r="E1768" s="5" t="n">
        <v>28775</v>
      </c>
    </row>
    <row r="1769" spans="1:5">
      <c r="A1769" s="3" t="s">
        <v>1234</v>
      </c>
    </row>
    <row r="1770" spans="1:5">
      <c r="A1770" s="4" t="s">
        <v>1237</v>
      </c>
      <c r="B1770" s="5" t="n">
        <v>49113</v>
      </c>
    </row>
    <row r="1771" spans="1:5">
      <c r="A1771" s="3" t="s">
        <v>1238</v>
      </c>
    </row>
    <row r="1772" spans="1:5">
      <c r="A1772" s="4" t="s">
        <v>1241</v>
      </c>
      <c r="B1772" s="5" t="n">
        <v>28775</v>
      </c>
    </row>
    <row r="1773" spans="1:5">
      <c r="A1773" s="4" t="s">
        <v>1762</v>
      </c>
    </row>
    <row r="1774" spans="1:5">
      <c r="A1774" s="3" t="s">
        <v>1223</v>
      </c>
    </row>
    <row r="1775" spans="1:5">
      <c r="A1775" s="4" t="s">
        <v>1225</v>
      </c>
      <c r="E1775" s="5" t="n">
        <v>3273</v>
      </c>
    </row>
    <row r="1776" spans="1:5">
      <c r="A1776" s="4" t="s">
        <v>1226</v>
      </c>
      <c r="E1776" s="5" t="n">
        <v>9134</v>
      </c>
    </row>
    <row r="1777" spans="1:5">
      <c r="A1777" s="4" t="s">
        <v>1227</v>
      </c>
      <c r="E1777" s="5" t="n">
        <v>12407</v>
      </c>
    </row>
    <row r="1778" spans="1:5">
      <c r="A1778" s="4" t="s">
        <v>1228</v>
      </c>
      <c r="E1778" s="5" t="n">
        <v>8197</v>
      </c>
    </row>
    <row r="1779" spans="1:5">
      <c r="A1779" s="4" t="s">
        <v>1229</v>
      </c>
      <c r="E1779" s="5" t="n">
        <v>3983</v>
      </c>
    </row>
    <row r="1780" spans="1:5">
      <c r="A1780" s="4" t="s">
        <v>1230</v>
      </c>
      <c r="E1780" s="5" t="n">
        <v>16621</v>
      </c>
    </row>
    <row r="1781" spans="1:5">
      <c r="A1781" s="4" t="s">
        <v>1231</v>
      </c>
      <c r="B1781" s="5" t="n">
        <v>20604</v>
      </c>
      <c r="E1781" s="5" t="n">
        <v>20604</v>
      </c>
    </row>
    <row r="1782" spans="1:5">
      <c r="A1782" s="4" t="s">
        <v>1232</v>
      </c>
      <c r="B1782" s="5" t="n">
        <v>11989</v>
      </c>
      <c r="E1782" s="5" t="n">
        <v>11989</v>
      </c>
    </row>
    <row r="1783" spans="1:5">
      <c r="A1783" s="3" t="s">
        <v>1234</v>
      </c>
    </row>
    <row r="1784" spans="1:5">
      <c r="A1784" s="4" t="s">
        <v>1237</v>
      </c>
      <c r="B1784" s="5" t="n">
        <v>20604</v>
      </c>
    </row>
    <row r="1785" spans="1:5">
      <c r="A1785" s="3" t="s">
        <v>1238</v>
      </c>
    </row>
    <row r="1786" spans="1:5">
      <c r="A1786" s="4" t="s">
        <v>1241</v>
      </c>
      <c r="B1786" s="5" t="n">
        <v>11989</v>
      </c>
    </row>
    <row r="1787" spans="1:5">
      <c r="A1787" s="4" t="s">
        <v>1763</v>
      </c>
    </row>
    <row r="1788" spans="1:5">
      <c r="A1788" s="3" t="s">
        <v>1223</v>
      </c>
    </row>
    <row r="1789" spans="1:5">
      <c r="A1789" s="4" t="s">
        <v>1225</v>
      </c>
      <c r="E1789" s="5" t="n">
        <v>6014</v>
      </c>
    </row>
    <row r="1790" spans="1:5">
      <c r="A1790" s="4" t="s">
        <v>1226</v>
      </c>
      <c r="E1790" s="5" t="n">
        <v>14870</v>
      </c>
    </row>
    <row r="1791" spans="1:5">
      <c r="A1791" s="4" t="s">
        <v>1227</v>
      </c>
      <c r="E1791" s="5" t="n">
        <v>20884</v>
      </c>
    </row>
    <row r="1792" spans="1:5">
      <c r="A1792" s="4" t="s">
        <v>1228</v>
      </c>
      <c r="E1792" s="5" t="n">
        <v>7625</v>
      </c>
    </row>
    <row r="1793" spans="1:5">
      <c r="A1793" s="4" t="s">
        <v>1229</v>
      </c>
      <c r="E1793" s="5" t="n">
        <v>6489</v>
      </c>
    </row>
    <row r="1794" spans="1:5">
      <c r="A1794" s="4" t="s">
        <v>1230</v>
      </c>
      <c r="E1794" s="5" t="n">
        <v>22020</v>
      </c>
    </row>
    <row r="1795" spans="1:5">
      <c r="A1795" s="4" t="s">
        <v>1231</v>
      </c>
      <c r="B1795" s="5" t="n">
        <v>28509</v>
      </c>
      <c r="E1795" s="5" t="n">
        <v>28509</v>
      </c>
    </row>
    <row r="1796" spans="1:5">
      <c r="A1796" s="4" t="s">
        <v>1232</v>
      </c>
      <c r="B1796" s="5" t="n">
        <v>16786</v>
      </c>
      <c r="E1796" s="5" t="n">
        <v>16786</v>
      </c>
    </row>
    <row r="1797" spans="1:5">
      <c r="A1797" s="3" t="s">
        <v>1234</v>
      </c>
    </row>
    <row r="1798" spans="1:5">
      <c r="A1798" s="4" t="s">
        <v>1237</v>
      </c>
      <c r="B1798" s="5" t="n">
        <v>28509</v>
      </c>
    </row>
    <row r="1799" spans="1:5">
      <c r="A1799" s="3" t="s">
        <v>1238</v>
      </c>
    </row>
    <row r="1800" spans="1:5">
      <c r="A1800" s="4" t="s">
        <v>1241</v>
      </c>
      <c r="B1800" s="5" t="n">
        <v>16786</v>
      </c>
    </row>
    <row r="1801" spans="1:5">
      <c r="A1801" s="4" t="s">
        <v>1764</v>
      </c>
    </row>
    <row r="1802" spans="1:5">
      <c r="A1802" s="3" t="s">
        <v>1223</v>
      </c>
    </row>
    <row r="1803" spans="1:5">
      <c r="A1803" s="4" t="s">
        <v>1225</v>
      </c>
      <c r="E1803" s="5" t="n">
        <v>64889</v>
      </c>
    </row>
    <row r="1804" spans="1:5">
      <c r="A1804" s="4" t="s">
        <v>1226</v>
      </c>
      <c r="E1804" s="5" t="n">
        <v>414715</v>
      </c>
    </row>
    <row r="1805" spans="1:5">
      <c r="A1805" s="4" t="s">
        <v>1227</v>
      </c>
      <c r="E1805" s="5" t="n">
        <v>479604</v>
      </c>
    </row>
    <row r="1806" spans="1:5">
      <c r="A1806" s="4" t="s">
        <v>1228</v>
      </c>
      <c r="E1806" s="5" t="n">
        <v>184771</v>
      </c>
    </row>
    <row r="1807" spans="1:5">
      <c r="A1807" s="4" t="s">
        <v>1229</v>
      </c>
      <c r="E1807" s="5" t="n">
        <v>78060</v>
      </c>
    </row>
    <row r="1808" spans="1:5">
      <c r="A1808" s="4" t="s">
        <v>1230</v>
      </c>
      <c r="E1808" s="5" t="n">
        <v>586315</v>
      </c>
    </row>
    <row r="1809" spans="1:5">
      <c r="A1809" s="4" t="s">
        <v>1231</v>
      </c>
      <c r="B1809" s="5" t="n">
        <v>664375</v>
      </c>
      <c r="E1809" s="5" t="n">
        <v>664375</v>
      </c>
    </row>
    <row r="1810" spans="1:5">
      <c r="A1810" s="4" t="s">
        <v>1232</v>
      </c>
      <c r="B1810" s="5" t="n">
        <v>283939</v>
      </c>
      <c r="E1810" s="5" t="n">
        <v>283939</v>
      </c>
    </row>
    <row r="1811" spans="1:5">
      <c r="A1811" s="3" t="s">
        <v>1234</v>
      </c>
    </row>
    <row r="1812" spans="1:5">
      <c r="A1812" s="4" t="s">
        <v>1237</v>
      </c>
      <c r="B1812" s="5" t="n">
        <v>664375</v>
      </c>
    </row>
    <row r="1813" spans="1:5">
      <c r="A1813" s="3" t="s">
        <v>1238</v>
      </c>
    </row>
    <row r="1814" spans="1:5">
      <c r="A1814" s="4" t="s">
        <v>1241</v>
      </c>
      <c r="B1814" s="5" t="n">
        <v>283939</v>
      </c>
    </row>
    <row r="1815" spans="1:5">
      <c r="A1815" s="4" t="s">
        <v>1765</v>
      </c>
    </row>
    <row r="1816" spans="1:5">
      <c r="A1816" s="3" t="s">
        <v>1223</v>
      </c>
    </row>
    <row r="1817" spans="1:5">
      <c r="A1817" s="4" t="s">
        <v>1225</v>
      </c>
      <c r="E1817" s="5" t="n">
        <v>48731</v>
      </c>
    </row>
    <row r="1818" spans="1:5">
      <c r="A1818" s="4" t="s">
        <v>1226</v>
      </c>
      <c r="E1818" s="5" t="n">
        <v>344433</v>
      </c>
    </row>
    <row r="1819" spans="1:5">
      <c r="A1819" s="4" t="s">
        <v>1227</v>
      </c>
      <c r="E1819" s="5" t="n">
        <v>393164</v>
      </c>
    </row>
    <row r="1820" spans="1:5">
      <c r="A1820" s="4" t="s">
        <v>1228</v>
      </c>
      <c r="E1820" s="5" t="n">
        <v>166527</v>
      </c>
    </row>
    <row r="1821" spans="1:5">
      <c r="A1821" s="4" t="s">
        <v>1229</v>
      </c>
      <c r="E1821" s="5" t="n">
        <v>60753</v>
      </c>
    </row>
    <row r="1822" spans="1:5">
      <c r="A1822" s="4" t="s">
        <v>1230</v>
      </c>
      <c r="E1822" s="5" t="n">
        <v>498938</v>
      </c>
    </row>
    <row r="1823" spans="1:5">
      <c r="A1823" s="4" t="s">
        <v>1231</v>
      </c>
      <c r="B1823" s="5" t="n">
        <v>559691</v>
      </c>
      <c r="E1823" s="5" t="n">
        <v>559691</v>
      </c>
    </row>
    <row r="1824" spans="1:5">
      <c r="A1824" s="4" t="s">
        <v>1232</v>
      </c>
      <c r="B1824" s="5" t="n">
        <v>227072</v>
      </c>
      <c r="E1824" s="5" t="n">
        <v>227072</v>
      </c>
    </row>
    <row r="1825" spans="1:5">
      <c r="A1825" s="3" t="s">
        <v>1234</v>
      </c>
    </row>
    <row r="1826" spans="1:5">
      <c r="A1826" s="4" t="s">
        <v>1237</v>
      </c>
      <c r="B1826" s="5" t="n">
        <v>559691</v>
      </c>
    </row>
    <row r="1827" spans="1:5">
      <c r="A1827" s="3" t="s">
        <v>1238</v>
      </c>
    </row>
    <row r="1828" spans="1:5">
      <c r="A1828" s="4" t="s">
        <v>1241</v>
      </c>
      <c r="B1828" s="5" t="n">
        <v>227072</v>
      </c>
    </row>
    <row r="1829" spans="1:5">
      <c r="A1829" s="4" t="s">
        <v>1766</v>
      </c>
    </row>
    <row r="1830" spans="1:5">
      <c r="A1830" s="3" t="s">
        <v>1223</v>
      </c>
    </row>
    <row r="1831" spans="1:5">
      <c r="A1831" s="4" t="s">
        <v>1225</v>
      </c>
      <c r="E1831" s="5" t="n">
        <v>5612</v>
      </c>
    </row>
    <row r="1832" spans="1:5">
      <c r="A1832" s="4" t="s">
        <v>1226</v>
      </c>
      <c r="E1832" s="5" t="n">
        <v>20086</v>
      </c>
    </row>
    <row r="1833" spans="1:5">
      <c r="A1833" s="4" t="s">
        <v>1227</v>
      </c>
      <c r="E1833" s="5" t="n">
        <v>25698</v>
      </c>
    </row>
    <row r="1834" spans="1:5">
      <c r="A1834" s="4" t="s">
        <v>1228</v>
      </c>
      <c r="E1834" s="5" t="n">
        <v>10764</v>
      </c>
    </row>
    <row r="1835" spans="1:5">
      <c r="A1835" s="4" t="s">
        <v>1229</v>
      </c>
      <c r="E1835" s="5" t="n">
        <v>6256</v>
      </c>
    </row>
    <row r="1836" spans="1:5">
      <c r="A1836" s="4" t="s">
        <v>1230</v>
      </c>
      <c r="E1836" s="5" t="n">
        <v>30206</v>
      </c>
    </row>
    <row r="1837" spans="1:5">
      <c r="A1837" s="4" t="s">
        <v>1231</v>
      </c>
      <c r="B1837" s="5" t="n">
        <v>36462</v>
      </c>
      <c r="E1837" s="5" t="n">
        <v>36462</v>
      </c>
    </row>
    <row r="1838" spans="1:5">
      <c r="A1838" s="4" t="s">
        <v>1232</v>
      </c>
      <c r="B1838" s="5" t="n">
        <v>23273</v>
      </c>
      <c r="E1838" s="5" t="n">
        <v>23273</v>
      </c>
    </row>
    <row r="1839" spans="1:5">
      <c r="A1839" s="3" t="s">
        <v>1234</v>
      </c>
    </row>
    <row r="1840" spans="1:5">
      <c r="A1840" s="4" t="s">
        <v>1237</v>
      </c>
      <c r="B1840" s="5" t="n">
        <v>36462</v>
      </c>
    </row>
    <row r="1841" spans="1:5">
      <c r="A1841" s="3" t="s">
        <v>1238</v>
      </c>
    </row>
    <row r="1842" spans="1:5">
      <c r="A1842" s="4" t="s">
        <v>1241</v>
      </c>
      <c r="B1842" s="5" t="n">
        <v>23273</v>
      </c>
    </row>
    <row r="1843" spans="1:5">
      <c r="A1843" s="4" t="s">
        <v>1767</v>
      </c>
    </row>
    <row r="1844" spans="1:5">
      <c r="A1844" s="3" t="s">
        <v>1223</v>
      </c>
    </row>
    <row r="1845" spans="1:5">
      <c r="A1845" s="4" t="s">
        <v>1225</v>
      </c>
      <c r="E1845" s="5" t="n">
        <v>297</v>
      </c>
    </row>
    <row r="1846" spans="1:5">
      <c r="A1846" s="4" t="s">
        <v>1226</v>
      </c>
      <c r="E1846" s="5" t="n">
        <v>12786</v>
      </c>
    </row>
    <row r="1847" spans="1:5">
      <c r="A1847" s="4" t="s">
        <v>1227</v>
      </c>
      <c r="E1847" s="5" t="n">
        <v>13083</v>
      </c>
    </row>
    <row r="1848" spans="1:5">
      <c r="A1848" s="4" t="s">
        <v>1228</v>
      </c>
      <c r="E1848" s="5" t="n">
        <v>115383</v>
      </c>
    </row>
    <row r="1849" spans="1:5">
      <c r="A1849" s="4" t="s">
        <v>1229</v>
      </c>
      <c r="E1849" s="5" t="n">
        <v>9587</v>
      </c>
    </row>
    <row r="1850" spans="1:5">
      <c r="A1850" s="4" t="s">
        <v>1230</v>
      </c>
      <c r="E1850" s="5" t="n">
        <v>118879</v>
      </c>
    </row>
    <row r="1851" spans="1:5">
      <c r="A1851" s="4" t="s">
        <v>1231</v>
      </c>
      <c r="B1851" s="5" t="n">
        <v>128466</v>
      </c>
      <c r="E1851" s="5" t="n">
        <v>128466</v>
      </c>
    </row>
    <row r="1852" spans="1:5">
      <c r="A1852" s="4" t="s">
        <v>1232</v>
      </c>
      <c r="B1852" s="5" t="n">
        <v>32915</v>
      </c>
      <c r="E1852" s="5" t="n">
        <v>32915</v>
      </c>
    </row>
    <row r="1853" spans="1:5">
      <c r="A1853" s="3" t="s">
        <v>1234</v>
      </c>
    </row>
    <row r="1854" spans="1:5">
      <c r="A1854" s="4" t="s">
        <v>1237</v>
      </c>
      <c r="B1854" s="5" t="n">
        <v>128466</v>
      </c>
    </row>
    <row r="1855" spans="1:5">
      <c r="A1855" s="3" t="s">
        <v>1238</v>
      </c>
    </row>
    <row r="1856" spans="1:5">
      <c r="A1856" s="4" t="s">
        <v>1241</v>
      </c>
      <c r="B1856" s="5" t="n">
        <v>32915</v>
      </c>
    </row>
    <row r="1857" spans="1:5">
      <c r="A1857" s="4" t="s">
        <v>1768</v>
      </c>
    </row>
    <row r="1858" spans="1:5">
      <c r="A1858" s="3" t="s">
        <v>1223</v>
      </c>
    </row>
    <row r="1859" spans="1:5">
      <c r="A1859" s="4" t="s">
        <v>1225</v>
      </c>
      <c r="E1859" s="5" t="n">
        <v>13753</v>
      </c>
    </row>
    <row r="1860" spans="1:5">
      <c r="A1860" s="4" t="s">
        <v>1226</v>
      </c>
      <c r="E1860" s="5" t="n">
        <v>36059</v>
      </c>
    </row>
    <row r="1861" spans="1:5">
      <c r="A1861" s="4" t="s">
        <v>1227</v>
      </c>
      <c r="E1861" s="5" t="n">
        <v>49812</v>
      </c>
    </row>
    <row r="1862" spans="1:5">
      <c r="A1862" s="4" t="s">
        <v>1228</v>
      </c>
      <c r="E1862" s="5" t="n">
        <v>19895</v>
      </c>
    </row>
    <row r="1863" spans="1:5">
      <c r="A1863" s="4" t="s">
        <v>1229</v>
      </c>
      <c r="E1863" s="5" t="n">
        <v>14819</v>
      </c>
    </row>
    <row r="1864" spans="1:5">
      <c r="A1864" s="4" t="s">
        <v>1230</v>
      </c>
      <c r="E1864" s="5" t="n">
        <v>54888</v>
      </c>
    </row>
    <row r="1865" spans="1:5">
      <c r="A1865" s="4" t="s">
        <v>1231</v>
      </c>
      <c r="B1865" s="5" t="n">
        <v>69707</v>
      </c>
      <c r="E1865" s="5" t="n">
        <v>69707</v>
      </c>
    </row>
    <row r="1866" spans="1:5">
      <c r="A1866" s="4" t="s">
        <v>1232</v>
      </c>
      <c r="B1866" s="5" t="n">
        <v>40260</v>
      </c>
      <c r="E1866" s="5" t="n">
        <v>40260</v>
      </c>
    </row>
    <row r="1867" spans="1:5">
      <c r="A1867" s="3" t="s">
        <v>1234</v>
      </c>
    </row>
    <row r="1868" spans="1:5">
      <c r="A1868" s="4" t="s">
        <v>1237</v>
      </c>
      <c r="B1868" s="5" t="n">
        <v>69707</v>
      </c>
    </row>
    <row r="1869" spans="1:5">
      <c r="A1869" s="3" t="s">
        <v>1238</v>
      </c>
    </row>
    <row r="1870" spans="1:5">
      <c r="A1870" s="4" t="s">
        <v>1241</v>
      </c>
      <c r="B1870" s="5" t="n">
        <v>40260</v>
      </c>
    </row>
    <row r="1871" spans="1:5">
      <c r="A1871" s="4" t="s">
        <v>1769</v>
      </c>
    </row>
    <row r="1872" spans="1:5">
      <c r="A1872" s="3" t="s">
        <v>1223</v>
      </c>
    </row>
    <row r="1873" spans="1:5">
      <c r="A1873" s="4" t="s">
        <v>1225</v>
      </c>
      <c r="E1873" s="5" t="n">
        <v>183</v>
      </c>
    </row>
    <row r="1874" spans="1:5">
      <c r="A1874" s="4" t="s">
        <v>1226</v>
      </c>
      <c r="E1874" s="5" t="n">
        <v>59948</v>
      </c>
    </row>
    <row r="1875" spans="1:5">
      <c r="A1875" s="4" t="s">
        <v>1227</v>
      </c>
      <c r="E1875" s="5" t="n">
        <v>60131</v>
      </c>
    </row>
    <row r="1876" spans="1:5">
      <c r="A1876" s="4" t="s">
        <v>1228</v>
      </c>
      <c r="E1876" s="5" t="n">
        <v>6038</v>
      </c>
    </row>
    <row r="1877" spans="1:5">
      <c r="A1877" s="4" t="s">
        <v>1229</v>
      </c>
      <c r="E1877" s="5" t="n">
        <v>316</v>
      </c>
    </row>
    <row r="1878" spans="1:5">
      <c r="A1878" s="4" t="s">
        <v>1230</v>
      </c>
      <c r="E1878" s="5" t="n">
        <v>65853</v>
      </c>
    </row>
    <row r="1879" spans="1:5">
      <c r="A1879" s="4" t="s">
        <v>1231</v>
      </c>
      <c r="B1879" s="5" t="n">
        <v>66169</v>
      </c>
      <c r="E1879" s="5" t="n">
        <v>66169</v>
      </c>
    </row>
    <row r="1880" spans="1:5">
      <c r="A1880" s="4" t="s">
        <v>1232</v>
      </c>
      <c r="B1880" s="5" t="n">
        <v>37742</v>
      </c>
      <c r="E1880" s="5" t="n">
        <v>37742</v>
      </c>
    </row>
    <row r="1881" spans="1:5">
      <c r="A1881" s="3" t="s">
        <v>1234</v>
      </c>
    </row>
    <row r="1882" spans="1:5">
      <c r="A1882" s="4" t="s">
        <v>1237</v>
      </c>
      <c r="B1882" s="5" t="n">
        <v>66169</v>
      </c>
    </row>
    <row r="1883" spans="1:5">
      <c r="A1883" s="3" t="s">
        <v>1238</v>
      </c>
    </row>
    <row r="1884" spans="1:5">
      <c r="A1884" s="4" t="s">
        <v>1241</v>
      </c>
      <c r="B1884" s="5" t="n">
        <v>37742</v>
      </c>
    </row>
    <row r="1885" spans="1:5">
      <c r="A1885" s="4" t="s">
        <v>1770</v>
      </c>
    </row>
    <row r="1886" spans="1:5">
      <c r="A1886" s="3" t="s">
        <v>1223</v>
      </c>
    </row>
    <row r="1887" spans="1:5">
      <c r="A1887" s="4" t="s">
        <v>1225</v>
      </c>
      <c r="E1887" s="5" t="n">
        <v>1137</v>
      </c>
    </row>
    <row r="1888" spans="1:5">
      <c r="A1888" s="4" t="s">
        <v>1226</v>
      </c>
      <c r="E1888" s="5" t="n">
        <v>103676</v>
      </c>
    </row>
    <row r="1889" spans="1:5">
      <c r="A1889" s="4" t="s">
        <v>1227</v>
      </c>
      <c r="E1889" s="5" t="n">
        <v>104813</v>
      </c>
    </row>
    <row r="1890" spans="1:5">
      <c r="A1890" s="4" t="s">
        <v>1228</v>
      </c>
      <c r="E1890" s="5" t="n">
        <v>10516</v>
      </c>
    </row>
    <row r="1891" spans="1:5">
      <c r="A1891" s="4" t="s">
        <v>1229</v>
      </c>
      <c r="E1891" s="5" t="n">
        <v>1708</v>
      </c>
    </row>
    <row r="1892" spans="1:5">
      <c r="A1892" s="4" t="s">
        <v>1230</v>
      </c>
      <c r="E1892" s="5" t="n">
        <v>113621</v>
      </c>
    </row>
    <row r="1893" spans="1:5">
      <c r="A1893" s="4" t="s">
        <v>1231</v>
      </c>
      <c r="B1893" s="5" t="n">
        <v>115329</v>
      </c>
      <c r="E1893" s="5" t="n">
        <v>115329</v>
      </c>
    </row>
    <row r="1894" spans="1:5">
      <c r="A1894" s="4" t="s">
        <v>1232</v>
      </c>
      <c r="B1894" s="5" t="n">
        <v>68757</v>
      </c>
      <c r="E1894" s="5" t="n">
        <v>68757</v>
      </c>
    </row>
    <row r="1895" spans="1:5">
      <c r="A1895" s="3" t="s">
        <v>1234</v>
      </c>
    </row>
    <row r="1896" spans="1:5">
      <c r="A1896" s="4" t="s">
        <v>1237</v>
      </c>
      <c r="B1896" s="5" t="n">
        <v>115329</v>
      </c>
    </row>
    <row r="1897" spans="1:5">
      <c r="A1897" s="3" t="s">
        <v>1238</v>
      </c>
    </row>
    <row r="1898" spans="1:5">
      <c r="A1898" s="4" t="s">
        <v>1241</v>
      </c>
      <c r="B1898" s="5" t="n">
        <v>68757</v>
      </c>
    </row>
    <row r="1899" spans="1:5">
      <c r="A1899" s="4" t="s">
        <v>1771</v>
      </c>
    </row>
    <row r="1900" spans="1:5">
      <c r="A1900" s="3" t="s">
        <v>1223</v>
      </c>
    </row>
    <row r="1901" spans="1:5">
      <c r="A1901" s="4" t="s">
        <v>1225</v>
      </c>
      <c r="E1901" s="5" t="n">
        <v>27749</v>
      </c>
    </row>
    <row r="1902" spans="1:5">
      <c r="A1902" s="4" t="s">
        <v>1226</v>
      </c>
      <c r="E1902" s="5" t="n">
        <v>111878</v>
      </c>
    </row>
    <row r="1903" spans="1:5">
      <c r="A1903" s="4" t="s">
        <v>1227</v>
      </c>
      <c r="E1903" s="5" t="n">
        <v>139627</v>
      </c>
    </row>
    <row r="1904" spans="1:5">
      <c r="A1904" s="4" t="s">
        <v>1228</v>
      </c>
      <c r="E1904" s="5" t="n">
        <v>3931</v>
      </c>
    </row>
    <row r="1905" spans="1:5">
      <c r="A1905" s="4" t="s">
        <v>1229</v>
      </c>
      <c r="E1905" s="5" t="n">
        <v>28067</v>
      </c>
    </row>
    <row r="1906" spans="1:5">
      <c r="A1906" s="4" t="s">
        <v>1230</v>
      </c>
      <c r="E1906" s="5" t="n">
        <v>115491</v>
      </c>
    </row>
    <row r="1907" spans="1:5">
      <c r="A1907" s="4" t="s">
        <v>1231</v>
      </c>
      <c r="B1907" s="5" t="n">
        <v>143558</v>
      </c>
      <c r="E1907" s="5" t="n">
        <v>143558</v>
      </c>
    </row>
    <row r="1908" spans="1:5">
      <c r="A1908" s="4" t="s">
        <v>1232</v>
      </c>
      <c r="B1908" s="5" t="n">
        <v>24125</v>
      </c>
      <c r="E1908" s="5" t="n">
        <v>24125</v>
      </c>
    </row>
    <row r="1909" spans="1:5">
      <c r="A1909" s="3" t="s">
        <v>1234</v>
      </c>
    </row>
    <row r="1910" spans="1:5">
      <c r="A1910" s="4" t="s">
        <v>1237</v>
      </c>
      <c r="B1910" s="5" t="n">
        <v>143558</v>
      </c>
    </row>
    <row r="1911" spans="1:5">
      <c r="A1911" s="3" t="s">
        <v>1238</v>
      </c>
    </row>
    <row r="1912" spans="1:5">
      <c r="A1912" s="4" t="s">
        <v>1241</v>
      </c>
      <c r="B1912" s="5" t="n">
        <v>24125</v>
      </c>
    </row>
    <row r="1913" spans="1:5">
      <c r="A1913" s="4" t="s">
        <v>1772</v>
      </c>
    </row>
    <row r="1914" spans="1:5">
      <c r="A1914" s="3" t="s">
        <v>1223</v>
      </c>
    </row>
    <row r="1915" spans="1:5">
      <c r="A1915" s="4" t="s">
        <v>1225</v>
      </c>
      <c r="E1915" s="5" t="n">
        <v>16158</v>
      </c>
    </row>
    <row r="1916" spans="1:5">
      <c r="A1916" s="4" t="s">
        <v>1226</v>
      </c>
      <c r="E1916" s="5" t="n">
        <v>70282</v>
      </c>
    </row>
    <row r="1917" spans="1:5">
      <c r="A1917" s="4" t="s">
        <v>1227</v>
      </c>
      <c r="E1917" s="5" t="n">
        <v>86440</v>
      </c>
    </row>
    <row r="1918" spans="1:5">
      <c r="A1918" s="4" t="s">
        <v>1228</v>
      </c>
      <c r="E1918" s="5" t="n">
        <v>18244</v>
      </c>
    </row>
    <row r="1919" spans="1:5">
      <c r="A1919" s="4" t="s">
        <v>1229</v>
      </c>
      <c r="E1919" s="5" t="n">
        <v>17307</v>
      </c>
    </row>
    <row r="1920" spans="1:5">
      <c r="A1920" s="4" t="s">
        <v>1230</v>
      </c>
      <c r="E1920" s="5" t="n">
        <v>87377</v>
      </c>
    </row>
    <row r="1921" spans="1:5">
      <c r="A1921" s="4" t="s">
        <v>1231</v>
      </c>
      <c r="B1921" s="5" t="n">
        <v>104684</v>
      </c>
      <c r="E1921" s="5" t="n">
        <v>104684</v>
      </c>
    </row>
    <row r="1922" spans="1:5">
      <c r="A1922" s="4" t="s">
        <v>1232</v>
      </c>
      <c r="B1922" s="5" t="n">
        <v>56867</v>
      </c>
      <c r="E1922" s="5" t="n">
        <v>56867</v>
      </c>
    </row>
    <row r="1923" spans="1:5">
      <c r="A1923" s="3" t="s">
        <v>1234</v>
      </c>
    </row>
    <row r="1924" spans="1:5">
      <c r="A1924" s="4" t="s">
        <v>1237</v>
      </c>
      <c r="B1924" s="5" t="n">
        <v>104684</v>
      </c>
    </row>
    <row r="1925" spans="1:5">
      <c r="A1925" s="3" t="s">
        <v>1238</v>
      </c>
    </row>
    <row r="1926" spans="1:5">
      <c r="A1926" s="4" t="s">
        <v>1241</v>
      </c>
      <c r="B1926" s="5" t="n">
        <v>56867</v>
      </c>
    </row>
    <row r="1927" spans="1:5">
      <c r="A1927" s="4" t="s">
        <v>1773</v>
      </c>
    </row>
    <row r="1928" spans="1:5">
      <c r="A1928" s="3" t="s">
        <v>1223</v>
      </c>
    </row>
    <row r="1929" spans="1:5">
      <c r="A1929" s="4" t="s">
        <v>1225</v>
      </c>
      <c r="E1929" s="5" t="n">
        <v>4408</v>
      </c>
    </row>
    <row r="1930" spans="1:5">
      <c r="A1930" s="4" t="s">
        <v>1226</v>
      </c>
      <c r="E1930" s="5" t="n">
        <v>24692</v>
      </c>
    </row>
    <row r="1931" spans="1:5">
      <c r="A1931" s="4" t="s">
        <v>1227</v>
      </c>
      <c r="E1931" s="5" t="n">
        <v>29100</v>
      </c>
    </row>
    <row r="1932" spans="1:5">
      <c r="A1932" s="4" t="s">
        <v>1228</v>
      </c>
      <c r="E1932" s="5" t="n">
        <v>8606</v>
      </c>
    </row>
    <row r="1933" spans="1:5">
      <c r="A1933" s="4" t="s">
        <v>1229</v>
      </c>
      <c r="E1933" s="5" t="n">
        <v>4973</v>
      </c>
    </row>
    <row r="1934" spans="1:5">
      <c r="A1934" s="4" t="s">
        <v>1230</v>
      </c>
      <c r="E1934" s="5" t="n">
        <v>32733</v>
      </c>
    </row>
    <row r="1935" spans="1:5">
      <c r="A1935" s="4" t="s">
        <v>1231</v>
      </c>
      <c r="B1935" s="5" t="n">
        <v>37706</v>
      </c>
      <c r="E1935" s="5" t="n">
        <v>37706</v>
      </c>
    </row>
    <row r="1936" spans="1:5">
      <c r="A1936" s="4" t="s">
        <v>1232</v>
      </c>
      <c r="B1936" s="5" t="n">
        <v>23955</v>
      </c>
      <c r="E1936" s="5" t="n">
        <v>23955</v>
      </c>
    </row>
    <row r="1937" spans="1:5">
      <c r="A1937" s="3" t="s">
        <v>1234</v>
      </c>
    </row>
    <row r="1938" spans="1:5">
      <c r="A1938" s="4" t="s">
        <v>1237</v>
      </c>
      <c r="B1938" s="5" t="n">
        <v>37706</v>
      </c>
    </row>
    <row r="1939" spans="1:5">
      <c r="A1939" s="3" t="s">
        <v>1238</v>
      </c>
    </row>
    <row r="1940" spans="1:5">
      <c r="A1940" s="4" t="s">
        <v>1241</v>
      </c>
      <c r="B1940" s="5" t="n">
        <v>23955</v>
      </c>
    </row>
    <row r="1941" spans="1:5">
      <c r="A1941" s="4" t="s">
        <v>1774</v>
      </c>
    </row>
    <row r="1942" spans="1:5">
      <c r="A1942" s="3" t="s">
        <v>1223</v>
      </c>
    </row>
    <row r="1943" spans="1:5">
      <c r="A1943" s="4" t="s">
        <v>1225</v>
      </c>
      <c r="E1943" s="5" t="n">
        <v>11750</v>
      </c>
    </row>
    <row r="1944" spans="1:5">
      <c r="A1944" s="4" t="s">
        <v>1226</v>
      </c>
      <c r="E1944" s="5" t="n">
        <v>45590</v>
      </c>
    </row>
    <row r="1945" spans="1:5">
      <c r="A1945" s="4" t="s">
        <v>1227</v>
      </c>
      <c r="E1945" s="5" t="n">
        <v>57340</v>
      </c>
    </row>
    <row r="1946" spans="1:5">
      <c r="A1946" s="4" t="s">
        <v>1228</v>
      </c>
      <c r="E1946" s="5" t="n">
        <v>9638</v>
      </c>
    </row>
    <row r="1947" spans="1:5">
      <c r="A1947" s="4" t="s">
        <v>1229</v>
      </c>
      <c r="E1947" s="5" t="n">
        <v>12334</v>
      </c>
    </row>
    <row r="1948" spans="1:5">
      <c r="A1948" s="4" t="s">
        <v>1230</v>
      </c>
      <c r="E1948" s="5" t="n">
        <v>54644</v>
      </c>
    </row>
    <row r="1949" spans="1:5">
      <c r="A1949" s="4" t="s">
        <v>1231</v>
      </c>
      <c r="B1949" s="5" t="n">
        <v>66978</v>
      </c>
      <c r="E1949" s="5" t="n">
        <v>66978</v>
      </c>
    </row>
    <row r="1950" spans="1:5">
      <c r="A1950" s="4" t="s">
        <v>1232</v>
      </c>
      <c r="B1950" s="5" t="n">
        <v>32912</v>
      </c>
      <c r="E1950" s="5" t="n">
        <v>32912</v>
      </c>
    </row>
    <row r="1951" spans="1:5">
      <c r="A1951" s="3" t="s">
        <v>1234</v>
      </c>
    </row>
    <row r="1952" spans="1:5">
      <c r="A1952" s="4" t="s">
        <v>1237</v>
      </c>
      <c r="B1952" s="5" t="n">
        <v>66978</v>
      </c>
    </row>
    <row r="1953" spans="1:5">
      <c r="A1953" s="3" t="s">
        <v>1238</v>
      </c>
    </row>
    <row r="1954" spans="1:5">
      <c r="A1954" s="4" t="s">
        <v>1241</v>
      </c>
      <c r="B1954" s="5" t="n">
        <v>32912</v>
      </c>
    </row>
    <row r="1955" spans="1:5">
      <c r="A1955" s="4" t="s">
        <v>1775</v>
      </c>
    </row>
    <row r="1956" spans="1:5">
      <c r="A1956" s="3" t="s">
        <v>1223</v>
      </c>
    </row>
    <row r="1957" spans="1:5">
      <c r="A1957" s="4" t="s">
        <v>1225</v>
      </c>
      <c r="E1957" s="5" t="n">
        <v>110030</v>
      </c>
    </row>
    <row r="1958" spans="1:5">
      <c r="A1958" s="4" t="s">
        <v>1226</v>
      </c>
      <c r="E1958" s="5" t="n">
        <v>536413</v>
      </c>
    </row>
    <row r="1959" spans="1:5">
      <c r="A1959" s="4" t="s">
        <v>1227</v>
      </c>
      <c r="E1959" s="5" t="n">
        <v>646443</v>
      </c>
    </row>
    <row r="1960" spans="1:5">
      <c r="A1960" s="4" t="s">
        <v>1228</v>
      </c>
      <c r="E1960" s="5" t="n">
        <v>36137</v>
      </c>
    </row>
    <row r="1961" spans="1:5">
      <c r="A1961" s="4" t="s">
        <v>1229</v>
      </c>
      <c r="E1961" s="5" t="n">
        <v>111126</v>
      </c>
    </row>
    <row r="1962" spans="1:5">
      <c r="A1962" s="4" t="s">
        <v>1230</v>
      </c>
      <c r="E1962" s="5" t="n">
        <v>571454</v>
      </c>
    </row>
    <row r="1963" spans="1:5">
      <c r="A1963" s="4" t="s">
        <v>1231</v>
      </c>
      <c r="B1963" s="5" t="n">
        <v>682580</v>
      </c>
      <c r="E1963" s="5" t="n">
        <v>682580</v>
      </c>
    </row>
    <row r="1964" spans="1:5">
      <c r="A1964" s="4" t="s">
        <v>1232</v>
      </c>
      <c r="B1964" s="5" t="n">
        <v>242873</v>
      </c>
      <c r="E1964" s="5" t="n">
        <v>242873</v>
      </c>
    </row>
    <row r="1965" spans="1:5">
      <c r="A1965" s="3" t="s">
        <v>1234</v>
      </c>
    </row>
    <row r="1966" spans="1:5">
      <c r="A1966" s="4" t="s">
        <v>1237</v>
      </c>
      <c r="B1966" s="5" t="n">
        <v>682580</v>
      </c>
    </row>
    <row r="1967" spans="1:5">
      <c r="A1967" s="3" t="s">
        <v>1238</v>
      </c>
    </row>
    <row r="1968" spans="1:5">
      <c r="A1968" s="4" t="s">
        <v>1241</v>
      </c>
      <c r="B1968" s="5" t="n">
        <v>242873</v>
      </c>
    </row>
    <row r="1969" spans="1:5">
      <c r="A1969" s="4" t="s">
        <v>1776</v>
      </c>
    </row>
    <row r="1970" spans="1:5">
      <c r="A1970" s="3" t="s">
        <v>1223</v>
      </c>
    </row>
    <row r="1971" spans="1:5">
      <c r="A1971" s="4" t="s">
        <v>1225</v>
      </c>
      <c r="E1971" s="5" t="n">
        <v>99069</v>
      </c>
    </row>
    <row r="1972" spans="1:5">
      <c r="A1972" s="4" t="s">
        <v>1226</v>
      </c>
      <c r="E1972" s="5" t="n">
        <v>485238</v>
      </c>
    </row>
    <row r="1973" spans="1:5">
      <c r="A1973" s="4" t="s">
        <v>1227</v>
      </c>
      <c r="E1973" s="5" t="n">
        <v>584307</v>
      </c>
    </row>
    <row r="1974" spans="1:5">
      <c r="A1974" s="4" t="s">
        <v>1228</v>
      </c>
      <c r="E1974" s="5" t="n">
        <v>25391</v>
      </c>
    </row>
    <row r="1975" spans="1:5">
      <c r="A1975" s="4" t="s">
        <v>1229</v>
      </c>
      <c r="E1975" s="5" t="n">
        <v>99795</v>
      </c>
    </row>
    <row r="1976" spans="1:5">
      <c r="A1976" s="4" t="s">
        <v>1230</v>
      </c>
      <c r="E1976" s="5" t="n">
        <v>509903</v>
      </c>
    </row>
    <row r="1977" spans="1:5">
      <c r="A1977" s="4" t="s">
        <v>1231</v>
      </c>
      <c r="B1977" s="5" t="n">
        <v>609698</v>
      </c>
      <c r="E1977" s="5" t="n">
        <v>609698</v>
      </c>
    </row>
    <row r="1978" spans="1:5">
      <c r="A1978" s="4" t="s">
        <v>1232</v>
      </c>
      <c r="B1978" s="5" t="n">
        <v>213562</v>
      </c>
      <c r="E1978" s="5" t="n">
        <v>213562</v>
      </c>
    </row>
    <row r="1979" spans="1:5">
      <c r="A1979" s="3" t="s">
        <v>1234</v>
      </c>
    </row>
    <row r="1980" spans="1:5">
      <c r="A1980" s="4" t="s">
        <v>1237</v>
      </c>
      <c r="B1980" s="5" t="n">
        <v>609698</v>
      </c>
    </row>
    <row r="1981" spans="1:5">
      <c r="A1981" s="3" t="s">
        <v>1238</v>
      </c>
    </row>
    <row r="1982" spans="1:5">
      <c r="A1982" s="4" t="s">
        <v>1241</v>
      </c>
      <c r="B1982" s="5" t="n">
        <v>213562</v>
      </c>
    </row>
    <row r="1983" spans="1:5">
      <c r="A1983" s="4" t="s">
        <v>1777</v>
      </c>
    </row>
    <row r="1984" spans="1:5">
      <c r="A1984" s="3" t="s">
        <v>1223</v>
      </c>
    </row>
    <row r="1985" spans="1:5">
      <c r="A1985" s="4" t="s">
        <v>1225</v>
      </c>
      <c r="E1985" s="5" t="n">
        <v>41432</v>
      </c>
    </row>
    <row r="1986" spans="1:5">
      <c r="A1986" s="4" t="s">
        <v>1226</v>
      </c>
      <c r="E1986" s="5" t="n">
        <v>218983</v>
      </c>
    </row>
    <row r="1987" spans="1:5">
      <c r="A1987" s="4" t="s">
        <v>1227</v>
      </c>
      <c r="E1987" s="5" t="n">
        <v>260415</v>
      </c>
    </row>
    <row r="1988" spans="1:5">
      <c r="A1988" s="4" t="s">
        <v>1228</v>
      </c>
      <c r="E1988" s="5" t="n">
        <v>15597</v>
      </c>
    </row>
    <row r="1989" spans="1:5">
      <c r="A1989" s="4" t="s">
        <v>1229</v>
      </c>
      <c r="E1989" s="5" t="n">
        <v>41764</v>
      </c>
    </row>
    <row r="1990" spans="1:5">
      <c r="A1990" s="4" t="s">
        <v>1230</v>
      </c>
      <c r="E1990" s="5" t="n">
        <v>234248</v>
      </c>
    </row>
    <row r="1991" spans="1:5">
      <c r="A1991" s="4" t="s">
        <v>1231</v>
      </c>
      <c r="B1991" s="5" t="n">
        <v>276012</v>
      </c>
      <c r="E1991" s="5" t="n">
        <v>276012</v>
      </c>
    </row>
    <row r="1992" spans="1:5">
      <c r="A1992" s="4" t="s">
        <v>1232</v>
      </c>
      <c r="B1992" s="5" t="n">
        <v>90792</v>
      </c>
      <c r="E1992" s="5" t="n">
        <v>90792</v>
      </c>
    </row>
    <row r="1993" spans="1:5">
      <c r="A1993" s="3" t="s">
        <v>1234</v>
      </c>
    </row>
    <row r="1994" spans="1:5">
      <c r="A1994" s="4" t="s">
        <v>1237</v>
      </c>
      <c r="B1994" s="5" t="n">
        <v>276012</v>
      </c>
    </row>
    <row r="1995" spans="1:5">
      <c r="A1995" s="3" t="s">
        <v>1238</v>
      </c>
    </row>
    <row r="1996" spans="1:5">
      <c r="A1996" s="4" t="s">
        <v>1241</v>
      </c>
      <c r="B1996" s="5" t="n">
        <v>90792</v>
      </c>
    </row>
    <row r="1997" spans="1:5">
      <c r="A1997" s="4" t="s">
        <v>1778</v>
      </c>
    </row>
    <row r="1998" spans="1:5">
      <c r="A1998" s="3" t="s">
        <v>1223</v>
      </c>
    </row>
    <row r="1999" spans="1:5">
      <c r="A1999" s="4" t="s">
        <v>1225</v>
      </c>
      <c r="E1999" s="5" t="n">
        <v>57637</v>
      </c>
    </row>
    <row r="2000" spans="1:5">
      <c r="A2000" s="4" t="s">
        <v>1226</v>
      </c>
      <c r="E2000" s="5" t="n">
        <v>266255</v>
      </c>
    </row>
    <row r="2001" spans="1:5">
      <c r="A2001" s="4" t="s">
        <v>1227</v>
      </c>
      <c r="E2001" s="5" t="n">
        <v>323892</v>
      </c>
    </row>
    <row r="2002" spans="1:5">
      <c r="A2002" s="4" t="s">
        <v>1228</v>
      </c>
      <c r="E2002" s="5" t="n">
        <v>9794</v>
      </c>
    </row>
    <row r="2003" spans="1:5">
      <c r="A2003" s="4" t="s">
        <v>1229</v>
      </c>
      <c r="E2003" s="5" t="n">
        <v>58031</v>
      </c>
    </row>
    <row r="2004" spans="1:5">
      <c r="A2004" s="4" t="s">
        <v>1230</v>
      </c>
      <c r="E2004" s="5" t="n">
        <v>275655</v>
      </c>
    </row>
    <row r="2005" spans="1:5">
      <c r="A2005" s="4" t="s">
        <v>1231</v>
      </c>
      <c r="B2005" s="5" t="n">
        <v>333686</v>
      </c>
      <c r="E2005" s="5" t="n">
        <v>333686</v>
      </c>
    </row>
    <row r="2006" spans="1:5">
      <c r="A2006" s="4" t="s">
        <v>1232</v>
      </c>
      <c r="B2006" s="5" t="n">
        <v>122770</v>
      </c>
      <c r="E2006" s="5" t="n">
        <v>122770</v>
      </c>
    </row>
    <row r="2007" spans="1:5">
      <c r="A2007" s="3" t="s">
        <v>1234</v>
      </c>
    </row>
    <row r="2008" spans="1:5">
      <c r="A2008" s="4" t="s">
        <v>1237</v>
      </c>
      <c r="B2008" s="5" t="n">
        <v>333686</v>
      </c>
    </row>
    <row r="2009" spans="1:5">
      <c r="A2009" s="3" t="s">
        <v>1238</v>
      </c>
    </row>
    <row r="2010" spans="1:5">
      <c r="A2010" s="4" t="s">
        <v>1241</v>
      </c>
      <c r="B2010" s="5" t="n">
        <v>122770</v>
      </c>
    </row>
    <row r="2011" spans="1:5">
      <c r="A2011" s="4" t="s">
        <v>1779</v>
      </c>
    </row>
    <row r="2012" spans="1:5">
      <c r="A2012" s="3" t="s">
        <v>1223</v>
      </c>
    </row>
    <row r="2013" spans="1:5">
      <c r="A2013" s="4" t="s">
        <v>1225</v>
      </c>
      <c r="E2013" s="5" t="n">
        <v>10961</v>
      </c>
    </row>
    <row r="2014" spans="1:5">
      <c r="A2014" s="4" t="s">
        <v>1226</v>
      </c>
      <c r="E2014" s="5" t="n">
        <v>51175</v>
      </c>
    </row>
    <row r="2015" spans="1:5">
      <c r="A2015" s="4" t="s">
        <v>1227</v>
      </c>
      <c r="E2015" s="5" t="n">
        <v>62136</v>
      </c>
    </row>
    <row r="2016" spans="1:5">
      <c r="A2016" s="4" t="s">
        <v>1228</v>
      </c>
      <c r="E2016" s="5" t="n">
        <v>10746</v>
      </c>
    </row>
    <row r="2017" spans="1:5">
      <c r="A2017" s="4" t="s">
        <v>1229</v>
      </c>
      <c r="E2017" s="5" t="n">
        <v>11331</v>
      </c>
    </row>
    <row r="2018" spans="1:5">
      <c r="A2018" s="4" t="s">
        <v>1230</v>
      </c>
      <c r="E2018" s="5" t="n">
        <v>61551</v>
      </c>
    </row>
    <row r="2019" spans="1:5">
      <c r="A2019" s="4" t="s">
        <v>1231</v>
      </c>
      <c r="B2019" s="5" t="n">
        <v>72882</v>
      </c>
      <c r="E2019" s="5" t="n">
        <v>72882</v>
      </c>
    </row>
    <row r="2020" spans="1:5">
      <c r="A2020" s="4" t="s">
        <v>1232</v>
      </c>
      <c r="B2020" s="5" t="n">
        <v>29311</v>
      </c>
      <c r="E2020" s="5" t="n">
        <v>29311</v>
      </c>
    </row>
    <row r="2021" spans="1:5">
      <c r="A2021" s="3" t="s">
        <v>1234</v>
      </c>
    </row>
    <row r="2022" spans="1:5">
      <c r="A2022" s="4" t="s">
        <v>1237</v>
      </c>
      <c r="B2022" s="5" t="n">
        <v>72882</v>
      </c>
    </row>
    <row r="2023" spans="1:5">
      <c r="A2023" s="3" t="s">
        <v>1238</v>
      </c>
    </row>
    <row r="2024" spans="1:5">
      <c r="A2024" s="4" t="s">
        <v>1241</v>
      </c>
      <c r="B2024" s="5" t="n">
        <v>29311</v>
      </c>
    </row>
    <row r="2025" spans="1:5">
      <c r="A2025" s="4" t="s">
        <v>1780</v>
      </c>
    </row>
    <row r="2026" spans="1:5">
      <c r="A2026" s="3" t="s">
        <v>1223</v>
      </c>
    </row>
    <row r="2027" spans="1:5">
      <c r="A2027" s="4" t="s">
        <v>1225</v>
      </c>
      <c r="E2027" s="5" t="n">
        <v>10961</v>
      </c>
    </row>
    <row r="2028" spans="1:5">
      <c r="A2028" s="4" t="s">
        <v>1226</v>
      </c>
      <c r="E2028" s="5" t="n">
        <v>51175</v>
      </c>
    </row>
    <row r="2029" spans="1:5">
      <c r="A2029" s="4" t="s">
        <v>1227</v>
      </c>
      <c r="E2029" s="5" t="n">
        <v>62136</v>
      </c>
    </row>
    <row r="2030" spans="1:5">
      <c r="A2030" s="4" t="s">
        <v>1228</v>
      </c>
      <c r="E2030" s="5" t="n">
        <v>10746</v>
      </c>
    </row>
    <row r="2031" spans="1:5">
      <c r="A2031" s="4" t="s">
        <v>1229</v>
      </c>
      <c r="E2031" s="5" t="n">
        <v>11331</v>
      </c>
    </row>
    <row r="2032" spans="1:5">
      <c r="A2032" s="4" t="s">
        <v>1230</v>
      </c>
      <c r="E2032" s="5" t="n">
        <v>61551</v>
      </c>
    </row>
    <row r="2033" spans="1:5">
      <c r="A2033" s="4" t="s">
        <v>1231</v>
      </c>
      <c r="B2033" s="5" t="n">
        <v>72882</v>
      </c>
      <c r="E2033" s="5" t="n">
        <v>72882</v>
      </c>
    </row>
    <row r="2034" spans="1:5">
      <c r="A2034" s="4" t="s">
        <v>1232</v>
      </c>
      <c r="B2034" s="5" t="n">
        <v>29311</v>
      </c>
      <c r="E2034" s="5" t="n">
        <v>29311</v>
      </c>
    </row>
    <row r="2035" spans="1:5">
      <c r="A2035" s="3" t="s">
        <v>1234</v>
      </c>
    </row>
    <row r="2036" spans="1:5">
      <c r="A2036" s="4" t="s">
        <v>1237</v>
      </c>
      <c r="B2036" s="5" t="n">
        <v>72882</v>
      </c>
    </row>
    <row r="2037" spans="1:5">
      <c r="A2037" s="3" t="s">
        <v>1238</v>
      </c>
    </row>
    <row r="2038" spans="1:5">
      <c r="A2038" s="4" t="s">
        <v>1241</v>
      </c>
      <c r="B2038" s="5" t="n">
        <v>29311</v>
      </c>
    </row>
    <row r="2039" spans="1:5">
      <c r="A2039" s="4" t="s">
        <v>1781</v>
      </c>
    </row>
    <row r="2040" spans="1:5">
      <c r="A2040" s="3" t="s">
        <v>1223</v>
      </c>
    </row>
    <row r="2041" spans="1:5">
      <c r="A2041" s="4" t="s">
        <v>1225</v>
      </c>
      <c r="E2041" s="5" t="n">
        <v>45330</v>
      </c>
    </row>
    <row r="2042" spans="1:5">
      <c r="A2042" s="4" t="s">
        <v>1226</v>
      </c>
      <c r="E2042" s="5" t="n">
        <v>163328</v>
      </c>
    </row>
    <row r="2043" spans="1:5">
      <c r="A2043" s="4" t="s">
        <v>1227</v>
      </c>
      <c r="E2043" s="5" t="n">
        <v>208658</v>
      </c>
    </row>
    <row r="2044" spans="1:5">
      <c r="A2044" s="4" t="s">
        <v>1228</v>
      </c>
      <c r="E2044" s="5" t="n">
        <v>132064</v>
      </c>
    </row>
    <row r="2045" spans="1:5">
      <c r="A2045" s="4" t="s">
        <v>1229</v>
      </c>
      <c r="E2045" s="5" t="n">
        <v>56944</v>
      </c>
    </row>
    <row r="2046" spans="1:5">
      <c r="A2046" s="4" t="s">
        <v>1230</v>
      </c>
      <c r="E2046" s="5" t="n">
        <v>283778</v>
      </c>
    </row>
    <row r="2047" spans="1:5">
      <c r="A2047" s="4" t="s">
        <v>1231</v>
      </c>
      <c r="B2047" s="5" t="n">
        <v>340722</v>
      </c>
      <c r="E2047" s="5" t="n">
        <v>340722</v>
      </c>
    </row>
    <row r="2048" spans="1:5">
      <c r="A2048" s="4" t="s">
        <v>1232</v>
      </c>
      <c r="B2048" s="5" t="n">
        <v>210974</v>
      </c>
      <c r="E2048" s="5" t="n">
        <v>210974</v>
      </c>
    </row>
    <row r="2049" spans="1:5">
      <c r="A2049" s="3" t="s">
        <v>1234</v>
      </c>
    </row>
    <row r="2050" spans="1:5">
      <c r="A2050" s="4" t="s">
        <v>1237</v>
      </c>
      <c r="B2050" s="5" t="n">
        <v>340722</v>
      </c>
    </row>
    <row r="2051" spans="1:5">
      <c r="A2051" s="3" t="s">
        <v>1238</v>
      </c>
    </row>
    <row r="2052" spans="1:5">
      <c r="A2052" s="4" t="s">
        <v>1241</v>
      </c>
      <c r="B2052" s="5" t="n">
        <v>210974</v>
      </c>
    </row>
    <row r="2053" spans="1:5">
      <c r="A2053" s="4" t="s">
        <v>1782</v>
      </c>
    </row>
    <row r="2054" spans="1:5">
      <c r="A2054" s="3" t="s">
        <v>1223</v>
      </c>
    </row>
    <row r="2055" spans="1:5">
      <c r="A2055" s="4" t="s">
        <v>1225</v>
      </c>
      <c r="E2055" s="5" t="n">
        <v>18571</v>
      </c>
    </row>
    <row r="2056" spans="1:5">
      <c r="A2056" s="4" t="s">
        <v>1226</v>
      </c>
      <c r="E2056" s="5" t="n">
        <v>60008</v>
      </c>
    </row>
    <row r="2057" spans="1:5">
      <c r="A2057" s="4" t="s">
        <v>1227</v>
      </c>
      <c r="E2057" s="5" t="n">
        <v>78579</v>
      </c>
    </row>
    <row r="2058" spans="1:5">
      <c r="A2058" s="4" t="s">
        <v>1228</v>
      </c>
      <c r="E2058" s="5" t="n">
        <v>28330</v>
      </c>
    </row>
    <row r="2059" spans="1:5">
      <c r="A2059" s="4" t="s">
        <v>1229</v>
      </c>
      <c r="E2059" s="5" t="n">
        <v>22130</v>
      </c>
    </row>
    <row r="2060" spans="1:5">
      <c r="A2060" s="4" t="s">
        <v>1230</v>
      </c>
      <c r="E2060" s="5" t="n">
        <v>84779</v>
      </c>
    </row>
    <row r="2061" spans="1:5">
      <c r="A2061" s="4" t="s">
        <v>1231</v>
      </c>
      <c r="B2061" s="5" t="n">
        <v>106909</v>
      </c>
      <c r="E2061" s="5" t="n">
        <v>106909</v>
      </c>
    </row>
    <row r="2062" spans="1:5">
      <c r="A2062" s="4" t="s">
        <v>1232</v>
      </c>
      <c r="B2062" s="5" t="n">
        <v>64978</v>
      </c>
      <c r="E2062" s="5" t="n">
        <v>64978</v>
      </c>
    </row>
    <row r="2063" spans="1:5">
      <c r="A2063" s="3" t="s">
        <v>1234</v>
      </c>
    </row>
    <row r="2064" spans="1:5">
      <c r="A2064" s="4" t="s">
        <v>1237</v>
      </c>
      <c r="B2064" s="5" t="n">
        <v>106909</v>
      </c>
    </row>
    <row r="2065" spans="1:5">
      <c r="A2065" s="3" t="s">
        <v>1238</v>
      </c>
    </row>
    <row r="2066" spans="1:5">
      <c r="A2066" s="4" t="s">
        <v>1241</v>
      </c>
      <c r="B2066" s="5" t="n">
        <v>64978</v>
      </c>
    </row>
    <row r="2067" spans="1:5">
      <c r="A2067" s="4" t="s">
        <v>1783</v>
      </c>
    </row>
    <row r="2068" spans="1:5">
      <c r="A2068" s="3" t="s">
        <v>1223</v>
      </c>
    </row>
    <row r="2069" spans="1:5">
      <c r="A2069" s="4" t="s">
        <v>1225</v>
      </c>
      <c r="E2069" s="5" t="n">
        <v>7702</v>
      </c>
    </row>
    <row r="2070" spans="1:5">
      <c r="A2070" s="4" t="s">
        <v>1226</v>
      </c>
      <c r="E2070" s="5" t="n">
        <v>23150</v>
      </c>
    </row>
    <row r="2071" spans="1:5">
      <c r="A2071" s="4" t="s">
        <v>1227</v>
      </c>
      <c r="E2071" s="5" t="n">
        <v>30852</v>
      </c>
    </row>
    <row r="2072" spans="1:5">
      <c r="A2072" s="4" t="s">
        <v>1228</v>
      </c>
      <c r="E2072" s="5" t="n">
        <v>18288</v>
      </c>
    </row>
    <row r="2073" spans="1:5">
      <c r="A2073" s="4" t="s">
        <v>1229</v>
      </c>
      <c r="E2073" s="5" t="n">
        <v>10294</v>
      </c>
    </row>
    <row r="2074" spans="1:5">
      <c r="A2074" s="4" t="s">
        <v>1230</v>
      </c>
      <c r="E2074" s="5" t="n">
        <v>38846</v>
      </c>
    </row>
    <row r="2075" spans="1:5">
      <c r="A2075" s="4" t="s">
        <v>1231</v>
      </c>
      <c r="B2075" s="5" t="n">
        <v>49140</v>
      </c>
      <c r="E2075" s="5" t="n">
        <v>49140</v>
      </c>
    </row>
    <row r="2076" spans="1:5">
      <c r="A2076" s="4" t="s">
        <v>1232</v>
      </c>
      <c r="B2076" s="5" t="n">
        <v>31488</v>
      </c>
      <c r="E2076" s="5" t="n">
        <v>31488</v>
      </c>
    </row>
    <row r="2077" spans="1:5">
      <c r="A2077" s="3" t="s">
        <v>1234</v>
      </c>
    </row>
    <row r="2078" spans="1:5">
      <c r="A2078" s="4" t="s">
        <v>1237</v>
      </c>
      <c r="B2078" s="5" t="n">
        <v>49140</v>
      </c>
    </row>
    <row r="2079" spans="1:5">
      <c r="A2079" s="3" t="s">
        <v>1238</v>
      </c>
    </row>
    <row r="2080" spans="1:5">
      <c r="A2080" s="4" t="s">
        <v>1241</v>
      </c>
      <c r="B2080" s="5" t="n">
        <v>31488</v>
      </c>
    </row>
    <row r="2081" spans="1:5">
      <c r="A2081" s="4" t="s">
        <v>1784</v>
      </c>
    </row>
    <row r="2082" spans="1:5">
      <c r="A2082" s="3" t="s">
        <v>1223</v>
      </c>
    </row>
    <row r="2083" spans="1:5">
      <c r="A2083" s="4" t="s">
        <v>1225</v>
      </c>
      <c r="E2083" s="5" t="n">
        <v>10869</v>
      </c>
    </row>
    <row r="2084" spans="1:5">
      <c r="A2084" s="4" t="s">
        <v>1226</v>
      </c>
      <c r="E2084" s="5" t="n">
        <v>36858</v>
      </c>
    </row>
    <row r="2085" spans="1:5">
      <c r="A2085" s="4" t="s">
        <v>1227</v>
      </c>
      <c r="E2085" s="5" t="n">
        <v>47727</v>
      </c>
    </row>
    <row r="2086" spans="1:5">
      <c r="A2086" s="4" t="s">
        <v>1228</v>
      </c>
      <c r="E2086" s="5" t="n">
        <v>10042</v>
      </c>
    </row>
    <row r="2087" spans="1:5">
      <c r="A2087" s="4" t="s">
        <v>1229</v>
      </c>
      <c r="E2087" s="5" t="n">
        <v>11836</v>
      </c>
    </row>
    <row r="2088" spans="1:5">
      <c r="A2088" s="4" t="s">
        <v>1230</v>
      </c>
      <c r="E2088" s="5" t="n">
        <v>45933</v>
      </c>
    </row>
    <row r="2089" spans="1:5">
      <c r="A2089" s="4" t="s">
        <v>1231</v>
      </c>
      <c r="B2089" s="5" t="n">
        <v>57769</v>
      </c>
      <c r="E2089" s="5" t="n">
        <v>57769</v>
      </c>
    </row>
    <row r="2090" spans="1:5">
      <c r="A2090" s="4" t="s">
        <v>1232</v>
      </c>
      <c r="B2090" s="5" t="n">
        <v>33490</v>
      </c>
      <c r="E2090" s="5" t="n">
        <v>33490</v>
      </c>
    </row>
    <row r="2091" spans="1:5">
      <c r="A2091" s="3" t="s">
        <v>1234</v>
      </c>
    </row>
    <row r="2092" spans="1:5">
      <c r="A2092" s="4" t="s">
        <v>1237</v>
      </c>
      <c r="B2092" s="5" t="n">
        <v>57769</v>
      </c>
    </row>
    <row r="2093" spans="1:5">
      <c r="A2093" s="3" t="s">
        <v>1238</v>
      </c>
    </row>
    <row r="2094" spans="1:5">
      <c r="A2094" s="4" t="s">
        <v>1241</v>
      </c>
      <c r="B2094" s="5" t="n">
        <v>33490</v>
      </c>
    </row>
    <row r="2095" spans="1:5">
      <c r="A2095" s="4" t="s">
        <v>1785</v>
      </c>
    </row>
    <row r="2096" spans="1:5">
      <c r="A2096" s="3" t="s">
        <v>1223</v>
      </c>
    </row>
    <row r="2097" spans="1:5">
      <c r="A2097" s="4" t="s">
        <v>1225</v>
      </c>
      <c r="E2097" s="5" t="n">
        <v>10791</v>
      </c>
    </row>
    <row r="2098" spans="1:5">
      <c r="A2098" s="4" t="s">
        <v>1226</v>
      </c>
      <c r="E2098" s="5" t="n">
        <v>46919</v>
      </c>
    </row>
    <row r="2099" spans="1:5">
      <c r="A2099" s="4" t="s">
        <v>1227</v>
      </c>
      <c r="E2099" s="5" t="n">
        <v>57710</v>
      </c>
    </row>
    <row r="2100" spans="1:5">
      <c r="A2100" s="4" t="s">
        <v>1228</v>
      </c>
      <c r="E2100" s="5" t="n">
        <v>90628</v>
      </c>
    </row>
    <row r="2101" spans="1:5">
      <c r="A2101" s="4" t="s">
        <v>1229</v>
      </c>
      <c r="E2101" s="5" t="n">
        <v>18027</v>
      </c>
    </row>
    <row r="2102" spans="1:5">
      <c r="A2102" s="4" t="s">
        <v>1230</v>
      </c>
      <c r="E2102" s="5" t="n">
        <v>130311</v>
      </c>
    </row>
    <row r="2103" spans="1:5">
      <c r="A2103" s="4" t="s">
        <v>1231</v>
      </c>
      <c r="B2103" s="5" t="n">
        <v>148338</v>
      </c>
      <c r="E2103" s="5" t="n">
        <v>148338</v>
      </c>
    </row>
    <row r="2104" spans="1:5">
      <c r="A2104" s="4" t="s">
        <v>1232</v>
      </c>
      <c r="B2104" s="5" t="n">
        <v>98373</v>
      </c>
      <c r="E2104" s="5" t="n">
        <v>98373</v>
      </c>
    </row>
    <row r="2105" spans="1:5">
      <c r="A2105" s="3" t="s">
        <v>1234</v>
      </c>
    </row>
    <row r="2106" spans="1:5">
      <c r="A2106" s="4" t="s">
        <v>1237</v>
      </c>
      <c r="B2106" s="5" t="n">
        <v>148338</v>
      </c>
    </row>
    <row r="2107" spans="1:5">
      <c r="A2107" s="3" t="s">
        <v>1238</v>
      </c>
    </row>
    <row r="2108" spans="1:5">
      <c r="A2108" s="4" t="s">
        <v>1241</v>
      </c>
      <c r="B2108" s="5" t="n">
        <v>98373</v>
      </c>
    </row>
    <row r="2109" spans="1:5">
      <c r="A2109" s="4" t="s">
        <v>1786</v>
      </c>
    </row>
    <row r="2110" spans="1:5">
      <c r="A2110" s="3" t="s">
        <v>1223</v>
      </c>
    </row>
    <row r="2111" spans="1:5">
      <c r="A2111" s="4" t="s">
        <v>1225</v>
      </c>
      <c r="E2111" s="5" t="n">
        <v>1148</v>
      </c>
    </row>
    <row r="2112" spans="1:5">
      <c r="A2112" s="4" t="s">
        <v>1226</v>
      </c>
      <c r="E2112" s="5" t="n">
        <v>5867</v>
      </c>
    </row>
    <row r="2113" spans="1:5">
      <c r="A2113" s="4" t="s">
        <v>1227</v>
      </c>
      <c r="E2113" s="5" t="n">
        <v>7015</v>
      </c>
    </row>
    <row r="2114" spans="1:5">
      <c r="A2114" s="4" t="s">
        <v>1228</v>
      </c>
      <c r="E2114" s="5" t="n">
        <v>10278</v>
      </c>
    </row>
    <row r="2115" spans="1:5">
      <c r="A2115" s="4" t="s">
        <v>1229</v>
      </c>
      <c r="E2115" s="5" t="n">
        <v>1890</v>
      </c>
    </row>
    <row r="2116" spans="1:5">
      <c r="A2116" s="4" t="s">
        <v>1230</v>
      </c>
      <c r="E2116" s="5" t="n">
        <v>15403</v>
      </c>
    </row>
    <row r="2117" spans="1:5">
      <c r="A2117" s="4" t="s">
        <v>1231</v>
      </c>
      <c r="B2117" s="5" t="n">
        <v>17293</v>
      </c>
      <c r="E2117" s="5" t="n">
        <v>17293</v>
      </c>
    </row>
    <row r="2118" spans="1:5">
      <c r="A2118" s="4" t="s">
        <v>1232</v>
      </c>
      <c r="B2118" s="5" t="n">
        <v>12627</v>
      </c>
      <c r="E2118" s="5" t="n">
        <v>12627</v>
      </c>
    </row>
    <row r="2119" spans="1:5">
      <c r="A2119" s="3" t="s">
        <v>1234</v>
      </c>
    </row>
    <row r="2120" spans="1:5">
      <c r="A2120" s="4" t="s">
        <v>1237</v>
      </c>
      <c r="B2120" s="5" t="n">
        <v>17293</v>
      </c>
    </row>
    <row r="2121" spans="1:5">
      <c r="A2121" s="3" t="s">
        <v>1238</v>
      </c>
    </row>
    <row r="2122" spans="1:5">
      <c r="A2122" s="4" t="s">
        <v>1241</v>
      </c>
      <c r="B2122" s="5" t="n">
        <v>12627</v>
      </c>
    </row>
    <row r="2123" spans="1:5">
      <c r="A2123" s="4" t="s">
        <v>1787</v>
      </c>
    </row>
    <row r="2124" spans="1:5">
      <c r="A2124" s="3" t="s">
        <v>1223</v>
      </c>
    </row>
    <row r="2125" spans="1:5">
      <c r="A2125" s="4" t="s">
        <v>1225</v>
      </c>
      <c r="E2125" s="5" t="n">
        <v>1469</v>
      </c>
    </row>
    <row r="2126" spans="1:5">
      <c r="A2126" s="4" t="s">
        <v>1226</v>
      </c>
      <c r="E2126" s="5" t="n">
        <v>11584</v>
      </c>
    </row>
    <row r="2127" spans="1:5">
      <c r="A2127" s="4" t="s">
        <v>1227</v>
      </c>
      <c r="E2127" s="5" t="n">
        <v>13053</v>
      </c>
    </row>
    <row r="2128" spans="1:5">
      <c r="A2128" s="4" t="s">
        <v>1228</v>
      </c>
      <c r="E2128" s="5" t="n">
        <v>11372</v>
      </c>
    </row>
    <row r="2129" spans="1:5">
      <c r="A2129" s="4" t="s">
        <v>1229</v>
      </c>
      <c r="E2129" s="5" t="n">
        <v>2465</v>
      </c>
    </row>
    <row r="2130" spans="1:5">
      <c r="A2130" s="4" t="s">
        <v>1230</v>
      </c>
      <c r="E2130" s="5" t="n">
        <v>21960</v>
      </c>
    </row>
    <row r="2131" spans="1:5">
      <c r="A2131" s="4" t="s">
        <v>1231</v>
      </c>
      <c r="B2131" s="5" t="n">
        <v>24425</v>
      </c>
      <c r="E2131" s="5" t="n">
        <v>24425</v>
      </c>
    </row>
    <row r="2132" spans="1:5">
      <c r="A2132" s="4" t="s">
        <v>1232</v>
      </c>
      <c r="B2132" s="5" t="n">
        <v>16052</v>
      </c>
      <c r="E2132" s="5" t="n">
        <v>16052</v>
      </c>
    </row>
    <row r="2133" spans="1:5">
      <c r="A2133" s="3" t="s">
        <v>1234</v>
      </c>
    </row>
    <row r="2134" spans="1:5">
      <c r="A2134" s="4" t="s">
        <v>1237</v>
      </c>
      <c r="B2134" s="5" t="n">
        <v>24425</v>
      </c>
    </row>
    <row r="2135" spans="1:5">
      <c r="A2135" s="3" t="s">
        <v>1238</v>
      </c>
    </row>
    <row r="2136" spans="1:5">
      <c r="A2136" s="4" t="s">
        <v>1241</v>
      </c>
      <c r="B2136" s="5" t="n">
        <v>16052</v>
      </c>
    </row>
    <row r="2137" spans="1:5">
      <c r="A2137" s="4" t="s">
        <v>1788</v>
      </c>
    </row>
    <row r="2138" spans="1:5">
      <c r="A2138" s="3" t="s">
        <v>1223</v>
      </c>
    </row>
    <row r="2139" spans="1:5">
      <c r="A2139" s="4" t="s">
        <v>1225</v>
      </c>
      <c r="E2139" s="5" t="n">
        <v>2117</v>
      </c>
    </row>
    <row r="2140" spans="1:5">
      <c r="A2140" s="4" t="s">
        <v>1227</v>
      </c>
      <c r="E2140" s="5" t="n">
        <v>2117</v>
      </c>
    </row>
    <row r="2141" spans="1:5">
      <c r="A2141" s="4" t="s">
        <v>1228</v>
      </c>
      <c r="E2141" s="5" t="n">
        <v>37947</v>
      </c>
    </row>
    <row r="2142" spans="1:5">
      <c r="A2142" s="4" t="s">
        <v>1229</v>
      </c>
      <c r="E2142" s="5" t="n">
        <v>4753</v>
      </c>
    </row>
    <row r="2143" spans="1:5">
      <c r="A2143" s="4" t="s">
        <v>1230</v>
      </c>
      <c r="E2143" s="5" t="n">
        <v>35311</v>
      </c>
    </row>
    <row r="2144" spans="1:5">
      <c r="A2144" s="4" t="s">
        <v>1231</v>
      </c>
      <c r="B2144" s="5" t="n">
        <v>40064</v>
      </c>
      <c r="E2144" s="5" t="n">
        <v>40064</v>
      </c>
    </row>
    <row r="2145" spans="1:5">
      <c r="A2145" s="4" t="s">
        <v>1232</v>
      </c>
      <c r="B2145" s="5" t="n">
        <v>25412</v>
      </c>
      <c r="E2145" s="5" t="n">
        <v>25412</v>
      </c>
    </row>
    <row r="2146" spans="1:5">
      <c r="A2146" s="3" t="s">
        <v>1234</v>
      </c>
    </row>
    <row r="2147" spans="1:5">
      <c r="A2147" s="4" t="s">
        <v>1237</v>
      </c>
      <c r="B2147" s="5" t="n">
        <v>40064</v>
      </c>
    </row>
    <row r="2148" spans="1:5">
      <c r="A2148" s="3" t="s">
        <v>1238</v>
      </c>
    </row>
    <row r="2149" spans="1:5">
      <c r="A2149" s="4" t="s">
        <v>1241</v>
      </c>
      <c r="B2149" s="5" t="n">
        <v>25412</v>
      </c>
    </row>
    <row r="2150" spans="1:5">
      <c r="A2150" s="4" t="s">
        <v>1789</v>
      </c>
    </row>
    <row r="2151" spans="1:5">
      <c r="A2151" s="3" t="s">
        <v>1223</v>
      </c>
    </row>
    <row r="2152" spans="1:5">
      <c r="A2152" s="4" t="s">
        <v>1225</v>
      </c>
      <c r="E2152" s="5" t="n">
        <v>708</v>
      </c>
    </row>
    <row r="2153" spans="1:5">
      <c r="A2153" s="4" t="s">
        <v>1226</v>
      </c>
      <c r="E2153" s="5" t="n">
        <v>5461</v>
      </c>
    </row>
    <row r="2154" spans="1:5">
      <c r="A2154" s="4" t="s">
        <v>1227</v>
      </c>
      <c r="E2154" s="5" t="n">
        <v>6169</v>
      </c>
    </row>
    <row r="2155" spans="1:5">
      <c r="A2155" s="4" t="s">
        <v>1228</v>
      </c>
      <c r="E2155" s="5" t="n">
        <v>6920</v>
      </c>
    </row>
    <row r="2156" spans="1:5">
      <c r="A2156" s="4" t="s">
        <v>1229</v>
      </c>
      <c r="E2156" s="5" t="n">
        <v>1477</v>
      </c>
    </row>
    <row r="2157" spans="1:5">
      <c r="A2157" s="4" t="s">
        <v>1230</v>
      </c>
      <c r="E2157" s="5" t="n">
        <v>11612</v>
      </c>
    </row>
    <row r="2158" spans="1:5">
      <c r="A2158" s="4" t="s">
        <v>1231</v>
      </c>
      <c r="B2158" s="5" t="n">
        <v>13089</v>
      </c>
      <c r="E2158" s="5" t="n">
        <v>13089</v>
      </c>
    </row>
    <row r="2159" spans="1:5">
      <c r="A2159" s="4" t="s">
        <v>1232</v>
      </c>
      <c r="B2159" s="5" t="n">
        <v>8555</v>
      </c>
      <c r="E2159" s="5" t="n">
        <v>8555</v>
      </c>
    </row>
    <row r="2160" spans="1:5">
      <c r="A2160" s="3" t="s">
        <v>1234</v>
      </c>
    </row>
    <row r="2161" spans="1:5">
      <c r="A2161" s="4" t="s">
        <v>1237</v>
      </c>
      <c r="B2161" s="5" t="n">
        <v>13089</v>
      </c>
    </row>
    <row r="2162" spans="1:5">
      <c r="A2162" s="3" t="s">
        <v>1238</v>
      </c>
    </row>
    <row r="2163" spans="1:5">
      <c r="A2163" s="4" t="s">
        <v>1241</v>
      </c>
      <c r="B2163" s="5" t="n">
        <v>8555</v>
      </c>
    </row>
    <row r="2164" spans="1:5">
      <c r="A2164" s="4" t="s">
        <v>1790</v>
      </c>
    </row>
    <row r="2165" spans="1:5">
      <c r="A2165" s="3" t="s">
        <v>1223</v>
      </c>
    </row>
    <row r="2166" spans="1:5">
      <c r="A2166" s="4" t="s">
        <v>1225</v>
      </c>
      <c r="E2166" s="5" t="n">
        <v>766</v>
      </c>
    </row>
    <row r="2167" spans="1:5">
      <c r="A2167" s="4" t="s">
        <v>1226</v>
      </c>
      <c r="E2167" s="5" t="n">
        <v>7714</v>
      </c>
    </row>
    <row r="2168" spans="1:5">
      <c r="A2168" s="4" t="s">
        <v>1227</v>
      </c>
      <c r="E2168" s="5" t="n">
        <v>8480</v>
      </c>
    </row>
    <row r="2169" spans="1:5">
      <c r="A2169" s="4" t="s">
        <v>1228</v>
      </c>
      <c r="E2169" s="5" t="n">
        <v>6359</v>
      </c>
    </row>
    <row r="2170" spans="1:5">
      <c r="A2170" s="4" t="s">
        <v>1229</v>
      </c>
      <c r="E2170" s="5" t="n">
        <v>1484</v>
      </c>
    </row>
    <row r="2171" spans="1:5">
      <c r="A2171" s="4" t="s">
        <v>1230</v>
      </c>
      <c r="E2171" s="5" t="n">
        <v>13355</v>
      </c>
    </row>
    <row r="2172" spans="1:5">
      <c r="A2172" s="4" t="s">
        <v>1231</v>
      </c>
      <c r="B2172" s="5" t="n">
        <v>14839</v>
      </c>
      <c r="E2172" s="5" t="n">
        <v>14839</v>
      </c>
    </row>
    <row r="2173" spans="1:5">
      <c r="A2173" s="4" t="s">
        <v>1232</v>
      </c>
      <c r="B2173" s="5" t="n">
        <v>9644</v>
      </c>
      <c r="E2173" s="5" t="n">
        <v>9644</v>
      </c>
    </row>
    <row r="2174" spans="1:5">
      <c r="A2174" s="3" t="s">
        <v>1234</v>
      </c>
    </row>
    <row r="2175" spans="1:5">
      <c r="A2175" s="4" t="s">
        <v>1237</v>
      </c>
      <c r="B2175" s="5" t="n">
        <v>14839</v>
      </c>
    </row>
    <row r="2176" spans="1:5">
      <c r="A2176" s="3" t="s">
        <v>1238</v>
      </c>
    </row>
    <row r="2177" spans="1:5">
      <c r="A2177" s="4" t="s">
        <v>1241</v>
      </c>
      <c r="B2177" s="5" t="n">
        <v>9644</v>
      </c>
    </row>
    <row r="2178" spans="1:5">
      <c r="A2178" s="4" t="s">
        <v>1791</v>
      </c>
    </row>
    <row r="2179" spans="1:5">
      <c r="A2179" s="3" t="s">
        <v>1223</v>
      </c>
    </row>
    <row r="2180" spans="1:5">
      <c r="A2180" s="4" t="s">
        <v>1225</v>
      </c>
      <c r="E2180" s="5" t="n">
        <v>4583</v>
      </c>
    </row>
    <row r="2181" spans="1:5">
      <c r="A2181" s="4" t="s">
        <v>1226</v>
      </c>
      <c r="E2181" s="5" t="n">
        <v>16293</v>
      </c>
    </row>
    <row r="2182" spans="1:5">
      <c r="A2182" s="4" t="s">
        <v>1227</v>
      </c>
      <c r="E2182" s="5" t="n">
        <v>20876</v>
      </c>
    </row>
    <row r="2183" spans="1:5">
      <c r="A2183" s="4" t="s">
        <v>1228</v>
      </c>
      <c r="E2183" s="5" t="n">
        <v>17752</v>
      </c>
    </row>
    <row r="2184" spans="1:5">
      <c r="A2184" s="4" t="s">
        <v>1229</v>
      </c>
      <c r="E2184" s="5" t="n">
        <v>5958</v>
      </c>
    </row>
    <row r="2185" spans="1:5">
      <c r="A2185" s="4" t="s">
        <v>1230</v>
      </c>
      <c r="E2185" s="5" t="n">
        <v>32670</v>
      </c>
    </row>
    <row r="2186" spans="1:5">
      <c r="A2186" s="4" t="s">
        <v>1231</v>
      </c>
      <c r="B2186" s="5" t="n">
        <v>38628</v>
      </c>
      <c r="E2186" s="5" t="n">
        <v>38628</v>
      </c>
    </row>
    <row r="2187" spans="1:5">
      <c r="A2187" s="4" t="s">
        <v>1232</v>
      </c>
      <c r="B2187" s="5" t="n">
        <v>26083</v>
      </c>
      <c r="E2187" s="5" t="n">
        <v>26083</v>
      </c>
    </row>
    <row r="2188" spans="1:5">
      <c r="A2188" s="3" t="s">
        <v>1234</v>
      </c>
    </row>
    <row r="2189" spans="1:5">
      <c r="A2189" s="4" t="s">
        <v>1237</v>
      </c>
      <c r="B2189" s="5" t="n">
        <v>38628</v>
      </c>
    </row>
    <row r="2190" spans="1:5">
      <c r="A2190" s="3" t="s">
        <v>1238</v>
      </c>
    </row>
    <row r="2191" spans="1:5">
      <c r="A2191" s="4" t="s">
        <v>1241</v>
      </c>
      <c r="B2191" s="5" t="n">
        <v>26083</v>
      </c>
    </row>
    <row r="2192" spans="1:5">
      <c r="A2192" s="4" t="s">
        <v>1792</v>
      </c>
    </row>
    <row r="2193" spans="1:5">
      <c r="A2193" s="3" t="s">
        <v>1223</v>
      </c>
    </row>
    <row r="2194" spans="1:5">
      <c r="A2194" s="4" t="s">
        <v>1225</v>
      </c>
      <c r="E2194" s="5" t="n">
        <v>15968</v>
      </c>
    </row>
    <row r="2195" spans="1:5">
      <c r="A2195" s="4" t="s">
        <v>1226</v>
      </c>
      <c r="E2195" s="5" t="n">
        <v>56401</v>
      </c>
    </row>
    <row r="2196" spans="1:5">
      <c r="A2196" s="4" t="s">
        <v>1227</v>
      </c>
      <c r="E2196" s="5" t="n">
        <v>72369</v>
      </c>
    </row>
    <row r="2197" spans="1:5">
      <c r="A2197" s="4" t="s">
        <v>1228</v>
      </c>
      <c r="E2197" s="5" t="n">
        <v>13106</v>
      </c>
    </row>
    <row r="2198" spans="1:5">
      <c r="A2198" s="4" t="s">
        <v>1229</v>
      </c>
      <c r="E2198" s="5" t="n">
        <v>16787</v>
      </c>
    </row>
    <row r="2199" spans="1:5">
      <c r="A2199" s="4" t="s">
        <v>1230</v>
      </c>
      <c r="E2199" s="5" t="n">
        <v>68688</v>
      </c>
    </row>
    <row r="2200" spans="1:5">
      <c r="A2200" s="4" t="s">
        <v>1231</v>
      </c>
      <c r="B2200" s="5" t="n">
        <v>85475</v>
      </c>
      <c r="E2200" s="5" t="n">
        <v>85475</v>
      </c>
    </row>
    <row r="2201" spans="1:5">
      <c r="A2201" s="4" t="s">
        <v>1232</v>
      </c>
      <c r="B2201" s="5" t="n">
        <v>47623</v>
      </c>
      <c r="E2201" s="5" t="n">
        <v>47623</v>
      </c>
    </row>
    <row r="2202" spans="1:5">
      <c r="A2202" s="3" t="s">
        <v>1234</v>
      </c>
    </row>
    <row r="2203" spans="1:5">
      <c r="A2203" s="4" t="s">
        <v>1237</v>
      </c>
      <c r="B2203" s="5" t="n">
        <v>85475</v>
      </c>
    </row>
    <row r="2204" spans="1:5">
      <c r="A2204" s="3" t="s">
        <v>1238</v>
      </c>
    </row>
    <row r="2205" spans="1:5">
      <c r="A2205" s="4" t="s">
        <v>1241</v>
      </c>
      <c r="B2205" s="5" t="n">
        <v>47623</v>
      </c>
    </row>
    <row r="2206" spans="1:5">
      <c r="A2206" s="4" t="s">
        <v>1793</v>
      </c>
    </row>
    <row r="2207" spans="1:5">
      <c r="A2207" s="3" t="s">
        <v>1223</v>
      </c>
    </row>
    <row r="2208" spans="1:5">
      <c r="A2208" s="4" t="s">
        <v>1225</v>
      </c>
      <c r="E2208" s="5" t="n">
        <v>15968</v>
      </c>
    </row>
    <row r="2209" spans="1:5">
      <c r="A2209" s="4" t="s">
        <v>1226</v>
      </c>
      <c r="E2209" s="5" t="n">
        <v>56401</v>
      </c>
    </row>
    <row r="2210" spans="1:5">
      <c r="A2210" s="4" t="s">
        <v>1227</v>
      </c>
      <c r="E2210" s="5" t="n">
        <v>72369</v>
      </c>
    </row>
    <row r="2211" spans="1:5">
      <c r="A2211" s="4" t="s">
        <v>1228</v>
      </c>
      <c r="E2211" s="5" t="n">
        <v>13106</v>
      </c>
    </row>
    <row r="2212" spans="1:5">
      <c r="A2212" s="4" t="s">
        <v>1229</v>
      </c>
      <c r="E2212" s="5" t="n">
        <v>16787</v>
      </c>
    </row>
    <row r="2213" spans="1:5">
      <c r="A2213" s="4" t="s">
        <v>1230</v>
      </c>
      <c r="E2213" s="5" t="n">
        <v>68688</v>
      </c>
    </row>
    <row r="2214" spans="1:5">
      <c r="A2214" s="4" t="s">
        <v>1231</v>
      </c>
      <c r="B2214" s="5" t="n">
        <v>85475</v>
      </c>
      <c r="E2214" s="5" t="n">
        <v>85475</v>
      </c>
    </row>
    <row r="2215" spans="1:5">
      <c r="A2215" s="4" t="s">
        <v>1232</v>
      </c>
      <c r="B2215" s="5" t="n">
        <v>47623</v>
      </c>
      <c r="E2215" s="5" t="n">
        <v>47623</v>
      </c>
    </row>
    <row r="2216" spans="1:5">
      <c r="A2216" s="3" t="s">
        <v>1234</v>
      </c>
    </row>
    <row r="2217" spans="1:5">
      <c r="A2217" s="4" t="s">
        <v>1237</v>
      </c>
      <c r="B2217" s="5" t="n">
        <v>85475</v>
      </c>
    </row>
    <row r="2218" spans="1:5">
      <c r="A2218" s="3" t="s">
        <v>1238</v>
      </c>
    </row>
    <row r="2219" spans="1:5">
      <c r="A2219" s="4" t="s">
        <v>1241</v>
      </c>
      <c r="B2219" s="5" t="n">
        <v>47623</v>
      </c>
    </row>
    <row r="2220" spans="1:5">
      <c r="A2220" s="4" t="s">
        <v>1794</v>
      </c>
    </row>
    <row r="2221" spans="1:5">
      <c r="A2221" s="3" t="s">
        <v>1223</v>
      </c>
    </row>
    <row r="2222" spans="1:5">
      <c r="A2222" s="4" t="s">
        <v>1225</v>
      </c>
      <c r="E2222" s="5" t="n">
        <v>8586</v>
      </c>
    </row>
    <row r="2223" spans="1:5">
      <c r="A2223" s="4" t="s">
        <v>1226</v>
      </c>
      <c r="E2223" s="5" t="n">
        <v>130400</v>
      </c>
    </row>
    <row r="2224" spans="1:5">
      <c r="A2224" s="4" t="s">
        <v>1227</v>
      </c>
      <c r="E2224" s="5" t="n">
        <v>138986</v>
      </c>
    </row>
    <row r="2225" spans="1:5">
      <c r="A2225" s="4" t="s">
        <v>1228</v>
      </c>
      <c r="E2225" s="5" t="n">
        <v>2932</v>
      </c>
    </row>
    <row r="2226" spans="1:5">
      <c r="A2226" s="4" t="s">
        <v>1229</v>
      </c>
      <c r="E2226" s="5" t="n">
        <v>8604</v>
      </c>
    </row>
    <row r="2227" spans="1:5">
      <c r="A2227" s="4" t="s">
        <v>1230</v>
      </c>
      <c r="E2227" s="5" t="n">
        <v>133314</v>
      </c>
    </row>
    <row r="2228" spans="1:5">
      <c r="A2228" s="4" t="s">
        <v>1231</v>
      </c>
      <c r="B2228" s="5" t="n">
        <v>141918</v>
      </c>
      <c r="E2228" s="5" t="n">
        <v>141918</v>
      </c>
    </row>
    <row r="2229" spans="1:5">
      <c r="A2229" s="4" t="s">
        <v>1232</v>
      </c>
      <c r="B2229" s="5" t="n">
        <v>9204</v>
      </c>
      <c r="E2229" s="5" t="n">
        <v>9204</v>
      </c>
    </row>
    <row r="2230" spans="1:5">
      <c r="A2230" s="3" t="s">
        <v>1234</v>
      </c>
    </row>
    <row r="2231" spans="1:5">
      <c r="A2231" s="4" t="s">
        <v>1237</v>
      </c>
      <c r="B2231" s="5" t="n">
        <v>141918</v>
      </c>
    </row>
    <row r="2232" spans="1:5">
      <c r="A2232" s="3" t="s">
        <v>1238</v>
      </c>
    </row>
    <row r="2233" spans="1:5">
      <c r="A2233" s="4" t="s">
        <v>1241</v>
      </c>
      <c r="B2233" s="5" t="n">
        <v>9204</v>
      </c>
    </row>
    <row r="2234" spans="1:5">
      <c r="A2234" s="4" t="s">
        <v>1795</v>
      </c>
    </row>
    <row r="2235" spans="1:5">
      <c r="A2235" s="3" t="s">
        <v>1223</v>
      </c>
    </row>
    <row r="2236" spans="1:5">
      <c r="A2236" s="4" t="s">
        <v>1225</v>
      </c>
      <c r="E2236" s="5" t="n">
        <v>8586</v>
      </c>
    </row>
    <row r="2237" spans="1:5">
      <c r="A2237" s="4" t="s">
        <v>1226</v>
      </c>
      <c r="E2237" s="5" t="n">
        <v>130400</v>
      </c>
    </row>
    <row r="2238" spans="1:5">
      <c r="A2238" s="4" t="s">
        <v>1227</v>
      </c>
      <c r="E2238" s="5" t="n">
        <v>138986</v>
      </c>
    </row>
    <row r="2239" spans="1:5">
      <c r="A2239" s="4" t="s">
        <v>1228</v>
      </c>
      <c r="E2239" s="5" t="n">
        <v>2932</v>
      </c>
    </row>
    <row r="2240" spans="1:5">
      <c r="A2240" s="4" t="s">
        <v>1229</v>
      </c>
      <c r="E2240" s="5" t="n">
        <v>8604</v>
      </c>
    </row>
    <row r="2241" spans="1:5">
      <c r="A2241" s="4" t="s">
        <v>1230</v>
      </c>
      <c r="E2241" s="5" t="n">
        <v>133314</v>
      </c>
    </row>
    <row r="2242" spans="1:5">
      <c r="A2242" s="4" t="s">
        <v>1231</v>
      </c>
      <c r="B2242" s="5" t="n">
        <v>141918</v>
      </c>
      <c r="E2242" s="5" t="n">
        <v>141918</v>
      </c>
    </row>
    <row r="2243" spans="1:5">
      <c r="A2243" s="4" t="s">
        <v>1232</v>
      </c>
      <c r="B2243" s="5" t="n">
        <v>9204</v>
      </c>
      <c r="E2243" s="5" t="n">
        <v>9204</v>
      </c>
    </row>
    <row r="2244" spans="1:5">
      <c r="A2244" s="3" t="s">
        <v>1234</v>
      </c>
    </row>
    <row r="2245" spans="1:5">
      <c r="A2245" s="4" t="s">
        <v>1237</v>
      </c>
      <c r="B2245" s="5" t="n">
        <v>141918</v>
      </c>
    </row>
    <row r="2246" spans="1:5">
      <c r="A2246" s="3" t="s">
        <v>1238</v>
      </c>
    </row>
    <row r="2247" spans="1:5">
      <c r="A2247" s="4" t="s">
        <v>1241</v>
      </c>
      <c r="B2247" s="5" t="n">
        <v>9204</v>
      </c>
    </row>
    <row r="2248" spans="1:5">
      <c r="A2248" s="4" t="s">
        <v>1796</v>
      </c>
    </row>
    <row r="2249" spans="1:5">
      <c r="A2249" s="3" t="s">
        <v>1223</v>
      </c>
    </row>
    <row r="2250" spans="1:5">
      <c r="A2250" s="4" t="s">
        <v>1225</v>
      </c>
      <c r="E2250" s="5" t="n">
        <v>8586</v>
      </c>
    </row>
    <row r="2251" spans="1:5">
      <c r="A2251" s="4" t="s">
        <v>1226</v>
      </c>
      <c r="E2251" s="5" t="n">
        <v>130400</v>
      </c>
    </row>
    <row r="2252" spans="1:5">
      <c r="A2252" s="4" t="s">
        <v>1227</v>
      </c>
      <c r="E2252" s="5" t="n">
        <v>138986</v>
      </c>
    </row>
    <row r="2253" spans="1:5">
      <c r="A2253" s="4" t="s">
        <v>1228</v>
      </c>
      <c r="E2253" s="5" t="n">
        <v>2932</v>
      </c>
    </row>
    <row r="2254" spans="1:5">
      <c r="A2254" s="4" t="s">
        <v>1229</v>
      </c>
      <c r="E2254" s="5" t="n">
        <v>8604</v>
      </c>
    </row>
    <row r="2255" spans="1:5">
      <c r="A2255" s="4" t="s">
        <v>1230</v>
      </c>
      <c r="E2255" s="5" t="n">
        <v>133314</v>
      </c>
    </row>
    <row r="2256" spans="1:5">
      <c r="A2256" s="4" t="s">
        <v>1231</v>
      </c>
      <c r="B2256" s="5" t="n">
        <v>141918</v>
      </c>
      <c r="E2256" s="5" t="n">
        <v>141918</v>
      </c>
    </row>
    <row r="2257" spans="1:5">
      <c r="A2257" s="4" t="s">
        <v>1232</v>
      </c>
      <c r="B2257" s="5" t="n">
        <v>9204</v>
      </c>
      <c r="E2257" s="7" t="n">
        <v>9204</v>
      </c>
    </row>
    <row r="2258" spans="1:5">
      <c r="A2258" s="3" t="s">
        <v>1234</v>
      </c>
    </row>
    <row r="2259" spans="1:5">
      <c r="A2259" s="4" t="s">
        <v>1237</v>
      </c>
      <c r="B2259" s="5" t="n">
        <v>141918</v>
      </c>
    </row>
    <row r="2260" spans="1:5">
      <c r="A2260" s="3" t="s">
        <v>1238</v>
      </c>
    </row>
    <row r="2261" spans="1:5">
      <c r="A2261" s="4" t="s">
        <v>1241</v>
      </c>
      <c r="B2261" s="7" t="n">
        <v>920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0196159</v>
      </c>
      <c r="C3" s="7" t="n">
        <v>9584716</v>
      </c>
    </row>
    <row r="4" spans="1:3">
      <c r="A4" s="4" t="s">
        <v>39</v>
      </c>
      <c r="B4" s="5" t="n">
        <v>-3654160</v>
      </c>
      <c r="C4" s="5" t="n">
        <v>-3326312</v>
      </c>
    </row>
    <row r="5" spans="1:3">
      <c r="A5" s="4" t="s">
        <v>40</v>
      </c>
      <c r="B5" s="5" t="n">
        <v>6541999</v>
      </c>
      <c r="C5" s="5" t="n">
        <v>6258404</v>
      </c>
    </row>
    <row r="6" spans="1:3">
      <c r="A6" s="4" t="s">
        <v>41</v>
      </c>
      <c r="C6" s="5" t="n">
        <v>588636</v>
      </c>
    </row>
    <row r="7" spans="1:3">
      <c r="A7" s="4" t="s">
        <v>42</v>
      </c>
      <c r="B7" s="5" t="n">
        <v>6541999</v>
      </c>
      <c r="C7" s="5" t="n">
        <v>6847040</v>
      </c>
    </row>
    <row r="8" spans="1:3">
      <c r="A8" s="4" t="s">
        <v>43</v>
      </c>
      <c r="B8" s="5" t="n">
        <v>185216</v>
      </c>
      <c r="C8" s="5" t="n">
        <v>2038</v>
      </c>
    </row>
    <row r="9" spans="1:3">
      <c r="A9" s="4" t="s">
        <v>44</v>
      </c>
      <c r="B9" s="5" t="n">
        <v>23675</v>
      </c>
      <c r="C9" s="5" t="n">
        <v>19792</v>
      </c>
    </row>
    <row r="10" spans="1:3">
      <c r="A10" s="4" t="s">
        <v>45</v>
      </c>
      <c r="B10" s="5" t="n">
        <v>42259</v>
      </c>
      <c r="C10" s="5" t="n">
        <v>19469</v>
      </c>
    </row>
    <row r="11" spans="1:3">
      <c r="A11" s="4" t="s">
        <v>46</v>
      </c>
      <c r="B11" s="5" t="n">
        <v>780869</v>
      </c>
      <c r="C11" s="5" t="n">
        <v>720830</v>
      </c>
    </row>
    <row r="12" spans="1:3">
      <c r="A12" s="4" t="s">
        <v>47</v>
      </c>
      <c r="B12" s="5" t="n">
        <v>137710</v>
      </c>
      <c r="C12" s="5" t="n">
        <v>124104</v>
      </c>
    </row>
    <row r="13" spans="1:3">
      <c r="A13" s="4" t="s">
        <v>48</v>
      </c>
      <c r="B13" s="5" t="n">
        <v>7711728</v>
      </c>
      <c r="C13" s="5" t="n">
        <v>7733273</v>
      </c>
    </row>
    <row r="14" spans="1:3">
      <c r="A14" s="3" t="s">
        <v>49</v>
      </c>
    </row>
    <row r="15" spans="1:3">
      <c r="A15" s="4" t="s">
        <v>50</v>
      </c>
      <c r="B15" s="5" t="n">
        <v>601227</v>
      </c>
      <c r="C15" s="5" t="n">
        <v>803269</v>
      </c>
    </row>
    <row r="16" spans="1:3">
      <c r="A16" s="4" t="s">
        <v>51</v>
      </c>
      <c r="B16" s="5" t="n">
        <v>2946560</v>
      </c>
      <c r="C16" s="5" t="n">
        <v>2868394</v>
      </c>
    </row>
    <row r="17" spans="1:3">
      <c r="A17" s="4" t="s">
        <v>52</v>
      </c>
      <c r="B17" s="5" t="n">
        <v>20608</v>
      </c>
      <c r="C17" s="5" t="n">
        <v>18349</v>
      </c>
    </row>
    <row r="18" spans="1:3">
      <c r="A18" s="4" t="s">
        <v>53</v>
      </c>
      <c r="B18" s="5" t="n">
        <v>38747</v>
      </c>
      <c r="C18" s="5" t="n">
        <v>33432</v>
      </c>
    </row>
    <row r="19" spans="1:3">
      <c r="A19" s="4" t="s">
        <v>54</v>
      </c>
      <c r="B19" s="5" t="n">
        <v>35060</v>
      </c>
      <c r="C19" s="5" t="n">
        <v>31916</v>
      </c>
    </row>
    <row r="20" spans="1:3">
      <c r="A20" s="4" t="s">
        <v>55</v>
      </c>
      <c r="B20" s="5" t="n">
        <v>97666</v>
      </c>
      <c r="C20" s="5" t="n">
        <v>91455</v>
      </c>
    </row>
    <row r="21" spans="1:3">
      <c r="A21" s="4" t="s">
        <v>56</v>
      </c>
      <c r="B21" s="5" t="n">
        <v>76343</v>
      </c>
      <c r="C21" s="5" t="n">
        <v>102956</v>
      </c>
    </row>
    <row r="22" spans="1:3">
      <c r="A22" s="4" t="s">
        <v>57</v>
      </c>
      <c r="B22" s="5" t="n">
        <v>3816211</v>
      </c>
      <c r="C22" s="5" t="n">
        <v>3949771</v>
      </c>
    </row>
    <row r="23" spans="1:3">
      <c r="A23" s="4" t="s">
        <v>58</v>
      </c>
      <c r="B23" s="4" t="s">
        <v>59</v>
      </c>
      <c r="C23" s="4" t="s">
        <v>59</v>
      </c>
    </row>
    <row r="24" spans="1:3">
      <c r="A24" s="4" t="s">
        <v>60</v>
      </c>
      <c r="B24" s="5" t="n">
        <v>972740</v>
      </c>
      <c r="C24" s="5" t="n">
        <v>948138</v>
      </c>
    </row>
    <row r="25" spans="1:3">
      <c r="A25" s="3" t="s">
        <v>61</v>
      </c>
    </row>
    <row r="26" spans="1:3">
      <c r="A26" s="4" t="s">
        <v>62</v>
      </c>
      <c r="B26" s="5" t="n">
        <v>2755</v>
      </c>
      <c r="C26" s="5" t="n">
        <v>2678</v>
      </c>
    </row>
    <row r="27" spans="1:3">
      <c r="A27" s="4" t="s">
        <v>63</v>
      </c>
      <c r="B27" s="5" t="n">
        <v>4920732</v>
      </c>
      <c r="C27" s="5" t="n">
        <v>4651205</v>
      </c>
    </row>
    <row r="28" spans="1:3">
      <c r="A28" s="4" t="s">
        <v>64</v>
      </c>
      <c r="B28" s="5" t="n">
        <v>-2063996</v>
      </c>
      <c r="C28" s="5" t="n">
        <v>-1871603</v>
      </c>
    </row>
    <row r="29" spans="1:3">
      <c r="A29" s="4" t="s">
        <v>65</v>
      </c>
      <c r="B29" s="5" t="n">
        <v>-67</v>
      </c>
      <c r="C29" s="5" t="n">
        <v>-2681</v>
      </c>
    </row>
    <row r="30" spans="1:3">
      <c r="A30" s="4" t="s">
        <v>66</v>
      </c>
      <c r="B30" s="5" t="n">
        <v>2905625</v>
      </c>
      <c r="C30" s="5" t="n">
        <v>2825800</v>
      </c>
    </row>
    <row r="31" spans="1:3">
      <c r="A31" s="4" t="s">
        <v>67</v>
      </c>
      <c r="B31" s="5" t="n">
        <v>17152</v>
      </c>
      <c r="C31" s="5" t="n">
        <v>9564</v>
      </c>
    </row>
    <row r="32" spans="1:3">
      <c r="A32" s="4" t="s">
        <v>68</v>
      </c>
      <c r="B32" s="5" t="n">
        <v>2922777</v>
      </c>
      <c r="C32" s="5" t="n">
        <v>2835364</v>
      </c>
    </row>
    <row r="33" spans="1:3">
      <c r="A33" s="4" t="s">
        <v>69</v>
      </c>
      <c r="B33" s="5" t="n">
        <v>7711728</v>
      </c>
      <c r="C33" s="5" t="n">
        <v>7733273</v>
      </c>
    </row>
    <row r="34" spans="1:3">
      <c r="A34" s="4" t="s">
        <v>70</v>
      </c>
    </row>
    <row r="35" spans="1:3">
      <c r="A35" s="3" t="s">
        <v>61</v>
      </c>
    </row>
    <row r="36" spans="1:3">
      <c r="A36" s="4" t="s">
        <v>71</v>
      </c>
      <c r="B36" s="5" t="n">
        <v>46200</v>
      </c>
      <c r="C36" s="5" t="n">
        <v>46200</v>
      </c>
    </row>
    <row r="37" spans="1:3">
      <c r="A37" s="4" t="s">
        <v>72</v>
      </c>
    </row>
    <row r="38" spans="1:3">
      <c r="A38" s="3" t="s">
        <v>61</v>
      </c>
    </row>
    <row r="39" spans="1:3">
      <c r="A39" s="4" t="s">
        <v>71</v>
      </c>
      <c r="B39" s="7" t="n">
        <v>1</v>
      </c>
      <c r="C39"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27</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row>
    <row r="8" spans="1:2">
      <c r="A8" s="3" t="s">
        <v>302</v>
      </c>
    </row>
    <row r="9" spans="1:2">
      <c r="A9" s="4" t="s">
        <v>310</v>
      </c>
      <c r="B9"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3</v>
      </c>
      <c r="B1" s="2" t="s">
        <v>1</v>
      </c>
    </row>
    <row r="2" spans="1:3">
      <c r="B2" s="2" t="s">
        <v>2</v>
      </c>
      <c r="C2" s="2" t="s">
        <v>36</v>
      </c>
    </row>
    <row r="3" spans="1:3">
      <c r="A3" s="3" t="s">
        <v>37</v>
      </c>
    </row>
    <row r="4" spans="1:3">
      <c r="A4" s="4" t="s">
        <v>74</v>
      </c>
      <c r="B4" s="7" t="n">
        <v>0</v>
      </c>
      <c r="C4" s="7" t="n">
        <v>3854</v>
      </c>
    </row>
    <row r="5" spans="1:3">
      <c r="A5" s="3" t="s">
        <v>61</v>
      </c>
    </row>
    <row r="6" spans="1:3">
      <c r="A6" s="4" t="s">
        <v>75</v>
      </c>
      <c r="B6" s="7" t="n">
        <v>0</v>
      </c>
      <c r="C6" s="7" t="n">
        <v>0</v>
      </c>
    </row>
    <row r="7" spans="1:3">
      <c r="A7" s="4" t="s">
        <v>76</v>
      </c>
      <c r="B7" s="5" t="n">
        <v>50000000</v>
      </c>
      <c r="C7" s="5" t="n">
        <v>50000000</v>
      </c>
    </row>
    <row r="8" spans="1:3">
      <c r="A8" s="4" t="s">
        <v>77</v>
      </c>
      <c r="B8" s="8" t="n">
        <v>0.01</v>
      </c>
      <c r="C8" s="8" t="n">
        <v>0.01</v>
      </c>
    </row>
    <row r="9" spans="1:3">
      <c r="A9" s="4" t="s">
        <v>78</v>
      </c>
      <c r="B9" s="5" t="n">
        <v>350000000</v>
      </c>
      <c r="C9" s="5" t="n">
        <v>350000000</v>
      </c>
    </row>
    <row r="10" spans="1:3">
      <c r="A10" s="4" t="s">
        <v>79</v>
      </c>
      <c r="B10" s="5" t="n">
        <v>275545900</v>
      </c>
      <c r="C10" s="5" t="n">
        <v>267822069</v>
      </c>
    </row>
    <row r="11" spans="1:3">
      <c r="A11" s="4" t="s">
        <v>80</v>
      </c>
      <c r="B11" s="5" t="n">
        <v>275545900</v>
      </c>
      <c r="C11" s="5" t="n">
        <v>267822069</v>
      </c>
    </row>
    <row r="12" spans="1:3">
      <c r="A12" s="4" t="s">
        <v>70</v>
      </c>
    </row>
    <row r="13" spans="1:3">
      <c r="A13" s="3" t="s">
        <v>61</v>
      </c>
    </row>
    <row r="14" spans="1:3">
      <c r="A14" s="4" t="s">
        <v>75</v>
      </c>
      <c r="B14" s="7" t="n">
        <v>0</v>
      </c>
      <c r="C14" s="7" t="n">
        <v>0</v>
      </c>
    </row>
    <row r="15" spans="1:3">
      <c r="A15" s="4" t="s">
        <v>81</v>
      </c>
      <c r="B15" s="4" t="s">
        <v>82</v>
      </c>
      <c r="C15" s="4" t="s">
        <v>82</v>
      </c>
    </row>
    <row r="16" spans="1:3">
      <c r="A16" s="4" t="s">
        <v>83</v>
      </c>
      <c r="B16" s="5" t="n">
        <v>2780994</v>
      </c>
      <c r="C16" s="5" t="n">
        <v>2780994</v>
      </c>
    </row>
    <row r="17" spans="1:3">
      <c r="A17" s="4" t="s">
        <v>84</v>
      </c>
      <c r="B17" s="5" t="n">
        <v>2780994</v>
      </c>
      <c r="C17" s="5" t="n">
        <v>2780994</v>
      </c>
    </row>
    <row r="18" spans="1:3">
      <c r="A18" s="4" t="s">
        <v>72</v>
      </c>
    </row>
    <row r="19" spans="1:3">
      <c r="A19" s="3" t="s">
        <v>61</v>
      </c>
    </row>
    <row r="20" spans="1:3">
      <c r="A20" s="4" t="s">
        <v>75</v>
      </c>
      <c r="B20" s="7" t="n">
        <v>0</v>
      </c>
      <c r="C20" s="7" t="n">
        <v>0</v>
      </c>
    </row>
    <row r="21" spans="1:3">
      <c r="A21" s="4" t="s">
        <v>76</v>
      </c>
      <c r="B21" s="5" t="n">
        <v>20000000</v>
      </c>
    </row>
    <row r="22" spans="1:3">
      <c r="A22" s="4" t="s">
        <v>83</v>
      </c>
      <c r="B22" s="5" t="n">
        <v>15802393</v>
      </c>
      <c r="C22" s="5" t="n">
        <v>15852721</v>
      </c>
    </row>
    <row r="23" spans="1:3">
      <c r="A23" s="4" t="s">
        <v>84</v>
      </c>
      <c r="B23" s="5" t="n">
        <v>15802393</v>
      </c>
      <c r="C23" s="5" t="n">
        <v>158527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2</v>
      </c>
      <c r="B1" s="2" t="s">
        <v>1</v>
      </c>
    </row>
    <row r="2" spans="1:2">
      <c r="B2" s="2" t="s">
        <v>2</v>
      </c>
    </row>
    <row r="3" spans="1:2">
      <c r="A3" s="3" t="s">
        <v>229</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3</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c r="B6" s="4" t="s">
        <v>329</v>
      </c>
    </row>
    <row r="7" spans="1:2">
      <c r="A7" s="4" t="s">
        <v>330</v>
      </c>
    </row>
    <row r="8" spans="1:2">
      <c r="A8" s="3" t="s">
        <v>323</v>
      </c>
    </row>
    <row r="9" spans="1:2">
      <c r="A9" s="4" t="s">
        <v>331</v>
      </c>
      <c r="B9" s="4" t="s">
        <v>332</v>
      </c>
    </row>
    <row r="10" spans="1:2">
      <c r="A10" s="4" t="s">
        <v>333</v>
      </c>
    </row>
    <row r="11" spans="1:2">
      <c r="A11" s="3" t="s">
        <v>323</v>
      </c>
    </row>
    <row r="12" spans="1:2">
      <c r="A12" s="4" t="s">
        <v>331</v>
      </c>
      <c r="B12" s="4" t="s">
        <v>334</v>
      </c>
    </row>
    <row r="13" spans="1:2">
      <c r="A13" s="4" t="s">
        <v>335</v>
      </c>
    </row>
    <row r="14" spans="1:2">
      <c r="A14" s="3" t="s">
        <v>323</v>
      </c>
    </row>
    <row r="15" spans="1:2">
      <c r="A15" s="4" t="s">
        <v>331</v>
      </c>
      <c r="B1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2</v>
      </c>
      <c r="B1" s="2" t="s">
        <v>1</v>
      </c>
    </row>
    <row r="2" spans="1:2">
      <c r="B2" s="2" t="s">
        <v>2</v>
      </c>
    </row>
    <row r="3" spans="1:2">
      <c r="A3" s="3" t="s">
        <v>239</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5</v>
      </c>
      <c r="B1" s="2" t="s">
        <v>1</v>
      </c>
    </row>
    <row r="2" spans="1:2">
      <c r="B2" s="2" t="s">
        <v>2</v>
      </c>
    </row>
    <row r="3" spans="1:2">
      <c r="A3" s="3" t="s">
        <v>241</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48</v>
      </c>
      <c r="B1" s="2" t="s">
        <v>1</v>
      </c>
    </row>
    <row r="2" spans="1:2">
      <c r="B2" s="2" t="s">
        <v>2</v>
      </c>
    </row>
    <row r="3" spans="1:2">
      <c r="A3" s="3" t="s">
        <v>243</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5</v>
      </c>
    </row>
    <row r="4" spans="1:2">
      <c r="A4" s="4" t="s">
        <v>60</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1</v>
      </c>
      <c r="B1" s="2" t="s">
        <v>1</v>
      </c>
    </row>
    <row r="2" spans="1:2">
      <c r="B2" s="2" t="s">
        <v>2</v>
      </c>
    </row>
    <row r="3" spans="1:2">
      <c r="A3" s="3" t="s">
        <v>247</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9</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85</v>
      </c>
      <c r="B1" s="2" t="s">
        <v>1</v>
      </c>
    </row>
    <row r="2" spans="1:4">
      <c r="B2" s="2" t="s">
        <v>2</v>
      </c>
      <c r="C2" s="2" t="s">
        <v>36</v>
      </c>
      <c r="D2" s="2" t="s">
        <v>86</v>
      </c>
    </row>
    <row r="3" spans="1:4">
      <c r="A3" s="3" t="s">
        <v>87</v>
      </c>
    </row>
    <row r="4" spans="1:4">
      <c r="A4" s="4" t="s">
        <v>88</v>
      </c>
      <c r="B4" s="7" t="n">
        <v>1035105</v>
      </c>
      <c r="C4" s="7" t="n">
        <v>984309</v>
      </c>
      <c r="D4" s="7" t="n">
        <v>948461</v>
      </c>
    </row>
    <row r="5" spans="1:4">
      <c r="A5" s="4" t="s">
        <v>89</v>
      </c>
      <c r="B5" s="7" t="n">
        <v>11754</v>
      </c>
      <c r="C5" s="7" t="n">
        <v>11482</v>
      </c>
      <c r="D5" s="7" t="n">
        <v>11400</v>
      </c>
    </row>
    <row r="6" spans="1:4">
      <c r="A6" s="4" t="s">
        <v>90</v>
      </c>
      <c r="B6" s="4" t="s">
        <v>91</v>
      </c>
      <c r="C6" s="4" t="s">
        <v>91</v>
      </c>
      <c r="D6" s="4" t="s">
        <v>91</v>
      </c>
    </row>
    <row r="7" spans="1:4">
      <c r="A7" s="4" t="s">
        <v>92</v>
      </c>
      <c r="B7" s="7" t="n">
        <v>1046859</v>
      </c>
      <c r="C7" s="7" t="n">
        <v>995791</v>
      </c>
      <c r="D7" s="7" t="n">
        <v>959861</v>
      </c>
    </row>
    <row r="8" spans="1:4">
      <c r="A8" s="3" t="s">
        <v>93</v>
      </c>
    </row>
    <row r="9" spans="1:4">
      <c r="A9" s="4" t="s">
        <v>94</v>
      </c>
      <c r="B9" s="5" t="n">
        <v>169078</v>
      </c>
      <c r="C9" s="5" t="n">
        <v>164660</v>
      </c>
      <c r="D9" s="5" t="n">
        <v>159947</v>
      </c>
    </row>
    <row r="10" spans="1:4">
      <c r="A10" s="4" t="s">
        <v>95</v>
      </c>
      <c r="B10" s="5" t="n">
        <v>133912</v>
      </c>
      <c r="C10" s="5" t="n">
        <v>121146</v>
      </c>
      <c r="D10" s="5" t="n">
        <v>115429</v>
      </c>
    </row>
    <row r="11" spans="1:4">
      <c r="A11" s="4" t="s">
        <v>96</v>
      </c>
      <c r="B11" s="5" t="n">
        <v>28465</v>
      </c>
      <c r="C11" s="5" t="n">
        <v>27068</v>
      </c>
      <c r="D11" s="5" t="n">
        <v>26083</v>
      </c>
    </row>
    <row r="12" spans="1:4">
      <c r="A12" s="4" t="s">
        <v>97</v>
      </c>
      <c r="B12" s="5" t="n">
        <v>12100</v>
      </c>
      <c r="C12" s="5" t="n">
        <v>9060</v>
      </c>
      <c r="D12" s="5" t="n">
        <v>7649</v>
      </c>
    </row>
    <row r="13" spans="1:4">
      <c r="A13" s="4" t="s">
        <v>98</v>
      </c>
      <c r="B13" s="5" t="n">
        <v>429006</v>
      </c>
      <c r="C13" s="5" t="n">
        <v>430054</v>
      </c>
      <c r="D13" s="5" t="n">
        <v>419615</v>
      </c>
    </row>
    <row r="14" spans="1:4">
      <c r="A14" s="4" t="s">
        <v>99</v>
      </c>
      <c r="B14" s="5" t="n">
        <v>46983</v>
      </c>
      <c r="C14" s="5" t="n">
        <v>48566</v>
      </c>
      <c r="D14" s="5" t="n">
        <v>49761</v>
      </c>
    </row>
    <row r="15" spans="1:4">
      <c r="A15" s="4" t="s">
        <v>100</v>
      </c>
      <c r="B15" s="5" t="n">
        <v>2121</v>
      </c>
      <c r="C15" s="5" t="n">
        <v>4335</v>
      </c>
      <c r="D15" s="5" t="n">
        <v>732</v>
      </c>
    </row>
    <row r="16" spans="1:4">
      <c r="A16" s="4" t="s">
        <v>101</v>
      </c>
      <c r="B16" s="5" t="n">
        <v>6673</v>
      </c>
      <c r="C16" s="5" t="n">
        <v>6408</v>
      </c>
      <c r="D16" s="5" t="n">
        <v>6023</v>
      </c>
    </row>
    <row r="17" spans="1:4">
      <c r="A17" s="4" t="s">
        <v>102</v>
      </c>
      <c r="B17" s="5" t="n">
        <v>828338</v>
      </c>
      <c r="C17" s="5" t="n">
        <v>811297</v>
      </c>
      <c r="D17" s="5" t="n">
        <v>785239</v>
      </c>
    </row>
    <row r="18" spans="1:4">
      <c r="A18" s="4" t="s">
        <v>103</v>
      </c>
      <c r="B18" s="5" t="n">
        <v>136197</v>
      </c>
      <c r="C18" s="5" t="n">
        <v>43404</v>
      </c>
      <c r="D18" s="5" t="n">
        <v>226199</v>
      </c>
    </row>
    <row r="19" spans="1:4">
      <c r="A19" s="4" t="s">
        <v>104</v>
      </c>
      <c r="B19" s="5" t="n">
        <v>354718</v>
      </c>
      <c r="C19" s="5" t="n">
        <v>227898</v>
      </c>
      <c r="D19" s="5" t="n">
        <v>400821</v>
      </c>
    </row>
    <row r="20" spans="1:4">
      <c r="A20" s="4" t="s">
        <v>105</v>
      </c>
      <c r="B20" s="5" t="n">
        <v>-5055</v>
      </c>
      <c r="C20" s="5" t="n">
        <v>31257</v>
      </c>
      <c r="D20" s="5" t="n">
        <v>52234</v>
      </c>
    </row>
    <row r="21" spans="1:4">
      <c r="A21" s="4" t="s">
        <v>106</v>
      </c>
      <c r="B21" s="5" t="n">
        <v>-134168</v>
      </c>
      <c r="C21" s="5" t="n">
        <v>-128711</v>
      </c>
      <c r="D21" s="5" t="n">
        <v>-123031</v>
      </c>
    </row>
    <row r="22" spans="1:4">
      <c r="A22" s="4" t="s">
        <v>107</v>
      </c>
      <c r="B22" s="5" t="n">
        <v>6735</v>
      </c>
      <c r="C22" s="5" t="n">
        <v>1971</v>
      </c>
      <c r="D22" s="5" t="n">
        <v>1930</v>
      </c>
    </row>
    <row r="23" spans="1:4">
      <c r="A23" s="4" t="s">
        <v>108</v>
      </c>
      <c r="B23" s="5" t="n">
        <v>222230</v>
      </c>
      <c r="C23" s="5" t="n">
        <v>132415</v>
      </c>
      <c r="D23" s="5" t="n">
        <v>331954</v>
      </c>
    </row>
    <row r="24" spans="1:4">
      <c r="A24" s="4" t="s">
        <v>109</v>
      </c>
      <c r="B24" s="5" t="n">
        <v>-688</v>
      </c>
      <c r="C24" s="5" t="n">
        <v>240</v>
      </c>
      <c r="D24" s="5" t="n">
        <v>-11574</v>
      </c>
    </row>
    <row r="25" spans="1:4">
      <c r="A25" s="4" t="s">
        <v>110</v>
      </c>
      <c r="B25" s="5" t="n">
        <v>221542</v>
      </c>
      <c r="C25" s="5" t="n">
        <v>132655</v>
      </c>
      <c r="D25" s="5" t="n">
        <v>320380</v>
      </c>
    </row>
    <row r="26" spans="1:4">
      <c r="A26" s="4" t="s">
        <v>111</v>
      </c>
      <c r="B26" s="5" t="n">
        <v>-18215</v>
      </c>
      <c r="C26" s="5" t="n">
        <v>-10933</v>
      </c>
      <c r="D26" s="5" t="n">
        <v>-27282</v>
      </c>
    </row>
    <row r="27" spans="1:4">
      <c r="A27" s="4" t="s">
        <v>112</v>
      </c>
      <c r="B27" s="5" t="n">
        <v>-221</v>
      </c>
      <c r="C27" s="5" t="n">
        <v>-164</v>
      </c>
      <c r="D27" s="5" t="n">
        <v>-380</v>
      </c>
    </row>
    <row r="28" spans="1:4">
      <c r="A28" s="4" t="s">
        <v>113</v>
      </c>
      <c r="B28" s="5" t="n">
        <v>203106</v>
      </c>
      <c r="C28" s="5" t="n">
        <v>121558</v>
      </c>
      <c r="D28" s="5" t="n">
        <v>292718</v>
      </c>
    </row>
    <row r="29" spans="1:4">
      <c r="A29" s="4" t="s">
        <v>114</v>
      </c>
      <c r="B29" s="5" t="n">
        <v>-3868</v>
      </c>
      <c r="C29" s="5" t="n">
        <v>-3708</v>
      </c>
      <c r="D29" s="5" t="n">
        <v>-3717</v>
      </c>
    </row>
    <row r="30" spans="1:4">
      <c r="A30" s="4" t="s">
        <v>115</v>
      </c>
      <c r="B30" s="7" t="n">
        <v>199238</v>
      </c>
      <c r="C30" s="7" t="n">
        <v>117850</v>
      </c>
      <c r="D30" s="7" t="n">
        <v>289001</v>
      </c>
    </row>
    <row r="31" spans="1:4">
      <c r="A31" s="4" t="s">
        <v>116</v>
      </c>
      <c r="B31" s="8" t="n">
        <v>0.74</v>
      </c>
      <c r="C31" s="8" t="n">
        <v>0.44</v>
      </c>
      <c r="D31" s="8" t="n">
        <v>1.09</v>
      </c>
    </row>
    <row r="32" spans="1:4">
      <c r="A32" s="4" t="s">
        <v>117</v>
      </c>
      <c r="B32" s="8" t="n">
        <v>0.74</v>
      </c>
      <c r="C32" s="8" t="n">
        <v>0.44</v>
      </c>
      <c r="D32" s="8" t="n">
        <v>1.08</v>
      </c>
    </row>
    <row r="33" spans="1:4">
      <c r="A33" s="4" t="s">
        <v>118</v>
      </c>
      <c r="B33" s="5" t="n">
        <v>268179</v>
      </c>
      <c r="C33" s="5" t="n">
        <v>267024</v>
      </c>
      <c r="D33" s="5" t="n">
        <v>265386</v>
      </c>
    </row>
    <row r="34" spans="1:4">
      <c r="A34" s="4" t="s">
        <v>119</v>
      </c>
      <c r="B34" s="5" t="n">
        <v>269483</v>
      </c>
      <c r="C34" s="5" t="n">
        <v>268830</v>
      </c>
      <c r="D34" s="5" t="n">
        <v>2673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77</v>
      </c>
      <c r="B1" s="2" t="s">
        <v>1</v>
      </c>
    </row>
    <row r="2" spans="1:2">
      <c r="B2" s="2" t="s">
        <v>2</v>
      </c>
    </row>
    <row r="3" spans="1:2">
      <c r="A3" s="3" t="s">
        <v>251</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3</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7</v>
      </c>
      <c r="B1" s="2" t="s">
        <v>1</v>
      </c>
    </row>
    <row r="2" spans="1:2">
      <c r="B2" s="2" t="s">
        <v>2</v>
      </c>
    </row>
    <row r="3" spans="1:2">
      <c r="A3" s="3" t="s">
        <v>255</v>
      </c>
    </row>
    <row r="4" spans="1:2">
      <c r="A4" s="4" t="s">
        <v>388</v>
      </c>
      <c r="B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67"/>
    <col customWidth="1" max="2" min="2" width="18"/>
    <col customWidth="1" max="3" min="3" width="23"/>
    <col customWidth="1" max="4" min="4" width="14"/>
    <col customWidth="1" max="5" min="5" width="18"/>
    <col customWidth="1" max="6" min="6" width="20"/>
    <col customWidth="1" max="7" min="7" width="20"/>
    <col customWidth="1" max="8" min="8" width="20"/>
    <col customWidth="1" max="9" min="9" width="20"/>
  </cols>
  <sheetData>
    <row r="1" spans="1:9">
      <c r="A1" s="1" t="s">
        <v>390</v>
      </c>
      <c r="B1" s="2" t="s">
        <v>391</v>
      </c>
      <c r="C1" s="2" t="s">
        <v>392</v>
      </c>
      <c r="D1" s="2" t="s">
        <v>2</v>
      </c>
      <c r="E1" s="2" t="s">
        <v>393</v>
      </c>
      <c r="F1" s="2" t="s">
        <v>394</v>
      </c>
      <c r="G1" s="2" t="s">
        <v>395</v>
      </c>
      <c r="H1" s="2" t="s">
        <v>396</v>
      </c>
      <c r="I1" s="2" t="s">
        <v>397</v>
      </c>
    </row>
    <row r="2" spans="1:9">
      <c r="A2" s="3" t="s">
        <v>398</v>
      </c>
    </row>
    <row r="3" spans="1:9">
      <c r="A3" s="4" t="s">
        <v>399</v>
      </c>
      <c r="C3" s="5" t="n">
        <v>127</v>
      </c>
    </row>
    <row r="4" spans="1:9">
      <c r="A4" s="4" t="s">
        <v>400</v>
      </c>
      <c r="E4" s="5" t="n">
        <v>19</v>
      </c>
    </row>
    <row r="5" spans="1:9">
      <c r="A5" s="4" t="s">
        <v>401</v>
      </c>
      <c r="B5" s="5" t="n">
        <v>39931</v>
      </c>
    </row>
    <row r="6" spans="1:9">
      <c r="A6" s="4" t="s">
        <v>402</v>
      </c>
      <c r="B6" s="5" t="n">
        <v>8112</v>
      </c>
    </row>
    <row r="7" spans="1:9">
      <c r="A7" s="4" t="s">
        <v>403</v>
      </c>
      <c r="F7" s="5" t="n">
        <v>183636543</v>
      </c>
      <c r="G7" s="5" t="n">
        <v>183350924</v>
      </c>
      <c r="H7" s="5" t="n">
        <v>183278698</v>
      </c>
      <c r="I7" s="5" t="n">
        <v>183278698</v>
      </c>
    </row>
    <row r="8" spans="1:9">
      <c r="A8" s="4" t="s">
        <v>32</v>
      </c>
    </row>
    <row r="9" spans="1:9">
      <c r="A9" s="3" t="s">
        <v>398</v>
      </c>
    </row>
    <row r="10" spans="1:9">
      <c r="A10" s="4" t="s">
        <v>403</v>
      </c>
      <c r="F10" s="5" t="n">
        <v>174248699</v>
      </c>
      <c r="G10" s="5" t="n">
        <v>174237688</v>
      </c>
    </row>
    <row r="11" spans="1:9">
      <c r="A11" s="4" t="s">
        <v>404</v>
      </c>
      <c r="D11" s="4" t="s">
        <v>405</v>
      </c>
      <c r="G11" s="4" t="s">
        <v>406</v>
      </c>
    </row>
    <row r="12" spans="1:9">
      <c r="A12" s="4" t="s">
        <v>407</v>
      </c>
    </row>
    <row r="13" spans="1:9">
      <c r="A13" s="3" t="s">
        <v>398</v>
      </c>
    </row>
    <row r="14" spans="1:9">
      <c r="A14" s="4" t="s">
        <v>408</v>
      </c>
      <c r="F14" s="5" t="n">
        <v>17203489</v>
      </c>
      <c r="G14" s="5" t="n">
        <v>16866443</v>
      </c>
    </row>
    <row r="15" spans="1:9">
      <c r="A15" s="4" t="s">
        <v>409</v>
      </c>
      <c r="D15" s="4" t="s">
        <v>410</v>
      </c>
      <c r="G15" s="4" t="s">
        <v>411</v>
      </c>
    </row>
    <row r="16" spans="1:9">
      <c r="A16" s="4" t="s">
        <v>32</v>
      </c>
    </row>
    <row r="17" spans="1:9">
      <c r="A17" s="3" t="s">
        <v>398</v>
      </c>
    </row>
    <row r="18" spans="1:9">
      <c r="A18" s="4" t="s">
        <v>399</v>
      </c>
      <c r="C18" s="5" t="n">
        <v>52</v>
      </c>
    </row>
    <row r="19" spans="1:9">
      <c r="A19" s="4" t="s">
        <v>400</v>
      </c>
      <c r="E19" s="5" t="n">
        <v>15</v>
      </c>
    </row>
    <row r="20" spans="1:9">
      <c r="A20" s="4" t="s">
        <v>412</v>
      </c>
      <c r="B20" s="5" t="n">
        <v>16434</v>
      </c>
      <c r="E20" s="5" t="n">
        <v>16434</v>
      </c>
    </row>
    <row r="21" spans="1:9">
      <c r="A21" s="4" t="s">
        <v>408</v>
      </c>
      <c r="F21" s="5" t="n">
        <v>183636543</v>
      </c>
      <c r="G21" s="5" t="n">
        <v>183350924</v>
      </c>
    </row>
    <row r="22" spans="1:9">
      <c r="A22" s="4" t="s">
        <v>403</v>
      </c>
      <c r="F22" s="5" t="n">
        <v>183525660</v>
      </c>
      <c r="G22" s="5" t="n">
        <v>183240041</v>
      </c>
    </row>
    <row r="23" spans="1:9">
      <c r="A23" s="4" t="s">
        <v>413</v>
      </c>
    </row>
    <row r="24" spans="1:9">
      <c r="A24" s="3" t="s">
        <v>398</v>
      </c>
    </row>
    <row r="25" spans="1:9">
      <c r="A25" s="4" t="s">
        <v>408</v>
      </c>
      <c r="F25" s="5" t="n">
        <v>13470651</v>
      </c>
    </row>
    <row r="26" spans="1:9">
      <c r="A26" s="4" t="s">
        <v>404</v>
      </c>
      <c r="D26" s="4" t="s">
        <v>414</v>
      </c>
    </row>
    <row r="27" spans="1:9">
      <c r="A27" s="4" t="s">
        <v>407</v>
      </c>
    </row>
    <row r="28" spans="1:9">
      <c r="A28" s="3" t="s">
        <v>398</v>
      </c>
    </row>
    <row r="29" spans="1:9">
      <c r="A29" s="4" t="s">
        <v>399</v>
      </c>
      <c r="C29" s="5" t="n">
        <v>12</v>
      </c>
    </row>
    <row r="30" spans="1:9">
      <c r="A30" s="4" t="s">
        <v>408</v>
      </c>
      <c r="F30" s="5" t="n">
        <v>32367380</v>
      </c>
    </row>
    <row r="31" spans="1:9">
      <c r="A31" s="4" t="s">
        <v>415</v>
      </c>
    </row>
    <row r="32" spans="1:9">
      <c r="A32" s="3" t="s">
        <v>398</v>
      </c>
    </row>
    <row r="33" spans="1:9">
      <c r="A33" s="4" t="s">
        <v>408</v>
      </c>
      <c r="F33" s="5" t="n">
        <v>9387844</v>
      </c>
      <c r="G33" s="5" t="n">
        <v>9113236</v>
      </c>
    </row>
    <row r="34" spans="1:9">
      <c r="A34" s="4" t="s">
        <v>403</v>
      </c>
      <c r="F34" s="5" t="n">
        <v>9387844</v>
      </c>
      <c r="G34" s="5" t="n">
        <v>9113236</v>
      </c>
    </row>
    <row r="35" spans="1:9">
      <c r="A35" s="4" t="s">
        <v>404</v>
      </c>
      <c r="D35" s="4" t="s">
        <v>416</v>
      </c>
      <c r="G35" s="4" t="s">
        <v>417</v>
      </c>
    </row>
    <row r="36" spans="1:9">
      <c r="A36" s="4" t="s">
        <v>418</v>
      </c>
    </row>
    <row r="37" spans="1:9">
      <c r="A37" s="3" t="s">
        <v>398</v>
      </c>
    </row>
    <row r="38" spans="1:9">
      <c r="A38" s="4" t="s">
        <v>408</v>
      </c>
      <c r="F38" s="5" t="n">
        <v>15163891</v>
      </c>
      <c r="G38" s="5" t="n">
        <v>15500937</v>
      </c>
    </row>
    <row r="39" spans="1:9">
      <c r="A39" s="4" t="s">
        <v>404</v>
      </c>
      <c r="D39" s="4" t="s">
        <v>419</v>
      </c>
      <c r="G39" s="4" t="s">
        <v>420</v>
      </c>
    </row>
    <row r="40" spans="1:9">
      <c r="A40" s="4" t="s">
        <v>421</v>
      </c>
    </row>
    <row r="41" spans="1:9">
      <c r="A41" s="3" t="s">
        <v>398</v>
      </c>
    </row>
    <row r="42" spans="1:9">
      <c r="A42" s="4" t="s">
        <v>408</v>
      </c>
      <c r="F42" s="5" t="n">
        <v>174248699</v>
      </c>
      <c r="G42" s="5" t="n">
        <v>174237688</v>
      </c>
    </row>
    <row r="43" spans="1:9">
      <c r="A43" s="4" t="s">
        <v>409</v>
      </c>
      <c r="D43" s="4" t="s">
        <v>405</v>
      </c>
    </row>
    <row r="44" spans="1:9">
      <c r="A44" s="4" t="s">
        <v>403</v>
      </c>
      <c r="F44" s="5" t="n">
        <v>174137816</v>
      </c>
      <c r="G44" s="5" t="n">
        <v>174126805</v>
      </c>
    </row>
    <row r="45" spans="1:9">
      <c r="A45" s="4" t="s">
        <v>404</v>
      </c>
      <c r="D45" s="4" t="s">
        <v>422</v>
      </c>
      <c r="G45" s="4" t="s">
        <v>4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6</v>
      </c>
      <c r="D2" s="2" t="s">
        <v>86</v>
      </c>
    </row>
    <row r="3" spans="1:4">
      <c r="A3" s="3" t="s">
        <v>302</v>
      </c>
    </row>
    <row r="4" spans="1:4">
      <c r="A4" s="4" t="s">
        <v>424</v>
      </c>
      <c r="D4" s="7" t="n">
        <v>226199</v>
      </c>
    </row>
    <row r="5" spans="1:4">
      <c r="A5" s="4" t="s">
        <v>109</v>
      </c>
      <c r="B5" s="7" t="n">
        <v>-688</v>
      </c>
      <c r="C5" s="7" t="n">
        <v>240</v>
      </c>
      <c r="D5" s="5" t="n">
        <v>-11574</v>
      </c>
    </row>
    <row r="6" spans="1:4">
      <c r="A6" s="4" t="s">
        <v>425</v>
      </c>
    </row>
    <row r="7" spans="1:4">
      <c r="A7" s="3" t="s">
        <v>302</v>
      </c>
    </row>
    <row r="8" spans="1:4">
      <c r="A8" s="4" t="s">
        <v>424</v>
      </c>
      <c r="D8" s="5" t="n">
        <v>210851</v>
      </c>
    </row>
    <row r="9" spans="1:4">
      <c r="A9" s="4" t="s">
        <v>109</v>
      </c>
      <c r="D9" s="5" t="n">
        <v>3774</v>
      </c>
    </row>
    <row r="10" spans="1:4">
      <c r="A10" s="4" t="s">
        <v>426</v>
      </c>
    </row>
    <row r="11" spans="1:4">
      <c r="A11" s="3" t="s">
        <v>302</v>
      </c>
    </row>
    <row r="12" spans="1:4">
      <c r="A12" s="4" t="s">
        <v>427</v>
      </c>
      <c r="D12" s="7" t="n">
        <v>1534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6</v>
      </c>
      <c r="D2" s="2" t="s">
        <v>86</v>
      </c>
    </row>
    <row r="3" spans="1:4">
      <c r="A3" s="3" t="s">
        <v>302</v>
      </c>
    </row>
    <row r="4" spans="1:4">
      <c r="A4" s="4" t="s">
        <v>179</v>
      </c>
      <c r="B4" s="7" t="n">
        <v>-13880</v>
      </c>
      <c r="C4" s="7" t="n">
        <v>-9008</v>
      </c>
      <c r="D4" s="7" t="n">
        <v>-29399</v>
      </c>
    </row>
    <row r="5" spans="1:4">
      <c r="A5" s="4" t="s">
        <v>181</v>
      </c>
      <c r="B5" s="5" t="n">
        <v>560676</v>
      </c>
      <c r="C5" s="5" t="n">
        <v>518915</v>
      </c>
      <c r="D5" s="5" t="n">
        <v>536568</v>
      </c>
    </row>
    <row r="6" spans="1:4">
      <c r="A6" s="4" t="s">
        <v>184</v>
      </c>
      <c r="B6" s="5" t="n">
        <v>247031</v>
      </c>
      <c r="C6" s="5" t="n">
        <v>71235</v>
      </c>
      <c r="D6" s="5" t="n">
        <v>301799</v>
      </c>
    </row>
    <row r="7" spans="1:4">
      <c r="A7" s="4" t="s">
        <v>429</v>
      </c>
      <c r="B7" s="5" t="n">
        <v>112359</v>
      </c>
      <c r="C7" s="5" t="n">
        <v>124728</v>
      </c>
      <c r="D7" s="5" t="n">
        <v>91740</v>
      </c>
    </row>
    <row r="8" spans="1:4">
      <c r="A8" s="4" t="s">
        <v>192</v>
      </c>
      <c r="B8" s="5" t="n">
        <v>-113548</v>
      </c>
      <c r="C8" s="5" t="n">
        <v>-407406</v>
      </c>
      <c r="D8" s="5" t="n">
        <v>-112720</v>
      </c>
    </row>
    <row r="9" spans="1:4">
      <c r="A9" s="4" t="s">
        <v>205</v>
      </c>
      <c r="B9" s="7" t="n">
        <v>187061</v>
      </c>
      <c r="C9" s="5" t="n">
        <v>-276</v>
      </c>
      <c r="D9" s="5" t="n">
        <v>-5434</v>
      </c>
    </row>
    <row r="10" spans="1:4">
      <c r="A10" s="4" t="s">
        <v>430</v>
      </c>
    </row>
    <row r="11" spans="1:4">
      <c r="A11" s="3" t="s">
        <v>302</v>
      </c>
    </row>
    <row r="12" spans="1:4">
      <c r="A12" s="4" t="s">
        <v>179</v>
      </c>
      <c r="C12" s="5" t="n">
        <v>-237</v>
      </c>
      <c r="D12" s="5" t="n">
        <v>-361</v>
      </c>
    </row>
    <row r="13" spans="1:4">
      <c r="A13" s="4" t="s">
        <v>181</v>
      </c>
      <c r="C13" s="5" t="n">
        <v>-237</v>
      </c>
      <c r="D13" s="5" t="n">
        <v>-361</v>
      </c>
    </row>
    <row r="14" spans="1:4">
      <c r="A14" s="4" t="s">
        <v>184</v>
      </c>
      <c r="D14" s="5" t="n">
        <v>-555</v>
      </c>
    </row>
    <row r="15" spans="1:4">
      <c r="A15" s="4" t="s">
        <v>429</v>
      </c>
      <c r="C15" s="5" t="n">
        <v>35</v>
      </c>
      <c r="D15" s="5" t="n">
        <v>112</v>
      </c>
    </row>
    <row r="16" spans="1:4">
      <c r="A16" s="4" t="s">
        <v>192</v>
      </c>
      <c r="C16" s="5" t="n">
        <v>35</v>
      </c>
      <c r="D16" s="5" t="n">
        <v>-443</v>
      </c>
    </row>
    <row r="17" spans="1:4">
      <c r="A17" s="4" t="s">
        <v>205</v>
      </c>
      <c r="C17" s="7" t="n">
        <v>-202</v>
      </c>
      <c r="D17" s="7" t="n">
        <v>-80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78"/>
    <col customWidth="1" max="2" min="2" width="21"/>
    <col customWidth="1" max="3" min="3" width="14"/>
    <col customWidth="1" max="4" min="4" width="31"/>
    <col customWidth="1" max="5" min="5" width="27"/>
    <col customWidth="1" max="6" min="6" width="27"/>
    <col customWidth="1" max="7" min="7" width="21"/>
    <col customWidth="1" max="8" min="8" width="21"/>
  </cols>
  <sheetData>
    <row r="1" spans="1:8">
      <c r="A1" s="1" t="s">
        <v>431</v>
      </c>
      <c r="B1" s="2" t="s">
        <v>432</v>
      </c>
      <c r="D1" s="2" t="s">
        <v>1</v>
      </c>
    </row>
    <row r="2" spans="1:8">
      <c r="B2" s="2" t="s">
        <v>433</v>
      </c>
      <c r="C2" s="2" t="s">
        <v>434</v>
      </c>
      <c r="D2" s="2" t="s">
        <v>435</v>
      </c>
      <c r="E2" s="2" t="s">
        <v>436</v>
      </c>
      <c r="F2" s="2" t="s">
        <v>437</v>
      </c>
      <c r="G2" s="2" t="s">
        <v>438</v>
      </c>
      <c r="H2" s="2" t="s">
        <v>439</v>
      </c>
    </row>
    <row r="3" spans="1:8">
      <c r="A3" s="3" t="s">
        <v>440</v>
      </c>
    </row>
    <row r="4" spans="1:8">
      <c r="A4" s="4" t="s">
        <v>175</v>
      </c>
      <c r="D4" s="7" t="n">
        <v>4248</v>
      </c>
      <c r="E4" s="7" t="n">
        <v>4416</v>
      </c>
      <c r="F4" s="7" t="n">
        <v>57578</v>
      </c>
    </row>
    <row r="5" spans="1:8">
      <c r="A5" s="4" t="s">
        <v>441</v>
      </c>
      <c r="D5" s="7" t="n">
        <v>-42683</v>
      </c>
      <c r="E5" s="5" t="n">
        <v>-116329</v>
      </c>
      <c r="F5" s="5" t="n">
        <v>-66116</v>
      </c>
    </row>
    <row r="6" spans="1:8">
      <c r="A6" s="4" t="s">
        <v>11</v>
      </c>
      <c r="D6" s="4" t="s">
        <v>12</v>
      </c>
    </row>
    <row r="7" spans="1:8">
      <c r="A7" s="4" t="s">
        <v>442</v>
      </c>
      <c r="D7" s="7" t="n">
        <v>244</v>
      </c>
      <c r="E7" s="5" t="n">
        <v>281</v>
      </c>
    </row>
    <row r="8" spans="1:8">
      <c r="A8" s="3" t="s">
        <v>443</v>
      </c>
    </row>
    <row r="9" spans="1:8">
      <c r="A9" s="4" t="s">
        <v>444</v>
      </c>
      <c r="D9" s="5" t="n">
        <v>7500</v>
      </c>
      <c r="E9" s="5" t="n">
        <v>8800</v>
      </c>
      <c r="F9" s="5" t="n">
        <v>7900</v>
      </c>
    </row>
    <row r="10" spans="1:8">
      <c r="A10" s="4" t="s">
        <v>445</v>
      </c>
      <c r="D10" s="5" t="n">
        <v>10600</v>
      </c>
      <c r="E10" s="5" t="n">
        <v>18600</v>
      </c>
      <c r="F10" s="5" t="n">
        <v>16500</v>
      </c>
    </row>
    <row r="11" spans="1:8">
      <c r="A11" s="4" t="s">
        <v>446</v>
      </c>
      <c r="D11" s="7" t="n">
        <v>42259</v>
      </c>
      <c r="E11" s="5" t="n">
        <v>19469</v>
      </c>
    </row>
    <row r="12" spans="1:8">
      <c r="A12" s="4" t="s">
        <v>447</v>
      </c>
      <c r="D12" s="5" t="n">
        <v>2</v>
      </c>
    </row>
    <row r="13" spans="1:8">
      <c r="A13" s="4" t="s">
        <v>448</v>
      </c>
      <c r="C13" s="4" t="s">
        <v>449</v>
      </c>
    </row>
    <row r="14" spans="1:8">
      <c r="A14" s="4" t="s">
        <v>450</v>
      </c>
      <c r="B14" s="7" t="n">
        <v>5600</v>
      </c>
    </row>
    <row r="15" spans="1:8">
      <c r="A15" s="4" t="s">
        <v>451</v>
      </c>
      <c r="B15" s="5" t="n">
        <v>200</v>
      </c>
    </row>
    <row r="16" spans="1:8">
      <c r="A16" s="4" t="s">
        <v>452</v>
      </c>
      <c r="D16" s="7" t="n">
        <v>4100</v>
      </c>
      <c r="E16" s="5" t="n">
        <v>1800</v>
      </c>
      <c r="F16" s="7" t="n">
        <v>1800</v>
      </c>
    </row>
    <row r="17" spans="1:8">
      <c r="A17" s="4" t="s">
        <v>453</v>
      </c>
      <c r="B17" s="7" t="n">
        <v>8500</v>
      </c>
    </row>
    <row r="18" spans="1:8">
      <c r="A18" s="4" t="s">
        <v>454</v>
      </c>
      <c r="D18" s="4" t="s">
        <v>455</v>
      </c>
    </row>
    <row r="19" spans="1:8">
      <c r="A19" s="4" t="s">
        <v>456</v>
      </c>
      <c r="D19" s="7" t="n">
        <v>-100</v>
      </c>
    </row>
    <row r="20" spans="1:8">
      <c r="A20" s="4" t="s">
        <v>457</v>
      </c>
      <c r="E20" s="7" t="n">
        <v>100</v>
      </c>
    </row>
    <row r="21" spans="1:8">
      <c r="A21" s="4" t="s">
        <v>458</v>
      </c>
      <c r="D21" s="4" t="s">
        <v>459</v>
      </c>
      <c r="E21" s="4" t="s">
        <v>460</v>
      </c>
      <c r="F21" s="4" t="s">
        <v>460</v>
      </c>
    </row>
    <row r="22" spans="1:8">
      <c r="A22" s="4" t="s">
        <v>461</v>
      </c>
      <c r="E22" s="7" t="n">
        <v>-1100</v>
      </c>
    </row>
    <row r="23" spans="1:8">
      <c r="A23" s="4" t="s">
        <v>462</v>
      </c>
      <c r="D23" s="7" t="n">
        <v>6700</v>
      </c>
      <c r="E23" s="5" t="n">
        <v>6200</v>
      </c>
      <c r="F23" s="7" t="n">
        <v>6400</v>
      </c>
    </row>
    <row r="24" spans="1:8">
      <c r="A24" s="4" t="s">
        <v>463</v>
      </c>
      <c r="D24" s="10" t="n">
        <v>0.1</v>
      </c>
    </row>
    <row r="25" spans="1:8">
      <c r="A25" s="4" t="s">
        <v>464</v>
      </c>
    </row>
    <row r="26" spans="1:8">
      <c r="A26" s="3" t="s">
        <v>443</v>
      </c>
    </row>
    <row r="27" spans="1:8">
      <c r="A27" s="4" t="s">
        <v>446</v>
      </c>
      <c r="D27" s="7" t="n">
        <v>20000</v>
      </c>
    </row>
    <row r="28" spans="1:8">
      <c r="A28" s="4" t="s">
        <v>465</v>
      </c>
      <c r="D28" s="4" t="s">
        <v>466</v>
      </c>
    </row>
    <row r="29" spans="1:8">
      <c r="A29" s="4" t="s">
        <v>467</v>
      </c>
      <c r="H29" s="7" t="n">
        <v>20000</v>
      </c>
    </row>
    <row r="30" spans="1:8">
      <c r="A30" s="4" t="s">
        <v>468</v>
      </c>
    </row>
    <row r="31" spans="1:8">
      <c r="A31" s="3" t="s">
        <v>443</v>
      </c>
    </row>
    <row r="32" spans="1:8">
      <c r="A32" s="4" t="s">
        <v>446</v>
      </c>
      <c r="D32" s="7" t="n">
        <v>14659</v>
      </c>
      <c r="E32" s="5" t="n">
        <v>13669</v>
      </c>
    </row>
    <row r="33" spans="1:8">
      <c r="A33" s="4" t="s">
        <v>465</v>
      </c>
      <c r="D33" s="4" t="s">
        <v>469</v>
      </c>
    </row>
    <row r="34" spans="1:8">
      <c r="A34" s="4" t="s">
        <v>467</v>
      </c>
      <c r="D34" s="7" t="n">
        <v>16400</v>
      </c>
    </row>
    <row r="35" spans="1:8">
      <c r="A35" s="4" t="s">
        <v>470</v>
      </c>
      <c r="D35" s="5" t="n">
        <v>1000</v>
      </c>
    </row>
    <row r="36" spans="1:8">
      <c r="A36" s="4" t="s">
        <v>471</v>
      </c>
      <c r="D36" s="5" t="n">
        <v>5000</v>
      </c>
    </row>
    <row r="37" spans="1:8">
      <c r="A37" s="4" t="s">
        <v>472</v>
      </c>
    </row>
    <row r="38" spans="1:8">
      <c r="A38" s="3" t="s">
        <v>443</v>
      </c>
    </row>
    <row r="39" spans="1:8">
      <c r="A39" s="4" t="s">
        <v>446</v>
      </c>
      <c r="D39" s="7" t="n">
        <v>2000</v>
      </c>
      <c r="E39" s="5" t="n">
        <v>2000</v>
      </c>
    </row>
    <row r="40" spans="1:8">
      <c r="A40" s="4" t="s">
        <v>465</v>
      </c>
      <c r="D40" s="4" t="s">
        <v>82</v>
      </c>
    </row>
    <row r="41" spans="1:8">
      <c r="A41" s="4" t="s">
        <v>467</v>
      </c>
      <c r="D41" s="7" t="n">
        <v>2000</v>
      </c>
    </row>
    <row r="42" spans="1:8">
      <c r="A42" s="4" t="s">
        <v>471</v>
      </c>
      <c r="D42" s="5" t="n">
        <v>10000</v>
      </c>
    </row>
    <row r="43" spans="1:8">
      <c r="A43" s="4" t="s">
        <v>473</v>
      </c>
    </row>
    <row r="44" spans="1:8">
      <c r="A44" s="3" t="s">
        <v>443</v>
      </c>
    </row>
    <row r="45" spans="1:8">
      <c r="A45" s="4" t="s">
        <v>446</v>
      </c>
      <c r="D45" s="7" t="n">
        <v>5600</v>
      </c>
      <c r="E45" s="7" t="n">
        <v>3800</v>
      </c>
    </row>
    <row r="46" spans="1:8">
      <c r="A46" s="4" t="s">
        <v>465</v>
      </c>
      <c r="D46" s="4" t="s">
        <v>469</v>
      </c>
    </row>
    <row r="47" spans="1:8">
      <c r="A47" s="4" t="s">
        <v>467</v>
      </c>
      <c r="D47" s="7" t="n">
        <v>10000</v>
      </c>
    </row>
    <row r="48" spans="1:8">
      <c r="A48" s="4" t="s">
        <v>470</v>
      </c>
      <c r="D48" s="5" t="n">
        <v>1800</v>
      </c>
    </row>
    <row r="49" spans="1:8">
      <c r="A49" s="4" t="s">
        <v>471</v>
      </c>
      <c r="D49" s="7" t="n">
        <v>25000</v>
      </c>
    </row>
    <row r="50" spans="1:8">
      <c r="A50" s="4" t="s">
        <v>474</v>
      </c>
    </row>
    <row r="51" spans="1:8">
      <c r="A51" s="3" t="s">
        <v>443</v>
      </c>
    </row>
    <row r="52" spans="1:8">
      <c r="A52" s="4" t="s">
        <v>475</v>
      </c>
      <c r="D52" s="5" t="n">
        <v>24548</v>
      </c>
      <c r="E52" s="5" t="n">
        <v>24821</v>
      </c>
      <c r="F52" s="5" t="n">
        <v>25130</v>
      </c>
    </row>
    <row r="53" spans="1:8">
      <c r="A53" s="4" t="s">
        <v>476</v>
      </c>
    </row>
    <row r="54" spans="1:8">
      <c r="A54" s="3" t="s">
        <v>443</v>
      </c>
    </row>
    <row r="55" spans="1:8">
      <c r="A55" s="4" t="s">
        <v>475</v>
      </c>
      <c r="D55" s="5" t="n">
        <v>3011</v>
      </c>
      <c r="E55" s="5" t="n">
        <v>3021</v>
      </c>
      <c r="F55" s="5" t="n">
        <v>3028</v>
      </c>
    </row>
    <row r="56" spans="1:8">
      <c r="A56" s="4" t="s">
        <v>477</v>
      </c>
    </row>
    <row r="57" spans="1:8">
      <c r="A57" s="3" t="s">
        <v>443</v>
      </c>
    </row>
    <row r="58" spans="1:8">
      <c r="A58" s="4" t="s">
        <v>475</v>
      </c>
      <c r="D58" s="5" t="n">
        <v>1304</v>
      </c>
      <c r="E58" s="5" t="n">
        <v>1806</v>
      </c>
      <c r="F58" s="5" t="n">
        <v>1925</v>
      </c>
    </row>
    <row r="59" spans="1:8">
      <c r="A59" s="4" t="s">
        <v>478</v>
      </c>
    </row>
    <row r="60" spans="1:8">
      <c r="A60" s="3" t="s">
        <v>443</v>
      </c>
    </row>
    <row r="61" spans="1:8">
      <c r="A61" s="4" t="s">
        <v>479</v>
      </c>
      <c r="D61" s="4" t="s">
        <v>480</v>
      </c>
    </row>
    <row r="62" spans="1:8">
      <c r="A62" s="4" t="s">
        <v>481</v>
      </c>
    </row>
    <row r="63" spans="1:8">
      <c r="A63" s="3" t="s">
        <v>443</v>
      </c>
    </row>
    <row r="64" spans="1:8">
      <c r="A64" s="4" t="s">
        <v>482</v>
      </c>
      <c r="D64" s="4" t="s">
        <v>483</v>
      </c>
    </row>
    <row r="65" spans="1:8">
      <c r="A65" s="4" t="s">
        <v>484</v>
      </c>
    </row>
    <row r="66" spans="1:8">
      <c r="A66" s="3" t="s">
        <v>443</v>
      </c>
    </row>
    <row r="67" spans="1:8">
      <c r="A67" s="4" t="s">
        <v>482</v>
      </c>
      <c r="D67" s="4" t="s">
        <v>485</v>
      </c>
    </row>
    <row r="68" spans="1:8">
      <c r="A68" s="4" t="s">
        <v>486</v>
      </c>
    </row>
    <row r="69" spans="1:8">
      <c r="A69" s="3" t="s">
        <v>443</v>
      </c>
    </row>
    <row r="70" spans="1:8">
      <c r="A70" s="4" t="s">
        <v>482</v>
      </c>
      <c r="D70" s="4" t="s">
        <v>487</v>
      </c>
    </row>
    <row r="71" spans="1:8">
      <c r="A71" s="4" t="s">
        <v>488</v>
      </c>
    </row>
    <row r="72" spans="1:8">
      <c r="A72" s="3" t="s">
        <v>443</v>
      </c>
    </row>
    <row r="73" spans="1:8">
      <c r="A73" s="4" t="s">
        <v>482</v>
      </c>
      <c r="D73" s="4" t="s">
        <v>489</v>
      </c>
    </row>
    <row r="74" spans="1:8">
      <c r="A74" s="4" t="s">
        <v>490</v>
      </c>
    </row>
    <row r="75" spans="1:8">
      <c r="A75" s="3" t="s">
        <v>443</v>
      </c>
    </row>
    <row r="76" spans="1:8">
      <c r="A76" s="4" t="s">
        <v>482</v>
      </c>
      <c r="D76" s="4" t="s">
        <v>483</v>
      </c>
    </row>
    <row r="77" spans="1:8">
      <c r="A77" s="4" t="s">
        <v>491</v>
      </c>
    </row>
    <row r="78" spans="1:8">
      <c r="A78" s="3" t="s">
        <v>443</v>
      </c>
    </row>
    <row r="79" spans="1:8">
      <c r="A79" s="4" t="s">
        <v>482</v>
      </c>
      <c r="D79" s="4" t="s">
        <v>485</v>
      </c>
    </row>
    <row r="80" spans="1:8">
      <c r="A80" s="4" t="s">
        <v>492</v>
      </c>
    </row>
    <row r="81" spans="1:8">
      <c r="A81" s="3" t="s">
        <v>440</v>
      </c>
    </row>
    <row r="82" spans="1:8">
      <c r="A82" s="4" t="s">
        <v>493</v>
      </c>
      <c r="G82" s="7" t="n">
        <v>85000</v>
      </c>
    </row>
    <row r="83" spans="1:8">
      <c r="A83" s="4" t="s">
        <v>494</v>
      </c>
      <c r="G83" s="5" t="n">
        <v>85000</v>
      </c>
    </row>
    <row r="84" spans="1:8">
      <c r="A84" s="4" t="s">
        <v>495</v>
      </c>
    </row>
    <row r="85" spans="1:8">
      <c r="A85" s="3" t="s">
        <v>440</v>
      </c>
    </row>
    <row r="86" spans="1:8">
      <c r="A86" s="4" t="s">
        <v>493</v>
      </c>
      <c r="G86" s="5" t="n">
        <v>150000</v>
      </c>
    </row>
    <row r="87" spans="1:8">
      <c r="A87" s="4" t="s">
        <v>494</v>
      </c>
      <c r="G87" s="7" t="n">
        <v>150000</v>
      </c>
    </row>
    <row r="88" spans="1:8">
      <c r="A88" s="4" t="s">
        <v>496</v>
      </c>
    </row>
    <row r="89" spans="1:8">
      <c r="A89" s="3" t="s">
        <v>440</v>
      </c>
    </row>
    <row r="90" spans="1:8">
      <c r="A90" s="4" t="s">
        <v>497</v>
      </c>
      <c r="D90" s="7" t="n">
        <v>2100</v>
      </c>
    </row>
    <row r="91" spans="1:8">
      <c r="A91" s="4" t="s">
        <v>498</v>
      </c>
    </row>
    <row r="92" spans="1:8">
      <c r="A92" s="3" t="s">
        <v>440</v>
      </c>
    </row>
    <row r="93" spans="1:8">
      <c r="A93" s="4" t="s">
        <v>499</v>
      </c>
      <c r="D93" s="5" t="n">
        <v>-1462</v>
      </c>
    </row>
    <row r="94" spans="1:8">
      <c r="A94" s="4" t="s">
        <v>141</v>
      </c>
    </row>
    <row r="95" spans="1:8">
      <c r="A95" s="3" t="s">
        <v>440</v>
      </c>
    </row>
    <row r="96" spans="1:8">
      <c r="A96" s="4" t="s">
        <v>442</v>
      </c>
      <c r="D96" s="7" t="n">
        <v>200</v>
      </c>
      <c r="E96" s="7" t="n">
        <v>300</v>
      </c>
      <c r="F96" s="7" t="n">
        <v>10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500</v>
      </c>
      <c r="B1" s="2" t="s">
        <v>121</v>
      </c>
      <c r="J1" s="2" t="s">
        <v>1</v>
      </c>
    </row>
    <row r="2" spans="1:12">
      <c r="B2" s="2" t="s">
        <v>167</v>
      </c>
      <c r="C2" s="2" t="s">
        <v>501</v>
      </c>
      <c r="D2" s="2" t="s">
        <v>502</v>
      </c>
      <c r="E2" s="2" t="s">
        <v>439</v>
      </c>
      <c r="F2" s="2" t="s">
        <v>168</v>
      </c>
      <c r="G2" s="2" t="s">
        <v>503</v>
      </c>
      <c r="H2" s="2" t="s">
        <v>504</v>
      </c>
      <c r="I2" s="2" t="s">
        <v>505</v>
      </c>
      <c r="J2" s="2" t="s">
        <v>506</v>
      </c>
      <c r="K2" s="2" t="s">
        <v>168</v>
      </c>
      <c r="L2" s="2" t="s">
        <v>169</v>
      </c>
    </row>
    <row r="3" spans="1:12">
      <c r="A3" s="3" t="s">
        <v>507</v>
      </c>
    </row>
    <row r="4" spans="1:12">
      <c r="A4" s="4" t="s">
        <v>88</v>
      </c>
      <c r="J4" s="7" t="n">
        <v>955899</v>
      </c>
      <c r="K4" s="7" t="n">
        <v>909774</v>
      </c>
      <c r="L4" s="7" t="n">
        <v>877767</v>
      </c>
    </row>
    <row r="5" spans="1:12">
      <c r="A5" s="4" t="s">
        <v>508</v>
      </c>
      <c r="J5" s="5" t="n">
        <v>11754</v>
      </c>
      <c r="K5" s="5" t="n">
        <v>11482</v>
      </c>
      <c r="L5" s="5" t="n">
        <v>11400</v>
      </c>
    </row>
    <row r="6" spans="1:12">
      <c r="A6" s="4" t="s">
        <v>88</v>
      </c>
      <c r="B6" s="7" t="n">
        <v>264732</v>
      </c>
      <c r="C6" s="7" t="n">
        <v>263256</v>
      </c>
      <c r="D6" s="7" t="n">
        <v>256634</v>
      </c>
      <c r="E6" s="7" t="n">
        <v>250483</v>
      </c>
      <c r="F6" s="7" t="n">
        <v>250116</v>
      </c>
      <c r="G6" s="7" t="n">
        <v>248264</v>
      </c>
      <c r="H6" s="7" t="n">
        <v>244658</v>
      </c>
      <c r="I6" s="7" t="n">
        <v>241271</v>
      </c>
      <c r="J6" s="7" t="n">
        <v>1035105</v>
      </c>
      <c r="K6" s="5" t="n">
        <v>984309</v>
      </c>
      <c r="L6" s="5" t="n">
        <v>948461</v>
      </c>
    </row>
    <row r="7" spans="1:12">
      <c r="A7" s="4" t="s">
        <v>509</v>
      </c>
      <c r="J7" s="5" t="n">
        <v>37673</v>
      </c>
    </row>
    <row r="8" spans="1:12">
      <c r="A8" s="4" t="s">
        <v>510</v>
      </c>
    </row>
    <row r="9" spans="1:12">
      <c r="A9" s="3" t="s">
        <v>507</v>
      </c>
    </row>
    <row r="10" spans="1:12">
      <c r="A10" s="4" t="s">
        <v>88</v>
      </c>
      <c r="J10" s="7" t="n">
        <v>371366</v>
      </c>
      <c r="K10" s="5" t="n">
        <v>355904</v>
      </c>
      <c r="L10" s="5" t="n">
        <v>328693</v>
      </c>
    </row>
    <row r="11" spans="1:12">
      <c r="A11" s="4" t="s">
        <v>88</v>
      </c>
      <c r="J11" s="5" t="n">
        <v>399314</v>
      </c>
      <c r="K11" s="5" t="n">
        <v>383009</v>
      </c>
      <c r="L11" s="5" t="n">
        <v>353321</v>
      </c>
    </row>
    <row r="12" spans="1:12">
      <c r="A12" s="4" t="s">
        <v>511</v>
      </c>
    </row>
    <row r="13" spans="1:12">
      <c r="A13" s="3" t="s">
        <v>507</v>
      </c>
    </row>
    <row r="14" spans="1:12">
      <c r="A14" s="4" t="s">
        <v>88</v>
      </c>
      <c r="J14" s="5" t="n">
        <v>204733</v>
      </c>
      <c r="K14" s="5" t="n">
        <v>199207</v>
      </c>
      <c r="L14" s="5" t="n">
        <v>194367</v>
      </c>
    </row>
    <row r="15" spans="1:12">
      <c r="A15" s="4" t="s">
        <v>88</v>
      </c>
      <c r="J15" s="5" t="n">
        <v>220450</v>
      </c>
      <c r="K15" s="5" t="n">
        <v>214157</v>
      </c>
      <c r="L15" s="5" t="n">
        <v>208223</v>
      </c>
    </row>
    <row r="16" spans="1:12">
      <c r="A16" s="4" t="s">
        <v>512</v>
      </c>
    </row>
    <row r="17" spans="1:12">
      <c r="A17" s="3" t="s">
        <v>507</v>
      </c>
    </row>
    <row r="18" spans="1:12">
      <c r="A18" s="4" t="s">
        <v>88</v>
      </c>
      <c r="J18" s="5" t="n">
        <v>148057</v>
      </c>
      <c r="K18" s="5" t="n">
        <v>146105</v>
      </c>
      <c r="L18" s="5" t="n">
        <v>142249</v>
      </c>
    </row>
    <row r="19" spans="1:12">
      <c r="A19" s="4" t="s">
        <v>88</v>
      </c>
      <c r="J19" s="5" t="n">
        <v>154019</v>
      </c>
      <c r="K19" s="5" t="n">
        <v>151736</v>
      </c>
      <c r="L19" s="5" t="n">
        <v>147573</v>
      </c>
    </row>
    <row r="20" spans="1:12">
      <c r="A20" s="4" t="s">
        <v>513</v>
      </c>
    </row>
    <row r="21" spans="1:12">
      <c r="A21" s="3" t="s">
        <v>507</v>
      </c>
    </row>
    <row r="22" spans="1:12">
      <c r="A22" s="4" t="s">
        <v>88</v>
      </c>
      <c r="J22" s="5" t="n">
        <v>109190</v>
      </c>
      <c r="K22" s="5" t="n">
        <v>104106</v>
      </c>
      <c r="L22" s="5" t="n">
        <v>99451</v>
      </c>
    </row>
    <row r="23" spans="1:12">
      <c r="A23" s="4" t="s">
        <v>88</v>
      </c>
      <c r="J23" s="5" t="n">
        <v>122234</v>
      </c>
      <c r="K23" s="5" t="n">
        <v>116467</v>
      </c>
      <c r="L23" s="5" t="n">
        <v>111318</v>
      </c>
    </row>
    <row r="24" spans="1:12">
      <c r="A24" s="4" t="s">
        <v>514</v>
      </c>
    </row>
    <row r="25" spans="1:12">
      <c r="A25" s="3" t="s">
        <v>507</v>
      </c>
    </row>
    <row r="26" spans="1:12">
      <c r="A26" s="4" t="s">
        <v>88</v>
      </c>
      <c r="J26" s="5" t="n">
        <v>39567</v>
      </c>
      <c r="K26" s="5" t="n">
        <v>38978</v>
      </c>
      <c r="L26" s="5" t="n">
        <v>37529</v>
      </c>
    </row>
    <row r="27" spans="1:12">
      <c r="A27" s="4" t="s">
        <v>88</v>
      </c>
      <c r="J27" s="5" t="n">
        <v>43709</v>
      </c>
      <c r="K27" s="5" t="n">
        <v>42992</v>
      </c>
      <c r="L27" s="5" t="n">
        <v>41273</v>
      </c>
    </row>
    <row r="28" spans="1:12">
      <c r="A28" s="4" t="s">
        <v>515</v>
      </c>
    </row>
    <row r="29" spans="1:12">
      <c r="A29" s="3" t="s">
        <v>507</v>
      </c>
    </row>
    <row r="30" spans="1:12">
      <c r="A30" s="4" t="s">
        <v>88</v>
      </c>
      <c r="J30" s="5" t="n">
        <v>82986</v>
      </c>
      <c r="K30" s="5" t="n">
        <v>65474</v>
      </c>
      <c r="L30" s="5" t="n">
        <v>75478</v>
      </c>
    </row>
    <row r="31" spans="1:12">
      <c r="A31" s="4" t="s">
        <v>88</v>
      </c>
      <c r="J31" s="5" t="n">
        <v>95379</v>
      </c>
      <c r="K31" s="5" t="n">
        <v>75948</v>
      </c>
      <c r="L31" s="5" t="n">
        <v>86753</v>
      </c>
    </row>
    <row r="32" spans="1:12">
      <c r="A32" s="4" t="s">
        <v>516</v>
      </c>
    </row>
    <row r="33" spans="1:12">
      <c r="A33" s="3" t="s">
        <v>507</v>
      </c>
    </row>
    <row r="34" spans="1:12">
      <c r="A34" s="4" t="s">
        <v>508</v>
      </c>
      <c r="J34" s="5" t="n">
        <v>46750</v>
      </c>
      <c r="K34" s="5" t="n">
        <v>44255</v>
      </c>
      <c r="L34" s="5" t="n">
        <v>41556</v>
      </c>
    </row>
    <row r="35" spans="1:12">
      <c r="A35" s="4" t="s">
        <v>517</v>
      </c>
    </row>
    <row r="36" spans="1:12">
      <c r="A36" s="3" t="s">
        <v>507</v>
      </c>
    </row>
    <row r="37" spans="1:12">
      <c r="A37" s="4" t="s">
        <v>508</v>
      </c>
      <c r="J37" s="5" t="n">
        <v>17159</v>
      </c>
      <c r="K37" s="5" t="n">
        <v>16377</v>
      </c>
      <c r="L37" s="5" t="n">
        <v>14797</v>
      </c>
    </row>
    <row r="38" spans="1:12">
      <c r="A38" s="4" t="s">
        <v>518</v>
      </c>
    </row>
    <row r="39" spans="1:12">
      <c r="A39" s="3" t="s">
        <v>507</v>
      </c>
    </row>
    <row r="40" spans="1:12">
      <c r="A40" s="4" t="s">
        <v>508</v>
      </c>
      <c r="J40" s="5" t="n">
        <v>9084</v>
      </c>
      <c r="K40" s="5" t="n">
        <v>8715</v>
      </c>
      <c r="L40" s="5" t="n">
        <v>8123</v>
      </c>
    </row>
    <row r="41" spans="1:12">
      <c r="A41" s="4" t="s">
        <v>519</v>
      </c>
    </row>
    <row r="42" spans="1:12">
      <c r="A42" s="3" t="s">
        <v>507</v>
      </c>
    </row>
    <row r="43" spans="1:12">
      <c r="A43" s="4" t="s">
        <v>508</v>
      </c>
      <c r="J43" s="5" t="n">
        <v>2721</v>
      </c>
      <c r="K43" s="5" t="n">
        <v>2775</v>
      </c>
      <c r="L43" s="5" t="n">
        <v>2434</v>
      </c>
    </row>
    <row r="44" spans="1:12">
      <c r="A44" s="4" t="s">
        <v>520</v>
      </c>
    </row>
    <row r="45" spans="1:12">
      <c r="A45" s="3" t="s">
        <v>507</v>
      </c>
    </row>
    <row r="46" spans="1:12">
      <c r="A46" s="4" t="s">
        <v>508</v>
      </c>
      <c r="J46" s="5" t="n">
        <v>6821</v>
      </c>
      <c r="K46" s="5" t="n">
        <v>6509</v>
      </c>
      <c r="L46" s="5" t="n">
        <v>6413</v>
      </c>
    </row>
    <row r="47" spans="1:12">
      <c r="A47" s="4" t="s">
        <v>521</v>
      </c>
    </row>
    <row r="48" spans="1:12">
      <c r="A48" s="3" t="s">
        <v>507</v>
      </c>
    </row>
    <row r="49" spans="1:12">
      <c r="A49" s="4" t="s">
        <v>508</v>
      </c>
      <c r="J49" s="5" t="n">
        <v>2197</v>
      </c>
      <c r="K49" s="5" t="n">
        <v>2098</v>
      </c>
      <c r="L49" s="5" t="n">
        <v>1930</v>
      </c>
    </row>
    <row r="50" spans="1:12">
      <c r="A50" s="4" t="s">
        <v>522</v>
      </c>
    </row>
    <row r="51" spans="1:12">
      <c r="A51" s="3" t="s">
        <v>507</v>
      </c>
    </row>
    <row r="52" spans="1:12">
      <c r="A52" s="4" t="s">
        <v>508</v>
      </c>
      <c r="J52" s="5" t="n">
        <v>8768</v>
      </c>
      <c r="K52" s="5" t="n">
        <v>7781</v>
      </c>
      <c r="L52" s="5" t="n">
        <v>7859</v>
      </c>
    </row>
    <row r="53" spans="1:12">
      <c r="A53" s="4" t="s">
        <v>523</v>
      </c>
    </row>
    <row r="54" spans="1:12">
      <c r="A54" s="3" t="s">
        <v>507</v>
      </c>
    </row>
    <row r="55" spans="1:12">
      <c r="A55" s="4" t="s">
        <v>508</v>
      </c>
      <c r="J55" s="5" t="n">
        <v>32456</v>
      </c>
      <c r="K55" s="5" t="n">
        <v>30280</v>
      </c>
      <c r="L55" s="5" t="n">
        <v>29138</v>
      </c>
    </row>
    <row r="56" spans="1:12">
      <c r="A56" s="4" t="s">
        <v>524</v>
      </c>
    </row>
    <row r="57" spans="1:12">
      <c r="A57" s="3" t="s">
        <v>507</v>
      </c>
    </row>
    <row r="58" spans="1:12">
      <c r="A58" s="4" t="s">
        <v>508</v>
      </c>
      <c r="J58" s="5" t="n">
        <v>10789</v>
      </c>
      <c r="K58" s="5" t="n">
        <v>10728</v>
      </c>
      <c r="L58" s="5" t="n">
        <v>9831</v>
      </c>
    </row>
    <row r="59" spans="1:12">
      <c r="A59" s="4" t="s">
        <v>525</v>
      </c>
    </row>
    <row r="60" spans="1:12">
      <c r="A60" s="3" t="s">
        <v>507</v>
      </c>
    </row>
    <row r="61" spans="1:12">
      <c r="A61" s="4" t="s">
        <v>508</v>
      </c>
      <c r="J61" s="5" t="n">
        <v>6633</v>
      </c>
      <c r="K61" s="5" t="n">
        <v>6235</v>
      </c>
      <c r="L61" s="5" t="n">
        <v>5733</v>
      </c>
    </row>
    <row r="62" spans="1:12">
      <c r="A62" s="4" t="s">
        <v>526</v>
      </c>
    </row>
    <row r="63" spans="1:12">
      <c r="A63" s="3" t="s">
        <v>507</v>
      </c>
    </row>
    <row r="64" spans="1:12">
      <c r="A64" s="4" t="s">
        <v>508</v>
      </c>
      <c r="J64" s="5" t="n">
        <v>3241</v>
      </c>
      <c r="K64" s="5" t="n">
        <v>2856</v>
      </c>
      <c r="L64" s="5" t="n">
        <v>2890</v>
      </c>
    </row>
    <row r="65" spans="1:12">
      <c r="A65" s="4" t="s">
        <v>527</v>
      </c>
    </row>
    <row r="66" spans="1:12">
      <c r="A66" s="3" t="s">
        <v>507</v>
      </c>
    </row>
    <row r="67" spans="1:12">
      <c r="A67" s="4" t="s">
        <v>508</v>
      </c>
      <c r="J67" s="5" t="n">
        <v>6223</v>
      </c>
      <c r="K67" s="5" t="n">
        <v>5852</v>
      </c>
      <c r="L67" s="5" t="n">
        <v>5454</v>
      </c>
    </row>
    <row r="68" spans="1:12">
      <c r="A68" s="4" t="s">
        <v>528</v>
      </c>
    </row>
    <row r="69" spans="1:12">
      <c r="A69" s="3" t="s">
        <v>507</v>
      </c>
    </row>
    <row r="70" spans="1:12">
      <c r="A70" s="4" t="s">
        <v>508</v>
      </c>
      <c r="J70" s="5" t="n">
        <v>1945</v>
      </c>
      <c r="K70" s="5" t="n">
        <v>1916</v>
      </c>
      <c r="L70" s="5" t="n">
        <v>1814</v>
      </c>
    </row>
    <row r="71" spans="1:12">
      <c r="A71" s="4" t="s">
        <v>529</v>
      </c>
    </row>
    <row r="72" spans="1:12">
      <c r="A72" s="3" t="s">
        <v>507</v>
      </c>
    </row>
    <row r="73" spans="1:12">
      <c r="A73" s="4" t="s">
        <v>508</v>
      </c>
      <c r="J73" s="7" t="n">
        <v>3625</v>
      </c>
      <c r="K73" s="7" t="n">
        <v>2693</v>
      </c>
      <c r="L73" s="7" t="n">
        <v>3416</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5"/>
    <col customWidth="1" max="3" min="3" width="29"/>
    <col customWidth="1" max="4" min="4" width="30"/>
    <col customWidth="1" max="5" min="5" width="21"/>
    <col customWidth="1" max="6" min="6" width="21"/>
  </cols>
  <sheetData>
    <row r="1" spans="1:6">
      <c r="A1" s="1" t="s">
        <v>530</v>
      </c>
      <c r="B1" s="2" t="s">
        <v>531</v>
      </c>
      <c r="C1" s="2" t="s">
        <v>532</v>
      </c>
      <c r="D1" s="2" t="s">
        <v>533</v>
      </c>
      <c r="E1" s="2" t="s">
        <v>534</v>
      </c>
      <c r="F1" s="2" t="s">
        <v>169</v>
      </c>
    </row>
    <row r="2" spans="1:6">
      <c r="A2" s="3" t="s">
        <v>535</v>
      </c>
    </row>
    <row r="3" spans="1:6">
      <c r="A3" s="4" t="s">
        <v>536</v>
      </c>
      <c r="C3" s="7" t="n">
        <v>1849799</v>
      </c>
      <c r="D3" s="7" t="n">
        <v>1780229</v>
      </c>
    </row>
    <row r="4" spans="1:6">
      <c r="A4" s="4" t="s">
        <v>537</v>
      </c>
      <c r="C4" s="5" t="n">
        <v>213224</v>
      </c>
      <c r="D4" s="5" t="n">
        <v>189919</v>
      </c>
    </row>
    <row r="5" spans="1:6">
      <c r="A5" s="3" t="s">
        <v>538</v>
      </c>
    </row>
    <row r="6" spans="1:6">
      <c r="A6" s="4" t="s">
        <v>539</v>
      </c>
      <c r="C6" s="5" t="n">
        <v>8133136</v>
      </c>
      <c r="D6" s="5" t="n">
        <v>7614568</v>
      </c>
    </row>
    <row r="7" spans="1:6">
      <c r="A7" s="3" t="s">
        <v>540</v>
      </c>
    </row>
    <row r="8" spans="1:6">
      <c r="A8" s="4" t="s">
        <v>541</v>
      </c>
      <c r="D8" s="5" t="n">
        <v>588636</v>
      </c>
    </row>
    <row r="9" spans="1:6">
      <c r="A9" s="4" t="s">
        <v>535</v>
      </c>
      <c r="C9" s="5" t="n">
        <v>10196159</v>
      </c>
      <c r="D9" s="5" t="n">
        <v>10177206</v>
      </c>
    </row>
    <row r="10" spans="1:6">
      <c r="A10" s="4" t="s">
        <v>542</v>
      </c>
      <c r="C10" s="5" t="n">
        <v>-3654160</v>
      </c>
      <c r="D10" s="5" t="n">
        <v>-3330166</v>
      </c>
    </row>
    <row r="11" spans="1:6">
      <c r="A11" s="4" t="s">
        <v>42</v>
      </c>
      <c r="C11" s="7" t="n">
        <v>6541999</v>
      </c>
      <c r="D11" s="5" t="n">
        <v>6847040</v>
      </c>
    </row>
    <row r="12" spans="1:6">
      <c r="A12" s="4" t="s">
        <v>401</v>
      </c>
      <c r="C12" s="5" t="n">
        <v>39931</v>
      </c>
    </row>
    <row r="13" spans="1:6">
      <c r="A13" s="4" t="s">
        <v>543</v>
      </c>
      <c r="F13" s="7" t="n">
        <v>226199</v>
      </c>
    </row>
    <row r="14" spans="1:6">
      <c r="A14" s="4" t="s">
        <v>536</v>
      </c>
    </row>
    <row r="15" spans="1:6">
      <c r="A15" s="3" t="s">
        <v>540</v>
      </c>
    </row>
    <row r="16" spans="1:6">
      <c r="A16" s="4" t="s">
        <v>541</v>
      </c>
      <c r="D16" s="5" t="n">
        <v>109468</v>
      </c>
    </row>
    <row r="17" spans="1:6">
      <c r="A17" s="4" t="s">
        <v>544</v>
      </c>
    </row>
    <row r="18" spans="1:6">
      <c r="A18" s="3" t="s">
        <v>540</v>
      </c>
    </row>
    <row r="19" spans="1:6">
      <c r="A19" s="4" t="s">
        <v>541</v>
      </c>
      <c r="D19" s="7" t="n">
        <v>483022</v>
      </c>
    </row>
    <row r="20" spans="1:6">
      <c r="A20" s="4" t="s">
        <v>545</v>
      </c>
    </row>
    <row r="21" spans="1:6">
      <c r="A21" s="3" t="s">
        <v>540</v>
      </c>
    </row>
    <row r="22" spans="1:6">
      <c r="A22" s="4" t="s">
        <v>546</v>
      </c>
      <c r="B22" s="5" t="n">
        <v>264</v>
      </c>
    </row>
    <row r="23" spans="1:6">
      <c r="A23" s="4" t="s">
        <v>547</v>
      </c>
      <c r="B23" s="7" t="n">
        <v>90500</v>
      </c>
    </row>
    <row r="24" spans="1:6">
      <c r="A24" s="4" t="s">
        <v>543</v>
      </c>
      <c r="B24" s="7" t="n">
        <v>70300</v>
      </c>
    </row>
    <row r="25" spans="1:6">
      <c r="A25" s="4" t="s">
        <v>548</v>
      </c>
    </row>
    <row r="26" spans="1:6">
      <c r="A26" s="3" t="s">
        <v>540</v>
      </c>
    </row>
    <row r="27" spans="1:6">
      <c r="A27" s="4" t="s">
        <v>546</v>
      </c>
      <c r="C27" s="5" t="n">
        <v>604</v>
      </c>
    </row>
    <row r="28" spans="1:6">
      <c r="A28" s="4" t="s">
        <v>547</v>
      </c>
      <c r="C28" s="7" t="n">
        <v>160000</v>
      </c>
    </row>
    <row r="29" spans="1:6">
      <c r="A29" s="4" t="s">
        <v>543</v>
      </c>
      <c r="C29" s="7" t="n">
        <v>65900</v>
      </c>
    </row>
    <row r="30" spans="1:6">
      <c r="A30" s="4" t="s">
        <v>549</v>
      </c>
    </row>
    <row r="31" spans="1:6">
      <c r="A31" s="3" t="s">
        <v>540</v>
      </c>
    </row>
    <row r="32" spans="1:6">
      <c r="A32" s="4" t="s">
        <v>550</v>
      </c>
      <c r="D32" s="5" t="n">
        <v>218</v>
      </c>
    </row>
    <row r="33" spans="1:6">
      <c r="A33" s="4" t="s">
        <v>551</v>
      </c>
      <c r="D33" s="7" t="n">
        <v>69000</v>
      </c>
    </row>
    <row r="34" spans="1:6">
      <c r="A34" s="4" t="s">
        <v>543</v>
      </c>
      <c r="D34" s="7" t="n">
        <v>41300</v>
      </c>
    </row>
    <row r="35" spans="1:6">
      <c r="A35" s="4" t="s">
        <v>552</v>
      </c>
    </row>
    <row r="36" spans="1:6">
      <c r="A36" s="3" t="s">
        <v>540</v>
      </c>
    </row>
    <row r="37" spans="1:6">
      <c r="A37" s="4" t="s">
        <v>551</v>
      </c>
      <c r="E37" s="7" t="n">
        <v>3500</v>
      </c>
    </row>
    <row r="38" spans="1:6">
      <c r="A38" s="4" t="s">
        <v>543</v>
      </c>
      <c r="E38" s="7" t="n">
        <v>2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4"/>
    <col customWidth="1" max="5" min="5" width="30"/>
    <col customWidth="1" max="6" min="6" width="25"/>
    <col customWidth="1" max="7" min="7" width="25"/>
    <col customWidth="1" max="8" min="8" width="47"/>
    <col customWidth="1" max="9" min="9" width="21"/>
    <col customWidth="1" max="10" min="10" width="21"/>
    <col customWidth="1" max="11" min="11" width="18"/>
  </cols>
  <sheetData>
    <row r="1" spans="1:11">
      <c r="A1" s="1" t="s">
        <v>553</v>
      </c>
      <c r="B1" s="2" t="s">
        <v>432</v>
      </c>
      <c r="H1" s="2" t="s">
        <v>1</v>
      </c>
    </row>
    <row r="2" spans="1:11">
      <c r="B2" s="2" t="s">
        <v>554</v>
      </c>
      <c r="C2" s="2" t="s">
        <v>555</v>
      </c>
      <c r="D2" s="2" t="s">
        <v>556</v>
      </c>
      <c r="E2" s="2" t="s">
        <v>533</v>
      </c>
      <c r="F2" s="2" t="s">
        <v>557</v>
      </c>
      <c r="G2" s="2" t="s">
        <v>558</v>
      </c>
      <c r="H2" s="2" t="s">
        <v>559</v>
      </c>
      <c r="I2" s="2" t="s">
        <v>168</v>
      </c>
      <c r="J2" s="2" t="s">
        <v>169</v>
      </c>
      <c r="K2" s="2" t="s">
        <v>560</v>
      </c>
    </row>
    <row r="3" spans="1:11">
      <c r="A3" s="3" t="s">
        <v>561</v>
      </c>
    </row>
    <row r="4" spans="1:11">
      <c r="A4" s="4" t="s">
        <v>562</v>
      </c>
      <c r="H4" s="7" t="n">
        <v>1046859</v>
      </c>
      <c r="I4" s="7" t="n">
        <v>995791</v>
      </c>
      <c r="J4" s="7" t="n">
        <v>959861</v>
      </c>
    </row>
    <row r="5" spans="1:11">
      <c r="A5" s="4" t="s">
        <v>11</v>
      </c>
      <c r="H5" s="4" t="s">
        <v>12</v>
      </c>
    </row>
    <row r="6" spans="1:11">
      <c r="A6" s="3" t="s">
        <v>563</v>
      </c>
    </row>
    <row r="7" spans="1:11">
      <c r="A7" s="4" t="s">
        <v>564</v>
      </c>
      <c r="H7" s="5" t="n">
        <v>39931</v>
      </c>
    </row>
    <row r="8" spans="1:11">
      <c r="A8" s="4" t="s">
        <v>188</v>
      </c>
      <c r="H8" s="7" t="n">
        <v>112025</v>
      </c>
      <c r="I8" s="5" t="n">
        <v>123842</v>
      </c>
      <c r="J8" s="5" t="n">
        <v>40162</v>
      </c>
    </row>
    <row r="9" spans="1:11">
      <c r="A9" s="4" t="s">
        <v>565</v>
      </c>
      <c r="E9" s="7" t="n">
        <v>10900</v>
      </c>
      <c r="H9" s="7" t="n">
        <v>11000</v>
      </c>
      <c r="I9" s="5" t="n">
        <v>10900</v>
      </c>
    </row>
    <row r="10" spans="1:11">
      <c r="A10" s="4" t="s">
        <v>402</v>
      </c>
      <c r="H10" s="5" t="n">
        <v>8112</v>
      </c>
    </row>
    <row r="11" spans="1:11">
      <c r="A11" s="4" t="s">
        <v>566</v>
      </c>
      <c r="H11" s="7" t="n">
        <v>0</v>
      </c>
      <c r="I11" s="5" t="n">
        <v>400</v>
      </c>
      <c r="J11" s="5" t="n">
        <v>200</v>
      </c>
    </row>
    <row r="12" spans="1:11">
      <c r="A12" s="4" t="s">
        <v>399</v>
      </c>
      <c r="H12" s="5" t="n">
        <v>127</v>
      </c>
    </row>
    <row r="13" spans="1:11">
      <c r="A13" s="4" t="s">
        <v>567</v>
      </c>
      <c r="H13" s="5" t="n">
        <v>11</v>
      </c>
    </row>
    <row r="14" spans="1:11">
      <c r="A14" s="4" t="s">
        <v>424</v>
      </c>
      <c r="J14" s="5" t="n">
        <v>226199</v>
      </c>
    </row>
    <row r="15" spans="1:11">
      <c r="A15" s="4" t="s">
        <v>213</v>
      </c>
      <c r="J15" s="5" t="n">
        <v>75796</v>
      </c>
    </row>
    <row r="16" spans="1:11">
      <c r="A16" s="4" t="s">
        <v>103</v>
      </c>
      <c r="H16" s="7" t="n">
        <v>136197</v>
      </c>
      <c r="I16" s="7" t="n">
        <v>43404</v>
      </c>
      <c r="J16" s="7" t="n">
        <v>226199</v>
      </c>
    </row>
    <row r="17" spans="1:11">
      <c r="A17" s="4" t="s">
        <v>568</v>
      </c>
    </row>
    <row r="18" spans="1:11">
      <c r="A18" s="3" t="s">
        <v>563</v>
      </c>
    </row>
    <row r="19" spans="1:11">
      <c r="A19" s="4" t="s">
        <v>479</v>
      </c>
      <c r="G19" s="4" t="s">
        <v>480</v>
      </c>
      <c r="J19" s="4" t="s">
        <v>569</v>
      </c>
    </row>
    <row r="20" spans="1:11">
      <c r="A20" s="4" t="s">
        <v>188</v>
      </c>
      <c r="G20" s="7" t="n">
        <v>66000</v>
      </c>
    </row>
    <row r="21" spans="1:11">
      <c r="A21" s="4" t="s">
        <v>570</v>
      </c>
      <c r="G21" s="5" t="n">
        <v>244</v>
      </c>
    </row>
    <row r="22" spans="1:11">
      <c r="A22" s="4" t="s">
        <v>571</v>
      </c>
      <c r="G22" s="7" t="n">
        <v>97000</v>
      </c>
    </row>
    <row r="23" spans="1:11">
      <c r="A23" s="4" t="s">
        <v>572</v>
      </c>
      <c r="G23" s="5" t="n">
        <v>1700</v>
      </c>
    </row>
    <row r="24" spans="1:11">
      <c r="A24" s="4" t="s">
        <v>573</v>
      </c>
    </row>
    <row r="25" spans="1:11">
      <c r="A25" s="3" t="s">
        <v>563</v>
      </c>
    </row>
    <row r="26" spans="1:11">
      <c r="A26" s="4" t="s">
        <v>479</v>
      </c>
      <c r="D26" s="4" t="s">
        <v>480</v>
      </c>
      <c r="H26" s="4" t="s">
        <v>569</v>
      </c>
    </row>
    <row r="27" spans="1:11">
      <c r="A27" s="4" t="s">
        <v>570</v>
      </c>
      <c r="D27" s="5" t="n">
        <v>386</v>
      </c>
    </row>
    <row r="28" spans="1:11">
      <c r="A28" s="4" t="s">
        <v>571</v>
      </c>
      <c r="D28" s="7" t="n">
        <v>118100</v>
      </c>
    </row>
    <row r="29" spans="1:11">
      <c r="A29" s="4" t="s">
        <v>574</v>
      </c>
      <c r="D29" s="7" t="n">
        <v>33500</v>
      </c>
    </row>
    <row r="30" spans="1:11">
      <c r="A30" s="4" t="s">
        <v>575</v>
      </c>
    </row>
    <row r="31" spans="1:11">
      <c r="A31" s="3" t="s">
        <v>563</v>
      </c>
    </row>
    <row r="32" spans="1:11">
      <c r="A32" s="4" t="s">
        <v>479</v>
      </c>
      <c r="D32" s="4" t="s">
        <v>480</v>
      </c>
      <c r="H32" s="4" t="s">
        <v>569</v>
      </c>
    </row>
    <row r="33" spans="1:11">
      <c r="A33" s="4" t="s">
        <v>570</v>
      </c>
      <c r="D33" s="5" t="n">
        <v>155</v>
      </c>
    </row>
    <row r="34" spans="1:11">
      <c r="A34" s="4" t="s">
        <v>571</v>
      </c>
      <c r="D34" s="7" t="n">
        <v>61100</v>
      </c>
    </row>
    <row r="35" spans="1:11">
      <c r="A35" s="4" t="s">
        <v>574</v>
      </c>
      <c r="D35" s="7" t="n">
        <v>20000</v>
      </c>
    </row>
    <row r="36" spans="1:11">
      <c r="A36" s="4" t="s">
        <v>576</v>
      </c>
      <c r="D36" s="5" t="n">
        <v>1</v>
      </c>
    </row>
    <row r="37" spans="1:11">
      <c r="A37" s="4" t="s">
        <v>577</v>
      </c>
    </row>
    <row r="38" spans="1:11">
      <c r="A38" s="3" t="s">
        <v>563</v>
      </c>
    </row>
    <row r="39" spans="1:11">
      <c r="A39" s="4" t="s">
        <v>574</v>
      </c>
      <c r="B39" s="7" t="n">
        <v>13700</v>
      </c>
    </row>
    <row r="40" spans="1:11">
      <c r="A40" s="4" t="s">
        <v>578</v>
      </c>
    </row>
    <row r="41" spans="1:11">
      <c r="A41" s="3" t="s">
        <v>563</v>
      </c>
    </row>
    <row r="42" spans="1:11">
      <c r="A42" s="4" t="s">
        <v>574</v>
      </c>
      <c r="C42" s="7" t="n">
        <v>132300</v>
      </c>
    </row>
    <row r="43" spans="1:11">
      <c r="A43" s="4" t="s">
        <v>576</v>
      </c>
      <c r="C43" s="5" t="n">
        <v>188</v>
      </c>
    </row>
    <row r="44" spans="1:11">
      <c r="A44" s="4" t="s">
        <v>579</v>
      </c>
    </row>
    <row r="45" spans="1:11">
      <c r="A45" s="3" t="s">
        <v>563</v>
      </c>
    </row>
    <row r="46" spans="1:11">
      <c r="A46" s="4" t="s">
        <v>574</v>
      </c>
      <c r="C46" s="7" t="n">
        <v>98700</v>
      </c>
    </row>
    <row r="47" spans="1:11">
      <c r="A47" s="4" t="s">
        <v>576</v>
      </c>
      <c r="C47" s="5" t="n">
        <v>381</v>
      </c>
    </row>
    <row r="48" spans="1:11">
      <c r="A48" s="4" t="s">
        <v>580</v>
      </c>
    </row>
    <row r="49" spans="1:11">
      <c r="A49" s="3" t="s">
        <v>563</v>
      </c>
    </row>
    <row r="50" spans="1:11">
      <c r="A50" s="4" t="s">
        <v>581</v>
      </c>
      <c r="H50" s="7" t="n">
        <v>18000</v>
      </c>
    </row>
    <row r="51" spans="1:11">
      <c r="A51" s="4" t="s">
        <v>582</v>
      </c>
    </row>
    <row r="52" spans="1:11">
      <c r="A52" s="3" t="s">
        <v>563</v>
      </c>
    </row>
    <row r="53" spans="1:11">
      <c r="A53" s="4" t="s">
        <v>583</v>
      </c>
      <c r="K53" s="5" t="n">
        <v>313</v>
      </c>
    </row>
    <row r="54" spans="1:11">
      <c r="A54" s="4" t="s">
        <v>584</v>
      </c>
    </row>
    <row r="55" spans="1:11">
      <c r="A55" s="3" t="s">
        <v>563</v>
      </c>
    </row>
    <row r="56" spans="1:11">
      <c r="A56" s="4" t="s">
        <v>570</v>
      </c>
      <c r="F56" s="5" t="n">
        <v>218</v>
      </c>
    </row>
    <row r="57" spans="1:11">
      <c r="A57" s="4" t="s">
        <v>585</v>
      </c>
      <c r="F57" s="7" t="n">
        <v>14900</v>
      </c>
    </row>
    <row r="58" spans="1:11">
      <c r="A58" s="4" t="s">
        <v>571</v>
      </c>
      <c r="F58" s="5" t="n">
        <v>139000</v>
      </c>
    </row>
    <row r="59" spans="1:11">
      <c r="A59" s="4" t="s">
        <v>572</v>
      </c>
      <c r="F59" s="7" t="n">
        <v>2500</v>
      </c>
    </row>
    <row r="60" spans="1:11">
      <c r="A60" s="4" t="s">
        <v>586</v>
      </c>
      <c r="F60" s="5" t="n">
        <v>17000</v>
      </c>
    </row>
    <row r="61" spans="1:11">
      <c r="A61" s="4" t="s">
        <v>574</v>
      </c>
      <c r="F61" s="7" t="n">
        <v>141500</v>
      </c>
    </row>
    <row r="62" spans="1:11">
      <c r="A62" s="4" t="s">
        <v>581</v>
      </c>
      <c r="F62" s="7" t="n">
        <v>93500</v>
      </c>
    </row>
    <row r="63" spans="1:11">
      <c r="A63" s="4" t="s">
        <v>587</v>
      </c>
      <c r="F63" s="4" t="s">
        <v>588</v>
      </c>
    </row>
    <row r="64" spans="1:11">
      <c r="A64" s="4" t="s">
        <v>589</v>
      </c>
    </row>
    <row r="65" spans="1:11">
      <c r="A65" s="3" t="s">
        <v>563</v>
      </c>
    </row>
    <row r="66" spans="1:11">
      <c r="A66" s="4" t="s">
        <v>479</v>
      </c>
      <c r="E66" s="4" t="s">
        <v>588</v>
      </c>
      <c r="H66" s="4" t="s">
        <v>588</v>
      </c>
      <c r="I66" s="4" t="s">
        <v>588</v>
      </c>
    </row>
    <row r="67" spans="1:11">
      <c r="A67" s="4" t="s">
        <v>590</v>
      </c>
      <c r="H67" s="5" t="n">
        <v>4059</v>
      </c>
    </row>
    <row r="68" spans="1:11">
      <c r="A68" s="4" t="s">
        <v>591</v>
      </c>
      <c r="H68" s="5" t="n">
        <v>18</v>
      </c>
    </row>
    <row r="69" spans="1:11">
      <c r="A69" s="4" t="s">
        <v>592</v>
      </c>
    </row>
    <row r="70" spans="1:11">
      <c r="A70" s="3" t="s">
        <v>563</v>
      </c>
    </row>
    <row r="71" spans="1:11">
      <c r="A71" s="4" t="s">
        <v>479</v>
      </c>
      <c r="E71" s="4" t="s">
        <v>588</v>
      </c>
      <c r="H71" s="4" t="s">
        <v>588</v>
      </c>
      <c r="I71" s="4" t="s">
        <v>588</v>
      </c>
    </row>
    <row r="72" spans="1:11">
      <c r="A72" s="4" t="s">
        <v>590</v>
      </c>
      <c r="H72" s="5" t="n">
        <v>1513</v>
      </c>
    </row>
    <row r="73" spans="1:11">
      <c r="A73" s="4" t="s">
        <v>591</v>
      </c>
      <c r="H73" s="5" t="n">
        <v>4</v>
      </c>
    </row>
    <row r="74" spans="1:11">
      <c r="A74" s="4" t="s">
        <v>593</v>
      </c>
    </row>
    <row r="75" spans="1:11">
      <c r="A75" s="3" t="s">
        <v>563</v>
      </c>
    </row>
    <row r="76" spans="1:11">
      <c r="A76" s="4" t="s">
        <v>581</v>
      </c>
      <c r="H76" s="7" t="n">
        <v>38559</v>
      </c>
    </row>
    <row r="77" spans="1:11">
      <c r="A77" s="4" t="s">
        <v>594</v>
      </c>
    </row>
    <row r="78" spans="1:11">
      <c r="A78" s="3" t="s">
        <v>563</v>
      </c>
    </row>
    <row r="79" spans="1:11">
      <c r="A79" s="4" t="s">
        <v>581</v>
      </c>
      <c r="H79" s="5" t="n">
        <v>55558</v>
      </c>
    </row>
    <row r="80" spans="1:11">
      <c r="A80" s="4" t="s">
        <v>595</v>
      </c>
    </row>
    <row r="81" spans="1:11">
      <c r="A81" s="3" t="s">
        <v>563</v>
      </c>
    </row>
    <row r="82" spans="1:11">
      <c r="A82" s="4" t="s">
        <v>581</v>
      </c>
      <c r="H82" s="7" t="n">
        <v>24645</v>
      </c>
    </row>
    <row r="83" spans="1:11">
      <c r="A83" s="4" t="s">
        <v>596</v>
      </c>
    </row>
    <row r="84" spans="1:11">
      <c r="A84" s="3" t="s">
        <v>563</v>
      </c>
    </row>
    <row r="85" spans="1:11">
      <c r="A85" s="4" t="s">
        <v>574</v>
      </c>
      <c r="D85" s="7" t="n">
        <v>27200</v>
      </c>
    </row>
    <row r="86" spans="1:11">
      <c r="A86" s="4" t="s">
        <v>549</v>
      </c>
    </row>
    <row r="87" spans="1:11">
      <c r="A87" s="3" t="s">
        <v>563</v>
      </c>
    </row>
    <row r="88" spans="1:11">
      <c r="A88" s="4" t="s">
        <v>597</v>
      </c>
      <c r="E88" s="5" t="n">
        <v>2</v>
      </c>
    </row>
    <row r="89" spans="1:11">
      <c r="A89" s="4" t="s">
        <v>598</v>
      </c>
    </row>
    <row r="90" spans="1:11">
      <c r="A90" s="3" t="s">
        <v>563</v>
      </c>
    </row>
    <row r="91" spans="1:11">
      <c r="A91" s="4" t="s">
        <v>590</v>
      </c>
      <c r="H91" s="5" t="n">
        <v>1101</v>
      </c>
    </row>
    <row r="92" spans="1:11">
      <c r="A92" s="4" t="s">
        <v>599</v>
      </c>
      <c r="H92" s="5" t="n">
        <v>2</v>
      </c>
    </row>
    <row r="93" spans="1:11">
      <c r="A93" s="4" t="s">
        <v>600</v>
      </c>
    </row>
    <row r="94" spans="1:11">
      <c r="A94" s="3" t="s">
        <v>563</v>
      </c>
    </row>
    <row r="95" spans="1:11">
      <c r="A95" s="4" t="s">
        <v>601</v>
      </c>
      <c r="G95" s="7" t="n">
        <v>12200</v>
      </c>
    </row>
    <row r="96" spans="1:11">
      <c r="A96" s="4" t="s">
        <v>602</v>
      </c>
    </row>
    <row r="97" spans="1:11">
      <c r="A97" s="3" t="s">
        <v>563</v>
      </c>
    </row>
    <row r="98" spans="1:11">
      <c r="A98" s="4" t="s">
        <v>601</v>
      </c>
      <c r="F98" s="7" t="n">
        <v>14800</v>
      </c>
    </row>
  </sheetData>
  <mergeCells count="3">
    <mergeCell ref="A1:A2"/>
    <mergeCell ref="B1:G1"/>
    <mergeCell ref="H1:J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v>
      </c>
      <c r="B1" s="2" t="s">
        <v>121</v>
      </c>
      <c r="J1" s="2" t="s">
        <v>1</v>
      </c>
    </row>
    <row r="2" spans="1:12">
      <c r="B2" s="2" t="s">
        <v>2</v>
      </c>
      <c r="C2" s="2" t="s">
        <v>122</v>
      </c>
      <c r="D2" s="2" t="s">
        <v>4</v>
      </c>
      <c r="E2" s="2" t="s">
        <v>123</v>
      </c>
      <c r="F2" s="2" t="s">
        <v>36</v>
      </c>
      <c r="G2" s="2" t="s">
        <v>124</v>
      </c>
      <c r="H2" s="2" t="s">
        <v>125</v>
      </c>
      <c r="I2" s="2" t="s">
        <v>126</v>
      </c>
      <c r="J2" s="2" t="s">
        <v>2</v>
      </c>
      <c r="K2" s="2" t="s">
        <v>36</v>
      </c>
      <c r="L2" s="2" t="s">
        <v>86</v>
      </c>
    </row>
    <row r="3" spans="1:12">
      <c r="A3" s="3" t="s">
        <v>127</v>
      </c>
    </row>
    <row r="4" spans="1:12">
      <c r="A4" s="4" t="s">
        <v>110</v>
      </c>
      <c r="B4" s="7" t="n">
        <v>89615</v>
      </c>
      <c r="C4" s="7" t="n">
        <v>20258</v>
      </c>
      <c r="D4" s="7" t="n">
        <v>22444</v>
      </c>
      <c r="E4" s="7" t="n">
        <v>89225</v>
      </c>
      <c r="F4" s="7" t="n">
        <v>75627</v>
      </c>
      <c r="G4" s="7" t="n">
        <v>17570</v>
      </c>
      <c r="H4" s="7" t="n">
        <v>11062</v>
      </c>
      <c r="I4" s="7" t="n">
        <v>28396</v>
      </c>
      <c r="J4" s="7" t="n">
        <v>221542</v>
      </c>
      <c r="K4" s="7" t="n">
        <v>132655</v>
      </c>
      <c r="L4" s="7" t="n">
        <v>320380</v>
      </c>
    </row>
    <row r="5" spans="1:12">
      <c r="A5" s="3" t="s">
        <v>128</v>
      </c>
    </row>
    <row r="6" spans="1:12">
      <c r="A6" s="4" t="s">
        <v>129</v>
      </c>
      <c r="J6" s="5" t="n">
        <v>4806</v>
      </c>
      <c r="K6" s="5" t="n">
        <v>1802</v>
      </c>
      <c r="L6" s="5" t="n">
        <v>3514</v>
      </c>
    </row>
    <row r="7" spans="1:12">
      <c r="A7" s="4" t="s">
        <v>130</v>
      </c>
      <c r="J7" s="5" t="n">
        <v>-1948</v>
      </c>
      <c r="K7" s="5" t="n">
        <v>1407</v>
      </c>
      <c r="L7" s="5" t="n">
        <v>3657</v>
      </c>
    </row>
    <row r="8" spans="1:12">
      <c r="A8" s="4" t="s">
        <v>131</v>
      </c>
      <c r="J8" s="5" t="n">
        <v>2858</v>
      </c>
      <c r="K8" s="5" t="n">
        <v>3209</v>
      </c>
      <c r="L8" s="5" t="n">
        <v>7171</v>
      </c>
    </row>
    <row r="9" spans="1:12">
      <c r="A9" s="4" t="s">
        <v>132</v>
      </c>
      <c r="J9" s="5" t="n">
        <v>224400</v>
      </c>
      <c r="K9" s="5" t="n">
        <v>135864</v>
      </c>
      <c r="L9" s="5" t="n">
        <v>327551</v>
      </c>
    </row>
    <row r="10" spans="1:12">
      <c r="A10" s="4" t="s">
        <v>133</v>
      </c>
      <c r="J10" s="5" t="n">
        <v>-18680</v>
      </c>
      <c r="K10" s="5" t="n">
        <v>-11378</v>
      </c>
      <c r="L10" s="5" t="n">
        <v>-27764</v>
      </c>
    </row>
    <row r="11" spans="1:12">
      <c r="A11" s="4" t="s">
        <v>134</v>
      </c>
      <c r="J11" s="7" t="n">
        <v>205720</v>
      </c>
      <c r="K11" s="7" t="n">
        <v>124486</v>
      </c>
      <c r="L11" s="7" t="n">
        <v>299787</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18"/>
    <col customWidth="1" max="6" min="6" width="18"/>
    <col customWidth="1" max="7" min="7" width="21"/>
    <col customWidth="1" max="8" min="8" width="18"/>
    <col customWidth="1" max="9" min="9" width="18"/>
    <col customWidth="1" max="10" min="10" width="13"/>
    <col customWidth="1" max="11" min="11" width="14"/>
    <col customWidth="1" max="12" min="12" width="14"/>
    <col customWidth="1" max="13" min="13" width="13"/>
  </cols>
  <sheetData>
    <row r="1" spans="1:13">
      <c r="A1" s="1" t="s">
        <v>603</v>
      </c>
      <c r="B1" s="2" t="s">
        <v>1</v>
      </c>
    </row>
    <row r="2" spans="1:13">
      <c r="B2" s="2" t="s">
        <v>604</v>
      </c>
      <c r="C2" s="2" t="s">
        <v>168</v>
      </c>
      <c r="D2" s="2" t="s">
        <v>169</v>
      </c>
      <c r="E2" s="2" t="s">
        <v>605</v>
      </c>
      <c r="F2" s="2" t="s">
        <v>606</v>
      </c>
      <c r="G2" s="2" t="s">
        <v>607</v>
      </c>
      <c r="H2" s="2" t="s">
        <v>560</v>
      </c>
      <c r="I2" s="2" t="s">
        <v>608</v>
      </c>
      <c r="J2" s="2" t="s">
        <v>609</v>
      </c>
      <c r="K2" s="2" t="s">
        <v>126</v>
      </c>
      <c r="L2" s="2" t="s">
        <v>610</v>
      </c>
      <c r="M2" s="2" t="s">
        <v>611</v>
      </c>
    </row>
    <row r="3" spans="1:13">
      <c r="A3" s="3" t="s">
        <v>612</v>
      </c>
    </row>
    <row r="4" spans="1:13">
      <c r="A4" s="4" t="s">
        <v>399</v>
      </c>
      <c r="B4" s="5" t="n">
        <v>127</v>
      </c>
    </row>
    <row r="5" spans="1:13">
      <c r="A5" s="4" t="s">
        <v>613</v>
      </c>
      <c r="C5" s="7" t="n">
        <v>780869</v>
      </c>
    </row>
    <row r="6" spans="1:13">
      <c r="A6" s="4" t="s">
        <v>614</v>
      </c>
    </row>
    <row r="7" spans="1:13">
      <c r="A7" s="3" t="s">
        <v>612</v>
      </c>
    </row>
    <row r="8" spans="1:13">
      <c r="A8" s="4" t="s">
        <v>613</v>
      </c>
      <c r="B8" s="7" t="n">
        <v>556694</v>
      </c>
      <c r="C8" s="7" t="n">
        <v>599196</v>
      </c>
    </row>
    <row r="9" spans="1:13">
      <c r="A9" s="4" t="s">
        <v>584</v>
      </c>
    </row>
    <row r="10" spans="1:13">
      <c r="A10" s="3" t="s">
        <v>612</v>
      </c>
    </row>
    <row r="11" spans="1:13">
      <c r="A11" s="4" t="s">
        <v>581</v>
      </c>
      <c r="G11" s="7" t="n">
        <v>93500</v>
      </c>
    </row>
    <row r="12" spans="1:13">
      <c r="A12" s="4" t="s">
        <v>615</v>
      </c>
    </row>
    <row r="13" spans="1:13">
      <c r="A13" s="3" t="s">
        <v>612</v>
      </c>
    </row>
    <row r="14" spans="1:13">
      <c r="A14" s="4" t="s">
        <v>616</v>
      </c>
      <c r="C14" s="4" t="s">
        <v>569</v>
      </c>
      <c r="J14" s="4" t="s">
        <v>569</v>
      </c>
      <c r="K14" s="4" t="s">
        <v>569</v>
      </c>
      <c r="L14" s="4" t="s">
        <v>480</v>
      </c>
      <c r="M14" s="4" t="s">
        <v>617</v>
      </c>
    </row>
    <row r="15" spans="1:13">
      <c r="A15" s="4" t="s">
        <v>618</v>
      </c>
      <c r="M15" s="4" t="s">
        <v>619</v>
      </c>
    </row>
    <row r="16" spans="1:13">
      <c r="A16" s="4" t="s">
        <v>582</v>
      </c>
    </row>
    <row r="17" spans="1:13">
      <c r="A17" s="3" t="s">
        <v>612</v>
      </c>
    </row>
    <row r="18" spans="1:13">
      <c r="A18" s="4" t="s">
        <v>583</v>
      </c>
      <c r="H18" s="5" t="n">
        <v>313</v>
      </c>
    </row>
    <row r="19" spans="1:13">
      <c r="A19" s="4" t="s">
        <v>618</v>
      </c>
      <c r="H19" s="4" t="s">
        <v>82</v>
      </c>
    </row>
    <row r="20" spans="1:13">
      <c r="A20" s="4" t="s">
        <v>620</v>
      </c>
    </row>
    <row r="21" spans="1:13">
      <c r="A21" s="3" t="s">
        <v>612</v>
      </c>
    </row>
    <row r="22" spans="1:13">
      <c r="A22" s="4" t="s">
        <v>621</v>
      </c>
      <c r="F22" s="5" t="n">
        <v>66</v>
      </c>
    </row>
    <row r="23" spans="1:13">
      <c r="A23" s="4" t="s">
        <v>613</v>
      </c>
      <c r="B23" s="7" t="n">
        <v>9211</v>
      </c>
    </row>
    <row r="24" spans="1:13">
      <c r="A24" s="4" t="s">
        <v>618</v>
      </c>
      <c r="B24" s="4" t="s">
        <v>466</v>
      </c>
      <c r="F24" s="4" t="s">
        <v>466</v>
      </c>
    </row>
    <row r="25" spans="1:13">
      <c r="A25" s="4" t="s">
        <v>622</v>
      </c>
      <c r="B25" s="4" t="s">
        <v>623</v>
      </c>
    </row>
    <row r="26" spans="1:13">
      <c r="A26" s="4" t="s">
        <v>581</v>
      </c>
      <c r="B26" s="7" t="n">
        <v>8800</v>
      </c>
    </row>
    <row r="27" spans="1:13">
      <c r="A27" s="4" t="s">
        <v>624</v>
      </c>
      <c r="B27" s="5" t="n">
        <v>406</v>
      </c>
    </row>
    <row r="28" spans="1:13">
      <c r="A28" s="4" t="s">
        <v>625</v>
      </c>
    </row>
    <row r="29" spans="1:13">
      <c r="A29" s="3" t="s">
        <v>612</v>
      </c>
    </row>
    <row r="30" spans="1:13">
      <c r="A30" s="4" t="s">
        <v>583</v>
      </c>
      <c r="F30" s="5" t="n">
        <v>471</v>
      </c>
    </row>
    <row r="31" spans="1:13">
      <c r="A31" s="4" t="s">
        <v>613</v>
      </c>
      <c r="B31" s="7" t="n">
        <v>8318</v>
      </c>
    </row>
    <row r="32" spans="1:13">
      <c r="A32" s="4" t="s">
        <v>618</v>
      </c>
      <c r="B32" s="4" t="s">
        <v>626</v>
      </c>
      <c r="F32" s="4" t="s">
        <v>626</v>
      </c>
    </row>
    <row r="33" spans="1:13">
      <c r="A33" s="4" t="s">
        <v>622</v>
      </c>
      <c r="B33" s="4" t="s">
        <v>627</v>
      </c>
    </row>
    <row r="34" spans="1:13">
      <c r="A34" s="4" t="s">
        <v>581</v>
      </c>
      <c r="B34" s="7" t="n">
        <v>51393</v>
      </c>
    </row>
    <row r="35" spans="1:13">
      <c r="A35" s="4" t="s">
        <v>624</v>
      </c>
      <c r="B35" s="5" t="n">
        <v>159</v>
      </c>
    </row>
    <row r="36" spans="1:13">
      <c r="A36" s="4" t="s">
        <v>628</v>
      </c>
    </row>
    <row r="37" spans="1:13">
      <c r="A37" s="3" t="s">
        <v>612</v>
      </c>
    </row>
    <row r="38" spans="1:13">
      <c r="A38" s="4" t="s">
        <v>583</v>
      </c>
      <c r="E38" s="5" t="n">
        <v>330</v>
      </c>
    </row>
    <row r="39" spans="1:13">
      <c r="A39" s="4" t="s">
        <v>613</v>
      </c>
      <c r="B39" s="7" t="n">
        <v>9940</v>
      </c>
    </row>
    <row r="40" spans="1:13">
      <c r="A40" s="4" t="s">
        <v>618</v>
      </c>
      <c r="B40" s="4" t="s">
        <v>629</v>
      </c>
      <c r="E40" s="4" t="s">
        <v>629</v>
      </c>
    </row>
    <row r="41" spans="1:13">
      <c r="A41" s="4" t="s">
        <v>622</v>
      </c>
      <c r="B41" s="4" t="s">
        <v>630</v>
      </c>
    </row>
    <row r="42" spans="1:13">
      <c r="A42" s="4" t="s">
        <v>581</v>
      </c>
      <c r="B42" s="7" t="n">
        <v>12886</v>
      </c>
    </row>
    <row r="43" spans="1:13">
      <c r="A43" s="4" t="s">
        <v>624</v>
      </c>
      <c r="B43" s="5" t="n">
        <v>258</v>
      </c>
    </row>
    <row r="44" spans="1:13">
      <c r="A44" s="4" t="s">
        <v>580</v>
      </c>
    </row>
    <row r="45" spans="1:13">
      <c r="A45" s="3" t="s">
        <v>612</v>
      </c>
    </row>
    <row r="46" spans="1:13">
      <c r="A46" s="4" t="s">
        <v>613</v>
      </c>
      <c r="B46" s="5" t="n">
        <v>4154</v>
      </c>
      <c r="C46" s="7" t="n">
        <v>1516</v>
      </c>
    </row>
    <row r="47" spans="1:13">
      <c r="A47" s="4" t="s">
        <v>581</v>
      </c>
      <c r="B47" s="5" t="n">
        <v>18000</v>
      </c>
    </row>
    <row r="48" spans="1:13">
      <c r="A48" s="4" t="s">
        <v>624</v>
      </c>
      <c r="B48" s="5" t="n">
        <v>-267</v>
      </c>
      <c r="C48" s="5" t="n">
        <v>-30</v>
      </c>
    </row>
    <row r="49" spans="1:13">
      <c r="A49" s="4" t="s">
        <v>631</v>
      </c>
    </row>
    <row r="50" spans="1:13">
      <c r="A50" s="3" t="s">
        <v>612</v>
      </c>
    </row>
    <row r="51" spans="1:13">
      <c r="A51" s="4" t="s">
        <v>583</v>
      </c>
      <c r="I51" s="5" t="n">
        <v>136</v>
      </c>
    </row>
    <row r="52" spans="1:13">
      <c r="A52" s="4" t="s">
        <v>618</v>
      </c>
      <c r="I52" s="4" t="s">
        <v>632</v>
      </c>
    </row>
    <row r="53" spans="1:13">
      <c r="A53" s="4" t="s">
        <v>633</v>
      </c>
    </row>
    <row r="54" spans="1:13">
      <c r="A54" s="3" t="s">
        <v>612</v>
      </c>
    </row>
    <row r="55" spans="1:13">
      <c r="A55" s="4" t="s">
        <v>613</v>
      </c>
      <c r="B55" s="7" t="n">
        <v>224175</v>
      </c>
      <c r="C55" s="5" t="n">
        <v>121634</v>
      </c>
    </row>
    <row r="56" spans="1:13">
      <c r="A56" s="4" t="s">
        <v>634</v>
      </c>
    </row>
    <row r="57" spans="1:13">
      <c r="A57" s="3" t="s">
        <v>612</v>
      </c>
    </row>
    <row r="58" spans="1:13">
      <c r="A58" s="4" t="s">
        <v>591</v>
      </c>
      <c r="B58" s="5" t="n">
        <v>1</v>
      </c>
    </row>
    <row r="59" spans="1:13">
      <c r="A59" s="4" t="s">
        <v>590</v>
      </c>
      <c r="B59" s="5" t="n">
        <v>150</v>
      </c>
    </row>
    <row r="60" spans="1:13">
      <c r="A60" s="4" t="s">
        <v>613</v>
      </c>
      <c r="B60" s="7" t="n">
        <v>30839</v>
      </c>
      <c r="C60" s="7" t="n">
        <v>34653</v>
      </c>
    </row>
    <row r="61" spans="1:13">
      <c r="A61" s="4" t="s">
        <v>616</v>
      </c>
      <c r="B61" s="4" t="s">
        <v>588</v>
      </c>
      <c r="C61" s="4" t="s">
        <v>588</v>
      </c>
    </row>
    <row r="62" spans="1:13">
      <c r="A62" s="4" t="s">
        <v>635</v>
      </c>
    </row>
    <row r="63" spans="1:13">
      <c r="A63" s="3" t="s">
        <v>612</v>
      </c>
    </row>
    <row r="64" spans="1:13">
      <c r="A64" s="4" t="s">
        <v>613</v>
      </c>
      <c r="B64" s="7" t="n">
        <v>65417</v>
      </c>
      <c r="C64" s="7" t="n">
        <v>64226</v>
      </c>
    </row>
    <row r="65" spans="1:13">
      <c r="A65" s="4" t="s">
        <v>618</v>
      </c>
      <c r="B65" s="4" t="s">
        <v>619</v>
      </c>
    </row>
    <row r="66" spans="1:13">
      <c r="A66" s="4" t="s">
        <v>624</v>
      </c>
      <c r="B66" s="7" t="n">
        <v>865</v>
      </c>
      <c r="C66" s="5" t="n">
        <v>23230</v>
      </c>
      <c r="D66" s="7" t="n">
        <v>2350</v>
      </c>
    </row>
    <row r="67" spans="1:13">
      <c r="A67" s="4" t="s">
        <v>595</v>
      </c>
    </row>
    <row r="68" spans="1:13">
      <c r="A68" s="3" t="s">
        <v>612</v>
      </c>
    </row>
    <row r="69" spans="1:13">
      <c r="A69" s="4" t="s">
        <v>613</v>
      </c>
      <c r="B69" s="7" t="n">
        <v>24986</v>
      </c>
      <c r="C69" s="5" t="n">
        <v>11346</v>
      </c>
    </row>
    <row r="70" spans="1:13">
      <c r="A70" s="4" t="s">
        <v>618</v>
      </c>
      <c r="B70" s="4" t="s">
        <v>632</v>
      </c>
    </row>
    <row r="71" spans="1:13">
      <c r="A71" s="4" t="s">
        <v>622</v>
      </c>
      <c r="B71" s="4" t="s">
        <v>636</v>
      </c>
    </row>
    <row r="72" spans="1:13">
      <c r="A72" s="4" t="s">
        <v>581</v>
      </c>
      <c r="B72" s="7" t="n">
        <v>24645</v>
      </c>
    </row>
    <row r="73" spans="1:13">
      <c r="A73" s="4" t="s">
        <v>624</v>
      </c>
      <c r="B73" s="5" t="n">
        <v>2228</v>
      </c>
      <c r="C73" s="5" t="n">
        <v>511</v>
      </c>
    </row>
    <row r="74" spans="1:13">
      <c r="A74" s="4" t="s">
        <v>594</v>
      </c>
    </row>
    <row r="75" spans="1:13">
      <c r="A75" s="3" t="s">
        <v>612</v>
      </c>
    </row>
    <row r="76" spans="1:13">
      <c r="A76" s="4" t="s">
        <v>613</v>
      </c>
      <c r="B76" s="7" t="n">
        <v>58982</v>
      </c>
      <c r="C76" s="5" t="n">
        <v>18011</v>
      </c>
    </row>
    <row r="77" spans="1:13">
      <c r="A77" s="4" t="s">
        <v>618</v>
      </c>
      <c r="B77" s="4" t="s">
        <v>82</v>
      </c>
    </row>
    <row r="78" spans="1:13">
      <c r="A78" s="4" t="s">
        <v>622</v>
      </c>
      <c r="B78" s="4" t="s">
        <v>637</v>
      </c>
    </row>
    <row r="79" spans="1:13">
      <c r="A79" s="4" t="s">
        <v>581</v>
      </c>
      <c r="B79" s="7" t="n">
        <v>55558</v>
      </c>
    </row>
    <row r="80" spans="1:13">
      <c r="A80" s="4" t="s">
        <v>624</v>
      </c>
      <c r="B80" s="5" t="n">
        <v>2970</v>
      </c>
      <c r="C80" s="5" t="n">
        <v>370</v>
      </c>
    </row>
    <row r="81" spans="1:13">
      <c r="A81" s="4" t="s">
        <v>593</v>
      </c>
    </row>
    <row r="82" spans="1:13">
      <c r="A82" s="3" t="s">
        <v>612</v>
      </c>
    </row>
    <row r="83" spans="1:13">
      <c r="A83" s="4" t="s">
        <v>613</v>
      </c>
      <c r="B83" s="7" t="n">
        <v>43167</v>
      </c>
      <c r="C83" s="5" t="n">
        <v>26535</v>
      </c>
    </row>
    <row r="84" spans="1:13">
      <c r="A84" s="4" t="s">
        <v>618</v>
      </c>
      <c r="B84" s="4" t="s">
        <v>632</v>
      </c>
    </row>
    <row r="85" spans="1:13">
      <c r="A85" s="4" t="s">
        <v>622</v>
      </c>
      <c r="B85" s="4" t="s">
        <v>638</v>
      </c>
    </row>
    <row r="86" spans="1:13">
      <c r="A86" s="4" t="s">
        <v>581</v>
      </c>
      <c r="B86" s="7" t="n">
        <v>38559</v>
      </c>
    </row>
    <row r="87" spans="1:13">
      <c r="A87" s="4" t="s">
        <v>624</v>
      </c>
      <c r="B87" s="7" t="n">
        <v>3692</v>
      </c>
      <c r="C87" s="5" t="n">
        <v>839</v>
      </c>
    </row>
    <row r="88" spans="1:13">
      <c r="A88" s="4" t="s">
        <v>589</v>
      </c>
    </row>
    <row r="89" spans="1:13">
      <c r="A89" s="3" t="s">
        <v>612</v>
      </c>
    </row>
    <row r="90" spans="1:13">
      <c r="A90" s="4" t="s">
        <v>591</v>
      </c>
      <c r="B90" s="5" t="n">
        <v>18</v>
      </c>
    </row>
    <row r="91" spans="1:13">
      <c r="A91" s="4" t="s">
        <v>590</v>
      </c>
      <c r="B91" s="5" t="n">
        <v>4059</v>
      </c>
    </row>
    <row r="92" spans="1:13">
      <c r="A92" s="4" t="s">
        <v>613</v>
      </c>
      <c r="B92" s="7" t="n">
        <v>296807</v>
      </c>
      <c r="C92" s="7" t="n">
        <v>303702</v>
      </c>
    </row>
    <row r="93" spans="1:13">
      <c r="A93" s="4" t="s">
        <v>616</v>
      </c>
      <c r="B93" s="4" t="s">
        <v>588</v>
      </c>
      <c r="C93" s="4" t="s">
        <v>588</v>
      </c>
    </row>
    <row r="94" spans="1:13">
      <c r="A94" s="4" t="s">
        <v>639</v>
      </c>
    </row>
    <row r="95" spans="1:13">
      <c r="A95" s="3" t="s">
        <v>612</v>
      </c>
    </row>
    <row r="96" spans="1:13">
      <c r="A96" s="4" t="s">
        <v>591</v>
      </c>
      <c r="B96" s="5" t="n">
        <v>5</v>
      </c>
    </row>
    <row r="97" spans="1:13">
      <c r="A97" s="4" t="s">
        <v>590</v>
      </c>
      <c r="B97" s="5" t="n">
        <v>1437</v>
      </c>
    </row>
    <row r="98" spans="1:13">
      <c r="A98" s="4" t="s">
        <v>613</v>
      </c>
      <c r="B98" s="7" t="n">
        <v>115668</v>
      </c>
      <c r="C98" s="7" t="n">
        <v>135563</v>
      </c>
    </row>
    <row r="99" spans="1:13">
      <c r="A99" s="4" t="s">
        <v>616</v>
      </c>
      <c r="B99" s="4" t="s">
        <v>640</v>
      </c>
      <c r="C99" s="4" t="s">
        <v>640</v>
      </c>
    </row>
    <row r="100" spans="1:13">
      <c r="A100" s="4" t="s">
        <v>592</v>
      </c>
    </row>
    <row r="101" spans="1:13">
      <c r="A101" s="3" t="s">
        <v>612</v>
      </c>
    </row>
    <row r="102" spans="1:13">
      <c r="A102" s="4" t="s">
        <v>591</v>
      </c>
      <c r="B102" s="5" t="n">
        <v>4</v>
      </c>
    </row>
    <row r="103" spans="1:13">
      <c r="A103" s="4" t="s">
        <v>590</v>
      </c>
      <c r="B103" s="5" t="n">
        <v>1513</v>
      </c>
    </row>
    <row r="104" spans="1:13">
      <c r="A104" s="4" t="s">
        <v>613</v>
      </c>
      <c r="B104" s="7" t="n">
        <v>71730</v>
      </c>
      <c r="C104" s="7" t="n">
        <v>78404</v>
      </c>
    </row>
    <row r="105" spans="1:13">
      <c r="A105" s="4" t="s">
        <v>616</v>
      </c>
      <c r="B105" s="4" t="s">
        <v>588</v>
      </c>
      <c r="C105" s="4" t="s">
        <v>588</v>
      </c>
    </row>
    <row r="106" spans="1:13">
      <c r="A106" s="4" t="s">
        <v>641</v>
      </c>
    </row>
    <row r="107" spans="1:13">
      <c r="A107" s="3" t="s">
        <v>612</v>
      </c>
    </row>
    <row r="108" spans="1:13">
      <c r="A108" s="4" t="s">
        <v>591</v>
      </c>
      <c r="B108" s="5" t="n">
        <v>3</v>
      </c>
    </row>
    <row r="109" spans="1:13">
      <c r="A109" s="4" t="s">
        <v>590</v>
      </c>
      <c r="B109" s="5" t="n">
        <v>660</v>
      </c>
    </row>
    <row r="110" spans="1:13">
      <c r="A110" s="4" t="s">
        <v>613</v>
      </c>
      <c r="B110" s="7" t="n">
        <v>5507</v>
      </c>
      <c r="C110" s="7" t="n">
        <v>8958</v>
      </c>
    </row>
    <row r="111" spans="1:13">
      <c r="A111" s="4" t="s">
        <v>616</v>
      </c>
      <c r="B111" s="4" t="s">
        <v>642</v>
      </c>
      <c r="C111" s="4" t="s">
        <v>642</v>
      </c>
    </row>
    <row r="112" spans="1:13">
      <c r="A112" s="4" t="s">
        <v>643</v>
      </c>
    </row>
    <row r="113" spans="1:13">
      <c r="A113" s="3" t="s">
        <v>612</v>
      </c>
    </row>
    <row r="114" spans="1:13">
      <c r="A114" s="4" t="s">
        <v>591</v>
      </c>
      <c r="B114" s="5" t="n">
        <v>1</v>
      </c>
    </row>
    <row r="115" spans="1:13">
      <c r="A115" s="4" t="s">
        <v>590</v>
      </c>
      <c r="B115" s="5" t="n">
        <v>293</v>
      </c>
    </row>
    <row r="116" spans="1:13">
      <c r="A116" s="4" t="s">
        <v>613</v>
      </c>
      <c r="B116" s="7" t="n">
        <v>36143</v>
      </c>
      <c r="C116" s="7" t="n">
        <v>37916</v>
      </c>
    </row>
    <row r="117" spans="1:13">
      <c r="A117" s="4" t="s">
        <v>616</v>
      </c>
      <c r="B117" s="4" t="s">
        <v>644</v>
      </c>
      <c r="C117" s="4" t="s">
        <v>644</v>
      </c>
    </row>
    <row r="118" spans="1:13">
      <c r="A118" s="4" t="s">
        <v>645</v>
      </c>
    </row>
    <row r="119" spans="1:13">
      <c r="A119" s="3" t="s">
        <v>612</v>
      </c>
    </row>
    <row r="120" spans="1:13">
      <c r="A120" s="4" t="s">
        <v>591</v>
      </c>
      <c r="B120" s="5" t="n">
        <v>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80"/>
    <col customWidth="1" max="2" min="2" width="25"/>
    <col customWidth="1" max="3" min="3" width="28"/>
    <col customWidth="1" max="4" min="4" width="25"/>
    <col customWidth="1" max="5" min="5" width="34"/>
    <col customWidth="1" max="6" min="6" width="29"/>
    <col customWidth="1" max="7" min="7" width="30"/>
    <col customWidth="1" max="8" min="8" width="34"/>
    <col customWidth="1" max="9" min="9" width="21"/>
    <col customWidth="1" max="10" min="10" width="25"/>
    <col customWidth="1" max="11" min="11" width="25"/>
    <col customWidth="1" max="12" min="12" width="25"/>
    <col customWidth="1" max="13" min="13" width="25"/>
  </cols>
  <sheetData>
    <row r="1" spans="1:13">
      <c r="A1" s="1" t="s">
        <v>646</v>
      </c>
      <c r="B1" s="2" t="s">
        <v>432</v>
      </c>
      <c r="G1" s="2" t="s">
        <v>1</v>
      </c>
    </row>
    <row r="2" spans="1:13">
      <c r="B2" s="2" t="s">
        <v>557</v>
      </c>
      <c r="C2" s="2" t="s">
        <v>647</v>
      </c>
      <c r="D2" s="2" t="s">
        <v>648</v>
      </c>
      <c r="E2" s="2" t="s">
        <v>649</v>
      </c>
      <c r="F2" s="2" t="s">
        <v>650</v>
      </c>
      <c r="G2" s="2" t="s">
        <v>651</v>
      </c>
      <c r="H2" s="2" t="s">
        <v>652</v>
      </c>
      <c r="I2" s="2" t="s">
        <v>169</v>
      </c>
      <c r="J2" s="2" t="s">
        <v>653</v>
      </c>
      <c r="K2" s="2" t="s">
        <v>654</v>
      </c>
      <c r="L2" s="2" t="s">
        <v>655</v>
      </c>
      <c r="M2" s="2" t="s">
        <v>656</v>
      </c>
    </row>
    <row r="3" spans="1:13">
      <c r="A3" s="3" t="s">
        <v>657</v>
      </c>
    </row>
    <row r="4" spans="1:13">
      <c r="A4" s="4" t="s">
        <v>535</v>
      </c>
      <c r="G4" s="7" t="n">
        <v>10196159</v>
      </c>
      <c r="H4" s="7" t="n">
        <v>10177206</v>
      </c>
    </row>
    <row r="5" spans="1:13">
      <c r="A5" s="4" t="s">
        <v>188</v>
      </c>
      <c r="G5" s="5" t="n">
        <v>112025</v>
      </c>
      <c r="H5" s="5" t="n">
        <v>123842</v>
      </c>
      <c r="I5" s="7" t="n">
        <v>40162</v>
      </c>
    </row>
    <row r="6" spans="1:13">
      <c r="A6" s="4" t="s">
        <v>658</v>
      </c>
      <c r="G6" s="5" t="n">
        <v>47398</v>
      </c>
    </row>
    <row r="7" spans="1:13">
      <c r="A7" s="4" t="s">
        <v>659</v>
      </c>
      <c r="G7" s="5" t="n">
        <v>3547787</v>
      </c>
      <c r="H7" s="5" t="n">
        <v>3671663</v>
      </c>
    </row>
    <row r="8" spans="1:13">
      <c r="A8" s="4" t="s">
        <v>565</v>
      </c>
      <c r="G8" s="5" t="n">
        <v>11000</v>
      </c>
      <c r="H8" s="5" t="n">
        <v>10900</v>
      </c>
    </row>
    <row r="9" spans="1:13">
      <c r="A9" s="4" t="s">
        <v>89</v>
      </c>
      <c r="G9" s="5" t="n">
        <v>11754</v>
      </c>
      <c r="H9" s="5" t="n">
        <v>11482</v>
      </c>
      <c r="I9" s="5" t="n">
        <v>11400</v>
      </c>
    </row>
    <row r="10" spans="1:13">
      <c r="A10" s="4" t="s">
        <v>660</v>
      </c>
    </row>
    <row r="11" spans="1:13">
      <c r="A11" s="3" t="s">
        <v>657</v>
      </c>
    </row>
    <row r="12" spans="1:13">
      <c r="A12" s="4" t="s">
        <v>89</v>
      </c>
      <c r="G12" s="7" t="n">
        <v>11600</v>
      </c>
      <c r="H12" s="7" t="n">
        <v>11400</v>
      </c>
      <c r="I12" s="7" t="n">
        <v>11300</v>
      </c>
    </row>
    <row r="13" spans="1:13">
      <c r="A13" s="4" t="s">
        <v>584</v>
      </c>
    </row>
    <row r="14" spans="1:13">
      <c r="A14" s="3" t="s">
        <v>657</v>
      </c>
    </row>
    <row r="15" spans="1:13">
      <c r="A15" s="4" t="s">
        <v>570</v>
      </c>
      <c r="B15" s="5" t="n">
        <v>218</v>
      </c>
    </row>
    <row r="16" spans="1:13">
      <c r="A16" s="4" t="s">
        <v>574</v>
      </c>
      <c r="B16" s="7" t="n">
        <v>141500</v>
      </c>
    </row>
    <row r="17" spans="1:13">
      <c r="A17" s="4" t="s">
        <v>661</v>
      </c>
    </row>
    <row r="18" spans="1:13">
      <c r="A18" s="3" t="s">
        <v>657</v>
      </c>
    </row>
    <row r="19" spans="1:13">
      <c r="A19" s="4" t="s">
        <v>601</v>
      </c>
      <c r="B19" s="7" t="n">
        <v>14800</v>
      </c>
    </row>
    <row r="20" spans="1:13">
      <c r="A20" s="4" t="s">
        <v>615</v>
      </c>
    </row>
    <row r="21" spans="1:13">
      <c r="A21" s="3" t="s">
        <v>657</v>
      </c>
    </row>
    <row r="22" spans="1:13">
      <c r="A22" s="4" t="s">
        <v>662</v>
      </c>
      <c r="C22" s="7" t="n">
        <v>16100</v>
      </c>
      <c r="D22" s="7" t="n">
        <v>15500</v>
      </c>
      <c r="F22" s="7" t="n">
        <v>136300</v>
      </c>
    </row>
    <row r="23" spans="1:13">
      <c r="A23" s="4" t="s">
        <v>616</v>
      </c>
      <c r="C23" s="4" t="s">
        <v>569</v>
      </c>
      <c r="D23" s="4" t="s">
        <v>569</v>
      </c>
      <c r="E23" s="4" t="s">
        <v>480</v>
      </c>
      <c r="F23" s="4" t="s">
        <v>617</v>
      </c>
      <c r="H23" s="4" t="s">
        <v>569</v>
      </c>
    </row>
    <row r="24" spans="1:13">
      <c r="A24" s="4" t="s">
        <v>663</v>
      </c>
      <c r="F24" s="5" t="n">
        <v>5</v>
      </c>
    </row>
    <row r="25" spans="1:13">
      <c r="A25" s="4" t="s">
        <v>664</v>
      </c>
      <c r="F25" s="5" t="n">
        <v>3</v>
      </c>
      <c r="H25" s="5" t="n">
        <v>2</v>
      </c>
    </row>
    <row r="26" spans="1:13">
      <c r="A26" s="4" t="s">
        <v>665</v>
      </c>
      <c r="F26" s="4" t="s">
        <v>619</v>
      </c>
    </row>
    <row r="27" spans="1:13">
      <c r="A27" s="4" t="s">
        <v>666</v>
      </c>
      <c r="F27" s="4" t="s">
        <v>667</v>
      </c>
    </row>
    <row r="28" spans="1:13">
      <c r="A28" s="4" t="s">
        <v>668</v>
      </c>
      <c r="F28" s="4" t="s">
        <v>669</v>
      </c>
    </row>
    <row r="29" spans="1:13">
      <c r="A29" s="4" t="s">
        <v>670</v>
      </c>
      <c r="F29" s="4" t="s">
        <v>455</v>
      </c>
    </row>
    <row r="30" spans="1:13">
      <c r="A30" s="4" t="s">
        <v>671</v>
      </c>
      <c r="C30" s="5" t="n">
        <v>2</v>
      </c>
      <c r="D30" s="5" t="n">
        <v>2</v>
      </c>
    </row>
    <row r="31" spans="1:13">
      <c r="A31" s="4" t="s">
        <v>570</v>
      </c>
      <c r="C31" s="5" t="n">
        <v>276</v>
      </c>
      <c r="D31" s="5" t="n">
        <v>155</v>
      </c>
      <c r="E31" s="5" t="n">
        <v>244</v>
      </c>
    </row>
    <row r="32" spans="1:13">
      <c r="A32" s="4" t="s">
        <v>188</v>
      </c>
      <c r="E32" s="7" t="n">
        <v>66000</v>
      </c>
    </row>
    <row r="33" spans="1:13">
      <c r="A33" s="4" t="s">
        <v>672</v>
      </c>
      <c r="G33" s="5" t="n">
        <v>2</v>
      </c>
      <c r="H33" s="5" t="n">
        <v>4</v>
      </c>
    </row>
    <row r="34" spans="1:13">
      <c r="A34" s="4" t="s">
        <v>576</v>
      </c>
      <c r="G34" s="5" t="n">
        <v>1</v>
      </c>
    </row>
    <row r="35" spans="1:13">
      <c r="A35" s="4" t="s">
        <v>673</v>
      </c>
      <c r="C35" s="7" t="n">
        <v>72300</v>
      </c>
      <c r="D35" s="7" t="n">
        <v>61300</v>
      </c>
    </row>
    <row r="36" spans="1:13">
      <c r="A36" s="4" t="s">
        <v>658</v>
      </c>
      <c r="G36" s="7" t="n">
        <v>101600</v>
      </c>
      <c r="H36" s="7" t="n">
        <v>102100</v>
      </c>
    </row>
    <row r="37" spans="1:13">
      <c r="A37" s="4" t="s">
        <v>674</v>
      </c>
      <c r="E37" s="5" t="n">
        <v>1</v>
      </c>
    </row>
    <row r="38" spans="1:13">
      <c r="A38" s="4" t="s">
        <v>675</v>
      </c>
    </row>
    <row r="39" spans="1:13">
      <c r="A39" s="3" t="s">
        <v>657</v>
      </c>
    </row>
    <row r="40" spans="1:13">
      <c r="A40" s="4" t="s">
        <v>601</v>
      </c>
      <c r="G40" s="7" t="n">
        <v>12200</v>
      </c>
    </row>
    <row r="41" spans="1:13">
      <c r="A41" s="4" t="s">
        <v>676</v>
      </c>
    </row>
    <row r="42" spans="1:13">
      <c r="A42" s="3" t="s">
        <v>657</v>
      </c>
    </row>
    <row r="43" spans="1:13">
      <c r="A43" s="4" t="s">
        <v>590</v>
      </c>
      <c r="H43" s="5" t="n">
        <v>211</v>
      </c>
    </row>
    <row r="44" spans="1:13">
      <c r="A44" s="4" t="s">
        <v>547</v>
      </c>
      <c r="H44" s="7" t="n">
        <v>101300</v>
      </c>
    </row>
    <row r="45" spans="1:13">
      <c r="A45" s="4" t="s">
        <v>677</v>
      </c>
    </row>
    <row r="46" spans="1:13">
      <c r="A46" s="3" t="s">
        <v>657</v>
      </c>
    </row>
    <row r="47" spans="1:13">
      <c r="A47" s="4" t="s">
        <v>590</v>
      </c>
      <c r="H47" s="5" t="n">
        <v>399</v>
      </c>
    </row>
    <row r="48" spans="1:13">
      <c r="A48" s="4" t="s">
        <v>547</v>
      </c>
      <c r="H48" s="7" t="n">
        <v>148000</v>
      </c>
    </row>
    <row r="49" spans="1:13">
      <c r="A49" s="4" t="s">
        <v>631</v>
      </c>
    </row>
    <row r="50" spans="1:13">
      <c r="A50" s="3" t="s">
        <v>657</v>
      </c>
    </row>
    <row r="51" spans="1:13">
      <c r="A51" s="4" t="s">
        <v>665</v>
      </c>
      <c r="M51" s="4" t="s">
        <v>632</v>
      </c>
    </row>
    <row r="52" spans="1:13">
      <c r="A52" s="4" t="s">
        <v>583</v>
      </c>
      <c r="M52" s="5" t="n">
        <v>136</v>
      </c>
    </row>
    <row r="53" spans="1:13">
      <c r="A53" s="4" t="s">
        <v>658</v>
      </c>
      <c r="M53" s="7" t="n">
        <v>24600</v>
      </c>
    </row>
    <row r="54" spans="1:13">
      <c r="A54" s="4" t="s">
        <v>582</v>
      </c>
    </row>
    <row r="55" spans="1:13">
      <c r="A55" s="3" t="s">
        <v>657</v>
      </c>
    </row>
    <row r="56" spans="1:13">
      <c r="A56" s="4" t="s">
        <v>665</v>
      </c>
      <c r="L56" s="4" t="s">
        <v>82</v>
      </c>
    </row>
    <row r="57" spans="1:13">
      <c r="A57" s="4" t="s">
        <v>583</v>
      </c>
      <c r="L57" s="5" t="n">
        <v>313</v>
      </c>
    </row>
    <row r="58" spans="1:13">
      <c r="A58" s="4" t="s">
        <v>658</v>
      </c>
      <c r="L58" s="7" t="n">
        <v>55600</v>
      </c>
    </row>
    <row r="59" spans="1:13">
      <c r="A59" s="4" t="s">
        <v>620</v>
      </c>
    </row>
    <row r="60" spans="1:13">
      <c r="A60" s="3" t="s">
        <v>657</v>
      </c>
    </row>
    <row r="61" spans="1:13">
      <c r="A61" s="4" t="s">
        <v>665</v>
      </c>
      <c r="G61" s="4" t="s">
        <v>466</v>
      </c>
      <c r="K61" s="4" t="s">
        <v>466</v>
      </c>
    </row>
    <row r="62" spans="1:13">
      <c r="A62" s="4" t="s">
        <v>621</v>
      </c>
      <c r="K62" s="5" t="n">
        <v>66</v>
      </c>
    </row>
    <row r="63" spans="1:13">
      <c r="A63" s="4" t="s">
        <v>658</v>
      </c>
      <c r="K63" s="7" t="n">
        <v>8800</v>
      </c>
    </row>
    <row r="64" spans="1:13">
      <c r="A64" s="4" t="s">
        <v>625</v>
      </c>
    </row>
    <row r="65" spans="1:13">
      <c r="A65" s="3" t="s">
        <v>657</v>
      </c>
    </row>
    <row r="66" spans="1:13">
      <c r="A66" s="4" t="s">
        <v>665</v>
      </c>
      <c r="G66" s="4" t="s">
        <v>626</v>
      </c>
      <c r="K66" s="4" t="s">
        <v>626</v>
      </c>
    </row>
    <row r="67" spans="1:13">
      <c r="A67" s="4" t="s">
        <v>583</v>
      </c>
      <c r="K67" s="5" t="n">
        <v>471</v>
      </c>
    </row>
    <row r="68" spans="1:13">
      <c r="A68" s="4" t="s">
        <v>658</v>
      </c>
      <c r="K68" s="7" t="n">
        <v>51400</v>
      </c>
    </row>
    <row r="69" spans="1:13">
      <c r="A69" s="4" t="s">
        <v>628</v>
      </c>
    </row>
    <row r="70" spans="1:13">
      <c r="A70" s="3" t="s">
        <v>657</v>
      </c>
    </row>
    <row r="71" spans="1:13">
      <c r="A71" s="4" t="s">
        <v>665</v>
      </c>
      <c r="G71" s="4" t="s">
        <v>629</v>
      </c>
      <c r="J71" s="4" t="s">
        <v>629</v>
      </c>
    </row>
    <row r="72" spans="1:13">
      <c r="A72" s="4" t="s">
        <v>583</v>
      </c>
      <c r="J72" s="5" t="n">
        <v>330</v>
      </c>
    </row>
    <row r="73" spans="1:13">
      <c r="A73" s="4" t="s">
        <v>658</v>
      </c>
      <c r="J73" s="7" t="n">
        <v>12900</v>
      </c>
    </row>
    <row r="74" spans="1:13">
      <c r="A74" s="4" t="s">
        <v>678</v>
      </c>
    </row>
    <row r="75" spans="1:13">
      <c r="A75" s="3" t="s">
        <v>657</v>
      </c>
    </row>
    <row r="76" spans="1:13">
      <c r="A76" s="4" t="s">
        <v>679</v>
      </c>
      <c r="C76" s="5" t="n">
        <v>373</v>
      </c>
    </row>
    <row r="77" spans="1:13">
      <c r="A77" s="4" t="s">
        <v>658</v>
      </c>
      <c r="C77" s="7" t="n">
        <v>38600</v>
      </c>
    </row>
    <row r="78" spans="1:13">
      <c r="A78" s="4" t="s">
        <v>659</v>
      </c>
      <c r="C78" s="7" t="n">
        <v>71000</v>
      </c>
    </row>
    <row r="79" spans="1:13">
      <c r="A79" s="4" t="s">
        <v>680</v>
      </c>
      <c r="C79" s="4" t="s">
        <v>681</v>
      </c>
    </row>
    <row r="80" spans="1:13">
      <c r="A80" s="4" t="s">
        <v>682</v>
      </c>
      <c r="C80" s="4" t="s">
        <v>683</v>
      </c>
    </row>
    <row r="81" spans="1:13">
      <c r="A81" s="4" t="s">
        <v>684</v>
      </c>
      <c r="C81" s="5" t="n">
        <v>1</v>
      </c>
    </row>
    <row r="82" spans="1:13">
      <c r="A82" s="4" t="s">
        <v>685</v>
      </c>
      <c r="C82" s="4" t="s">
        <v>686</v>
      </c>
    </row>
    <row r="83" spans="1:13">
      <c r="A83" s="4" t="s">
        <v>687</v>
      </c>
      <c r="C83" s="5" t="n">
        <v>11</v>
      </c>
    </row>
  </sheetData>
  <mergeCells count="3">
    <mergeCell ref="A1:A2"/>
    <mergeCell ref="B1:F1"/>
    <mergeCell ref="G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6</v>
      </c>
      <c r="D2" s="2" t="s">
        <v>86</v>
      </c>
    </row>
    <row r="3" spans="1:4">
      <c r="A3" s="3" t="s">
        <v>689</v>
      </c>
    </row>
    <row r="4" spans="1:4">
      <c r="A4" s="4" t="s">
        <v>690</v>
      </c>
      <c r="B4" s="7" t="n">
        <v>-5055</v>
      </c>
      <c r="C4" s="7" t="n">
        <v>31257</v>
      </c>
      <c r="D4" s="7" t="n">
        <v>52234</v>
      </c>
    </row>
    <row r="5" spans="1:4">
      <c r="A5" s="4" t="s">
        <v>691</v>
      </c>
    </row>
    <row r="6" spans="1:4">
      <c r="A6" s="3" t="s">
        <v>689</v>
      </c>
    </row>
    <row r="7" spans="1:4">
      <c r="A7" s="4" t="s">
        <v>92</v>
      </c>
      <c r="B7" s="5" t="n">
        <v>287083</v>
      </c>
      <c r="C7" s="5" t="n">
        <v>267116</v>
      </c>
      <c r="D7" s="5" t="n">
        <v>242630</v>
      </c>
    </row>
    <row r="8" spans="1:4">
      <c r="A8" s="4" t="s">
        <v>692</v>
      </c>
      <c r="B8" s="5" t="n">
        <v>112347</v>
      </c>
      <c r="C8" s="5" t="n">
        <v>103969</v>
      </c>
      <c r="D8" s="5" t="n">
        <v>91204</v>
      </c>
    </row>
    <row r="9" spans="1:4">
      <c r="A9" s="4" t="s">
        <v>98</v>
      </c>
      <c r="B9" s="5" t="n">
        <v>115211</v>
      </c>
      <c r="C9" s="5" t="n">
        <v>106805</v>
      </c>
      <c r="D9" s="5" t="n">
        <v>90037</v>
      </c>
    </row>
    <row r="10" spans="1:4">
      <c r="A10" s="4" t="s">
        <v>693</v>
      </c>
      <c r="C10" s="5" t="n">
        <v>71590</v>
      </c>
    </row>
    <row r="11" spans="1:4">
      <c r="A11" s="4" t="s">
        <v>690</v>
      </c>
      <c r="B11" s="5" t="n">
        <v>59525</v>
      </c>
      <c r="C11" s="5" t="n">
        <v>127932</v>
      </c>
      <c r="D11" s="5" t="n">
        <v>61389</v>
      </c>
    </row>
    <row r="12" spans="1:4">
      <c r="A12" s="4" t="s">
        <v>106</v>
      </c>
      <c r="B12" s="5" t="n">
        <v>-87363</v>
      </c>
      <c r="C12" s="5" t="n">
        <v>-78829</v>
      </c>
      <c r="D12" s="5" t="n">
        <v>-69967</v>
      </c>
    </row>
    <row r="13" spans="1:4">
      <c r="A13" s="4" t="s">
        <v>694</v>
      </c>
      <c r="D13" s="5" t="n">
        <v>33826</v>
      </c>
    </row>
    <row r="14" spans="1:4">
      <c r="A14" s="4" t="s">
        <v>695</v>
      </c>
      <c r="B14" s="5" t="n">
        <v>148</v>
      </c>
    </row>
    <row r="15" spans="1:4">
      <c r="A15" s="4" t="s">
        <v>696</v>
      </c>
      <c r="C15" s="5" t="n">
        <v>439</v>
      </c>
      <c r="D15" s="5" t="n">
        <v>-62</v>
      </c>
    </row>
    <row r="16" spans="1:4">
      <c r="A16" s="4" t="s">
        <v>697</v>
      </c>
      <c r="B16" s="5" t="n">
        <v>-27690</v>
      </c>
      <c r="C16" s="5" t="n">
        <v>48664</v>
      </c>
      <c r="D16" s="5" t="n">
        <v>25310</v>
      </c>
    </row>
    <row r="17" spans="1:4">
      <c r="A17" s="3" t="s">
        <v>698</v>
      </c>
    </row>
    <row r="18" spans="1:4">
      <c r="A18" s="4" t="s">
        <v>699</v>
      </c>
      <c r="B18" s="5" t="n">
        <v>3167984</v>
      </c>
      <c r="C18" s="5" t="n">
        <v>3185185</v>
      </c>
    </row>
    <row r="19" spans="1:4">
      <c r="A19" s="4" t="s">
        <v>43</v>
      </c>
      <c r="B19" s="5" t="n">
        <v>39405</v>
      </c>
      <c r="C19" s="5" t="n">
        <v>33712</v>
      </c>
    </row>
    <row r="20" spans="1:4">
      <c r="A20" s="4" t="s">
        <v>47</v>
      </c>
      <c r="B20" s="5" t="n">
        <v>29819</v>
      </c>
      <c r="C20" s="5" t="n">
        <v>23185</v>
      </c>
    </row>
    <row r="21" spans="1:4">
      <c r="A21" s="4" t="s">
        <v>48</v>
      </c>
      <c r="B21" s="5" t="n">
        <v>3237208</v>
      </c>
      <c r="C21" s="5" t="n">
        <v>3242082</v>
      </c>
    </row>
    <row r="22" spans="1:4">
      <c r="A22" s="4" t="s">
        <v>700</v>
      </c>
      <c r="B22" s="5" t="n">
        <v>2114420</v>
      </c>
      <c r="C22" s="5" t="n">
        <v>2005566</v>
      </c>
    </row>
    <row r="23" spans="1:4">
      <c r="A23" s="4" t="s">
        <v>701</v>
      </c>
      <c r="B23" s="5" t="n">
        <v>59717</v>
      </c>
      <c r="C23" s="5" t="n">
        <v>83245</v>
      </c>
    </row>
    <row r="24" spans="1:4">
      <c r="A24" s="4" t="s">
        <v>57</v>
      </c>
      <c r="B24" s="5" t="n">
        <v>2174137</v>
      </c>
      <c r="C24" s="5" t="n">
        <v>2088811</v>
      </c>
    </row>
    <row r="25" spans="1:4">
      <c r="A25" s="4" t="s">
        <v>68</v>
      </c>
      <c r="B25" s="5" t="n">
        <v>1063071</v>
      </c>
      <c r="C25" s="5" t="n">
        <v>1153271</v>
      </c>
    </row>
    <row r="26" spans="1:4">
      <c r="A26" s="4" t="s">
        <v>702</v>
      </c>
    </row>
    <row r="27" spans="1:4">
      <c r="A27" s="3" t="s">
        <v>689</v>
      </c>
    </row>
    <row r="28" spans="1:4">
      <c r="A28" s="4" t="s">
        <v>92</v>
      </c>
      <c r="B28" s="5" t="n">
        <v>61967</v>
      </c>
      <c r="C28" s="5" t="n">
        <v>48032</v>
      </c>
      <c r="D28" s="5" t="n">
        <v>18090</v>
      </c>
    </row>
    <row r="29" spans="1:4">
      <c r="A29" s="4" t="s">
        <v>692</v>
      </c>
      <c r="B29" s="5" t="n">
        <v>21998</v>
      </c>
      <c r="C29" s="5" t="n">
        <v>21908</v>
      </c>
      <c r="D29" s="5" t="n">
        <v>11655</v>
      </c>
    </row>
    <row r="30" spans="1:4">
      <c r="A30" s="4" t="s">
        <v>98</v>
      </c>
      <c r="B30" s="5" t="n">
        <v>35437</v>
      </c>
      <c r="C30" s="5" t="n">
        <v>32625</v>
      </c>
      <c r="D30" s="5" t="n">
        <v>16353</v>
      </c>
    </row>
    <row r="31" spans="1:4">
      <c r="A31" s="4" t="s">
        <v>690</v>
      </c>
      <c r="B31" s="5" t="n">
        <v>4532</v>
      </c>
      <c r="C31" s="5" t="n">
        <v>-6501</v>
      </c>
      <c r="D31" s="5" t="n">
        <v>-9918</v>
      </c>
    </row>
    <row r="32" spans="1:4">
      <c r="A32" s="4" t="s">
        <v>106</v>
      </c>
      <c r="B32" s="5" t="n">
        <v>-17408</v>
      </c>
      <c r="C32" s="5" t="n">
        <v>-13894</v>
      </c>
      <c r="D32" s="5" t="n">
        <v>-6164</v>
      </c>
    </row>
    <row r="33" spans="1:4">
      <c r="A33" s="4" t="s">
        <v>697</v>
      </c>
      <c r="B33" s="5" t="n">
        <v>-12876</v>
      </c>
      <c r="C33" s="5" t="n">
        <v>-20395</v>
      </c>
      <c r="D33" s="5" t="n">
        <v>-16082</v>
      </c>
    </row>
    <row r="34" spans="1:4">
      <c r="A34" s="3" t="s">
        <v>698</v>
      </c>
    </row>
    <row r="35" spans="1:4">
      <c r="A35" s="4" t="s">
        <v>699</v>
      </c>
      <c r="B35" s="5" t="n">
        <v>653729</v>
      </c>
      <c r="C35" s="5" t="n">
        <v>687492</v>
      </c>
    </row>
    <row r="36" spans="1:4">
      <c r="A36" s="4" t="s">
        <v>43</v>
      </c>
      <c r="B36" s="5" t="n">
        <v>8242</v>
      </c>
      <c r="C36" s="5" t="n">
        <v>8596</v>
      </c>
    </row>
    <row r="37" spans="1:4">
      <c r="A37" s="4" t="s">
        <v>47</v>
      </c>
      <c r="B37" s="5" t="n">
        <v>4904</v>
      </c>
      <c r="C37" s="5" t="n">
        <v>4290</v>
      </c>
    </row>
    <row r="38" spans="1:4">
      <c r="A38" s="4" t="s">
        <v>48</v>
      </c>
      <c r="B38" s="5" t="n">
        <v>666875</v>
      </c>
      <c r="C38" s="5" t="n">
        <v>700378</v>
      </c>
    </row>
    <row r="39" spans="1:4">
      <c r="A39" s="4" t="s">
        <v>700</v>
      </c>
      <c r="B39" s="5" t="n">
        <v>454647</v>
      </c>
      <c r="C39" s="5" t="n">
        <v>443147</v>
      </c>
    </row>
    <row r="40" spans="1:4">
      <c r="A40" s="4" t="s">
        <v>701</v>
      </c>
      <c r="B40" s="5" t="n">
        <v>9753</v>
      </c>
      <c r="C40" s="5" t="n">
        <v>15003</v>
      </c>
    </row>
    <row r="41" spans="1:4">
      <c r="A41" s="4" t="s">
        <v>57</v>
      </c>
      <c r="B41" s="5" t="n">
        <v>464400</v>
      </c>
      <c r="C41" s="5" t="n">
        <v>458150</v>
      </c>
    </row>
    <row r="42" spans="1:4">
      <c r="A42" s="4" t="s">
        <v>68</v>
      </c>
      <c r="B42" s="5" t="n">
        <v>202475</v>
      </c>
      <c r="C42" s="5" t="n">
        <v>242228</v>
      </c>
    </row>
    <row r="43" spans="1:4">
      <c r="A43" s="4" t="s">
        <v>703</v>
      </c>
    </row>
    <row r="44" spans="1:4">
      <c r="A44" s="3" t="s">
        <v>689</v>
      </c>
    </row>
    <row r="45" spans="1:4">
      <c r="A45" s="4" t="s">
        <v>92</v>
      </c>
      <c r="B45" s="5" t="n">
        <v>26096</v>
      </c>
      <c r="C45" s="5" t="n">
        <v>23025</v>
      </c>
      <c r="D45" s="5" t="n">
        <v>22916</v>
      </c>
    </row>
    <row r="46" spans="1:4">
      <c r="A46" s="4" t="s">
        <v>692</v>
      </c>
      <c r="B46" s="5" t="n">
        <v>13732</v>
      </c>
      <c r="C46" s="5" t="n">
        <v>11839</v>
      </c>
      <c r="D46" s="5" t="n">
        <v>11730</v>
      </c>
    </row>
    <row r="47" spans="1:4">
      <c r="A47" s="4" t="s">
        <v>98</v>
      </c>
      <c r="B47" s="5" t="n">
        <v>9495</v>
      </c>
      <c r="C47" s="5" t="n">
        <v>7169</v>
      </c>
      <c r="D47" s="5" t="n">
        <v>6835</v>
      </c>
    </row>
    <row r="48" spans="1:4">
      <c r="A48" s="4" t="s">
        <v>690</v>
      </c>
      <c r="B48" s="5" t="n">
        <v>2869</v>
      </c>
      <c r="C48" s="5" t="n">
        <v>4017</v>
      </c>
      <c r="D48" s="5" t="n">
        <v>4351</v>
      </c>
    </row>
    <row r="49" spans="1:4">
      <c r="A49" s="4" t="s">
        <v>106</v>
      </c>
      <c r="B49" s="5" t="n">
        <v>-6051</v>
      </c>
      <c r="C49" s="5" t="n">
        <v>-5030</v>
      </c>
      <c r="D49" s="5" t="n">
        <v>-5095</v>
      </c>
    </row>
    <row r="50" spans="1:4">
      <c r="A50" s="4" t="s">
        <v>697</v>
      </c>
      <c r="B50" s="5" t="n">
        <v>-3182</v>
      </c>
      <c r="C50" s="5" t="n">
        <v>-1013</v>
      </c>
      <c r="D50" s="5" t="n">
        <v>-744</v>
      </c>
    </row>
    <row r="51" spans="1:4">
      <c r="A51" s="3" t="s">
        <v>698</v>
      </c>
    </row>
    <row r="52" spans="1:4">
      <c r="A52" s="4" t="s">
        <v>699</v>
      </c>
      <c r="B52" s="5" t="n">
        <v>315541</v>
      </c>
      <c r="C52" s="5" t="n">
        <v>299420</v>
      </c>
    </row>
    <row r="53" spans="1:4">
      <c r="A53" s="4" t="s">
        <v>43</v>
      </c>
      <c r="B53" s="5" t="n">
        <v>8865</v>
      </c>
      <c r="C53" s="5" t="n">
        <v>7612</v>
      </c>
    </row>
    <row r="54" spans="1:4">
      <c r="A54" s="4" t="s">
        <v>47</v>
      </c>
      <c r="B54" s="5" t="n">
        <v>2241</v>
      </c>
      <c r="C54" s="5" t="n">
        <v>1972</v>
      </c>
    </row>
    <row r="55" spans="1:4">
      <c r="A55" s="4" t="s">
        <v>48</v>
      </c>
      <c r="B55" s="5" t="n">
        <v>326647</v>
      </c>
      <c r="C55" s="5" t="n">
        <v>309004</v>
      </c>
    </row>
    <row r="56" spans="1:4">
      <c r="A56" s="4" t="s">
        <v>700</v>
      </c>
      <c r="B56" s="5" t="n">
        <v>162131</v>
      </c>
      <c r="C56" s="5" t="n">
        <v>131281</v>
      </c>
    </row>
    <row r="57" spans="1:4">
      <c r="A57" s="4" t="s">
        <v>701</v>
      </c>
      <c r="B57" s="5" t="n">
        <v>14968</v>
      </c>
      <c r="C57" s="5" t="n">
        <v>16931</v>
      </c>
    </row>
    <row r="58" spans="1:4">
      <c r="A58" s="4" t="s">
        <v>57</v>
      </c>
      <c r="B58" s="5" t="n">
        <v>177099</v>
      </c>
      <c r="C58" s="5" t="n">
        <v>148212</v>
      </c>
    </row>
    <row r="59" spans="1:4">
      <c r="A59" s="4" t="s">
        <v>68</v>
      </c>
      <c r="B59" s="5" t="n">
        <v>149548</v>
      </c>
      <c r="C59" s="5" t="n">
        <v>160792</v>
      </c>
    </row>
    <row r="60" spans="1:4">
      <c r="A60" s="4" t="s">
        <v>704</v>
      </c>
    </row>
    <row r="61" spans="1:4">
      <c r="A61" s="3" t="s">
        <v>689</v>
      </c>
    </row>
    <row r="62" spans="1:4">
      <c r="A62" s="4" t="s">
        <v>92</v>
      </c>
      <c r="B62" s="5" t="n">
        <v>3187</v>
      </c>
      <c r="D62" s="5" t="n">
        <v>278</v>
      </c>
    </row>
    <row r="63" spans="1:4">
      <c r="A63" s="4" t="s">
        <v>692</v>
      </c>
      <c r="B63" s="5" t="n">
        <v>3066</v>
      </c>
      <c r="C63" s="5" t="n">
        <v>93</v>
      </c>
      <c r="D63" s="5" t="n">
        <v>552</v>
      </c>
    </row>
    <row r="64" spans="1:4">
      <c r="A64" s="4" t="s">
        <v>98</v>
      </c>
      <c r="B64" s="5" t="n">
        <v>3392</v>
      </c>
      <c r="D64" s="5" t="n">
        <v>52</v>
      </c>
    </row>
    <row r="65" spans="1:4">
      <c r="A65" s="4" t="s">
        <v>693</v>
      </c>
      <c r="C65" s="5" t="n">
        <v>-17</v>
      </c>
    </row>
    <row r="66" spans="1:4">
      <c r="A66" s="4" t="s">
        <v>690</v>
      </c>
      <c r="B66" s="5" t="n">
        <v>-3271</v>
      </c>
      <c r="C66" s="5" t="n">
        <v>-110</v>
      </c>
      <c r="D66" s="5" t="n">
        <v>-326</v>
      </c>
    </row>
    <row r="67" spans="1:4">
      <c r="A67" s="4" t="s">
        <v>106</v>
      </c>
      <c r="B67" s="5" t="n">
        <v>-1872</v>
      </c>
    </row>
    <row r="68" spans="1:4">
      <c r="A68" s="4" t="s">
        <v>694</v>
      </c>
      <c r="D68" s="5" t="n">
        <v>-375</v>
      </c>
    </row>
    <row r="69" spans="1:4">
      <c r="A69" s="4" t="s">
        <v>697</v>
      </c>
      <c r="B69" s="5" t="n">
        <v>-5143</v>
      </c>
      <c r="C69" s="5" t="n">
        <v>-110</v>
      </c>
      <c r="D69" s="5" t="n">
        <v>-701</v>
      </c>
    </row>
    <row r="70" spans="1:4">
      <c r="A70" s="3" t="s">
        <v>698</v>
      </c>
    </row>
    <row r="71" spans="1:4">
      <c r="A71" s="4" t="s">
        <v>699</v>
      </c>
      <c r="B71" s="5" t="n">
        <v>124112</v>
      </c>
      <c r="C71" s="5" t="n">
        <v>108958</v>
      </c>
    </row>
    <row r="72" spans="1:4">
      <c r="A72" s="4" t="s">
        <v>43</v>
      </c>
      <c r="B72" s="5" t="n">
        <v>698</v>
      </c>
      <c r="C72" s="5" t="n">
        <v>514</v>
      </c>
    </row>
    <row r="73" spans="1:4">
      <c r="A73" s="4" t="s">
        <v>47</v>
      </c>
      <c r="B73" s="5" t="n">
        <v>1074</v>
      </c>
      <c r="C73" s="5" t="n">
        <v>2</v>
      </c>
    </row>
    <row r="74" spans="1:4">
      <c r="A74" s="4" t="s">
        <v>48</v>
      </c>
      <c r="B74" s="5" t="n">
        <v>125884</v>
      </c>
      <c r="C74" s="5" t="n">
        <v>109474</v>
      </c>
    </row>
    <row r="75" spans="1:4">
      <c r="A75" s="4" t="s">
        <v>700</v>
      </c>
      <c r="B75" s="5" t="n">
        <v>70833</v>
      </c>
      <c r="C75" s="5" t="n">
        <v>30555</v>
      </c>
    </row>
    <row r="76" spans="1:4">
      <c r="A76" s="4" t="s">
        <v>701</v>
      </c>
      <c r="B76" s="5" t="n">
        <v>1935</v>
      </c>
      <c r="C76" s="5" t="n">
        <v>12700</v>
      </c>
    </row>
    <row r="77" spans="1:4">
      <c r="A77" s="4" t="s">
        <v>57</v>
      </c>
      <c r="B77" s="5" t="n">
        <v>72768</v>
      </c>
      <c r="C77" s="5" t="n">
        <v>43255</v>
      </c>
    </row>
    <row r="78" spans="1:4">
      <c r="A78" s="4" t="s">
        <v>68</v>
      </c>
      <c r="B78" s="5" t="n">
        <v>53116</v>
      </c>
      <c r="C78" s="5" t="n">
        <v>66219</v>
      </c>
    </row>
    <row r="79" spans="1:4">
      <c r="A79" s="4" t="s">
        <v>705</v>
      </c>
    </row>
    <row r="80" spans="1:4">
      <c r="A80" s="3" t="s">
        <v>689</v>
      </c>
    </row>
    <row r="81" spans="1:4">
      <c r="A81" s="4" t="s">
        <v>92</v>
      </c>
      <c r="B81" s="5" t="n">
        <v>158738</v>
      </c>
      <c r="C81" s="5" t="n">
        <v>156920</v>
      </c>
      <c r="D81" s="5" t="n">
        <v>169175</v>
      </c>
    </row>
    <row r="82" spans="1:4">
      <c r="A82" s="4" t="s">
        <v>692</v>
      </c>
      <c r="B82" s="5" t="n">
        <v>56403</v>
      </c>
      <c r="C82" s="5" t="n">
        <v>52450</v>
      </c>
      <c r="D82" s="5" t="n">
        <v>52322</v>
      </c>
    </row>
    <row r="83" spans="1:4">
      <c r="A83" s="4" t="s">
        <v>98</v>
      </c>
      <c r="B83" s="5" t="n">
        <v>44721</v>
      </c>
      <c r="C83" s="5" t="n">
        <v>45144</v>
      </c>
      <c r="D83" s="5" t="n">
        <v>46135</v>
      </c>
    </row>
    <row r="84" spans="1:4">
      <c r="A84" s="4" t="s">
        <v>693</v>
      </c>
      <c r="C84" s="5" t="n">
        <v>-609</v>
      </c>
    </row>
    <row r="85" spans="1:4">
      <c r="A85" s="4" t="s">
        <v>690</v>
      </c>
      <c r="B85" s="5" t="n">
        <v>57614</v>
      </c>
      <c r="C85" s="5" t="n">
        <v>58717</v>
      </c>
      <c r="D85" s="5" t="n">
        <v>70718</v>
      </c>
    </row>
    <row r="86" spans="1:4">
      <c r="A86" s="4" t="s">
        <v>106</v>
      </c>
      <c r="B86" s="5" t="n">
        <v>-49118</v>
      </c>
      <c r="C86" s="5" t="n">
        <v>-50603</v>
      </c>
      <c r="D86" s="5" t="n">
        <v>-51173</v>
      </c>
    </row>
    <row r="87" spans="1:4">
      <c r="A87" s="4" t="s">
        <v>694</v>
      </c>
      <c r="D87" s="5" t="n">
        <v>34201</v>
      </c>
    </row>
    <row r="88" spans="1:4">
      <c r="A88" s="4" t="s">
        <v>697</v>
      </c>
      <c r="B88" s="5" t="n">
        <v>8496</v>
      </c>
      <c r="C88" s="5" t="n">
        <v>8114</v>
      </c>
      <c r="D88" s="5" t="n">
        <v>53746</v>
      </c>
    </row>
    <row r="89" spans="1:4">
      <c r="A89" s="3" t="s">
        <v>698</v>
      </c>
    </row>
    <row r="90" spans="1:4">
      <c r="A90" s="4" t="s">
        <v>699</v>
      </c>
      <c r="B90" s="5" t="n">
        <v>1609903</v>
      </c>
      <c r="C90" s="5" t="n">
        <v>1641338</v>
      </c>
    </row>
    <row r="91" spans="1:4">
      <c r="A91" s="4" t="s">
        <v>43</v>
      </c>
      <c r="B91" s="5" t="n">
        <v>11192</v>
      </c>
      <c r="C91" s="5" t="n">
        <v>11947</v>
      </c>
    </row>
    <row r="92" spans="1:4">
      <c r="A92" s="4" t="s">
        <v>47</v>
      </c>
      <c r="B92" s="5" t="n">
        <v>18670</v>
      </c>
      <c r="C92" s="5" t="n">
        <v>15037</v>
      </c>
    </row>
    <row r="93" spans="1:4">
      <c r="A93" s="4" t="s">
        <v>48</v>
      </c>
      <c r="B93" s="5" t="n">
        <v>1639765</v>
      </c>
      <c r="C93" s="5" t="n">
        <v>1668322</v>
      </c>
    </row>
    <row r="94" spans="1:4">
      <c r="A94" s="4" t="s">
        <v>700</v>
      </c>
      <c r="B94" s="5" t="n">
        <v>1089231</v>
      </c>
      <c r="C94" s="5" t="n">
        <v>1108156</v>
      </c>
    </row>
    <row r="95" spans="1:4">
      <c r="A95" s="4" t="s">
        <v>701</v>
      </c>
      <c r="B95" s="5" t="n">
        <v>21258</v>
      </c>
      <c r="C95" s="5" t="n">
        <v>19477</v>
      </c>
    </row>
    <row r="96" spans="1:4">
      <c r="A96" s="4" t="s">
        <v>57</v>
      </c>
      <c r="B96" s="5" t="n">
        <v>1110489</v>
      </c>
      <c r="C96" s="5" t="n">
        <v>1127633</v>
      </c>
    </row>
    <row r="97" spans="1:4">
      <c r="A97" s="4" t="s">
        <v>68</v>
      </c>
      <c r="B97" s="5" t="n">
        <v>529276</v>
      </c>
      <c r="C97" s="5" t="n">
        <v>540689</v>
      </c>
    </row>
    <row r="98" spans="1:4">
      <c r="A98" s="4" t="s">
        <v>706</v>
      </c>
    </row>
    <row r="99" spans="1:4">
      <c r="A99" s="3" t="s">
        <v>689</v>
      </c>
    </row>
    <row r="100" spans="1:4">
      <c r="A100" s="4" t="s">
        <v>92</v>
      </c>
      <c r="B100" s="5" t="n">
        <v>20703</v>
      </c>
      <c r="C100" s="5" t="n">
        <v>20327</v>
      </c>
      <c r="D100" s="5" t="n">
        <v>19997</v>
      </c>
    </row>
    <row r="101" spans="1:4">
      <c r="A101" s="4" t="s">
        <v>692</v>
      </c>
      <c r="B101" s="5" t="n">
        <v>8318</v>
      </c>
      <c r="C101" s="5" t="n">
        <v>8159</v>
      </c>
      <c r="D101" s="5" t="n">
        <v>7828</v>
      </c>
    </row>
    <row r="102" spans="1:4">
      <c r="A102" s="4" t="s">
        <v>98</v>
      </c>
      <c r="B102" s="5" t="n">
        <v>14487</v>
      </c>
      <c r="C102" s="5" t="n">
        <v>14480</v>
      </c>
      <c r="D102" s="5" t="n">
        <v>14444</v>
      </c>
    </row>
    <row r="103" spans="1:4">
      <c r="A103" s="4" t="s">
        <v>690</v>
      </c>
      <c r="B103" s="5" t="n">
        <v>-2102</v>
      </c>
      <c r="C103" s="5" t="n">
        <v>-2312</v>
      </c>
      <c r="D103" s="5" t="n">
        <v>-2275</v>
      </c>
    </row>
    <row r="104" spans="1:4">
      <c r="A104" s="4" t="s">
        <v>106</v>
      </c>
      <c r="B104" s="5" t="n">
        <v>-6739</v>
      </c>
      <c r="C104" s="5" t="n">
        <v>-5264</v>
      </c>
      <c r="D104" s="5" t="n">
        <v>-5369</v>
      </c>
    </row>
    <row r="105" spans="1:4">
      <c r="A105" s="4" t="s">
        <v>697</v>
      </c>
      <c r="B105" s="5" t="n">
        <v>-8841</v>
      </c>
      <c r="C105" s="5" t="n">
        <v>-7576</v>
      </c>
      <c r="D105" s="5" t="n">
        <v>-7644</v>
      </c>
    </row>
    <row r="106" spans="1:4">
      <c r="A106" s="3" t="s">
        <v>698</v>
      </c>
    </row>
    <row r="107" spans="1:4">
      <c r="A107" s="4" t="s">
        <v>699</v>
      </c>
      <c r="B107" s="5" t="n">
        <v>182970</v>
      </c>
      <c r="C107" s="5" t="n">
        <v>195625</v>
      </c>
    </row>
    <row r="108" spans="1:4">
      <c r="A108" s="4" t="s">
        <v>43</v>
      </c>
      <c r="B108" s="5" t="n">
        <v>1794</v>
      </c>
      <c r="C108" s="5" t="n">
        <v>829</v>
      </c>
    </row>
    <row r="109" spans="1:4">
      <c r="A109" s="4" t="s">
        <v>47</v>
      </c>
      <c r="B109" s="5" t="n">
        <v>1320</v>
      </c>
      <c r="C109" s="5" t="n">
        <v>905</v>
      </c>
    </row>
    <row r="110" spans="1:4">
      <c r="A110" s="4" t="s">
        <v>48</v>
      </c>
      <c r="B110" s="5" t="n">
        <v>186084</v>
      </c>
      <c r="C110" s="5" t="n">
        <v>197359</v>
      </c>
    </row>
    <row r="111" spans="1:4">
      <c r="A111" s="4" t="s">
        <v>700</v>
      </c>
      <c r="B111" s="5" t="n">
        <v>165699</v>
      </c>
      <c r="C111" s="5" t="n">
        <v>165801</v>
      </c>
    </row>
    <row r="112" spans="1:4">
      <c r="A112" s="4" t="s">
        <v>701</v>
      </c>
      <c r="B112" s="5" t="n">
        <v>1860</v>
      </c>
      <c r="C112" s="5" t="n">
        <v>1745</v>
      </c>
    </row>
    <row r="113" spans="1:4">
      <c r="A113" s="4" t="s">
        <v>57</v>
      </c>
      <c r="B113" s="5" t="n">
        <v>167559</v>
      </c>
      <c r="C113" s="5" t="n">
        <v>167546</v>
      </c>
    </row>
    <row r="114" spans="1:4">
      <c r="A114" s="4" t="s">
        <v>68</v>
      </c>
      <c r="B114" s="5" t="n">
        <v>18525</v>
      </c>
      <c r="C114" s="5" t="n">
        <v>29813</v>
      </c>
    </row>
    <row r="115" spans="1:4">
      <c r="A115" s="4" t="s">
        <v>615</v>
      </c>
    </row>
    <row r="116" spans="1:4">
      <c r="A116" s="3" t="s">
        <v>689</v>
      </c>
    </row>
    <row r="117" spans="1:4">
      <c r="A117" s="4" t="s">
        <v>92</v>
      </c>
      <c r="B117" s="5" t="n">
        <v>16392</v>
      </c>
      <c r="C117" s="5" t="n">
        <v>18812</v>
      </c>
      <c r="D117" s="5" t="n">
        <v>12174</v>
      </c>
    </row>
    <row r="118" spans="1:4">
      <c r="A118" s="4" t="s">
        <v>692</v>
      </c>
      <c r="B118" s="5" t="n">
        <v>8830</v>
      </c>
      <c r="C118" s="5" t="n">
        <v>9520</v>
      </c>
      <c r="D118" s="5" t="n">
        <v>7117</v>
      </c>
    </row>
    <row r="119" spans="1:4">
      <c r="A119" s="4" t="s">
        <v>98</v>
      </c>
      <c r="B119" s="5" t="n">
        <v>7679</v>
      </c>
      <c r="C119" s="5" t="n">
        <v>7387</v>
      </c>
      <c r="D119" s="5" t="n">
        <v>6218</v>
      </c>
    </row>
    <row r="120" spans="1:4">
      <c r="A120" s="4" t="s">
        <v>693</v>
      </c>
      <c r="C120" s="5" t="n">
        <v>72216</v>
      </c>
    </row>
    <row r="121" spans="1:4">
      <c r="A121" s="4" t="s">
        <v>690</v>
      </c>
      <c r="B121" s="5" t="n">
        <v>-117</v>
      </c>
      <c r="C121" s="5" t="n">
        <v>74121</v>
      </c>
      <c r="D121" s="5" t="n">
        <v>-1161</v>
      </c>
    </row>
    <row r="122" spans="1:4">
      <c r="A122" s="4" t="s">
        <v>106</v>
      </c>
      <c r="B122" s="5" t="n">
        <v>-6175</v>
      </c>
      <c r="C122" s="5" t="n">
        <v>-4038</v>
      </c>
      <c r="D122" s="5" t="n">
        <v>-2166</v>
      </c>
    </row>
    <row r="123" spans="1:4">
      <c r="A123" s="4" t="s">
        <v>695</v>
      </c>
      <c r="B123" s="5" t="n">
        <v>148</v>
      </c>
    </row>
    <row r="124" spans="1:4">
      <c r="A124" s="4" t="s">
        <v>696</v>
      </c>
      <c r="C124" s="5" t="n">
        <v>439</v>
      </c>
      <c r="D124" s="5" t="n">
        <v>-62</v>
      </c>
    </row>
    <row r="125" spans="1:4">
      <c r="A125" s="4" t="s">
        <v>697</v>
      </c>
      <c r="B125" s="5" t="n">
        <v>-6144</v>
      </c>
      <c r="C125" s="5" t="n">
        <v>69644</v>
      </c>
      <c r="D125" s="5" t="n">
        <v>-3265</v>
      </c>
    </row>
    <row r="126" spans="1:4">
      <c r="A126" s="3" t="s">
        <v>698</v>
      </c>
    </row>
    <row r="127" spans="1:4">
      <c r="A127" s="4" t="s">
        <v>699</v>
      </c>
      <c r="B127" s="5" t="n">
        <v>281729</v>
      </c>
      <c r="C127" s="5" t="n">
        <v>252352</v>
      </c>
    </row>
    <row r="128" spans="1:4">
      <c r="A128" s="4" t="s">
        <v>43</v>
      </c>
      <c r="B128" s="5" t="n">
        <v>8614</v>
      </c>
      <c r="C128" s="5" t="n">
        <v>4214</v>
      </c>
    </row>
    <row r="129" spans="1:4">
      <c r="A129" s="4" t="s">
        <v>47</v>
      </c>
      <c r="B129" s="5" t="n">
        <v>1610</v>
      </c>
      <c r="C129" s="5" t="n">
        <v>979</v>
      </c>
    </row>
    <row r="130" spans="1:4">
      <c r="A130" s="4" t="s">
        <v>48</v>
      </c>
      <c r="B130" s="5" t="n">
        <v>291953</v>
      </c>
      <c r="C130" s="5" t="n">
        <v>257545</v>
      </c>
    </row>
    <row r="131" spans="1:4">
      <c r="A131" s="4" t="s">
        <v>700</v>
      </c>
      <c r="B131" s="5" t="n">
        <v>171879</v>
      </c>
      <c r="C131" s="5" t="n">
        <v>126626</v>
      </c>
    </row>
    <row r="132" spans="1:4">
      <c r="A132" s="4" t="s">
        <v>701</v>
      </c>
      <c r="B132" s="5" t="n">
        <v>9943</v>
      </c>
      <c r="C132" s="5" t="n">
        <v>17389</v>
      </c>
    </row>
    <row r="133" spans="1:4">
      <c r="A133" s="4" t="s">
        <v>57</v>
      </c>
      <c r="B133" s="5" t="n">
        <v>181822</v>
      </c>
      <c r="C133" s="5" t="n">
        <v>144015</v>
      </c>
    </row>
    <row r="134" spans="1:4">
      <c r="A134" s="4" t="s">
        <v>68</v>
      </c>
      <c r="B134" s="5" t="n">
        <v>110131</v>
      </c>
      <c r="C134" s="5" t="n">
        <v>113530</v>
      </c>
    </row>
    <row r="135" spans="1:4">
      <c r="A135" s="4" t="s">
        <v>707</v>
      </c>
    </row>
    <row r="136" spans="1:4">
      <c r="A136" s="3" t="s">
        <v>689</v>
      </c>
    </row>
    <row r="137" spans="1:4">
      <c r="A137" s="4" t="s">
        <v>92</v>
      </c>
      <c r="B137" s="5" t="n">
        <v>6000</v>
      </c>
      <c r="C137" s="5" t="n">
        <v>7800</v>
      </c>
      <c r="D137" s="5" t="n">
        <v>8500</v>
      </c>
    </row>
    <row r="138" spans="1:4">
      <c r="A138" s="4" t="s">
        <v>708</v>
      </c>
      <c r="B138" s="5" t="n">
        <v>1800</v>
      </c>
      <c r="C138" s="5" t="n">
        <v>9500</v>
      </c>
      <c r="D138" s="7" t="n">
        <v>12200</v>
      </c>
    </row>
    <row r="139" spans="1:4">
      <c r="A139" s="3" t="s">
        <v>698</v>
      </c>
    </row>
    <row r="140" spans="1:4">
      <c r="A140" s="4" t="s">
        <v>48</v>
      </c>
      <c r="B140" s="5" t="n">
        <v>248100</v>
      </c>
      <c r="C140" s="5" t="n">
        <v>79100</v>
      </c>
    </row>
    <row r="141" spans="1:4">
      <c r="A141" s="4" t="s">
        <v>57</v>
      </c>
      <c r="B141" s="5" t="n">
        <v>22500</v>
      </c>
      <c r="C141" s="5" t="n">
        <v>800</v>
      </c>
    </row>
    <row r="142" spans="1:4">
      <c r="A142" s="4" t="s">
        <v>68</v>
      </c>
      <c r="B142" s="7" t="n">
        <v>225600</v>
      </c>
      <c r="C142" s="7" t="n">
        <v>783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outlineLevelCol="0"/>
  <cols>
    <col customWidth="1" max="1" min="1" width="78"/>
    <col customWidth="1" max="2" min="2" width="34"/>
    <col customWidth="1" max="3" min="3" width="21"/>
  </cols>
  <sheetData>
    <row r="1" spans="1:3">
      <c r="A1" s="1" t="s">
        <v>709</v>
      </c>
      <c r="B1" s="2" t="s">
        <v>1</v>
      </c>
    </row>
    <row r="2" spans="1:3">
      <c r="B2" s="2" t="s">
        <v>710</v>
      </c>
      <c r="C2" s="2" t="s">
        <v>168</v>
      </c>
    </row>
    <row r="3" spans="1:3">
      <c r="A3" s="3" t="s">
        <v>711</v>
      </c>
    </row>
    <row r="4" spans="1:3">
      <c r="A4" s="4" t="s">
        <v>712</v>
      </c>
      <c r="B4" s="7" t="n">
        <v>5000</v>
      </c>
      <c r="C4" s="7" t="n">
        <v>8200</v>
      </c>
    </row>
    <row r="5" spans="1:3">
      <c r="A5" s="4" t="s">
        <v>713</v>
      </c>
      <c r="B5" s="4" t="s">
        <v>714</v>
      </c>
    </row>
    <row r="6" spans="1:3">
      <c r="A6" s="4" t="s">
        <v>659</v>
      </c>
      <c r="B6" s="7" t="n">
        <v>3547787</v>
      </c>
      <c r="C6" s="5" t="n">
        <v>3671663</v>
      </c>
    </row>
    <row r="7" spans="1:3">
      <c r="A7" s="4" t="s">
        <v>323</v>
      </c>
      <c r="B7" s="5" t="n">
        <v>2946560</v>
      </c>
      <c r="C7" s="5" t="n">
        <v>2868394</v>
      </c>
    </row>
    <row r="8" spans="1:3">
      <c r="A8" s="4" t="s">
        <v>715</v>
      </c>
      <c r="B8" s="7" t="n">
        <v>3300</v>
      </c>
      <c r="C8" s="5" t="n">
        <v>3300</v>
      </c>
    </row>
    <row r="9" spans="1:3">
      <c r="A9" s="4" t="s">
        <v>716</v>
      </c>
      <c r="B9" s="5" t="n">
        <v>1</v>
      </c>
    </row>
    <row r="10" spans="1:3">
      <c r="A10" s="4" t="s">
        <v>717</v>
      </c>
    </row>
    <row r="11" spans="1:3">
      <c r="A11" s="3" t="s">
        <v>711</v>
      </c>
    </row>
    <row r="12" spans="1:3">
      <c r="A12" s="4" t="s">
        <v>718</v>
      </c>
      <c r="B12" s="4" t="s">
        <v>719</v>
      </c>
    </row>
    <row r="13" spans="1:3">
      <c r="A13" s="4" t="s">
        <v>330</v>
      </c>
    </row>
    <row r="14" spans="1:3">
      <c r="A14" s="3" t="s">
        <v>711</v>
      </c>
    </row>
    <row r="15" spans="1:3">
      <c r="A15" s="4" t="s">
        <v>713</v>
      </c>
      <c r="B15" s="4" t="s">
        <v>720</v>
      </c>
    </row>
    <row r="16" spans="1:3">
      <c r="A16" s="4" t="s">
        <v>721</v>
      </c>
      <c r="B16" s="7" t="n">
        <v>101115</v>
      </c>
      <c r="C16" s="5" t="n">
        <v>300000</v>
      </c>
    </row>
    <row r="17" spans="1:3">
      <c r="A17" s="4" t="s">
        <v>715</v>
      </c>
      <c r="B17" s="7" t="n">
        <v>101115</v>
      </c>
      <c r="C17" s="5" t="n">
        <v>300000</v>
      </c>
    </row>
    <row r="18" spans="1:3">
      <c r="A18" s="4" t="s">
        <v>722</v>
      </c>
    </row>
    <row r="19" spans="1:3">
      <c r="A19" s="3" t="s">
        <v>711</v>
      </c>
    </row>
    <row r="20" spans="1:3">
      <c r="A20" s="4" t="s">
        <v>718</v>
      </c>
      <c r="B20" s="4" t="s">
        <v>723</v>
      </c>
    </row>
    <row r="21" spans="1:3">
      <c r="A21" s="4" t="s">
        <v>724</v>
      </c>
    </row>
    <row r="22" spans="1:3">
      <c r="A22" s="3" t="s">
        <v>711</v>
      </c>
    </row>
    <row r="23" spans="1:3">
      <c r="A23" s="4" t="s">
        <v>725</v>
      </c>
      <c r="B23" s="7" t="n">
        <v>417989</v>
      </c>
      <c r="C23" s="5" t="n">
        <v>395611</v>
      </c>
    </row>
    <row r="24" spans="1:3">
      <c r="A24" s="4" t="s">
        <v>713</v>
      </c>
      <c r="B24" s="4" t="s">
        <v>726</v>
      </c>
    </row>
    <row r="25" spans="1:3">
      <c r="A25" s="4" t="s">
        <v>727</v>
      </c>
      <c r="B25" s="5" t="n">
        <v>7</v>
      </c>
    </row>
    <row r="26" spans="1:3">
      <c r="A26" s="4" t="s">
        <v>728</v>
      </c>
    </row>
    <row r="27" spans="1:3">
      <c r="A27" s="3" t="s">
        <v>711</v>
      </c>
    </row>
    <row r="28" spans="1:3">
      <c r="A28" s="4" t="s">
        <v>718</v>
      </c>
      <c r="B28" s="4" t="s">
        <v>729</v>
      </c>
    </row>
    <row r="29" spans="1:3">
      <c r="A29" s="4" t="s">
        <v>730</v>
      </c>
    </row>
    <row r="30" spans="1:3">
      <c r="A30" s="3" t="s">
        <v>711</v>
      </c>
    </row>
    <row r="31" spans="1:3">
      <c r="A31" s="4" t="s">
        <v>725</v>
      </c>
      <c r="B31" s="7" t="n">
        <v>94700</v>
      </c>
      <c r="C31" s="5" t="n">
        <v>94700</v>
      </c>
    </row>
    <row r="32" spans="1:3">
      <c r="A32" s="4" t="s">
        <v>713</v>
      </c>
      <c r="B32" s="4" t="s">
        <v>731</v>
      </c>
    </row>
    <row r="33" spans="1:3">
      <c r="A33" s="4" t="s">
        <v>727</v>
      </c>
      <c r="B33" s="5" t="n">
        <v>2</v>
      </c>
    </row>
    <row r="34" spans="1:3">
      <c r="A34" s="4" t="s">
        <v>732</v>
      </c>
    </row>
    <row r="35" spans="1:3">
      <c r="A35" s="3" t="s">
        <v>711</v>
      </c>
    </row>
    <row r="36" spans="1:3">
      <c r="A36" s="4" t="s">
        <v>718</v>
      </c>
      <c r="B36" s="4" t="s">
        <v>733</v>
      </c>
    </row>
    <row r="37" spans="1:3">
      <c r="A37" s="4" t="s">
        <v>734</v>
      </c>
    </row>
    <row r="38" spans="1:3">
      <c r="A38" s="3" t="s">
        <v>711</v>
      </c>
    </row>
    <row r="39" spans="1:3">
      <c r="A39" s="4" t="s">
        <v>725</v>
      </c>
      <c r="C39" s="5" t="n">
        <v>29034</v>
      </c>
    </row>
    <row r="40" spans="1:3">
      <c r="A40" s="4" t="s">
        <v>498</v>
      </c>
    </row>
    <row r="41" spans="1:3">
      <c r="A41" s="3" t="s">
        <v>711</v>
      </c>
    </row>
    <row r="42" spans="1:3">
      <c r="A42" s="4" t="s">
        <v>659</v>
      </c>
      <c r="B42" s="7" t="n">
        <v>601227</v>
      </c>
    </row>
    <row r="43" spans="1:3">
      <c r="A43" s="4" t="s">
        <v>735</v>
      </c>
    </row>
    <row r="44" spans="1:3">
      <c r="A44" s="3" t="s">
        <v>711</v>
      </c>
    </row>
    <row r="45" spans="1:3">
      <c r="A45" s="4" t="s">
        <v>725</v>
      </c>
      <c r="B45" s="7" t="n">
        <v>506646</v>
      </c>
      <c r="C45" s="5" t="n">
        <v>679777</v>
      </c>
    </row>
    <row r="46" spans="1:3">
      <c r="A46" s="4" t="s">
        <v>713</v>
      </c>
      <c r="B46" s="4" t="s">
        <v>736</v>
      </c>
    </row>
    <row r="47" spans="1:3">
      <c r="A47" s="4" t="s">
        <v>659</v>
      </c>
      <c r="B47" s="7" t="n">
        <v>506646</v>
      </c>
    </row>
    <row r="48" spans="1:3">
      <c r="A48" s="4" t="s">
        <v>727</v>
      </c>
      <c r="B48" s="5" t="n">
        <v>8</v>
      </c>
    </row>
    <row r="49" spans="1:3">
      <c r="A49" s="4" t="s">
        <v>737</v>
      </c>
    </row>
    <row r="50" spans="1:3">
      <c r="A50" s="3" t="s">
        <v>711</v>
      </c>
    </row>
    <row r="51" spans="1:3">
      <c r="A51" s="4" t="s">
        <v>718</v>
      </c>
      <c r="B51" s="4" t="s">
        <v>738</v>
      </c>
    </row>
    <row r="52" spans="1:3">
      <c r="A52" s="4" t="s">
        <v>739</v>
      </c>
    </row>
    <row r="53" spans="1:3">
      <c r="A53" s="3" t="s">
        <v>711</v>
      </c>
    </row>
    <row r="54" spans="1:3">
      <c r="A54" s="4" t="s">
        <v>659</v>
      </c>
      <c r="B54" s="7" t="n">
        <v>94581</v>
      </c>
    </row>
    <row r="55" spans="1:3">
      <c r="A55" s="4" t="s">
        <v>499</v>
      </c>
      <c r="B55" s="7" t="n">
        <v>-119</v>
      </c>
      <c r="C55" s="5" t="n">
        <v>-242</v>
      </c>
    </row>
    <row r="56" spans="1:3">
      <c r="A56" s="4" t="s">
        <v>740</v>
      </c>
    </row>
    <row r="57" spans="1:3">
      <c r="A57" s="3" t="s">
        <v>711</v>
      </c>
    </row>
    <row r="58" spans="1:3">
      <c r="A58" s="4" t="s">
        <v>718</v>
      </c>
      <c r="B58" s="4" t="s">
        <v>741</v>
      </c>
    </row>
    <row r="59" spans="1:3">
      <c r="A59" s="4" t="s">
        <v>335</v>
      </c>
    </row>
    <row r="60" spans="1:3">
      <c r="A60" s="3" t="s">
        <v>711</v>
      </c>
    </row>
    <row r="61" spans="1:3">
      <c r="A61" s="4" t="s">
        <v>715</v>
      </c>
      <c r="B61" s="7" t="n">
        <v>16</v>
      </c>
      <c r="C61" s="5" t="n">
        <v>21767</v>
      </c>
    </row>
    <row r="62" spans="1:3">
      <c r="A62" s="4" t="s">
        <v>742</v>
      </c>
    </row>
    <row r="63" spans="1:3">
      <c r="A63" s="3" t="s">
        <v>711</v>
      </c>
    </row>
    <row r="64" spans="1:3">
      <c r="A64" s="4" t="s">
        <v>713</v>
      </c>
      <c r="B64" s="4" t="s">
        <v>743</v>
      </c>
    </row>
    <row r="65" spans="1:3">
      <c r="A65" s="4" t="s">
        <v>715</v>
      </c>
      <c r="B65" s="7" t="n">
        <v>16</v>
      </c>
      <c r="C65" s="5" t="n">
        <v>21767</v>
      </c>
    </row>
    <row r="66" spans="1:3">
      <c r="A66" s="4" t="s">
        <v>744</v>
      </c>
    </row>
    <row r="67" spans="1:3">
      <c r="A67" s="3" t="s">
        <v>711</v>
      </c>
    </row>
    <row r="68" spans="1:3">
      <c r="A68" s="4" t="s">
        <v>718</v>
      </c>
      <c r="B68" s="4" t="s">
        <v>745</v>
      </c>
    </row>
    <row r="69" spans="1:3">
      <c r="A69" s="4" t="s">
        <v>746</v>
      </c>
    </row>
    <row r="70" spans="1:3">
      <c r="A70" s="3" t="s">
        <v>711</v>
      </c>
    </row>
    <row r="71" spans="1:3">
      <c r="A71" s="4" t="s">
        <v>713</v>
      </c>
      <c r="B71" s="4" t="s">
        <v>747</v>
      </c>
    </row>
    <row r="72" spans="1:3">
      <c r="A72" s="4" t="s">
        <v>748</v>
      </c>
      <c r="B72" s="7" t="n">
        <v>35000</v>
      </c>
      <c r="C72" s="5" t="n">
        <v>35000</v>
      </c>
    </row>
    <row r="73" spans="1:3">
      <c r="A73" s="4" t="s">
        <v>749</v>
      </c>
    </row>
    <row r="74" spans="1:3">
      <c r="A74" s="3" t="s">
        <v>711</v>
      </c>
    </row>
    <row r="75" spans="1:3">
      <c r="A75" s="4" t="s">
        <v>718</v>
      </c>
      <c r="B75" s="4" t="s">
        <v>750</v>
      </c>
    </row>
    <row r="76" spans="1:3">
      <c r="A76" s="4" t="s">
        <v>751</v>
      </c>
    </row>
    <row r="77" spans="1:3">
      <c r="A77" s="3" t="s">
        <v>711</v>
      </c>
    </row>
    <row r="78" spans="1:3">
      <c r="A78" s="4" t="s">
        <v>712</v>
      </c>
      <c r="B78" s="7" t="n">
        <v>14</v>
      </c>
      <c r="C78" s="5" t="n">
        <v>22</v>
      </c>
    </row>
    <row r="79" spans="1:3">
      <c r="A79" s="4" t="s">
        <v>713</v>
      </c>
      <c r="B79" s="4" t="s">
        <v>752</v>
      </c>
    </row>
    <row r="80" spans="1:3">
      <c r="A80" s="4" t="s">
        <v>748</v>
      </c>
      <c r="B80" s="7" t="n">
        <v>299986</v>
      </c>
      <c r="C80" s="5" t="n">
        <v>299978</v>
      </c>
    </row>
    <row r="81" spans="1:3">
      <c r="A81" s="4" t="s">
        <v>753</v>
      </c>
    </row>
    <row r="82" spans="1:3">
      <c r="A82" s="3" t="s">
        <v>711</v>
      </c>
    </row>
    <row r="83" spans="1:3">
      <c r="A83" s="4" t="s">
        <v>718</v>
      </c>
      <c r="B83" s="4" t="s">
        <v>754</v>
      </c>
    </row>
    <row r="84" spans="1:3">
      <c r="A84" s="4" t="s">
        <v>755</v>
      </c>
    </row>
    <row r="85" spans="1:3">
      <c r="A85" s="3" t="s">
        <v>711</v>
      </c>
    </row>
    <row r="86" spans="1:3">
      <c r="A86" s="4" t="s">
        <v>712</v>
      </c>
      <c r="B86" s="7" t="n">
        <v>1087</v>
      </c>
      <c r="C86" s="5" t="n">
        <v>1446</v>
      </c>
    </row>
    <row r="87" spans="1:3">
      <c r="A87" s="4" t="s">
        <v>713</v>
      </c>
      <c r="B87" s="4" t="s">
        <v>756</v>
      </c>
    </row>
    <row r="88" spans="1:3">
      <c r="A88" s="4" t="s">
        <v>748</v>
      </c>
      <c r="B88" s="7" t="n">
        <v>398913</v>
      </c>
      <c r="C88" s="5" t="n">
        <v>398554</v>
      </c>
    </row>
    <row r="89" spans="1:3">
      <c r="A89" s="4" t="s">
        <v>757</v>
      </c>
    </row>
    <row r="90" spans="1:3">
      <c r="A90" s="3" t="s">
        <v>711</v>
      </c>
    </row>
    <row r="91" spans="1:3">
      <c r="A91" s="4" t="s">
        <v>718</v>
      </c>
      <c r="B91" s="4" t="s">
        <v>487</v>
      </c>
    </row>
    <row r="92" spans="1:3">
      <c r="A92" s="4" t="s">
        <v>758</v>
      </c>
    </row>
    <row r="93" spans="1:3">
      <c r="A93" s="3" t="s">
        <v>711</v>
      </c>
    </row>
    <row r="94" spans="1:3">
      <c r="A94" s="4" t="s">
        <v>713</v>
      </c>
      <c r="B94" s="4" t="s">
        <v>759</v>
      </c>
    </row>
    <row r="95" spans="1:3">
      <c r="A95" s="4" t="s">
        <v>748</v>
      </c>
      <c r="B95" s="7" t="n">
        <v>315000</v>
      </c>
      <c r="C95" s="5" t="n">
        <v>315000</v>
      </c>
    </row>
    <row r="96" spans="1:3">
      <c r="A96" s="4" t="s">
        <v>760</v>
      </c>
    </row>
    <row r="97" spans="1:3">
      <c r="A97" s="3" t="s">
        <v>711</v>
      </c>
    </row>
    <row r="98" spans="1:3">
      <c r="A98" s="4" t="s">
        <v>718</v>
      </c>
      <c r="B98" s="4" t="s">
        <v>750</v>
      </c>
    </row>
    <row r="99" spans="1:3">
      <c r="A99" s="4" t="s">
        <v>761</v>
      </c>
    </row>
    <row r="100" spans="1:3">
      <c r="A100" s="3" t="s">
        <v>711</v>
      </c>
    </row>
    <row r="101" spans="1:3">
      <c r="A101" s="4" t="s">
        <v>712</v>
      </c>
      <c r="B101" s="7" t="n">
        <v>574</v>
      </c>
      <c r="C101" s="5" t="n">
        <v>678</v>
      </c>
    </row>
    <row r="102" spans="1:3">
      <c r="A102" s="4" t="s">
        <v>713</v>
      </c>
      <c r="B102" s="4" t="s">
        <v>762</v>
      </c>
    </row>
    <row r="103" spans="1:3">
      <c r="A103" s="4" t="s">
        <v>748</v>
      </c>
      <c r="B103" s="7" t="n">
        <v>299426</v>
      </c>
      <c r="C103" s="5" t="n">
        <v>299322</v>
      </c>
    </row>
    <row r="104" spans="1:3">
      <c r="A104" s="4" t="s">
        <v>763</v>
      </c>
    </row>
    <row r="105" spans="1:3">
      <c r="A105" s="3" t="s">
        <v>711</v>
      </c>
    </row>
    <row r="106" spans="1:3">
      <c r="A106" s="4" t="s">
        <v>718</v>
      </c>
      <c r="B106" s="4" t="s">
        <v>764</v>
      </c>
    </row>
    <row r="107" spans="1:3">
      <c r="A107" s="4" t="s">
        <v>765</v>
      </c>
    </row>
    <row r="108" spans="1:3">
      <c r="A108" s="3" t="s">
        <v>711</v>
      </c>
    </row>
    <row r="109" spans="1:3">
      <c r="A109" s="4" t="s">
        <v>713</v>
      </c>
      <c r="B109" s="4" t="s">
        <v>766</v>
      </c>
    </row>
    <row r="110" spans="1:3">
      <c r="A110" s="4" t="s">
        <v>748</v>
      </c>
      <c r="B110" s="7" t="n">
        <v>15644</v>
      </c>
      <c r="C110" s="5" t="n">
        <v>15644</v>
      </c>
    </row>
    <row r="111" spans="1:3">
      <c r="A111" s="4" t="s">
        <v>767</v>
      </c>
    </row>
    <row r="112" spans="1:3">
      <c r="A112" s="3" t="s">
        <v>711</v>
      </c>
    </row>
    <row r="113" spans="1:3">
      <c r="A113" s="4" t="s">
        <v>718</v>
      </c>
      <c r="B113" s="4" t="s">
        <v>768</v>
      </c>
    </row>
    <row r="114" spans="1:3">
      <c r="A114" s="4" t="s">
        <v>769</v>
      </c>
    </row>
    <row r="115" spans="1:3">
      <c r="A115" s="3" t="s">
        <v>711</v>
      </c>
    </row>
    <row r="116" spans="1:3">
      <c r="A116" s="4" t="s">
        <v>712</v>
      </c>
      <c r="B116" s="7" t="n">
        <v>465</v>
      </c>
      <c r="C116" s="5" t="n">
        <v>534</v>
      </c>
    </row>
    <row r="117" spans="1:3">
      <c r="A117" s="4" t="s">
        <v>713</v>
      </c>
      <c r="B117" s="4" t="s">
        <v>770</v>
      </c>
    </row>
    <row r="118" spans="1:3">
      <c r="A118" s="4" t="s">
        <v>748</v>
      </c>
      <c r="B118" s="7" t="n">
        <v>299535</v>
      </c>
      <c r="C118" s="5" t="n">
        <v>299466</v>
      </c>
    </row>
    <row r="119" spans="1:3">
      <c r="A119" s="4" t="s">
        <v>771</v>
      </c>
    </row>
    <row r="120" spans="1:3">
      <c r="A120" s="3" t="s">
        <v>711</v>
      </c>
    </row>
    <row r="121" spans="1:3">
      <c r="A121" s="4" t="s">
        <v>718</v>
      </c>
      <c r="B121" s="4" t="s">
        <v>772</v>
      </c>
    </row>
    <row r="122" spans="1:3">
      <c r="A122" s="4" t="s">
        <v>773</v>
      </c>
    </row>
    <row r="123" spans="1:3">
      <c r="A123" s="3" t="s">
        <v>711</v>
      </c>
    </row>
    <row r="124" spans="1:3">
      <c r="A124" s="4" t="s">
        <v>713</v>
      </c>
      <c r="B124" s="4" t="s">
        <v>774</v>
      </c>
    </row>
    <row r="125" spans="1:3">
      <c r="A125" s="4" t="s">
        <v>748</v>
      </c>
      <c r="B125" s="7" t="n">
        <v>300000</v>
      </c>
      <c r="C125" s="5" t="n">
        <v>300000</v>
      </c>
    </row>
    <row r="126" spans="1:3">
      <c r="A126" s="4" t="s">
        <v>775</v>
      </c>
    </row>
    <row r="127" spans="1:3">
      <c r="A127" s="3" t="s">
        <v>711</v>
      </c>
    </row>
    <row r="128" spans="1:3">
      <c r="A128" s="4" t="s">
        <v>718</v>
      </c>
      <c r="B128" s="4" t="s">
        <v>776</v>
      </c>
    </row>
    <row r="129" spans="1:3">
      <c r="A129" s="4" t="s">
        <v>777</v>
      </c>
    </row>
    <row r="130" spans="1:3">
      <c r="A130" s="3" t="s">
        <v>711</v>
      </c>
    </row>
    <row r="131" spans="1:3">
      <c r="A131" s="4" t="s">
        <v>712</v>
      </c>
      <c r="B131" s="7" t="n">
        <v>600</v>
      </c>
      <c r="C131" s="5" t="n">
        <v>670</v>
      </c>
    </row>
    <row r="132" spans="1:3">
      <c r="A132" s="4" t="s">
        <v>713</v>
      </c>
      <c r="B132" s="4" t="s">
        <v>778</v>
      </c>
    </row>
    <row r="133" spans="1:3">
      <c r="A133" s="4" t="s">
        <v>748</v>
      </c>
      <c r="B133" s="7" t="n">
        <v>299400</v>
      </c>
      <c r="C133" s="5" t="n">
        <v>299330</v>
      </c>
    </row>
    <row r="134" spans="1:3">
      <c r="A134" s="4" t="s">
        <v>779</v>
      </c>
    </row>
    <row r="135" spans="1:3">
      <c r="A135" s="3" t="s">
        <v>711</v>
      </c>
    </row>
    <row r="136" spans="1:3">
      <c r="A136" s="4" t="s">
        <v>718</v>
      </c>
      <c r="B136" s="4" t="s">
        <v>780</v>
      </c>
    </row>
    <row r="137" spans="1:3">
      <c r="A137" s="4" t="s">
        <v>781</v>
      </c>
    </row>
    <row r="138" spans="1:3">
      <c r="A138" s="3" t="s">
        <v>711</v>
      </c>
    </row>
    <row r="139" spans="1:3">
      <c r="A139" s="4" t="s">
        <v>712</v>
      </c>
      <c r="B139" s="7" t="n">
        <v>1072</v>
      </c>
      <c r="C139" s="5" t="n">
        <v>1191</v>
      </c>
    </row>
    <row r="140" spans="1:3">
      <c r="A140" s="4" t="s">
        <v>713</v>
      </c>
      <c r="B140" s="4" t="s">
        <v>778</v>
      </c>
    </row>
    <row r="141" spans="1:3">
      <c r="A141" s="4" t="s">
        <v>748</v>
      </c>
      <c r="B141" s="7" t="n">
        <v>298928</v>
      </c>
      <c r="C141" s="5" t="n">
        <v>298809</v>
      </c>
    </row>
    <row r="142" spans="1:3">
      <c r="A142" s="4" t="s">
        <v>782</v>
      </c>
    </row>
    <row r="143" spans="1:3">
      <c r="A143" s="3" t="s">
        <v>711</v>
      </c>
    </row>
    <row r="144" spans="1:3">
      <c r="A144" s="4" t="s">
        <v>718</v>
      </c>
      <c r="B144" s="4" t="s">
        <v>783</v>
      </c>
    </row>
    <row r="145" spans="1:3">
      <c r="A145" s="4" t="s">
        <v>784</v>
      </c>
    </row>
    <row r="146" spans="1:3">
      <c r="A146" s="3" t="s">
        <v>711</v>
      </c>
    </row>
    <row r="147" spans="1:3">
      <c r="A147" s="4" t="s">
        <v>712</v>
      </c>
      <c r="B147" s="7" t="n">
        <v>6</v>
      </c>
      <c r="C147" s="5" t="n">
        <v>0</v>
      </c>
    </row>
    <row r="148" spans="1:3">
      <c r="A148" s="4" t="s">
        <v>713</v>
      </c>
      <c r="B148" s="4" t="s">
        <v>785</v>
      </c>
    </row>
    <row r="149" spans="1:3">
      <c r="A149" s="4" t="s">
        <v>748</v>
      </c>
      <c r="B149" s="7" t="n">
        <v>299994</v>
      </c>
    </row>
    <row r="150" spans="1:3">
      <c r="A150" s="4" t="s">
        <v>786</v>
      </c>
    </row>
    <row r="151" spans="1:3">
      <c r="A151" s="3" t="s">
        <v>711</v>
      </c>
    </row>
    <row r="152" spans="1:3">
      <c r="A152" s="4" t="s">
        <v>718</v>
      </c>
      <c r="B152" s="4" t="s">
        <v>787</v>
      </c>
    </row>
    <row r="153" spans="1:3">
      <c r="A153" s="4" t="s">
        <v>177</v>
      </c>
    </row>
    <row r="154" spans="1:3">
      <c r="A154" s="3" t="s">
        <v>711</v>
      </c>
    </row>
    <row r="155" spans="1:3">
      <c r="A155" s="4" t="s">
        <v>748</v>
      </c>
      <c r="B155" s="7" t="n">
        <v>16</v>
      </c>
      <c r="C155" s="5" t="n">
        <v>19</v>
      </c>
    </row>
    <row r="156" spans="1:3">
      <c r="A156" s="4" t="s">
        <v>323</v>
      </c>
    </row>
    <row r="157" spans="1:3">
      <c r="A157" s="3" t="s">
        <v>711</v>
      </c>
    </row>
    <row r="158" spans="1:3">
      <c r="A158" s="4" t="s">
        <v>713</v>
      </c>
      <c r="B158" s="4" t="s">
        <v>788</v>
      </c>
    </row>
    <row r="159" spans="1:3">
      <c r="A159" s="4" t="s">
        <v>659</v>
      </c>
      <c r="B159" s="7" t="n">
        <v>2946560</v>
      </c>
    </row>
    <row r="160" spans="1:3">
      <c r="A160" s="4" t="s">
        <v>323</v>
      </c>
      <c r="B160" s="5" t="n">
        <v>2946560</v>
      </c>
      <c r="C160" s="5" t="n">
        <v>2868394</v>
      </c>
    </row>
    <row r="161" spans="1:3">
      <c r="A161" s="4" t="s">
        <v>499</v>
      </c>
      <c r="B161" s="7" t="n">
        <v>-16413</v>
      </c>
      <c r="C161" s="5" t="n">
        <v>-14495</v>
      </c>
    </row>
    <row r="162" spans="1:3">
      <c r="A162" s="4" t="s">
        <v>789</v>
      </c>
    </row>
    <row r="163" spans="1:3">
      <c r="A163" s="3" t="s">
        <v>711</v>
      </c>
    </row>
    <row r="164" spans="1:3">
      <c r="A164" s="4" t="s">
        <v>718</v>
      </c>
      <c r="B164" s="4" t="s">
        <v>790</v>
      </c>
    </row>
    <row r="165" spans="1:3">
      <c r="A165" s="4" t="s">
        <v>791</v>
      </c>
    </row>
    <row r="166" spans="1:3">
      <c r="A166" s="3" t="s">
        <v>711</v>
      </c>
    </row>
    <row r="167" spans="1:3">
      <c r="A167" s="4" t="s">
        <v>715</v>
      </c>
      <c r="B167" s="7" t="n">
        <v>101100</v>
      </c>
      <c r="C167" s="5" t="n">
        <v>300000</v>
      </c>
    </row>
    <row r="168" spans="1:3">
      <c r="A168" s="4" t="s">
        <v>498</v>
      </c>
    </row>
    <row r="169" spans="1:3">
      <c r="A169" s="3" t="s">
        <v>711</v>
      </c>
    </row>
    <row r="170" spans="1:3">
      <c r="A170" s="4" t="s">
        <v>725</v>
      </c>
      <c r="B170" s="7" t="n">
        <v>601227</v>
      </c>
      <c r="C170" s="5" t="n">
        <v>803269</v>
      </c>
    </row>
    <row r="171" spans="1:3">
      <c r="A171" s="4" t="s">
        <v>713</v>
      </c>
      <c r="B171" s="4" t="s">
        <v>792</v>
      </c>
    </row>
    <row r="172" spans="1:3">
      <c r="A172" s="4" t="s">
        <v>727</v>
      </c>
      <c r="B172" s="5" t="n">
        <v>10</v>
      </c>
    </row>
    <row r="173" spans="1:3">
      <c r="A173" s="4" t="s">
        <v>793</v>
      </c>
    </row>
    <row r="174" spans="1:3">
      <c r="A174" s="3" t="s">
        <v>711</v>
      </c>
    </row>
    <row r="175" spans="1:3">
      <c r="A175" s="4" t="s">
        <v>718</v>
      </c>
      <c r="B175" s="4" t="s">
        <v>794</v>
      </c>
    </row>
    <row r="176" spans="1:3">
      <c r="A176" s="4" t="s">
        <v>735</v>
      </c>
    </row>
    <row r="177" spans="1:3">
      <c r="A177" s="3" t="s">
        <v>711</v>
      </c>
    </row>
    <row r="178" spans="1:3">
      <c r="A178" s="4" t="s">
        <v>499</v>
      </c>
      <c r="B178" s="7" t="n">
        <v>-1343</v>
      </c>
      <c r="C178" s="5" t="n">
        <v>-1670</v>
      </c>
    </row>
    <row r="179" spans="1:3">
      <c r="A179" s="4" t="s">
        <v>739</v>
      </c>
    </row>
    <row r="180" spans="1:3">
      <c r="A180" s="3" t="s">
        <v>711</v>
      </c>
    </row>
    <row r="181" spans="1:3">
      <c r="A181" s="4" t="s">
        <v>725</v>
      </c>
      <c r="B181" s="7" t="n">
        <v>94581</v>
      </c>
      <c r="C181" s="5" t="n">
        <v>123492</v>
      </c>
    </row>
    <row r="182" spans="1:3">
      <c r="A182" s="4" t="s">
        <v>713</v>
      </c>
      <c r="B182" s="4" t="s">
        <v>731</v>
      </c>
    </row>
    <row r="183" spans="1:3">
      <c r="A183" s="4" t="s">
        <v>727</v>
      </c>
      <c r="B183" s="5" t="n">
        <v>2</v>
      </c>
    </row>
    <row r="184" spans="1:3">
      <c r="A184" s="4" t="s">
        <v>795</v>
      </c>
    </row>
    <row r="185" spans="1:3">
      <c r="A185" s="3" t="s">
        <v>711</v>
      </c>
    </row>
    <row r="186" spans="1:3">
      <c r="A186" s="4" t="s">
        <v>718</v>
      </c>
      <c r="B186" s="4" t="s">
        <v>733</v>
      </c>
    </row>
    <row r="187" spans="1:3">
      <c r="A187" s="4" t="s">
        <v>796</v>
      </c>
    </row>
    <row r="188" spans="1:3">
      <c r="A188" s="3" t="s">
        <v>711</v>
      </c>
    </row>
    <row r="189" spans="1:3">
      <c r="A189" s="4" t="s">
        <v>725</v>
      </c>
      <c r="B189" s="7" t="n">
        <v>90000</v>
      </c>
      <c r="C189" s="7" t="n">
        <v>285836</v>
      </c>
    </row>
    <row r="190" spans="1:3">
      <c r="A190" s="4" t="s">
        <v>713</v>
      </c>
      <c r="B190" s="4" t="s">
        <v>797</v>
      </c>
    </row>
    <row r="191" spans="1:3">
      <c r="A191" s="4" t="s">
        <v>727</v>
      </c>
      <c r="B191" s="5" t="n">
        <v>1</v>
      </c>
    </row>
    <row r="192" spans="1:3">
      <c r="A192" s="4" t="s">
        <v>798</v>
      </c>
    </row>
    <row r="193" spans="1:3">
      <c r="A193" s="3" t="s">
        <v>711</v>
      </c>
    </row>
    <row r="194" spans="1:3">
      <c r="A194" s="4" t="s">
        <v>718</v>
      </c>
      <c r="B194" s="4" t="s">
        <v>7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00</v>
      </c>
      <c r="B1" s="2" t="s">
        <v>1</v>
      </c>
    </row>
    <row r="2" spans="1:6">
      <c r="B2" s="2" t="s">
        <v>2</v>
      </c>
      <c r="C2" s="2" t="s">
        <v>36</v>
      </c>
      <c r="D2" s="2" t="s">
        <v>801</v>
      </c>
      <c r="E2" s="2" t="s">
        <v>122</v>
      </c>
      <c r="F2" s="2" t="s">
        <v>4</v>
      </c>
    </row>
    <row r="3" spans="1:6">
      <c r="A3" s="3" t="s">
        <v>802</v>
      </c>
    </row>
    <row r="4" spans="1:6">
      <c r="A4" s="4" t="s">
        <v>721</v>
      </c>
      <c r="B4" s="7" t="n">
        <v>3300</v>
      </c>
      <c r="C4" s="7" t="n">
        <v>3300</v>
      </c>
    </row>
    <row r="5" spans="1:6">
      <c r="A5" s="4" t="s">
        <v>803</v>
      </c>
    </row>
    <row r="6" spans="1:6">
      <c r="A6" s="3" t="s">
        <v>802</v>
      </c>
    </row>
    <row r="7" spans="1:6">
      <c r="A7" s="4" t="s">
        <v>804</v>
      </c>
      <c r="C7" s="5" t="n">
        <v>1100000</v>
      </c>
      <c r="E7" s="7" t="n">
        <v>2000000</v>
      </c>
      <c r="F7" s="7" t="n">
        <v>2000000</v>
      </c>
    </row>
    <row r="8" spans="1:6">
      <c r="A8" s="4" t="s">
        <v>805</v>
      </c>
      <c r="C8" s="5" t="n">
        <v>2274</v>
      </c>
    </row>
    <row r="9" spans="1:6">
      <c r="A9" s="4" t="s">
        <v>806</v>
      </c>
      <c r="C9" s="7" t="n">
        <v>120000</v>
      </c>
    </row>
    <row r="10" spans="1:6">
      <c r="A10" s="4" t="s">
        <v>807</v>
      </c>
      <c r="C10" s="4" t="s">
        <v>808</v>
      </c>
    </row>
    <row r="11" spans="1:6">
      <c r="A11" s="4" t="s">
        <v>809</v>
      </c>
    </row>
    <row r="12" spans="1:6">
      <c r="A12" s="3" t="s">
        <v>802</v>
      </c>
    </row>
    <row r="13" spans="1:6">
      <c r="A13" s="4" t="s">
        <v>721</v>
      </c>
      <c r="B13" s="5" t="n">
        <v>90000</v>
      </c>
      <c r="C13" s="7" t="n">
        <v>314870</v>
      </c>
    </row>
    <row r="14" spans="1:6">
      <c r="A14" s="4" t="s">
        <v>805</v>
      </c>
      <c r="B14" s="5" t="n">
        <v>253813</v>
      </c>
      <c r="C14" s="5" t="n">
        <v>416653</v>
      </c>
    </row>
    <row r="15" spans="1:6">
      <c r="A15" s="4" t="s">
        <v>806</v>
      </c>
      <c r="B15" s="7" t="n">
        <v>314869</v>
      </c>
      <c r="C15" s="7" t="n">
        <v>636782</v>
      </c>
    </row>
    <row r="16" spans="1:6">
      <c r="A16" s="4" t="s">
        <v>807</v>
      </c>
      <c r="B16" s="4" t="s">
        <v>810</v>
      </c>
      <c r="C16" s="4" t="s">
        <v>811</v>
      </c>
    </row>
    <row r="17" spans="1:6">
      <c r="A17" s="4" t="s">
        <v>812</v>
      </c>
      <c r="B17" s="4" t="s">
        <v>770</v>
      </c>
      <c r="C17" s="4" t="s">
        <v>810</v>
      </c>
    </row>
    <row r="18" spans="1:6">
      <c r="A18" s="4" t="s">
        <v>813</v>
      </c>
    </row>
    <row r="19" spans="1:6">
      <c r="A19" s="3" t="s">
        <v>802</v>
      </c>
    </row>
    <row r="20" spans="1:6">
      <c r="A20" s="4" t="s">
        <v>804</v>
      </c>
      <c r="D20" s="7" t="n">
        <v>300000</v>
      </c>
    </row>
    <row r="21" spans="1:6">
      <c r="A21" s="4" t="s">
        <v>814</v>
      </c>
      <c r="D21" s="4" t="s">
        <v>785</v>
      </c>
    </row>
    <row r="22" spans="1:6">
      <c r="A22" s="4" t="s">
        <v>815</v>
      </c>
    </row>
    <row r="23" spans="1:6">
      <c r="A23" s="3" t="s">
        <v>802</v>
      </c>
    </row>
    <row r="24" spans="1:6">
      <c r="A24" s="4" t="s">
        <v>804</v>
      </c>
      <c r="B24" s="7" t="n">
        <v>1100000</v>
      </c>
      <c r="E24" s="5" t="n">
        <v>1100000</v>
      </c>
      <c r="F24" s="5" t="n">
        <v>1100000</v>
      </c>
    </row>
    <row r="25" spans="1:6">
      <c r="A25" s="4" t="s">
        <v>816</v>
      </c>
    </row>
    <row r="26" spans="1:6">
      <c r="A26" s="3" t="s">
        <v>802</v>
      </c>
    </row>
    <row r="27" spans="1:6">
      <c r="A27" s="4" t="s">
        <v>804</v>
      </c>
      <c r="E27" s="7" t="n">
        <v>350000</v>
      </c>
      <c r="F27" s="7" t="n">
        <v>350000</v>
      </c>
    </row>
    <row r="28" spans="1:6">
      <c r="A28" s="4" t="s">
        <v>335</v>
      </c>
    </row>
    <row r="29" spans="1:6">
      <c r="A29" s="3" t="s">
        <v>802</v>
      </c>
    </row>
    <row r="30" spans="1:6">
      <c r="A30" s="4" t="s">
        <v>804</v>
      </c>
      <c r="B30" s="5" t="n">
        <v>75000</v>
      </c>
      <c r="C30" s="7" t="n">
        <v>75000</v>
      </c>
    </row>
    <row r="31" spans="1:6">
      <c r="A31" s="4" t="s">
        <v>721</v>
      </c>
      <c r="B31" s="5" t="n">
        <v>16</v>
      </c>
      <c r="C31" s="5" t="n">
        <v>21767</v>
      </c>
    </row>
    <row r="32" spans="1:6">
      <c r="A32" s="4" t="s">
        <v>805</v>
      </c>
      <c r="B32" s="5" t="n">
        <v>26101</v>
      </c>
      <c r="C32" s="5" t="n">
        <v>26993</v>
      </c>
    </row>
    <row r="33" spans="1:6">
      <c r="A33" s="4" t="s">
        <v>806</v>
      </c>
      <c r="B33" s="7" t="n">
        <v>64633</v>
      </c>
      <c r="C33" s="7" t="n">
        <v>68207</v>
      </c>
    </row>
    <row r="34" spans="1:6">
      <c r="A34" s="4" t="s">
        <v>807</v>
      </c>
      <c r="B34" s="4" t="s">
        <v>720</v>
      </c>
      <c r="C34" s="4" t="s">
        <v>817</v>
      </c>
    </row>
    <row r="35" spans="1:6">
      <c r="A35" s="4" t="s">
        <v>812</v>
      </c>
      <c r="B35" s="4" t="s">
        <v>818</v>
      </c>
      <c r="C35" s="4" t="s">
        <v>819</v>
      </c>
    </row>
    <row r="36" spans="1:6">
      <c r="A36" s="4" t="s">
        <v>742</v>
      </c>
    </row>
    <row r="37" spans="1:6">
      <c r="A37" s="3" t="s">
        <v>802</v>
      </c>
    </row>
    <row r="38" spans="1:6">
      <c r="A38" s="4" t="s">
        <v>721</v>
      </c>
      <c r="B38" s="7" t="n">
        <v>16</v>
      </c>
      <c r="C38" s="7" t="n">
        <v>217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0</v>
      </c>
      <c r="B1" s="2" t="s">
        <v>1</v>
      </c>
    </row>
    <row r="2" spans="1:5">
      <c r="B2" s="2" t="s">
        <v>2</v>
      </c>
      <c r="C2" s="2" t="s">
        <v>36</v>
      </c>
      <c r="D2" s="2" t="s">
        <v>122</v>
      </c>
      <c r="E2" s="2" t="s">
        <v>4</v>
      </c>
    </row>
    <row r="3" spans="1:5">
      <c r="A3" s="3" t="s">
        <v>802</v>
      </c>
    </row>
    <row r="4" spans="1:5">
      <c r="A4" s="4" t="s">
        <v>721</v>
      </c>
      <c r="B4" s="7" t="n">
        <v>3300</v>
      </c>
      <c r="C4" s="7" t="n">
        <v>3300</v>
      </c>
    </row>
    <row r="5" spans="1:5">
      <c r="A5" s="4" t="s">
        <v>803</v>
      </c>
    </row>
    <row r="6" spans="1:5">
      <c r="A6" s="3" t="s">
        <v>802</v>
      </c>
    </row>
    <row r="7" spans="1:5">
      <c r="A7" s="4" t="s">
        <v>804</v>
      </c>
      <c r="C7" s="5" t="n">
        <v>1100000</v>
      </c>
      <c r="D7" s="7" t="n">
        <v>2000000</v>
      </c>
      <c r="E7" s="7" t="n">
        <v>2000000</v>
      </c>
    </row>
    <row r="8" spans="1:5">
      <c r="A8" s="4" t="s">
        <v>805</v>
      </c>
      <c r="C8" s="5" t="n">
        <v>2274</v>
      </c>
    </row>
    <row r="9" spans="1:5">
      <c r="A9" s="4" t="s">
        <v>806</v>
      </c>
      <c r="C9" s="7" t="n">
        <v>120000</v>
      </c>
    </row>
    <row r="10" spans="1:5">
      <c r="A10" s="4" t="s">
        <v>807</v>
      </c>
      <c r="C10" s="4" t="s">
        <v>8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36</v>
      </c>
    </row>
    <row r="3" spans="1:3">
      <c r="A3" s="3" t="s">
        <v>323</v>
      </c>
    </row>
    <row r="4" spans="1:3">
      <c r="A4" s="4" t="s">
        <v>822</v>
      </c>
      <c r="B4" s="7" t="n">
        <v>500000</v>
      </c>
      <c r="C4" s="7" t="n">
        <v>500000</v>
      </c>
    </row>
    <row r="5" spans="1:3">
      <c r="A5" s="4" t="s">
        <v>721</v>
      </c>
      <c r="B5" s="5" t="n">
        <v>101115</v>
      </c>
      <c r="C5" s="5" t="n">
        <v>300000</v>
      </c>
    </row>
    <row r="6" spans="1:3">
      <c r="A6" s="4" t="s">
        <v>805</v>
      </c>
      <c r="B6" s="5" t="n">
        <v>344235</v>
      </c>
      <c r="C6" s="5" t="n">
        <v>238810</v>
      </c>
    </row>
    <row r="7" spans="1:3">
      <c r="A7" s="4" t="s">
        <v>806</v>
      </c>
      <c r="B7" s="7" t="n">
        <v>440000</v>
      </c>
      <c r="C7" s="7" t="n">
        <v>390000</v>
      </c>
    </row>
    <row r="8" spans="1:3">
      <c r="A8" s="4" t="s">
        <v>807</v>
      </c>
      <c r="B8" s="4" t="s">
        <v>823</v>
      </c>
      <c r="C8" s="4" t="s">
        <v>824</v>
      </c>
    </row>
    <row r="9" spans="1:3">
      <c r="A9" s="4" t="s">
        <v>812</v>
      </c>
      <c r="B9" s="4" t="s">
        <v>720</v>
      </c>
      <c r="C9" s="4" t="s">
        <v>8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36</v>
      </c>
    </row>
    <row r="3" spans="1:3">
      <c r="A3" s="3" t="s">
        <v>826</v>
      </c>
    </row>
    <row r="4" spans="1:3">
      <c r="A4" s="4" t="s">
        <v>721</v>
      </c>
      <c r="B4" s="7" t="n">
        <v>3300</v>
      </c>
      <c r="C4" s="7" t="n">
        <v>3300</v>
      </c>
    </row>
    <row r="5" spans="1:3">
      <c r="A5" s="4" t="s">
        <v>335</v>
      </c>
    </row>
    <row r="6" spans="1:3">
      <c r="A6" s="3" t="s">
        <v>826</v>
      </c>
    </row>
    <row r="7" spans="1:3">
      <c r="A7" s="4" t="s">
        <v>827</v>
      </c>
      <c r="B7" s="5" t="n">
        <v>75000</v>
      </c>
      <c r="C7" s="5" t="n">
        <v>75000</v>
      </c>
    </row>
    <row r="8" spans="1:3">
      <c r="A8" s="4" t="s">
        <v>721</v>
      </c>
      <c r="B8" s="5" t="n">
        <v>16</v>
      </c>
      <c r="C8" s="5" t="n">
        <v>21767</v>
      </c>
    </row>
    <row r="9" spans="1:3">
      <c r="A9" s="4" t="s">
        <v>828</v>
      </c>
      <c r="B9" s="5" t="n">
        <v>26101</v>
      </c>
      <c r="C9" s="5" t="n">
        <v>26993</v>
      </c>
    </row>
    <row r="10" spans="1:3">
      <c r="A10" s="4" t="s">
        <v>829</v>
      </c>
      <c r="B10" s="7" t="n">
        <v>64633</v>
      </c>
      <c r="C10" s="7" t="n">
        <v>68207</v>
      </c>
    </row>
    <row r="11" spans="1:3">
      <c r="A11" s="4" t="s">
        <v>830</v>
      </c>
      <c r="B11" s="4" t="s">
        <v>720</v>
      </c>
      <c r="C11" s="4" t="s">
        <v>817</v>
      </c>
    </row>
    <row r="12" spans="1:3">
      <c r="A12" s="4" t="s">
        <v>812</v>
      </c>
      <c r="B12" s="4" t="s">
        <v>818</v>
      </c>
      <c r="C12" s="4" t="s">
        <v>8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6</v>
      </c>
    </row>
    <row r="2" spans="1:3">
      <c r="A2" s="3" t="s">
        <v>832</v>
      </c>
    </row>
    <row r="3" spans="1:3">
      <c r="A3" s="5" t="n">
        <v>2019</v>
      </c>
      <c r="B3" s="7" t="n">
        <v>172637</v>
      </c>
    </row>
    <row r="4" spans="1:3">
      <c r="A4" s="5" t="n">
        <v>2020</v>
      </c>
      <c r="B4" s="5" t="n">
        <v>498076</v>
      </c>
    </row>
    <row r="5" spans="1:3">
      <c r="A5" s="5" t="n">
        <v>2021</v>
      </c>
      <c r="B5" s="5" t="n">
        <v>1133</v>
      </c>
    </row>
    <row r="6" spans="1:3">
      <c r="A6" s="5" t="n">
        <v>2022</v>
      </c>
      <c r="B6" s="5" t="n">
        <v>401157</v>
      </c>
    </row>
    <row r="7" spans="1:3">
      <c r="A7" s="5" t="n">
        <v>2023</v>
      </c>
      <c r="B7" s="5" t="n">
        <v>391245</v>
      </c>
    </row>
    <row r="8" spans="1:3">
      <c r="A8" s="5" t="n">
        <v>2024</v>
      </c>
      <c r="B8" s="5" t="n">
        <v>315644</v>
      </c>
    </row>
    <row r="9" spans="1:3">
      <c r="A9" s="5" t="n">
        <v>2025</v>
      </c>
      <c r="B9" s="5" t="n">
        <v>427600</v>
      </c>
    </row>
    <row r="10" spans="1:3">
      <c r="A10" s="5" t="n">
        <v>2026</v>
      </c>
      <c r="B10" s="5" t="n">
        <v>350000</v>
      </c>
    </row>
    <row r="11" spans="1:3">
      <c r="A11" s="5" t="n">
        <v>2027</v>
      </c>
      <c r="B11" s="5" t="n">
        <v>300000</v>
      </c>
    </row>
    <row r="12" spans="1:3">
      <c r="A12" s="5" t="n">
        <v>2028</v>
      </c>
      <c r="B12" s="5" t="n">
        <v>380000</v>
      </c>
    </row>
    <row r="13" spans="1:3">
      <c r="A13" s="4" t="s">
        <v>833</v>
      </c>
      <c r="B13" s="5" t="n">
        <v>327000</v>
      </c>
    </row>
    <row r="14" spans="1:3">
      <c r="A14" s="4" t="s">
        <v>834</v>
      </c>
      <c r="B14" s="5" t="n">
        <v>3564492</v>
      </c>
    </row>
    <row r="15" spans="1:3">
      <c r="A15" s="4" t="s">
        <v>835</v>
      </c>
      <c r="B15" s="5" t="n">
        <v>-16705</v>
      </c>
    </row>
    <row r="16" spans="1:3">
      <c r="A16" s="4" t="s">
        <v>836</v>
      </c>
      <c r="B16" s="5" t="n">
        <v>3547787</v>
      </c>
      <c r="C16" s="7" t="n">
        <v>3671663</v>
      </c>
    </row>
    <row r="17" spans="1:3">
      <c r="A17" s="4" t="s">
        <v>498</v>
      </c>
    </row>
    <row r="18" spans="1:3">
      <c r="A18" s="3" t="s">
        <v>832</v>
      </c>
    </row>
    <row r="19" spans="1:3">
      <c r="A19" s="5" t="n">
        <v>2019</v>
      </c>
      <c r="B19" s="5" t="n">
        <v>71522</v>
      </c>
    </row>
    <row r="20" spans="1:3">
      <c r="A20" s="5" t="n">
        <v>2020</v>
      </c>
      <c r="B20" s="5" t="n">
        <v>198076</v>
      </c>
    </row>
    <row r="21" spans="1:3">
      <c r="A21" s="5" t="n">
        <v>2021</v>
      </c>
      <c r="B21" s="5" t="n">
        <v>1117</v>
      </c>
    </row>
    <row r="22" spans="1:3">
      <c r="A22" s="5" t="n">
        <v>2022</v>
      </c>
      <c r="B22" s="5" t="n">
        <v>1157</v>
      </c>
    </row>
    <row r="23" spans="1:3">
      <c r="A23" s="5" t="n">
        <v>2023</v>
      </c>
      <c r="B23" s="5" t="n">
        <v>41245</v>
      </c>
    </row>
    <row r="24" spans="1:3">
      <c r="A24" s="5" t="n">
        <v>2025</v>
      </c>
      <c r="B24" s="5" t="n">
        <v>127600</v>
      </c>
    </row>
    <row r="25" spans="1:3">
      <c r="A25" s="5" t="n">
        <v>2026</v>
      </c>
      <c r="B25" s="5" t="n">
        <v>50000</v>
      </c>
    </row>
    <row r="26" spans="1:3">
      <c r="A26" s="5" t="n">
        <v>2028</v>
      </c>
      <c r="B26" s="5" t="n">
        <v>80000</v>
      </c>
    </row>
    <row r="27" spans="1:3">
      <c r="A27" s="4" t="s">
        <v>833</v>
      </c>
      <c r="B27" s="5" t="n">
        <v>27000</v>
      </c>
    </row>
    <row r="28" spans="1:3">
      <c r="A28" s="4" t="s">
        <v>834</v>
      </c>
      <c r="B28" s="5" t="n">
        <v>597717</v>
      </c>
    </row>
    <row r="29" spans="1:3">
      <c r="A29" s="4" t="s">
        <v>835</v>
      </c>
      <c r="B29" s="5" t="n">
        <v>3510</v>
      </c>
    </row>
    <row r="30" spans="1:3">
      <c r="A30" s="4" t="s">
        <v>836</v>
      </c>
      <c r="B30" s="5" t="n">
        <v>601227</v>
      </c>
    </row>
    <row r="31" spans="1:3">
      <c r="A31" s="4" t="s">
        <v>735</v>
      </c>
    </row>
    <row r="32" spans="1:3">
      <c r="A32" s="3" t="s">
        <v>832</v>
      </c>
    </row>
    <row r="33" spans="1:3">
      <c r="A33" s="5" t="n">
        <v>2019</v>
      </c>
      <c r="B33" s="5" t="n">
        <v>3822</v>
      </c>
    </row>
    <row r="34" spans="1:3">
      <c r="A34" s="5" t="n">
        <v>2020</v>
      </c>
      <c r="B34" s="5" t="n">
        <v>198076</v>
      </c>
    </row>
    <row r="35" spans="1:3">
      <c r="A35" s="5" t="n">
        <v>2021</v>
      </c>
      <c r="B35" s="5" t="n">
        <v>1117</v>
      </c>
    </row>
    <row r="36" spans="1:3">
      <c r="A36" s="5" t="n">
        <v>2022</v>
      </c>
      <c r="B36" s="5" t="n">
        <v>1157</v>
      </c>
    </row>
    <row r="37" spans="1:3">
      <c r="A37" s="5" t="n">
        <v>2023</v>
      </c>
      <c r="B37" s="5" t="n">
        <v>41245</v>
      </c>
    </row>
    <row r="38" spans="1:3">
      <c r="A38" s="5" t="n">
        <v>2025</v>
      </c>
      <c r="B38" s="5" t="n">
        <v>127600</v>
      </c>
    </row>
    <row r="39" spans="1:3">
      <c r="A39" s="5" t="n">
        <v>2026</v>
      </c>
      <c r="B39" s="5" t="n">
        <v>50000</v>
      </c>
    </row>
    <row r="40" spans="1:3">
      <c r="A40" s="5" t="n">
        <v>2028</v>
      </c>
      <c r="B40" s="5" t="n">
        <v>80000</v>
      </c>
    </row>
    <row r="41" spans="1:3">
      <c r="A41" s="4" t="s">
        <v>834</v>
      </c>
      <c r="B41" s="5" t="n">
        <v>503017</v>
      </c>
    </row>
    <row r="42" spans="1:3">
      <c r="A42" s="4" t="s">
        <v>835</v>
      </c>
      <c r="B42" s="5" t="n">
        <v>3629</v>
      </c>
    </row>
    <row r="43" spans="1:3">
      <c r="A43" s="4" t="s">
        <v>836</v>
      </c>
      <c r="B43" s="5" t="n">
        <v>506646</v>
      </c>
    </row>
    <row r="44" spans="1:3">
      <c r="A44" s="4" t="s">
        <v>739</v>
      </c>
    </row>
    <row r="45" spans="1:3">
      <c r="A45" s="3" t="s">
        <v>832</v>
      </c>
    </row>
    <row r="46" spans="1:3">
      <c r="A46" s="5" t="n">
        <v>2019</v>
      </c>
      <c r="B46" s="5" t="n">
        <v>67700</v>
      </c>
    </row>
    <row r="47" spans="1:3">
      <c r="A47" s="4" t="s">
        <v>833</v>
      </c>
      <c r="B47" s="5" t="n">
        <v>27000</v>
      </c>
    </row>
    <row r="48" spans="1:3">
      <c r="A48" s="4" t="s">
        <v>834</v>
      </c>
      <c r="B48" s="5" t="n">
        <v>94700</v>
      </c>
    </row>
    <row r="49" spans="1:3">
      <c r="A49" s="4" t="s">
        <v>835</v>
      </c>
      <c r="B49" s="5" t="n">
        <v>-119</v>
      </c>
    </row>
    <row r="50" spans="1:3">
      <c r="A50" s="4" t="s">
        <v>836</v>
      </c>
      <c r="B50" s="5" t="n">
        <v>94581</v>
      </c>
    </row>
    <row r="51" spans="1:3">
      <c r="A51" s="4" t="s">
        <v>323</v>
      </c>
    </row>
    <row r="52" spans="1:3">
      <c r="A52" s="3" t="s">
        <v>832</v>
      </c>
    </row>
    <row r="53" spans="1:3">
      <c r="A53" s="5" t="n">
        <v>2019</v>
      </c>
      <c r="B53" s="5" t="n">
        <v>101115</v>
      </c>
    </row>
    <row r="54" spans="1:3">
      <c r="A54" s="5" t="n">
        <v>2020</v>
      </c>
      <c r="B54" s="5" t="n">
        <v>300000</v>
      </c>
    </row>
    <row r="55" spans="1:3">
      <c r="A55" s="5" t="n">
        <v>2021</v>
      </c>
      <c r="B55" s="5" t="n">
        <v>16</v>
      </c>
    </row>
    <row r="56" spans="1:3">
      <c r="A56" s="5" t="n">
        <v>2022</v>
      </c>
      <c r="B56" s="5" t="n">
        <v>400000</v>
      </c>
    </row>
    <row r="57" spans="1:3">
      <c r="A57" s="5" t="n">
        <v>2023</v>
      </c>
      <c r="B57" s="5" t="n">
        <v>350000</v>
      </c>
    </row>
    <row r="58" spans="1:3">
      <c r="A58" s="5" t="n">
        <v>2024</v>
      </c>
      <c r="B58" s="5" t="n">
        <v>315644</v>
      </c>
    </row>
    <row r="59" spans="1:3">
      <c r="A59" s="5" t="n">
        <v>2025</v>
      </c>
      <c r="B59" s="5" t="n">
        <v>300000</v>
      </c>
    </row>
    <row r="60" spans="1:3">
      <c r="A60" s="5" t="n">
        <v>2026</v>
      </c>
      <c r="B60" s="5" t="n">
        <v>300000</v>
      </c>
    </row>
    <row r="61" spans="1:3">
      <c r="A61" s="5" t="n">
        <v>2027</v>
      </c>
      <c r="B61" s="5" t="n">
        <v>300000</v>
      </c>
    </row>
    <row r="62" spans="1:3">
      <c r="A62" s="5" t="n">
        <v>2028</v>
      </c>
      <c r="B62" s="5" t="n">
        <v>300000</v>
      </c>
    </row>
    <row r="63" spans="1:3">
      <c r="A63" s="4" t="s">
        <v>833</v>
      </c>
      <c r="B63" s="5" t="n">
        <v>300000</v>
      </c>
    </row>
    <row r="64" spans="1:3">
      <c r="A64" s="4" t="s">
        <v>834</v>
      </c>
      <c r="B64" s="5" t="n">
        <v>2966775</v>
      </c>
    </row>
    <row r="65" spans="1:3">
      <c r="A65" s="4" t="s">
        <v>835</v>
      </c>
      <c r="B65" s="5" t="n">
        <v>-20215</v>
      </c>
    </row>
    <row r="66" spans="1:3">
      <c r="A66" s="4" t="s">
        <v>836</v>
      </c>
      <c r="B66" s="7" t="n">
        <v>29465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5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5"/>
    <col customWidth="1" max="5" min="5" width="21"/>
    <col customWidth="1" max="6" min="6" width="21"/>
    <col customWidth="1" max="7" min="7" width="21"/>
    <col customWidth="1" max="8" min="8" width="21"/>
  </cols>
  <sheetData>
    <row r="1" spans="1:8">
      <c r="A1" s="1" t="s">
        <v>837</v>
      </c>
      <c r="B1" s="2" t="s">
        <v>432</v>
      </c>
      <c r="D1" s="2" t="s">
        <v>1</v>
      </c>
    </row>
    <row r="2" spans="1:8">
      <c r="B2" s="2" t="s">
        <v>838</v>
      </c>
      <c r="C2" s="2" t="s">
        <v>434</v>
      </c>
      <c r="D2" s="2" t="s">
        <v>506</v>
      </c>
      <c r="E2" s="2" t="s">
        <v>168</v>
      </c>
      <c r="F2" s="2" t="s">
        <v>169</v>
      </c>
      <c r="G2" s="2" t="s">
        <v>501</v>
      </c>
      <c r="H2" s="2" t="s">
        <v>502</v>
      </c>
    </row>
    <row r="3" spans="1:8">
      <c r="A3" s="3" t="s">
        <v>839</v>
      </c>
    </row>
    <row r="4" spans="1:8">
      <c r="A4" s="4" t="s">
        <v>840</v>
      </c>
      <c r="D4" s="7" t="n">
        <v>4200</v>
      </c>
      <c r="E4" s="7" t="n">
        <v>4300</v>
      </c>
    </row>
    <row r="5" spans="1:8">
      <c r="A5" s="3" t="s">
        <v>498</v>
      </c>
    </row>
    <row r="6" spans="1:8">
      <c r="A6" s="4" t="s">
        <v>841</v>
      </c>
      <c r="D6" s="7" t="n">
        <v>1300000</v>
      </c>
    </row>
    <row r="7" spans="1:8">
      <c r="A7" s="4" t="s">
        <v>842</v>
      </c>
      <c r="D7" s="4" t="s">
        <v>843</v>
      </c>
    </row>
    <row r="8" spans="1:8">
      <c r="A8" s="4" t="s">
        <v>844</v>
      </c>
      <c r="D8" s="7" t="n">
        <v>8900000</v>
      </c>
    </row>
    <row r="9" spans="1:8">
      <c r="A9" s="4" t="s">
        <v>845</v>
      </c>
      <c r="D9" s="4" t="s">
        <v>846</v>
      </c>
    </row>
    <row r="10" spans="1:8">
      <c r="A10" s="4" t="s">
        <v>498</v>
      </c>
      <c r="D10" s="7" t="n">
        <v>601227</v>
      </c>
      <c r="E10" s="5" t="n">
        <v>803269</v>
      </c>
    </row>
    <row r="11" spans="1:8">
      <c r="A11" s="4" t="s">
        <v>847</v>
      </c>
      <c r="D11" s="7" t="n">
        <v>279243</v>
      </c>
      <c r="E11" s="5" t="n">
        <v>326346</v>
      </c>
      <c r="F11" s="7" t="n">
        <v>375308</v>
      </c>
    </row>
    <row r="12" spans="1:8">
      <c r="A12" s="4" t="s">
        <v>713</v>
      </c>
      <c r="D12" s="4" t="s">
        <v>714</v>
      </c>
    </row>
    <row r="13" spans="1:8">
      <c r="A13" s="4" t="s">
        <v>721</v>
      </c>
      <c r="D13" s="7" t="n">
        <v>3300</v>
      </c>
      <c r="E13" s="5" t="n">
        <v>3300</v>
      </c>
    </row>
    <row r="14" spans="1:8">
      <c r="A14" s="4" t="s">
        <v>848</v>
      </c>
      <c r="D14" s="7" t="n">
        <v>5000</v>
      </c>
      <c r="E14" s="5" t="n">
        <v>8200</v>
      </c>
    </row>
    <row r="15" spans="1:8">
      <c r="A15" s="4" t="s">
        <v>447</v>
      </c>
      <c r="D15" s="5" t="n">
        <v>2</v>
      </c>
    </row>
    <row r="16" spans="1:8">
      <c r="A16" s="4" t="s">
        <v>448</v>
      </c>
      <c r="C16" s="4" t="s">
        <v>449</v>
      </c>
    </row>
    <row r="17" spans="1:8">
      <c r="A17" s="4" t="s">
        <v>849</v>
      </c>
    </row>
    <row r="18" spans="1:8">
      <c r="A18" s="3" t="s">
        <v>498</v>
      </c>
    </row>
    <row r="19" spans="1:8">
      <c r="A19" s="4" t="s">
        <v>847</v>
      </c>
      <c r="D19" s="7" t="n">
        <v>195800</v>
      </c>
    </row>
    <row r="20" spans="1:8">
      <c r="A20" s="4" t="s">
        <v>850</v>
      </c>
    </row>
    <row r="21" spans="1:8">
      <c r="A21" s="3" t="s">
        <v>498</v>
      </c>
    </row>
    <row r="22" spans="1:8">
      <c r="A22" s="4" t="s">
        <v>847</v>
      </c>
      <c r="D22" s="7" t="n">
        <v>29000</v>
      </c>
    </row>
    <row r="23" spans="1:8">
      <c r="A23" s="4" t="s">
        <v>809</v>
      </c>
    </row>
    <row r="24" spans="1:8">
      <c r="A24" s="3" t="s">
        <v>498</v>
      </c>
    </row>
    <row r="25" spans="1:8">
      <c r="A25" s="4" t="s">
        <v>847</v>
      </c>
      <c r="B25" s="7" t="n">
        <v>195800</v>
      </c>
    </row>
    <row r="26" spans="1:8">
      <c r="A26" s="4" t="s">
        <v>330</v>
      </c>
    </row>
    <row r="27" spans="1:8">
      <c r="A27" s="3" t="s">
        <v>498</v>
      </c>
    </row>
    <row r="28" spans="1:8">
      <c r="A28" s="4" t="s">
        <v>713</v>
      </c>
      <c r="D28" s="4" t="s">
        <v>720</v>
      </c>
    </row>
    <row r="29" spans="1:8">
      <c r="A29" s="4" t="s">
        <v>721</v>
      </c>
      <c r="D29" s="7" t="n">
        <v>101115</v>
      </c>
      <c r="E29" s="7" t="n">
        <v>300000</v>
      </c>
    </row>
    <row r="30" spans="1:8">
      <c r="A30" s="4" t="s">
        <v>812</v>
      </c>
      <c r="D30" s="4" t="s">
        <v>720</v>
      </c>
      <c r="E30" s="4" t="s">
        <v>817</v>
      </c>
    </row>
    <row r="31" spans="1:8">
      <c r="A31" s="4" t="s">
        <v>721</v>
      </c>
      <c r="D31" s="7" t="n">
        <v>101115</v>
      </c>
      <c r="E31" s="7" t="n">
        <v>300000</v>
      </c>
    </row>
    <row r="32" spans="1:8">
      <c r="A32" s="4" t="s">
        <v>761</v>
      </c>
    </row>
    <row r="33" spans="1:8">
      <c r="A33" s="3" t="s">
        <v>498</v>
      </c>
    </row>
    <row r="34" spans="1:8">
      <c r="A34" s="4" t="s">
        <v>713</v>
      </c>
      <c r="D34" s="4" t="s">
        <v>762</v>
      </c>
    </row>
    <row r="35" spans="1:8">
      <c r="A35" s="4" t="s">
        <v>848</v>
      </c>
      <c r="D35" s="7" t="n">
        <v>574</v>
      </c>
      <c r="E35" s="5" t="n">
        <v>678</v>
      </c>
    </row>
    <row r="36" spans="1:8">
      <c r="A36" s="4" t="s">
        <v>851</v>
      </c>
      <c r="D36" s="7" t="n">
        <v>100000</v>
      </c>
    </row>
    <row r="37" spans="1:8">
      <c r="A37" s="4" t="s">
        <v>852</v>
      </c>
      <c r="D37" s="4" t="s">
        <v>853</v>
      </c>
    </row>
    <row r="38" spans="1:8">
      <c r="A38" s="4" t="s">
        <v>748</v>
      </c>
      <c r="D38" s="7" t="n">
        <v>299426</v>
      </c>
      <c r="E38" s="5" t="n">
        <v>299322</v>
      </c>
    </row>
    <row r="39" spans="1:8">
      <c r="A39" s="4" t="s">
        <v>724</v>
      </c>
    </row>
    <row r="40" spans="1:8">
      <c r="A40" s="3" t="s">
        <v>498</v>
      </c>
    </row>
    <row r="41" spans="1:8">
      <c r="A41" s="4" t="s">
        <v>854</v>
      </c>
      <c r="D41" s="4" t="s">
        <v>855</v>
      </c>
    </row>
    <row r="42" spans="1:8">
      <c r="A42" s="4" t="s">
        <v>856</v>
      </c>
      <c r="D42" s="4" t="s">
        <v>857</v>
      </c>
    </row>
    <row r="43" spans="1:8">
      <c r="A43" s="4" t="s">
        <v>858</v>
      </c>
      <c r="D43" s="7" t="n">
        <v>50100</v>
      </c>
    </row>
    <row r="44" spans="1:8">
      <c r="A44" s="4" t="s">
        <v>859</v>
      </c>
      <c r="D44" s="7" t="n">
        <v>80000</v>
      </c>
    </row>
    <row r="45" spans="1:8">
      <c r="A45" s="4" t="s">
        <v>713</v>
      </c>
      <c r="D45" s="4" t="s">
        <v>726</v>
      </c>
    </row>
    <row r="46" spans="1:8">
      <c r="A46" s="4" t="s">
        <v>860</v>
      </c>
      <c r="D46" s="7" t="n">
        <v>417989</v>
      </c>
      <c r="E46" s="5" t="n">
        <v>395611</v>
      </c>
    </row>
    <row r="47" spans="1:8">
      <c r="A47" s="4" t="s">
        <v>861</v>
      </c>
    </row>
    <row r="48" spans="1:8">
      <c r="A48" s="3" t="s">
        <v>498</v>
      </c>
    </row>
    <row r="49" spans="1:8">
      <c r="A49" s="4" t="s">
        <v>862</v>
      </c>
      <c r="D49" s="7" t="n">
        <v>3000</v>
      </c>
      <c r="E49" s="5" t="n">
        <v>3000</v>
      </c>
      <c r="F49" s="7" t="n">
        <v>2900</v>
      </c>
    </row>
    <row r="50" spans="1:8">
      <c r="A50" s="4" t="s">
        <v>796</v>
      </c>
    </row>
    <row r="51" spans="1:8">
      <c r="A51" s="3" t="s">
        <v>498</v>
      </c>
    </row>
    <row r="52" spans="1:8">
      <c r="A52" s="4" t="s">
        <v>863</v>
      </c>
      <c r="D52" s="4" t="s">
        <v>797</v>
      </c>
    </row>
    <row r="53" spans="1:8">
      <c r="A53" s="4" t="s">
        <v>734</v>
      </c>
    </row>
    <row r="54" spans="1:8">
      <c r="A54" s="3" t="s">
        <v>498</v>
      </c>
    </row>
    <row r="55" spans="1:8">
      <c r="A55" s="4" t="s">
        <v>860</v>
      </c>
      <c r="E55" s="5" t="n">
        <v>29034</v>
      </c>
    </row>
    <row r="56" spans="1:8">
      <c r="A56" s="4" t="s">
        <v>730</v>
      </c>
    </row>
    <row r="57" spans="1:8">
      <c r="A57" s="3" t="s">
        <v>498</v>
      </c>
    </row>
    <row r="58" spans="1:8">
      <c r="A58" s="4" t="s">
        <v>854</v>
      </c>
      <c r="D58" s="4" t="s">
        <v>864</v>
      </c>
    </row>
    <row r="59" spans="1:8">
      <c r="A59" s="4" t="s">
        <v>856</v>
      </c>
      <c r="D59" s="4" t="s">
        <v>865</v>
      </c>
    </row>
    <row r="60" spans="1:8">
      <c r="A60" s="4" t="s">
        <v>791</v>
      </c>
    </row>
    <row r="61" spans="1:8">
      <c r="A61" s="3" t="s">
        <v>498</v>
      </c>
    </row>
    <row r="62" spans="1:8">
      <c r="A62" s="4" t="s">
        <v>721</v>
      </c>
      <c r="D62" s="7" t="n">
        <v>101100</v>
      </c>
      <c r="E62" s="5" t="n">
        <v>300000</v>
      </c>
    </row>
    <row r="63" spans="1:8">
      <c r="A63" s="4" t="s">
        <v>755</v>
      </c>
    </row>
    <row r="64" spans="1:8">
      <c r="A64" s="3" t="s">
        <v>498</v>
      </c>
    </row>
    <row r="65" spans="1:8">
      <c r="A65" s="4" t="s">
        <v>713</v>
      </c>
      <c r="D65" s="4" t="s">
        <v>756</v>
      </c>
    </row>
    <row r="66" spans="1:8">
      <c r="A66" s="4" t="s">
        <v>848</v>
      </c>
      <c r="D66" s="7" t="n">
        <v>1087</v>
      </c>
      <c r="E66" s="5" t="n">
        <v>1446</v>
      </c>
    </row>
    <row r="67" spans="1:8">
      <c r="A67" s="4" t="s">
        <v>748</v>
      </c>
      <c r="D67" s="7" t="n">
        <v>398913</v>
      </c>
      <c r="E67" s="5" t="n">
        <v>398554</v>
      </c>
    </row>
    <row r="68" spans="1:8">
      <c r="A68" s="4" t="s">
        <v>751</v>
      </c>
    </row>
    <row r="69" spans="1:8">
      <c r="A69" s="3" t="s">
        <v>498</v>
      </c>
    </row>
    <row r="70" spans="1:8">
      <c r="A70" s="4" t="s">
        <v>713</v>
      </c>
      <c r="D70" s="4" t="s">
        <v>752</v>
      </c>
    </row>
    <row r="71" spans="1:8">
      <c r="A71" s="4" t="s">
        <v>848</v>
      </c>
      <c r="D71" s="7" t="n">
        <v>14</v>
      </c>
      <c r="E71" s="5" t="n">
        <v>22</v>
      </c>
    </row>
    <row r="72" spans="1:8">
      <c r="A72" s="4" t="s">
        <v>748</v>
      </c>
      <c r="D72" s="7" t="n">
        <v>299986</v>
      </c>
      <c r="E72" s="5" t="n">
        <v>299978</v>
      </c>
    </row>
    <row r="73" spans="1:8">
      <c r="A73" s="4" t="s">
        <v>323</v>
      </c>
    </row>
    <row r="74" spans="1:8">
      <c r="A74" s="3" t="s">
        <v>498</v>
      </c>
    </row>
    <row r="75" spans="1:8">
      <c r="A75" s="4" t="s">
        <v>713</v>
      </c>
      <c r="D75" s="4" t="s">
        <v>788</v>
      </c>
    </row>
    <row r="76" spans="1:8">
      <c r="A76" s="4" t="s">
        <v>866</v>
      </c>
      <c r="D76" s="4" t="s">
        <v>867</v>
      </c>
    </row>
    <row r="77" spans="1:8">
      <c r="A77" s="4" t="s">
        <v>335</v>
      </c>
    </row>
    <row r="78" spans="1:8">
      <c r="A78" s="3" t="s">
        <v>498</v>
      </c>
    </row>
    <row r="79" spans="1:8">
      <c r="A79" s="4" t="s">
        <v>721</v>
      </c>
      <c r="D79" s="7" t="n">
        <v>16</v>
      </c>
      <c r="E79" s="5" t="n">
        <v>21767</v>
      </c>
    </row>
    <row r="80" spans="1:8">
      <c r="A80" s="4" t="s">
        <v>804</v>
      </c>
      <c r="D80" s="7" t="n">
        <v>75000</v>
      </c>
      <c r="E80" s="7" t="n">
        <v>75000</v>
      </c>
    </row>
    <row r="81" spans="1:8">
      <c r="A81" s="4" t="s">
        <v>812</v>
      </c>
      <c r="D81" s="4" t="s">
        <v>818</v>
      </c>
      <c r="E81" s="4" t="s">
        <v>819</v>
      </c>
    </row>
    <row r="82" spans="1:8">
      <c r="A82" s="4" t="s">
        <v>866</v>
      </c>
      <c r="D82" s="4" t="s">
        <v>868</v>
      </c>
    </row>
    <row r="83" spans="1:8">
      <c r="A83" s="4" t="s">
        <v>742</v>
      </c>
    </row>
    <row r="84" spans="1:8">
      <c r="A84" s="3" t="s">
        <v>498</v>
      </c>
    </row>
    <row r="85" spans="1:8">
      <c r="A85" s="4" t="s">
        <v>713</v>
      </c>
      <c r="D85" s="4" t="s">
        <v>743</v>
      </c>
    </row>
    <row r="86" spans="1:8">
      <c r="A86" s="4" t="s">
        <v>721</v>
      </c>
      <c r="D86" s="7" t="n">
        <v>16</v>
      </c>
      <c r="E86" s="7" t="n">
        <v>21767</v>
      </c>
    </row>
    <row r="87" spans="1:8">
      <c r="A87" s="4" t="s">
        <v>333</v>
      </c>
    </row>
    <row r="88" spans="1:8">
      <c r="A88" s="3" t="s">
        <v>498</v>
      </c>
    </row>
    <row r="89" spans="1:8">
      <c r="A89" s="4" t="s">
        <v>866</v>
      </c>
      <c r="D89" s="4" t="s">
        <v>868</v>
      </c>
    </row>
    <row r="90" spans="1:8">
      <c r="A90" s="4" t="s">
        <v>869</v>
      </c>
      <c r="D90" s="4" t="s">
        <v>870</v>
      </c>
    </row>
    <row r="91" spans="1:8">
      <c r="A91" s="4" t="s">
        <v>769</v>
      </c>
    </row>
    <row r="92" spans="1:8">
      <c r="A92" s="3" t="s">
        <v>498</v>
      </c>
    </row>
    <row r="93" spans="1:8">
      <c r="A93" s="4" t="s">
        <v>713</v>
      </c>
      <c r="D93" s="4" t="s">
        <v>770</v>
      </c>
    </row>
    <row r="94" spans="1:8">
      <c r="A94" s="4" t="s">
        <v>848</v>
      </c>
      <c r="D94" s="7" t="n">
        <v>465</v>
      </c>
      <c r="E94" s="5" t="n">
        <v>534</v>
      </c>
    </row>
    <row r="95" spans="1:8">
      <c r="A95" s="4" t="s">
        <v>851</v>
      </c>
      <c r="D95" s="7" t="n">
        <v>200000</v>
      </c>
    </row>
    <row r="96" spans="1:8">
      <c r="A96" s="4" t="s">
        <v>852</v>
      </c>
      <c r="D96" s="4" t="s">
        <v>871</v>
      </c>
    </row>
    <row r="97" spans="1:8">
      <c r="A97" s="4" t="s">
        <v>748</v>
      </c>
      <c r="D97" s="7" t="n">
        <v>299535</v>
      </c>
      <c r="E97" s="5" t="n">
        <v>299466</v>
      </c>
    </row>
    <row r="98" spans="1:8">
      <c r="A98" s="4" t="s">
        <v>784</v>
      </c>
    </row>
    <row r="99" spans="1:8">
      <c r="A99" s="3" t="s">
        <v>498</v>
      </c>
    </row>
    <row r="100" spans="1:8">
      <c r="A100" s="4" t="s">
        <v>713</v>
      </c>
      <c r="D100" s="4" t="s">
        <v>785</v>
      </c>
    </row>
    <row r="101" spans="1:8">
      <c r="A101" s="4" t="s">
        <v>848</v>
      </c>
      <c r="D101" s="7" t="n">
        <v>6</v>
      </c>
      <c r="E101" s="5" t="n">
        <v>0</v>
      </c>
    </row>
    <row r="102" spans="1:8">
      <c r="A102" s="4" t="s">
        <v>851</v>
      </c>
      <c r="D102" s="7" t="n">
        <v>150000</v>
      </c>
    </row>
    <row r="103" spans="1:8">
      <c r="A103" s="4" t="s">
        <v>872</v>
      </c>
      <c r="B103" s="4" t="s">
        <v>873</v>
      </c>
    </row>
    <row r="104" spans="1:8">
      <c r="A104" s="4" t="s">
        <v>852</v>
      </c>
      <c r="D104" s="4" t="s">
        <v>874</v>
      </c>
    </row>
    <row r="105" spans="1:8">
      <c r="A105" s="4" t="s">
        <v>748</v>
      </c>
      <c r="D105" s="7" t="n">
        <v>299994</v>
      </c>
    </row>
    <row r="106" spans="1:8">
      <c r="A106" s="4" t="s">
        <v>773</v>
      </c>
    </row>
    <row r="107" spans="1:8">
      <c r="A107" s="3" t="s">
        <v>498</v>
      </c>
    </row>
    <row r="108" spans="1:8">
      <c r="A108" s="4" t="s">
        <v>713</v>
      </c>
      <c r="D108" s="4" t="s">
        <v>774</v>
      </c>
    </row>
    <row r="109" spans="1:8">
      <c r="A109" s="4" t="s">
        <v>748</v>
      </c>
      <c r="D109" s="7" t="n">
        <v>300000</v>
      </c>
      <c r="E109" s="5" t="n">
        <v>300000</v>
      </c>
    </row>
    <row r="110" spans="1:8">
      <c r="A110" s="4" t="s">
        <v>875</v>
      </c>
    </row>
    <row r="111" spans="1:8">
      <c r="A111" s="3" t="s">
        <v>498</v>
      </c>
    </row>
    <row r="112" spans="1:8">
      <c r="A112" s="4" t="s">
        <v>876</v>
      </c>
      <c r="D112" s="4" t="s">
        <v>877</v>
      </c>
    </row>
    <row r="113" spans="1:8">
      <c r="A113" s="4" t="s">
        <v>878</v>
      </c>
    </row>
    <row r="114" spans="1:8">
      <c r="A114" s="3" t="s">
        <v>498</v>
      </c>
    </row>
    <row r="115" spans="1:8">
      <c r="A115" s="4" t="s">
        <v>876</v>
      </c>
      <c r="D115" s="4" t="s">
        <v>879</v>
      </c>
    </row>
    <row r="116" spans="1:8">
      <c r="A116" s="4" t="s">
        <v>880</v>
      </c>
    </row>
    <row r="117" spans="1:8">
      <c r="A117" s="3" t="s">
        <v>498</v>
      </c>
    </row>
    <row r="118" spans="1:8">
      <c r="A118" s="4" t="s">
        <v>866</v>
      </c>
      <c r="D118" s="4" t="s">
        <v>881</v>
      </c>
    </row>
    <row r="119" spans="1:8">
      <c r="A119" s="4" t="s">
        <v>882</v>
      </c>
    </row>
    <row r="120" spans="1:8">
      <c r="A120" s="3" t="s">
        <v>498</v>
      </c>
    </row>
    <row r="121" spans="1:8">
      <c r="A121" s="4" t="s">
        <v>866</v>
      </c>
      <c r="D121" s="4" t="s">
        <v>883</v>
      </c>
    </row>
    <row r="122" spans="1:8">
      <c r="A122" s="4" t="s">
        <v>884</v>
      </c>
    </row>
    <row r="123" spans="1:8">
      <c r="A123" s="3" t="s">
        <v>498</v>
      </c>
    </row>
    <row r="124" spans="1:8">
      <c r="A124" s="4" t="s">
        <v>866</v>
      </c>
      <c r="D124" s="4" t="s">
        <v>885</v>
      </c>
    </row>
    <row r="125" spans="1:8">
      <c r="A125" s="4" t="s">
        <v>869</v>
      </c>
      <c r="D125" s="4" t="s">
        <v>469</v>
      </c>
    </row>
    <row r="126" spans="1:8">
      <c r="A126" s="4" t="s">
        <v>886</v>
      </c>
    </row>
    <row r="127" spans="1:8">
      <c r="A127" s="3" t="s">
        <v>498</v>
      </c>
    </row>
    <row r="128" spans="1:8">
      <c r="A128" s="4" t="s">
        <v>876</v>
      </c>
      <c r="D128" s="4" t="s">
        <v>887</v>
      </c>
    </row>
    <row r="129" spans="1:8">
      <c r="A129" s="4" t="s">
        <v>888</v>
      </c>
    </row>
    <row r="130" spans="1:8">
      <c r="A130" s="3" t="s">
        <v>498</v>
      </c>
    </row>
    <row r="131" spans="1:8">
      <c r="A131" s="4" t="s">
        <v>876</v>
      </c>
      <c r="D131" s="4" t="s">
        <v>889</v>
      </c>
    </row>
    <row r="132" spans="1:8">
      <c r="A132" s="4" t="s">
        <v>890</v>
      </c>
    </row>
    <row r="133" spans="1:8">
      <c r="A133" s="3" t="s">
        <v>498</v>
      </c>
    </row>
    <row r="134" spans="1:8">
      <c r="A134" s="4" t="s">
        <v>866</v>
      </c>
      <c r="D134" s="4" t="s">
        <v>891</v>
      </c>
    </row>
    <row r="135" spans="1:8">
      <c r="A135" s="4" t="s">
        <v>892</v>
      </c>
    </row>
    <row r="136" spans="1:8">
      <c r="A136" s="3" t="s">
        <v>498</v>
      </c>
    </row>
    <row r="137" spans="1:8">
      <c r="A137" s="4" t="s">
        <v>866</v>
      </c>
      <c r="D137" s="4" t="s">
        <v>893</v>
      </c>
    </row>
    <row r="138" spans="1:8">
      <c r="A138" s="4" t="s">
        <v>894</v>
      </c>
    </row>
    <row r="139" spans="1:8">
      <c r="A139" s="3" t="s">
        <v>498</v>
      </c>
    </row>
    <row r="140" spans="1:8">
      <c r="A140" s="4" t="s">
        <v>866</v>
      </c>
      <c r="D140" s="4" t="s">
        <v>895</v>
      </c>
    </row>
    <row r="141" spans="1:8">
      <c r="A141" s="4" t="s">
        <v>869</v>
      </c>
      <c r="D141" s="4" t="s">
        <v>896</v>
      </c>
    </row>
    <row r="142" spans="1:8">
      <c r="A142" s="4" t="s">
        <v>803</v>
      </c>
    </row>
    <row r="143" spans="1:8">
      <c r="A143" s="3" t="s">
        <v>498</v>
      </c>
    </row>
    <row r="144" spans="1:8">
      <c r="A144" s="4" t="s">
        <v>804</v>
      </c>
      <c r="E144" s="5" t="n">
        <v>1100000</v>
      </c>
      <c r="G144" s="7" t="n">
        <v>2000000</v>
      </c>
      <c r="H144" s="7" t="n">
        <v>2000000</v>
      </c>
    </row>
    <row r="145" spans="1:8">
      <c r="A145" s="4" t="s">
        <v>897</v>
      </c>
    </row>
    <row r="146" spans="1:8">
      <c r="A146" s="3" t="s">
        <v>498</v>
      </c>
    </row>
    <row r="147" spans="1:8">
      <c r="A147" s="4" t="s">
        <v>804</v>
      </c>
      <c r="G147" s="5" t="n">
        <v>350000</v>
      </c>
      <c r="H147" s="5" t="n">
        <v>350000</v>
      </c>
    </row>
    <row r="148" spans="1:8">
      <c r="A148" s="4" t="s">
        <v>898</v>
      </c>
    </row>
    <row r="149" spans="1:8">
      <c r="A149" s="3" t="s">
        <v>498</v>
      </c>
    </row>
    <row r="150" spans="1:8">
      <c r="A150" s="4" t="s">
        <v>804</v>
      </c>
      <c r="D150" s="7" t="n">
        <v>1100000</v>
      </c>
      <c r="G150" s="7" t="n">
        <v>1100000</v>
      </c>
      <c r="H150" s="7" t="n">
        <v>1100000</v>
      </c>
    </row>
    <row r="151" spans="1:8">
      <c r="A151" s="4" t="s">
        <v>796</v>
      </c>
    </row>
    <row r="152" spans="1:8">
      <c r="A152" s="3" t="s">
        <v>498</v>
      </c>
    </row>
    <row r="153" spans="1:8">
      <c r="A153" s="4" t="s">
        <v>713</v>
      </c>
      <c r="D153" s="4" t="s">
        <v>797</v>
      </c>
    </row>
    <row r="154" spans="1:8">
      <c r="A154" s="4" t="s">
        <v>860</v>
      </c>
      <c r="D154" s="7" t="n">
        <v>90000</v>
      </c>
      <c r="E154" s="7" t="n">
        <v>285836</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6"/>
    <col customWidth="1" max="5" min="5" width="38"/>
    <col customWidth="1" max="6" min="6" width="51"/>
    <col customWidth="1" max="7" min="7" width="25"/>
    <col customWidth="1" max="8" min="8" width="12"/>
  </cols>
  <sheetData>
    <row r="1" spans="1:8">
      <c r="A1" s="1" t="s">
        <v>135</v>
      </c>
      <c r="B1" s="2" t="s">
        <v>136</v>
      </c>
      <c r="C1" s="2" t="s">
        <v>137</v>
      </c>
      <c r="D1" s="2" t="s">
        <v>138</v>
      </c>
      <c r="E1" s="2" t="s">
        <v>139</v>
      </c>
      <c r="F1" s="2" t="s">
        <v>140</v>
      </c>
      <c r="G1" s="2" t="s">
        <v>141</v>
      </c>
      <c r="H1" s="2" t="s">
        <v>142</v>
      </c>
    </row>
    <row r="2" spans="1:8">
      <c r="A2" s="4" t="s">
        <v>143</v>
      </c>
      <c r="B2" s="7" t="n">
        <v>46458</v>
      </c>
      <c r="C2" s="7" t="n">
        <v>2618</v>
      </c>
      <c r="D2" s="7" t="n">
        <v>4447816</v>
      </c>
      <c r="E2" s="7" t="n">
        <v>-1584459</v>
      </c>
      <c r="F2" s="7" t="n">
        <v>-12678</v>
      </c>
      <c r="G2" s="7" t="n">
        <v>856</v>
      </c>
      <c r="H2" s="7" t="n">
        <v>2900611</v>
      </c>
    </row>
    <row r="3" spans="1:8">
      <c r="A3" s="3" t="s">
        <v>144</v>
      </c>
    </row>
    <row r="4" spans="1:8">
      <c r="A4" s="4" t="s">
        <v>113</v>
      </c>
      <c r="E4" s="5" t="n">
        <v>292718</v>
      </c>
      <c r="H4" s="5" t="n">
        <v>292718</v>
      </c>
    </row>
    <row r="5" spans="1:8">
      <c r="A5" s="4" t="s">
        <v>145</v>
      </c>
      <c r="G5" s="5" t="n">
        <v>322</v>
      </c>
      <c r="H5" s="5" t="n">
        <v>322</v>
      </c>
    </row>
    <row r="6" spans="1:8">
      <c r="A6" s="4" t="s">
        <v>146</v>
      </c>
      <c r="G6" s="5" t="n">
        <v>-1155</v>
      </c>
      <c r="H6" s="5" t="n">
        <v>-1155</v>
      </c>
    </row>
    <row r="7" spans="1:8">
      <c r="A7" s="4" t="s">
        <v>147</v>
      </c>
      <c r="G7" s="5" t="n">
        <v>102</v>
      </c>
      <c r="H7" s="5" t="n">
        <v>102</v>
      </c>
    </row>
    <row r="8" spans="1:8">
      <c r="A8" s="4" t="s">
        <v>148</v>
      </c>
      <c r="G8" s="5" t="n">
        <v>3735</v>
      </c>
      <c r="H8" s="5" t="n">
        <v>3735</v>
      </c>
    </row>
    <row r="9" spans="1:8">
      <c r="A9" s="4" t="s">
        <v>149</v>
      </c>
      <c r="F9" s="5" t="n">
        <v>7069</v>
      </c>
      <c r="H9" s="5" t="n">
        <v>7069</v>
      </c>
    </row>
    <row r="10" spans="1:8">
      <c r="A10" s="4" t="s">
        <v>150</v>
      </c>
      <c r="C10" s="5" t="n">
        <v>2</v>
      </c>
      <c r="D10" s="5" t="n">
        <v>4973</v>
      </c>
      <c r="H10" s="5" t="n">
        <v>4975</v>
      </c>
    </row>
    <row r="11" spans="1:8">
      <c r="A11" s="4" t="s">
        <v>151</v>
      </c>
      <c r="C11" s="5" t="n">
        <v>50</v>
      </c>
      <c r="D11" s="5" t="n">
        <v>173161</v>
      </c>
      <c r="H11" s="5" t="n">
        <v>173211</v>
      </c>
    </row>
    <row r="12" spans="1:8">
      <c r="A12" s="4" t="s">
        <v>152</v>
      </c>
      <c r="C12" s="5" t="n">
        <v>3</v>
      </c>
      <c r="D12" s="5" t="n">
        <v>9463</v>
      </c>
      <c r="H12" s="5" t="n">
        <v>9466</v>
      </c>
    </row>
    <row r="13" spans="1:8">
      <c r="A13" s="4" t="s">
        <v>153</v>
      </c>
      <c r="E13" s="5" t="n">
        <v>-315102</v>
      </c>
      <c r="H13" s="5" t="n">
        <v>-315102</v>
      </c>
    </row>
    <row r="14" spans="1:8">
      <c r="A14" s="4" t="s">
        <v>154</v>
      </c>
      <c r="E14" s="5" t="n">
        <v>-3717</v>
      </c>
      <c r="H14" s="5" t="n">
        <v>-3717</v>
      </c>
    </row>
    <row r="15" spans="1:8">
      <c r="A15" s="4" t="s">
        <v>155</v>
      </c>
      <c r="E15" s="5" t="n">
        <v>24735</v>
      </c>
      <c r="H15" s="5" t="n">
        <v>24735</v>
      </c>
    </row>
    <row r="16" spans="1:8">
      <c r="A16" s="4" t="s">
        <v>156</v>
      </c>
      <c r="B16" s="5" t="n">
        <v>46458</v>
      </c>
      <c r="C16" s="5" t="n">
        <v>2673</v>
      </c>
      <c r="D16" s="5" t="n">
        <v>4635413</v>
      </c>
      <c r="E16" s="5" t="n">
        <v>-1585825</v>
      </c>
      <c r="F16" s="5" t="n">
        <v>-5609</v>
      </c>
      <c r="G16" s="5" t="n">
        <v>3860</v>
      </c>
      <c r="H16" s="5" t="n">
        <v>3096970</v>
      </c>
    </row>
    <row r="17" spans="1:8">
      <c r="A17" s="3" t="s">
        <v>144</v>
      </c>
    </row>
    <row r="18" spans="1:8">
      <c r="A18" s="4" t="s">
        <v>113</v>
      </c>
      <c r="E18" s="5" t="n">
        <v>121558</v>
      </c>
      <c r="H18" s="5" t="n">
        <v>121558</v>
      </c>
    </row>
    <row r="19" spans="1:8">
      <c r="A19" s="4" t="s">
        <v>145</v>
      </c>
      <c r="G19" s="5" t="n">
        <v>147</v>
      </c>
      <c r="H19" s="5" t="n">
        <v>147</v>
      </c>
    </row>
    <row r="20" spans="1:8">
      <c r="A20" s="4" t="s">
        <v>147</v>
      </c>
      <c r="G20" s="5" t="n">
        <v>125</v>
      </c>
      <c r="H20" s="5" t="n">
        <v>125</v>
      </c>
    </row>
    <row r="21" spans="1:8">
      <c r="A21" s="4" t="s">
        <v>148</v>
      </c>
      <c r="G21" s="5" t="n">
        <v>5432</v>
      </c>
      <c r="H21" s="5" t="n">
        <v>5432</v>
      </c>
    </row>
    <row r="22" spans="1:8">
      <c r="A22" s="4" t="s">
        <v>149</v>
      </c>
      <c r="F22" s="5" t="n">
        <v>2928</v>
      </c>
      <c r="H22" s="5" t="n">
        <v>2928</v>
      </c>
    </row>
    <row r="23" spans="1:8">
      <c r="A23" s="4" t="s">
        <v>150</v>
      </c>
      <c r="C23" s="5" t="n">
        <v>1</v>
      </c>
      <c r="D23" s="5" t="n">
        <v>437</v>
      </c>
      <c r="H23" s="5" t="n">
        <v>438</v>
      </c>
    </row>
    <row r="24" spans="1:8">
      <c r="A24" s="4" t="s">
        <v>157</v>
      </c>
      <c r="B24" s="5" t="n">
        <v>-257</v>
      </c>
      <c r="D24" s="5" t="n">
        <v>257</v>
      </c>
    </row>
    <row r="25" spans="1:8">
      <c r="A25" s="4" t="s">
        <v>152</v>
      </c>
      <c r="C25" s="5" t="n">
        <v>4</v>
      </c>
      <c r="D25" s="5" t="n">
        <v>14540</v>
      </c>
      <c r="H25" s="5" t="n">
        <v>14544</v>
      </c>
    </row>
    <row r="26" spans="1:8">
      <c r="A26" s="4" t="s">
        <v>153</v>
      </c>
      <c r="E26" s="5" t="n">
        <v>-331974</v>
      </c>
      <c r="H26" s="5" t="n">
        <v>-331974</v>
      </c>
    </row>
    <row r="27" spans="1:8">
      <c r="A27" s="4" t="s">
        <v>154</v>
      </c>
      <c r="E27" s="5" t="n">
        <v>-3708</v>
      </c>
      <c r="H27" s="5" t="n">
        <v>-3708</v>
      </c>
    </row>
    <row r="28" spans="1:8">
      <c r="A28" s="4" t="s">
        <v>155</v>
      </c>
      <c r="E28" s="5" t="n">
        <v>-71096</v>
      </c>
      <c r="H28" s="5" t="n">
        <v>-71096</v>
      </c>
    </row>
    <row r="29" spans="1:8">
      <c r="A29" s="4" t="s">
        <v>158</v>
      </c>
      <c r="B29" s="5" t="n">
        <v>46201</v>
      </c>
      <c r="C29" s="5" t="n">
        <v>2678</v>
      </c>
      <c r="D29" s="5" t="n">
        <v>4651205</v>
      </c>
      <c r="E29" s="5" t="n">
        <v>-1871603</v>
      </c>
      <c r="F29" s="5" t="n">
        <v>-2681</v>
      </c>
      <c r="G29" s="5" t="n">
        <v>9564</v>
      </c>
      <c r="H29" s="5" t="n">
        <v>2835364</v>
      </c>
    </row>
    <row r="30" spans="1:8">
      <c r="A30" s="3" t="s">
        <v>144</v>
      </c>
    </row>
    <row r="31" spans="1:8">
      <c r="A31" s="4" t="s">
        <v>159</v>
      </c>
      <c r="D31" s="5" t="n">
        <v>558</v>
      </c>
      <c r="E31" s="5" t="n">
        <v>-558</v>
      </c>
    </row>
    <row r="32" spans="1:8">
      <c r="A32" s="4" t="s">
        <v>113</v>
      </c>
      <c r="E32" s="5" t="n">
        <v>203106</v>
      </c>
      <c r="H32" s="5" t="n">
        <v>203106</v>
      </c>
    </row>
    <row r="33" spans="1:8">
      <c r="A33" s="4" t="s">
        <v>145</v>
      </c>
      <c r="G33" s="5" t="n">
        <v>175</v>
      </c>
      <c r="H33" s="5" t="n">
        <v>175</v>
      </c>
    </row>
    <row r="34" spans="1:8">
      <c r="A34" s="4" t="s">
        <v>147</v>
      </c>
      <c r="G34" s="5" t="n">
        <v>108</v>
      </c>
      <c r="H34" s="5" t="n">
        <v>108</v>
      </c>
    </row>
    <row r="35" spans="1:8">
      <c r="A35" s="4" t="s">
        <v>160</v>
      </c>
      <c r="C35" s="5" t="n">
        <v>-6</v>
      </c>
      <c r="D35" s="5" t="n">
        <v>-19982</v>
      </c>
      <c r="H35" s="5" t="n">
        <v>-19988</v>
      </c>
    </row>
    <row r="36" spans="1:8">
      <c r="A36" s="4" t="s">
        <v>148</v>
      </c>
      <c r="G36" s="5" t="n">
        <v>7305</v>
      </c>
      <c r="H36" s="5" t="n">
        <v>7305</v>
      </c>
    </row>
    <row r="37" spans="1:8">
      <c r="A37" s="4" t="s">
        <v>149</v>
      </c>
      <c r="F37" s="5" t="n">
        <v>2614</v>
      </c>
      <c r="H37" s="5" t="n">
        <v>2614</v>
      </c>
    </row>
    <row r="38" spans="1:8">
      <c r="A38" s="4" t="s">
        <v>161</v>
      </c>
      <c r="C38" s="5" t="n">
        <v>8</v>
      </c>
      <c r="D38" s="5" t="n">
        <v>-23061</v>
      </c>
      <c r="H38" s="5" t="n">
        <v>-23053</v>
      </c>
    </row>
    <row r="39" spans="1:8">
      <c r="A39" s="4" t="s">
        <v>150</v>
      </c>
      <c r="C39" s="5" t="n">
        <v>-1</v>
      </c>
      <c r="D39" s="5" t="n">
        <v>-507</v>
      </c>
      <c r="H39" s="5" t="n">
        <v>-508</v>
      </c>
    </row>
    <row r="40" spans="1:8">
      <c r="A40" s="4" t="s">
        <v>151</v>
      </c>
      <c r="C40" s="5" t="n">
        <v>72</v>
      </c>
      <c r="D40" s="5" t="n">
        <v>299753</v>
      </c>
      <c r="H40" s="5" t="n">
        <v>299825</v>
      </c>
    </row>
    <row r="41" spans="1:8">
      <c r="A41" s="4" t="s">
        <v>152</v>
      </c>
      <c r="C41" s="5" t="n">
        <v>4</v>
      </c>
      <c r="D41" s="5" t="n">
        <v>13324</v>
      </c>
      <c r="H41" s="5" t="n">
        <v>13328</v>
      </c>
    </row>
    <row r="42" spans="1:8">
      <c r="A42" s="4" t="s">
        <v>153</v>
      </c>
      <c r="E42" s="5" t="n">
        <v>-348079</v>
      </c>
      <c r="H42" s="5" t="n">
        <v>-348079</v>
      </c>
    </row>
    <row r="43" spans="1:8">
      <c r="A43" s="4" t="s">
        <v>154</v>
      </c>
      <c r="E43" s="5" t="n">
        <v>-3868</v>
      </c>
      <c r="H43" s="5" t="n">
        <v>-3868</v>
      </c>
    </row>
    <row r="44" spans="1:8">
      <c r="A44" s="4" t="s">
        <v>155</v>
      </c>
      <c r="E44" s="5" t="n">
        <v>-43552</v>
      </c>
      <c r="H44" s="5" t="n">
        <v>-43552</v>
      </c>
    </row>
    <row r="45" spans="1:8">
      <c r="A45" s="4" t="s">
        <v>162</v>
      </c>
      <c r="B45" s="7" t="n">
        <v>46201</v>
      </c>
      <c r="C45" s="7" t="n">
        <v>2755</v>
      </c>
      <c r="D45" s="7" t="n">
        <v>4920732</v>
      </c>
      <c r="E45" s="7" t="n">
        <v>-2063996</v>
      </c>
      <c r="F45" s="7" t="n">
        <v>-67</v>
      </c>
      <c r="G45" s="7" t="n">
        <v>17152</v>
      </c>
      <c r="H45" s="7" t="n">
        <v>29227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9</v>
      </c>
      <c r="B1" s="2" t="s">
        <v>121</v>
      </c>
      <c r="J1" s="2" t="s">
        <v>1</v>
      </c>
    </row>
    <row r="2" spans="1:12">
      <c r="B2" s="2" t="s">
        <v>2</v>
      </c>
      <c r="C2" s="2" t="s">
        <v>122</v>
      </c>
      <c r="D2" s="2" t="s">
        <v>4</v>
      </c>
      <c r="E2" s="2" t="s">
        <v>123</v>
      </c>
      <c r="F2" s="2" t="s">
        <v>36</v>
      </c>
      <c r="G2" s="2" t="s">
        <v>124</v>
      </c>
      <c r="H2" s="2" t="s">
        <v>125</v>
      </c>
      <c r="I2" s="2" t="s">
        <v>126</v>
      </c>
      <c r="J2" s="2" t="s">
        <v>2</v>
      </c>
      <c r="K2" s="2" t="s">
        <v>36</v>
      </c>
      <c r="L2" s="2" t="s">
        <v>86</v>
      </c>
    </row>
    <row r="3" spans="1:12">
      <c r="A3" s="3" t="s">
        <v>237</v>
      </c>
    </row>
    <row r="4" spans="1:12">
      <c r="A4" s="4" t="s">
        <v>110</v>
      </c>
      <c r="B4" s="7" t="n">
        <v>89615</v>
      </c>
      <c r="C4" s="7" t="n">
        <v>20258</v>
      </c>
      <c r="D4" s="7" t="n">
        <v>22444</v>
      </c>
      <c r="E4" s="7" t="n">
        <v>89225</v>
      </c>
      <c r="F4" s="7" t="n">
        <v>75627</v>
      </c>
      <c r="G4" s="7" t="n">
        <v>17570</v>
      </c>
      <c r="H4" s="7" t="n">
        <v>11062</v>
      </c>
      <c r="I4" s="7" t="n">
        <v>28396</v>
      </c>
      <c r="J4" s="7" t="n">
        <v>221542</v>
      </c>
      <c r="K4" s="7" t="n">
        <v>132655</v>
      </c>
      <c r="L4" s="7" t="n">
        <v>320380</v>
      </c>
    </row>
    <row r="5" spans="1:12">
      <c r="A5" s="4" t="s">
        <v>111</v>
      </c>
      <c r="J5" s="5" t="n">
        <v>-18215</v>
      </c>
      <c r="K5" s="5" t="n">
        <v>-10933</v>
      </c>
      <c r="L5" s="5" t="n">
        <v>-27282</v>
      </c>
    </row>
    <row r="6" spans="1:12">
      <c r="A6" s="4" t="s">
        <v>112</v>
      </c>
      <c r="J6" s="5" t="n">
        <v>-221</v>
      </c>
      <c r="K6" s="5" t="n">
        <v>-164</v>
      </c>
      <c r="L6" s="5" t="n">
        <v>-380</v>
      </c>
    </row>
    <row r="7" spans="1:12">
      <c r="A7" s="4" t="s">
        <v>113</v>
      </c>
      <c r="J7" s="5" t="n">
        <v>203106</v>
      </c>
      <c r="K7" s="5" t="n">
        <v>121558</v>
      </c>
      <c r="L7" s="5" t="n">
        <v>292718</v>
      </c>
    </row>
    <row r="8" spans="1:12">
      <c r="A8" s="4" t="s">
        <v>114</v>
      </c>
      <c r="J8" s="5" t="n">
        <v>3868</v>
      </c>
      <c r="K8" s="5" t="n">
        <v>3708</v>
      </c>
      <c r="L8" s="5" t="n">
        <v>3717</v>
      </c>
    </row>
    <row r="9" spans="1:12">
      <c r="A9" s="4" t="s">
        <v>900</v>
      </c>
      <c r="B9" s="7" t="n">
        <v>81168</v>
      </c>
      <c r="C9" s="7" t="n">
        <v>17639</v>
      </c>
      <c r="D9" s="7" t="n">
        <v>19630</v>
      </c>
      <c r="E9" s="7" t="n">
        <v>80801</v>
      </c>
      <c r="F9" s="7" t="n">
        <v>68356</v>
      </c>
      <c r="G9" s="7" t="n">
        <v>15264</v>
      </c>
      <c r="H9" s="7" t="n">
        <v>9228</v>
      </c>
      <c r="I9" s="7" t="n">
        <v>25038</v>
      </c>
      <c r="J9" s="7" t="n">
        <v>199238</v>
      </c>
      <c r="K9" s="7" t="n">
        <v>117850</v>
      </c>
      <c r="L9" s="7" t="n">
        <v>289001</v>
      </c>
    </row>
    <row r="10" spans="1:12">
      <c r="A10" s="4" t="s">
        <v>901</v>
      </c>
      <c r="J10" s="5" t="n">
        <v>268513</v>
      </c>
      <c r="K10" s="5" t="n">
        <v>267567</v>
      </c>
      <c r="L10" s="5" t="n">
        <v>266211</v>
      </c>
    </row>
    <row r="11" spans="1:12">
      <c r="A11" s="4" t="s">
        <v>902</v>
      </c>
      <c r="J11" s="5" t="n">
        <v>334</v>
      </c>
      <c r="K11" s="5" t="n">
        <v>543</v>
      </c>
      <c r="L11" s="5" t="n">
        <v>825</v>
      </c>
    </row>
    <row r="12" spans="1:12">
      <c r="A12" s="4" t="s">
        <v>903</v>
      </c>
      <c r="B12" s="5" t="n">
        <v>270107</v>
      </c>
      <c r="C12" s="5" t="n">
        <v>267727</v>
      </c>
      <c r="D12" s="5" t="n">
        <v>267311</v>
      </c>
      <c r="E12" s="5" t="n">
        <v>267546</v>
      </c>
      <c r="F12" s="5" t="n">
        <v>267270</v>
      </c>
      <c r="G12" s="5" t="n">
        <v>267056</v>
      </c>
      <c r="H12" s="5" t="n">
        <v>266972</v>
      </c>
      <c r="I12" s="5" t="n">
        <v>266790</v>
      </c>
      <c r="J12" s="5" t="n">
        <v>268179</v>
      </c>
      <c r="K12" s="5" t="n">
        <v>267024</v>
      </c>
      <c r="L12" s="5" t="n">
        <v>265386</v>
      </c>
    </row>
    <row r="13" spans="1:12">
      <c r="A13" s="4" t="s">
        <v>904</v>
      </c>
      <c r="J13" s="5" t="n">
        <v>1304</v>
      </c>
      <c r="K13" s="5" t="n">
        <v>1806</v>
      </c>
      <c r="L13" s="5" t="n">
        <v>1925</v>
      </c>
    </row>
    <row r="14" spans="1:12">
      <c r="A14" s="4" t="s">
        <v>905</v>
      </c>
      <c r="B14" s="5" t="n">
        <v>270755</v>
      </c>
      <c r="C14" s="5" t="n">
        <v>268861</v>
      </c>
      <c r="D14" s="5" t="n">
        <v>268890</v>
      </c>
      <c r="E14" s="5" t="n">
        <v>269208</v>
      </c>
      <c r="F14" s="5" t="n">
        <v>269221</v>
      </c>
      <c r="G14" s="5" t="n">
        <v>269062</v>
      </c>
      <c r="H14" s="5" t="n">
        <v>268859</v>
      </c>
      <c r="I14" s="5" t="n">
        <v>268688</v>
      </c>
      <c r="J14" s="5" t="n">
        <v>269483</v>
      </c>
      <c r="K14" s="5" t="n">
        <v>268830</v>
      </c>
      <c r="L14" s="5" t="n">
        <v>267311</v>
      </c>
    </row>
    <row r="15" spans="1:12">
      <c r="A15" s="4" t="s">
        <v>116</v>
      </c>
      <c r="B15" s="8" t="n">
        <v>0.3</v>
      </c>
      <c r="C15" s="8" t="n">
        <v>0.07000000000000001</v>
      </c>
      <c r="D15" s="8" t="n">
        <v>0.07000000000000001</v>
      </c>
      <c r="E15" s="8" t="n">
        <v>0.3</v>
      </c>
      <c r="F15" s="8" t="n">
        <v>0.26</v>
      </c>
      <c r="G15" s="8" t="n">
        <v>0.06</v>
      </c>
      <c r="H15" s="8" t="n">
        <v>0.03</v>
      </c>
      <c r="I15" s="8" t="n">
        <v>0.09</v>
      </c>
      <c r="J15" s="8" t="n">
        <v>0.74</v>
      </c>
      <c r="K15" s="8" t="n">
        <v>0.44</v>
      </c>
      <c r="L15" s="8" t="n">
        <v>1.09</v>
      </c>
    </row>
    <row r="16" spans="1:12">
      <c r="A16" s="4" t="s">
        <v>117</v>
      </c>
      <c r="B16" s="8" t="n">
        <v>0.3</v>
      </c>
      <c r="C16" s="8" t="n">
        <v>0.07000000000000001</v>
      </c>
      <c r="D16" s="8" t="n">
        <v>0.07000000000000001</v>
      </c>
      <c r="E16" s="8" t="n">
        <v>0.3</v>
      </c>
      <c r="F16" s="8" t="n">
        <v>0.25</v>
      </c>
      <c r="G16" s="8" t="n">
        <v>0.06</v>
      </c>
      <c r="H16" s="8" t="n">
        <v>0.03</v>
      </c>
      <c r="I16" s="8" t="n">
        <v>0.09</v>
      </c>
      <c r="J16" s="8" t="n">
        <v>0.74</v>
      </c>
      <c r="K16" s="8" t="n">
        <v>0.44</v>
      </c>
      <c r="L16" s="8" t="n">
        <v>1.0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6</v>
      </c>
      <c r="D2" s="2" t="s">
        <v>86</v>
      </c>
    </row>
    <row r="3" spans="1:4">
      <c r="A3" s="4" t="s">
        <v>474</v>
      </c>
    </row>
    <row r="4" spans="1:4">
      <c r="A4" s="3" t="s">
        <v>907</v>
      </c>
    </row>
    <row r="5" spans="1:4">
      <c r="A5" s="4" t="s">
        <v>908</v>
      </c>
      <c r="B5" s="5" t="n">
        <v>24548</v>
      </c>
      <c r="C5" s="5" t="n">
        <v>24821</v>
      </c>
      <c r="D5" s="5" t="n">
        <v>25130</v>
      </c>
    </row>
    <row r="6" spans="1:4">
      <c r="A6" s="4" t="s">
        <v>476</v>
      </c>
    </row>
    <row r="7" spans="1:4">
      <c r="A7" s="3" t="s">
        <v>907</v>
      </c>
    </row>
    <row r="8" spans="1:4">
      <c r="A8" s="4" t="s">
        <v>908</v>
      </c>
      <c r="B8" s="5" t="n">
        <v>3011</v>
      </c>
      <c r="C8" s="5" t="n">
        <v>3021</v>
      </c>
      <c r="D8" s="5" t="n">
        <v>3028</v>
      </c>
    </row>
    <row r="9" spans="1:4">
      <c r="A9" s="4" t="s">
        <v>477</v>
      </c>
    </row>
    <row r="10" spans="1:4">
      <c r="A10" s="3" t="s">
        <v>907</v>
      </c>
    </row>
    <row r="11" spans="1:4">
      <c r="A11" s="4" t="s">
        <v>908</v>
      </c>
      <c r="B11" s="5" t="n">
        <v>1304</v>
      </c>
      <c r="C11" s="5" t="n">
        <v>1806</v>
      </c>
      <c r="D11" s="5" t="n">
        <v>192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09</v>
      </c>
      <c r="B1" s="2" t="s">
        <v>1</v>
      </c>
    </row>
    <row r="2" spans="1:4">
      <c r="B2" s="2" t="s">
        <v>2</v>
      </c>
      <c r="C2" s="2" t="s">
        <v>36</v>
      </c>
      <c r="D2" s="2" t="s">
        <v>86</v>
      </c>
    </row>
    <row r="3" spans="1:4">
      <c r="A3" s="4" t="s">
        <v>137</v>
      </c>
    </row>
    <row r="4" spans="1:4">
      <c r="A4" s="4" t="s">
        <v>910</v>
      </c>
      <c r="B4" s="5" t="n">
        <v>267822069</v>
      </c>
      <c r="C4" s="5" t="n">
        <v>267259469</v>
      </c>
      <c r="D4" s="5" t="n">
        <v>261844521</v>
      </c>
    </row>
    <row r="5" spans="1:4">
      <c r="A5" s="4" t="s">
        <v>150</v>
      </c>
      <c r="B5" s="5" t="n">
        <v>47432</v>
      </c>
      <c r="C5" s="5" t="n">
        <v>69788</v>
      </c>
      <c r="D5" s="5" t="n">
        <v>154656</v>
      </c>
    </row>
    <row r="6" spans="1:4">
      <c r="A6" s="4" t="s">
        <v>911</v>
      </c>
      <c r="B6" s="5" t="n">
        <v>771715</v>
      </c>
      <c r="C6" s="5" t="n">
        <v>86554</v>
      </c>
    </row>
    <row r="7" spans="1:4">
      <c r="A7" s="4" t="s">
        <v>151</v>
      </c>
      <c r="B7" s="5" t="n">
        <v>7150000</v>
      </c>
      <c r="D7" s="5" t="n">
        <v>5000000</v>
      </c>
    </row>
    <row r="8" spans="1:4">
      <c r="A8" s="4" t="s">
        <v>160</v>
      </c>
      <c r="B8" s="5" t="n">
        <v>-593373</v>
      </c>
    </row>
    <row r="9" spans="1:4">
      <c r="A9" s="4" t="s">
        <v>912</v>
      </c>
      <c r="C9" s="5" t="n">
        <v>17225</v>
      </c>
    </row>
    <row r="10" spans="1:4">
      <c r="A10" s="4" t="s">
        <v>913</v>
      </c>
      <c r="D10" s="5" t="n">
        <v>255607</v>
      </c>
    </row>
    <row r="11" spans="1:4">
      <c r="A11" s="4" t="s">
        <v>914</v>
      </c>
      <c r="B11" s="5" t="n">
        <v>275545900</v>
      </c>
      <c r="C11" s="5" t="n">
        <v>267822069</v>
      </c>
      <c r="D11" s="5" t="n">
        <v>267259469</v>
      </c>
    </row>
    <row r="12" spans="1:4">
      <c r="A12" s="4" t="s">
        <v>70</v>
      </c>
    </row>
    <row r="13" spans="1:4">
      <c r="A13" s="4" t="s">
        <v>910</v>
      </c>
      <c r="B13" s="5" t="n">
        <v>2780994</v>
      </c>
      <c r="C13" s="5" t="n">
        <v>2796903</v>
      </c>
      <c r="D13" s="5" t="n">
        <v>2796903</v>
      </c>
    </row>
    <row r="14" spans="1:4">
      <c r="A14" s="4" t="s">
        <v>912</v>
      </c>
      <c r="C14" s="5" t="n">
        <v>-15909</v>
      </c>
    </row>
    <row r="15" spans="1:4">
      <c r="A15" s="4" t="s">
        <v>914</v>
      </c>
      <c r="B15" s="5" t="n">
        <v>2780994</v>
      </c>
      <c r="C15" s="5" t="n">
        <v>2780994</v>
      </c>
      <c r="D15" s="5" t="n">
        <v>2796903</v>
      </c>
    </row>
    <row r="16" spans="1:4">
      <c r="A16" s="4" t="s">
        <v>72</v>
      </c>
    </row>
    <row r="17" spans="1:4">
      <c r="A17" s="4" t="s">
        <v>910</v>
      </c>
      <c r="B17" s="5" t="n">
        <v>15852721</v>
      </c>
      <c r="C17" s="5" t="n">
        <v>16196889</v>
      </c>
      <c r="D17" s="5" t="n">
        <v>16452496</v>
      </c>
    </row>
    <row r="18" spans="1:4">
      <c r="A18" s="4" t="s">
        <v>915</v>
      </c>
      <c r="B18" s="5" t="n">
        <v>-50328</v>
      </c>
      <c r="C18" s="5" t="n">
        <v>-344168</v>
      </c>
      <c r="D18" s="5" t="n">
        <v>-255607</v>
      </c>
    </row>
    <row r="19" spans="1:4">
      <c r="A19" s="4" t="s">
        <v>914</v>
      </c>
      <c r="B19" s="5" t="n">
        <v>15802393</v>
      </c>
      <c r="C19" s="5" t="n">
        <v>15852721</v>
      </c>
      <c r="D19" s="5" t="n">
        <v>16196889</v>
      </c>
    </row>
    <row r="20" spans="1:4">
      <c r="A20" s="4" t="s">
        <v>916</v>
      </c>
    </row>
    <row r="21" spans="1:4">
      <c r="A21" s="4" t="s">
        <v>913</v>
      </c>
      <c r="B21" s="5" t="n">
        <v>11011</v>
      </c>
      <c r="C21" s="5" t="n">
        <v>7604</v>
      </c>
      <c r="D21" s="5" t="n">
        <v>4685</v>
      </c>
    </row>
    <row r="22" spans="1:4">
      <c r="A22" s="4" t="s">
        <v>917</v>
      </c>
    </row>
    <row r="23" spans="1:4">
      <c r="A23" s="4" t="s">
        <v>913</v>
      </c>
      <c r="B23" s="5" t="n">
        <v>337046</v>
      </c>
      <c r="C23" s="5" t="n">
        <v>38142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20"/>
  </cols>
  <sheetData>
    <row r="1" spans="1:5">
      <c r="A1" s="1" t="s">
        <v>918</v>
      </c>
      <c r="B1" s="2" t="s">
        <v>1</v>
      </c>
    </row>
    <row r="2" spans="1:5">
      <c r="B2" s="2" t="s">
        <v>919</v>
      </c>
      <c r="C2" s="2" t="s">
        <v>920</v>
      </c>
      <c r="D2" s="2" t="s">
        <v>921</v>
      </c>
      <c r="E2" s="2" t="s">
        <v>922</v>
      </c>
    </row>
    <row r="3" spans="1:5">
      <c r="A3" s="3" t="s">
        <v>923</v>
      </c>
    </row>
    <row r="4" spans="1:5">
      <c r="A4" s="4" t="s">
        <v>78</v>
      </c>
      <c r="B4" s="5" t="n">
        <v>350000000</v>
      </c>
      <c r="C4" s="5" t="n">
        <v>350000000</v>
      </c>
    </row>
    <row r="5" spans="1:5">
      <c r="A5" s="4" t="s">
        <v>76</v>
      </c>
      <c r="B5" s="5" t="n">
        <v>50000000</v>
      </c>
      <c r="C5" s="5" t="n">
        <v>50000000</v>
      </c>
    </row>
    <row r="6" spans="1:5">
      <c r="A6" s="4" t="s">
        <v>924</v>
      </c>
      <c r="B6" s="7" t="n">
        <v>19988000</v>
      </c>
    </row>
    <row r="7" spans="1:5">
      <c r="A7" s="4" t="s">
        <v>925</v>
      </c>
      <c r="B7" s="9" t="n">
        <v>1.29</v>
      </c>
      <c r="C7" s="9" t="n">
        <v>1.24</v>
      </c>
      <c r="D7" s="9" t="n">
        <v>1.18</v>
      </c>
    </row>
    <row r="8" spans="1:5">
      <c r="A8" s="4" t="s">
        <v>926</v>
      </c>
      <c r="E8" s="5" t="n">
        <v>9957233</v>
      </c>
    </row>
    <row r="9" spans="1:5">
      <c r="A9" s="4" t="s">
        <v>927</v>
      </c>
      <c r="B9" s="5" t="n">
        <v>10963730</v>
      </c>
    </row>
    <row r="10" spans="1:5">
      <c r="A10" s="4" t="s">
        <v>928</v>
      </c>
    </row>
    <row r="11" spans="1:5">
      <c r="A11" s="3" t="s">
        <v>923</v>
      </c>
    </row>
    <row r="12" spans="1:5">
      <c r="A12" s="4" t="s">
        <v>78</v>
      </c>
      <c r="B12" s="5" t="n">
        <v>20000000</v>
      </c>
    </row>
    <row r="13" spans="1:5">
      <c r="A13" s="4" t="s">
        <v>929</v>
      </c>
      <c r="B13" s="5" t="n">
        <v>13078931</v>
      </c>
    </row>
    <row r="14" spans="1:5">
      <c r="A14" s="4" t="s">
        <v>70</v>
      </c>
    </row>
    <row r="15" spans="1:5">
      <c r="A15" s="3" t="s">
        <v>923</v>
      </c>
    </row>
    <row r="16" spans="1:5">
      <c r="A16" s="4" t="s">
        <v>930</v>
      </c>
      <c r="B16" s="8" t="n">
        <v>16.61</v>
      </c>
    </row>
    <row r="17" spans="1:5">
      <c r="A17" s="4" t="s">
        <v>931</v>
      </c>
      <c r="B17" s="11" t="n">
        <v>1.083</v>
      </c>
    </row>
    <row r="18" spans="1:5">
      <c r="A18" s="4" t="s">
        <v>932</v>
      </c>
      <c r="B18" s="8" t="n">
        <v>1.4</v>
      </c>
      <c r="C18" s="8" t="n">
        <v>1.33</v>
      </c>
      <c r="D18" s="8" t="n">
        <v>1.33</v>
      </c>
    </row>
    <row r="19" spans="1:5">
      <c r="A19" s="4" t="s">
        <v>933</v>
      </c>
      <c r="B19" s="5" t="n">
        <v>2780994</v>
      </c>
      <c r="C19" s="5" t="n">
        <v>2780994</v>
      </c>
    </row>
    <row r="20" spans="1:5">
      <c r="A20" s="4" t="s">
        <v>137</v>
      </c>
    </row>
    <row r="21" spans="1:5">
      <c r="A21" s="3" t="s">
        <v>923</v>
      </c>
    </row>
    <row r="22" spans="1:5">
      <c r="A22" s="4" t="s">
        <v>151</v>
      </c>
      <c r="B22" s="5" t="n">
        <v>7150000</v>
      </c>
      <c r="D22" s="5" t="n">
        <v>5000000</v>
      </c>
    </row>
    <row r="23" spans="1:5">
      <c r="A23" s="4" t="s">
        <v>934</v>
      </c>
      <c r="B23" s="8" t="n">
        <v>41.98</v>
      </c>
    </row>
    <row r="24" spans="1:5">
      <c r="A24" s="4" t="s">
        <v>935</v>
      </c>
      <c r="B24" s="7" t="n">
        <v>300200000</v>
      </c>
    </row>
    <row r="25" spans="1:5">
      <c r="A25" s="4" t="s">
        <v>160</v>
      </c>
      <c r="B25" s="5" t="n">
        <v>-593373</v>
      </c>
    </row>
    <row r="26" spans="1:5">
      <c r="A26" s="4" t="s">
        <v>936</v>
      </c>
      <c r="B26" s="10" t="n">
        <v>33.69</v>
      </c>
    </row>
    <row r="27" spans="1:5">
      <c r="A27" s="4" t="s">
        <v>913</v>
      </c>
      <c r="D27" s="5" t="n">
        <v>255607</v>
      </c>
    </row>
    <row r="28" spans="1:5">
      <c r="A28" s="4" t="s">
        <v>72</v>
      </c>
    </row>
    <row r="29" spans="1:5">
      <c r="A29" s="3" t="s">
        <v>923</v>
      </c>
    </row>
    <row r="30" spans="1:5">
      <c r="A30" s="4" t="s">
        <v>76</v>
      </c>
      <c r="B30" s="5" t="n">
        <v>20000000</v>
      </c>
    </row>
    <row r="31" spans="1:5">
      <c r="A31" s="4" t="s">
        <v>934</v>
      </c>
      <c r="B31" s="9" t="n">
        <v>0.0001</v>
      </c>
    </row>
    <row r="32" spans="1:5">
      <c r="A32" s="4" t="s">
        <v>937</v>
      </c>
      <c r="B32" s="7" t="n">
        <v>1580</v>
      </c>
      <c r="C32" s="7" t="n">
        <v>1585</v>
      </c>
    </row>
    <row r="33" spans="1:5">
      <c r="A33" s="4" t="s">
        <v>933</v>
      </c>
      <c r="B33" s="5" t="n">
        <v>15802393</v>
      </c>
      <c r="C33" s="5" t="n">
        <v>15852721</v>
      </c>
    </row>
    <row r="34" spans="1:5">
      <c r="A34" s="4" t="s">
        <v>938</v>
      </c>
    </row>
    <row r="35" spans="1:5">
      <c r="A35" s="3" t="s">
        <v>923</v>
      </c>
    </row>
    <row r="36" spans="1:5">
      <c r="A36" s="4" t="s">
        <v>939</v>
      </c>
      <c r="B36" s="5" t="n">
        <v>212358</v>
      </c>
    </row>
    <row r="37" spans="1:5">
      <c r="A37" s="4" t="s">
        <v>940</v>
      </c>
      <c r="B37" s="5" t="n">
        <v>8208</v>
      </c>
    </row>
    <row r="38" spans="1:5">
      <c r="A38" s="4" t="s">
        <v>941</v>
      </c>
      <c r="B38" s="5" t="n">
        <v>212411</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2</v>
      </c>
      <c r="C2" s="2" t="s">
        <v>36</v>
      </c>
    </row>
    <row r="3" spans="1:3">
      <c r="A3" s="3" t="s">
        <v>943</v>
      </c>
    </row>
    <row r="4" spans="1:3">
      <c r="A4" s="4" t="s">
        <v>944</v>
      </c>
      <c r="C4" s="5" t="n">
        <v>1830672</v>
      </c>
    </row>
    <row r="5" spans="1:3">
      <c r="A5" s="3" t="s">
        <v>945</v>
      </c>
    </row>
    <row r="6" spans="1:3">
      <c r="A6" s="4" t="s">
        <v>946</v>
      </c>
      <c r="C6" s="8" t="n">
        <v>10.06</v>
      </c>
    </row>
    <row r="7" spans="1:3">
      <c r="A7" s="4" t="s">
        <v>947</v>
      </c>
    </row>
    <row r="8" spans="1:3">
      <c r="A8" s="3" t="s">
        <v>948</v>
      </c>
    </row>
    <row r="9" spans="1:3">
      <c r="A9" s="4" t="s">
        <v>949</v>
      </c>
      <c r="B9" s="7" t="n">
        <v>0</v>
      </c>
    </row>
    <row r="10" spans="1:3">
      <c r="A10" s="3" t="s">
        <v>950</v>
      </c>
    </row>
    <row r="11" spans="1:3">
      <c r="A11" s="4" t="s">
        <v>951</v>
      </c>
      <c r="B11" s="5" t="n">
        <v>1830672</v>
      </c>
    </row>
    <row r="12" spans="1:3">
      <c r="A12" s="4" t="s">
        <v>952</v>
      </c>
      <c r="B12" s="5" t="n">
        <v>1830672</v>
      </c>
    </row>
    <row r="13" spans="1:3">
      <c r="A13" s="4" t="s">
        <v>953</v>
      </c>
      <c r="C13" s="5" t="n">
        <v>1830672</v>
      </c>
    </row>
    <row r="14" spans="1:3">
      <c r="A14" s="3" t="s">
        <v>954</v>
      </c>
    </row>
    <row r="15" spans="1:3">
      <c r="A15" s="4" t="s">
        <v>955</v>
      </c>
      <c r="B15" s="8" t="n">
        <v>10.06</v>
      </c>
    </row>
    <row r="16" spans="1:3">
      <c r="A16" s="4" t="s">
        <v>956</v>
      </c>
      <c r="B16" s="8" t="n">
        <v>10.06</v>
      </c>
    </row>
    <row r="17" spans="1:3">
      <c r="A17" s="4" t="s">
        <v>957</v>
      </c>
      <c r="C17" s="8" t="n">
        <v>10.06</v>
      </c>
    </row>
    <row r="18" spans="1:3">
      <c r="A18" s="4" t="s">
        <v>938</v>
      </c>
    </row>
    <row r="19" spans="1:3">
      <c r="A19" s="3" t="s">
        <v>948</v>
      </c>
    </row>
    <row r="20" spans="1:3">
      <c r="A20" s="4" t="s">
        <v>949</v>
      </c>
      <c r="B20" s="6" t="n">
        <v>4.8</v>
      </c>
    </row>
    <row r="21" spans="1:3">
      <c r="A21" s="3" t="s">
        <v>958</v>
      </c>
    </row>
    <row r="22" spans="1:3">
      <c r="A22" s="4" t="s">
        <v>951</v>
      </c>
      <c r="B22" s="5" t="n">
        <v>512516</v>
      </c>
    </row>
    <row r="23" spans="1:3">
      <c r="A23" s="4" t="s">
        <v>959</v>
      </c>
      <c r="B23" s="5" t="n">
        <v>212358</v>
      </c>
    </row>
    <row r="24" spans="1:3">
      <c r="A24" s="4" t="s">
        <v>960</v>
      </c>
      <c r="B24" s="5" t="n">
        <v>-409839</v>
      </c>
    </row>
    <row r="25" spans="1:3">
      <c r="A25" s="4" t="s">
        <v>961</v>
      </c>
      <c r="B25" s="5" t="n">
        <v>-8208</v>
      </c>
    </row>
    <row r="26" spans="1:3">
      <c r="A26" s="4" t="s">
        <v>953</v>
      </c>
      <c r="B26" s="5" t="n">
        <v>306827</v>
      </c>
      <c r="C26" s="5" t="n">
        <v>512516</v>
      </c>
    </row>
    <row r="27" spans="1:3">
      <c r="A27" s="3" t="s">
        <v>962</v>
      </c>
    </row>
    <row r="28" spans="1:3">
      <c r="A28" s="4" t="s">
        <v>955</v>
      </c>
      <c r="B28" s="8" t="n">
        <v>36.82</v>
      </c>
    </row>
    <row r="29" spans="1:3">
      <c r="A29" s="4" t="s">
        <v>963</v>
      </c>
      <c r="B29" s="10" t="n">
        <v>34.16</v>
      </c>
    </row>
    <row r="30" spans="1:3">
      <c r="A30" s="4" t="s">
        <v>964</v>
      </c>
      <c r="B30" s="10" t="n">
        <v>32.57</v>
      </c>
    </row>
    <row r="31" spans="1:3">
      <c r="A31" s="4" t="s">
        <v>965</v>
      </c>
      <c r="B31" s="10" t="n">
        <v>36.75</v>
      </c>
    </row>
    <row r="32" spans="1:3">
      <c r="A32" s="4" t="s">
        <v>957</v>
      </c>
      <c r="B32" s="8" t="n">
        <v>36.58</v>
      </c>
      <c r="C32" s="8" t="n">
        <v>36.82</v>
      </c>
    </row>
    <row r="33" spans="1:3">
      <c r="A33" s="4" t="s">
        <v>966</v>
      </c>
    </row>
    <row r="34" spans="1:3">
      <c r="A34" s="3" t="s">
        <v>943</v>
      </c>
    </row>
    <row r="35" spans="1:3">
      <c r="A35" s="4" t="s">
        <v>944</v>
      </c>
      <c r="B35" s="5" t="n">
        <v>1830672</v>
      </c>
    </row>
    <row r="36" spans="1:3">
      <c r="A36" s="3" t="s">
        <v>945</v>
      </c>
    </row>
    <row r="37" spans="1:3">
      <c r="A37" s="4" t="s">
        <v>946</v>
      </c>
      <c r="B37" s="8" t="n">
        <v>10.0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 customWidth="1" max="7" min="7" width="14"/>
  </cols>
  <sheetData>
    <row r="1" spans="1:7">
      <c r="A1" s="1" t="s">
        <v>967</v>
      </c>
      <c r="B1" s="2" t="s">
        <v>432</v>
      </c>
      <c r="E1" s="2" t="s">
        <v>1</v>
      </c>
    </row>
    <row r="2" spans="1:7">
      <c r="B2" s="2" t="s">
        <v>968</v>
      </c>
      <c r="C2" s="2" t="s">
        <v>610</v>
      </c>
      <c r="D2" s="2" t="s">
        <v>969</v>
      </c>
      <c r="E2" s="2" t="s">
        <v>2</v>
      </c>
      <c r="F2" s="2" t="s">
        <v>36</v>
      </c>
      <c r="G2" s="2" t="s">
        <v>86</v>
      </c>
    </row>
    <row r="3" spans="1:7">
      <c r="A3" s="3" t="s">
        <v>948</v>
      </c>
    </row>
    <row r="4" spans="1:7">
      <c r="A4" s="4" t="s">
        <v>970</v>
      </c>
      <c r="F4" s="5" t="n">
        <v>1830672</v>
      </c>
    </row>
    <row r="5" spans="1:7">
      <c r="A5" s="4" t="s">
        <v>947</v>
      </c>
    </row>
    <row r="6" spans="1:7">
      <c r="A6" s="3" t="s">
        <v>948</v>
      </c>
    </row>
    <row r="7" spans="1:7">
      <c r="A7" s="4" t="s">
        <v>971</v>
      </c>
      <c r="E7" s="7" t="n">
        <v>0</v>
      </c>
    </row>
    <row r="8" spans="1:7">
      <c r="A8" s="4" t="s">
        <v>972</v>
      </c>
      <c r="F8" s="5" t="n">
        <v>1830672</v>
      </c>
    </row>
    <row r="9" spans="1:7">
      <c r="A9" s="4" t="s">
        <v>938</v>
      </c>
    </row>
    <row r="10" spans="1:7">
      <c r="A10" s="3" t="s">
        <v>948</v>
      </c>
    </row>
    <row r="11" spans="1:7">
      <c r="A11" s="4" t="s">
        <v>973</v>
      </c>
      <c r="E11" s="5" t="n">
        <v>6141613</v>
      </c>
    </row>
    <row r="12" spans="1:7">
      <c r="A12" s="4" t="s">
        <v>971</v>
      </c>
      <c r="E12" s="6" t="n">
        <v>4.8</v>
      </c>
    </row>
    <row r="13" spans="1:7">
      <c r="A13" s="4" t="s">
        <v>974</v>
      </c>
      <c r="E13" s="4" t="s">
        <v>975</v>
      </c>
    </row>
    <row r="14" spans="1:7">
      <c r="A14" s="4" t="s">
        <v>976</v>
      </c>
      <c r="E14" s="8" t="n">
        <v>34.16</v>
      </c>
    </row>
    <row r="15" spans="1:7">
      <c r="A15" s="4" t="s">
        <v>977</v>
      </c>
      <c r="E15" s="6" t="n">
        <v>4.3</v>
      </c>
      <c r="F15" s="7" t="n">
        <v>4</v>
      </c>
      <c r="G15" s="6" t="n">
        <v>3.4</v>
      </c>
    </row>
    <row r="16" spans="1:7">
      <c r="A16" s="4" t="s">
        <v>978</v>
      </c>
    </row>
    <row r="17" spans="1:7">
      <c r="A17" s="3" t="s">
        <v>948</v>
      </c>
    </row>
    <row r="18" spans="1:7">
      <c r="A18" s="4" t="s">
        <v>979</v>
      </c>
      <c r="E18" s="4" t="s">
        <v>487</v>
      </c>
    </row>
    <row r="19" spans="1:7">
      <c r="A19" s="4" t="s">
        <v>980</v>
      </c>
    </row>
    <row r="20" spans="1:7">
      <c r="A20" s="3" t="s">
        <v>948</v>
      </c>
    </row>
    <row r="21" spans="1:7">
      <c r="A21" s="4" t="s">
        <v>979</v>
      </c>
      <c r="E21" s="4" t="s">
        <v>683</v>
      </c>
    </row>
    <row r="22" spans="1:7">
      <c r="A22" s="4" t="s">
        <v>981</v>
      </c>
    </row>
    <row r="23" spans="1:7">
      <c r="A23" s="3" t="s">
        <v>948</v>
      </c>
    </row>
    <row r="24" spans="1:7">
      <c r="A24" s="4" t="s">
        <v>973</v>
      </c>
      <c r="E24" s="5" t="n">
        <v>1766550</v>
      </c>
    </row>
    <row r="25" spans="1:7">
      <c r="A25" s="4" t="s">
        <v>971</v>
      </c>
      <c r="E25" s="7" t="n">
        <v>8</v>
      </c>
    </row>
    <row r="26" spans="1:7">
      <c r="A26" s="4" t="s">
        <v>982</v>
      </c>
      <c r="E26" s="5" t="n">
        <v>7269166</v>
      </c>
    </row>
    <row r="27" spans="1:7">
      <c r="A27" s="4" t="s">
        <v>974</v>
      </c>
      <c r="E27" s="4" t="s">
        <v>983</v>
      </c>
    </row>
    <row r="28" spans="1:7">
      <c r="A28" s="4" t="s">
        <v>977</v>
      </c>
      <c r="E28" s="6" t="n">
        <v>9.9</v>
      </c>
      <c r="F28" s="12" t="n">
        <v>8.9</v>
      </c>
      <c r="G28" s="5" t="n">
        <v>10</v>
      </c>
    </row>
    <row r="29" spans="1:7">
      <c r="A29" s="4" t="s">
        <v>984</v>
      </c>
    </row>
    <row r="30" spans="1:7">
      <c r="A30" s="3" t="s">
        <v>948</v>
      </c>
    </row>
    <row r="31" spans="1:7">
      <c r="A31" s="4" t="s">
        <v>985</v>
      </c>
      <c r="E31" s="4" t="s">
        <v>480</v>
      </c>
    </row>
    <row r="32" spans="1:7">
      <c r="A32" s="4" t="s">
        <v>986</v>
      </c>
      <c r="E32" s="8" t="n">
        <v>16.63</v>
      </c>
    </row>
    <row r="33" spans="1:7">
      <c r="A33" s="4" t="s">
        <v>987</v>
      </c>
      <c r="E33" s="8" t="n">
        <v>35.95</v>
      </c>
    </row>
    <row r="34" spans="1:7">
      <c r="A34" s="4" t="s">
        <v>988</v>
      </c>
      <c r="E34" s="4" t="s">
        <v>989</v>
      </c>
    </row>
    <row r="35" spans="1:7">
      <c r="A35" s="4" t="s">
        <v>990</v>
      </c>
      <c r="E35" s="4" t="s">
        <v>991</v>
      </c>
    </row>
    <row r="36" spans="1:7">
      <c r="A36" s="4" t="s">
        <v>979</v>
      </c>
      <c r="C36" s="4" t="s">
        <v>487</v>
      </c>
    </row>
    <row r="37" spans="1:7">
      <c r="A37" s="4" t="s">
        <v>992</v>
      </c>
    </row>
    <row r="38" spans="1:7">
      <c r="A38" s="3" t="s">
        <v>948</v>
      </c>
    </row>
    <row r="39" spans="1:7">
      <c r="A39" s="4" t="s">
        <v>985</v>
      </c>
      <c r="C39" s="4" t="s">
        <v>642</v>
      </c>
    </row>
    <row r="40" spans="1:7">
      <c r="A40" s="4" t="s">
        <v>986</v>
      </c>
      <c r="E40" s="8" t="n">
        <v>16.18</v>
      </c>
    </row>
    <row r="41" spans="1:7">
      <c r="A41" s="4" t="s">
        <v>990</v>
      </c>
      <c r="E41" s="4" t="s">
        <v>469</v>
      </c>
    </row>
    <row r="42" spans="1:7">
      <c r="A42" s="4" t="s">
        <v>979</v>
      </c>
      <c r="C42" s="4" t="s">
        <v>455</v>
      </c>
    </row>
    <row r="43" spans="1:7">
      <c r="A43" s="4" t="s">
        <v>993</v>
      </c>
    </row>
    <row r="44" spans="1:7">
      <c r="A44" s="3" t="s">
        <v>948</v>
      </c>
    </row>
    <row r="45" spans="1:7">
      <c r="A45" s="4" t="s">
        <v>985</v>
      </c>
      <c r="C45" s="4" t="s">
        <v>588</v>
      </c>
    </row>
    <row r="46" spans="1:7">
      <c r="A46" s="4" t="s">
        <v>994</v>
      </c>
    </row>
    <row r="47" spans="1:7">
      <c r="A47" s="3" t="s">
        <v>948</v>
      </c>
    </row>
    <row r="48" spans="1:7">
      <c r="A48" s="4" t="s">
        <v>985</v>
      </c>
      <c r="C48" s="4" t="s">
        <v>588</v>
      </c>
    </row>
    <row r="49" spans="1:7">
      <c r="A49" s="4" t="s">
        <v>995</v>
      </c>
    </row>
    <row r="50" spans="1:7">
      <c r="A50" s="3" t="s">
        <v>948</v>
      </c>
    </row>
    <row r="51" spans="1:7">
      <c r="A51" s="4" t="s">
        <v>985</v>
      </c>
      <c r="C51" s="4" t="s">
        <v>469</v>
      </c>
    </row>
    <row r="52" spans="1:7">
      <c r="A52" s="4" t="s">
        <v>996</v>
      </c>
    </row>
    <row r="53" spans="1:7">
      <c r="A53" s="3" t="s">
        <v>948</v>
      </c>
    </row>
    <row r="54" spans="1:7">
      <c r="A54" s="4" t="s">
        <v>985</v>
      </c>
      <c r="C54" s="4" t="s">
        <v>997</v>
      </c>
    </row>
    <row r="55" spans="1:7">
      <c r="A55" s="4" t="s">
        <v>979</v>
      </c>
      <c r="C55" s="4" t="s">
        <v>487</v>
      </c>
    </row>
    <row r="56" spans="1:7">
      <c r="A56" s="4" t="s">
        <v>998</v>
      </c>
    </row>
    <row r="57" spans="1:7">
      <c r="A57" s="3" t="s">
        <v>948</v>
      </c>
    </row>
    <row r="58" spans="1:7">
      <c r="A58" s="4" t="s">
        <v>986</v>
      </c>
      <c r="E58" s="8" t="n">
        <v>20.54</v>
      </c>
    </row>
    <row r="59" spans="1:7">
      <c r="A59" s="4" t="s">
        <v>990</v>
      </c>
      <c r="E59" s="4" t="s">
        <v>991</v>
      </c>
    </row>
    <row r="60" spans="1:7">
      <c r="A60" s="4" t="s">
        <v>999</v>
      </c>
    </row>
    <row r="61" spans="1:7">
      <c r="A61" s="3" t="s">
        <v>948</v>
      </c>
    </row>
    <row r="62" spans="1:7">
      <c r="A62" s="4" t="s">
        <v>986</v>
      </c>
      <c r="E62" s="8" t="n">
        <v>14.71</v>
      </c>
    </row>
    <row r="63" spans="1:7">
      <c r="A63" s="4" t="s">
        <v>990</v>
      </c>
      <c r="E63" s="4" t="s">
        <v>991</v>
      </c>
    </row>
    <row r="64" spans="1:7">
      <c r="A64" s="4" t="s">
        <v>1000</v>
      </c>
    </row>
    <row r="65" spans="1:7">
      <c r="A65" s="3" t="s">
        <v>948</v>
      </c>
    </row>
    <row r="66" spans="1:7">
      <c r="A66" s="4" t="s">
        <v>976</v>
      </c>
      <c r="E66" s="8" t="n">
        <v>44.26</v>
      </c>
    </row>
    <row r="67" spans="1:7">
      <c r="A67" s="4" t="s">
        <v>1001</v>
      </c>
    </row>
    <row r="68" spans="1:7">
      <c r="A68" s="3" t="s">
        <v>948</v>
      </c>
    </row>
    <row r="69" spans="1:7">
      <c r="A69" s="4" t="s">
        <v>976</v>
      </c>
      <c r="E69" s="8" t="n">
        <v>31.4</v>
      </c>
    </row>
    <row r="70" spans="1:7">
      <c r="A70" s="4" t="s">
        <v>1002</v>
      </c>
    </row>
    <row r="71" spans="1:7">
      <c r="A71" s="3" t="s">
        <v>948</v>
      </c>
    </row>
    <row r="72" spans="1:7">
      <c r="A72" s="4" t="s">
        <v>986</v>
      </c>
      <c r="B72" s="8" t="n">
        <v>18.08</v>
      </c>
    </row>
    <row r="73" spans="1:7">
      <c r="A73" s="4" t="s">
        <v>987</v>
      </c>
      <c r="B73" s="8" t="n">
        <v>38.06</v>
      </c>
    </row>
    <row r="74" spans="1:7">
      <c r="A74" s="4" t="s">
        <v>988</v>
      </c>
      <c r="B74" s="4" t="s">
        <v>1003</v>
      </c>
    </row>
    <row r="75" spans="1:7">
      <c r="A75" s="4" t="s">
        <v>990</v>
      </c>
      <c r="B75" s="4" t="s">
        <v>417</v>
      </c>
    </row>
    <row r="76" spans="1:7">
      <c r="A76" s="4" t="s">
        <v>979</v>
      </c>
      <c r="B76" s="4" t="s">
        <v>487</v>
      </c>
    </row>
    <row r="77" spans="1:7">
      <c r="A77" s="4" t="s">
        <v>1004</v>
      </c>
    </row>
    <row r="78" spans="1:7">
      <c r="A78" s="3" t="s">
        <v>948</v>
      </c>
    </row>
    <row r="79" spans="1:7">
      <c r="A79" s="4" t="s">
        <v>985</v>
      </c>
      <c r="B79" s="4" t="s">
        <v>642</v>
      </c>
    </row>
    <row r="80" spans="1:7">
      <c r="A80" s="4" t="s">
        <v>986</v>
      </c>
      <c r="B80" s="8" t="n">
        <v>17.13</v>
      </c>
    </row>
    <row r="81" spans="1:7">
      <c r="A81" s="4" t="s">
        <v>990</v>
      </c>
      <c r="B81" s="4" t="s">
        <v>469</v>
      </c>
    </row>
    <row r="82" spans="1:7">
      <c r="A82" s="4" t="s">
        <v>979</v>
      </c>
      <c r="B82" s="4" t="s">
        <v>455</v>
      </c>
    </row>
    <row r="83" spans="1:7">
      <c r="A83" s="4" t="s">
        <v>1005</v>
      </c>
    </row>
    <row r="84" spans="1:7">
      <c r="A84" s="3" t="s">
        <v>948</v>
      </c>
    </row>
    <row r="85" spans="1:7">
      <c r="A85" s="4" t="s">
        <v>985</v>
      </c>
      <c r="B85" s="4" t="s">
        <v>588</v>
      </c>
    </row>
    <row r="86" spans="1:7">
      <c r="A86" s="4" t="s">
        <v>1006</v>
      </c>
    </row>
    <row r="87" spans="1:7">
      <c r="A87" s="3" t="s">
        <v>948</v>
      </c>
    </row>
    <row r="88" spans="1:7">
      <c r="A88" s="4" t="s">
        <v>985</v>
      </c>
      <c r="B88" s="4" t="s">
        <v>588</v>
      </c>
    </row>
    <row r="89" spans="1:7">
      <c r="A89" s="4" t="s">
        <v>1007</v>
      </c>
    </row>
    <row r="90" spans="1:7">
      <c r="A90" s="3" t="s">
        <v>948</v>
      </c>
    </row>
    <row r="91" spans="1:7">
      <c r="A91" s="4" t="s">
        <v>985</v>
      </c>
      <c r="B91" s="4" t="s">
        <v>870</v>
      </c>
    </row>
    <row r="92" spans="1:7">
      <c r="A92" s="4" t="s">
        <v>1008</v>
      </c>
    </row>
    <row r="93" spans="1:7">
      <c r="A93" s="3" t="s">
        <v>948</v>
      </c>
    </row>
    <row r="94" spans="1:7">
      <c r="A94" s="4" t="s">
        <v>985</v>
      </c>
      <c r="B94" s="4" t="s">
        <v>1009</v>
      </c>
    </row>
    <row r="95" spans="1:7">
      <c r="A95" s="4" t="s">
        <v>979</v>
      </c>
      <c r="B95" s="4" t="s">
        <v>487</v>
      </c>
    </row>
    <row r="96" spans="1:7">
      <c r="A96" s="4" t="s">
        <v>1010</v>
      </c>
    </row>
    <row r="97" spans="1:7">
      <c r="A97" s="3" t="s">
        <v>948</v>
      </c>
    </row>
    <row r="98" spans="1:7">
      <c r="A98" s="4" t="s">
        <v>986</v>
      </c>
      <c r="B98" s="8" t="n">
        <v>20.12</v>
      </c>
    </row>
    <row r="99" spans="1:7">
      <c r="A99" s="4" t="s">
        <v>990</v>
      </c>
      <c r="B99" s="4" t="s">
        <v>417</v>
      </c>
    </row>
    <row r="100" spans="1:7">
      <c r="A100" s="4" t="s">
        <v>1011</v>
      </c>
    </row>
    <row r="101" spans="1:7">
      <c r="A101" s="3" t="s">
        <v>948</v>
      </c>
    </row>
    <row r="102" spans="1:7">
      <c r="A102" s="4" t="s">
        <v>986</v>
      </c>
      <c r="B102" s="8" t="n">
        <v>19.35</v>
      </c>
    </row>
    <row r="103" spans="1:7">
      <c r="A103" s="4" t="s">
        <v>990</v>
      </c>
      <c r="B103" s="4" t="s">
        <v>417</v>
      </c>
    </row>
    <row r="104" spans="1:7">
      <c r="A104" s="4" t="s">
        <v>1012</v>
      </c>
    </row>
    <row r="105" spans="1:7">
      <c r="A105" s="3" t="s">
        <v>948</v>
      </c>
    </row>
    <row r="106" spans="1:7">
      <c r="A106" s="4" t="s">
        <v>976</v>
      </c>
      <c r="B106" s="8" t="n">
        <v>42.18</v>
      </c>
    </row>
    <row r="107" spans="1:7">
      <c r="A107" s="4" t="s">
        <v>1013</v>
      </c>
    </row>
    <row r="108" spans="1:7">
      <c r="A108" s="3" t="s">
        <v>948</v>
      </c>
    </row>
    <row r="109" spans="1:7">
      <c r="A109" s="4" t="s">
        <v>976</v>
      </c>
      <c r="B109" s="8" t="n">
        <v>40.49</v>
      </c>
    </row>
    <row r="110" spans="1:7">
      <c r="A110" s="4" t="s">
        <v>1014</v>
      </c>
    </row>
    <row r="111" spans="1:7">
      <c r="A111" s="3" t="s">
        <v>948</v>
      </c>
    </row>
    <row r="112" spans="1:7">
      <c r="A112" s="4" t="s">
        <v>985</v>
      </c>
      <c r="E112" s="4" t="s">
        <v>480</v>
      </c>
    </row>
    <row r="113" spans="1:7">
      <c r="A113" s="4" t="s">
        <v>986</v>
      </c>
      <c r="E113" s="8" t="n">
        <v>16.64</v>
      </c>
    </row>
    <row r="114" spans="1:7">
      <c r="A114" s="4" t="s">
        <v>987</v>
      </c>
      <c r="E114" s="10" t="n">
        <v>36.97</v>
      </c>
    </row>
    <row r="115" spans="1:7">
      <c r="A115" s="4" t="s">
        <v>1015</v>
      </c>
    </row>
    <row r="116" spans="1:7">
      <c r="A116" s="3" t="s">
        <v>948</v>
      </c>
    </row>
    <row r="117" spans="1:7">
      <c r="A117" s="4" t="s">
        <v>985</v>
      </c>
      <c r="D117" s="4" t="s">
        <v>1016</v>
      </c>
    </row>
    <row r="118" spans="1:7">
      <c r="A118" s="4" t="s">
        <v>979</v>
      </c>
      <c r="D118" s="4" t="s">
        <v>455</v>
      </c>
    </row>
    <row r="119" spans="1:7">
      <c r="A119" s="4" t="s">
        <v>1017</v>
      </c>
    </row>
    <row r="120" spans="1:7">
      <c r="A120" s="3" t="s">
        <v>948</v>
      </c>
    </row>
    <row r="121" spans="1:7">
      <c r="A121" s="4" t="s">
        <v>985</v>
      </c>
      <c r="D121" s="4" t="s">
        <v>588</v>
      </c>
    </row>
    <row r="122" spans="1:7">
      <c r="A122" s="4" t="s">
        <v>1018</v>
      </c>
    </row>
    <row r="123" spans="1:7">
      <c r="A123" s="3" t="s">
        <v>948</v>
      </c>
    </row>
    <row r="124" spans="1:7">
      <c r="A124" s="4" t="s">
        <v>985</v>
      </c>
      <c r="D124" s="4" t="s">
        <v>588</v>
      </c>
    </row>
    <row r="125" spans="1:7">
      <c r="A125" s="4" t="s">
        <v>1019</v>
      </c>
    </row>
    <row r="126" spans="1:7">
      <c r="A126" s="3" t="s">
        <v>948</v>
      </c>
    </row>
    <row r="127" spans="1:7">
      <c r="A127" s="4" t="s">
        <v>985</v>
      </c>
      <c r="D127" s="4" t="s">
        <v>1020</v>
      </c>
    </row>
    <row r="128" spans="1:7">
      <c r="A128" s="4" t="s">
        <v>979</v>
      </c>
      <c r="D128" s="4" t="s">
        <v>487</v>
      </c>
    </row>
    <row r="129" spans="1:7">
      <c r="A129" s="4" t="s">
        <v>1021</v>
      </c>
    </row>
    <row r="130" spans="1:7">
      <c r="A130" s="3" t="s">
        <v>948</v>
      </c>
    </row>
    <row r="131" spans="1:7">
      <c r="A131" s="4" t="s">
        <v>976</v>
      </c>
      <c r="E131" s="8" t="n">
        <v>41.22</v>
      </c>
    </row>
    <row r="132" spans="1:7">
      <c r="A132" s="4" t="s">
        <v>988</v>
      </c>
      <c r="E132" s="4" t="s">
        <v>1022</v>
      </c>
    </row>
    <row r="133" spans="1:7">
      <c r="A133" s="4" t="s">
        <v>1023</v>
      </c>
    </row>
    <row r="134" spans="1:7">
      <c r="A134" s="3" t="s">
        <v>948</v>
      </c>
    </row>
    <row r="135" spans="1:7">
      <c r="A135" s="4" t="s">
        <v>976</v>
      </c>
      <c r="E135" s="8" t="n">
        <v>19.15</v>
      </c>
    </row>
    <row r="136" spans="1:7">
      <c r="A136" s="4" t="s">
        <v>988</v>
      </c>
      <c r="E136" s="4" t="s">
        <v>1022</v>
      </c>
    </row>
    <row r="137" spans="1:7">
      <c r="A137" s="4" t="s">
        <v>1024</v>
      </c>
    </row>
    <row r="138" spans="1:7">
      <c r="A138" s="3" t="s">
        <v>948</v>
      </c>
    </row>
    <row r="139" spans="1:7">
      <c r="A139" s="4" t="s">
        <v>990</v>
      </c>
      <c r="E139" s="4" t="s">
        <v>469</v>
      </c>
    </row>
    <row r="140" spans="1:7">
      <c r="A140" s="4" t="s">
        <v>981</v>
      </c>
    </row>
    <row r="141" spans="1:7">
      <c r="A141" s="3" t="s">
        <v>948</v>
      </c>
    </row>
    <row r="142" spans="1:7">
      <c r="A142" s="4" t="s">
        <v>1025</v>
      </c>
      <c r="E142" s="5" t="n">
        <v>19000000</v>
      </c>
    </row>
    <row r="143" spans="1:7">
      <c r="A143" s="4" t="s">
        <v>1026</v>
      </c>
    </row>
    <row r="144" spans="1:7">
      <c r="A144" s="3" t="s">
        <v>948</v>
      </c>
    </row>
    <row r="145" spans="1:7">
      <c r="A145" s="4" t="s">
        <v>1027</v>
      </c>
      <c r="E145" s="6" t="n">
        <v>1.3</v>
      </c>
      <c r="F145" s="6" t="n">
        <v>1.3</v>
      </c>
      <c r="G145" s="6" t="n">
        <v>1.3</v>
      </c>
    </row>
  </sheetData>
  <mergeCells count="3">
    <mergeCell ref="A1:A2"/>
    <mergeCell ref="B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28</v>
      </c>
      <c r="B1" s="2" t="s">
        <v>1</v>
      </c>
    </row>
    <row r="2" spans="1:4">
      <c r="B2" s="2" t="s">
        <v>2</v>
      </c>
      <c r="C2" s="2" t="s">
        <v>36</v>
      </c>
      <c r="D2" s="2" t="s">
        <v>86</v>
      </c>
    </row>
    <row r="3" spans="1:4">
      <c r="A3" s="3" t="s">
        <v>1029</v>
      </c>
    </row>
    <row r="4" spans="1:4">
      <c r="A4" s="4" t="s">
        <v>1030</v>
      </c>
      <c r="B4" s="13" t="n">
        <v>0.774</v>
      </c>
      <c r="C4" s="13" t="n">
        <v>1.018</v>
      </c>
      <c r="D4" s="13" t="n">
        <v>0.708</v>
      </c>
    </row>
    <row r="5" spans="1:4">
      <c r="A5" s="4" t="s">
        <v>1031</v>
      </c>
      <c r="B5" s="11" t="n">
        <v>0.006</v>
      </c>
      <c r="C5" s="11" t="n">
        <v>0.011</v>
      </c>
      <c r="D5" s="5" t="n">
        <v>0</v>
      </c>
    </row>
    <row r="6" spans="1:4">
      <c r="A6" s="4" t="s">
        <v>1032</v>
      </c>
      <c r="B6" s="11" t="n">
        <v>0.058</v>
      </c>
      <c r="C6" s="11" t="n">
        <v>0.133</v>
      </c>
      <c r="D6" s="11" t="n">
        <v>0.309</v>
      </c>
    </row>
    <row r="7" spans="1:4">
      <c r="A7" s="4" t="s">
        <v>1033</v>
      </c>
      <c r="B7" s="11" t="n">
        <v>0.233</v>
      </c>
      <c r="C7" s="11" t="n">
        <v>0.063</v>
      </c>
      <c r="D7" s="11" t="n">
        <v>0.145</v>
      </c>
    </row>
    <row r="8" spans="1:4">
      <c r="A8" s="4" t="s">
        <v>1034</v>
      </c>
      <c r="B8" s="11" t="n">
        <v>0.207</v>
      </c>
    </row>
    <row r="9" spans="1:4">
      <c r="A9" s="4" t="s">
        <v>1035</v>
      </c>
      <c r="B9" s="13" t="n">
        <v>1.278</v>
      </c>
      <c r="C9" s="13" t="n">
        <v>1.225</v>
      </c>
      <c r="D9" s="13" t="n">
        <v>1.16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36</v>
      </c>
      <c r="B1" s="2" t="s">
        <v>1</v>
      </c>
    </row>
    <row r="2" spans="1:4">
      <c r="B2" s="2" t="s">
        <v>2</v>
      </c>
      <c r="C2" s="2" t="s">
        <v>36</v>
      </c>
      <c r="D2" s="2" t="s">
        <v>86</v>
      </c>
    </row>
    <row r="3" spans="1:4">
      <c r="A3" s="3" t="s">
        <v>1037</v>
      </c>
    </row>
    <row r="4" spans="1:4">
      <c r="A4" s="4" t="s">
        <v>1038</v>
      </c>
      <c r="B4" s="7" t="n">
        <v>688</v>
      </c>
      <c r="C4" s="7" t="n">
        <v>-240</v>
      </c>
      <c r="D4" s="7" t="n">
        <v>11574</v>
      </c>
    </row>
    <row r="5" spans="1:4">
      <c r="A5" s="4" t="s">
        <v>1039</v>
      </c>
    </row>
    <row r="6" spans="1:4">
      <c r="A6" s="3" t="s">
        <v>1040</v>
      </c>
    </row>
    <row r="7" spans="1:4">
      <c r="A7" s="4" t="s">
        <v>1041</v>
      </c>
      <c r="B7" s="5" t="n">
        <v>220</v>
      </c>
      <c r="C7" s="5" t="n">
        <v>-1205</v>
      </c>
      <c r="D7" s="5" t="n">
        <v>69</v>
      </c>
    </row>
    <row r="8" spans="1:4">
      <c r="A8" s="4" t="s">
        <v>1042</v>
      </c>
      <c r="B8" s="5" t="n">
        <v>396</v>
      </c>
      <c r="C8" s="5" t="n">
        <v>407</v>
      </c>
      <c r="D8" s="5" t="n">
        <v>372</v>
      </c>
    </row>
    <row r="9" spans="1:4">
      <c r="A9" s="4" t="s">
        <v>1043</v>
      </c>
      <c r="B9" s="5" t="n">
        <v>616</v>
      </c>
      <c r="C9" s="5" t="n">
        <v>-798</v>
      </c>
      <c r="D9" s="5" t="n">
        <v>441</v>
      </c>
    </row>
    <row r="10" spans="1:4">
      <c r="A10" s="3" t="s">
        <v>1037</v>
      </c>
    </row>
    <row r="11" spans="1:4">
      <c r="A11" s="4" t="s">
        <v>1041</v>
      </c>
      <c r="B11" s="5" t="n">
        <v>66</v>
      </c>
      <c r="C11" s="5" t="n">
        <v>568</v>
      </c>
      <c r="D11" s="5" t="n">
        <v>9814</v>
      </c>
    </row>
    <row r="12" spans="1:4">
      <c r="A12" s="4" t="s">
        <v>1042</v>
      </c>
      <c r="B12" s="5" t="n">
        <v>6</v>
      </c>
      <c r="C12" s="5" t="n">
        <v>-10</v>
      </c>
      <c r="D12" s="5" t="n">
        <v>1319</v>
      </c>
    </row>
    <row r="13" spans="1:4">
      <c r="A13" s="4" t="s">
        <v>1044</v>
      </c>
      <c r="B13" s="5" t="n">
        <v>72</v>
      </c>
      <c r="C13" s="5" t="n">
        <v>558</v>
      </c>
      <c r="D13" s="5" t="n">
        <v>11133</v>
      </c>
    </row>
    <row r="14" spans="1:4">
      <c r="A14" s="4" t="s">
        <v>1038</v>
      </c>
      <c r="B14" s="5" t="n">
        <v>688</v>
      </c>
      <c r="C14" s="5" t="n">
        <v>-240</v>
      </c>
      <c r="D14" s="5" t="n">
        <v>11574</v>
      </c>
    </row>
    <row r="15" spans="1:4">
      <c r="A15" s="4" t="s">
        <v>1045</v>
      </c>
    </row>
    <row r="16" spans="1:4">
      <c r="A16" s="3" t="s">
        <v>1037</v>
      </c>
    </row>
    <row r="17" spans="1:4">
      <c r="A17" s="4" t="s">
        <v>1038</v>
      </c>
      <c r="B17" s="7" t="n">
        <v>688</v>
      </c>
      <c r="C17" s="7" t="n">
        <v>-240</v>
      </c>
      <c r="D17" s="5" t="n">
        <v>11574</v>
      </c>
    </row>
    <row r="18" spans="1:4">
      <c r="A18" s="4" t="s">
        <v>1046</v>
      </c>
      <c r="D18" s="7" t="n">
        <v>1157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47</v>
      </c>
      <c r="B1" s="2" t="s">
        <v>1</v>
      </c>
    </row>
    <row r="2" spans="1:4">
      <c r="B2" s="2" t="s">
        <v>2</v>
      </c>
      <c r="C2" s="2" t="s">
        <v>36</v>
      </c>
      <c r="D2" s="2" t="s">
        <v>86</v>
      </c>
    </row>
    <row r="3" spans="1:4">
      <c r="A3" s="3" t="s">
        <v>1048</v>
      </c>
    </row>
    <row r="4" spans="1:4">
      <c r="A4" s="4" t="s">
        <v>109</v>
      </c>
      <c r="B4" s="7" t="n">
        <v>688</v>
      </c>
      <c r="C4" s="7" t="n">
        <v>-240</v>
      </c>
      <c r="D4" s="7" t="n">
        <v>11574</v>
      </c>
    </row>
    <row r="5" spans="1:4">
      <c r="A5" s="4" t="s">
        <v>425</v>
      </c>
    </row>
    <row r="6" spans="1:4">
      <c r="A6" s="3" t="s">
        <v>1048</v>
      </c>
    </row>
    <row r="7" spans="1:4">
      <c r="A7" s="4" t="s">
        <v>109</v>
      </c>
      <c r="D7" s="5" t="n">
        <v>-3774</v>
      </c>
    </row>
    <row r="8" spans="1:4">
      <c r="A8" s="4" t="s">
        <v>426</v>
      </c>
    </row>
    <row r="9" spans="1:4">
      <c r="A9" s="3" t="s">
        <v>1048</v>
      </c>
    </row>
    <row r="10" spans="1:4">
      <c r="A10" s="4" t="s">
        <v>427</v>
      </c>
      <c r="D10" s="5" t="n">
        <v>15348</v>
      </c>
    </row>
    <row r="11" spans="1:4">
      <c r="A11" s="4" t="s">
        <v>1039</v>
      </c>
    </row>
    <row r="12" spans="1:4">
      <c r="A12" s="3" t="s">
        <v>1048</v>
      </c>
    </row>
    <row r="13" spans="1:4">
      <c r="A13" s="4" t="s">
        <v>109</v>
      </c>
      <c r="B13" s="5" t="n">
        <v>688</v>
      </c>
      <c r="C13" s="5" t="n">
        <v>-240</v>
      </c>
      <c r="D13" s="5" t="n">
        <v>11574</v>
      </c>
    </row>
    <row r="14" spans="1:4">
      <c r="A14" s="4" t="s">
        <v>1045</v>
      </c>
    </row>
    <row r="15" spans="1:4">
      <c r="A15" s="3" t="s">
        <v>1048</v>
      </c>
    </row>
    <row r="16" spans="1:4">
      <c r="A16" s="4" t="s">
        <v>109</v>
      </c>
      <c r="B16" s="7" t="n">
        <v>688</v>
      </c>
      <c r="C16" s="7" t="n">
        <v>-240</v>
      </c>
      <c r="D16" s="5" t="n">
        <v>11574</v>
      </c>
    </row>
    <row r="17" spans="1:4">
      <c r="A17" s="4" t="s">
        <v>1049</v>
      </c>
    </row>
    <row r="18" spans="1:4">
      <c r="A18" s="3" t="s">
        <v>1048</v>
      </c>
    </row>
    <row r="19" spans="1:4">
      <c r="A19" s="4" t="s">
        <v>109</v>
      </c>
      <c r="D19" s="5" t="n">
        <v>-3774</v>
      </c>
    </row>
    <row r="20" spans="1:4">
      <c r="A20" s="4" t="s">
        <v>1050</v>
      </c>
    </row>
    <row r="21" spans="1:4">
      <c r="A21" s="3" t="s">
        <v>1048</v>
      </c>
    </row>
    <row r="22" spans="1:4">
      <c r="A22" s="4" t="s">
        <v>427</v>
      </c>
      <c r="D22" s="5" t="n">
        <v>-15348</v>
      </c>
    </row>
    <row r="23" spans="1:4">
      <c r="A23" s="4" t="s">
        <v>1051</v>
      </c>
    </row>
    <row r="24" spans="1:4">
      <c r="A24" s="3" t="s">
        <v>1048</v>
      </c>
    </row>
    <row r="25" spans="1:4">
      <c r="A25" s="4" t="s">
        <v>109</v>
      </c>
      <c r="D25" s="5" t="n">
        <v>15348</v>
      </c>
    </row>
    <row r="26" spans="1:4">
      <c r="A26" s="4" t="s">
        <v>1052</v>
      </c>
    </row>
    <row r="27" spans="1:4">
      <c r="A27" s="3" t="s">
        <v>1048</v>
      </c>
    </row>
    <row r="28" spans="1:4">
      <c r="A28" s="4" t="s">
        <v>427</v>
      </c>
      <c r="D28" s="7" t="n">
        <v>-1534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6</v>
      </c>
      <c r="D2" s="2" t="s">
        <v>86</v>
      </c>
    </row>
    <row r="3" spans="1:4">
      <c r="A3" s="3" t="s">
        <v>1054</v>
      </c>
    </row>
    <row r="4" spans="1:4">
      <c r="A4" s="4" t="s">
        <v>1055</v>
      </c>
      <c r="B4" s="4" t="s">
        <v>459</v>
      </c>
      <c r="C4" s="4" t="s">
        <v>460</v>
      </c>
      <c r="D4" s="4" t="s">
        <v>460</v>
      </c>
    </row>
    <row r="5" spans="1:4">
      <c r="A5" s="3" t="s">
        <v>1056</v>
      </c>
    </row>
    <row r="6" spans="1:4">
      <c r="A6" s="4" t="s">
        <v>1057</v>
      </c>
      <c r="C6" s="7" t="n">
        <v>100</v>
      </c>
    </row>
    <row r="7" spans="1:4">
      <c r="A7" s="4" t="s">
        <v>456</v>
      </c>
      <c r="B7" s="7" t="n">
        <v>-100</v>
      </c>
    </row>
    <row r="8" spans="1:4">
      <c r="A8" s="4" t="s">
        <v>1039</v>
      </c>
    </row>
    <row r="9" spans="1:4">
      <c r="A9" s="3" t="s">
        <v>1054</v>
      </c>
    </row>
    <row r="10" spans="1:4">
      <c r="A10" s="4" t="s">
        <v>1058</v>
      </c>
      <c r="B10" s="5" t="n">
        <v>28</v>
      </c>
      <c r="C10" s="5" t="n">
        <v>8</v>
      </c>
      <c r="D10" s="7" t="n">
        <v>536</v>
      </c>
    </row>
    <row r="11" spans="1:4">
      <c r="A11" s="4" t="s">
        <v>177</v>
      </c>
      <c r="B11" s="5" t="n">
        <v>70</v>
      </c>
      <c r="C11" s="5" t="n">
        <v>139</v>
      </c>
      <c r="D11" s="5" t="n">
        <v>190</v>
      </c>
    </row>
    <row r="12" spans="1:4">
      <c r="A12" s="4" t="s">
        <v>1059</v>
      </c>
      <c r="B12" s="5" t="n">
        <v>98</v>
      </c>
      <c r="C12" s="5" t="n">
        <v>147</v>
      </c>
      <c r="D12" s="5" t="n">
        <v>726</v>
      </c>
    </row>
    <row r="13" spans="1:4">
      <c r="A13" s="4" t="s">
        <v>1060</v>
      </c>
      <c r="B13" s="5" t="n">
        <v>-16</v>
      </c>
      <c r="C13" s="5" t="n">
        <v>-9</v>
      </c>
      <c r="D13" s="5" t="n">
        <v>-6</v>
      </c>
    </row>
    <row r="14" spans="1:4">
      <c r="A14" s="4" t="s">
        <v>1061</v>
      </c>
      <c r="B14" s="5" t="n">
        <v>82</v>
      </c>
      <c r="C14" s="5" t="n">
        <v>138</v>
      </c>
      <c r="D14" s="5" t="n">
        <v>720</v>
      </c>
    </row>
    <row r="15" spans="1:4">
      <c r="A15" s="3" t="s">
        <v>1056</v>
      </c>
    </row>
    <row r="16" spans="1:4">
      <c r="A16" s="4" t="s">
        <v>177</v>
      </c>
      <c r="B16" s="5" t="n">
        <v>-84</v>
      </c>
      <c r="C16" s="5" t="n">
        <v>-67</v>
      </c>
      <c r="D16" s="5" t="n">
        <v>-92</v>
      </c>
    </row>
    <row r="17" spans="1:4">
      <c r="A17" s="4" t="s">
        <v>1062</v>
      </c>
      <c r="B17" s="5" t="n">
        <v>-84</v>
      </c>
      <c r="C17" s="5" t="n">
        <v>-67</v>
      </c>
      <c r="D17" s="5" t="n">
        <v>-92</v>
      </c>
    </row>
    <row r="18" spans="1:4">
      <c r="A18" s="4" t="s">
        <v>1057</v>
      </c>
      <c r="C18" s="7" t="n">
        <v>71</v>
      </c>
      <c r="D18" s="7" t="n">
        <v>628</v>
      </c>
    </row>
    <row r="19" spans="1:4">
      <c r="A19" s="4" t="s">
        <v>456</v>
      </c>
      <c r="B19" s="7" t="n">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3</v>
      </c>
      <c r="B1" s="2" t="s">
        <v>1</v>
      </c>
    </row>
    <row r="2" spans="1:4">
      <c r="B2" s="2" t="s">
        <v>2</v>
      </c>
      <c r="C2" s="2" t="s">
        <v>36</v>
      </c>
      <c r="D2" s="2" t="s">
        <v>86</v>
      </c>
    </row>
    <row r="3" spans="1:4">
      <c r="A3" s="4" t="s">
        <v>164</v>
      </c>
      <c r="B3" s="9" t="n">
        <v>1.29</v>
      </c>
      <c r="C3" s="9" t="n">
        <v>1.24</v>
      </c>
      <c r="D3" s="9" t="n">
        <v>1.18</v>
      </c>
    </row>
    <row r="4" spans="1:4">
      <c r="A4" s="4" t="s">
        <v>70</v>
      </c>
    </row>
    <row r="5" spans="1:4">
      <c r="A5" s="4" t="s">
        <v>165</v>
      </c>
      <c r="B5" s="9" t="n">
        <v>1.3968</v>
      </c>
      <c r="C5" s="9" t="n">
        <v>1.3288</v>
      </c>
      <c r="D5" s="9" t="n">
        <v>1.32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6</v>
      </c>
      <c r="D2" s="2" t="s">
        <v>86</v>
      </c>
    </row>
    <row r="3" spans="1:4">
      <c r="A3" s="4" t="s">
        <v>458</v>
      </c>
      <c r="B3" s="4" t="s">
        <v>459</v>
      </c>
      <c r="C3" s="4" t="s">
        <v>460</v>
      </c>
      <c r="D3" s="4" t="s">
        <v>460</v>
      </c>
    </row>
    <row r="4" spans="1:4">
      <c r="A4" s="3" t="s">
        <v>1064</v>
      </c>
    </row>
    <row r="5" spans="1:4">
      <c r="A5" s="4" t="s">
        <v>1065</v>
      </c>
      <c r="C5" s="7" t="n">
        <v>1100</v>
      </c>
    </row>
    <row r="6" spans="1:4">
      <c r="A6" s="4" t="s">
        <v>1038</v>
      </c>
      <c r="B6" s="7" t="n">
        <v>688</v>
      </c>
      <c r="C6" s="5" t="n">
        <v>-240</v>
      </c>
      <c r="D6" s="7" t="n">
        <v>11574</v>
      </c>
    </row>
    <row r="7" spans="1:4">
      <c r="A7" s="4" t="s">
        <v>1039</v>
      </c>
    </row>
    <row r="8" spans="1:4">
      <c r="A8" s="3" t="s">
        <v>1064</v>
      </c>
    </row>
    <row r="9" spans="1:4">
      <c r="A9" s="4" t="s">
        <v>1066</v>
      </c>
      <c r="B9" s="5" t="n">
        <v>321</v>
      </c>
      <c r="C9" s="5" t="n">
        <v>581</v>
      </c>
      <c r="D9" s="5" t="n">
        <v>12577</v>
      </c>
    </row>
    <row r="10" spans="1:4">
      <c r="A10" s="4" t="s">
        <v>1067</v>
      </c>
      <c r="B10" s="5" t="n">
        <v>527</v>
      </c>
      <c r="C10" s="5" t="n">
        <v>493</v>
      </c>
      <c r="D10" s="5" t="n">
        <v>1370</v>
      </c>
    </row>
    <row r="11" spans="1:4">
      <c r="A11" s="4" t="s">
        <v>1068</v>
      </c>
      <c r="B11" s="5" t="n">
        <v>-167</v>
      </c>
      <c r="C11" s="5" t="n">
        <v>-188</v>
      </c>
      <c r="D11" s="5" t="n">
        <v>134</v>
      </c>
    </row>
    <row r="12" spans="1:4">
      <c r="A12" s="4" t="s">
        <v>1065</v>
      </c>
      <c r="C12" s="5" t="n">
        <v>-1129</v>
      </c>
    </row>
    <row r="13" spans="1:4">
      <c r="A13" s="4" t="s">
        <v>1069</v>
      </c>
      <c r="D13" s="5" t="n">
        <v>-2436</v>
      </c>
    </row>
    <row r="14" spans="1:4">
      <c r="A14" s="4" t="s">
        <v>1060</v>
      </c>
      <c r="B14" s="5" t="n">
        <v>7</v>
      </c>
      <c r="C14" s="5" t="n">
        <v>3</v>
      </c>
      <c r="D14" s="5" t="n">
        <v>-71</v>
      </c>
    </row>
    <row r="15" spans="1:4">
      <c r="A15" s="4" t="s">
        <v>1038</v>
      </c>
      <c r="B15" s="7" t="n">
        <v>688</v>
      </c>
      <c r="C15" s="7" t="n">
        <v>-240</v>
      </c>
      <c r="D15" s="7" t="n">
        <v>1157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6</v>
      </c>
      <c r="D2" s="2" t="s">
        <v>86</v>
      </c>
    </row>
    <row r="3" spans="1:4">
      <c r="A3" s="3" t="s">
        <v>1071</v>
      </c>
    </row>
    <row r="4" spans="1:4">
      <c r="A4" s="4" t="s">
        <v>1055</v>
      </c>
      <c r="B4" s="4" t="s">
        <v>459</v>
      </c>
      <c r="C4" s="4" t="s">
        <v>460</v>
      </c>
      <c r="D4" s="4" t="s">
        <v>460</v>
      </c>
    </row>
    <row r="5" spans="1:4">
      <c r="A5" s="4" t="s">
        <v>1072</v>
      </c>
      <c r="B5" s="7" t="n">
        <v>-900</v>
      </c>
    </row>
    <row r="6" spans="1:4">
      <c r="A6" s="4" t="s">
        <v>109</v>
      </c>
      <c r="B6" s="5" t="n">
        <v>688</v>
      </c>
      <c r="C6" s="7" t="n">
        <v>-240</v>
      </c>
      <c r="D6" s="7" t="n">
        <v>11574</v>
      </c>
    </row>
    <row r="7" spans="1:4">
      <c r="A7" s="4" t="s">
        <v>461</v>
      </c>
      <c r="C7" s="7" t="n">
        <v>-1100</v>
      </c>
    </row>
    <row r="8" spans="1:4">
      <c r="A8" s="4" t="s">
        <v>1073</v>
      </c>
    </row>
    <row r="9" spans="1:4">
      <c r="A9" s="3" t="s">
        <v>1071</v>
      </c>
    </row>
    <row r="10" spans="1:4">
      <c r="A10" s="4" t="s">
        <v>1074</v>
      </c>
      <c r="B10" s="5" t="n">
        <v>24000</v>
      </c>
    </row>
    <row r="11" spans="1:4">
      <c r="A11" s="4" t="s">
        <v>1042</v>
      </c>
    </row>
    <row r="12" spans="1:4">
      <c r="A12" s="3" t="s">
        <v>1071</v>
      </c>
    </row>
    <row r="13" spans="1:4">
      <c r="A13" s="4" t="s">
        <v>1074</v>
      </c>
      <c r="B13" s="7" t="n">
        <v>697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6</v>
      </c>
      <c r="D2" s="2" t="s">
        <v>86</v>
      </c>
    </row>
    <row r="3" spans="1:4">
      <c r="A3" s="3" t="s">
        <v>67</v>
      </c>
    </row>
    <row r="4" spans="1:4">
      <c r="A4" s="4" t="s">
        <v>1076</v>
      </c>
      <c r="B4" s="4" t="s">
        <v>455</v>
      </c>
    </row>
    <row r="5" spans="1:4">
      <c r="A5" s="3" t="s">
        <v>1077</v>
      </c>
    </row>
    <row r="6" spans="1:4">
      <c r="A6" s="4" t="s">
        <v>1078</v>
      </c>
      <c r="B6" s="7" t="n">
        <v>948138</v>
      </c>
      <c r="C6" s="7" t="n">
        <v>909482</v>
      </c>
    </row>
    <row r="7" spans="1:4">
      <c r="A7" s="4" t="s">
        <v>1079</v>
      </c>
      <c r="B7" s="5" t="n">
        <v>-43552</v>
      </c>
      <c r="C7" s="5" t="n">
        <v>-71096</v>
      </c>
    </row>
    <row r="8" spans="1:4">
      <c r="A8" s="4" t="s">
        <v>1080</v>
      </c>
      <c r="B8" s="5" t="n">
        <v>13328</v>
      </c>
      <c r="C8" s="5" t="n">
        <v>14544</v>
      </c>
    </row>
    <row r="9" spans="1:4">
      <c r="A9" s="4" t="s">
        <v>1081</v>
      </c>
      <c r="B9" s="5" t="n">
        <v>18215</v>
      </c>
      <c r="C9" s="5" t="n">
        <v>10933</v>
      </c>
      <c r="D9" s="7" t="n">
        <v>27282</v>
      </c>
    </row>
    <row r="10" spans="1:4">
      <c r="A10" s="4" t="s">
        <v>1082</v>
      </c>
      <c r="B10" s="5" t="n">
        <v>-32798</v>
      </c>
      <c r="C10" s="5" t="n">
        <v>-31427</v>
      </c>
    </row>
    <row r="11" spans="1:4">
      <c r="A11" s="4" t="s">
        <v>1083</v>
      </c>
      <c r="B11" s="5" t="n">
        <v>4320</v>
      </c>
    </row>
    <row r="12" spans="1:4">
      <c r="A12" s="4" t="s">
        <v>1084</v>
      </c>
      <c r="B12" s="5" t="n">
        <v>4397</v>
      </c>
      <c r="C12" s="5" t="n">
        <v>2317</v>
      </c>
    </row>
    <row r="13" spans="1:4">
      <c r="A13" s="4" t="s">
        <v>442</v>
      </c>
      <c r="B13" s="5" t="n">
        <v>244</v>
      </c>
      <c r="C13" s="5" t="n">
        <v>281</v>
      </c>
    </row>
    <row r="14" spans="1:4">
      <c r="A14" s="4" t="s">
        <v>1085</v>
      </c>
      <c r="B14" s="5" t="n">
        <v>972740</v>
      </c>
      <c r="C14" s="5" t="n">
        <v>948138</v>
      </c>
      <c r="D14" s="5" t="n">
        <v>909482</v>
      </c>
    </row>
    <row r="15" spans="1:4">
      <c r="A15" s="4" t="s">
        <v>145</v>
      </c>
      <c r="B15" s="7" t="n">
        <v>-175</v>
      </c>
      <c r="C15" s="7" t="n">
        <v>-147</v>
      </c>
      <c r="D15" s="7" t="n">
        <v>-322</v>
      </c>
    </row>
    <row r="16" spans="1:4">
      <c r="A16" s="4" t="s">
        <v>1086</v>
      </c>
    </row>
    <row r="17" spans="1:4">
      <c r="A17" s="3" t="s">
        <v>1077</v>
      </c>
    </row>
    <row r="18" spans="1:4">
      <c r="A18" s="4" t="s">
        <v>979</v>
      </c>
      <c r="B18" s="4" t="s">
        <v>455</v>
      </c>
    </row>
    <row r="19" spans="1:4">
      <c r="A19" s="4" t="s">
        <v>1087</v>
      </c>
    </row>
    <row r="20" spans="1:4">
      <c r="A20" s="3" t="s">
        <v>1077</v>
      </c>
    </row>
    <row r="21" spans="1:4">
      <c r="A21" s="4" t="s">
        <v>979</v>
      </c>
      <c r="B21" s="4" t="s">
        <v>48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6</v>
      </c>
      <c r="D2" s="2" t="s">
        <v>86</v>
      </c>
    </row>
    <row r="3" spans="1:4">
      <c r="A3" s="3" t="s">
        <v>1089</v>
      </c>
    </row>
    <row r="4" spans="1:4">
      <c r="A4" s="4" t="s">
        <v>45</v>
      </c>
      <c r="B4" s="7" t="n">
        <v>42259</v>
      </c>
      <c r="C4" s="7" t="n">
        <v>19469</v>
      </c>
    </row>
    <row r="5" spans="1:4">
      <c r="A5" s="3" t="s">
        <v>1090</v>
      </c>
    </row>
    <row r="6" spans="1:4">
      <c r="A6" s="4" t="s">
        <v>1091</v>
      </c>
      <c r="B6" s="5" t="n">
        <v>4757</v>
      </c>
      <c r="C6" s="5" t="n">
        <v>5743</v>
      </c>
    </row>
    <row r="7" spans="1:4">
      <c r="A7" s="4" t="s">
        <v>1092</v>
      </c>
      <c r="B7" s="5" t="n">
        <v>356</v>
      </c>
    </row>
    <row r="8" spans="1:4">
      <c r="A8" s="3" t="s">
        <v>1093</v>
      </c>
    </row>
    <row r="9" spans="1:4">
      <c r="A9" s="4" t="s">
        <v>1094</v>
      </c>
      <c r="B9" s="5" t="n">
        <v>0</v>
      </c>
    </row>
    <row r="10" spans="1:4">
      <c r="A10" s="3" t="s">
        <v>1095</v>
      </c>
    </row>
    <row r="11" spans="1:4">
      <c r="A11" s="4" t="s">
        <v>1096</v>
      </c>
      <c r="B11" s="5" t="n">
        <v>972740</v>
      </c>
      <c r="C11" s="5" t="n">
        <v>948138</v>
      </c>
      <c r="D11" s="7" t="n">
        <v>909482</v>
      </c>
    </row>
    <row r="12" spans="1:4">
      <c r="A12" s="4" t="s">
        <v>60</v>
      </c>
      <c r="B12" s="5" t="n">
        <v>972740</v>
      </c>
      <c r="C12" s="5" t="n">
        <v>948138</v>
      </c>
    </row>
    <row r="13" spans="1:4">
      <c r="A13" s="4" t="s">
        <v>1097</v>
      </c>
    </row>
    <row r="14" spans="1:4">
      <c r="A14" s="3" t="s">
        <v>1090</v>
      </c>
    </row>
    <row r="15" spans="1:4">
      <c r="A15" s="4" t="s">
        <v>1098</v>
      </c>
      <c r="B15" s="5" t="n">
        <v>356</v>
      </c>
    </row>
    <row r="16" spans="1:4">
      <c r="A16" s="4" t="s">
        <v>1099</v>
      </c>
    </row>
    <row r="17" spans="1:4">
      <c r="A17" s="3" t="s">
        <v>1089</v>
      </c>
    </row>
    <row r="18" spans="1:4">
      <c r="A18" s="4" t="s">
        <v>45</v>
      </c>
      <c r="B18" s="5" t="n">
        <v>42259</v>
      </c>
      <c r="C18" s="5" t="n">
        <v>19469</v>
      </c>
    </row>
    <row r="19" spans="1:4">
      <c r="A19" s="3" t="s">
        <v>1090</v>
      </c>
    </row>
    <row r="20" spans="1:4">
      <c r="A20" s="4" t="s">
        <v>1091</v>
      </c>
      <c r="B20" s="5" t="n">
        <v>4757</v>
      </c>
      <c r="C20" s="5" t="n">
        <v>5743</v>
      </c>
    </row>
    <row r="21" spans="1:4">
      <c r="A21" s="4" t="s">
        <v>48</v>
      </c>
      <c r="B21" s="5" t="n">
        <v>47016</v>
      </c>
      <c r="C21" s="5" t="n">
        <v>25212</v>
      </c>
    </row>
    <row r="22" spans="1:4">
      <c r="A22" s="4" t="s">
        <v>1092</v>
      </c>
      <c r="B22" s="5" t="n">
        <v>356</v>
      </c>
    </row>
    <row r="23" spans="1:4">
      <c r="A23" s="3" t="s">
        <v>1095</v>
      </c>
    </row>
    <row r="24" spans="1:4">
      <c r="A24" s="4" t="s">
        <v>57</v>
      </c>
      <c r="B24" s="5" t="n">
        <v>3566018</v>
      </c>
      <c r="C24" s="5" t="n">
        <v>3688070</v>
      </c>
    </row>
    <row r="25" spans="1:4">
      <c r="A25" s="4" t="s">
        <v>1096</v>
      </c>
      <c r="B25" s="5" t="n">
        <v>972740</v>
      </c>
    </row>
    <row r="26" spans="1:4">
      <c r="A26" s="4" t="s">
        <v>60</v>
      </c>
      <c r="C26" s="5" t="n">
        <v>948138</v>
      </c>
    </row>
    <row r="27" spans="1:4">
      <c r="A27" s="4" t="s">
        <v>1100</v>
      </c>
    </row>
    <row r="28" spans="1:4">
      <c r="A28" s="3" t="s">
        <v>1095</v>
      </c>
    </row>
    <row r="29" spans="1:4">
      <c r="A29" s="4" t="s">
        <v>1095</v>
      </c>
      <c r="B29" s="5" t="n">
        <v>16</v>
      </c>
      <c r="C29" s="5" t="n">
        <v>21767</v>
      </c>
    </row>
    <row r="30" spans="1:4">
      <c r="A30" s="4" t="s">
        <v>1101</v>
      </c>
      <c r="B30" s="5" t="n">
        <v>101115</v>
      </c>
      <c r="C30" s="5" t="n">
        <v>300000</v>
      </c>
    </row>
    <row r="31" spans="1:4">
      <c r="A31" s="4" t="s">
        <v>1102</v>
      </c>
    </row>
    <row r="32" spans="1:4">
      <c r="A32" s="3" t="s">
        <v>1095</v>
      </c>
    </row>
    <row r="33" spans="1:4">
      <c r="A33" s="4" t="s">
        <v>1095</v>
      </c>
      <c r="B33" s="5" t="n">
        <v>2861842</v>
      </c>
      <c r="C33" s="5" t="n">
        <v>2561122</v>
      </c>
    </row>
    <row r="34" spans="1:4">
      <c r="A34" s="4" t="s">
        <v>1103</v>
      </c>
    </row>
    <row r="35" spans="1:4">
      <c r="A35" s="3" t="s">
        <v>1090</v>
      </c>
    </row>
    <row r="36" spans="1:4">
      <c r="A36" s="4" t="s">
        <v>1104</v>
      </c>
      <c r="B36" s="5" t="n">
        <v>45026</v>
      </c>
      <c r="C36" s="5" t="n">
        <v>19567</v>
      </c>
    </row>
    <row r="37" spans="1:4">
      <c r="A37" s="4" t="s">
        <v>48</v>
      </c>
      <c r="B37" s="5" t="n">
        <v>49783</v>
      </c>
      <c r="C37" s="5" t="n">
        <v>25310</v>
      </c>
    </row>
    <row r="38" spans="1:4">
      <c r="A38" s="3" t="s">
        <v>1095</v>
      </c>
    </row>
    <row r="39" spans="1:4">
      <c r="A39" s="4" t="s">
        <v>57</v>
      </c>
      <c r="B39" s="5" t="n">
        <v>3532104</v>
      </c>
      <c r="C39" s="5" t="n">
        <v>3746572</v>
      </c>
    </row>
    <row r="40" spans="1:4">
      <c r="A40" s="4" t="s">
        <v>60</v>
      </c>
      <c r="B40" s="5" t="n">
        <v>972740</v>
      </c>
      <c r="C40" s="5" t="n">
        <v>948138</v>
      </c>
    </row>
    <row r="41" spans="1:4">
      <c r="A41" s="4" t="s">
        <v>1105</v>
      </c>
    </row>
    <row r="42" spans="1:4">
      <c r="A42" s="3" t="s">
        <v>1090</v>
      </c>
    </row>
    <row r="43" spans="1:4">
      <c r="A43" s="4" t="s">
        <v>1106</v>
      </c>
      <c r="B43" s="5" t="n">
        <v>4757</v>
      </c>
      <c r="C43" s="5" t="n">
        <v>5743</v>
      </c>
    </row>
    <row r="44" spans="1:4">
      <c r="A44" s="4" t="s">
        <v>1107</v>
      </c>
    </row>
    <row r="45" spans="1:4">
      <c r="A45" s="3" t="s">
        <v>1090</v>
      </c>
    </row>
    <row r="46" spans="1:4">
      <c r="A46" s="4" t="s">
        <v>860</v>
      </c>
      <c r="B46" s="5" t="n">
        <v>416314</v>
      </c>
    </row>
    <row r="47" spans="1:4">
      <c r="A47" s="4" t="s">
        <v>1108</v>
      </c>
    </row>
    <row r="48" spans="1:4">
      <c r="A48" s="3" t="s">
        <v>1090</v>
      </c>
    </row>
    <row r="49" spans="1:4">
      <c r="A49" s="4" t="s">
        <v>860</v>
      </c>
      <c r="B49" s="5" t="n">
        <v>94700</v>
      </c>
      <c r="C49" s="5" t="n">
        <v>94700</v>
      </c>
    </row>
    <row r="50" spans="1:4">
      <c r="A50" s="4" t="s">
        <v>1109</v>
      </c>
    </row>
    <row r="51" spans="1:4">
      <c r="A51" s="3" t="s">
        <v>1095</v>
      </c>
    </row>
    <row r="52" spans="1:4">
      <c r="A52" s="4" t="s">
        <v>1095</v>
      </c>
      <c r="B52" s="5" t="n">
        <v>16</v>
      </c>
      <c r="C52" s="5" t="n">
        <v>21767</v>
      </c>
    </row>
    <row r="53" spans="1:4">
      <c r="A53" s="4" t="s">
        <v>1101</v>
      </c>
      <c r="B53" s="5" t="n">
        <v>101115</v>
      </c>
      <c r="C53" s="5" t="n">
        <v>300000</v>
      </c>
    </row>
    <row r="54" spans="1:4">
      <c r="A54" s="4" t="s">
        <v>1110</v>
      </c>
    </row>
    <row r="55" spans="1:4">
      <c r="A55" s="3" t="s">
        <v>1095</v>
      </c>
    </row>
    <row r="56" spans="1:4">
      <c r="A56" s="4" t="s">
        <v>1095</v>
      </c>
      <c r="B56" s="5" t="n">
        <v>2829390</v>
      </c>
      <c r="C56" s="5" t="n">
        <v>2611458</v>
      </c>
    </row>
    <row r="57" spans="1:4">
      <c r="A57" s="4" t="s">
        <v>1111</v>
      </c>
    </row>
    <row r="58" spans="1:4">
      <c r="A58" s="3" t="s">
        <v>1090</v>
      </c>
    </row>
    <row r="59" spans="1:4">
      <c r="A59" s="4" t="s">
        <v>48</v>
      </c>
      <c r="B59" s="5" t="n">
        <v>4757</v>
      </c>
      <c r="C59" s="5" t="n">
        <v>5743</v>
      </c>
    </row>
    <row r="60" spans="1:4">
      <c r="A60" s="3" t="s">
        <v>1095</v>
      </c>
    </row>
    <row r="61" spans="1:4">
      <c r="A61" s="4" t="s">
        <v>57</v>
      </c>
      <c r="B61" s="5" t="n">
        <v>356</v>
      </c>
    </row>
    <row r="62" spans="1:4">
      <c r="A62" s="4" t="s">
        <v>60</v>
      </c>
      <c r="B62" s="5" t="n">
        <v>972740</v>
      </c>
      <c r="C62" s="5" t="n">
        <v>948138</v>
      </c>
    </row>
    <row r="63" spans="1:4">
      <c r="A63" s="4" t="s">
        <v>1112</v>
      </c>
    </row>
    <row r="64" spans="1:4">
      <c r="A64" s="3" t="s">
        <v>1090</v>
      </c>
    </row>
    <row r="65" spans="1:4">
      <c r="A65" s="4" t="s">
        <v>1106</v>
      </c>
      <c r="B65" s="5" t="n">
        <v>4757</v>
      </c>
      <c r="C65" s="5" t="n">
        <v>5743</v>
      </c>
    </row>
    <row r="66" spans="1:4">
      <c r="A66" s="4" t="s">
        <v>1098</v>
      </c>
      <c r="B66" s="5" t="n">
        <v>356</v>
      </c>
    </row>
    <row r="67" spans="1:4">
      <c r="A67" s="4" t="s">
        <v>1113</v>
      </c>
    </row>
    <row r="68" spans="1:4">
      <c r="A68" s="3" t="s">
        <v>1090</v>
      </c>
    </row>
    <row r="69" spans="1:4">
      <c r="A69" s="4" t="s">
        <v>1104</v>
      </c>
      <c r="B69" s="5" t="n">
        <v>45026</v>
      </c>
      <c r="C69" s="5" t="n">
        <v>19567</v>
      </c>
    </row>
    <row r="70" spans="1:4">
      <c r="A70" s="4" t="s">
        <v>48</v>
      </c>
      <c r="B70" s="5" t="n">
        <v>45026</v>
      </c>
      <c r="C70" s="5" t="n">
        <v>19567</v>
      </c>
    </row>
    <row r="71" spans="1:4">
      <c r="A71" s="3" t="s">
        <v>1095</v>
      </c>
    </row>
    <row r="72" spans="1:4">
      <c r="A72" s="4" t="s">
        <v>1101</v>
      </c>
      <c r="B72" s="5" t="n">
        <v>101115</v>
      </c>
    </row>
    <row r="73" spans="1:4">
      <c r="A73" s="4" t="s">
        <v>57</v>
      </c>
      <c r="B73" s="5" t="n">
        <v>3531748</v>
      </c>
      <c r="C73" s="5" t="n">
        <v>3746572</v>
      </c>
    </row>
    <row r="74" spans="1:4">
      <c r="A74" s="4" t="s">
        <v>1114</v>
      </c>
    </row>
    <row r="75" spans="1:4">
      <c r="A75" s="3" t="s">
        <v>1090</v>
      </c>
    </row>
    <row r="76" spans="1:4">
      <c r="A76" s="4" t="s">
        <v>860</v>
      </c>
      <c r="B76" s="5" t="n">
        <v>416314</v>
      </c>
    </row>
    <row r="77" spans="1:4">
      <c r="A77" s="4" t="s">
        <v>1115</v>
      </c>
    </row>
    <row r="78" spans="1:4">
      <c r="A78" s="3" t="s">
        <v>1090</v>
      </c>
    </row>
    <row r="79" spans="1:4">
      <c r="A79" s="4" t="s">
        <v>860</v>
      </c>
      <c r="B79" s="5" t="n">
        <v>94700</v>
      </c>
    </row>
    <row r="80" spans="1:4">
      <c r="A80" s="4" t="s">
        <v>1116</v>
      </c>
    </row>
    <row r="81" spans="1:4">
      <c r="A81" s="3" t="s">
        <v>1095</v>
      </c>
    </row>
    <row r="82" spans="1:4">
      <c r="A82" s="4" t="s">
        <v>1095</v>
      </c>
      <c r="B82" s="5" t="n">
        <v>16</v>
      </c>
      <c r="C82" s="5" t="n">
        <v>21767</v>
      </c>
    </row>
    <row r="83" spans="1:4">
      <c r="A83" s="4" t="s">
        <v>1101</v>
      </c>
      <c r="C83" s="5" t="n">
        <v>300000</v>
      </c>
    </row>
    <row r="84" spans="1:4">
      <c r="A84" s="4" t="s">
        <v>1117</v>
      </c>
    </row>
    <row r="85" spans="1:4">
      <c r="A85" s="3" t="s">
        <v>1095</v>
      </c>
    </row>
    <row r="86" spans="1:4">
      <c r="A86" s="4" t="s">
        <v>1095</v>
      </c>
      <c r="B86" s="5" t="n">
        <v>2829390</v>
      </c>
      <c r="C86" s="5" t="n">
        <v>2611458</v>
      </c>
    </row>
    <row r="87" spans="1:4">
      <c r="A87" s="4" t="s">
        <v>1118</v>
      </c>
    </row>
    <row r="88" spans="1:4">
      <c r="A88" s="3" t="s">
        <v>1090</v>
      </c>
    </row>
    <row r="89" spans="1:4">
      <c r="A89" s="4" t="s">
        <v>860</v>
      </c>
      <c r="B89" s="5" t="n">
        <v>90000</v>
      </c>
      <c r="C89" s="5" t="n">
        <v>285836</v>
      </c>
    </row>
    <row r="90" spans="1:4">
      <c r="A90" s="4" t="s">
        <v>1119</v>
      </c>
    </row>
    <row r="91" spans="1:4">
      <c r="A91" s="3" t="s">
        <v>1093</v>
      </c>
    </row>
    <row r="92" spans="1:4">
      <c r="A92" s="4" t="s">
        <v>1120</v>
      </c>
      <c r="C92" s="5" t="n">
        <v>397386</v>
      </c>
    </row>
    <row r="93" spans="1:4">
      <c r="A93" s="4" t="s">
        <v>1121</v>
      </c>
    </row>
    <row r="94" spans="1:4">
      <c r="A94" s="3" t="s">
        <v>1093</v>
      </c>
    </row>
    <row r="95" spans="1:4">
      <c r="A95" s="4" t="s">
        <v>1120</v>
      </c>
      <c r="B95" s="5" t="n">
        <v>90213</v>
      </c>
      <c r="C95" s="5" t="n">
        <v>292227</v>
      </c>
    </row>
    <row r="96" spans="1:4">
      <c r="A96" s="4" t="s">
        <v>1122</v>
      </c>
    </row>
    <row r="97" spans="1:4">
      <c r="A97" s="3" t="s">
        <v>1093</v>
      </c>
    </row>
    <row r="98" spans="1:4">
      <c r="A98" s="4" t="s">
        <v>1120</v>
      </c>
      <c r="C98" s="5" t="n">
        <v>397386</v>
      </c>
    </row>
    <row r="99" spans="1:4">
      <c r="A99" s="4" t="s">
        <v>1123</v>
      </c>
    </row>
    <row r="100" spans="1:4">
      <c r="A100" s="3" t="s">
        <v>1093</v>
      </c>
    </row>
    <row r="101" spans="1:4">
      <c r="A101" s="4" t="s">
        <v>1120</v>
      </c>
      <c r="B101" s="5" t="n">
        <v>90213</v>
      </c>
      <c r="C101" s="5" t="n">
        <v>292227</v>
      </c>
    </row>
    <row r="102" spans="1:4">
      <c r="A102" s="4" t="s">
        <v>1124</v>
      </c>
    </row>
    <row r="103" spans="1:4">
      <c r="A103" s="3" t="s">
        <v>1090</v>
      </c>
    </row>
    <row r="104" spans="1:4">
      <c r="A104" s="4" t="s">
        <v>860</v>
      </c>
      <c r="C104" s="5" t="n">
        <v>29034</v>
      </c>
    </row>
    <row r="105" spans="1:4">
      <c r="A105" s="4" t="s">
        <v>1125</v>
      </c>
    </row>
    <row r="106" spans="1:4">
      <c r="A106" s="3" t="s">
        <v>1090</v>
      </c>
    </row>
    <row r="107" spans="1:4">
      <c r="A107" s="4" t="s">
        <v>860</v>
      </c>
      <c r="C107" s="5" t="n">
        <v>94700</v>
      </c>
    </row>
    <row r="108" spans="1:4">
      <c r="A108" s="4" t="s">
        <v>1126</v>
      </c>
    </row>
    <row r="109" spans="1:4">
      <c r="A109" s="3" t="s">
        <v>1090</v>
      </c>
    </row>
    <row r="110" spans="1:4">
      <c r="A110" s="4" t="s">
        <v>860</v>
      </c>
      <c r="C110" s="5" t="n">
        <v>29034</v>
      </c>
    </row>
    <row r="111" spans="1:4">
      <c r="A111" s="4" t="s">
        <v>730</v>
      </c>
    </row>
    <row r="112" spans="1:4">
      <c r="A112" s="3" t="s">
        <v>1090</v>
      </c>
    </row>
    <row r="113" spans="1:4">
      <c r="A113" s="4" t="s">
        <v>860</v>
      </c>
      <c r="B113" s="5" t="n">
        <v>94700</v>
      </c>
      <c r="C113" s="5" t="n">
        <v>94700</v>
      </c>
    </row>
    <row r="114" spans="1:4">
      <c r="A114" s="4" t="s">
        <v>1127</v>
      </c>
    </row>
    <row r="115" spans="1:4">
      <c r="A115" s="3" t="s">
        <v>1090</v>
      </c>
    </row>
    <row r="116" spans="1:4">
      <c r="A116" s="4" t="s">
        <v>860</v>
      </c>
      <c r="B116" s="5" t="n">
        <v>94700</v>
      </c>
      <c r="C116" s="5" t="n">
        <v>94700</v>
      </c>
    </row>
    <row r="117" spans="1:4">
      <c r="A117" s="4" t="s">
        <v>1128</v>
      </c>
    </row>
    <row r="118" spans="1:4">
      <c r="A118" s="3" t="s">
        <v>1090</v>
      </c>
    </row>
    <row r="119" spans="1:4">
      <c r="A119" s="4" t="s">
        <v>860</v>
      </c>
      <c r="B119" s="5" t="n">
        <v>90000</v>
      </c>
      <c r="C119" s="5" t="n">
        <v>285836</v>
      </c>
    </row>
    <row r="120" spans="1:4">
      <c r="A120" s="4" t="s">
        <v>734</v>
      </c>
    </row>
    <row r="121" spans="1:4">
      <c r="A121" s="3" t="s">
        <v>1090</v>
      </c>
    </row>
    <row r="122" spans="1:4">
      <c r="A122" s="4" t="s">
        <v>860</v>
      </c>
      <c r="C122" s="5" t="n">
        <v>29034</v>
      </c>
    </row>
    <row r="123" spans="1:4">
      <c r="A123" s="4" t="s">
        <v>1129</v>
      </c>
    </row>
    <row r="124" spans="1:4">
      <c r="A124" s="3" t="s">
        <v>1090</v>
      </c>
    </row>
    <row r="125" spans="1:4">
      <c r="A125" s="4" t="s">
        <v>860</v>
      </c>
      <c r="C125" s="5" t="n">
        <v>29034</v>
      </c>
    </row>
    <row r="126" spans="1:4">
      <c r="A126" s="4" t="s">
        <v>724</v>
      </c>
    </row>
    <row r="127" spans="1:4">
      <c r="A127" s="3" t="s">
        <v>1090</v>
      </c>
    </row>
    <row r="128" spans="1:4">
      <c r="A128" s="4" t="s">
        <v>860</v>
      </c>
      <c r="B128" s="5" t="n">
        <v>417989</v>
      </c>
      <c r="C128" s="5" t="n">
        <v>395611</v>
      </c>
    </row>
    <row r="129" spans="1:4">
      <c r="A129" s="4" t="s">
        <v>1130</v>
      </c>
    </row>
    <row r="130" spans="1:4">
      <c r="A130" s="3" t="s">
        <v>1090</v>
      </c>
    </row>
    <row r="131" spans="1:4">
      <c r="A131" s="4" t="s">
        <v>860</v>
      </c>
      <c r="B131" s="7" t="n">
        <v>417989</v>
      </c>
      <c r="C131" s="7" t="n">
        <v>3956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s>
  <sheetData>
    <row r="1" spans="1:7">
      <c r="A1" s="1" t="s">
        <v>1131</v>
      </c>
      <c r="B1" s="2" t="s">
        <v>1</v>
      </c>
    </row>
    <row r="2" spans="1:7">
      <c r="B2" s="2" t="s">
        <v>1132</v>
      </c>
      <c r="C2" s="2" t="s">
        <v>168</v>
      </c>
      <c r="D2" s="2" t="s">
        <v>169</v>
      </c>
      <c r="E2" s="2" t="s">
        <v>838</v>
      </c>
      <c r="F2" s="2" t="s">
        <v>501</v>
      </c>
      <c r="G2" s="2" t="s">
        <v>502</v>
      </c>
    </row>
    <row r="3" spans="1:7">
      <c r="A3" s="3" t="s">
        <v>1133</v>
      </c>
    </row>
    <row r="4" spans="1:7">
      <c r="A4" s="4" t="s">
        <v>129</v>
      </c>
      <c r="B4" s="7" t="n">
        <v>4806</v>
      </c>
      <c r="C4" s="7" t="n">
        <v>1802</v>
      </c>
      <c r="D4" s="7" t="n">
        <v>3514</v>
      </c>
    </row>
    <row r="5" spans="1:7">
      <c r="A5" s="4" t="s">
        <v>803</v>
      </c>
    </row>
    <row r="6" spans="1:7">
      <c r="A6" s="3" t="s">
        <v>1133</v>
      </c>
    </row>
    <row r="7" spans="1:7">
      <c r="A7" s="4" t="s">
        <v>804</v>
      </c>
      <c r="C7" s="7" t="n">
        <v>1100000</v>
      </c>
      <c r="F7" s="7" t="n">
        <v>2000000</v>
      </c>
      <c r="G7" s="7" t="n">
        <v>2000000</v>
      </c>
    </row>
    <row r="8" spans="1:7">
      <c r="A8" s="4" t="s">
        <v>813</v>
      </c>
    </row>
    <row r="9" spans="1:7">
      <c r="A9" s="3" t="s">
        <v>1133</v>
      </c>
    </row>
    <row r="10" spans="1:7">
      <c r="A10" s="4" t="s">
        <v>804</v>
      </c>
      <c r="E10" s="7" t="n">
        <v>300000</v>
      </c>
    </row>
    <row r="11" spans="1:7">
      <c r="A11" s="4" t="s">
        <v>718</v>
      </c>
      <c r="B11" s="4" t="s">
        <v>485</v>
      </c>
    </row>
    <row r="12" spans="1:7">
      <c r="A12" s="4" t="s">
        <v>1134</v>
      </c>
    </row>
    <row r="13" spans="1:7">
      <c r="A13" s="3" t="s">
        <v>1133</v>
      </c>
    </row>
    <row r="14" spans="1:7">
      <c r="A14" s="4" t="s">
        <v>1135</v>
      </c>
      <c r="B14" s="5" t="n">
        <v>4</v>
      </c>
    </row>
    <row r="15" spans="1:7">
      <c r="A15" s="4" t="s">
        <v>1136</v>
      </c>
      <c r="B15" s="7" t="n">
        <v>315000</v>
      </c>
    </row>
    <row r="16" spans="1:7">
      <c r="A16" s="4" t="s">
        <v>1137</v>
      </c>
    </row>
    <row r="17" spans="1:7">
      <c r="A17" s="3" t="s">
        <v>1133</v>
      </c>
    </row>
    <row r="18" spans="1:7">
      <c r="A18" s="4" t="s">
        <v>1138</v>
      </c>
      <c r="B18" s="5" t="n">
        <v>2</v>
      </c>
    </row>
    <row r="19" spans="1:7">
      <c r="A19" s="4" t="s">
        <v>1136</v>
      </c>
      <c r="B19" s="7" t="n">
        <v>150000</v>
      </c>
    </row>
    <row r="20" spans="1:7">
      <c r="A20" s="4" t="s">
        <v>1139</v>
      </c>
      <c r="B20" s="5" t="n">
        <v>3100</v>
      </c>
    </row>
    <row r="21" spans="1:7">
      <c r="A21" s="4" t="s">
        <v>129</v>
      </c>
      <c r="B21" s="5" t="n">
        <v>3100</v>
      </c>
    </row>
    <row r="22" spans="1:7">
      <c r="A22" s="4" t="s">
        <v>1140</v>
      </c>
    </row>
    <row r="23" spans="1:7">
      <c r="A23" s="3" t="s">
        <v>1133</v>
      </c>
    </row>
    <row r="24" spans="1:7">
      <c r="A24" s="4" t="s">
        <v>1136</v>
      </c>
      <c r="B24" s="7" t="n">
        <v>50000</v>
      </c>
    </row>
    <row r="25" spans="1:7">
      <c r="A25" s="4" t="s">
        <v>1141</v>
      </c>
    </row>
    <row r="26" spans="1:7">
      <c r="A26" s="3" t="s">
        <v>1133</v>
      </c>
    </row>
    <row r="27" spans="1:7">
      <c r="A27" s="4" t="s">
        <v>1135</v>
      </c>
      <c r="B27" s="5" t="n">
        <v>1</v>
      </c>
    </row>
    <row r="28" spans="1:7">
      <c r="A28" s="4" t="s">
        <v>1136</v>
      </c>
      <c r="B28" s="7" t="n">
        <v>65197</v>
      </c>
    </row>
    <row r="29" spans="1:7">
      <c r="A29" s="4" t="s">
        <v>1142</v>
      </c>
    </row>
    <row r="30" spans="1:7">
      <c r="A30" s="3" t="s">
        <v>1133</v>
      </c>
    </row>
    <row r="31" spans="1:7">
      <c r="A31" s="4" t="s">
        <v>1138</v>
      </c>
      <c r="B31" s="5" t="n">
        <v>1</v>
      </c>
    </row>
    <row r="32" spans="1:7">
      <c r="A32" s="4" t="s">
        <v>1136</v>
      </c>
      <c r="B32" s="7" t="n">
        <v>1988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v>
      </c>
      <c r="C1" s="2" t="s">
        <v>36</v>
      </c>
    </row>
    <row r="2" spans="1:3">
      <c r="A2" s="4" t="s">
        <v>47</v>
      </c>
    </row>
    <row r="3" spans="1:3">
      <c r="A3" s="3" t="s">
        <v>1144</v>
      </c>
    </row>
    <row r="4" spans="1:3">
      <c r="A4" s="4" t="s">
        <v>1106</v>
      </c>
      <c r="B4" s="7" t="n">
        <v>4757</v>
      </c>
      <c r="C4" s="7" t="n">
        <v>5743</v>
      </c>
    </row>
    <row r="5" spans="1:3">
      <c r="A5" s="4" t="s">
        <v>1145</v>
      </c>
    </row>
    <row r="6" spans="1:3">
      <c r="A6" s="3" t="s">
        <v>1144</v>
      </c>
    </row>
    <row r="7" spans="1:3">
      <c r="A7" s="4" t="s">
        <v>1146</v>
      </c>
      <c r="B7" s="7" t="n">
        <v>35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6</v>
      </c>
      <c r="D2" s="2" t="s">
        <v>86</v>
      </c>
    </row>
    <row r="3" spans="1:4">
      <c r="A3" s="3" t="s">
        <v>1148</v>
      </c>
    </row>
    <row r="4" spans="1:4">
      <c r="A4" s="4" t="s">
        <v>1149</v>
      </c>
      <c r="B4" s="7" t="n">
        <v>4806</v>
      </c>
      <c r="C4" s="7" t="n">
        <v>1802</v>
      </c>
      <c r="D4" s="7" t="n">
        <v>3514</v>
      </c>
    </row>
    <row r="5" spans="1:4">
      <c r="A5" s="4" t="s">
        <v>1150</v>
      </c>
      <c r="C5" s="5" t="n">
        <v>-1</v>
      </c>
      <c r="D5" s="5" t="n">
        <v>-3</v>
      </c>
    </row>
    <row r="6" spans="1:4">
      <c r="A6" s="4" t="s">
        <v>1151</v>
      </c>
    </row>
    <row r="7" spans="1:4">
      <c r="A7" s="3" t="s">
        <v>1148</v>
      </c>
    </row>
    <row r="8" spans="1:4">
      <c r="A8" s="4" t="s">
        <v>1149</v>
      </c>
      <c r="B8" s="5" t="n">
        <v>4806</v>
      </c>
      <c r="C8" s="5" t="n">
        <v>1802</v>
      </c>
      <c r="D8" s="5" t="n">
        <v>3514</v>
      </c>
    </row>
    <row r="9" spans="1:4">
      <c r="A9" s="4" t="s">
        <v>1152</v>
      </c>
      <c r="B9" s="5" t="n">
        <v>1948</v>
      </c>
      <c r="C9" s="5" t="n">
        <v>-1271</v>
      </c>
      <c r="D9" s="5" t="n">
        <v>-3657</v>
      </c>
    </row>
    <row r="10" spans="1:4">
      <c r="A10" s="4" t="s">
        <v>1153</v>
      </c>
    </row>
    <row r="11" spans="1:4">
      <c r="A11" s="3" t="s">
        <v>1148</v>
      </c>
    </row>
    <row r="12" spans="1:4">
      <c r="A12" s="4" t="s">
        <v>1154</v>
      </c>
      <c r="C12" s="7" t="n">
        <v>136</v>
      </c>
    </row>
    <row r="13" spans="1:4">
      <c r="A13" s="4" t="s">
        <v>1155</v>
      </c>
    </row>
    <row r="14" spans="1:4">
      <c r="A14" s="3" t="s">
        <v>1148</v>
      </c>
    </row>
    <row r="15" spans="1:4">
      <c r="A15" s="4" t="s">
        <v>1150</v>
      </c>
      <c r="B15" s="7" t="n">
        <v>0</v>
      </c>
      <c r="D15"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36</v>
      </c>
    </row>
    <row r="2" spans="1:3">
      <c r="A2" s="3" t="s">
        <v>1157</v>
      </c>
    </row>
    <row r="3" spans="1:3">
      <c r="A3" s="4" t="s">
        <v>1158</v>
      </c>
      <c r="B3" s="7" t="n">
        <v>4757</v>
      </c>
      <c r="C3" s="7" t="n">
        <v>5743</v>
      </c>
    </row>
    <row r="4" spans="1:3">
      <c r="A4" s="4" t="s">
        <v>1159</v>
      </c>
      <c r="B4" s="5" t="n">
        <v>4757</v>
      </c>
      <c r="C4" s="5" t="n">
        <v>5743</v>
      </c>
    </row>
    <row r="5" spans="1:3">
      <c r="A5" s="3" t="s">
        <v>1160</v>
      </c>
    </row>
    <row r="6" spans="1:3">
      <c r="A6" s="4" t="s">
        <v>1092</v>
      </c>
      <c r="B6" s="5" t="n">
        <v>356</v>
      </c>
    </row>
    <row r="7" spans="1:3">
      <c r="A7" s="4" t="s">
        <v>1161</v>
      </c>
      <c r="B7" s="5" t="n">
        <v>356</v>
      </c>
    </row>
    <row r="8" spans="1:3">
      <c r="A8" s="4" t="s">
        <v>1159</v>
      </c>
      <c r="B8" s="5" t="n">
        <v>356</v>
      </c>
    </row>
    <row r="9" spans="1:3">
      <c r="A9" s="4" t="s">
        <v>1162</v>
      </c>
    </row>
    <row r="10" spans="1:3">
      <c r="A10" s="3" t="s">
        <v>1157</v>
      </c>
    </row>
    <row r="11" spans="1:3">
      <c r="A11" s="4" t="s">
        <v>1158</v>
      </c>
      <c r="B11" s="5" t="n">
        <v>4757</v>
      </c>
      <c r="C11" s="7" t="n">
        <v>5743</v>
      </c>
    </row>
    <row r="12" spans="1:3">
      <c r="A12" s="3" t="s">
        <v>1160</v>
      </c>
    </row>
    <row r="13" spans="1:3">
      <c r="A13" s="4" t="s">
        <v>1092</v>
      </c>
      <c r="B13" s="5" t="n">
        <v>356</v>
      </c>
    </row>
    <row r="14" spans="1:3">
      <c r="A14" s="4" t="s">
        <v>1161</v>
      </c>
      <c r="B14" s="7" t="n">
        <v>35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6</v>
      </c>
      <c r="D2" s="2" t="s">
        <v>86</v>
      </c>
    </row>
    <row r="3" spans="1:4">
      <c r="A3" s="3" t="s">
        <v>1164</v>
      </c>
    </row>
    <row r="4" spans="1:4">
      <c r="A4" s="4" t="s">
        <v>1165</v>
      </c>
      <c r="B4" s="7" t="n">
        <v>3900</v>
      </c>
    </row>
    <row r="5" spans="1:4">
      <c r="A5" s="4" t="s">
        <v>1166</v>
      </c>
      <c r="B5" s="5" t="n">
        <v>134168</v>
      </c>
      <c r="C5" s="7" t="n">
        <v>128711</v>
      </c>
      <c r="D5" s="7" t="n">
        <v>123031</v>
      </c>
    </row>
    <row r="6" spans="1:4">
      <c r="A6" s="4" t="s">
        <v>1167</v>
      </c>
      <c r="C6" s="5" t="n">
        <v>-1</v>
      </c>
      <c r="D6" s="5" t="n">
        <v>-3</v>
      </c>
    </row>
    <row r="7" spans="1:4">
      <c r="A7" s="4" t="s">
        <v>1168</v>
      </c>
      <c r="B7" s="5" t="n">
        <v>4700</v>
      </c>
    </row>
    <row r="8" spans="1:4">
      <c r="A8" s="4" t="s">
        <v>1169</v>
      </c>
    </row>
    <row r="9" spans="1:4">
      <c r="A9" s="3" t="s">
        <v>1164</v>
      </c>
    </row>
    <row r="10" spans="1:4">
      <c r="A10" s="4" t="s">
        <v>1167</v>
      </c>
      <c r="B10" s="5" t="n">
        <v>0</v>
      </c>
      <c r="C10" s="5" t="n">
        <v>100</v>
      </c>
      <c r="D10" s="5" t="n">
        <v>0</v>
      </c>
    </row>
    <row r="11" spans="1:4">
      <c r="A11" s="4" t="s">
        <v>1170</v>
      </c>
    </row>
    <row r="12" spans="1:4">
      <c r="A12" s="3" t="s">
        <v>1133</v>
      </c>
    </row>
    <row r="13" spans="1:4">
      <c r="A13" s="4" t="s">
        <v>1136</v>
      </c>
      <c r="B13" s="5" t="n">
        <v>315000</v>
      </c>
    </row>
    <row r="14" spans="1:4">
      <c r="A14" s="4" t="s">
        <v>1155</v>
      </c>
    </row>
    <row r="15" spans="1:4">
      <c r="A15" s="3" t="s">
        <v>1164</v>
      </c>
    </row>
    <row r="16" spans="1:4">
      <c r="A16" s="4" t="s">
        <v>1167</v>
      </c>
      <c r="B16" s="7" t="n">
        <v>0</v>
      </c>
      <c r="D16" s="5" t="n">
        <v>0</v>
      </c>
    </row>
    <row r="17" spans="1:4">
      <c r="A17" s="4" t="s">
        <v>1171</v>
      </c>
    </row>
    <row r="18" spans="1:4">
      <c r="A18" s="3" t="s">
        <v>1164</v>
      </c>
    </row>
    <row r="19" spans="1:4">
      <c r="A19" s="4" t="s">
        <v>1167</v>
      </c>
      <c r="C19" s="7" t="n">
        <v>100</v>
      </c>
      <c r="D19" s="7" t="n">
        <v>1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4"/>
  </cols>
  <sheetData>
    <row r="1" spans="1:2">
      <c r="A1" s="1" t="s">
        <v>1172</v>
      </c>
      <c r="B1" s="2" t="s">
        <v>710</v>
      </c>
    </row>
    <row r="2" spans="1:2">
      <c r="A2" s="3" t="s">
        <v>1173</v>
      </c>
    </row>
    <row r="3" spans="1:2">
      <c r="A3" s="4" t="s">
        <v>1174</v>
      </c>
      <c r="B3" s="5" t="n">
        <v>127</v>
      </c>
    </row>
    <row r="4" spans="1:2">
      <c r="A4" s="4" t="s">
        <v>1175</v>
      </c>
      <c r="B4" s="7" t="n">
        <v>47398</v>
      </c>
    </row>
    <row r="5" spans="1:2">
      <c r="A5" s="4" t="s">
        <v>1176</v>
      </c>
      <c r="B5" s="5" t="n">
        <v>62392</v>
      </c>
    </row>
    <row r="6" spans="1:2">
      <c r="A6" s="4" t="s">
        <v>1177</v>
      </c>
    </row>
    <row r="7" spans="1:2">
      <c r="A7" s="3" t="s">
        <v>1173</v>
      </c>
    </row>
    <row r="8" spans="1:2">
      <c r="A8" s="4" t="s">
        <v>1178</v>
      </c>
      <c r="B8" s="5" t="n">
        <v>13700</v>
      </c>
    </row>
    <row r="9" spans="1:2">
      <c r="A9" s="4" t="s">
        <v>1179</v>
      </c>
      <c r="B9" s="7" t="n">
        <v>1000</v>
      </c>
    </row>
    <row r="10" spans="1:2">
      <c r="A10" s="4" t="s">
        <v>1180</v>
      </c>
    </row>
    <row r="11" spans="1:2">
      <c r="A11" s="3" t="s">
        <v>1173</v>
      </c>
    </row>
    <row r="12" spans="1:2">
      <c r="A12" s="4" t="s">
        <v>1181</v>
      </c>
      <c r="B12" s="5" t="n">
        <v>3</v>
      </c>
    </row>
    <row r="13" spans="1:2">
      <c r="A13" s="4" t="s">
        <v>1175</v>
      </c>
      <c r="B13" s="7" t="n">
        <v>43244</v>
      </c>
    </row>
    <row r="14" spans="1:2">
      <c r="A14" s="4" t="s">
        <v>1176</v>
      </c>
      <c r="B14" s="5" t="n">
        <v>48892</v>
      </c>
    </row>
    <row r="15" spans="1:2">
      <c r="A15" s="4" t="s">
        <v>1182</v>
      </c>
    </row>
    <row r="16" spans="1:2">
      <c r="A16" s="3" t="s">
        <v>1173</v>
      </c>
    </row>
    <row r="17" spans="1:2">
      <c r="A17" s="4" t="s">
        <v>1175</v>
      </c>
      <c r="B17" s="5" t="n">
        <v>4154</v>
      </c>
    </row>
    <row r="18" spans="1:2">
      <c r="A18" s="4" t="s">
        <v>1176</v>
      </c>
      <c r="B18" s="7" t="n">
        <v>13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6</v>
      </c>
      <c r="B1" s="2" t="s">
        <v>1</v>
      </c>
    </row>
    <row r="2" spans="1:4">
      <c r="B2" s="2" t="s">
        <v>167</v>
      </c>
      <c r="C2" s="2" t="s">
        <v>168</v>
      </c>
      <c r="D2" s="2" t="s">
        <v>169</v>
      </c>
    </row>
    <row r="3" spans="1:4">
      <c r="A3" s="3" t="s">
        <v>170</v>
      </c>
    </row>
    <row r="4" spans="1:4">
      <c r="A4" s="4" t="s">
        <v>110</v>
      </c>
      <c r="B4" s="7" t="n">
        <v>221542</v>
      </c>
      <c r="C4" s="7" t="n">
        <v>132655</v>
      </c>
      <c r="D4" s="7" t="n">
        <v>320380</v>
      </c>
    </row>
    <row r="5" spans="1:4">
      <c r="A5" s="3" t="s">
        <v>171</v>
      </c>
    </row>
    <row r="6" spans="1:4">
      <c r="A6" s="4" t="s">
        <v>172</v>
      </c>
      <c r="B6" s="5" t="n">
        <v>435679</v>
      </c>
      <c r="C6" s="5" t="n">
        <v>436462</v>
      </c>
      <c r="D6" s="5" t="n">
        <v>425638</v>
      </c>
    </row>
    <row r="7" spans="1:4">
      <c r="A7" s="4" t="s">
        <v>173</v>
      </c>
      <c r="B7" s="5" t="n">
        <v>-136197</v>
      </c>
      <c r="C7" s="5" t="n">
        <v>-43404</v>
      </c>
      <c r="D7" s="5" t="n">
        <v>-226199</v>
      </c>
    </row>
    <row r="8" spans="1:4">
      <c r="A8" s="4" t="s">
        <v>174</v>
      </c>
      <c r="B8" s="5" t="n">
        <v>5055</v>
      </c>
      <c r="C8" s="5" t="n">
        <v>-31257</v>
      </c>
      <c r="D8" s="5" t="n">
        <v>-52234</v>
      </c>
    </row>
    <row r="9" spans="1:4">
      <c r="A9" s="4" t="s">
        <v>175</v>
      </c>
      <c r="B9" s="5" t="n">
        <v>4248</v>
      </c>
      <c r="C9" s="5" t="n">
        <v>4416</v>
      </c>
      <c r="D9" s="5" t="n">
        <v>57578</v>
      </c>
    </row>
    <row r="10" spans="1:4">
      <c r="A10" s="4" t="s">
        <v>176</v>
      </c>
      <c r="B10" s="5" t="n">
        <v>14244</v>
      </c>
      <c r="C10" s="5" t="n">
        <v>12862</v>
      </c>
      <c r="D10" s="5" t="n">
        <v>13398</v>
      </c>
    </row>
    <row r="11" spans="1:4">
      <c r="A11" s="4" t="s">
        <v>177</v>
      </c>
      <c r="B11" s="5" t="n">
        <v>4998</v>
      </c>
      <c r="C11" s="5" t="n">
        <v>20467</v>
      </c>
      <c r="D11" s="5" t="n">
        <v>39490</v>
      </c>
    </row>
    <row r="12" spans="1:4">
      <c r="A12" s="3" t="s">
        <v>178</v>
      </c>
    </row>
    <row r="13" spans="1:4">
      <c r="A13" s="4" t="s">
        <v>179</v>
      </c>
      <c r="B13" s="5" t="n">
        <v>-13880</v>
      </c>
      <c r="C13" s="5" t="n">
        <v>-9008</v>
      </c>
      <c r="D13" s="5" t="n">
        <v>-29399</v>
      </c>
    </row>
    <row r="14" spans="1:4">
      <c r="A14" s="4" t="s">
        <v>180</v>
      </c>
      <c r="B14" s="5" t="n">
        <v>24987</v>
      </c>
      <c r="C14" s="5" t="n">
        <v>-4278</v>
      </c>
      <c r="D14" s="5" t="n">
        <v>-12084</v>
      </c>
    </row>
    <row r="15" spans="1:4">
      <c r="A15" s="4" t="s">
        <v>181</v>
      </c>
      <c r="B15" s="5" t="n">
        <v>560676</v>
      </c>
      <c r="C15" s="5" t="n">
        <v>518915</v>
      </c>
      <c r="D15" s="5" t="n">
        <v>536568</v>
      </c>
    </row>
    <row r="16" spans="1:4">
      <c r="A16" s="3" t="s">
        <v>182</v>
      </c>
    </row>
    <row r="17" spans="1:4">
      <c r="A17" s="4" t="s">
        <v>183</v>
      </c>
      <c r="C17" s="5" t="n">
        <v>-96791</v>
      </c>
      <c r="D17" s="5" t="n">
        <v>-163015</v>
      </c>
    </row>
    <row r="18" spans="1:4">
      <c r="A18" s="4" t="s">
        <v>184</v>
      </c>
      <c r="B18" s="5" t="n">
        <v>247031</v>
      </c>
      <c r="C18" s="5" t="n">
        <v>71235</v>
      </c>
      <c r="D18" s="5" t="n">
        <v>301799</v>
      </c>
    </row>
    <row r="19" spans="1:4">
      <c r="A19" s="4" t="s">
        <v>185</v>
      </c>
      <c r="B19" s="5" t="n">
        <v>-150238</v>
      </c>
      <c r="C19" s="5" t="n">
        <v>-248546</v>
      </c>
      <c r="D19" s="5" t="n">
        <v>-178279</v>
      </c>
    </row>
    <row r="20" spans="1:4">
      <c r="A20" s="4" t="s">
        <v>186</v>
      </c>
      <c r="B20" s="5" t="n">
        <v>-112359</v>
      </c>
      <c r="C20" s="5" t="n">
        <v>-124728</v>
      </c>
      <c r="D20" s="5" t="n">
        <v>-91740</v>
      </c>
    </row>
    <row r="21" spans="1:4">
      <c r="A21" s="4" t="s">
        <v>187</v>
      </c>
      <c r="B21" s="5" t="n">
        <v>-4850</v>
      </c>
      <c r="C21" s="5" t="n">
        <v>-1384</v>
      </c>
      <c r="D21" s="5" t="n">
        <v>-4439</v>
      </c>
    </row>
    <row r="22" spans="1:4">
      <c r="A22" s="4" t="s">
        <v>188</v>
      </c>
      <c r="B22" s="5" t="n">
        <v>-112025</v>
      </c>
      <c r="C22" s="5" t="n">
        <v>-123842</v>
      </c>
      <c r="D22" s="5" t="n">
        <v>-40162</v>
      </c>
    </row>
    <row r="23" spans="1:4">
      <c r="A23" s="4" t="s">
        <v>189</v>
      </c>
      <c r="B23" s="5" t="n">
        <v>42683</v>
      </c>
      <c r="C23" s="5" t="n">
        <v>116329</v>
      </c>
      <c r="D23" s="5" t="n">
        <v>66116</v>
      </c>
    </row>
    <row r="24" spans="1:4">
      <c r="A24" s="4" t="s">
        <v>190</v>
      </c>
      <c r="B24" s="5" t="n">
        <v>-1000</v>
      </c>
    </row>
    <row r="25" spans="1:4">
      <c r="A25" s="4" t="s">
        <v>191</v>
      </c>
      <c r="B25" s="5" t="n">
        <v>-22790</v>
      </c>
      <c r="C25" s="5" t="n">
        <v>321</v>
      </c>
      <c r="D25" s="5" t="n">
        <v>-3000</v>
      </c>
    </row>
    <row r="26" spans="1:4">
      <c r="A26" s="4" t="s">
        <v>192</v>
      </c>
      <c r="B26" s="5" t="n">
        <v>-113548</v>
      </c>
      <c r="C26" s="5" t="n">
        <v>-407406</v>
      </c>
      <c r="D26" s="5" t="n">
        <v>-112720</v>
      </c>
    </row>
    <row r="27" spans="1:4">
      <c r="A27" s="3" t="s">
        <v>193</v>
      </c>
    </row>
    <row r="28" spans="1:4">
      <c r="A28" s="4" t="s">
        <v>194</v>
      </c>
      <c r="B28" s="5" t="n">
        <v>-279243</v>
      </c>
      <c r="C28" s="5" t="n">
        <v>-326346</v>
      </c>
      <c r="D28" s="5" t="n">
        <v>-375308</v>
      </c>
    </row>
    <row r="29" spans="1:4">
      <c r="A29" s="4" t="s">
        <v>195</v>
      </c>
      <c r="B29" s="5" t="n">
        <v>80000</v>
      </c>
      <c r="D29" s="5" t="n">
        <v>50000</v>
      </c>
    </row>
    <row r="30" spans="1:4">
      <c r="A30" s="4" t="s">
        <v>196</v>
      </c>
      <c r="C30" s="5" t="n">
        <v>-300000</v>
      </c>
      <c r="D30" s="5" t="n">
        <v>-95053</v>
      </c>
    </row>
    <row r="31" spans="1:4">
      <c r="A31" s="4" t="s">
        <v>197</v>
      </c>
      <c r="B31" s="5" t="n">
        <v>299994</v>
      </c>
      <c r="C31" s="5" t="n">
        <v>598095</v>
      </c>
      <c r="D31" s="5" t="n">
        <v>300000</v>
      </c>
    </row>
    <row r="32" spans="1:4">
      <c r="A32" s="4" t="s">
        <v>198</v>
      </c>
      <c r="B32" s="5" t="n">
        <v>-198885</v>
      </c>
      <c r="C32" s="5" t="n">
        <v>300000</v>
      </c>
    </row>
    <row r="33" spans="1:4">
      <c r="A33" s="4" t="s">
        <v>199</v>
      </c>
      <c r="B33" s="5" t="n">
        <v>-21751</v>
      </c>
      <c r="C33" s="5" t="n">
        <v>417</v>
      </c>
      <c r="D33" s="5" t="n">
        <v>-128650</v>
      </c>
    </row>
    <row r="34" spans="1:4">
      <c r="A34" s="4" t="s">
        <v>200</v>
      </c>
      <c r="B34" s="5" t="n">
        <v>299825</v>
      </c>
      <c r="D34" s="5" t="n">
        <v>173211</v>
      </c>
    </row>
    <row r="35" spans="1:4">
      <c r="A35" s="4" t="s">
        <v>160</v>
      </c>
      <c r="B35" s="5" t="n">
        <v>-19988</v>
      </c>
    </row>
    <row r="36" spans="1:4">
      <c r="A36" s="4" t="s">
        <v>201</v>
      </c>
      <c r="B36" s="5" t="n">
        <v>-32457</v>
      </c>
      <c r="C36" s="5" t="n">
        <v>-31089</v>
      </c>
      <c r="D36" s="5" t="n">
        <v>-29688</v>
      </c>
    </row>
    <row r="37" spans="1:4">
      <c r="A37" s="4" t="s">
        <v>202</v>
      </c>
      <c r="B37" s="5" t="n">
        <v>-3836</v>
      </c>
      <c r="C37" s="5" t="n">
        <v>-3708</v>
      </c>
      <c r="D37" s="5" t="n">
        <v>-3717</v>
      </c>
    </row>
    <row r="38" spans="1:4">
      <c r="A38" s="4" t="s">
        <v>203</v>
      </c>
      <c r="B38" s="5" t="n">
        <v>-342241</v>
      </c>
      <c r="C38" s="5" t="n">
        <v>-327793</v>
      </c>
      <c r="D38" s="5" t="n">
        <v>-308923</v>
      </c>
    </row>
    <row r="39" spans="1:4">
      <c r="A39" s="4" t="s">
        <v>177</v>
      </c>
      <c r="B39" s="5" t="n">
        <v>-41485</v>
      </c>
      <c r="C39" s="5" t="n">
        <v>-21361</v>
      </c>
      <c r="D39" s="5" t="n">
        <v>-11154</v>
      </c>
    </row>
    <row r="40" spans="1:4">
      <c r="A40" s="4" t="s">
        <v>204</v>
      </c>
      <c r="B40" s="5" t="n">
        <v>-260067</v>
      </c>
      <c r="C40" s="5" t="n">
        <v>-111785</v>
      </c>
      <c r="D40" s="5" t="n">
        <v>-429282</v>
      </c>
    </row>
    <row r="41" spans="1:4">
      <c r="A41" s="4" t="s">
        <v>205</v>
      </c>
      <c r="B41" s="5" t="n">
        <v>187061</v>
      </c>
      <c r="C41" s="5" t="n">
        <v>-276</v>
      </c>
      <c r="D41" s="5" t="n">
        <v>-5434</v>
      </c>
    </row>
    <row r="42" spans="1:4">
      <c r="A42" s="4" t="s">
        <v>206</v>
      </c>
      <c r="B42" s="5" t="n">
        <v>21830</v>
      </c>
      <c r="C42" s="5" t="n">
        <v>22106</v>
      </c>
      <c r="D42" s="5" t="n">
        <v>27540</v>
      </c>
    </row>
    <row r="43" spans="1:4">
      <c r="A43" s="4" t="s">
        <v>207</v>
      </c>
      <c r="B43" s="5" t="n">
        <v>208891</v>
      </c>
      <c r="C43" s="5" t="n">
        <v>21830</v>
      </c>
      <c r="D43" s="5" t="n">
        <v>22106</v>
      </c>
    </row>
    <row r="44" spans="1:4">
      <c r="A44" s="3" t="s">
        <v>208</v>
      </c>
    </row>
    <row r="45" spans="1:4">
      <c r="A45" s="4" t="s">
        <v>209</v>
      </c>
      <c r="B45" s="5" t="n">
        <v>132466</v>
      </c>
      <c r="C45" s="5" t="n">
        <v>126348</v>
      </c>
      <c r="D45" s="5" t="n">
        <v>124635</v>
      </c>
    </row>
    <row r="46" spans="1:4">
      <c r="A46" s="4" t="s">
        <v>210</v>
      </c>
      <c r="B46" s="5" t="n">
        <v>625</v>
      </c>
      <c r="C46" s="5" t="n">
        <v>1660</v>
      </c>
      <c r="D46" s="5" t="n">
        <v>693</v>
      </c>
    </row>
    <row r="47" spans="1:4">
      <c r="A47" s="3" t="s">
        <v>211</v>
      </c>
    </row>
    <row r="48" spans="1:4">
      <c r="A48" s="4" t="s">
        <v>212</v>
      </c>
      <c r="C48" s="5" t="n">
        <v>140549</v>
      </c>
      <c r="D48" s="5" t="n">
        <v>80583</v>
      </c>
    </row>
    <row r="49" spans="1:4">
      <c r="A49" s="4" t="s">
        <v>213</v>
      </c>
      <c r="D49" s="5" t="n">
        <v>75796</v>
      </c>
    </row>
    <row r="50" spans="1:4">
      <c r="A50" s="4" t="s">
        <v>214</v>
      </c>
      <c r="D50" s="5" t="n">
        <v>4228</v>
      </c>
    </row>
    <row r="51" spans="1:4">
      <c r="A51" s="4" t="s">
        <v>215</v>
      </c>
      <c r="B51" s="5" t="n">
        <v>4397</v>
      </c>
      <c r="C51" s="5" t="n">
        <v>2317</v>
      </c>
    </row>
    <row r="52" spans="1:4">
      <c r="A52" s="4" t="s">
        <v>216</v>
      </c>
      <c r="B52" s="5" t="n">
        <v>10304</v>
      </c>
      <c r="C52" s="5" t="n">
        <v>43930</v>
      </c>
      <c r="D52" s="5" t="n">
        <v>46285</v>
      </c>
    </row>
    <row r="53" spans="1:4">
      <c r="A53" s="4" t="s">
        <v>217</v>
      </c>
      <c r="B53" s="5" t="n">
        <v>13328</v>
      </c>
      <c r="C53" s="5" t="n">
        <v>14544</v>
      </c>
      <c r="D53" s="5" t="n">
        <v>9466</v>
      </c>
    </row>
    <row r="54" spans="1:4">
      <c r="A54" s="4" t="s">
        <v>218</v>
      </c>
      <c r="B54" s="7" t="n">
        <v>97666</v>
      </c>
      <c r="C54" s="7" t="n">
        <v>91455</v>
      </c>
      <c r="D54" s="7" t="n">
        <v>8693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1183</v>
      </c>
      <c r="B1" s="2" t="s">
        <v>167</v>
      </c>
    </row>
    <row r="2" spans="1:2">
      <c r="A2" s="4" t="s">
        <v>1184</v>
      </c>
    </row>
    <row r="3" spans="1:2">
      <c r="A3" s="3" t="s">
        <v>1185</v>
      </c>
    </row>
    <row r="4" spans="1:2">
      <c r="A4" s="5" t="n">
        <v>2019</v>
      </c>
      <c r="B4" s="7" t="n">
        <v>4901</v>
      </c>
    </row>
    <row r="5" spans="1:2">
      <c r="A5" s="5" t="n">
        <v>2020</v>
      </c>
      <c r="B5" s="5" t="n">
        <v>4901</v>
      </c>
    </row>
    <row r="6" spans="1:2">
      <c r="A6" s="5" t="n">
        <v>2021</v>
      </c>
      <c r="B6" s="5" t="n">
        <v>4901</v>
      </c>
    </row>
    <row r="7" spans="1:2">
      <c r="A7" s="5" t="n">
        <v>2022</v>
      </c>
      <c r="B7" s="5" t="n">
        <v>4901</v>
      </c>
    </row>
    <row r="8" spans="1:2">
      <c r="A8" s="5" t="n">
        <v>2023</v>
      </c>
      <c r="B8" s="5" t="n">
        <v>4901</v>
      </c>
    </row>
    <row r="9" spans="1:2">
      <c r="A9" s="4" t="s">
        <v>833</v>
      </c>
      <c r="B9" s="5" t="n">
        <v>313918</v>
      </c>
    </row>
    <row r="10" spans="1:2">
      <c r="A10" s="4" t="s">
        <v>142</v>
      </c>
      <c r="B10" s="5" t="n">
        <v>338423</v>
      </c>
    </row>
    <row r="11" spans="1:2">
      <c r="A11" s="4" t="s">
        <v>1186</v>
      </c>
    </row>
    <row r="12" spans="1:2">
      <c r="A12" s="3" t="s">
        <v>1185</v>
      </c>
    </row>
    <row r="13" spans="1:2">
      <c r="A13" s="5" t="n">
        <v>2019</v>
      </c>
      <c r="B13" s="5" t="n">
        <v>76</v>
      </c>
    </row>
    <row r="14" spans="1:2">
      <c r="A14" s="5" t="n">
        <v>2020</v>
      </c>
      <c r="B14" s="5" t="n">
        <v>76</v>
      </c>
    </row>
    <row r="15" spans="1:2">
      <c r="A15" s="5" t="n">
        <v>2021</v>
      </c>
      <c r="B15" s="5" t="n">
        <v>32</v>
      </c>
    </row>
    <row r="16" spans="1:2">
      <c r="A16" s="4" t="s">
        <v>142</v>
      </c>
      <c r="B16" s="7" t="n">
        <v>18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30"/>
    <col customWidth="1" max="3" min="3" width="21"/>
    <col customWidth="1" max="4" min="4" width="21"/>
  </cols>
  <sheetData>
    <row r="1" spans="1:4">
      <c r="A1" s="1" t="s">
        <v>1187</v>
      </c>
      <c r="B1" s="2" t="s">
        <v>1</v>
      </c>
    </row>
    <row r="2" spans="1:4">
      <c r="B2" s="2" t="s">
        <v>651</v>
      </c>
      <c r="C2" s="2" t="s">
        <v>168</v>
      </c>
      <c r="D2" s="2" t="s">
        <v>169</v>
      </c>
    </row>
    <row r="3" spans="1:4">
      <c r="A3" s="3" t="s">
        <v>561</v>
      </c>
    </row>
    <row r="4" spans="1:4">
      <c r="A4" s="4" t="s">
        <v>216</v>
      </c>
      <c r="B4" s="7" t="n">
        <v>10304</v>
      </c>
      <c r="C4" s="7" t="n">
        <v>43930</v>
      </c>
      <c r="D4" s="7" t="n">
        <v>46285</v>
      </c>
    </row>
    <row r="5" spans="1:4">
      <c r="A5" s="4" t="s">
        <v>399</v>
      </c>
      <c r="B5" s="5" t="n">
        <v>127</v>
      </c>
    </row>
    <row r="6" spans="1:4">
      <c r="A6" s="4" t="s">
        <v>1184</v>
      </c>
    </row>
    <row r="7" spans="1:4">
      <c r="A7" s="3" t="s">
        <v>561</v>
      </c>
    </row>
    <row r="8" spans="1:4">
      <c r="A8" s="4" t="s">
        <v>399</v>
      </c>
      <c r="B8" s="5" t="n">
        <v>6</v>
      </c>
    </row>
    <row r="9" spans="1:4">
      <c r="A9" s="4" t="s">
        <v>1188</v>
      </c>
      <c r="B9" s="7" t="n">
        <v>7300</v>
      </c>
      <c r="C9" s="5" t="n">
        <v>6200</v>
      </c>
      <c r="D9" s="5" t="n">
        <v>5500</v>
      </c>
    </row>
    <row r="10" spans="1:4">
      <c r="A10" s="4" t="s">
        <v>1186</v>
      </c>
    </row>
    <row r="11" spans="1:4">
      <c r="A11" s="3" t="s">
        <v>561</v>
      </c>
    </row>
    <row r="12" spans="1:4">
      <c r="A12" s="4" t="s">
        <v>1188</v>
      </c>
      <c r="B12" s="7" t="n">
        <v>200</v>
      </c>
      <c r="C12" s="7" t="n">
        <v>200</v>
      </c>
      <c r="D12" s="7" t="n">
        <v>3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1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33"/>
    <col customWidth="1" max="12" min="12" width="33"/>
    <col customWidth="1" max="13" min="13" width="21"/>
  </cols>
  <sheetData>
    <row r="1" spans="1:13">
      <c r="A1" s="1" t="s">
        <v>1189</v>
      </c>
      <c r="B1" s="2" t="s">
        <v>121</v>
      </c>
      <c r="J1" s="2" t="s">
        <v>1</v>
      </c>
    </row>
    <row r="2" spans="1:13">
      <c r="B2" s="2" t="s">
        <v>167</v>
      </c>
      <c r="C2" s="2" t="s">
        <v>501</v>
      </c>
      <c r="D2" s="2" t="s">
        <v>502</v>
      </c>
      <c r="E2" s="2" t="s">
        <v>439</v>
      </c>
      <c r="F2" s="2" t="s">
        <v>168</v>
      </c>
      <c r="G2" s="2" t="s">
        <v>503</v>
      </c>
      <c r="H2" s="2" t="s">
        <v>504</v>
      </c>
      <c r="I2" s="2" t="s">
        <v>505</v>
      </c>
      <c r="J2" s="2" t="s">
        <v>1190</v>
      </c>
      <c r="K2" s="2" t="s">
        <v>168</v>
      </c>
      <c r="L2" s="2" t="s">
        <v>169</v>
      </c>
      <c r="M2" s="2" t="s">
        <v>1191</v>
      </c>
    </row>
    <row r="3" spans="1:13">
      <c r="A3" s="3" t="s">
        <v>1192</v>
      </c>
    </row>
    <row r="4" spans="1:13">
      <c r="A4" s="4" t="s">
        <v>509</v>
      </c>
      <c r="J4" s="5" t="n">
        <v>37673</v>
      </c>
    </row>
    <row r="5" spans="1:13">
      <c r="A5" s="3" t="s">
        <v>1193</v>
      </c>
    </row>
    <row r="6" spans="1:13">
      <c r="A6" s="4" t="s">
        <v>1194</v>
      </c>
      <c r="J6" s="5" t="n">
        <v>2</v>
      </c>
    </row>
    <row r="7" spans="1:13">
      <c r="A7" s="4" t="s">
        <v>1195</v>
      </c>
      <c r="J7" s="7" t="n">
        <v>214898</v>
      </c>
      <c r="K7" s="7" t="n">
        <v>369029</v>
      </c>
      <c r="L7" s="7" t="n">
        <v>339813</v>
      </c>
    </row>
    <row r="8" spans="1:13">
      <c r="A8" s="3" t="s">
        <v>1196</v>
      </c>
    </row>
    <row r="9" spans="1:13">
      <c r="A9" s="4" t="s">
        <v>1197</v>
      </c>
      <c r="B9" s="7" t="n">
        <v>264732</v>
      </c>
      <c r="C9" s="7" t="n">
        <v>263256</v>
      </c>
      <c r="D9" s="7" t="n">
        <v>256634</v>
      </c>
      <c r="E9" s="7" t="n">
        <v>250483</v>
      </c>
      <c r="F9" s="7" t="n">
        <v>250116</v>
      </c>
      <c r="G9" s="7" t="n">
        <v>248264</v>
      </c>
      <c r="H9" s="7" t="n">
        <v>244658</v>
      </c>
      <c r="I9" s="7" t="n">
        <v>241271</v>
      </c>
      <c r="J9" s="5" t="n">
        <v>1035105</v>
      </c>
      <c r="K9" s="5" t="n">
        <v>984309</v>
      </c>
      <c r="L9" s="5" t="n">
        <v>948461</v>
      </c>
    </row>
    <row r="10" spans="1:13">
      <c r="A10" s="4" t="s">
        <v>1198</v>
      </c>
      <c r="J10" s="5" t="n">
        <v>732115</v>
      </c>
      <c r="K10" s="5" t="n">
        <v>698503</v>
      </c>
      <c r="L10" s="5" t="n">
        <v>673085</v>
      </c>
    </row>
    <row r="11" spans="1:13">
      <c r="A11" s="3" t="s">
        <v>1199</v>
      </c>
    </row>
    <row r="12" spans="1:13">
      <c r="A12" s="4" t="s">
        <v>89</v>
      </c>
      <c r="J12" s="7" t="n">
        <v>11754</v>
      </c>
      <c r="K12" s="7" t="n">
        <v>11482</v>
      </c>
      <c r="L12" s="7" t="n">
        <v>11400</v>
      </c>
    </row>
    <row r="13" spans="1:13">
      <c r="A13" s="4" t="s">
        <v>90</v>
      </c>
      <c r="J13" s="4" t="s">
        <v>91</v>
      </c>
      <c r="K13" s="4" t="s">
        <v>91</v>
      </c>
      <c r="L13" s="4" t="s">
        <v>91</v>
      </c>
    </row>
    <row r="14" spans="1:13">
      <c r="A14" s="4" t="s">
        <v>96</v>
      </c>
      <c r="J14" s="7" t="n">
        <v>-28465</v>
      </c>
      <c r="K14" s="7" t="n">
        <v>-27068</v>
      </c>
      <c r="L14" s="7" t="n">
        <v>-26083</v>
      </c>
    </row>
    <row r="15" spans="1:13">
      <c r="A15" s="4" t="s">
        <v>97</v>
      </c>
      <c r="J15" s="5" t="n">
        <v>-12100</v>
      </c>
      <c r="K15" s="5" t="n">
        <v>-9060</v>
      </c>
      <c r="L15" s="5" t="n">
        <v>-7649</v>
      </c>
    </row>
    <row r="16" spans="1:13">
      <c r="A16" s="4" t="s">
        <v>98</v>
      </c>
      <c r="J16" s="5" t="n">
        <v>-429006</v>
      </c>
      <c r="K16" s="5" t="n">
        <v>-430054</v>
      </c>
      <c r="L16" s="5" t="n">
        <v>-419615</v>
      </c>
    </row>
    <row r="17" spans="1:13">
      <c r="A17" s="4" t="s">
        <v>99</v>
      </c>
      <c r="J17" s="5" t="n">
        <v>-46983</v>
      </c>
      <c r="K17" s="5" t="n">
        <v>-48566</v>
      </c>
      <c r="L17" s="5" t="n">
        <v>-49761</v>
      </c>
    </row>
    <row r="18" spans="1:13">
      <c r="A18" s="4" t="s">
        <v>1200</v>
      </c>
      <c r="J18" s="5" t="n">
        <v>-2121</v>
      </c>
      <c r="K18" s="5" t="n">
        <v>-4335</v>
      </c>
      <c r="L18" s="5" t="n">
        <v>-732</v>
      </c>
    </row>
    <row r="19" spans="1:13">
      <c r="A19" s="4" t="s">
        <v>101</v>
      </c>
      <c r="J19" s="5" t="n">
        <v>-6673</v>
      </c>
      <c r="K19" s="5" t="n">
        <v>-6408</v>
      </c>
      <c r="L19" s="5" t="n">
        <v>-6023</v>
      </c>
    </row>
    <row r="20" spans="1:13">
      <c r="A20" s="4" t="s">
        <v>105</v>
      </c>
      <c r="J20" s="5" t="n">
        <v>-5055</v>
      </c>
      <c r="K20" s="5" t="n">
        <v>31257</v>
      </c>
      <c r="L20" s="5" t="n">
        <v>52234</v>
      </c>
    </row>
    <row r="21" spans="1:13">
      <c r="A21" s="4" t="s">
        <v>106</v>
      </c>
      <c r="J21" s="5" t="n">
        <v>-134168</v>
      </c>
      <c r="K21" s="5" t="n">
        <v>-128711</v>
      </c>
      <c r="L21" s="5" t="n">
        <v>-123031</v>
      </c>
    </row>
    <row r="22" spans="1:13">
      <c r="A22" s="4" t="s">
        <v>1201</v>
      </c>
      <c r="J22" s="5" t="n">
        <v>6735</v>
      </c>
      <c r="K22" s="5" t="n">
        <v>1971</v>
      </c>
      <c r="L22" s="5" t="n">
        <v>1930</v>
      </c>
    </row>
    <row r="23" spans="1:13">
      <c r="A23" s="4" t="s">
        <v>103</v>
      </c>
      <c r="J23" s="5" t="n">
        <v>136197</v>
      </c>
      <c r="K23" s="5" t="n">
        <v>43404</v>
      </c>
      <c r="L23" s="5" t="n">
        <v>226199</v>
      </c>
    </row>
    <row r="24" spans="1:13">
      <c r="A24" s="4" t="s">
        <v>109</v>
      </c>
      <c r="J24" s="5" t="n">
        <v>-688</v>
      </c>
      <c r="K24" s="5" t="n">
        <v>240</v>
      </c>
      <c r="L24" s="5" t="n">
        <v>-11574</v>
      </c>
    </row>
    <row r="25" spans="1:13">
      <c r="A25" s="4" t="s">
        <v>111</v>
      </c>
      <c r="J25" s="5" t="n">
        <v>-18215</v>
      </c>
      <c r="K25" s="5" t="n">
        <v>-10933</v>
      </c>
      <c r="L25" s="5" t="n">
        <v>-27282</v>
      </c>
    </row>
    <row r="26" spans="1:13">
      <c r="A26" s="4" t="s">
        <v>112</v>
      </c>
      <c r="J26" s="5" t="n">
        <v>-221</v>
      </c>
      <c r="K26" s="5" t="n">
        <v>-164</v>
      </c>
      <c r="L26" s="5" t="n">
        <v>-380</v>
      </c>
    </row>
    <row r="27" spans="1:13">
      <c r="A27" s="4" t="s">
        <v>113</v>
      </c>
      <c r="J27" s="5" t="n">
        <v>203106</v>
      </c>
      <c r="K27" s="5" t="n">
        <v>121558</v>
      </c>
      <c r="L27" s="5" t="n">
        <v>292718</v>
      </c>
    </row>
    <row r="28" spans="1:13">
      <c r="A28" s="3" t="s">
        <v>1202</v>
      </c>
    </row>
    <row r="29" spans="1:13">
      <c r="A29" s="4" t="s">
        <v>1203</v>
      </c>
      <c r="B29" s="5" t="n">
        <v>10196159</v>
      </c>
      <c r="F29" s="5" t="n">
        <v>10177206</v>
      </c>
      <c r="J29" s="5" t="n">
        <v>10196159</v>
      </c>
      <c r="K29" s="5" t="n">
        <v>10177206</v>
      </c>
    </row>
    <row r="30" spans="1:13">
      <c r="A30" s="4" t="s">
        <v>542</v>
      </c>
      <c r="B30" s="5" t="n">
        <v>-3654160</v>
      </c>
      <c r="F30" s="5" t="n">
        <v>-3330166</v>
      </c>
      <c r="J30" s="5" t="n">
        <v>-3654160</v>
      </c>
      <c r="K30" s="5" t="n">
        <v>-3330166</v>
      </c>
    </row>
    <row r="31" spans="1:13">
      <c r="A31" s="4" t="s">
        <v>42</v>
      </c>
      <c r="B31" s="5" t="n">
        <v>6541999</v>
      </c>
      <c r="F31" s="5" t="n">
        <v>6847040</v>
      </c>
      <c r="J31" s="5" t="n">
        <v>6541999</v>
      </c>
      <c r="K31" s="5" t="n">
        <v>6847040</v>
      </c>
    </row>
    <row r="32" spans="1:13">
      <c r="A32" s="3" t="s">
        <v>1199</v>
      </c>
    </row>
    <row r="33" spans="1:13">
      <c r="A33" s="4" t="s">
        <v>43</v>
      </c>
      <c r="B33" s="5" t="n">
        <v>185216</v>
      </c>
      <c r="F33" s="5" t="n">
        <v>2038</v>
      </c>
      <c r="J33" s="5" t="n">
        <v>185216</v>
      </c>
      <c r="K33" s="5" t="n">
        <v>2038</v>
      </c>
      <c r="L33" s="5" t="n">
        <v>2112</v>
      </c>
      <c r="M33" s="7" t="n">
        <v>6742</v>
      </c>
    </row>
    <row r="34" spans="1:13">
      <c r="A34" s="4" t="s">
        <v>44</v>
      </c>
      <c r="B34" s="5" t="n">
        <v>23675</v>
      </c>
      <c r="F34" s="5" t="n">
        <v>19792</v>
      </c>
      <c r="J34" s="5" t="n">
        <v>23675</v>
      </c>
      <c r="K34" s="5" t="n">
        <v>19792</v>
      </c>
      <c r="L34" s="5" t="n">
        <v>19994</v>
      </c>
      <c r="M34" s="5" t="n">
        <v>20798</v>
      </c>
    </row>
    <row r="35" spans="1:13">
      <c r="A35" s="4" t="s">
        <v>45</v>
      </c>
      <c r="B35" s="5" t="n">
        <v>42259</v>
      </c>
      <c r="F35" s="5" t="n">
        <v>19469</v>
      </c>
      <c r="J35" s="5" t="n">
        <v>42259</v>
      </c>
      <c r="K35" s="5" t="n">
        <v>19469</v>
      </c>
    </row>
    <row r="36" spans="1:13">
      <c r="A36" s="4" t="s">
        <v>46</v>
      </c>
      <c r="B36" s="5" t="n">
        <v>780869</v>
      </c>
      <c r="F36" s="5" t="n">
        <v>720830</v>
      </c>
      <c r="J36" s="5" t="n">
        <v>780869</v>
      </c>
      <c r="K36" s="5" t="n">
        <v>720830</v>
      </c>
    </row>
    <row r="37" spans="1:13">
      <c r="A37" s="4" t="s">
        <v>47</v>
      </c>
      <c r="B37" s="5" t="n">
        <v>137710</v>
      </c>
      <c r="F37" s="5" t="n">
        <v>124104</v>
      </c>
      <c r="J37" s="5" t="n">
        <v>137710</v>
      </c>
      <c r="K37" s="5" t="n">
        <v>124104</v>
      </c>
    </row>
    <row r="38" spans="1:13">
      <c r="A38" s="4" t="s">
        <v>1204</v>
      </c>
      <c r="B38" s="5" t="n">
        <v>7711728</v>
      </c>
      <c r="F38" s="5" t="n">
        <v>7733273</v>
      </c>
      <c r="J38" s="5" t="n">
        <v>7711728</v>
      </c>
      <c r="K38" s="5" t="n">
        <v>7733273</v>
      </c>
    </row>
    <row r="39" spans="1:13">
      <c r="A39" s="4" t="s">
        <v>1205</v>
      </c>
    </row>
    <row r="40" spans="1:13">
      <c r="A40" s="3" t="s">
        <v>1193</v>
      </c>
    </row>
    <row r="41" spans="1:13">
      <c r="A41" s="4" t="s">
        <v>1195</v>
      </c>
      <c r="J41" s="5" t="n">
        <v>86200</v>
      </c>
      <c r="K41" s="5" t="n">
        <v>86200</v>
      </c>
      <c r="L41" s="5" t="n">
        <v>82900</v>
      </c>
    </row>
    <row r="42" spans="1:13">
      <c r="A42" s="4" t="s">
        <v>510</v>
      </c>
    </row>
    <row r="43" spans="1:13">
      <c r="A43" s="3" t="s">
        <v>1196</v>
      </c>
    </row>
    <row r="44" spans="1:13">
      <c r="A44" s="4" t="s">
        <v>1197</v>
      </c>
      <c r="J44" s="5" t="n">
        <v>399314</v>
      </c>
      <c r="K44" s="5" t="n">
        <v>383009</v>
      </c>
      <c r="L44" s="5" t="n">
        <v>353321</v>
      </c>
    </row>
    <row r="45" spans="1:13">
      <c r="A45" s="4" t="s">
        <v>1198</v>
      </c>
      <c r="J45" s="5" t="n">
        <v>301098</v>
      </c>
      <c r="K45" s="5" t="n">
        <v>286662</v>
      </c>
      <c r="L45" s="5" t="n">
        <v>264475</v>
      </c>
    </row>
    <row r="46" spans="1:13">
      <c r="A46" s="3" t="s">
        <v>1202</v>
      </c>
    </row>
    <row r="47" spans="1:13">
      <c r="A47" s="4" t="s">
        <v>1203</v>
      </c>
      <c r="B47" s="5" t="n">
        <v>3666169</v>
      </c>
      <c r="F47" s="5" t="n">
        <v>3630164</v>
      </c>
      <c r="J47" s="5" t="n">
        <v>3666169</v>
      </c>
      <c r="K47" s="5" t="n">
        <v>3630164</v>
      </c>
    </row>
    <row r="48" spans="1:13">
      <c r="A48" s="4" t="s">
        <v>511</v>
      </c>
    </row>
    <row r="49" spans="1:13">
      <c r="A49" s="3" t="s">
        <v>1196</v>
      </c>
    </row>
    <row r="50" spans="1:13">
      <c r="A50" s="4" t="s">
        <v>1197</v>
      </c>
      <c r="J50" s="5" t="n">
        <v>220450</v>
      </c>
      <c r="K50" s="5" t="n">
        <v>214157</v>
      </c>
      <c r="L50" s="5" t="n">
        <v>208223</v>
      </c>
    </row>
    <row r="51" spans="1:13">
      <c r="A51" s="4" t="s">
        <v>1198</v>
      </c>
      <c r="J51" s="5" t="n">
        <v>153670</v>
      </c>
      <c r="K51" s="5" t="n">
        <v>150126</v>
      </c>
      <c r="L51" s="5" t="n">
        <v>144508</v>
      </c>
    </row>
    <row r="52" spans="1:13">
      <c r="A52" s="3" t="s">
        <v>1202</v>
      </c>
    </row>
    <row r="53" spans="1:13">
      <c r="A53" s="4" t="s">
        <v>1203</v>
      </c>
      <c r="B53" s="5" t="n">
        <v>2317369</v>
      </c>
      <c r="F53" s="5" t="n">
        <v>2290241</v>
      </c>
      <c r="J53" s="5" t="n">
        <v>2317369</v>
      </c>
      <c r="K53" s="5" t="n">
        <v>2290241</v>
      </c>
    </row>
    <row r="54" spans="1:13">
      <c r="A54" s="4" t="s">
        <v>512</v>
      </c>
    </row>
    <row r="55" spans="1:13">
      <c r="A55" s="3" t="s">
        <v>1196</v>
      </c>
    </row>
    <row r="56" spans="1:13">
      <c r="A56" s="4" t="s">
        <v>1197</v>
      </c>
      <c r="J56" s="5" t="n">
        <v>154019</v>
      </c>
      <c r="K56" s="5" t="n">
        <v>151736</v>
      </c>
      <c r="L56" s="5" t="n">
        <v>147573</v>
      </c>
    </row>
    <row r="57" spans="1:13">
      <c r="A57" s="4" t="s">
        <v>1198</v>
      </c>
      <c r="J57" s="5" t="n">
        <v>105998</v>
      </c>
      <c r="K57" s="5" t="n">
        <v>106473</v>
      </c>
      <c r="L57" s="5" t="n">
        <v>106005</v>
      </c>
    </row>
    <row r="58" spans="1:13">
      <c r="A58" s="3" t="s">
        <v>1202</v>
      </c>
    </row>
    <row r="59" spans="1:13">
      <c r="A59" s="4" t="s">
        <v>1203</v>
      </c>
      <c r="B59" s="5" t="n">
        <v>1874616</v>
      </c>
      <c r="F59" s="5" t="n">
        <v>1865762</v>
      </c>
      <c r="J59" s="5" t="n">
        <v>1874616</v>
      </c>
      <c r="K59" s="5" t="n">
        <v>1865762</v>
      </c>
    </row>
    <row r="60" spans="1:13">
      <c r="A60" s="4" t="s">
        <v>513</v>
      </c>
    </row>
    <row r="61" spans="1:13">
      <c r="A61" s="3" t="s">
        <v>1196</v>
      </c>
    </row>
    <row r="62" spans="1:13">
      <c r="A62" s="4" t="s">
        <v>1197</v>
      </c>
      <c r="J62" s="5" t="n">
        <v>122234</v>
      </c>
      <c r="K62" s="5" t="n">
        <v>116467</v>
      </c>
      <c r="L62" s="5" t="n">
        <v>111318</v>
      </c>
    </row>
    <row r="63" spans="1:13">
      <c r="A63" s="4" t="s">
        <v>1198</v>
      </c>
      <c r="J63" s="5" t="n">
        <v>85220</v>
      </c>
      <c r="K63" s="5" t="n">
        <v>80726</v>
      </c>
      <c r="L63" s="5" t="n">
        <v>76359</v>
      </c>
    </row>
    <row r="64" spans="1:13">
      <c r="A64" s="3" t="s">
        <v>1202</v>
      </c>
    </row>
    <row r="65" spans="1:13">
      <c r="A65" s="4" t="s">
        <v>1203</v>
      </c>
      <c r="B65" s="5" t="n">
        <v>779310</v>
      </c>
      <c r="F65" s="5" t="n">
        <v>762102</v>
      </c>
      <c r="J65" s="5" t="n">
        <v>779310</v>
      </c>
      <c r="K65" s="5" t="n">
        <v>762102</v>
      </c>
    </row>
    <row r="66" spans="1:13">
      <c r="A66" s="4" t="s">
        <v>514</v>
      </c>
    </row>
    <row r="67" spans="1:13">
      <c r="A67" s="3" t="s">
        <v>1196</v>
      </c>
    </row>
    <row r="68" spans="1:13">
      <c r="A68" s="4" t="s">
        <v>1197</v>
      </c>
      <c r="J68" s="5" t="n">
        <v>43709</v>
      </c>
      <c r="K68" s="5" t="n">
        <v>42992</v>
      </c>
      <c r="L68" s="5" t="n">
        <v>41273</v>
      </c>
    </row>
    <row r="69" spans="1:13">
      <c r="A69" s="4" t="s">
        <v>1198</v>
      </c>
      <c r="J69" s="5" t="n">
        <v>26408</v>
      </c>
      <c r="K69" s="5" t="n">
        <v>26455</v>
      </c>
      <c r="L69" s="5" t="n">
        <v>25600</v>
      </c>
    </row>
    <row r="70" spans="1:13">
      <c r="A70" s="3" t="s">
        <v>1202</v>
      </c>
    </row>
    <row r="71" spans="1:13">
      <c r="A71" s="4" t="s">
        <v>1203</v>
      </c>
      <c r="B71" s="5" t="n">
        <v>297681</v>
      </c>
      <c r="F71" s="5" t="n">
        <v>292074</v>
      </c>
      <c r="J71" s="5" t="n">
        <v>297681</v>
      </c>
      <c r="K71" s="5" t="n">
        <v>292074</v>
      </c>
    </row>
    <row r="72" spans="1:13">
      <c r="A72" s="4" t="s">
        <v>515</v>
      </c>
    </row>
    <row r="73" spans="1:13">
      <c r="A73" s="3" t="s">
        <v>1193</v>
      </c>
    </row>
    <row r="74" spans="1:13">
      <c r="A74" s="4" t="s">
        <v>1195</v>
      </c>
      <c r="J74" s="5" t="n">
        <v>5800</v>
      </c>
      <c r="K74" s="5" t="n">
        <v>5700</v>
      </c>
      <c r="L74" s="5" t="n">
        <v>13400</v>
      </c>
    </row>
    <row r="75" spans="1:13">
      <c r="A75" s="3" t="s">
        <v>1196</v>
      </c>
    </row>
    <row r="76" spans="1:13">
      <c r="A76" s="4" t="s">
        <v>1197</v>
      </c>
      <c r="J76" s="5" t="n">
        <v>95379</v>
      </c>
      <c r="K76" s="5" t="n">
        <v>75948</v>
      </c>
      <c r="L76" s="5" t="n">
        <v>86753</v>
      </c>
    </row>
    <row r="77" spans="1:13">
      <c r="A77" s="4" t="s">
        <v>1198</v>
      </c>
      <c r="J77" s="5" t="n">
        <v>59721</v>
      </c>
      <c r="K77" s="5" t="n">
        <v>48061</v>
      </c>
      <c r="L77" s="5" t="n">
        <v>56138</v>
      </c>
    </row>
    <row r="78" spans="1:13">
      <c r="A78" s="3" t="s">
        <v>1202</v>
      </c>
    </row>
    <row r="79" spans="1:13">
      <c r="A79" s="4" t="s">
        <v>1203</v>
      </c>
      <c r="B79" s="5" t="n">
        <v>1261014</v>
      </c>
      <c r="F79" s="5" t="n">
        <v>1336863</v>
      </c>
      <c r="J79" s="7" t="n">
        <v>1261014</v>
      </c>
      <c r="K79" s="5" t="n">
        <v>1336863</v>
      </c>
    </row>
    <row r="80" spans="1:13">
      <c r="A80" s="4" t="s">
        <v>32</v>
      </c>
    </row>
    <row r="81" spans="1:13">
      <c r="A81" s="3" t="s">
        <v>1192</v>
      </c>
    </row>
    <row r="82" spans="1:13">
      <c r="A82" s="4" t="s">
        <v>509</v>
      </c>
      <c r="J82" s="5" t="n">
        <v>16216</v>
      </c>
    </row>
    <row r="83" spans="1:13">
      <c r="A83" s="3" t="s">
        <v>1193</v>
      </c>
    </row>
    <row r="84" spans="1:13">
      <c r="A84" s="4" t="s">
        <v>1194</v>
      </c>
      <c r="J84" s="5" t="n">
        <v>2</v>
      </c>
    </row>
    <row r="85" spans="1:13">
      <c r="A85" s="4" t="s">
        <v>1195</v>
      </c>
      <c r="J85" s="7" t="n">
        <v>44353</v>
      </c>
      <c r="K85" s="5" t="n">
        <v>45211</v>
      </c>
      <c r="L85" s="5" t="n">
        <v>71720</v>
      </c>
    </row>
    <row r="86" spans="1:13">
      <c r="A86" s="3" t="s">
        <v>1196</v>
      </c>
    </row>
    <row r="87" spans="1:13">
      <c r="A87" s="4" t="s">
        <v>1197</v>
      </c>
      <c r="B87" s="5" t="n">
        <v>108523</v>
      </c>
      <c r="C87" s="5" t="n">
        <v>109539</v>
      </c>
      <c r="D87" s="5" t="n">
        <v>107266</v>
      </c>
      <c r="E87" s="5" t="n">
        <v>106592</v>
      </c>
      <c r="F87" s="5" t="n">
        <v>107431</v>
      </c>
      <c r="G87" s="5" t="n">
        <v>105253</v>
      </c>
      <c r="H87" s="5" t="n">
        <v>104088</v>
      </c>
      <c r="I87" s="5" t="n">
        <v>102605</v>
      </c>
      <c r="J87" s="5" t="n">
        <v>431920</v>
      </c>
      <c r="K87" s="5" t="n">
        <v>419377</v>
      </c>
      <c r="L87" s="5" t="n">
        <v>404415</v>
      </c>
    </row>
    <row r="88" spans="1:13">
      <c r="A88" s="4" t="s">
        <v>1198</v>
      </c>
      <c r="J88" s="5" t="n">
        <v>317380</v>
      </c>
      <c r="K88" s="5" t="n">
        <v>306841</v>
      </c>
      <c r="L88" s="5" t="n">
        <v>297121</v>
      </c>
    </row>
    <row r="89" spans="1:13">
      <c r="A89" s="3" t="s">
        <v>1199</v>
      </c>
    </row>
    <row r="90" spans="1:13">
      <c r="A90" s="4" t="s">
        <v>96</v>
      </c>
      <c r="J90" s="5" t="n">
        <v>-11878</v>
      </c>
      <c r="K90" s="5" t="n">
        <v>-11533</v>
      </c>
      <c r="L90" s="5" t="n">
        <v>-11122</v>
      </c>
    </row>
    <row r="91" spans="1:13">
      <c r="A91" s="4" t="s">
        <v>97</v>
      </c>
      <c r="J91" s="5" t="n">
        <v>-8864</v>
      </c>
      <c r="K91" s="5" t="n">
        <v>-6833</v>
      </c>
      <c r="L91" s="5" t="n">
        <v>-6059</v>
      </c>
    </row>
    <row r="92" spans="1:13">
      <c r="A92" s="4" t="s">
        <v>98</v>
      </c>
      <c r="J92" s="5" t="n">
        <v>-143481</v>
      </c>
      <c r="K92" s="5" t="n">
        <v>-152473</v>
      </c>
      <c r="L92" s="5" t="n">
        <v>-147074</v>
      </c>
    </row>
    <row r="93" spans="1:13">
      <c r="A93" s="4" t="s">
        <v>99</v>
      </c>
      <c r="J93" s="5" t="n">
        <v>-16889</v>
      </c>
      <c r="K93" s="5" t="n">
        <v>-17875</v>
      </c>
      <c r="L93" s="5" t="n">
        <v>-18808</v>
      </c>
    </row>
    <row r="94" spans="1:13">
      <c r="A94" s="4" t="s">
        <v>1200</v>
      </c>
      <c r="J94" s="5" t="n">
        <v>-951</v>
      </c>
      <c r="K94" s="5" t="n">
        <v>-1922</v>
      </c>
      <c r="L94" s="5" t="n">
        <v>-484</v>
      </c>
    </row>
    <row r="95" spans="1:13">
      <c r="A95" s="4" t="s">
        <v>105</v>
      </c>
      <c r="J95" s="5" t="n">
        <v>43496</v>
      </c>
      <c r="K95" s="5" t="n">
        <v>-19256</v>
      </c>
      <c r="L95" s="5" t="n">
        <v>-37425</v>
      </c>
    </row>
    <row r="96" spans="1:13">
      <c r="A96" s="4" t="s">
        <v>106</v>
      </c>
      <c r="J96" s="5" t="n">
        <v>-22835</v>
      </c>
      <c r="K96" s="5" t="n">
        <v>-30366</v>
      </c>
      <c r="L96" s="5" t="n">
        <v>-30067</v>
      </c>
    </row>
    <row r="97" spans="1:13">
      <c r="A97" s="4" t="s">
        <v>103</v>
      </c>
      <c r="J97" s="5" t="n">
        <v>75507</v>
      </c>
      <c r="K97" s="5" t="n">
        <v>41272</v>
      </c>
      <c r="L97" s="5" t="n">
        <v>33180</v>
      </c>
    </row>
    <row r="98" spans="1:13">
      <c r="A98" s="4" t="s">
        <v>112</v>
      </c>
      <c r="J98" s="5" t="n">
        <v>-1722</v>
      </c>
      <c r="K98" s="5" t="n">
        <v>-1548</v>
      </c>
      <c r="L98" s="5" t="n">
        <v>-1444</v>
      </c>
    </row>
    <row r="99" spans="1:13">
      <c r="A99" s="4" t="s">
        <v>113</v>
      </c>
      <c r="B99" s="5" t="n">
        <v>85880</v>
      </c>
      <c r="C99" s="7" t="n">
        <v>27695</v>
      </c>
      <c r="D99" s="7" t="n">
        <v>24761</v>
      </c>
      <c r="E99" s="7" t="n">
        <v>91427</v>
      </c>
      <c r="F99" s="5" t="n">
        <v>61065</v>
      </c>
      <c r="G99" s="7" t="n">
        <v>20736</v>
      </c>
      <c r="H99" s="7" t="n">
        <v>10849</v>
      </c>
      <c r="I99" s="7" t="n">
        <v>13657</v>
      </c>
      <c r="J99" s="5" t="n">
        <v>229763</v>
      </c>
      <c r="K99" s="5" t="n">
        <v>106307</v>
      </c>
      <c r="L99" s="5" t="n">
        <v>77818</v>
      </c>
    </row>
    <row r="100" spans="1:13">
      <c r="A100" s="3" t="s">
        <v>1202</v>
      </c>
    </row>
    <row r="101" spans="1:13">
      <c r="A101" s="4" t="s">
        <v>1203</v>
      </c>
      <c r="B101" s="5" t="n">
        <v>3811985</v>
      </c>
      <c r="F101" s="5" t="n">
        <v>3816956</v>
      </c>
      <c r="J101" s="5" t="n">
        <v>3811985</v>
      </c>
      <c r="K101" s="5" t="n">
        <v>3816956</v>
      </c>
    </row>
    <row r="102" spans="1:13">
      <c r="A102" s="4" t="s">
        <v>42</v>
      </c>
      <c r="B102" s="5" t="n">
        <v>2153824</v>
      </c>
      <c r="F102" s="5" t="n">
        <v>2273304</v>
      </c>
      <c r="J102" s="5" t="n">
        <v>2153824</v>
      </c>
      <c r="K102" s="5" t="n">
        <v>2273304</v>
      </c>
    </row>
    <row r="103" spans="1:13">
      <c r="A103" s="3" t="s">
        <v>1199</v>
      </c>
    </row>
    <row r="104" spans="1:13">
      <c r="A104" s="4" t="s">
        <v>43</v>
      </c>
      <c r="B104" s="5" t="n">
        <v>125</v>
      </c>
      <c r="F104" s="5" t="n">
        <v>293</v>
      </c>
      <c r="J104" s="5" t="n">
        <v>125</v>
      </c>
      <c r="K104" s="5" t="n">
        <v>293</v>
      </c>
      <c r="L104" s="5" t="n">
        <v>756</v>
      </c>
      <c r="M104" s="5" t="n">
        <v>3103</v>
      </c>
    </row>
    <row r="105" spans="1:13">
      <c r="A105" s="4" t="s">
        <v>44</v>
      </c>
      <c r="B105" s="5" t="n">
        <v>13563</v>
      </c>
      <c r="F105" s="5" t="n">
        <v>12579</v>
      </c>
      <c r="J105" s="5" t="n">
        <v>13563</v>
      </c>
      <c r="K105" s="5" t="n">
        <v>12579</v>
      </c>
      <c r="L105" s="5" t="n">
        <v>11694</v>
      </c>
      <c r="M105" s="7" t="n">
        <v>11344</v>
      </c>
    </row>
    <row r="106" spans="1:13">
      <c r="A106" s="4" t="s">
        <v>46</v>
      </c>
      <c r="B106" s="5" t="n">
        <v>103026</v>
      </c>
      <c r="F106" s="5" t="n">
        <v>76907</v>
      </c>
      <c r="J106" s="5" t="n">
        <v>103026</v>
      </c>
      <c r="K106" s="5" t="n">
        <v>76907</v>
      </c>
    </row>
    <row r="107" spans="1:13">
      <c r="A107" s="4" t="s">
        <v>47</v>
      </c>
      <c r="B107" s="5" t="n">
        <v>34052</v>
      </c>
      <c r="F107" s="5" t="n">
        <v>32490</v>
      </c>
      <c r="J107" s="5" t="n">
        <v>34052</v>
      </c>
      <c r="K107" s="5" t="n">
        <v>32490</v>
      </c>
    </row>
    <row r="108" spans="1:13">
      <c r="A108" s="4" t="s">
        <v>1204</v>
      </c>
      <c r="B108" s="5" t="n">
        <v>2304590</v>
      </c>
      <c r="F108" s="5" t="n">
        <v>2395573</v>
      </c>
      <c r="J108" s="5" t="n">
        <v>2304590</v>
      </c>
      <c r="K108" s="5" t="n">
        <v>2395573</v>
      </c>
    </row>
    <row r="109" spans="1:13">
      <c r="A109" s="4" t="s">
        <v>1206</v>
      </c>
    </row>
    <row r="110" spans="1:13">
      <c r="A110" s="3" t="s">
        <v>1193</v>
      </c>
    </row>
    <row r="111" spans="1:13">
      <c r="A111" s="4" t="s">
        <v>1195</v>
      </c>
      <c r="J111" s="5" t="n">
        <v>41000</v>
      </c>
      <c r="K111" s="5" t="n">
        <v>41800</v>
      </c>
      <c r="L111" s="5" t="n">
        <v>41500</v>
      </c>
    </row>
    <row r="112" spans="1:13">
      <c r="A112" s="4" t="s">
        <v>1207</v>
      </c>
    </row>
    <row r="113" spans="1:13">
      <c r="A113" s="3" t="s">
        <v>1196</v>
      </c>
    </row>
    <row r="114" spans="1:13">
      <c r="A114" s="4" t="s">
        <v>1197</v>
      </c>
      <c r="J114" s="5" t="n">
        <v>246047</v>
      </c>
      <c r="K114" s="5" t="n">
        <v>235022</v>
      </c>
      <c r="L114" s="5" t="n">
        <v>223539</v>
      </c>
    </row>
    <row r="115" spans="1:13">
      <c r="A115" s="4" t="s">
        <v>1198</v>
      </c>
      <c r="J115" s="5" t="n">
        <v>187664</v>
      </c>
      <c r="K115" s="5" t="n">
        <v>177229</v>
      </c>
      <c r="L115" s="5" t="n">
        <v>168762</v>
      </c>
    </row>
    <row r="116" spans="1:13">
      <c r="A116" s="3" t="s">
        <v>1202</v>
      </c>
    </row>
    <row r="117" spans="1:13">
      <c r="A117" s="4" t="s">
        <v>1203</v>
      </c>
      <c r="B117" s="5" t="n">
        <v>1981007</v>
      </c>
      <c r="F117" s="5" t="n">
        <v>1955962</v>
      </c>
      <c r="J117" s="5" t="n">
        <v>1981007</v>
      </c>
      <c r="K117" s="5" t="n">
        <v>1955962</v>
      </c>
    </row>
    <row r="118" spans="1:13">
      <c r="A118" s="4" t="s">
        <v>1208</v>
      </c>
    </row>
    <row r="119" spans="1:13">
      <c r="A119" s="3" t="s">
        <v>1196</v>
      </c>
    </row>
    <row r="120" spans="1:13">
      <c r="A120" s="4" t="s">
        <v>1197</v>
      </c>
      <c r="J120" s="5" t="n">
        <v>60389</v>
      </c>
      <c r="K120" s="5" t="n">
        <v>59006</v>
      </c>
      <c r="L120" s="5" t="n">
        <v>57563</v>
      </c>
    </row>
    <row r="121" spans="1:13">
      <c r="A121" s="4" t="s">
        <v>1198</v>
      </c>
      <c r="J121" s="5" t="n">
        <v>41642</v>
      </c>
      <c r="K121" s="5" t="n">
        <v>40292</v>
      </c>
      <c r="L121" s="5" t="n">
        <v>38711</v>
      </c>
    </row>
    <row r="122" spans="1:13">
      <c r="A122" s="3" t="s">
        <v>1202</v>
      </c>
    </row>
    <row r="123" spans="1:13">
      <c r="A123" s="4" t="s">
        <v>1203</v>
      </c>
      <c r="B123" s="5" t="n">
        <v>663083</v>
      </c>
      <c r="F123" s="5" t="n">
        <v>655850</v>
      </c>
      <c r="J123" s="5" t="n">
        <v>663083</v>
      </c>
      <c r="K123" s="5" t="n">
        <v>655850</v>
      </c>
    </row>
    <row r="124" spans="1:13">
      <c r="A124" s="4" t="s">
        <v>1209</v>
      </c>
    </row>
    <row r="125" spans="1:13">
      <c r="A125" s="3" t="s">
        <v>1196</v>
      </c>
    </row>
    <row r="126" spans="1:13">
      <c r="A126" s="4" t="s">
        <v>1197</v>
      </c>
      <c r="J126" s="5" t="n">
        <v>54749</v>
      </c>
      <c r="K126" s="5" t="n">
        <v>54530</v>
      </c>
      <c r="L126" s="5" t="n">
        <v>53036</v>
      </c>
    </row>
    <row r="127" spans="1:13">
      <c r="A127" s="4" t="s">
        <v>1198</v>
      </c>
      <c r="J127" s="5" t="n">
        <v>39456</v>
      </c>
      <c r="K127" s="5" t="n">
        <v>40524</v>
      </c>
      <c r="L127" s="5" t="n">
        <v>40704</v>
      </c>
    </row>
    <row r="128" spans="1:13">
      <c r="A128" s="3" t="s">
        <v>1202</v>
      </c>
    </row>
    <row r="129" spans="1:13">
      <c r="A129" s="4" t="s">
        <v>1203</v>
      </c>
      <c r="B129" s="5" t="n">
        <v>681953</v>
      </c>
      <c r="F129" s="5" t="n">
        <v>677767</v>
      </c>
      <c r="J129" s="5" t="n">
        <v>681953</v>
      </c>
      <c r="K129" s="5" t="n">
        <v>677767</v>
      </c>
    </row>
    <row r="130" spans="1:13">
      <c r="A130" s="4" t="s">
        <v>1210</v>
      </c>
    </row>
    <row r="131" spans="1:13">
      <c r="A131" s="3" t="s">
        <v>1196</v>
      </c>
    </row>
    <row r="132" spans="1:13">
      <c r="A132" s="4" t="s">
        <v>1197</v>
      </c>
      <c r="J132" s="5" t="n">
        <v>51896</v>
      </c>
      <c r="K132" s="5" t="n">
        <v>49586</v>
      </c>
      <c r="L132" s="5" t="n">
        <v>47792</v>
      </c>
    </row>
    <row r="133" spans="1:13">
      <c r="A133" s="4" t="s">
        <v>1198</v>
      </c>
      <c r="J133" s="5" t="n">
        <v>35948</v>
      </c>
      <c r="K133" s="5" t="n">
        <v>34182</v>
      </c>
      <c r="L133" s="5" t="n">
        <v>32519</v>
      </c>
    </row>
    <row r="134" spans="1:13">
      <c r="A134" s="3" t="s">
        <v>1202</v>
      </c>
    </row>
    <row r="135" spans="1:13">
      <c r="A135" s="4" t="s">
        <v>1203</v>
      </c>
      <c r="B135" s="5" t="n">
        <v>340722</v>
      </c>
      <c r="F135" s="5" t="n">
        <v>334811</v>
      </c>
      <c r="J135" s="5" t="n">
        <v>340722</v>
      </c>
      <c r="K135" s="5" t="n">
        <v>334811</v>
      </c>
    </row>
    <row r="136" spans="1:13">
      <c r="A136" s="4" t="s">
        <v>1211</v>
      </c>
    </row>
    <row r="137" spans="1:13">
      <c r="A137" s="3" t="s">
        <v>1193</v>
      </c>
    </row>
    <row r="138" spans="1:13">
      <c r="A138" s="4" t="s">
        <v>1195</v>
      </c>
      <c r="J138" s="5" t="n">
        <v>900</v>
      </c>
      <c r="K138" s="5" t="n">
        <v>1800</v>
      </c>
      <c r="L138" s="5" t="n">
        <v>2600</v>
      </c>
    </row>
    <row r="139" spans="1:13">
      <c r="A139" s="3" t="s">
        <v>1196</v>
      </c>
    </row>
    <row r="140" spans="1:13">
      <c r="A140" s="4" t="s">
        <v>1197</v>
      </c>
      <c r="J140" s="5" t="n">
        <v>18839</v>
      </c>
      <c r="K140" s="5" t="n">
        <v>21233</v>
      </c>
      <c r="L140" s="5" t="n">
        <v>22485</v>
      </c>
    </row>
    <row r="141" spans="1:13">
      <c r="A141" s="4" t="s">
        <v>1198</v>
      </c>
      <c r="J141" s="5" t="n">
        <v>12670</v>
      </c>
      <c r="K141" s="5" t="n">
        <v>14614</v>
      </c>
      <c r="L141" s="7" t="n">
        <v>16425</v>
      </c>
    </row>
    <row r="142" spans="1:13">
      <c r="A142" s="3" t="s">
        <v>1202</v>
      </c>
    </row>
    <row r="143" spans="1:13">
      <c r="A143" s="4" t="s">
        <v>1203</v>
      </c>
      <c r="B143" s="7" t="n">
        <v>145220</v>
      </c>
      <c r="F143" s="7" t="n">
        <v>192566</v>
      </c>
      <c r="J143" s="7" t="n">
        <v>145220</v>
      </c>
      <c r="K143" s="7" t="n">
        <v>192566</v>
      </c>
    </row>
    <row r="144" spans="1:13">
      <c r="A144" s="4" t="s">
        <v>478</v>
      </c>
    </row>
    <row r="145" spans="1:13">
      <c r="A145" s="3" t="s">
        <v>1193</v>
      </c>
    </row>
    <row r="146" spans="1:13">
      <c r="A146" s="4" t="s">
        <v>1212</v>
      </c>
      <c r="J146" s="4" t="s">
        <v>1213</v>
      </c>
    </row>
    <row r="147" spans="1:13">
      <c r="A147" s="4" t="s">
        <v>668</v>
      </c>
      <c r="J147" s="4" t="s">
        <v>1214</v>
      </c>
    </row>
    <row r="148" spans="1:13">
      <c r="A148" s="4" t="s">
        <v>1215</v>
      </c>
    </row>
    <row r="149" spans="1:13">
      <c r="A149" s="3" t="s">
        <v>1193</v>
      </c>
    </row>
    <row r="150" spans="1:13">
      <c r="A150" s="4" t="s">
        <v>1212</v>
      </c>
      <c r="J150" s="4" t="s">
        <v>1213</v>
      </c>
    </row>
    <row r="151" spans="1:13">
      <c r="A151" s="4" t="s">
        <v>668</v>
      </c>
      <c r="J151" s="4" t="s">
        <v>1214</v>
      </c>
    </row>
    <row r="152" spans="1:13">
      <c r="A152" s="4" t="s">
        <v>1216</v>
      </c>
    </row>
    <row r="153" spans="1:13">
      <c r="A153" s="3" t="s">
        <v>1193</v>
      </c>
    </row>
    <row r="154" spans="1:13">
      <c r="A154" s="4" t="s">
        <v>1217</v>
      </c>
      <c r="J154" s="4" t="s">
        <v>121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9</v>
      </c>
      <c r="B1" s="2" t="s">
        <v>121</v>
      </c>
      <c r="J1" s="2" t="s">
        <v>1</v>
      </c>
    </row>
    <row r="2" spans="1:12">
      <c r="B2" s="2" t="s">
        <v>2</v>
      </c>
      <c r="C2" s="2" t="s">
        <v>122</v>
      </c>
      <c r="D2" s="2" t="s">
        <v>4</v>
      </c>
      <c r="E2" s="2" t="s">
        <v>123</v>
      </c>
      <c r="F2" s="2" t="s">
        <v>36</v>
      </c>
      <c r="G2" s="2" t="s">
        <v>124</v>
      </c>
      <c r="H2" s="2" t="s">
        <v>125</v>
      </c>
      <c r="I2" s="2" t="s">
        <v>126</v>
      </c>
      <c r="J2" s="2" t="s">
        <v>2</v>
      </c>
      <c r="K2" s="2" t="s">
        <v>36</v>
      </c>
      <c r="L2" s="2" t="s">
        <v>86</v>
      </c>
    </row>
    <row r="3" spans="1:12">
      <c r="A3" s="3" t="s">
        <v>1220</v>
      </c>
    </row>
    <row r="4" spans="1:12">
      <c r="A4" s="4" t="s">
        <v>88</v>
      </c>
      <c r="B4" s="7" t="n">
        <v>264732</v>
      </c>
      <c r="C4" s="7" t="n">
        <v>263256</v>
      </c>
      <c r="D4" s="7" t="n">
        <v>256634</v>
      </c>
      <c r="E4" s="7" t="n">
        <v>250483</v>
      </c>
      <c r="F4" s="7" t="n">
        <v>250116</v>
      </c>
      <c r="G4" s="7" t="n">
        <v>248264</v>
      </c>
      <c r="H4" s="7" t="n">
        <v>244658</v>
      </c>
      <c r="I4" s="7" t="n">
        <v>241271</v>
      </c>
      <c r="J4" s="7" t="n">
        <v>1035105</v>
      </c>
      <c r="K4" s="7" t="n">
        <v>984309</v>
      </c>
      <c r="L4" s="7" t="n">
        <v>948461</v>
      </c>
    </row>
    <row r="5" spans="1:12">
      <c r="A5" s="4" t="s">
        <v>110</v>
      </c>
      <c r="B5" s="5" t="n">
        <v>89615</v>
      </c>
      <c r="C5" s="5" t="n">
        <v>20258</v>
      </c>
      <c r="D5" s="5" t="n">
        <v>22444</v>
      </c>
      <c r="E5" s="5" t="n">
        <v>89225</v>
      </c>
      <c r="F5" s="5" t="n">
        <v>75627</v>
      </c>
      <c r="G5" s="5" t="n">
        <v>17570</v>
      </c>
      <c r="H5" s="5" t="n">
        <v>11062</v>
      </c>
      <c r="I5" s="5" t="n">
        <v>28396</v>
      </c>
      <c r="J5" s="5" t="n">
        <v>221542</v>
      </c>
      <c r="K5" s="5" t="n">
        <v>132655</v>
      </c>
      <c r="L5" s="5" t="n">
        <v>320380</v>
      </c>
    </row>
    <row r="6" spans="1:12">
      <c r="A6" s="4" t="s">
        <v>1221</v>
      </c>
      <c r="B6" s="7" t="n">
        <v>81168</v>
      </c>
      <c r="C6" s="7" t="n">
        <v>17639</v>
      </c>
      <c r="D6" s="7" t="n">
        <v>19630</v>
      </c>
      <c r="E6" s="7" t="n">
        <v>80801</v>
      </c>
      <c r="F6" s="7" t="n">
        <v>68356</v>
      </c>
      <c r="G6" s="7" t="n">
        <v>15264</v>
      </c>
      <c r="H6" s="7" t="n">
        <v>9228</v>
      </c>
      <c r="I6" s="7" t="n">
        <v>25038</v>
      </c>
      <c r="J6" s="7" t="n">
        <v>199238</v>
      </c>
      <c r="K6" s="7" t="n">
        <v>117850</v>
      </c>
      <c r="L6" s="7" t="n">
        <v>289001</v>
      </c>
    </row>
    <row r="7" spans="1:12">
      <c r="A7" s="4" t="s">
        <v>116</v>
      </c>
      <c r="B7" s="8" t="n">
        <v>0.3</v>
      </c>
      <c r="C7" s="8" t="n">
        <v>0.07000000000000001</v>
      </c>
      <c r="D7" s="8" t="n">
        <v>0.07000000000000001</v>
      </c>
      <c r="E7" s="8" t="n">
        <v>0.3</v>
      </c>
      <c r="F7" s="8" t="n">
        <v>0.26</v>
      </c>
      <c r="G7" s="8" t="n">
        <v>0.06</v>
      </c>
      <c r="H7" s="8" t="n">
        <v>0.03</v>
      </c>
      <c r="I7" s="8" t="n">
        <v>0.09</v>
      </c>
      <c r="J7" s="8" t="n">
        <v>0.74</v>
      </c>
      <c r="K7" s="8" t="n">
        <v>0.44</v>
      </c>
      <c r="L7" s="8" t="n">
        <v>1.09</v>
      </c>
    </row>
    <row r="8" spans="1:12">
      <c r="A8" s="4" t="s">
        <v>117</v>
      </c>
      <c r="B8" s="8" t="n">
        <v>0.3</v>
      </c>
      <c r="C8" s="8" t="n">
        <v>0.07000000000000001</v>
      </c>
      <c r="D8" s="8" t="n">
        <v>0.07000000000000001</v>
      </c>
      <c r="E8" s="8" t="n">
        <v>0.3</v>
      </c>
      <c r="F8" s="8" t="n">
        <v>0.25</v>
      </c>
      <c r="G8" s="8" t="n">
        <v>0.06</v>
      </c>
      <c r="H8" s="8" t="n">
        <v>0.03</v>
      </c>
      <c r="I8" s="8" t="n">
        <v>0.09</v>
      </c>
      <c r="J8" s="8" t="n">
        <v>0.74</v>
      </c>
      <c r="K8" s="8" t="n">
        <v>0.44</v>
      </c>
      <c r="L8" s="8" t="n">
        <v>1.08</v>
      </c>
    </row>
    <row r="9" spans="1:12">
      <c r="A9" s="4" t="s">
        <v>118</v>
      </c>
      <c r="B9" s="5" t="n">
        <v>270107</v>
      </c>
      <c r="C9" s="5" t="n">
        <v>267727</v>
      </c>
      <c r="D9" s="5" t="n">
        <v>267311</v>
      </c>
      <c r="E9" s="5" t="n">
        <v>267546</v>
      </c>
      <c r="F9" s="5" t="n">
        <v>267270</v>
      </c>
      <c r="G9" s="5" t="n">
        <v>267056</v>
      </c>
      <c r="H9" s="5" t="n">
        <v>266972</v>
      </c>
      <c r="I9" s="5" t="n">
        <v>266790</v>
      </c>
      <c r="J9" s="5" t="n">
        <v>268179</v>
      </c>
      <c r="K9" s="5" t="n">
        <v>267024</v>
      </c>
      <c r="L9" s="5" t="n">
        <v>265386</v>
      </c>
    </row>
    <row r="10" spans="1:12">
      <c r="A10" s="4" t="s">
        <v>119</v>
      </c>
      <c r="B10" s="5" t="n">
        <v>270755</v>
      </c>
      <c r="C10" s="5" t="n">
        <v>268861</v>
      </c>
      <c r="D10" s="5" t="n">
        <v>268890</v>
      </c>
      <c r="E10" s="5" t="n">
        <v>269208</v>
      </c>
      <c r="F10" s="5" t="n">
        <v>269221</v>
      </c>
      <c r="G10" s="5" t="n">
        <v>269062</v>
      </c>
      <c r="H10" s="5" t="n">
        <v>268859</v>
      </c>
      <c r="I10" s="5" t="n">
        <v>268688</v>
      </c>
      <c r="J10" s="5" t="n">
        <v>269483</v>
      </c>
      <c r="K10" s="5" t="n">
        <v>268830</v>
      </c>
      <c r="L10" s="5" t="n">
        <v>26731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22</v>
      </c>
      <c r="B1" s="2" t="s">
        <v>1</v>
      </c>
    </row>
    <row r="2" spans="1:5">
      <c r="B2" s="2" t="s">
        <v>2</v>
      </c>
      <c r="C2" s="2" t="s">
        <v>36</v>
      </c>
      <c r="D2" s="2" t="s">
        <v>86</v>
      </c>
      <c r="E2" s="2" t="s">
        <v>2</v>
      </c>
    </row>
    <row r="3" spans="1:5">
      <c r="A3" s="3" t="s">
        <v>1223</v>
      </c>
    </row>
    <row r="4" spans="1:5">
      <c r="A4" s="4" t="s">
        <v>1224</v>
      </c>
      <c r="E4" s="7" t="n">
        <v>601227</v>
      </c>
    </row>
    <row r="5" spans="1:5">
      <c r="A5" s="4" t="s">
        <v>1225</v>
      </c>
      <c r="E5" s="5" t="n">
        <v>1817362</v>
      </c>
    </row>
    <row r="6" spans="1:5">
      <c r="A6" s="4" t="s">
        <v>1226</v>
      </c>
      <c r="E6" s="5" t="n">
        <v>5123363</v>
      </c>
    </row>
    <row r="7" spans="1:5">
      <c r="A7" s="4" t="s">
        <v>1227</v>
      </c>
      <c r="E7" s="5" t="n">
        <v>6940725</v>
      </c>
    </row>
    <row r="8" spans="1:5">
      <c r="A8" s="4" t="s">
        <v>1228</v>
      </c>
      <c r="E8" s="5" t="n">
        <v>3255434</v>
      </c>
    </row>
    <row r="9" spans="1:5">
      <c r="A9" s="4" t="s">
        <v>1229</v>
      </c>
      <c r="E9" s="5" t="n">
        <v>2063023</v>
      </c>
    </row>
    <row r="10" spans="1:5">
      <c r="A10" s="4" t="s">
        <v>1230</v>
      </c>
      <c r="E10" s="5" t="n">
        <v>8133136</v>
      </c>
    </row>
    <row r="11" spans="1:5">
      <c r="A11" s="4" t="s">
        <v>1231</v>
      </c>
      <c r="B11" s="7" t="n">
        <v>10177206</v>
      </c>
      <c r="C11" s="7" t="n">
        <v>9615753</v>
      </c>
      <c r="D11" s="7" t="n">
        <v>9190276</v>
      </c>
      <c r="E11" s="5" t="n">
        <v>10196159</v>
      </c>
    </row>
    <row r="12" spans="1:5">
      <c r="A12" s="4" t="s">
        <v>1232</v>
      </c>
      <c r="B12" s="5" t="n">
        <v>3330166</v>
      </c>
      <c r="C12" s="5" t="n">
        <v>2923625</v>
      </c>
      <c r="D12" s="5" t="n">
        <v>2646874</v>
      </c>
      <c r="E12" s="5" t="n">
        <v>3654160</v>
      </c>
    </row>
    <row r="13" spans="1:5">
      <c r="A13" s="4" t="s">
        <v>1233</v>
      </c>
      <c r="E13" s="5" t="n">
        <v>9200000</v>
      </c>
    </row>
    <row r="14" spans="1:5">
      <c r="A14" s="3" t="s">
        <v>1234</v>
      </c>
    </row>
    <row r="15" spans="1:5">
      <c r="A15" s="4" t="s">
        <v>1235</v>
      </c>
      <c r="B15" s="5" t="n">
        <v>10177206</v>
      </c>
      <c r="C15" s="5" t="n">
        <v>9615753</v>
      </c>
      <c r="D15" s="5" t="n">
        <v>9190276</v>
      </c>
    </row>
    <row r="16" spans="1:5">
      <c r="A16" s="4" t="s">
        <v>571</v>
      </c>
      <c r="C16" s="5" t="n">
        <v>235993</v>
      </c>
      <c r="D16" s="5" t="n">
        <v>324104</v>
      </c>
    </row>
    <row r="17" spans="1:5">
      <c r="A17" s="4" t="s">
        <v>1195</v>
      </c>
      <c r="B17" s="5" t="n">
        <v>214898</v>
      </c>
      <c r="C17" s="5" t="n">
        <v>369029</v>
      </c>
      <c r="D17" s="5" t="n">
        <v>339813</v>
      </c>
    </row>
    <row r="18" spans="1:5">
      <c r="A18" s="4" t="s">
        <v>1236</v>
      </c>
      <c r="B18" s="5" t="n">
        <v>-195945</v>
      </c>
      <c r="C18" s="5" t="n">
        <v>-43569</v>
      </c>
      <c r="D18" s="5" t="n">
        <v>-238440</v>
      </c>
    </row>
    <row r="19" spans="1:5">
      <c r="A19" s="4" t="s">
        <v>1237</v>
      </c>
      <c r="B19" s="5" t="n">
        <v>10196159</v>
      </c>
      <c r="C19" s="5" t="n">
        <v>10177206</v>
      </c>
      <c r="D19" s="5" t="n">
        <v>9615753</v>
      </c>
    </row>
    <row r="20" spans="1:5">
      <c r="A20" s="3" t="s">
        <v>1238</v>
      </c>
    </row>
    <row r="21" spans="1:5">
      <c r="A21" s="4" t="s">
        <v>1235</v>
      </c>
      <c r="B21" s="5" t="n">
        <v>3330166</v>
      </c>
      <c r="C21" s="5" t="n">
        <v>2923625</v>
      </c>
      <c r="D21" s="5" t="n">
        <v>2646874</v>
      </c>
    </row>
    <row r="22" spans="1:5">
      <c r="A22" s="4" t="s">
        <v>1239</v>
      </c>
      <c r="B22" s="5" t="n">
        <v>426006</v>
      </c>
      <c r="C22" s="5" t="n">
        <v>424772</v>
      </c>
      <c r="D22" s="5" t="n">
        <v>398904</v>
      </c>
    </row>
    <row r="23" spans="1:5">
      <c r="A23" s="4" t="s">
        <v>1240</v>
      </c>
      <c r="B23" s="5" t="n">
        <v>-102012</v>
      </c>
      <c r="C23" s="5" t="n">
        <v>-18231</v>
      </c>
      <c r="D23" s="5" t="n">
        <v>-122153</v>
      </c>
    </row>
    <row r="24" spans="1:5">
      <c r="A24" s="4" t="s">
        <v>1241</v>
      </c>
      <c r="B24" s="7" t="n">
        <v>3654160</v>
      </c>
      <c r="C24" s="7" t="n">
        <v>3330166</v>
      </c>
      <c r="D24" s="7" t="n">
        <v>2923625</v>
      </c>
    </row>
    <row r="25" spans="1:5">
      <c r="A25" s="4" t="s">
        <v>478</v>
      </c>
    </row>
    <row r="26" spans="1:5">
      <c r="A26" s="3" t="s">
        <v>1223</v>
      </c>
    </row>
    <row r="27" spans="1:5">
      <c r="A27" s="4" t="s">
        <v>1242</v>
      </c>
      <c r="B27" s="4" t="s">
        <v>483</v>
      </c>
    </row>
    <row r="28" spans="1:5">
      <c r="A28" s="4" t="s">
        <v>1243</v>
      </c>
    </row>
    <row r="29" spans="1:5">
      <c r="A29" s="3" t="s">
        <v>1223</v>
      </c>
    </row>
    <row r="30" spans="1:5">
      <c r="A30" s="4" t="s">
        <v>1242</v>
      </c>
      <c r="B30" s="4" t="s">
        <v>489</v>
      </c>
    </row>
    <row r="31" spans="1:5">
      <c r="A31" s="4" t="s">
        <v>536</v>
      </c>
    </row>
    <row r="32" spans="1:5">
      <c r="A32" s="3" t="s">
        <v>1223</v>
      </c>
    </row>
    <row r="33" spans="1:5">
      <c r="A33" s="4" t="s">
        <v>1225</v>
      </c>
      <c r="E33" s="5" t="n">
        <v>45236</v>
      </c>
    </row>
    <row r="34" spans="1:5">
      <c r="A34" s="4" t="s">
        <v>1227</v>
      </c>
      <c r="E34" s="5" t="n">
        <v>45236</v>
      </c>
    </row>
    <row r="35" spans="1:5">
      <c r="A35" s="4" t="s">
        <v>1228</v>
      </c>
      <c r="E35" s="5" t="n">
        <v>22498</v>
      </c>
    </row>
    <row r="36" spans="1:5">
      <c r="A36" s="4" t="s">
        <v>1229</v>
      </c>
      <c r="E36" s="5" t="n">
        <v>52301</v>
      </c>
    </row>
    <row r="37" spans="1:5">
      <c r="A37" s="4" t="s">
        <v>1230</v>
      </c>
      <c r="E37" s="5" t="n">
        <v>15433</v>
      </c>
    </row>
    <row r="38" spans="1:5">
      <c r="A38" s="4" t="s">
        <v>1231</v>
      </c>
      <c r="B38" s="7" t="n">
        <v>67734</v>
      </c>
      <c r="E38" s="5" t="n">
        <v>67734</v>
      </c>
    </row>
    <row r="39" spans="1:5">
      <c r="A39" s="4" t="s">
        <v>1232</v>
      </c>
      <c r="B39" s="5" t="n">
        <v>2638</v>
      </c>
      <c r="E39" s="5" t="n">
        <v>2638</v>
      </c>
    </row>
    <row r="40" spans="1:5">
      <c r="A40" s="3" t="s">
        <v>1234</v>
      </c>
    </row>
    <row r="41" spans="1:5">
      <c r="A41" s="4" t="s">
        <v>1237</v>
      </c>
      <c r="B41" s="5" t="n">
        <v>67734</v>
      </c>
    </row>
    <row r="42" spans="1:5">
      <c r="A42" s="3" t="s">
        <v>1238</v>
      </c>
    </row>
    <row r="43" spans="1:5">
      <c r="A43" s="4" t="s">
        <v>1241</v>
      </c>
      <c r="B43" s="5" t="n">
        <v>2638</v>
      </c>
    </row>
    <row r="44" spans="1:5">
      <c r="A44" s="4" t="s">
        <v>1244</v>
      </c>
    </row>
    <row r="45" spans="1:5">
      <c r="A45" s="3" t="s">
        <v>1223</v>
      </c>
    </row>
    <row r="46" spans="1:5">
      <c r="A46" s="4" t="s">
        <v>1225</v>
      </c>
      <c r="E46" s="5" t="n">
        <v>884</v>
      </c>
    </row>
    <row r="47" spans="1:5">
      <c r="A47" s="4" t="s">
        <v>1227</v>
      </c>
      <c r="E47" s="5" t="n">
        <v>884</v>
      </c>
    </row>
    <row r="48" spans="1:5">
      <c r="A48" s="4" t="s">
        <v>1228</v>
      </c>
      <c r="E48" s="5" t="n">
        <v>5858</v>
      </c>
    </row>
    <row r="49" spans="1:5">
      <c r="A49" s="4" t="s">
        <v>1229</v>
      </c>
      <c r="E49" s="5" t="n">
        <v>804</v>
      </c>
    </row>
    <row r="50" spans="1:5">
      <c r="A50" s="4" t="s">
        <v>1230</v>
      </c>
      <c r="E50" s="5" t="n">
        <v>5938</v>
      </c>
    </row>
    <row r="51" spans="1:5">
      <c r="A51" s="4" t="s">
        <v>1231</v>
      </c>
      <c r="B51" s="5" t="n">
        <v>6742</v>
      </c>
      <c r="E51" s="5" t="n">
        <v>6742</v>
      </c>
    </row>
    <row r="52" spans="1:5">
      <c r="A52" s="4" t="s">
        <v>1232</v>
      </c>
      <c r="B52" s="5" t="n">
        <v>268</v>
      </c>
      <c r="E52" s="5" t="n">
        <v>268</v>
      </c>
    </row>
    <row r="53" spans="1:5">
      <c r="A53" s="3" t="s">
        <v>1234</v>
      </c>
    </row>
    <row r="54" spans="1:5">
      <c r="A54" s="4" t="s">
        <v>1237</v>
      </c>
      <c r="B54" s="5" t="n">
        <v>6742</v>
      </c>
    </row>
    <row r="55" spans="1:5">
      <c r="A55" s="3" t="s">
        <v>1238</v>
      </c>
    </row>
    <row r="56" spans="1:5">
      <c r="A56" s="4" t="s">
        <v>1241</v>
      </c>
      <c r="B56" s="5" t="n">
        <v>268</v>
      </c>
    </row>
    <row r="57" spans="1:5">
      <c r="A57" s="4" t="s">
        <v>1245</v>
      </c>
    </row>
    <row r="58" spans="1:5">
      <c r="A58" s="3" t="s">
        <v>1223</v>
      </c>
    </row>
    <row r="59" spans="1:5">
      <c r="A59" s="4" t="s">
        <v>1225</v>
      </c>
      <c r="E59" s="5" t="n">
        <v>4325</v>
      </c>
    </row>
    <row r="60" spans="1:5">
      <c r="A60" s="4" t="s">
        <v>1227</v>
      </c>
      <c r="E60" s="5" t="n">
        <v>4325</v>
      </c>
    </row>
    <row r="61" spans="1:5">
      <c r="A61" s="4" t="s">
        <v>1228</v>
      </c>
      <c r="E61" s="5" t="n">
        <v>9322</v>
      </c>
    </row>
    <row r="62" spans="1:5">
      <c r="A62" s="4" t="s">
        <v>1229</v>
      </c>
      <c r="E62" s="5" t="n">
        <v>11373</v>
      </c>
    </row>
    <row r="63" spans="1:5">
      <c r="A63" s="4" t="s">
        <v>1230</v>
      </c>
      <c r="E63" s="5" t="n">
        <v>2274</v>
      </c>
    </row>
    <row r="64" spans="1:5">
      <c r="A64" s="4" t="s">
        <v>1231</v>
      </c>
      <c r="B64" s="5" t="n">
        <v>13647</v>
      </c>
      <c r="E64" s="5" t="n">
        <v>13647</v>
      </c>
    </row>
    <row r="65" spans="1:5">
      <c r="A65" s="4" t="s">
        <v>1232</v>
      </c>
      <c r="B65" s="5" t="n">
        <v>2370</v>
      </c>
      <c r="E65" s="5" t="n">
        <v>2370</v>
      </c>
    </row>
    <row r="66" spans="1:5">
      <c r="A66" s="3" t="s">
        <v>1234</v>
      </c>
    </row>
    <row r="67" spans="1:5">
      <c r="A67" s="4" t="s">
        <v>1237</v>
      </c>
      <c r="B67" s="5" t="n">
        <v>13647</v>
      </c>
    </row>
    <row r="68" spans="1:5">
      <c r="A68" s="3" t="s">
        <v>1238</v>
      </c>
    </row>
    <row r="69" spans="1:5">
      <c r="A69" s="4" t="s">
        <v>1241</v>
      </c>
      <c r="B69" s="5" t="n">
        <v>2370</v>
      </c>
    </row>
    <row r="70" spans="1:5">
      <c r="A70" s="4" t="s">
        <v>1246</v>
      </c>
    </row>
    <row r="71" spans="1:5">
      <c r="A71" s="3" t="s">
        <v>1223</v>
      </c>
    </row>
    <row r="72" spans="1:5">
      <c r="A72" s="4" t="s">
        <v>1225</v>
      </c>
      <c r="E72" s="5" t="n">
        <v>31105</v>
      </c>
    </row>
    <row r="73" spans="1:5">
      <c r="A73" s="4" t="s">
        <v>1227</v>
      </c>
      <c r="E73" s="5" t="n">
        <v>31105</v>
      </c>
    </row>
    <row r="74" spans="1:5">
      <c r="A74" s="4" t="s">
        <v>1228</v>
      </c>
      <c r="E74" s="5" t="n">
        <v>97</v>
      </c>
    </row>
    <row r="75" spans="1:5">
      <c r="A75" s="4" t="s">
        <v>1229</v>
      </c>
      <c r="E75" s="5" t="n">
        <v>31202</v>
      </c>
    </row>
    <row r="76" spans="1:5">
      <c r="A76" s="4" t="s">
        <v>1231</v>
      </c>
      <c r="B76" s="5" t="n">
        <v>31202</v>
      </c>
      <c r="E76" s="5" t="n">
        <v>31202</v>
      </c>
    </row>
    <row r="77" spans="1:5">
      <c r="A77" s="3" t="s">
        <v>1234</v>
      </c>
    </row>
    <row r="78" spans="1:5">
      <c r="A78" s="4" t="s">
        <v>1237</v>
      </c>
      <c r="B78" s="5" t="n">
        <v>31202</v>
      </c>
    </row>
    <row r="79" spans="1:5">
      <c r="A79" s="4" t="s">
        <v>1247</v>
      </c>
    </row>
    <row r="80" spans="1:5">
      <c r="A80" s="3" t="s">
        <v>1223</v>
      </c>
    </row>
    <row r="81" spans="1:5">
      <c r="A81" s="4" t="s">
        <v>1225</v>
      </c>
      <c r="E81" s="5" t="n">
        <v>8922</v>
      </c>
    </row>
    <row r="82" spans="1:5">
      <c r="A82" s="4" t="s">
        <v>1227</v>
      </c>
      <c r="E82" s="5" t="n">
        <v>8922</v>
      </c>
    </row>
    <row r="83" spans="1:5">
      <c r="A83" s="4" t="s">
        <v>1228</v>
      </c>
      <c r="E83" s="5" t="n">
        <v>7221</v>
      </c>
    </row>
    <row r="84" spans="1:5">
      <c r="A84" s="4" t="s">
        <v>1229</v>
      </c>
      <c r="E84" s="5" t="n">
        <v>8922</v>
      </c>
    </row>
    <row r="85" spans="1:5">
      <c r="A85" s="4" t="s">
        <v>1230</v>
      </c>
      <c r="E85" s="5" t="n">
        <v>7221</v>
      </c>
    </row>
    <row r="86" spans="1:5">
      <c r="A86" s="4" t="s">
        <v>1231</v>
      </c>
      <c r="B86" s="5" t="n">
        <v>16143</v>
      </c>
      <c r="E86" s="5" t="n">
        <v>16143</v>
      </c>
    </row>
    <row r="87" spans="1:5">
      <c r="A87" s="3" t="s">
        <v>1234</v>
      </c>
    </row>
    <row r="88" spans="1:5">
      <c r="A88" s="4" t="s">
        <v>1237</v>
      </c>
      <c r="B88" s="5" t="n">
        <v>16143</v>
      </c>
    </row>
    <row r="89" spans="1:5">
      <c r="A89" s="4" t="s">
        <v>1248</v>
      </c>
    </row>
    <row r="90" spans="1:5">
      <c r="A90" s="3" t="s">
        <v>1223</v>
      </c>
    </row>
    <row r="91" spans="1:5">
      <c r="A91" s="4" t="s">
        <v>1228</v>
      </c>
      <c r="E91" s="5" t="n">
        <v>28604</v>
      </c>
    </row>
    <row r="92" spans="1:5">
      <c r="A92" s="4" t="s">
        <v>1229</v>
      </c>
      <c r="E92" s="5" t="n">
        <v>7798</v>
      </c>
    </row>
    <row r="93" spans="1:5">
      <c r="A93" s="4" t="s">
        <v>1230</v>
      </c>
      <c r="E93" s="5" t="n">
        <v>20806</v>
      </c>
    </row>
    <row r="94" spans="1:5">
      <c r="A94" s="4" t="s">
        <v>1231</v>
      </c>
      <c r="B94" s="5" t="n">
        <v>28604</v>
      </c>
      <c r="E94" s="5" t="n">
        <v>28604</v>
      </c>
    </row>
    <row r="95" spans="1:5">
      <c r="A95" s="4" t="s">
        <v>1232</v>
      </c>
      <c r="B95" s="5" t="n">
        <v>14052</v>
      </c>
      <c r="E95" s="5" t="n">
        <v>14052</v>
      </c>
    </row>
    <row r="96" spans="1:5">
      <c r="A96" s="3" t="s">
        <v>1234</v>
      </c>
    </row>
    <row r="97" spans="1:5">
      <c r="A97" s="4" t="s">
        <v>1237</v>
      </c>
      <c r="B97" s="5" t="n">
        <v>28604</v>
      </c>
    </row>
    <row r="98" spans="1:5">
      <c r="A98" s="3" t="s">
        <v>1238</v>
      </c>
    </row>
    <row r="99" spans="1:5">
      <c r="A99" s="4" t="s">
        <v>1241</v>
      </c>
      <c r="B99" s="5" t="n">
        <v>14052</v>
      </c>
    </row>
    <row r="100" spans="1:5">
      <c r="A100" s="4" t="s">
        <v>1249</v>
      </c>
    </row>
    <row r="101" spans="1:5">
      <c r="A101" s="3" t="s">
        <v>1223</v>
      </c>
    </row>
    <row r="102" spans="1:5">
      <c r="A102" s="4" t="s">
        <v>1228</v>
      </c>
      <c r="E102" s="5" t="n">
        <v>28604</v>
      </c>
    </row>
    <row r="103" spans="1:5">
      <c r="A103" s="4" t="s">
        <v>1229</v>
      </c>
      <c r="E103" s="5" t="n">
        <v>7798</v>
      </c>
    </row>
    <row r="104" spans="1:5">
      <c r="A104" s="4" t="s">
        <v>1230</v>
      </c>
      <c r="E104" s="5" t="n">
        <v>20806</v>
      </c>
    </row>
    <row r="105" spans="1:5">
      <c r="A105" s="4" t="s">
        <v>1231</v>
      </c>
      <c r="B105" s="5" t="n">
        <v>28604</v>
      </c>
      <c r="E105" s="5" t="n">
        <v>28604</v>
      </c>
    </row>
    <row r="106" spans="1:5">
      <c r="A106" s="4" t="s">
        <v>1232</v>
      </c>
      <c r="B106" s="5" t="n">
        <v>14052</v>
      </c>
      <c r="E106" s="5" t="n">
        <v>14052</v>
      </c>
    </row>
    <row r="107" spans="1:5">
      <c r="A107" s="3" t="s">
        <v>1234</v>
      </c>
    </row>
    <row r="108" spans="1:5">
      <c r="A108" s="4" t="s">
        <v>1237</v>
      </c>
      <c r="B108" s="5" t="n">
        <v>28604</v>
      </c>
    </row>
    <row r="109" spans="1:5">
      <c r="A109" s="3" t="s">
        <v>1238</v>
      </c>
    </row>
    <row r="110" spans="1:5">
      <c r="A110" s="4" t="s">
        <v>1241</v>
      </c>
      <c r="B110" s="5" t="n">
        <v>14052</v>
      </c>
    </row>
    <row r="111" spans="1:5">
      <c r="A111" s="4" t="s">
        <v>1250</v>
      </c>
    </row>
    <row r="112" spans="1:5">
      <c r="A112" s="3" t="s">
        <v>1223</v>
      </c>
    </row>
    <row r="113" spans="1:5">
      <c r="A113" s="4" t="s">
        <v>1225</v>
      </c>
      <c r="E113" s="5" t="n">
        <v>3034</v>
      </c>
    </row>
    <row r="114" spans="1:5">
      <c r="A114" s="4" t="s">
        <v>1226</v>
      </c>
      <c r="E114" s="5" t="n">
        <v>20534</v>
      </c>
    </row>
    <row r="115" spans="1:5">
      <c r="A115" s="4" t="s">
        <v>1227</v>
      </c>
      <c r="E115" s="5" t="n">
        <v>23568</v>
      </c>
    </row>
    <row r="116" spans="1:5">
      <c r="A116" s="4" t="s">
        <v>1228</v>
      </c>
      <c r="E116" s="5" t="n">
        <v>5936</v>
      </c>
    </row>
    <row r="117" spans="1:5">
      <c r="A117" s="4" t="s">
        <v>1229</v>
      </c>
      <c r="E117" s="5" t="n">
        <v>3035</v>
      </c>
    </row>
    <row r="118" spans="1:5">
      <c r="A118" s="4" t="s">
        <v>1230</v>
      </c>
      <c r="E118" s="5" t="n">
        <v>26469</v>
      </c>
    </row>
    <row r="119" spans="1:5">
      <c r="A119" s="4" t="s">
        <v>1231</v>
      </c>
      <c r="B119" s="5" t="n">
        <v>29504</v>
      </c>
      <c r="E119" s="5" t="n">
        <v>29504</v>
      </c>
    </row>
    <row r="120" spans="1:5">
      <c r="A120" s="4" t="s">
        <v>1232</v>
      </c>
      <c r="B120" s="5" t="n">
        <v>2907</v>
      </c>
      <c r="E120" s="5" t="n">
        <v>2907</v>
      </c>
    </row>
    <row r="121" spans="1:5">
      <c r="A121" s="3" t="s">
        <v>1234</v>
      </c>
    </row>
    <row r="122" spans="1:5">
      <c r="A122" s="4" t="s">
        <v>1237</v>
      </c>
      <c r="B122" s="5" t="n">
        <v>29504</v>
      </c>
    </row>
    <row r="123" spans="1:5">
      <c r="A123" s="3" t="s">
        <v>1238</v>
      </c>
    </row>
    <row r="124" spans="1:5">
      <c r="A124" s="4" t="s">
        <v>1241</v>
      </c>
      <c r="B124" s="5" t="n">
        <v>2907</v>
      </c>
    </row>
    <row r="125" spans="1:5">
      <c r="A125" s="4" t="s">
        <v>1251</v>
      </c>
    </row>
    <row r="126" spans="1:5">
      <c r="A126" s="3" t="s">
        <v>1223</v>
      </c>
    </row>
    <row r="127" spans="1:5">
      <c r="A127" s="4" t="s">
        <v>1228</v>
      </c>
      <c r="E127" s="5" t="n">
        <v>4604</v>
      </c>
    </row>
    <row r="128" spans="1:5">
      <c r="A128" s="4" t="s">
        <v>1230</v>
      </c>
      <c r="E128" s="5" t="n">
        <v>4604</v>
      </c>
    </row>
    <row r="129" spans="1:5">
      <c r="A129" s="4" t="s">
        <v>1231</v>
      </c>
      <c r="B129" s="5" t="n">
        <v>4604</v>
      </c>
      <c r="E129" s="5" t="n">
        <v>4604</v>
      </c>
    </row>
    <row r="130" spans="1:5">
      <c r="A130" s="3" t="s">
        <v>1234</v>
      </c>
    </row>
    <row r="131" spans="1:5">
      <c r="A131" s="4" t="s">
        <v>1237</v>
      </c>
      <c r="B131" s="5" t="n">
        <v>4604</v>
      </c>
    </row>
    <row r="132" spans="1:5">
      <c r="A132" s="4" t="s">
        <v>1252</v>
      </c>
    </row>
    <row r="133" spans="1:5">
      <c r="A133" s="3" t="s">
        <v>1223</v>
      </c>
    </row>
    <row r="134" spans="1:5">
      <c r="A134" s="4" t="s">
        <v>1225</v>
      </c>
      <c r="E134" s="5" t="n">
        <v>3034</v>
      </c>
    </row>
    <row r="135" spans="1:5">
      <c r="A135" s="4" t="s">
        <v>1226</v>
      </c>
      <c r="E135" s="5" t="n">
        <v>20534</v>
      </c>
    </row>
    <row r="136" spans="1:5">
      <c r="A136" s="4" t="s">
        <v>1227</v>
      </c>
      <c r="E136" s="5" t="n">
        <v>23568</v>
      </c>
    </row>
    <row r="137" spans="1:5">
      <c r="A137" s="4" t="s">
        <v>1228</v>
      </c>
      <c r="E137" s="5" t="n">
        <v>1332</v>
      </c>
    </row>
    <row r="138" spans="1:5">
      <c r="A138" s="4" t="s">
        <v>1229</v>
      </c>
      <c r="E138" s="5" t="n">
        <v>3035</v>
      </c>
    </row>
    <row r="139" spans="1:5">
      <c r="A139" s="4" t="s">
        <v>1230</v>
      </c>
      <c r="E139" s="5" t="n">
        <v>21865</v>
      </c>
    </row>
    <row r="140" spans="1:5">
      <c r="A140" s="4" t="s">
        <v>1231</v>
      </c>
      <c r="B140" s="5" t="n">
        <v>24900</v>
      </c>
      <c r="E140" s="5" t="n">
        <v>24900</v>
      </c>
    </row>
    <row r="141" spans="1:5">
      <c r="A141" s="4" t="s">
        <v>1232</v>
      </c>
      <c r="B141" s="5" t="n">
        <v>2907</v>
      </c>
      <c r="E141" s="5" t="n">
        <v>2907</v>
      </c>
    </row>
    <row r="142" spans="1:5">
      <c r="A142" s="3" t="s">
        <v>1234</v>
      </c>
    </row>
    <row r="143" spans="1:5">
      <c r="A143" s="4" t="s">
        <v>1237</v>
      </c>
      <c r="B143" s="5" t="n">
        <v>24900</v>
      </c>
    </row>
    <row r="144" spans="1:5">
      <c r="A144" s="3" t="s">
        <v>1238</v>
      </c>
    </row>
    <row r="145" spans="1:5">
      <c r="A145" s="4" t="s">
        <v>1241</v>
      </c>
      <c r="B145" s="5" t="n">
        <v>2907</v>
      </c>
    </row>
    <row r="146" spans="1:5">
      <c r="A146" s="4" t="s">
        <v>1253</v>
      </c>
    </row>
    <row r="147" spans="1:5">
      <c r="A147" s="3" t="s">
        <v>1223</v>
      </c>
    </row>
    <row r="148" spans="1:5">
      <c r="A148" s="4" t="s">
        <v>1225</v>
      </c>
      <c r="E148" s="5" t="n">
        <v>3034</v>
      </c>
    </row>
    <row r="149" spans="1:5">
      <c r="A149" s="4" t="s">
        <v>1226</v>
      </c>
      <c r="E149" s="5" t="n">
        <v>20534</v>
      </c>
    </row>
    <row r="150" spans="1:5">
      <c r="A150" s="4" t="s">
        <v>1227</v>
      </c>
      <c r="E150" s="5" t="n">
        <v>23568</v>
      </c>
    </row>
    <row r="151" spans="1:5">
      <c r="A151" s="4" t="s">
        <v>1228</v>
      </c>
      <c r="E151" s="5" t="n">
        <v>34540</v>
      </c>
    </row>
    <row r="152" spans="1:5">
      <c r="A152" s="4" t="s">
        <v>1229</v>
      </c>
      <c r="E152" s="5" t="n">
        <v>10833</v>
      </c>
    </row>
    <row r="153" spans="1:5">
      <c r="A153" s="4" t="s">
        <v>1230</v>
      </c>
      <c r="E153" s="5" t="n">
        <v>47275</v>
      </c>
    </row>
    <row r="154" spans="1:5">
      <c r="A154" s="4" t="s">
        <v>1231</v>
      </c>
      <c r="B154" s="5" t="n">
        <v>58108</v>
      </c>
      <c r="E154" s="5" t="n">
        <v>58108</v>
      </c>
    </row>
    <row r="155" spans="1:5">
      <c r="A155" s="4" t="s">
        <v>1232</v>
      </c>
      <c r="B155" s="5" t="n">
        <v>16959</v>
      </c>
      <c r="E155" s="5" t="n">
        <v>16959</v>
      </c>
    </row>
    <row r="156" spans="1:5">
      <c r="A156" s="3" t="s">
        <v>1234</v>
      </c>
    </row>
    <row r="157" spans="1:5">
      <c r="A157" s="4" t="s">
        <v>1237</v>
      </c>
      <c r="B157" s="5" t="n">
        <v>58108</v>
      </c>
    </row>
    <row r="158" spans="1:5">
      <c r="A158" s="3" t="s">
        <v>1238</v>
      </c>
    </row>
    <row r="159" spans="1:5">
      <c r="A159" s="4" t="s">
        <v>1241</v>
      </c>
      <c r="B159" s="5" t="n">
        <v>16959</v>
      </c>
    </row>
    <row r="160" spans="1:5">
      <c r="A160" s="4" t="s">
        <v>1254</v>
      </c>
    </row>
    <row r="161" spans="1:5">
      <c r="A161" s="3" t="s">
        <v>1223</v>
      </c>
    </row>
    <row r="162" spans="1:5">
      <c r="A162" s="4" t="s">
        <v>1224</v>
      </c>
      <c r="E162" s="5" t="n">
        <v>602689</v>
      </c>
    </row>
    <row r="163" spans="1:5">
      <c r="A163" s="4" t="s">
        <v>1225</v>
      </c>
      <c r="E163" s="5" t="n">
        <v>1769092</v>
      </c>
    </row>
    <row r="164" spans="1:5">
      <c r="A164" s="4" t="s">
        <v>1226</v>
      </c>
      <c r="E164" s="5" t="n">
        <v>5102829</v>
      </c>
    </row>
    <row r="165" spans="1:5">
      <c r="A165" s="4" t="s">
        <v>1227</v>
      </c>
      <c r="E165" s="5" t="n">
        <v>6871921</v>
      </c>
    </row>
    <row r="166" spans="1:5">
      <c r="A166" s="4" t="s">
        <v>1228</v>
      </c>
      <c r="E166" s="5" t="n">
        <v>3198396</v>
      </c>
    </row>
    <row r="167" spans="1:5">
      <c r="A167" s="4" t="s">
        <v>1229</v>
      </c>
      <c r="E167" s="5" t="n">
        <v>1999889</v>
      </c>
    </row>
    <row r="168" spans="1:5">
      <c r="A168" s="4" t="s">
        <v>1230</v>
      </c>
      <c r="E168" s="5" t="n">
        <v>8070428</v>
      </c>
    </row>
    <row r="169" spans="1:5">
      <c r="A169" s="4" t="s">
        <v>1231</v>
      </c>
      <c r="B169" s="5" t="n">
        <v>10070317</v>
      </c>
      <c r="E169" s="5" t="n">
        <v>10070317</v>
      </c>
    </row>
    <row r="170" spans="1:5">
      <c r="A170" s="4" t="s">
        <v>1232</v>
      </c>
      <c r="B170" s="5" t="n">
        <v>3634563</v>
      </c>
      <c r="E170" s="5" t="n">
        <v>3634563</v>
      </c>
    </row>
    <row r="171" spans="1:5">
      <c r="A171" s="3" t="s">
        <v>1234</v>
      </c>
    </row>
    <row r="172" spans="1:5">
      <c r="A172" s="4" t="s">
        <v>1237</v>
      </c>
      <c r="B172" s="5" t="n">
        <v>10070317</v>
      </c>
    </row>
    <row r="173" spans="1:5">
      <c r="A173" s="3" t="s">
        <v>1238</v>
      </c>
    </row>
    <row r="174" spans="1:5">
      <c r="A174" s="4" t="s">
        <v>1241</v>
      </c>
      <c r="B174" s="5" t="n">
        <v>3634563</v>
      </c>
    </row>
    <row r="175" spans="1:5">
      <c r="A175" s="4" t="s">
        <v>1255</v>
      </c>
    </row>
    <row r="176" spans="1:5">
      <c r="A176" s="3" t="s">
        <v>1223</v>
      </c>
    </row>
    <row r="177" spans="1:5">
      <c r="A177" s="4" t="s">
        <v>1224</v>
      </c>
      <c r="E177" s="5" t="n">
        <v>169610</v>
      </c>
    </row>
    <row r="178" spans="1:5">
      <c r="A178" s="4" t="s">
        <v>1225</v>
      </c>
      <c r="E178" s="5" t="n">
        <v>889180</v>
      </c>
    </row>
    <row r="179" spans="1:5">
      <c r="A179" s="4" t="s">
        <v>1226</v>
      </c>
      <c r="E179" s="5" t="n">
        <v>1803951</v>
      </c>
    </row>
    <row r="180" spans="1:5">
      <c r="A180" s="4" t="s">
        <v>1227</v>
      </c>
      <c r="E180" s="5" t="n">
        <v>2693131</v>
      </c>
    </row>
    <row r="181" spans="1:5">
      <c r="A181" s="4" t="s">
        <v>1228</v>
      </c>
      <c r="E181" s="5" t="n">
        <v>1432923</v>
      </c>
    </row>
    <row r="182" spans="1:5">
      <c r="A182" s="4" t="s">
        <v>1229</v>
      </c>
      <c r="E182" s="5" t="n">
        <v>971200</v>
      </c>
    </row>
    <row r="183" spans="1:5">
      <c r="A183" s="4" t="s">
        <v>1230</v>
      </c>
      <c r="E183" s="5" t="n">
        <v>3154854</v>
      </c>
    </row>
    <row r="184" spans="1:5">
      <c r="A184" s="4" t="s">
        <v>1231</v>
      </c>
      <c r="B184" s="5" t="n">
        <v>4126054</v>
      </c>
      <c r="E184" s="5" t="n">
        <v>4126054</v>
      </c>
    </row>
    <row r="185" spans="1:5">
      <c r="A185" s="4" t="s">
        <v>1232</v>
      </c>
      <c r="B185" s="5" t="n">
        <v>1470066</v>
      </c>
      <c r="E185" s="5" t="n">
        <v>1470066</v>
      </c>
    </row>
    <row r="186" spans="1:5">
      <c r="A186" s="3" t="s">
        <v>1234</v>
      </c>
    </row>
    <row r="187" spans="1:5">
      <c r="A187" s="4" t="s">
        <v>1237</v>
      </c>
      <c r="B187" s="5" t="n">
        <v>4126054</v>
      </c>
    </row>
    <row r="188" spans="1:5">
      <c r="A188" s="3" t="s">
        <v>1238</v>
      </c>
    </row>
    <row r="189" spans="1:5">
      <c r="A189" s="4" t="s">
        <v>1241</v>
      </c>
      <c r="B189" s="5" t="n">
        <v>1470066</v>
      </c>
    </row>
    <row r="190" spans="1:5">
      <c r="A190" s="4" t="s">
        <v>545</v>
      </c>
    </row>
    <row r="191" spans="1:5">
      <c r="A191" s="3" t="s">
        <v>1223</v>
      </c>
    </row>
    <row r="192" spans="1:5">
      <c r="A192" s="4" t="s">
        <v>1225</v>
      </c>
      <c r="E192" s="5" t="n">
        <v>411385</v>
      </c>
    </row>
    <row r="193" spans="1:5">
      <c r="A193" s="4" t="s">
        <v>1226</v>
      </c>
      <c r="E193" s="5" t="n">
        <v>330038</v>
      </c>
    </row>
    <row r="194" spans="1:5">
      <c r="A194" s="4" t="s">
        <v>1227</v>
      </c>
      <c r="E194" s="5" t="n">
        <v>741423</v>
      </c>
    </row>
    <row r="195" spans="1:5">
      <c r="A195" s="4" t="s">
        <v>1228</v>
      </c>
      <c r="E195" s="5" t="n">
        <v>734475</v>
      </c>
    </row>
    <row r="196" spans="1:5">
      <c r="A196" s="4" t="s">
        <v>1229</v>
      </c>
      <c r="E196" s="5" t="n">
        <v>448575</v>
      </c>
    </row>
    <row r="197" spans="1:5">
      <c r="A197" s="4" t="s">
        <v>1230</v>
      </c>
      <c r="E197" s="5" t="n">
        <v>1027323</v>
      </c>
    </row>
    <row r="198" spans="1:5">
      <c r="A198" s="4" t="s">
        <v>1231</v>
      </c>
      <c r="B198" s="5" t="n">
        <v>1475898</v>
      </c>
      <c r="E198" s="5" t="n">
        <v>1475898</v>
      </c>
    </row>
    <row r="199" spans="1:5">
      <c r="A199" s="4" t="s">
        <v>1232</v>
      </c>
      <c r="B199" s="5" t="n">
        <v>429469</v>
      </c>
      <c r="E199" s="5" t="n">
        <v>429469</v>
      </c>
    </row>
    <row r="200" spans="1:5">
      <c r="A200" s="3" t="s">
        <v>1234</v>
      </c>
    </row>
    <row r="201" spans="1:5">
      <c r="A201" s="4" t="s">
        <v>1237</v>
      </c>
      <c r="B201" s="5" t="n">
        <v>1475898</v>
      </c>
    </row>
    <row r="202" spans="1:5">
      <c r="A202" s="3" t="s">
        <v>1238</v>
      </c>
    </row>
    <row r="203" spans="1:5">
      <c r="A203" s="4" t="s">
        <v>1241</v>
      </c>
      <c r="B203" s="5" t="n">
        <v>429469</v>
      </c>
    </row>
    <row r="204" spans="1:5">
      <c r="A204" s="4" t="s">
        <v>1256</v>
      </c>
    </row>
    <row r="205" spans="1:5">
      <c r="A205" s="3" t="s">
        <v>1223</v>
      </c>
    </row>
    <row r="206" spans="1:5">
      <c r="A206" s="4" t="s">
        <v>1225</v>
      </c>
      <c r="E206" s="5" t="n">
        <v>20476</v>
      </c>
    </row>
    <row r="207" spans="1:5">
      <c r="A207" s="4" t="s">
        <v>1226</v>
      </c>
      <c r="E207" s="5" t="n">
        <v>28538</v>
      </c>
    </row>
    <row r="208" spans="1:5">
      <c r="A208" s="4" t="s">
        <v>1227</v>
      </c>
      <c r="E208" s="5" t="n">
        <v>49014</v>
      </c>
    </row>
    <row r="209" spans="1:5">
      <c r="A209" s="4" t="s">
        <v>1228</v>
      </c>
      <c r="E209" s="5" t="n">
        <v>20382</v>
      </c>
    </row>
    <row r="210" spans="1:5">
      <c r="A210" s="4" t="s">
        <v>1229</v>
      </c>
      <c r="E210" s="5" t="n">
        <v>22134</v>
      </c>
    </row>
    <row r="211" spans="1:5">
      <c r="A211" s="4" t="s">
        <v>1230</v>
      </c>
      <c r="E211" s="5" t="n">
        <v>47262</v>
      </c>
    </row>
    <row r="212" spans="1:5">
      <c r="A212" s="4" t="s">
        <v>1231</v>
      </c>
      <c r="B212" s="5" t="n">
        <v>69396</v>
      </c>
      <c r="E212" s="5" t="n">
        <v>69396</v>
      </c>
    </row>
    <row r="213" spans="1:5">
      <c r="A213" s="4" t="s">
        <v>1232</v>
      </c>
      <c r="B213" s="5" t="n">
        <v>33329</v>
      </c>
      <c r="E213" s="5" t="n">
        <v>33329</v>
      </c>
    </row>
    <row r="214" spans="1:5">
      <c r="A214" s="3" t="s">
        <v>1234</v>
      </c>
    </row>
    <row r="215" spans="1:5">
      <c r="A215" s="4" t="s">
        <v>1237</v>
      </c>
      <c r="B215" s="5" t="n">
        <v>69396</v>
      </c>
    </row>
    <row r="216" spans="1:5">
      <c r="A216" s="3" t="s">
        <v>1238</v>
      </c>
    </row>
    <row r="217" spans="1:5">
      <c r="A217" s="4" t="s">
        <v>1241</v>
      </c>
      <c r="B217" s="5" t="n">
        <v>33329</v>
      </c>
    </row>
    <row r="218" spans="1:5">
      <c r="A218" s="4" t="s">
        <v>1257</v>
      </c>
    </row>
    <row r="219" spans="1:5">
      <c r="A219" s="3" t="s">
        <v>1223</v>
      </c>
    </row>
    <row r="220" spans="1:5">
      <c r="A220" s="4" t="s">
        <v>1225</v>
      </c>
      <c r="E220" s="5" t="n">
        <v>99329</v>
      </c>
    </row>
    <row r="221" spans="1:5">
      <c r="A221" s="4" t="s">
        <v>1226</v>
      </c>
      <c r="E221" s="5" t="n">
        <v>110644</v>
      </c>
    </row>
    <row r="222" spans="1:5">
      <c r="A222" s="4" t="s">
        <v>1227</v>
      </c>
      <c r="E222" s="5" t="n">
        <v>209973</v>
      </c>
    </row>
    <row r="223" spans="1:5">
      <c r="A223" s="4" t="s">
        <v>1228</v>
      </c>
      <c r="E223" s="5" t="n">
        <v>100725</v>
      </c>
    </row>
    <row r="224" spans="1:5">
      <c r="A224" s="4" t="s">
        <v>1229</v>
      </c>
      <c r="E224" s="5" t="n">
        <v>114336</v>
      </c>
    </row>
    <row r="225" spans="1:5">
      <c r="A225" s="4" t="s">
        <v>1230</v>
      </c>
      <c r="E225" s="5" t="n">
        <v>196362</v>
      </c>
    </row>
    <row r="226" spans="1:5">
      <c r="A226" s="4" t="s">
        <v>1231</v>
      </c>
      <c r="B226" s="5" t="n">
        <v>310698</v>
      </c>
      <c r="E226" s="5" t="n">
        <v>310698</v>
      </c>
    </row>
    <row r="227" spans="1:5">
      <c r="A227" s="4" t="s">
        <v>1232</v>
      </c>
      <c r="B227" s="5" t="n">
        <v>128098</v>
      </c>
      <c r="E227" s="5" t="n">
        <v>128098</v>
      </c>
    </row>
    <row r="228" spans="1:5">
      <c r="A228" s="3" t="s">
        <v>1234</v>
      </c>
    </row>
    <row r="229" spans="1:5">
      <c r="A229" s="4" t="s">
        <v>1237</v>
      </c>
      <c r="B229" s="5" t="n">
        <v>310698</v>
      </c>
    </row>
    <row r="230" spans="1:5">
      <c r="A230" s="3" t="s">
        <v>1238</v>
      </c>
    </row>
    <row r="231" spans="1:5">
      <c r="A231" s="4" t="s">
        <v>1241</v>
      </c>
      <c r="B231" s="5" t="n">
        <v>128098</v>
      </c>
    </row>
    <row r="232" spans="1:5">
      <c r="A232" s="4" t="s">
        <v>1258</v>
      </c>
    </row>
    <row r="233" spans="1:5">
      <c r="A233" s="3" t="s">
        <v>1223</v>
      </c>
    </row>
    <row r="234" spans="1:5">
      <c r="A234" s="4" t="s">
        <v>1225</v>
      </c>
      <c r="E234" s="5" t="n">
        <v>8055</v>
      </c>
    </row>
    <row r="235" spans="1:5">
      <c r="A235" s="4" t="s">
        <v>1226</v>
      </c>
      <c r="E235" s="5" t="n">
        <v>22486</v>
      </c>
    </row>
    <row r="236" spans="1:5">
      <c r="A236" s="4" t="s">
        <v>1227</v>
      </c>
      <c r="E236" s="5" t="n">
        <v>30541</v>
      </c>
    </row>
    <row r="237" spans="1:5">
      <c r="A237" s="4" t="s">
        <v>1228</v>
      </c>
      <c r="E237" s="5" t="n">
        <v>14690</v>
      </c>
    </row>
    <row r="238" spans="1:5">
      <c r="A238" s="4" t="s">
        <v>1229</v>
      </c>
      <c r="E238" s="5" t="n">
        <v>9223</v>
      </c>
    </row>
    <row r="239" spans="1:5">
      <c r="A239" s="4" t="s">
        <v>1230</v>
      </c>
      <c r="E239" s="5" t="n">
        <v>36008</v>
      </c>
    </row>
    <row r="240" spans="1:5">
      <c r="A240" s="4" t="s">
        <v>1231</v>
      </c>
      <c r="B240" s="5" t="n">
        <v>45231</v>
      </c>
      <c r="E240" s="5" t="n">
        <v>45231</v>
      </c>
    </row>
    <row r="241" spans="1:5">
      <c r="A241" s="4" t="s">
        <v>1232</v>
      </c>
      <c r="B241" s="5" t="n">
        <v>24328</v>
      </c>
      <c r="E241" s="5" t="n">
        <v>24328</v>
      </c>
    </row>
    <row r="242" spans="1:5">
      <c r="A242" s="3" t="s">
        <v>1234</v>
      </c>
    </row>
    <row r="243" spans="1:5">
      <c r="A243" s="4" t="s">
        <v>1237</v>
      </c>
      <c r="B243" s="5" t="n">
        <v>45231</v>
      </c>
    </row>
    <row r="244" spans="1:5">
      <c r="A244" s="3" t="s">
        <v>1238</v>
      </c>
    </row>
    <row r="245" spans="1:5">
      <c r="A245" s="4" t="s">
        <v>1241</v>
      </c>
      <c r="B245" s="5" t="n">
        <v>24328</v>
      </c>
    </row>
    <row r="246" spans="1:5">
      <c r="A246" s="4" t="s">
        <v>1259</v>
      </c>
    </row>
    <row r="247" spans="1:5">
      <c r="A247" s="3" t="s">
        <v>1223</v>
      </c>
    </row>
    <row r="248" spans="1:5">
      <c r="A248" s="4" t="s">
        <v>1225</v>
      </c>
      <c r="E248" s="5" t="n">
        <v>229</v>
      </c>
    </row>
    <row r="249" spans="1:5">
      <c r="A249" s="4" t="s">
        <v>1226</v>
      </c>
      <c r="E249" s="5" t="n">
        <v>14129</v>
      </c>
    </row>
    <row r="250" spans="1:5">
      <c r="A250" s="4" t="s">
        <v>1227</v>
      </c>
      <c r="E250" s="5" t="n">
        <v>14358</v>
      </c>
    </row>
    <row r="251" spans="1:5">
      <c r="A251" s="4" t="s">
        <v>1228</v>
      </c>
      <c r="E251" s="5" t="n">
        <v>3589</v>
      </c>
    </row>
    <row r="252" spans="1:5">
      <c r="A252" s="4" t="s">
        <v>1229</v>
      </c>
      <c r="E252" s="5" t="n">
        <v>10988</v>
      </c>
    </row>
    <row r="253" spans="1:5">
      <c r="A253" s="4" t="s">
        <v>1230</v>
      </c>
      <c r="E253" s="5" t="n">
        <v>6959</v>
      </c>
    </row>
    <row r="254" spans="1:5">
      <c r="A254" s="4" t="s">
        <v>1231</v>
      </c>
      <c r="B254" s="5" t="n">
        <v>17947</v>
      </c>
      <c r="E254" s="5" t="n">
        <v>17947</v>
      </c>
    </row>
    <row r="255" spans="1:5">
      <c r="A255" s="4" t="s">
        <v>1232</v>
      </c>
      <c r="B255" s="5" t="n">
        <v>5136</v>
      </c>
      <c r="E255" s="5" t="n">
        <v>5136</v>
      </c>
    </row>
    <row r="256" spans="1:5">
      <c r="A256" s="3" t="s">
        <v>1234</v>
      </c>
    </row>
    <row r="257" spans="1:5">
      <c r="A257" s="4" t="s">
        <v>1237</v>
      </c>
      <c r="B257" s="5" t="n">
        <v>17947</v>
      </c>
    </row>
    <row r="258" spans="1:5">
      <c r="A258" s="3" t="s">
        <v>1238</v>
      </c>
    </row>
    <row r="259" spans="1:5">
      <c r="A259" s="4" t="s">
        <v>1241</v>
      </c>
      <c r="B259" s="5" t="n">
        <v>5136</v>
      </c>
    </row>
    <row r="260" spans="1:5">
      <c r="A260" s="4" t="s">
        <v>1260</v>
      </c>
    </row>
    <row r="261" spans="1:5">
      <c r="A261" s="3" t="s">
        <v>1223</v>
      </c>
    </row>
    <row r="262" spans="1:5">
      <c r="A262" s="4" t="s">
        <v>1225</v>
      </c>
      <c r="E262" s="5" t="n">
        <v>62516</v>
      </c>
    </row>
    <row r="263" spans="1:5">
      <c r="A263" s="4" t="s">
        <v>1226</v>
      </c>
      <c r="E263" s="5" t="n">
        <v>46082</v>
      </c>
    </row>
    <row r="264" spans="1:5">
      <c r="A264" s="4" t="s">
        <v>1227</v>
      </c>
      <c r="E264" s="5" t="n">
        <v>108598</v>
      </c>
    </row>
    <row r="265" spans="1:5">
      <c r="A265" s="4" t="s">
        <v>1228</v>
      </c>
      <c r="E265" s="5" t="n">
        <v>42316</v>
      </c>
    </row>
    <row r="266" spans="1:5">
      <c r="A266" s="4" t="s">
        <v>1229</v>
      </c>
      <c r="E266" s="5" t="n">
        <v>68320</v>
      </c>
    </row>
    <row r="267" spans="1:5">
      <c r="A267" s="4" t="s">
        <v>1230</v>
      </c>
      <c r="E267" s="5" t="n">
        <v>82594</v>
      </c>
    </row>
    <row r="268" spans="1:5">
      <c r="A268" s="4" t="s">
        <v>1231</v>
      </c>
      <c r="B268" s="5" t="n">
        <v>150914</v>
      </c>
      <c r="E268" s="5" t="n">
        <v>150914</v>
      </c>
    </row>
    <row r="269" spans="1:5">
      <c r="A269" s="4" t="s">
        <v>1232</v>
      </c>
      <c r="B269" s="5" t="n">
        <v>55777</v>
      </c>
      <c r="E269" s="5" t="n">
        <v>55777</v>
      </c>
    </row>
    <row r="270" spans="1:5">
      <c r="A270" s="3" t="s">
        <v>1234</v>
      </c>
    </row>
    <row r="271" spans="1:5">
      <c r="A271" s="4" t="s">
        <v>1237</v>
      </c>
      <c r="B271" s="5" t="n">
        <v>150914</v>
      </c>
    </row>
    <row r="272" spans="1:5">
      <c r="A272" s="3" t="s">
        <v>1238</v>
      </c>
    </row>
    <row r="273" spans="1:5">
      <c r="A273" s="4" t="s">
        <v>1241</v>
      </c>
      <c r="B273" s="5" t="n">
        <v>55777</v>
      </c>
    </row>
    <row r="274" spans="1:5">
      <c r="A274" s="4" t="s">
        <v>1261</v>
      </c>
    </row>
    <row r="275" spans="1:5">
      <c r="A275" s="3" t="s">
        <v>1223</v>
      </c>
    </row>
    <row r="276" spans="1:5">
      <c r="A276" s="4" t="s">
        <v>1225</v>
      </c>
      <c r="E276" s="5" t="n">
        <v>58785</v>
      </c>
    </row>
    <row r="277" spans="1:5">
      <c r="A277" s="4" t="s">
        <v>1226</v>
      </c>
      <c r="E277" s="5" t="n">
        <v>50067</v>
      </c>
    </row>
    <row r="278" spans="1:5">
      <c r="A278" s="4" t="s">
        <v>1227</v>
      </c>
      <c r="E278" s="5" t="n">
        <v>108852</v>
      </c>
    </row>
    <row r="279" spans="1:5">
      <c r="A279" s="4" t="s">
        <v>1228</v>
      </c>
      <c r="E279" s="5" t="n">
        <v>34335</v>
      </c>
    </row>
    <row r="280" spans="1:5">
      <c r="A280" s="4" t="s">
        <v>1229</v>
      </c>
      <c r="E280" s="5" t="n">
        <v>60914</v>
      </c>
    </row>
    <row r="281" spans="1:5">
      <c r="A281" s="4" t="s">
        <v>1230</v>
      </c>
      <c r="E281" s="5" t="n">
        <v>82273</v>
      </c>
    </row>
    <row r="282" spans="1:5">
      <c r="A282" s="4" t="s">
        <v>1231</v>
      </c>
      <c r="B282" s="5" t="n">
        <v>143187</v>
      </c>
      <c r="E282" s="5" t="n">
        <v>143187</v>
      </c>
    </row>
    <row r="283" spans="1:5">
      <c r="A283" s="4" t="s">
        <v>1232</v>
      </c>
      <c r="B283" s="5" t="n">
        <v>52441</v>
      </c>
      <c r="E283" s="5" t="n">
        <v>52441</v>
      </c>
    </row>
    <row r="284" spans="1:5">
      <c r="A284" s="3" t="s">
        <v>1234</v>
      </c>
    </row>
    <row r="285" spans="1:5">
      <c r="A285" s="4" t="s">
        <v>1237</v>
      </c>
      <c r="B285" s="5" t="n">
        <v>143187</v>
      </c>
    </row>
    <row r="286" spans="1:5">
      <c r="A286" s="3" t="s">
        <v>1238</v>
      </c>
    </row>
    <row r="287" spans="1:5">
      <c r="A287" s="4" t="s">
        <v>1241</v>
      </c>
      <c r="B287" s="5" t="n">
        <v>52441</v>
      </c>
    </row>
    <row r="288" spans="1:5">
      <c r="A288" s="4" t="s">
        <v>1262</v>
      </c>
    </row>
    <row r="289" spans="1:5">
      <c r="A289" s="3" t="s">
        <v>1223</v>
      </c>
    </row>
    <row r="290" spans="1:5">
      <c r="A290" s="4" t="s">
        <v>1225</v>
      </c>
      <c r="E290" s="5" t="n">
        <v>12071</v>
      </c>
    </row>
    <row r="291" spans="1:5">
      <c r="A291" s="4" t="s">
        <v>1226</v>
      </c>
      <c r="E291" s="5" t="n">
        <v>6187</v>
      </c>
    </row>
    <row r="292" spans="1:5">
      <c r="A292" s="4" t="s">
        <v>1227</v>
      </c>
      <c r="E292" s="5" t="n">
        <v>18258</v>
      </c>
    </row>
    <row r="293" spans="1:5">
      <c r="A293" s="4" t="s">
        <v>1228</v>
      </c>
      <c r="E293" s="5" t="n">
        <v>4278</v>
      </c>
    </row>
    <row r="294" spans="1:5">
      <c r="A294" s="4" t="s">
        <v>1229</v>
      </c>
      <c r="E294" s="5" t="n">
        <v>12479</v>
      </c>
    </row>
    <row r="295" spans="1:5">
      <c r="A295" s="4" t="s">
        <v>1230</v>
      </c>
      <c r="E295" s="5" t="n">
        <v>10057</v>
      </c>
    </row>
    <row r="296" spans="1:5">
      <c r="A296" s="4" t="s">
        <v>1231</v>
      </c>
      <c r="B296" s="5" t="n">
        <v>22536</v>
      </c>
      <c r="E296" s="5" t="n">
        <v>22536</v>
      </c>
    </row>
    <row r="297" spans="1:5">
      <c r="A297" s="4" t="s">
        <v>1232</v>
      </c>
      <c r="B297" s="5" t="n">
        <v>6819</v>
      </c>
      <c r="E297" s="5" t="n">
        <v>6819</v>
      </c>
    </row>
    <row r="298" spans="1:5">
      <c r="A298" s="3" t="s">
        <v>1234</v>
      </c>
    </row>
    <row r="299" spans="1:5">
      <c r="A299" s="4" t="s">
        <v>1237</v>
      </c>
      <c r="B299" s="5" t="n">
        <v>22536</v>
      </c>
    </row>
    <row r="300" spans="1:5">
      <c r="A300" s="3" t="s">
        <v>1238</v>
      </c>
    </row>
    <row r="301" spans="1:5">
      <c r="A301" s="4" t="s">
        <v>1241</v>
      </c>
      <c r="B301" s="5" t="n">
        <v>6819</v>
      </c>
    </row>
    <row r="302" spans="1:5">
      <c r="A302" s="4" t="s">
        <v>1263</v>
      </c>
    </row>
    <row r="303" spans="1:5">
      <c r="A303" s="3" t="s">
        <v>1223</v>
      </c>
    </row>
    <row r="304" spans="1:5">
      <c r="A304" s="4" t="s">
        <v>1225</v>
      </c>
      <c r="E304" s="5" t="n">
        <v>16663</v>
      </c>
    </row>
    <row r="305" spans="1:5">
      <c r="A305" s="4" t="s">
        <v>1226</v>
      </c>
      <c r="E305" s="5" t="n">
        <v>51905</v>
      </c>
    </row>
    <row r="306" spans="1:5">
      <c r="A306" s="4" t="s">
        <v>1227</v>
      </c>
      <c r="E306" s="5" t="n">
        <v>68568</v>
      </c>
    </row>
    <row r="307" spans="1:5">
      <c r="A307" s="4" t="s">
        <v>1228</v>
      </c>
      <c r="E307" s="5" t="n">
        <v>2949</v>
      </c>
    </row>
    <row r="308" spans="1:5">
      <c r="A308" s="4" t="s">
        <v>1229</v>
      </c>
      <c r="E308" s="5" t="n">
        <v>16962</v>
      </c>
    </row>
    <row r="309" spans="1:5">
      <c r="A309" s="4" t="s">
        <v>1230</v>
      </c>
      <c r="E309" s="5" t="n">
        <v>54555</v>
      </c>
    </row>
    <row r="310" spans="1:5">
      <c r="A310" s="4" t="s">
        <v>1231</v>
      </c>
      <c r="B310" s="5" t="n">
        <v>71517</v>
      </c>
      <c r="E310" s="5" t="n">
        <v>71517</v>
      </c>
    </row>
    <row r="311" spans="1:5">
      <c r="A311" s="4" t="s">
        <v>1232</v>
      </c>
      <c r="B311" s="5" t="n">
        <v>27099</v>
      </c>
      <c r="E311" s="5" t="n">
        <v>27099</v>
      </c>
    </row>
    <row r="312" spans="1:5">
      <c r="A312" s="3" t="s">
        <v>1234</v>
      </c>
    </row>
    <row r="313" spans="1:5">
      <c r="A313" s="4" t="s">
        <v>1237</v>
      </c>
      <c r="B313" s="5" t="n">
        <v>71517</v>
      </c>
    </row>
    <row r="314" spans="1:5">
      <c r="A314" s="3" t="s">
        <v>1238</v>
      </c>
    </row>
    <row r="315" spans="1:5">
      <c r="A315" s="4" t="s">
        <v>1241</v>
      </c>
      <c r="B315" s="5" t="n">
        <v>27099</v>
      </c>
    </row>
    <row r="316" spans="1:5">
      <c r="A316" s="4" t="s">
        <v>1264</v>
      </c>
    </row>
    <row r="317" spans="1:5">
      <c r="A317" s="3" t="s">
        <v>1223</v>
      </c>
    </row>
    <row r="318" spans="1:5">
      <c r="A318" s="4" t="s">
        <v>1225</v>
      </c>
      <c r="E318" s="5" t="n">
        <v>12878</v>
      </c>
    </row>
    <row r="319" spans="1:5">
      <c r="A319" s="4" t="s">
        <v>1227</v>
      </c>
      <c r="E319" s="5" t="n">
        <v>12878</v>
      </c>
    </row>
    <row r="320" spans="1:5">
      <c r="A320" s="4" t="s">
        <v>1228</v>
      </c>
      <c r="E320" s="5" t="n">
        <v>39084</v>
      </c>
    </row>
    <row r="321" spans="1:5">
      <c r="A321" s="4" t="s">
        <v>1229</v>
      </c>
      <c r="E321" s="5" t="n">
        <v>13094</v>
      </c>
    </row>
    <row r="322" spans="1:5">
      <c r="A322" s="4" t="s">
        <v>1230</v>
      </c>
      <c r="E322" s="5" t="n">
        <v>38868</v>
      </c>
    </row>
    <row r="323" spans="1:5">
      <c r="A323" s="4" t="s">
        <v>1231</v>
      </c>
      <c r="B323" s="5" t="n">
        <v>51962</v>
      </c>
      <c r="E323" s="5" t="n">
        <v>51962</v>
      </c>
    </row>
    <row r="324" spans="1:5">
      <c r="A324" s="4" t="s">
        <v>1232</v>
      </c>
      <c r="B324" s="5" t="n">
        <v>10373</v>
      </c>
      <c r="E324" s="5" t="n">
        <v>10373</v>
      </c>
    </row>
    <row r="325" spans="1:5">
      <c r="A325" s="3" t="s">
        <v>1234</v>
      </c>
    </row>
    <row r="326" spans="1:5">
      <c r="A326" s="4" t="s">
        <v>1237</v>
      </c>
      <c r="B326" s="5" t="n">
        <v>51962</v>
      </c>
    </row>
    <row r="327" spans="1:5">
      <c r="A327" s="3" t="s">
        <v>1238</v>
      </c>
    </row>
    <row r="328" spans="1:5">
      <c r="A328" s="4" t="s">
        <v>1241</v>
      </c>
      <c r="B328" s="5" t="n">
        <v>10373</v>
      </c>
    </row>
    <row r="329" spans="1:5">
      <c r="A329" s="4" t="s">
        <v>1265</v>
      </c>
    </row>
    <row r="330" spans="1:5">
      <c r="A330" s="3" t="s">
        <v>1223</v>
      </c>
    </row>
    <row r="331" spans="1:5">
      <c r="A331" s="4" t="s">
        <v>1225</v>
      </c>
      <c r="E331" s="5" t="n">
        <v>25000</v>
      </c>
    </row>
    <row r="332" spans="1:5">
      <c r="A332" s="4" t="s">
        <v>1227</v>
      </c>
      <c r="E332" s="5" t="n">
        <v>25000</v>
      </c>
    </row>
    <row r="333" spans="1:5">
      <c r="A333" s="4" t="s">
        <v>1228</v>
      </c>
      <c r="E333" s="5" t="n">
        <v>127395</v>
      </c>
    </row>
    <row r="334" spans="1:5">
      <c r="A334" s="4" t="s">
        <v>1229</v>
      </c>
      <c r="E334" s="5" t="n">
        <v>25460</v>
      </c>
    </row>
    <row r="335" spans="1:5">
      <c r="A335" s="4" t="s">
        <v>1230</v>
      </c>
      <c r="E335" s="5" t="n">
        <v>126935</v>
      </c>
    </row>
    <row r="336" spans="1:5">
      <c r="A336" s="4" t="s">
        <v>1231</v>
      </c>
      <c r="B336" s="5" t="n">
        <v>152395</v>
      </c>
      <c r="E336" s="5" t="n">
        <v>152395</v>
      </c>
    </row>
    <row r="337" spans="1:5">
      <c r="A337" s="4" t="s">
        <v>1232</v>
      </c>
      <c r="B337" s="5" t="n">
        <v>43541</v>
      </c>
      <c r="E337" s="5" t="n">
        <v>43541</v>
      </c>
    </row>
    <row r="338" spans="1:5">
      <c r="A338" s="3" t="s">
        <v>1234</v>
      </c>
    </row>
    <row r="339" spans="1:5">
      <c r="A339" s="4" t="s">
        <v>1237</v>
      </c>
      <c r="B339" s="5" t="n">
        <v>152395</v>
      </c>
    </row>
    <row r="340" spans="1:5">
      <c r="A340" s="3" t="s">
        <v>1238</v>
      </c>
    </row>
    <row r="341" spans="1:5">
      <c r="A341" s="4" t="s">
        <v>1241</v>
      </c>
      <c r="B341" s="5" t="n">
        <v>43541</v>
      </c>
    </row>
    <row r="342" spans="1:5">
      <c r="A342" s="4" t="s">
        <v>1266</v>
      </c>
    </row>
    <row r="343" spans="1:5">
      <c r="A343" s="3" t="s">
        <v>1223</v>
      </c>
    </row>
    <row r="344" spans="1:5">
      <c r="A344" s="4" t="s">
        <v>1225</v>
      </c>
      <c r="E344" s="5" t="n">
        <v>17298</v>
      </c>
    </row>
    <row r="345" spans="1:5">
      <c r="A345" s="4" t="s">
        <v>1227</v>
      </c>
      <c r="E345" s="5" t="n">
        <v>17298</v>
      </c>
    </row>
    <row r="346" spans="1:5">
      <c r="A346" s="4" t="s">
        <v>1228</v>
      </c>
      <c r="E346" s="5" t="n">
        <v>70730</v>
      </c>
    </row>
    <row r="347" spans="1:5">
      <c r="A347" s="4" t="s">
        <v>1229</v>
      </c>
      <c r="E347" s="5" t="n">
        <v>16525</v>
      </c>
    </row>
    <row r="348" spans="1:5">
      <c r="A348" s="4" t="s">
        <v>1230</v>
      </c>
      <c r="E348" s="5" t="n">
        <v>71503</v>
      </c>
    </row>
    <row r="349" spans="1:5">
      <c r="A349" s="4" t="s">
        <v>1231</v>
      </c>
      <c r="B349" s="5" t="n">
        <v>88028</v>
      </c>
      <c r="E349" s="5" t="n">
        <v>88028</v>
      </c>
    </row>
    <row r="350" spans="1:5">
      <c r="A350" s="4" t="s">
        <v>1232</v>
      </c>
      <c r="B350" s="5" t="n">
        <v>22756</v>
      </c>
      <c r="E350" s="5" t="n">
        <v>22756</v>
      </c>
    </row>
    <row r="351" spans="1:5">
      <c r="A351" s="3" t="s">
        <v>1234</v>
      </c>
    </row>
    <row r="352" spans="1:5">
      <c r="A352" s="4" t="s">
        <v>1237</v>
      </c>
      <c r="B352" s="5" t="n">
        <v>88028</v>
      </c>
    </row>
    <row r="353" spans="1:5">
      <c r="A353" s="3" t="s">
        <v>1238</v>
      </c>
    </row>
    <row r="354" spans="1:5">
      <c r="A354" s="4" t="s">
        <v>1241</v>
      </c>
      <c r="B354" s="5" t="n">
        <v>22756</v>
      </c>
    </row>
    <row r="355" spans="1:5">
      <c r="A355" s="4" t="s">
        <v>1267</v>
      </c>
    </row>
    <row r="356" spans="1:5">
      <c r="A356" s="3" t="s">
        <v>1223</v>
      </c>
    </row>
    <row r="357" spans="1:5">
      <c r="A357" s="4" t="s">
        <v>1225</v>
      </c>
      <c r="E357" s="5" t="n">
        <v>78085</v>
      </c>
    </row>
    <row r="358" spans="1:5">
      <c r="A358" s="4" t="s">
        <v>1227</v>
      </c>
      <c r="E358" s="5" t="n">
        <v>78085</v>
      </c>
    </row>
    <row r="359" spans="1:5">
      <c r="A359" s="4" t="s">
        <v>1228</v>
      </c>
      <c r="E359" s="5" t="n">
        <v>274002</v>
      </c>
    </row>
    <row r="360" spans="1:5">
      <c r="A360" s="4" t="s">
        <v>1229</v>
      </c>
      <c r="E360" s="5" t="n">
        <v>78140</v>
      </c>
    </row>
    <row r="361" spans="1:5">
      <c r="A361" s="4" t="s">
        <v>1230</v>
      </c>
      <c r="E361" s="5" t="n">
        <v>273947</v>
      </c>
    </row>
    <row r="362" spans="1:5">
      <c r="A362" s="4" t="s">
        <v>1231</v>
      </c>
      <c r="B362" s="5" t="n">
        <v>352087</v>
      </c>
      <c r="E362" s="5" t="n">
        <v>352087</v>
      </c>
    </row>
    <row r="363" spans="1:5">
      <c r="A363" s="4" t="s">
        <v>1232</v>
      </c>
      <c r="B363" s="5" t="n">
        <v>19772</v>
      </c>
      <c r="E363" s="5" t="n">
        <v>19772</v>
      </c>
    </row>
    <row r="364" spans="1:5">
      <c r="A364" s="3" t="s">
        <v>1234</v>
      </c>
    </row>
    <row r="365" spans="1:5">
      <c r="A365" s="4" t="s">
        <v>1237</v>
      </c>
      <c r="B365" s="5" t="n">
        <v>352087</v>
      </c>
    </row>
    <row r="366" spans="1:5">
      <c r="A366" s="3" t="s">
        <v>1238</v>
      </c>
    </row>
    <row r="367" spans="1:5">
      <c r="A367" s="4" t="s">
        <v>1241</v>
      </c>
      <c r="B367" s="5" t="n">
        <v>19772</v>
      </c>
    </row>
    <row r="368" spans="1:5">
      <c r="A368" s="4" t="s">
        <v>1268</v>
      </c>
    </row>
    <row r="369" spans="1:5">
      <c r="A369" s="3" t="s">
        <v>1223</v>
      </c>
    </row>
    <row r="370" spans="1:5">
      <c r="A370" s="4" t="s">
        <v>1224</v>
      </c>
      <c r="E370" s="5" t="n">
        <v>27000</v>
      </c>
    </row>
    <row r="371" spans="1:5">
      <c r="A371" s="4" t="s">
        <v>1225</v>
      </c>
      <c r="E371" s="5" t="n">
        <v>145665</v>
      </c>
    </row>
    <row r="372" spans="1:5">
      <c r="A372" s="4" t="s">
        <v>1226</v>
      </c>
      <c r="E372" s="5" t="n">
        <v>414240</v>
      </c>
    </row>
    <row r="373" spans="1:5">
      <c r="A373" s="4" t="s">
        <v>1227</v>
      </c>
      <c r="E373" s="5" t="n">
        <v>559905</v>
      </c>
    </row>
    <row r="374" spans="1:5">
      <c r="A374" s="4" t="s">
        <v>1228</v>
      </c>
      <c r="E374" s="5" t="n">
        <v>308702</v>
      </c>
    </row>
    <row r="375" spans="1:5">
      <c r="A375" s="4" t="s">
        <v>1229</v>
      </c>
      <c r="E375" s="5" t="n">
        <v>151367</v>
      </c>
    </row>
    <row r="376" spans="1:5">
      <c r="A376" s="4" t="s">
        <v>1230</v>
      </c>
      <c r="E376" s="5" t="n">
        <v>717240</v>
      </c>
    </row>
    <row r="377" spans="1:5">
      <c r="A377" s="4" t="s">
        <v>1231</v>
      </c>
      <c r="B377" s="5" t="n">
        <v>868607</v>
      </c>
      <c r="E377" s="5" t="n">
        <v>868607</v>
      </c>
    </row>
    <row r="378" spans="1:5">
      <c r="A378" s="4" t="s">
        <v>1232</v>
      </c>
      <c r="B378" s="5" t="n">
        <v>385547</v>
      </c>
      <c r="E378" s="5" t="n">
        <v>385547</v>
      </c>
    </row>
    <row r="379" spans="1:5">
      <c r="A379" s="3" t="s">
        <v>1234</v>
      </c>
    </row>
    <row r="380" spans="1:5">
      <c r="A380" s="4" t="s">
        <v>1237</v>
      </c>
      <c r="B380" s="5" t="n">
        <v>868607</v>
      </c>
    </row>
    <row r="381" spans="1:5">
      <c r="A381" s="3" t="s">
        <v>1238</v>
      </c>
    </row>
    <row r="382" spans="1:5">
      <c r="A382" s="4" t="s">
        <v>1241</v>
      </c>
      <c r="B382" s="5" t="n">
        <v>385547</v>
      </c>
    </row>
    <row r="383" spans="1:5">
      <c r="A383" s="4" t="s">
        <v>1269</v>
      </c>
    </row>
    <row r="384" spans="1:5">
      <c r="A384" s="3" t="s">
        <v>1223</v>
      </c>
    </row>
    <row r="385" spans="1:5">
      <c r="A385" s="4" t="s">
        <v>1225</v>
      </c>
      <c r="E385" s="5" t="n">
        <v>9861</v>
      </c>
    </row>
    <row r="386" spans="1:5">
      <c r="A386" s="4" t="s">
        <v>1226</v>
      </c>
      <c r="E386" s="5" t="n">
        <v>44578</v>
      </c>
    </row>
    <row r="387" spans="1:5">
      <c r="A387" s="4" t="s">
        <v>1227</v>
      </c>
      <c r="E387" s="5" t="n">
        <v>54439</v>
      </c>
    </row>
    <row r="388" spans="1:5">
      <c r="A388" s="4" t="s">
        <v>1228</v>
      </c>
      <c r="E388" s="5" t="n">
        <v>35069</v>
      </c>
    </row>
    <row r="389" spans="1:5">
      <c r="A389" s="4" t="s">
        <v>1229</v>
      </c>
      <c r="E389" s="5" t="n">
        <v>14363</v>
      </c>
    </row>
    <row r="390" spans="1:5">
      <c r="A390" s="4" t="s">
        <v>1230</v>
      </c>
      <c r="E390" s="5" t="n">
        <v>75145</v>
      </c>
    </row>
    <row r="391" spans="1:5">
      <c r="A391" s="4" t="s">
        <v>1231</v>
      </c>
      <c r="B391" s="5" t="n">
        <v>89508</v>
      </c>
      <c r="E391" s="5" t="n">
        <v>89508</v>
      </c>
    </row>
    <row r="392" spans="1:5">
      <c r="A392" s="4" t="s">
        <v>1232</v>
      </c>
      <c r="B392" s="5" t="n">
        <v>40523</v>
      </c>
      <c r="E392" s="5" t="n">
        <v>40523</v>
      </c>
    </row>
    <row r="393" spans="1:5">
      <c r="A393" s="3" t="s">
        <v>1234</v>
      </c>
    </row>
    <row r="394" spans="1:5">
      <c r="A394" s="4" t="s">
        <v>1237</v>
      </c>
      <c r="B394" s="5" t="n">
        <v>89508</v>
      </c>
    </row>
    <row r="395" spans="1:5">
      <c r="A395" s="3" t="s">
        <v>1238</v>
      </c>
    </row>
    <row r="396" spans="1:5">
      <c r="A396" s="4" t="s">
        <v>1241</v>
      </c>
      <c r="B396" s="5" t="n">
        <v>40523</v>
      </c>
    </row>
    <row r="397" spans="1:5">
      <c r="A397" s="4" t="s">
        <v>1270</v>
      </c>
    </row>
    <row r="398" spans="1:5">
      <c r="A398" s="3" t="s">
        <v>1223</v>
      </c>
    </row>
    <row r="399" spans="1:5">
      <c r="A399" s="4" t="s">
        <v>1225</v>
      </c>
      <c r="E399" s="5" t="n">
        <v>4365</v>
      </c>
    </row>
    <row r="400" spans="1:5">
      <c r="A400" s="4" t="s">
        <v>1226</v>
      </c>
      <c r="E400" s="5" t="n">
        <v>16696</v>
      </c>
    </row>
    <row r="401" spans="1:5">
      <c r="A401" s="4" t="s">
        <v>1227</v>
      </c>
      <c r="E401" s="5" t="n">
        <v>21061</v>
      </c>
    </row>
    <row r="402" spans="1:5">
      <c r="A402" s="4" t="s">
        <v>1228</v>
      </c>
      <c r="E402" s="5" t="n">
        <v>8868</v>
      </c>
    </row>
    <row r="403" spans="1:5">
      <c r="A403" s="4" t="s">
        <v>1229</v>
      </c>
      <c r="E403" s="5" t="n">
        <v>1178</v>
      </c>
    </row>
    <row r="404" spans="1:5">
      <c r="A404" s="4" t="s">
        <v>1230</v>
      </c>
      <c r="E404" s="5" t="n">
        <v>28751</v>
      </c>
    </row>
    <row r="405" spans="1:5">
      <c r="A405" s="4" t="s">
        <v>1231</v>
      </c>
      <c r="B405" s="5" t="n">
        <v>29929</v>
      </c>
      <c r="E405" s="5" t="n">
        <v>29929</v>
      </c>
    </row>
    <row r="406" spans="1:5">
      <c r="A406" s="4" t="s">
        <v>1232</v>
      </c>
      <c r="B406" s="5" t="n">
        <v>16687</v>
      </c>
      <c r="E406" s="5" t="n">
        <v>16687</v>
      </c>
    </row>
    <row r="407" spans="1:5">
      <c r="A407" s="3" t="s">
        <v>1234</v>
      </c>
    </row>
    <row r="408" spans="1:5">
      <c r="A408" s="4" t="s">
        <v>1237</v>
      </c>
      <c r="B408" s="5" t="n">
        <v>29929</v>
      </c>
    </row>
    <row r="409" spans="1:5">
      <c r="A409" s="3" t="s">
        <v>1238</v>
      </c>
    </row>
    <row r="410" spans="1:5">
      <c r="A410" s="4" t="s">
        <v>1241</v>
      </c>
      <c r="B410" s="5" t="n">
        <v>16687</v>
      </c>
    </row>
    <row r="411" spans="1:5">
      <c r="A411" s="4" t="s">
        <v>1271</v>
      </c>
    </row>
    <row r="412" spans="1:5">
      <c r="A412" s="3" t="s">
        <v>1223</v>
      </c>
    </row>
    <row r="413" spans="1:5">
      <c r="A413" s="4" t="s">
        <v>1225</v>
      </c>
      <c r="E413" s="5" t="n">
        <v>5996</v>
      </c>
    </row>
    <row r="414" spans="1:5">
      <c r="A414" s="4" t="s">
        <v>1226</v>
      </c>
      <c r="E414" s="5" t="n">
        <v>24868</v>
      </c>
    </row>
    <row r="415" spans="1:5">
      <c r="A415" s="4" t="s">
        <v>1227</v>
      </c>
      <c r="E415" s="5" t="n">
        <v>30864</v>
      </c>
    </row>
    <row r="416" spans="1:5">
      <c r="A416" s="4" t="s">
        <v>1228</v>
      </c>
      <c r="E416" s="5" t="n">
        <v>28149</v>
      </c>
    </row>
    <row r="417" spans="1:5">
      <c r="A417" s="4" t="s">
        <v>1229</v>
      </c>
      <c r="E417" s="5" t="n">
        <v>7889</v>
      </c>
    </row>
    <row r="418" spans="1:5">
      <c r="A418" s="4" t="s">
        <v>1230</v>
      </c>
      <c r="E418" s="5" t="n">
        <v>51124</v>
      </c>
    </row>
    <row r="419" spans="1:5">
      <c r="A419" s="4" t="s">
        <v>1231</v>
      </c>
      <c r="B419" s="5" t="n">
        <v>59013</v>
      </c>
      <c r="E419" s="5" t="n">
        <v>59013</v>
      </c>
    </row>
    <row r="420" spans="1:5">
      <c r="A420" s="4" t="s">
        <v>1232</v>
      </c>
      <c r="B420" s="5" t="n">
        <v>35474</v>
      </c>
      <c r="E420" s="5" t="n">
        <v>35474</v>
      </c>
    </row>
    <row r="421" spans="1:5">
      <c r="A421" s="3" t="s">
        <v>1234</v>
      </c>
    </row>
    <row r="422" spans="1:5">
      <c r="A422" s="4" t="s">
        <v>1237</v>
      </c>
      <c r="B422" s="5" t="n">
        <v>59013</v>
      </c>
    </row>
    <row r="423" spans="1:5">
      <c r="A423" s="3" t="s">
        <v>1238</v>
      </c>
    </row>
    <row r="424" spans="1:5">
      <c r="A424" s="4" t="s">
        <v>1241</v>
      </c>
      <c r="B424" s="5" t="n">
        <v>35474</v>
      </c>
    </row>
    <row r="425" spans="1:5">
      <c r="A425" s="4" t="s">
        <v>1272</v>
      </c>
    </row>
    <row r="426" spans="1:5">
      <c r="A426" s="3" t="s">
        <v>1223</v>
      </c>
    </row>
    <row r="427" spans="1:5">
      <c r="A427" s="4" t="s">
        <v>1225</v>
      </c>
      <c r="E427" s="5" t="n">
        <v>6224</v>
      </c>
    </row>
    <row r="428" spans="1:5">
      <c r="A428" s="4" t="s">
        <v>1226</v>
      </c>
      <c r="E428" s="5" t="n">
        <v>23916</v>
      </c>
    </row>
    <row r="429" spans="1:5">
      <c r="A429" s="4" t="s">
        <v>1227</v>
      </c>
      <c r="E429" s="5" t="n">
        <v>30140</v>
      </c>
    </row>
    <row r="430" spans="1:5">
      <c r="A430" s="4" t="s">
        <v>1228</v>
      </c>
      <c r="E430" s="5" t="n">
        <v>13136</v>
      </c>
    </row>
    <row r="431" spans="1:5">
      <c r="A431" s="4" t="s">
        <v>1229</v>
      </c>
      <c r="E431" s="5" t="n">
        <v>1202</v>
      </c>
    </row>
    <row r="432" spans="1:5">
      <c r="A432" s="4" t="s">
        <v>1230</v>
      </c>
      <c r="E432" s="5" t="n">
        <v>42074</v>
      </c>
    </row>
    <row r="433" spans="1:5">
      <c r="A433" s="4" t="s">
        <v>1231</v>
      </c>
      <c r="B433" s="5" t="n">
        <v>43276</v>
      </c>
      <c r="E433" s="5" t="n">
        <v>43276</v>
      </c>
    </row>
    <row r="434" spans="1:5">
      <c r="A434" s="4" t="s">
        <v>1232</v>
      </c>
      <c r="B434" s="5" t="n">
        <v>23280</v>
      </c>
      <c r="E434" s="5" t="n">
        <v>23280</v>
      </c>
    </row>
    <row r="435" spans="1:5">
      <c r="A435" s="3" t="s">
        <v>1234</v>
      </c>
    </row>
    <row r="436" spans="1:5">
      <c r="A436" s="4" t="s">
        <v>1237</v>
      </c>
      <c r="B436" s="5" t="n">
        <v>43276</v>
      </c>
    </row>
    <row r="437" spans="1:5">
      <c r="A437" s="3" t="s">
        <v>1238</v>
      </c>
    </row>
    <row r="438" spans="1:5">
      <c r="A438" s="4" t="s">
        <v>1241</v>
      </c>
      <c r="B438" s="5" t="n">
        <v>23280</v>
      </c>
    </row>
    <row r="439" spans="1:5">
      <c r="A439" s="4" t="s">
        <v>1273</v>
      </c>
    </row>
    <row r="440" spans="1:5">
      <c r="A440" s="3" t="s">
        <v>1223</v>
      </c>
    </row>
    <row r="441" spans="1:5">
      <c r="A441" s="4" t="s">
        <v>1225</v>
      </c>
      <c r="E441" s="5" t="n">
        <v>22161</v>
      </c>
    </row>
    <row r="442" spans="1:5">
      <c r="A442" s="4" t="s">
        <v>1226</v>
      </c>
      <c r="E442" s="5" t="n">
        <v>40137</v>
      </c>
    </row>
    <row r="443" spans="1:5">
      <c r="A443" s="4" t="s">
        <v>1227</v>
      </c>
      <c r="E443" s="5" t="n">
        <v>62298</v>
      </c>
    </row>
    <row r="444" spans="1:5">
      <c r="A444" s="4" t="s">
        <v>1228</v>
      </c>
      <c r="E444" s="5" t="n">
        <v>6496</v>
      </c>
    </row>
    <row r="445" spans="1:5">
      <c r="A445" s="4" t="s">
        <v>1229</v>
      </c>
      <c r="E445" s="5" t="n">
        <v>22839</v>
      </c>
    </row>
    <row r="446" spans="1:5">
      <c r="A446" s="4" t="s">
        <v>1230</v>
      </c>
      <c r="E446" s="5" t="n">
        <v>45955</v>
      </c>
    </row>
    <row r="447" spans="1:5">
      <c r="A447" s="4" t="s">
        <v>1231</v>
      </c>
      <c r="B447" s="5" t="n">
        <v>68794</v>
      </c>
      <c r="E447" s="5" t="n">
        <v>68794</v>
      </c>
    </row>
    <row r="448" spans="1:5">
      <c r="A448" s="4" t="s">
        <v>1232</v>
      </c>
      <c r="B448" s="5" t="n">
        <v>30364</v>
      </c>
      <c r="E448" s="5" t="n">
        <v>30364</v>
      </c>
    </row>
    <row r="449" spans="1:5">
      <c r="A449" s="3" t="s">
        <v>1234</v>
      </c>
    </row>
    <row r="450" spans="1:5">
      <c r="A450" s="4" t="s">
        <v>1237</v>
      </c>
      <c r="B450" s="5" t="n">
        <v>68794</v>
      </c>
    </row>
    <row r="451" spans="1:5">
      <c r="A451" s="3" t="s">
        <v>1238</v>
      </c>
    </row>
    <row r="452" spans="1:5">
      <c r="A452" s="4" t="s">
        <v>1241</v>
      </c>
      <c r="B452" s="5" t="n">
        <v>30364</v>
      </c>
    </row>
    <row r="453" spans="1:5">
      <c r="A453" s="4" t="s">
        <v>1274</v>
      </c>
    </row>
    <row r="454" spans="1:5">
      <c r="A454" s="3" t="s">
        <v>1223</v>
      </c>
    </row>
    <row r="455" spans="1:5">
      <c r="A455" s="4" t="s">
        <v>1225</v>
      </c>
      <c r="E455" s="5" t="n">
        <v>14031</v>
      </c>
    </row>
    <row r="456" spans="1:5">
      <c r="A456" s="4" t="s">
        <v>1226</v>
      </c>
      <c r="E456" s="5" t="n">
        <v>30537</v>
      </c>
    </row>
    <row r="457" spans="1:5">
      <c r="A457" s="4" t="s">
        <v>1227</v>
      </c>
      <c r="E457" s="5" t="n">
        <v>44568</v>
      </c>
    </row>
    <row r="458" spans="1:5">
      <c r="A458" s="4" t="s">
        <v>1228</v>
      </c>
      <c r="E458" s="5" t="n">
        <v>37297</v>
      </c>
    </row>
    <row r="459" spans="1:5">
      <c r="A459" s="4" t="s">
        <v>1229</v>
      </c>
      <c r="E459" s="5" t="n">
        <v>16422</v>
      </c>
    </row>
    <row r="460" spans="1:5">
      <c r="A460" s="4" t="s">
        <v>1230</v>
      </c>
      <c r="E460" s="5" t="n">
        <v>65443</v>
      </c>
    </row>
    <row r="461" spans="1:5">
      <c r="A461" s="4" t="s">
        <v>1231</v>
      </c>
      <c r="B461" s="5" t="n">
        <v>81865</v>
      </c>
      <c r="E461" s="5" t="n">
        <v>81865</v>
      </c>
    </row>
    <row r="462" spans="1:5">
      <c r="A462" s="4" t="s">
        <v>1232</v>
      </c>
      <c r="B462" s="5" t="n">
        <v>45864</v>
      </c>
      <c r="E462" s="5" t="n">
        <v>45864</v>
      </c>
    </row>
    <row r="463" spans="1:5">
      <c r="A463" s="3" t="s">
        <v>1234</v>
      </c>
    </row>
    <row r="464" spans="1:5">
      <c r="A464" s="4" t="s">
        <v>1237</v>
      </c>
      <c r="B464" s="5" t="n">
        <v>81865</v>
      </c>
    </row>
    <row r="465" spans="1:5">
      <c r="A465" s="3" t="s">
        <v>1238</v>
      </c>
    </row>
    <row r="466" spans="1:5">
      <c r="A466" s="4" t="s">
        <v>1241</v>
      </c>
      <c r="B466" s="5" t="n">
        <v>45864</v>
      </c>
    </row>
    <row r="467" spans="1:5">
      <c r="A467" s="4" t="s">
        <v>1275</v>
      </c>
    </row>
    <row r="468" spans="1:5">
      <c r="A468" s="3" t="s">
        <v>1223</v>
      </c>
    </row>
    <row r="469" spans="1:5">
      <c r="A469" s="4" t="s">
        <v>1225</v>
      </c>
      <c r="E469" s="5" t="n">
        <v>8545</v>
      </c>
    </row>
    <row r="470" spans="1:5">
      <c r="A470" s="4" t="s">
        <v>1226</v>
      </c>
      <c r="E470" s="5" t="n">
        <v>14458</v>
      </c>
    </row>
    <row r="471" spans="1:5">
      <c r="A471" s="4" t="s">
        <v>1227</v>
      </c>
      <c r="E471" s="5" t="n">
        <v>23003</v>
      </c>
    </row>
    <row r="472" spans="1:5">
      <c r="A472" s="4" t="s">
        <v>1228</v>
      </c>
      <c r="E472" s="5" t="n">
        <v>6139</v>
      </c>
    </row>
    <row r="473" spans="1:5">
      <c r="A473" s="4" t="s">
        <v>1229</v>
      </c>
      <c r="E473" s="5" t="n">
        <v>11580</v>
      </c>
    </row>
    <row r="474" spans="1:5">
      <c r="A474" s="4" t="s">
        <v>1230</v>
      </c>
      <c r="E474" s="5" t="n">
        <v>17562</v>
      </c>
    </row>
    <row r="475" spans="1:5">
      <c r="A475" s="4" t="s">
        <v>1231</v>
      </c>
      <c r="B475" s="5" t="n">
        <v>29142</v>
      </c>
      <c r="E475" s="5" t="n">
        <v>29142</v>
      </c>
    </row>
    <row r="476" spans="1:5">
      <c r="A476" s="4" t="s">
        <v>1232</v>
      </c>
      <c r="B476" s="5" t="n">
        <v>11590</v>
      </c>
      <c r="E476" s="5" t="n">
        <v>11590</v>
      </c>
    </row>
    <row r="477" spans="1:5">
      <c r="A477" s="3" t="s">
        <v>1234</v>
      </c>
    </row>
    <row r="478" spans="1:5">
      <c r="A478" s="4" t="s">
        <v>1237</v>
      </c>
      <c r="B478" s="5" t="n">
        <v>29142</v>
      </c>
    </row>
    <row r="479" spans="1:5">
      <c r="A479" s="3" t="s">
        <v>1238</v>
      </c>
    </row>
    <row r="480" spans="1:5">
      <c r="A480" s="4" t="s">
        <v>1241</v>
      </c>
      <c r="B480" s="5" t="n">
        <v>11590</v>
      </c>
    </row>
    <row r="481" spans="1:5">
      <c r="A481" s="4" t="s">
        <v>1276</v>
      </c>
    </row>
    <row r="482" spans="1:5">
      <c r="A482" s="3" t="s">
        <v>1223</v>
      </c>
    </row>
    <row r="483" spans="1:5">
      <c r="A483" s="4" t="s">
        <v>1225</v>
      </c>
      <c r="E483" s="5" t="n">
        <v>5353</v>
      </c>
    </row>
    <row r="484" spans="1:5">
      <c r="A484" s="4" t="s">
        <v>1226</v>
      </c>
      <c r="E484" s="5" t="n">
        <v>18559</v>
      </c>
    </row>
    <row r="485" spans="1:5">
      <c r="A485" s="4" t="s">
        <v>1227</v>
      </c>
      <c r="E485" s="5" t="n">
        <v>23912</v>
      </c>
    </row>
    <row r="486" spans="1:5">
      <c r="A486" s="4" t="s">
        <v>1228</v>
      </c>
      <c r="E486" s="5" t="n">
        <v>11243</v>
      </c>
    </row>
    <row r="487" spans="1:5">
      <c r="A487" s="4" t="s">
        <v>1229</v>
      </c>
      <c r="E487" s="5" t="n">
        <v>5772</v>
      </c>
    </row>
    <row r="488" spans="1:5">
      <c r="A488" s="4" t="s">
        <v>1230</v>
      </c>
      <c r="E488" s="5" t="n">
        <v>29383</v>
      </c>
    </row>
    <row r="489" spans="1:5">
      <c r="A489" s="4" t="s">
        <v>1231</v>
      </c>
      <c r="B489" s="5" t="n">
        <v>35155</v>
      </c>
      <c r="E489" s="5" t="n">
        <v>35155</v>
      </c>
    </row>
    <row r="490" spans="1:5">
      <c r="A490" s="4" t="s">
        <v>1232</v>
      </c>
      <c r="B490" s="5" t="n">
        <v>19339</v>
      </c>
      <c r="E490" s="5" t="n">
        <v>19339</v>
      </c>
    </row>
    <row r="491" spans="1:5">
      <c r="A491" s="3" t="s">
        <v>1234</v>
      </c>
    </row>
    <row r="492" spans="1:5">
      <c r="A492" s="4" t="s">
        <v>1237</v>
      </c>
      <c r="B492" s="5" t="n">
        <v>35155</v>
      </c>
    </row>
    <row r="493" spans="1:5">
      <c r="A493" s="3" t="s">
        <v>1238</v>
      </c>
    </row>
    <row r="494" spans="1:5">
      <c r="A494" s="4" t="s">
        <v>1241</v>
      </c>
      <c r="B494" s="5" t="n">
        <v>19339</v>
      </c>
    </row>
    <row r="495" spans="1:5">
      <c r="A495" s="4" t="s">
        <v>1277</v>
      </c>
    </row>
    <row r="496" spans="1:5">
      <c r="A496" s="3" t="s">
        <v>1223</v>
      </c>
    </row>
    <row r="497" spans="1:5">
      <c r="A497" s="4" t="s">
        <v>1225</v>
      </c>
      <c r="E497" s="5" t="n">
        <v>30657</v>
      </c>
    </row>
    <row r="498" spans="1:5">
      <c r="A498" s="4" t="s">
        <v>1226</v>
      </c>
      <c r="E498" s="5" t="n">
        <v>83872</v>
      </c>
    </row>
    <row r="499" spans="1:5">
      <c r="A499" s="4" t="s">
        <v>1227</v>
      </c>
      <c r="E499" s="5" t="n">
        <v>114529</v>
      </c>
    </row>
    <row r="500" spans="1:5">
      <c r="A500" s="4" t="s">
        <v>1228</v>
      </c>
      <c r="E500" s="5" t="n">
        <v>12097</v>
      </c>
    </row>
    <row r="501" spans="1:5">
      <c r="A501" s="4" t="s">
        <v>1229</v>
      </c>
      <c r="E501" s="5" t="n">
        <v>30753</v>
      </c>
    </row>
    <row r="502" spans="1:5">
      <c r="A502" s="4" t="s">
        <v>1230</v>
      </c>
      <c r="E502" s="5" t="n">
        <v>95873</v>
      </c>
    </row>
    <row r="503" spans="1:5">
      <c r="A503" s="4" t="s">
        <v>1231</v>
      </c>
      <c r="B503" s="5" t="n">
        <v>126626</v>
      </c>
      <c r="E503" s="5" t="n">
        <v>126626</v>
      </c>
    </row>
    <row r="504" spans="1:5">
      <c r="A504" s="4" t="s">
        <v>1232</v>
      </c>
      <c r="B504" s="5" t="n">
        <v>54012</v>
      </c>
      <c r="E504" s="5" t="n">
        <v>54012</v>
      </c>
    </row>
    <row r="505" spans="1:5">
      <c r="A505" s="3" t="s">
        <v>1234</v>
      </c>
    </row>
    <row r="506" spans="1:5">
      <c r="A506" s="4" t="s">
        <v>1237</v>
      </c>
      <c r="B506" s="5" t="n">
        <v>126626</v>
      </c>
    </row>
    <row r="507" spans="1:5">
      <c r="A507" s="3" t="s">
        <v>1238</v>
      </c>
    </row>
    <row r="508" spans="1:5">
      <c r="A508" s="4" t="s">
        <v>1241</v>
      </c>
      <c r="B508" s="5" t="n">
        <v>54012</v>
      </c>
    </row>
    <row r="509" spans="1:5">
      <c r="A509" s="4" t="s">
        <v>1278</v>
      </c>
    </row>
    <row r="510" spans="1:5">
      <c r="A510" s="3" t="s">
        <v>1223</v>
      </c>
    </row>
    <row r="511" spans="1:5">
      <c r="A511" s="4" t="s">
        <v>1224</v>
      </c>
      <c r="E511" s="5" t="n">
        <v>27000</v>
      </c>
    </row>
    <row r="512" spans="1:5">
      <c r="A512" s="4" t="s">
        <v>1225</v>
      </c>
      <c r="E512" s="5" t="n">
        <v>594</v>
      </c>
    </row>
    <row r="513" spans="1:5">
      <c r="A513" s="4" t="s">
        <v>1226</v>
      </c>
      <c r="E513" s="5" t="n">
        <v>42515</v>
      </c>
    </row>
    <row r="514" spans="1:5">
      <c r="A514" s="4" t="s">
        <v>1227</v>
      </c>
      <c r="E514" s="5" t="n">
        <v>43109</v>
      </c>
    </row>
    <row r="515" spans="1:5">
      <c r="A515" s="4" t="s">
        <v>1228</v>
      </c>
      <c r="E515" s="5" t="n">
        <v>8134</v>
      </c>
    </row>
    <row r="516" spans="1:5">
      <c r="A516" s="4" t="s">
        <v>1229</v>
      </c>
      <c r="E516" s="5" t="n">
        <v>923</v>
      </c>
    </row>
    <row r="517" spans="1:5">
      <c r="A517" s="4" t="s">
        <v>1230</v>
      </c>
      <c r="E517" s="5" t="n">
        <v>50320</v>
      </c>
    </row>
    <row r="518" spans="1:5">
      <c r="A518" s="4" t="s">
        <v>1231</v>
      </c>
      <c r="B518" s="5" t="n">
        <v>51243</v>
      </c>
      <c r="E518" s="5" t="n">
        <v>51243</v>
      </c>
    </row>
    <row r="519" spans="1:5">
      <c r="A519" s="4" t="s">
        <v>1232</v>
      </c>
      <c r="B519" s="5" t="n">
        <v>30153</v>
      </c>
      <c r="E519" s="5" t="n">
        <v>30153</v>
      </c>
    </row>
    <row r="520" spans="1:5">
      <c r="A520" s="3" t="s">
        <v>1234</v>
      </c>
    </row>
    <row r="521" spans="1:5">
      <c r="A521" s="4" t="s">
        <v>1237</v>
      </c>
      <c r="B521" s="5" t="n">
        <v>51243</v>
      </c>
    </row>
    <row r="522" spans="1:5">
      <c r="A522" s="3" t="s">
        <v>1238</v>
      </c>
    </row>
    <row r="523" spans="1:5">
      <c r="A523" s="4" t="s">
        <v>1241</v>
      </c>
      <c r="B523" s="5" t="n">
        <v>30153</v>
      </c>
    </row>
    <row r="524" spans="1:5">
      <c r="A524" s="4" t="s">
        <v>1279</v>
      </c>
    </row>
    <row r="525" spans="1:5">
      <c r="A525" s="3" t="s">
        <v>1223</v>
      </c>
    </row>
    <row r="526" spans="1:5">
      <c r="A526" s="4" t="s">
        <v>1225</v>
      </c>
      <c r="E526" s="5" t="n">
        <v>14253</v>
      </c>
    </row>
    <row r="527" spans="1:5">
      <c r="A527" s="4" t="s">
        <v>1226</v>
      </c>
      <c r="E527" s="5" t="n">
        <v>74104</v>
      </c>
    </row>
    <row r="528" spans="1:5">
      <c r="A528" s="4" t="s">
        <v>1227</v>
      </c>
      <c r="E528" s="5" t="n">
        <v>88357</v>
      </c>
    </row>
    <row r="529" spans="1:5">
      <c r="A529" s="4" t="s">
        <v>1228</v>
      </c>
      <c r="E529" s="5" t="n">
        <v>11524</v>
      </c>
    </row>
    <row r="530" spans="1:5">
      <c r="A530" s="4" t="s">
        <v>1229</v>
      </c>
      <c r="E530" s="5" t="n">
        <v>14588</v>
      </c>
    </row>
    <row r="531" spans="1:5">
      <c r="A531" s="4" t="s">
        <v>1230</v>
      </c>
      <c r="E531" s="5" t="n">
        <v>85293</v>
      </c>
    </row>
    <row r="532" spans="1:5">
      <c r="A532" s="4" t="s">
        <v>1231</v>
      </c>
      <c r="B532" s="5" t="n">
        <v>99881</v>
      </c>
      <c r="E532" s="5" t="n">
        <v>99881</v>
      </c>
    </row>
    <row r="533" spans="1:5">
      <c r="A533" s="4" t="s">
        <v>1232</v>
      </c>
      <c r="B533" s="5" t="n">
        <v>37183</v>
      </c>
      <c r="E533" s="5" t="n">
        <v>37183</v>
      </c>
    </row>
    <row r="534" spans="1:5">
      <c r="A534" s="3" t="s">
        <v>1234</v>
      </c>
    </row>
    <row r="535" spans="1:5">
      <c r="A535" s="4" t="s">
        <v>1237</v>
      </c>
      <c r="B535" s="5" t="n">
        <v>99881</v>
      </c>
    </row>
    <row r="536" spans="1:5">
      <c r="A536" s="3" t="s">
        <v>1238</v>
      </c>
    </row>
    <row r="537" spans="1:5">
      <c r="A537" s="4" t="s">
        <v>1241</v>
      </c>
      <c r="B537" s="5" t="n">
        <v>37183</v>
      </c>
    </row>
    <row r="538" spans="1:5">
      <c r="A538" s="4" t="s">
        <v>1280</v>
      </c>
    </row>
    <row r="539" spans="1:5">
      <c r="A539" s="3" t="s">
        <v>1223</v>
      </c>
    </row>
    <row r="540" spans="1:5">
      <c r="A540" s="4" t="s">
        <v>1225</v>
      </c>
      <c r="E540" s="5" t="n">
        <v>23625</v>
      </c>
    </row>
    <row r="541" spans="1:5">
      <c r="A541" s="4" t="s">
        <v>1227</v>
      </c>
      <c r="E541" s="5" t="n">
        <v>23625</v>
      </c>
    </row>
    <row r="542" spans="1:5">
      <c r="A542" s="4" t="s">
        <v>1228</v>
      </c>
      <c r="E542" s="5" t="n">
        <v>130550</v>
      </c>
    </row>
    <row r="543" spans="1:5">
      <c r="A543" s="4" t="s">
        <v>1229</v>
      </c>
      <c r="E543" s="5" t="n">
        <v>23858</v>
      </c>
    </row>
    <row r="544" spans="1:5">
      <c r="A544" s="4" t="s">
        <v>1230</v>
      </c>
      <c r="E544" s="5" t="n">
        <v>130317</v>
      </c>
    </row>
    <row r="545" spans="1:5">
      <c r="A545" s="4" t="s">
        <v>1231</v>
      </c>
      <c r="B545" s="5" t="n">
        <v>154175</v>
      </c>
      <c r="E545" s="5" t="n">
        <v>154175</v>
      </c>
    </row>
    <row r="546" spans="1:5">
      <c r="A546" s="4" t="s">
        <v>1232</v>
      </c>
      <c r="B546" s="5" t="n">
        <v>41078</v>
      </c>
      <c r="E546" s="5" t="n">
        <v>41078</v>
      </c>
    </row>
    <row r="547" spans="1:5">
      <c r="A547" s="3" t="s">
        <v>1234</v>
      </c>
    </row>
    <row r="548" spans="1:5">
      <c r="A548" s="4" t="s">
        <v>1237</v>
      </c>
      <c r="B548" s="5" t="n">
        <v>154175</v>
      </c>
    </row>
    <row r="549" spans="1:5">
      <c r="A549" s="3" t="s">
        <v>1238</v>
      </c>
    </row>
    <row r="550" spans="1:5">
      <c r="A550" s="4" t="s">
        <v>1241</v>
      </c>
      <c r="B550" s="5" t="n">
        <v>41078</v>
      </c>
    </row>
    <row r="551" spans="1:5">
      <c r="A551" s="4" t="s">
        <v>1281</v>
      </c>
    </row>
    <row r="552" spans="1:5">
      <c r="A552" s="3" t="s">
        <v>1223</v>
      </c>
    </row>
    <row r="553" spans="1:5">
      <c r="A553" s="4" t="s">
        <v>1224</v>
      </c>
      <c r="E553" s="5" t="n">
        <v>74910</v>
      </c>
    </row>
    <row r="554" spans="1:5">
      <c r="A554" s="4" t="s">
        <v>1225</v>
      </c>
      <c r="E554" s="5" t="n">
        <v>134705</v>
      </c>
    </row>
    <row r="555" spans="1:5">
      <c r="A555" s="4" t="s">
        <v>1226</v>
      </c>
      <c r="E555" s="5" t="n">
        <v>783698</v>
      </c>
    </row>
    <row r="556" spans="1:5">
      <c r="A556" s="4" t="s">
        <v>1227</v>
      </c>
      <c r="E556" s="5" t="n">
        <v>918403</v>
      </c>
    </row>
    <row r="557" spans="1:5">
      <c r="A557" s="4" t="s">
        <v>1228</v>
      </c>
      <c r="E557" s="5" t="n">
        <v>74884</v>
      </c>
    </row>
    <row r="558" spans="1:5">
      <c r="A558" s="4" t="s">
        <v>1229</v>
      </c>
      <c r="E558" s="5" t="n">
        <v>140971</v>
      </c>
    </row>
    <row r="559" spans="1:5">
      <c r="A559" s="4" t="s">
        <v>1230</v>
      </c>
      <c r="E559" s="5" t="n">
        <v>852316</v>
      </c>
    </row>
    <row r="560" spans="1:5">
      <c r="A560" s="4" t="s">
        <v>1231</v>
      </c>
      <c r="B560" s="5" t="n">
        <v>993287</v>
      </c>
      <c r="E560" s="5" t="n">
        <v>993287</v>
      </c>
    </row>
    <row r="561" spans="1:5">
      <c r="A561" s="4" t="s">
        <v>1232</v>
      </c>
      <c r="B561" s="5" t="n">
        <v>311071</v>
      </c>
      <c r="E561" s="5" t="n">
        <v>311071</v>
      </c>
    </row>
    <row r="562" spans="1:5">
      <c r="A562" s="3" t="s">
        <v>1234</v>
      </c>
    </row>
    <row r="563" spans="1:5">
      <c r="A563" s="4" t="s">
        <v>1237</v>
      </c>
      <c r="B563" s="5" t="n">
        <v>993287</v>
      </c>
    </row>
    <row r="564" spans="1:5">
      <c r="A564" s="3" t="s">
        <v>1238</v>
      </c>
    </row>
    <row r="565" spans="1:5">
      <c r="A565" s="4" t="s">
        <v>1241</v>
      </c>
      <c r="B565" s="5" t="n">
        <v>311071</v>
      </c>
    </row>
    <row r="566" spans="1:5">
      <c r="A566" s="4" t="s">
        <v>1282</v>
      </c>
    </row>
    <row r="567" spans="1:5">
      <c r="A567" s="3" t="s">
        <v>1223</v>
      </c>
    </row>
    <row r="568" spans="1:5">
      <c r="A568" s="4" t="s">
        <v>1225</v>
      </c>
      <c r="E568" s="5" t="n">
        <v>2486</v>
      </c>
    </row>
    <row r="569" spans="1:5">
      <c r="A569" s="4" t="s">
        <v>1226</v>
      </c>
      <c r="E569" s="5" t="n">
        <v>6437</v>
      </c>
    </row>
    <row r="570" spans="1:5">
      <c r="A570" s="4" t="s">
        <v>1227</v>
      </c>
      <c r="E570" s="5" t="n">
        <v>8923</v>
      </c>
    </row>
    <row r="571" spans="1:5">
      <c r="A571" s="4" t="s">
        <v>1228</v>
      </c>
      <c r="E571" s="5" t="n">
        <v>8830</v>
      </c>
    </row>
    <row r="572" spans="1:5">
      <c r="A572" s="4" t="s">
        <v>1229</v>
      </c>
      <c r="E572" s="5" t="n">
        <v>3134</v>
      </c>
    </row>
    <row r="573" spans="1:5">
      <c r="A573" s="4" t="s">
        <v>1230</v>
      </c>
      <c r="E573" s="5" t="n">
        <v>14619</v>
      </c>
    </row>
    <row r="574" spans="1:5">
      <c r="A574" s="4" t="s">
        <v>1231</v>
      </c>
      <c r="B574" s="5" t="n">
        <v>17753</v>
      </c>
      <c r="E574" s="5" t="n">
        <v>17753</v>
      </c>
    </row>
    <row r="575" spans="1:5">
      <c r="A575" s="4" t="s">
        <v>1232</v>
      </c>
      <c r="B575" s="5" t="n">
        <v>9884</v>
      </c>
      <c r="E575" s="5" t="n">
        <v>9884</v>
      </c>
    </row>
    <row r="576" spans="1:5">
      <c r="A576" s="3" t="s">
        <v>1234</v>
      </c>
    </row>
    <row r="577" spans="1:5">
      <c r="A577" s="4" t="s">
        <v>1237</v>
      </c>
      <c r="B577" s="5" t="n">
        <v>17753</v>
      </c>
    </row>
    <row r="578" spans="1:5">
      <c r="A578" s="3" t="s">
        <v>1238</v>
      </c>
    </row>
    <row r="579" spans="1:5">
      <c r="A579" s="4" t="s">
        <v>1241</v>
      </c>
      <c r="B579" s="5" t="n">
        <v>9884</v>
      </c>
    </row>
    <row r="580" spans="1:5">
      <c r="A580" s="4" t="s">
        <v>1283</v>
      </c>
    </row>
    <row r="581" spans="1:5">
      <c r="A581" s="3" t="s">
        <v>1223</v>
      </c>
    </row>
    <row r="582" spans="1:5">
      <c r="A582" s="4" t="s">
        <v>1225</v>
      </c>
      <c r="E582" s="5" t="n">
        <v>2174</v>
      </c>
    </row>
    <row r="583" spans="1:5">
      <c r="A583" s="4" t="s">
        <v>1226</v>
      </c>
      <c r="E583" s="5" t="n">
        <v>7408</v>
      </c>
    </row>
    <row r="584" spans="1:5">
      <c r="A584" s="4" t="s">
        <v>1227</v>
      </c>
      <c r="E584" s="5" t="n">
        <v>9582</v>
      </c>
    </row>
    <row r="585" spans="1:5">
      <c r="A585" s="4" t="s">
        <v>1228</v>
      </c>
      <c r="E585" s="5" t="n">
        <v>5908</v>
      </c>
    </row>
    <row r="586" spans="1:5">
      <c r="A586" s="4" t="s">
        <v>1229</v>
      </c>
      <c r="E586" s="5" t="n">
        <v>2999</v>
      </c>
    </row>
    <row r="587" spans="1:5">
      <c r="A587" s="4" t="s">
        <v>1230</v>
      </c>
      <c r="E587" s="5" t="n">
        <v>12491</v>
      </c>
    </row>
    <row r="588" spans="1:5">
      <c r="A588" s="4" t="s">
        <v>1231</v>
      </c>
      <c r="B588" s="5" t="n">
        <v>15490</v>
      </c>
      <c r="E588" s="5" t="n">
        <v>15490</v>
      </c>
    </row>
    <row r="589" spans="1:5">
      <c r="A589" s="4" t="s">
        <v>1232</v>
      </c>
      <c r="B589" s="5" t="n">
        <v>8574</v>
      </c>
      <c r="E589" s="5" t="n">
        <v>8574</v>
      </c>
    </row>
    <row r="590" spans="1:5">
      <c r="A590" s="3" t="s">
        <v>1234</v>
      </c>
    </row>
    <row r="591" spans="1:5">
      <c r="A591" s="4" t="s">
        <v>1237</v>
      </c>
      <c r="B591" s="5" t="n">
        <v>15490</v>
      </c>
    </row>
    <row r="592" spans="1:5">
      <c r="A592" s="3" t="s">
        <v>1238</v>
      </c>
    </row>
    <row r="593" spans="1:5">
      <c r="A593" s="4" t="s">
        <v>1241</v>
      </c>
      <c r="B593" s="5" t="n">
        <v>8574</v>
      </c>
    </row>
    <row r="594" spans="1:5">
      <c r="A594" s="4" t="s">
        <v>1284</v>
      </c>
    </row>
    <row r="595" spans="1:5">
      <c r="A595" s="3" t="s">
        <v>1223</v>
      </c>
    </row>
    <row r="596" spans="1:5">
      <c r="A596" s="4" t="s">
        <v>1225</v>
      </c>
      <c r="E596" s="5" t="n">
        <v>6474</v>
      </c>
    </row>
    <row r="597" spans="1:5">
      <c r="A597" s="4" t="s">
        <v>1226</v>
      </c>
      <c r="E597" s="5" t="n">
        <v>30226</v>
      </c>
    </row>
    <row r="598" spans="1:5">
      <c r="A598" s="4" t="s">
        <v>1227</v>
      </c>
      <c r="E598" s="5" t="n">
        <v>36700</v>
      </c>
    </row>
    <row r="599" spans="1:5">
      <c r="A599" s="4" t="s">
        <v>1228</v>
      </c>
      <c r="E599" s="5" t="n">
        <v>7367</v>
      </c>
    </row>
    <row r="600" spans="1:5">
      <c r="A600" s="4" t="s">
        <v>1229</v>
      </c>
      <c r="E600" s="5" t="n">
        <v>7087</v>
      </c>
    </row>
    <row r="601" spans="1:5">
      <c r="A601" s="4" t="s">
        <v>1230</v>
      </c>
      <c r="E601" s="5" t="n">
        <v>36980</v>
      </c>
    </row>
    <row r="602" spans="1:5">
      <c r="A602" s="4" t="s">
        <v>1231</v>
      </c>
      <c r="B602" s="5" t="n">
        <v>44067</v>
      </c>
      <c r="E602" s="5" t="n">
        <v>44067</v>
      </c>
    </row>
    <row r="603" spans="1:5">
      <c r="A603" s="4" t="s">
        <v>1232</v>
      </c>
      <c r="B603" s="5" t="n">
        <v>24741</v>
      </c>
      <c r="E603" s="5" t="n">
        <v>24741</v>
      </c>
    </row>
    <row r="604" spans="1:5">
      <c r="A604" s="3" t="s">
        <v>1234</v>
      </c>
    </row>
    <row r="605" spans="1:5">
      <c r="A605" s="4" t="s">
        <v>1237</v>
      </c>
      <c r="B605" s="5" t="n">
        <v>44067</v>
      </c>
    </row>
    <row r="606" spans="1:5">
      <c r="A606" s="3" t="s">
        <v>1238</v>
      </c>
    </row>
    <row r="607" spans="1:5">
      <c r="A607" s="4" t="s">
        <v>1241</v>
      </c>
      <c r="B607" s="5" t="n">
        <v>24741</v>
      </c>
    </row>
    <row r="608" spans="1:5">
      <c r="A608" s="4" t="s">
        <v>1285</v>
      </c>
    </row>
    <row r="609" spans="1:5">
      <c r="A609" s="3" t="s">
        <v>1223</v>
      </c>
    </row>
    <row r="610" spans="1:5">
      <c r="A610" s="4" t="s">
        <v>1225</v>
      </c>
      <c r="E610" s="5" t="n">
        <v>6179</v>
      </c>
    </row>
    <row r="611" spans="1:5">
      <c r="A611" s="4" t="s">
        <v>1226</v>
      </c>
      <c r="E611" s="5" t="n">
        <v>22307</v>
      </c>
    </row>
    <row r="612" spans="1:5">
      <c r="A612" s="4" t="s">
        <v>1227</v>
      </c>
      <c r="E612" s="5" t="n">
        <v>28486</v>
      </c>
    </row>
    <row r="613" spans="1:5">
      <c r="A613" s="4" t="s">
        <v>1228</v>
      </c>
      <c r="E613" s="5" t="n">
        <v>2996</v>
      </c>
    </row>
    <row r="614" spans="1:5">
      <c r="A614" s="4" t="s">
        <v>1229</v>
      </c>
      <c r="E614" s="5" t="n">
        <v>6287</v>
      </c>
    </row>
    <row r="615" spans="1:5">
      <c r="A615" s="4" t="s">
        <v>1230</v>
      </c>
      <c r="E615" s="5" t="n">
        <v>25195</v>
      </c>
    </row>
    <row r="616" spans="1:5">
      <c r="A616" s="4" t="s">
        <v>1231</v>
      </c>
      <c r="B616" s="5" t="n">
        <v>31482</v>
      </c>
      <c r="E616" s="5" t="n">
        <v>31482</v>
      </c>
    </row>
    <row r="617" spans="1:5">
      <c r="A617" s="4" t="s">
        <v>1232</v>
      </c>
      <c r="B617" s="5" t="n">
        <v>16222</v>
      </c>
      <c r="E617" s="5" t="n">
        <v>16222</v>
      </c>
    </row>
    <row r="618" spans="1:5">
      <c r="A618" s="3" t="s">
        <v>1234</v>
      </c>
    </row>
    <row r="619" spans="1:5">
      <c r="A619" s="4" t="s">
        <v>1237</v>
      </c>
      <c r="B619" s="5" t="n">
        <v>31482</v>
      </c>
    </row>
    <row r="620" spans="1:5">
      <c r="A620" s="3" t="s">
        <v>1238</v>
      </c>
    </row>
    <row r="621" spans="1:5">
      <c r="A621" s="4" t="s">
        <v>1241</v>
      </c>
      <c r="B621" s="5" t="n">
        <v>16222</v>
      </c>
    </row>
    <row r="622" spans="1:5">
      <c r="A622" s="4" t="s">
        <v>1286</v>
      </c>
    </row>
    <row r="623" spans="1:5">
      <c r="A623" s="3" t="s">
        <v>1223</v>
      </c>
    </row>
    <row r="624" spans="1:5">
      <c r="A624" s="4" t="s">
        <v>1225</v>
      </c>
      <c r="E624" s="5" t="n">
        <v>6848</v>
      </c>
    </row>
    <row r="625" spans="1:5">
      <c r="A625" s="4" t="s">
        <v>1226</v>
      </c>
      <c r="E625" s="5" t="n">
        <v>30922</v>
      </c>
    </row>
    <row r="626" spans="1:5">
      <c r="A626" s="4" t="s">
        <v>1227</v>
      </c>
      <c r="E626" s="5" t="n">
        <v>37770</v>
      </c>
    </row>
    <row r="627" spans="1:5">
      <c r="A627" s="4" t="s">
        <v>1228</v>
      </c>
      <c r="E627" s="5" t="n">
        <v>6339</v>
      </c>
    </row>
    <row r="628" spans="1:5">
      <c r="A628" s="4" t="s">
        <v>1229</v>
      </c>
      <c r="E628" s="5" t="n">
        <v>7264</v>
      </c>
    </row>
    <row r="629" spans="1:5">
      <c r="A629" s="4" t="s">
        <v>1230</v>
      </c>
      <c r="E629" s="5" t="n">
        <v>36845</v>
      </c>
    </row>
    <row r="630" spans="1:5">
      <c r="A630" s="4" t="s">
        <v>1231</v>
      </c>
      <c r="B630" s="5" t="n">
        <v>44109</v>
      </c>
      <c r="E630" s="5" t="n">
        <v>44109</v>
      </c>
    </row>
    <row r="631" spans="1:5">
      <c r="A631" s="4" t="s">
        <v>1232</v>
      </c>
      <c r="B631" s="5" t="n">
        <v>21884</v>
      </c>
      <c r="E631" s="5" t="n">
        <v>21884</v>
      </c>
    </row>
    <row r="632" spans="1:5">
      <c r="A632" s="3" t="s">
        <v>1234</v>
      </c>
    </row>
    <row r="633" spans="1:5">
      <c r="A633" s="4" t="s">
        <v>1237</v>
      </c>
      <c r="B633" s="5" t="n">
        <v>44109</v>
      </c>
    </row>
    <row r="634" spans="1:5">
      <c r="A634" s="3" t="s">
        <v>1238</v>
      </c>
    </row>
    <row r="635" spans="1:5">
      <c r="A635" s="4" t="s">
        <v>1241</v>
      </c>
      <c r="B635" s="5" t="n">
        <v>21884</v>
      </c>
    </row>
    <row r="636" spans="1:5">
      <c r="A636" s="4" t="s">
        <v>1287</v>
      </c>
    </row>
    <row r="637" spans="1:5">
      <c r="A637" s="3" t="s">
        <v>1223</v>
      </c>
    </row>
    <row r="638" spans="1:5">
      <c r="A638" s="4" t="s">
        <v>1225</v>
      </c>
      <c r="E638" s="5" t="n">
        <v>21284</v>
      </c>
    </row>
    <row r="639" spans="1:5">
      <c r="A639" s="4" t="s">
        <v>1226</v>
      </c>
      <c r="E639" s="5" t="n">
        <v>89389</v>
      </c>
    </row>
    <row r="640" spans="1:5">
      <c r="A640" s="4" t="s">
        <v>1227</v>
      </c>
      <c r="E640" s="5" t="n">
        <v>110673</v>
      </c>
    </row>
    <row r="641" spans="1:5">
      <c r="A641" s="4" t="s">
        <v>1228</v>
      </c>
      <c r="E641" s="5" t="n">
        <v>6929</v>
      </c>
    </row>
    <row r="642" spans="1:5">
      <c r="A642" s="4" t="s">
        <v>1229</v>
      </c>
      <c r="E642" s="5" t="n">
        <v>21660</v>
      </c>
    </row>
    <row r="643" spans="1:5">
      <c r="A643" s="4" t="s">
        <v>1230</v>
      </c>
      <c r="E643" s="5" t="n">
        <v>95942</v>
      </c>
    </row>
    <row r="644" spans="1:5">
      <c r="A644" s="4" t="s">
        <v>1231</v>
      </c>
      <c r="B644" s="5" t="n">
        <v>117602</v>
      </c>
      <c r="E644" s="5" t="n">
        <v>117602</v>
      </c>
    </row>
    <row r="645" spans="1:5">
      <c r="A645" s="4" t="s">
        <v>1232</v>
      </c>
      <c r="B645" s="5" t="n">
        <v>55430</v>
      </c>
      <c r="E645" s="5" t="n">
        <v>55430</v>
      </c>
    </row>
    <row r="646" spans="1:5">
      <c r="A646" s="3" t="s">
        <v>1234</v>
      </c>
    </row>
    <row r="647" spans="1:5">
      <c r="A647" s="4" t="s">
        <v>1237</v>
      </c>
      <c r="B647" s="5" t="n">
        <v>117602</v>
      </c>
    </row>
    <row r="648" spans="1:5">
      <c r="A648" s="3" t="s">
        <v>1238</v>
      </c>
    </row>
    <row r="649" spans="1:5">
      <c r="A649" s="4" t="s">
        <v>1241</v>
      </c>
      <c r="B649" s="5" t="n">
        <v>55430</v>
      </c>
    </row>
    <row r="650" spans="1:5">
      <c r="A650" s="4" t="s">
        <v>1288</v>
      </c>
    </row>
    <row r="651" spans="1:5">
      <c r="A651" s="3" t="s">
        <v>1223</v>
      </c>
    </row>
    <row r="652" spans="1:5">
      <c r="A652" s="4" t="s">
        <v>1225</v>
      </c>
      <c r="E652" s="5" t="n">
        <v>6379</v>
      </c>
    </row>
    <row r="653" spans="1:5">
      <c r="A653" s="4" t="s">
        <v>1226</v>
      </c>
      <c r="E653" s="5" t="n">
        <v>24569</v>
      </c>
    </row>
    <row r="654" spans="1:5">
      <c r="A654" s="4" t="s">
        <v>1227</v>
      </c>
      <c r="E654" s="5" t="n">
        <v>30948</v>
      </c>
    </row>
    <row r="655" spans="1:5">
      <c r="A655" s="4" t="s">
        <v>1228</v>
      </c>
      <c r="E655" s="5" t="n">
        <v>5244</v>
      </c>
    </row>
    <row r="656" spans="1:5">
      <c r="A656" s="4" t="s">
        <v>1229</v>
      </c>
      <c r="E656" s="5" t="n">
        <v>6443</v>
      </c>
    </row>
    <row r="657" spans="1:5">
      <c r="A657" s="4" t="s">
        <v>1230</v>
      </c>
      <c r="E657" s="5" t="n">
        <v>29749</v>
      </c>
    </row>
    <row r="658" spans="1:5">
      <c r="A658" s="4" t="s">
        <v>1231</v>
      </c>
      <c r="B658" s="5" t="n">
        <v>36192</v>
      </c>
      <c r="E658" s="5" t="n">
        <v>36192</v>
      </c>
    </row>
    <row r="659" spans="1:5">
      <c r="A659" s="4" t="s">
        <v>1232</v>
      </c>
      <c r="B659" s="5" t="n">
        <v>17528</v>
      </c>
      <c r="E659" s="5" t="n">
        <v>17528</v>
      </c>
    </row>
    <row r="660" spans="1:5">
      <c r="A660" s="3" t="s">
        <v>1234</v>
      </c>
    </row>
    <row r="661" spans="1:5">
      <c r="A661" s="4" t="s">
        <v>1237</v>
      </c>
      <c r="B661" s="5" t="n">
        <v>36192</v>
      </c>
    </row>
    <row r="662" spans="1:5">
      <c r="A662" s="3" t="s">
        <v>1238</v>
      </c>
    </row>
    <row r="663" spans="1:5">
      <c r="A663" s="4" t="s">
        <v>1241</v>
      </c>
      <c r="B663" s="5" t="n">
        <v>17528</v>
      </c>
    </row>
    <row r="664" spans="1:5">
      <c r="A664" s="4" t="s">
        <v>1289</v>
      </c>
    </row>
    <row r="665" spans="1:5">
      <c r="A665" s="3" t="s">
        <v>1223</v>
      </c>
    </row>
    <row r="666" spans="1:5">
      <c r="A666" s="4" t="s">
        <v>1225</v>
      </c>
      <c r="E666" s="5" t="n">
        <v>27468</v>
      </c>
    </row>
    <row r="667" spans="1:5">
      <c r="A667" s="4" t="s">
        <v>1226</v>
      </c>
      <c r="E667" s="5" t="n">
        <v>72036</v>
      </c>
    </row>
    <row r="668" spans="1:5">
      <c r="A668" s="4" t="s">
        <v>1227</v>
      </c>
      <c r="E668" s="5" t="n">
        <v>99504</v>
      </c>
    </row>
    <row r="669" spans="1:5">
      <c r="A669" s="4" t="s">
        <v>1228</v>
      </c>
      <c r="E669" s="5" t="n">
        <v>18495</v>
      </c>
    </row>
    <row r="670" spans="1:5">
      <c r="A670" s="4" t="s">
        <v>1229</v>
      </c>
      <c r="E670" s="5" t="n">
        <v>30301</v>
      </c>
    </row>
    <row r="671" spans="1:5">
      <c r="A671" s="4" t="s">
        <v>1230</v>
      </c>
      <c r="E671" s="5" t="n">
        <v>87698</v>
      </c>
    </row>
    <row r="672" spans="1:5">
      <c r="A672" s="4" t="s">
        <v>1231</v>
      </c>
      <c r="B672" s="5" t="n">
        <v>117999</v>
      </c>
      <c r="E672" s="5" t="n">
        <v>117999</v>
      </c>
    </row>
    <row r="673" spans="1:5">
      <c r="A673" s="4" t="s">
        <v>1232</v>
      </c>
      <c r="B673" s="5" t="n">
        <v>58588</v>
      </c>
      <c r="E673" s="5" t="n">
        <v>58588</v>
      </c>
    </row>
    <row r="674" spans="1:5">
      <c r="A674" s="3" t="s">
        <v>1234</v>
      </c>
    </row>
    <row r="675" spans="1:5">
      <c r="A675" s="4" t="s">
        <v>1237</v>
      </c>
      <c r="B675" s="5" t="n">
        <v>117999</v>
      </c>
    </row>
    <row r="676" spans="1:5">
      <c r="A676" s="3" t="s">
        <v>1238</v>
      </c>
    </row>
    <row r="677" spans="1:5">
      <c r="A677" s="4" t="s">
        <v>1241</v>
      </c>
      <c r="B677" s="5" t="n">
        <v>58588</v>
      </c>
    </row>
    <row r="678" spans="1:5">
      <c r="A678" s="4" t="s">
        <v>1290</v>
      </c>
    </row>
    <row r="679" spans="1:5">
      <c r="A679" s="3" t="s">
        <v>1223</v>
      </c>
    </row>
    <row r="680" spans="1:5">
      <c r="A680" s="4" t="s">
        <v>1225</v>
      </c>
      <c r="E680" s="5" t="n">
        <v>8541</v>
      </c>
    </row>
    <row r="681" spans="1:5">
      <c r="A681" s="4" t="s">
        <v>1226</v>
      </c>
      <c r="E681" s="5" t="n">
        <v>45990</v>
      </c>
    </row>
    <row r="682" spans="1:5">
      <c r="A682" s="4" t="s">
        <v>1227</v>
      </c>
      <c r="E682" s="5" t="n">
        <v>54531</v>
      </c>
    </row>
    <row r="683" spans="1:5">
      <c r="A683" s="4" t="s">
        <v>1228</v>
      </c>
      <c r="E683" s="5" t="n">
        <v>3901</v>
      </c>
    </row>
    <row r="684" spans="1:5">
      <c r="A684" s="4" t="s">
        <v>1229</v>
      </c>
      <c r="E684" s="5" t="n">
        <v>8657</v>
      </c>
    </row>
    <row r="685" spans="1:5">
      <c r="A685" s="4" t="s">
        <v>1230</v>
      </c>
      <c r="E685" s="5" t="n">
        <v>49775</v>
      </c>
    </row>
    <row r="686" spans="1:5">
      <c r="A686" s="4" t="s">
        <v>1231</v>
      </c>
      <c r="B686" s="5" t="n">
        <v>58432</v>
      </c>
      <c r="E686" s="5" t="n">
        <v>58432</v>
      </c>
    </row>
    <row r="687" spans="1:5">
      <c r="A687" s="4" t="s">
        <v>1232</v>
      </c>
      <c r="B687" s="5" t="n">
        <v>25129</v>
      </c>
      <c r="E687" s="5" t="n">
        <v>25129</v>
      </c>
    </row>
    <row r="688" spans="1:5">
      <c r="A688" s="3" t="s">
        <v>1234</v>
      </c>
    </row>
    <row r="689" spans="1:5">
      <c r="A689" s="4" t="s">
        <v>1237</v>
      </c>
      <c r="B689" s="5" t="n">
        <v>58432</v>
      </c>
    </row>
    <row r="690" spans="1:5">
      <c r="A690" s="3" t="s">
        <v>1238</v>
      </c>
    </row>
    <row r="691" spans="1:5">
      <c r="A691" s="4" t="s">
        <v>1241</v>
      </c>
      <c r="B691" s="5" t="n">
        <v>25129</v>
      </c>
    </row>
    <row r="692" spans="1:5">
      <c r="A692" s="4" t="s">
        <v>1291</v>
      </c>
    </row>
    <row r="693" spans="1:5">
      <c r="A693" s="3" t="s">
        <v>1223</v>
      </c>
    </row>
    <row r="694" spans="1:5">
      <c r="A694" s="4" t="s">
        <v>1225</v>
      </c>
      <c r="E694" s="5" t="n">
        <v>6449</v>
      </c>
    </row>
    <row r="695" spans="1:5">
      <c r="A695" s="4" t="s">
        <v>1226</v>
      </c>
      <c r="E695" s="5" t="n">
        <v>38884</v>
      </c>
    </row>
    <row r="696" spans="1:5">
      <c r="A696" s="4" t="s">
        <v>1227</v>
      </c>
      <c r="E696" s="5" t="n">
        <v>45333</v>
      </c>
    </row>
    <row r="697" spans="1:5">
      <c r="A697" s="4" t="s">
        <v>1228</v>
      </c>
      <c r="E697" s="5" t="n">
        <v>962</v>
      </c>
    </row>
    <row r="698" spans="1:5">
      <c r="A698" s="4" t="s">
        <v>1229</v>
      </c>
      <c r="E698" s="5" t="n">
        <v>6473</v>
      </c>
    </row>
    <row r="699" spans="1:5">
      <c r="A699" s="4" t="s">
        <v>1230</v>
      </c>
      <c r="E699" s="5" t="n">
        <v>39822</v>
      </c>
    </row>
    <row r="700" spans="1:5">
      <c r="A700" s="4" t="s">
        <v>1231</v>
      </c>
      <c r="B700" s="5" t="n">
        <v>46295</v>
      </c>
      <c r="E700" s="5" t="n">
        <v>46295</v>
      </c>
    </row>
    <row r="701" spans="1:5">
      <c r="A701" s="4" t="s">
        <v>1232</v>
      </c>
      <c r="B701" s="5" t="n">
        <v>11163</v>
      </c>
      <c r="E701" s="5" t="n">
        <v>11163</v>
      </c>
    </row>
    <row r="702" spans="1:5">
      <c r="A702" s="3" t="s">
        <v>1234</v>
      </c>
    </row>
    <row r="703" spans="1:5">
      <c r="A703" s="4" t="s">
        <v>1237</v>
      </c>
      <c r="B703" s="5" t="n">
        <v>46295</v>
      </c>
    </row>
    <row r="704" spans="1:5">
      <c r="A704" s="3" t="s">
        <v>1238</v>
      </c>
    </row>
    <row r="705" spans="1:5">
      <c r="A705" s="4" t="s">
        <v>1241</v>
      </c>
      <c r="B705" s="5" t="n">
        <v>11163</v>
      </c>
    </row>
    <row r="706" spans="1:5">
      <c r="A706" s="4" t="s">
        <v>1292</v>
      </c>
    </row>
    <row r="707" spans="1:5">
      <c r="A707" s="3" t="s">
        <v>1223</v>
      </c>
    </row>
    <row r="708" spans="1:5">
      <c r="A708" s="4" t="s">
        <v>1225</v>
      </c>
      <c r="E708" s="5" t="n">
        <v>9693</v>
      </c>
    </row>
    <row r="709" spans="1:5">
      <c r="A709" s="4" t="s">
        <v>1226</v>
      </c>
      <c r="E709" s="5" t="n">
        <v>65176</v>
      </c>
    </row>
    <row r="710" spans="1:5">
      <c r="A710" s="4" t="s">
        <v>1227</v>
      </c>
      <c r="E710" s="5" t="n">
        <v>74869</v>
      </c>
    </row>
    <row r="711" spans="1:5">
      <c r="A711" s="4" t="s">
        <v>1228</v>
      </c>
      <c r="E711" s="5" t="n">
        <v>2950</v>
      </c>
    </row>
    <row r="712" spans="1:5">
      <c r="A712" s="4" t="s">
        <v>1229</v>
      </c>
      <c r="E712" s="5" t="n">
        <v>9771</v>
      </c>
    </row>
    <row r="713" spans="1:5">
      <c r="A713" s="4" t="s">
        <v>1230</v>
      </c>
      <c r="E713" s="5" t="n">
        <v>68048</v>
      </c>
    </row>
    <row r="714" spans="1:5">
      <c r="A714" s="4" t="s">
        <v>1231</v>
      </c>
      <c r="B714" s="5" t="n">
        <v>77819</v>
      </c>
      <c r="E714" s="5" t="n">
        <v>77819</v>
      </c>
    </row>
    <row r="715" spans="1:5">
      <c r="A715" s="4" t="s">
        <v>1232</v>
      </c>
      <c r="B715" s="5" t="n">
        <v>16832</v>
      </c>
      <c r="E715" s="5" t="n">
        <v>16832</v>
      </c>
    </row>
    <row r="716" spans="1:5">
      <c r="A716" s="3" t="s">
        <v>1234</v>
      </c>
    </row>
    <row r="717" spans="1:5">
      <c r="A717" s="4" t="s">
        <v>1237</v>
      </c>
      <c r="B717" s="5" t="n">
        <v>77819</v>
      </c>
    </row>
    <row r="718" spans="1:5">
      <c r="A718" s="3" t="s">
        <v>1238</v>
      </c>
    </row>
    <row r="719" spans="1:5">
      <c r="A719" s="4" t="s">
        <v>1241</v>
      </c>
      <c r="B719" s="5" t="n">
        <v>16832</v>
      </c>
    </row>
    <row r="720" spans="1:5">
      <c r="A720" s="4" t="s">
        <v>1293</v>
      </c>
    </row>
    <row r="721" spans="1:5">
      <c r="A721" s="3" t="s">
        <v>1223</v>
      </c>
    </row>
    <row r="722" spans="1:5">
      <c r="A722" s="4" t="s">
        <v>1224</v>
      </c>
      <c r="E722" s="5" t="n">
        <v>47320</v>
      </c>
    </row>
    <row r="723" spans="1:5">
      <c r="A723" s="4" t="s">
        <v>1225</v>
      </c>
      <c r="E723" s="5" t="n">
        <v>8287</v>
      </c>
    </row>
    <row r="724" spans="1:5">
      <c r="A724" s="4" t="s">
        <v>1226</v>
      </c>
      <c r="E724" s="5" t="n">
        <v>124939</v>
      </c>
    </row>
    <row r="725" spans="1:5">
      <c r="A725" s="4" t="s">
        <v>1227</v>
      </c>
      <c r="E725" s="5" t="n">
        <v>133226</v>
      </c>
    </row>
    <row r="726" spans="1:5">
      <c r="A726" s="4" t="s">
        <v>1228</v>
      </c>
      <c r="E726" s="5" t="n">
        <v>2226</v>
      </c>
    </row>
    <row r="727" spans="1:5">
      <c r="A727" s="4" t="s">
        <v>1229</v>
      </c>
      <c r="E727" s="5" t="n">
        <v>8380</v>
      </c>
    </row>
    <row r="728" spans="1:5">
      <c r="A728" s="4" t="s">
        <v>1230</v>
      </c>
      <c r="E728" s="5" t="n">
        <v>127072</v>
      </c>
    </row>
    <row r="729" spans="1:5">
      <c r="A729" s="4" t="s">
        <v>1231</v>
      </c>
      <c r="B729" s="5" t="n">
        <v>135452</v>
      </c>
      <c r="E729" s="5" t="n">
        <v>135452</v>
      </c>
    </row>
    <row r="730" spans="1:5">
      <c r="A730" s="4" t="s">
        <v>1232</v>
      </c>
      <c r="B730" s="5" t="n">
        <v>15831</v>
      </c>
      <c r="E730" s="5" t="n">
        <v>15831</v>
      </c>
    </row>
    <row r="731" spans="1:5">
      <c r="A731" s="3" t="s">
        <v>1234</v>
      </c>
    </row>
    <row r="732" spans="1:5">
      <c r="A732" s="4" t="s">
        <v>1237</v>
      </c>
      <c r="B732" s="5" t="n">
        <v>135452</v>
      </c>
    </row>
    <row r="733" spans="1:5">
      <c r="A733" s="3" t="s">
        <v>1238</v>
      </c>
    </row>
    <row r="734" spans="1:5">
      <c r="A734" s="4" t="s">
        <v>1241</v>
      </c>
      <c r="B734" s="5" t="n">
        <v>15831</v>
      </c>
    </row>
    <row r="735" spans="1:5">
      <c r="A735" s="4" t="s">
        <v>1294</v>
      </c>
    </row>
    <row r="736" spans="1:5">
      <c r="A736" s="3" t="s">
        <v>1223</v>
      </c>
    </row>
    <row r="737" spans="1:5">
      <c r="A737" s="4" t="s">
        <v>1224</v>
      </c>
      <c r="E737" s="5" t="n">
        <v>27590</v>
      </c>
    </row>
    <row r="738" spans="1:5">
      <c r="A738" s="4" t="s">
        <v>1225</v>
      </c>
      <c r="E738" s="5" t="n">
        <v>5247</v>
      </c>
    </row>
    <row r="739" spans="1:5">
      <c r="A739" s="4" t="s">
        <v>1226</v>
      </c>
      <c r="E739" s="5" t="n">
        <v>76587</v>
      </c>
    </row>
    <row r="740" spans="1:5">
      <c r="A740" s="4" t="s">
        <v>1227</v>
      </c>
      <c r="E740" s="5" t="n">
        <v>81834</v>
      </c>
    </row>
    <row r="741" spans="1:5">
      <c r="A741" s="4" t="s">
        <v>1228</v>
      </c>
      <c r="E741" s="5" t="n">
        <v>2248</v>
      </c>
    </row>
    <row r="742" spans="1:5">
      <c r="A742" s="4" t="s">
        <v>1229</v>
      </c>
      <c r="E742" s="5" t="n">
        <v>5292</v>
      </c>
    </row>
    <row r="743" spans="1:5">
      <c r="A743" s="4" t="s">
        <v>1230</v>
      </c>
      <c r="E743" s="5" t="n">
        <v>78790</v>
      </c>
    </row>
    <row r="744" spans="1:5">
      <c r="A744" s="4" t="s">
        <v>1231</v>
      </c>
      <c r="B744" s="5" t="n">
        <v>84082</v>
      </c>
      <c r="E744" s="5" t="n">
        <v>84082</v>
      </c>
    </row>
    <row r="745" spans="1:5">
      <c r="A745" s="4" t="s">
        <v>1232</v>
      </c>
      <c r="B745" s="5" t="n">
        <v>9850</v>
      </c>
      <c r="E745" s="5" t="n">
        <v>9850</v>
      </c>
    </row>
    <row r="746" spans="1:5">
      <c r="A746" s="3" t="s">
        <v>1234</v>
      </c>
    </row>
    <row r="747" spans="1:5">
      <c r="A747" s="4" t="s">
        <v>1237</v>
      </c>
      <c r="B747" s="5" t="n">
        <v>84082</v>
      </c>
    </row>
    <row r="748" spans="1:5">
      <c r="A748" s="3" t="s">
        <v>1238</v>
      </c>
    </row>
    <row r="749" spans="1:5">
      <c r="A749" s="4" t="s">
        <v>1241</v>
      </c>
      <c r="B749" s="5" t="n">
        <v>9850</v>
      </c>
    </row>
    <row r="750" spans="1:5">
      <c r="A750" s="4" t="s">
        <v>1295</v>
      </c>
    </row>
    <row r="751" spans="1:5">
      <c r="A751" s="3" t="s">
        <v>1223</v>
      </c>
    </row>
    <row r="752" spans="1:5">
      <c r="A752" s="4" t="s">
        <v>1225</v>
      </c>
      <c r="E752" s="5" t="n">
        <v>5976</v>
      </c>
    </row>
    <row r="753" spans="1:5">
      <c r="A753" s="4" t="s">
        <v>1226</v>
      </c>
      <c r="E753" s="5" t="n">
        <v>63041</v>
      </c>
    </row>
    <row r="754" spans="1:5">
      <c r="A754" s="4" t="s">
        <v>1227</v>
      </c>
      <c r="E754" s="5" t="n">
        <v>69017</v>
      </c>
    </row>
    <row r="755" spans="1:5">
      <c r="A755" s="4" t="s">
        <v>1228</v>
      </c>
      <c r="E755" s="5" t="n">
        <v>298</v>
      </c>
    </row>
    <row r="756" spans="1:5">
      <c r="A756" s="4" t="s">
        <v>1229</v>
      </c>
      <c r="E756" s="5" t="n">
        <v>5995</v>
      </c>
    </row>
    <row r="757" spans="1:5">
      <c r="A757" s="4" t="s">
        <v>1230</v>
      </c>
      <c r="E757" s="5" t="n">
        <v>63320</v>
      </c>
    </row>
    <row r="758" spans="1:5">
      <c r="A758" s="4" t="s">
        <v>1231</v>
      </c>
      <c r="B758" s="5" t="n">
        <v>69315</v>
      </c>
      <c r="E758" s="5" t="n">
        <v>69315</v>
      </c>
    </row>
    <row r="759" spans="1:5">
      <c r="A759" s="4" t="s">
        <v>1232</v>
      </c>
      <c r="B759" s="5" t="n">
        <v>8734</v>
      </c>
      <c r="E759" s="5" t="n">
        <v>8734</v>
      </c>
    </row>
    <row r="760" spans="1:5">
      <c r="A760" s="3" t="s">
        <v>1234</v>
      </c>
    </row>
    <row r="761" spans="1:5">
      <c r="A761" s="4" t="s">
        <v>1237</v>
      </c>
      <c r="B761" s="5" t="n">
        <v>69315</v>
      </c>
    </row>
    <row r="762" spans="1:5">
      <c r="A762" s="3" t="s">
        <v>1238</v>
      </c>
    </row>
    <row r="763" spans="1:5">
      <c r="A763" s="4" t="s">
        <v>1241</v>
      </c>
      <c r="B763" s="5" t="n">
        <v>8734</v>
      </c>
    </row>
    <row r="764" spans="1:5">
      <c r="A764" s="4" t="s">
        <v>1296</v>
      </c>
    </row>
    <row r="765" spans="1:5">
      <c r="A765" s="3" t="s">
        <v>1223</v>
      </c>
    </row>
    <row r="766" spans="1:5">
      <c r="A766" s="4" t="s">
        <v>1225</v>
      </c>
      <c r="E766" s="5" t="n">
        <v>11220</v>
      </c>
    </row>
    <row r="767" spans="1:5">
      <c r="A767" s="4" t="s">
        <v>1226</v>
      </c>
      <c r="E767" s="5" t="n">
        <v>85787</v>
      </c>
    </row>
    <row r="768" spans="1:5">
      <c r="A768" s="4" t="s">
        <v>1227</v>
      </c>
      <c r="E768" s="5" t="n">
        <v>97007</v>
      </c>
    </row>
    <row r="769" spans="1:5">
      <c r="A769" s="4" t="s">
        <v>1228</v>
      </c>
      <c r="E769" s="5" t="n">
        <v>191</v>
      </c>
    </row>
    <row r="770" spans="1:5">
      <c r="A770" s="4" t="s">
        <v>1229</v>
      </c>
      <c r="E770" s="5" t="n">
        <v>11228</v>
      </c>
    </row>
    <row r="771" spans="1:5">
      <c r="A771" s="4" t="s">
        <v>1230</v>
      </c>
      <c r="E771" s="5" t="n">
        <v>85970</v>
      </c>
    </row>
    <row r="772" spans="1:5">
      <c r="A772" s="4" t="s">
        <v>1231</v>
      </c>
      <c r="B772" s="5" t="n">
        <v>97198</v>
      </c>
      <c r="E772" s="5" t="n">
        <v>97198</v>
      </c>
    </row>
    <row r="773" spans="1:5">
      <c r="A773" s="4" t="s">
        <v>1232</v>
      </c>
      <c r="B773" s="5" t="n">
        <v>10681</v>
      </c>
      <c r="E773" s="5" t="n">
        <v>10681</v>
      </c>
    </row>
    <row r="774" spans="1:5">
      <c r="A774" s="3" t="s">
        <v>1234</v>
      </c>
    </row>
    <row r="775" spans="1:5">
      <c r="A775" s="4" t="s">
        <v>1237</v>
      </c>
      <c r="B775" s="5" t="n">
        <v>97198</v>
      </c>
    </row>
    <row r="776" spans="1:5">
      <c r="A776" s="3" t="s">
        <v>1238</v>
      </c>
    </row>
    <row r="777" spans="1:5">
      <c r="A777" s="4" t="s">
        <v>1241</v>
      </c>
      <c r="B777" s="5" t="n">
        <v>10681</v>
      </c>
    </row>
    <row r="778" spans="1:5">
      <c r="A778" s="4" t="s">
        <v>1297</v>
      </c>
    </row>
    <row r="779" spans="1:5">
      <c r="A779" s="3" t="s">
        <v>1223</v>
      </c>
    </row>
    <row r="780" spans="1:5">
      <c r="A780" s="4" t="s">
        <v>1224</v>
      </c>
      <c r="E780" s="5" t="n">
        <v>67700</v>
      </c>
    </row>
    <row r="781" spans="1:5">
      <c r="A781" s="4" t="s">
        <v>1225</v>
      </c>
      <c r="E781" s="5" t="n">
        <v>151833</v>
      </c>
    </row>
    <row r="782" spans="1:5">
      <c r="A782" s="4" t="s">
        <v>1226</v>
      </c>
      <c r="E782" s="5" t="n">
        <v>156492</v>
      </c>
    </row>
    <row r="783" spans="1:5">
      <c r="A783" s="4" t="s">
        <v>1227</v>
      </c>
      <c r="E783" s="5" t="n">
        <v>308325</v>
      </c>
    </row>
    <row r="784" spans="1:5">
      <c r="A784" s="4" t="s">
        <v>1228</v>
      </c>
      <c r="E784" s="5" t="n">
        <v>145978</v>
      </c>
    </row>
    <row r="785" spans="1:5">
      <c r="A785" s="4" t="s">
        <v>1229</v>
      </c>
      <c r="E785" s="5" t="n">
        <v>161019</v>
      </c>
    </row>
    <row r="786" spans="1:5">
      <c r="A786" s="4" t="s">
        <v>1230</v>
      </c>
      <c r="E786" s="5" t="n">
        <v>293284</v>
      </c>
    </row>
    <row r="787" spans="1:5">
      <c r="A787" s="4" t="s">
        <v>1231</v>
      </c>
      <c r="B787" s="5" t="n">
        <v>454303</v>
      </c>
      <c r="E787" s="5" t="n">
        <v>454303</v>
      </c>
    </row>
    <row r="788" spans="1:5">
      <c r="A788" s="4" t="s">
        <v>1232</v>
      </c>
      <c r="B788" s="5" t="n">
        <v>164965</v>
      </c>
      <c r="E788" s="5" t="n">
        <v>164965</v>
      </c>
    </row>
    <row r="789" spans="1:5">
      <c r="A789" s="3" t="s">
        <v>1234</v>
      </c>
    </row>
    <row r="790" spans="1:5">
      <c r="A790" s="4" t="s">
        <v>1237</v>
      </c>
      <c r="B790" s="5" t="n">
        <v>454303</v>
      </c>
    </row>
    <row r="791" spans="1:5">
      <c r="A791" s="3" t="s">
        <v>1238</v>
      </c>
    </row>
    <row r="792" spans="1:5">
      <c r="A792" s="4" t="s">
        <v>1241</v>
      </c>
      <c r="B792" s="5" t="n">
        <v>164965</v>
      </c>
    </row>
    <row r="793" spans="1:5">
      <c r="A793" s="4" t="s">
        <v>1298</v>
      </c>
    </row>
    <row r="794" spans="1:5">
      <c r="A794" s="3" t="s">
        <v>1223</v>
      </c>
    </row>
    <row r="795" spans="1:5">
      <c r="A795" s="4" t="s">
        <v>1225</v>
      </c>
      <c r="E795" s="5" t="n">
        <v>8414</v>
      </c>
    </row>
    <row r="796" spans="1:5">
      <c r="A796" s="4" t="s">
        <v>1226</v>
      </c>
      <c r="E796" s="5" t="n">
        <v>17449</v>
      </c>
    </row>
    <row r="797" spans="1:5">
      <c r="A797" s="4" t="s">
        <v>1227</v>
      </c>
      <c r="E797" s="5" t="n">
        <v>25863</v>
      </c>
    </row>
    <row r="798" spans="1:5">
      <c r="A798" s="4" t="s">
        <v>1228</v>
      </c>
      <c r="E798" s="5" t="n">
        <v>5140</v>
      </c>
    </row>
    <row r="799" spans="1:5">
      <c r="A799" s="4" t="s">
        <v>1229</v>
      </c>
      <c r="E799" s="5" t="n">
        <v>8807</v>
      </c>
    </row>
    <row r="800" spans="1:5">
      <c r="A800" s="4" t="s">
        <v>1230</v>
      </c>
      <c r="E800" s="5" t="n">
        <v>22196</v>
      </c>
    </row>
    <row r="801" spans="1:5">
      <c r="A801" s="4" t="s">
        <v>1231</v>
      </c>
      <c r="B801" s="5" t="n">
        <v>31003</v>
      </c>
      <c r="E801" s="5" t="n">
        <v>31003</v>
      </c>
    </row>
    <row r="802" spans="1:5">
      <c r="A802" s="4" t="s">
        <v>1232</v>
      </c>
      <c r="B802" s="5" t="n">
        <v>15645</v>
      </c>
      <c r="E802" s="5" t="n">
        <v>15645</v>
      </c>
    </row>
    <row r="803" spans="1:5">
      <c r="A803" s="3" t="s">
        <v>1234</v>
      </c>
    </row>
    <row r="804" spans="1:5">
      <c r="A804" s="4" t="s">
        <v>1237</v>
      </c>
      <c r="B804" s="5" t="n">
        <v>31003</v>
      </c>
    </row>
    <row r="805" spans="1:5">
      <c r="A805" s="3" t="s">
        <v>1238</v>
      </c>
    </row>
    <row r="806" spans="1:5">
      <c r="A806" s="4" t="s">
        <v>1241</v>
      </c>
      <c r="B806" s="5" t="n">
        <v>15645</v>
      </c>
    </row>
    <row r="807" spans="1:5">
      <c r="A807" s="4" t="s">
        <v>1299</v>
      </c>
    </row>
    <row r="808" spans="1:5">
      <c r="A808" s="3" t="s">
        <v>1223</v>
      </c>
    </row>
    <row r="809" spans="1:5">
      <c r="A809" s="4" t="s">
        <v>1225</v>
      </c>
      <c r="E809" s="5" t="n">
        <v>39586</v>
      </c>
    </row>
    <row r="810" spans="1:5">
      <c r="A810" s="4" t="s">
        <v>1226</v>
      </c>
      <c r="E810" s="5" t="n">
        <v>36679</v>
      </c>
    </row>
    <row r="811" spans="1:5">
      <c r="A811" s="4" t="s">
        <v>1227</v>
      </c>
      <c r="E811" s="5" t="n">
        <v>76265</v>
      </c>
    </row>
    <row r="812" spans="1:5">
      <c r="A812" s="4" t="s">
        <v>1228</v>
      </c>
      <c r="E812" s="5" t="n">
        <v>7627</v>
      </c>
    </row>
    <row r="813" spans="1:5">
      <c r="A813" s="4" t="s">
        <v>1229</v>
      </c>
      <c r="E813" s="5" t="n">
        <v>39769</v>
      </c>
    </row>
    <row r="814" spans="1:5">
      <c r="A814" s="4" t="s">
        <v>1230</v>
      </c>
      <c r="E814" s="5" t="n">
        <v>44123</v>
      </c>
    </row>
    <row r="815" spans="1:5">
      <c r="A815" s="4" t="s">
        <v>1231</v>
      </c>
      <c r="B815" s="5" t="n">
        <v>83892</v>
      </c>
      <c r="E815" s="5" t="n">
        <v>83892</v>
      </c>
    </row>
    <row r="816" spans="1:5">
      <c r="A816" s="4" t="s">
        <v>1232</v>
      </c>
      <c r="B816" s="5" t="n">
        <v>25461</v>
      </c>
      <c r="E816" s="5" t="n">
        <v>25461</v>
      </c>
    </row>
    <row r="817" spans="1:5">
      <c r="A817" s="3" t="s">
        <v>1234</v>
      </c>
    </row>
    <row r="818" spans="1:5">
      <c r="A818" s="4" t="s">
        <v>1237</v>
      </c>
      <c r="B818" s="5" t="n">
        <v>83892</v>
      </c>
    </row>
    <row r="819" spans="1:5">
      <c r="A819" s="3" t="s">
        <v>1238</v>
      </c>
    </row>
    <row r="820" spans="1:5">
      <c r="A820" s="4" t="s">
        <v>1241</v>
      </c>
      <c r="B820" s="5" t="n">
        <v>25461</v>
      </c>
    </row>
    <row r="821" spans="1:5">
      <c r="A821" s="4" t="s">
        <v>1300</v>
      </c>
    </row>
    <row r="822" spans="1:5">
      <c r="A822" s="3" t="s">
        <v>1223</v>
      </c>
    </row>
    <row r="823" spans="1:5">
      <c r="A823" s="4" t="s">
        <v>1224</v>
      </c>
      <c r="E823" s="5" t="n">
        <v>67700</v>
      </c>
    </row>
    <row r="824" spans="1:5">
      <c r="A824" s="4" t="s">
        <v>1225</v>
      </c>
      <c r="E824" s="5" t="n">
        <v>48182</v>
      </c>
    </row>
    <row r="825" spans="1:5">
      <c r="A825" s="4" t="s">
        <v>1226</v>
      </c>
      <c r="E825" s="5" t="n">
        <v>102364</v>
      </c>
    </row>
    <row r="826" spans="1:5">
      <c r="A826" s="4" t="s">
        <v>1227</v>
      </c>
      <c r="E826" s="5" t="n">
        <v>150546</v>
      </c>
    </row>
    <row r="827" spans="1:5">
      <c r="A827" s="4" t="s">
        <v>1228</v>
      </c>
      <c r="E827" s="5" t="n">
        <v>40209</v>
      </c>
    </row>
    <row r="828" spans="1:5">
      <c r="A828" s="4" t="s">
        <v>1229</v>
      </c>
      <c r="E828" s="5" t="n">
        <v>50875</v>
      </c>
    </row>
    <row r="829" spans="1:5">
      <c r="A829" s="4" t="s">
        <v>1230</v>
      </c>
      <c r="E829" s="5" t="n">
        <v>139880</v>
      </c>
    </row>
    <row r="830" spans="1:5">
      <c r="A830" s="4" t="s">
        <v>1231</v>
      </c>
      <c r="B830" s="5" t="n">
        <v>190755</v>
      </c>
      <c r="E830" s="5" t="n">
        <v>190755</v>
      </c>
    </row>
    <row r="831" spans="1:5">
      <c r="A831" s="4" t="s">
        <v>1232</v>
      </c>
      <c r="B831" s="5" t="n">
        <v>76018</v>
      </c>
      <c r="E831" s="5" t="n">
        <v>76018</v>
      </c>
    </row>
    <row r="832" spans="1:5">
      <c r="A832" s="3" t="s">
        <v>1234</v>
      </c>
    </row>
    <row r="833" spans="1:5">
      <c r="A833" s="4" t="s">
        <v>1237</v>
      </c>
      <c r="B833" s="5" t="n">
        <v>190755</v>
      </c>
    </row>
    <row r="834" spans="1:5">
      <c r="A834" s="3" t="s">
        <v>1238</v>
      </c>
    </row>
    <row r="835" spans="1:5">
      <c r="A835" s="4" t="s">
        <v>1241</v>
      </c>
      <c r="B835" s="5" t="n">
        <v>76018</v>
      </c>
    </row>
    <row r="836" spans="1:5">
      <c r="A836" s="4" t="s">
        <v>1301</v>
      </c>
    </row>
    <row r="837" spans="1:5">
      <c r="A837" s="3" t="s">
        <v>1223</v>
      </c>
    </row>
    <row r="838" spans="1:5">
      <c r="A838" s="4" t="s">
        <v>1225</v>
      </c>
      <c r="E838" s="5" t="n">
        <v>55651</v>
      </c>
    </row>
    <row r="839" spans="1:5">
      <c r="A839" s="4" t="s">
        <v>1227</v>
      </c>
      <c r="E839" s="5" t="n">
        <v>55651</v>
      </c>
    </row>
    <row r="840" spans="1:5">
      <c r="A840" s="4" t="s">
        <v>1228</v>
      </c>
      <c r="E840" s="5" t="n">
        <v>93002</v>
      </c>
    </row>
    <row r="841" spans="1:5">
      <c r="A841" s="4" t="s">
        <v>1229</v>
      </c>
      <c r="E841" s="5" t="n">
        <v>61568</v>
      </c>
    </row>
    <row r="842" spans="1:5">
      <c r="A842" s="4" t="s">
        <v>1230</v>
      </c>
      <c r="E842" s="5" t="n">
        <v>87085</v>
      </c>
    </row>
    <row r="843" spans="1:5">
      <c r="A843" s="4" t="s">
        <v>1231</v>
      </c>
      <c r="B843" s="5" t="n">
        <v>148653</v>
      </c>
      <c r="E843" s="5" t="n">
        <v>148653</v>
      </c>
    </row>
    <row r="844" spans="1:5">
      <c r="A844" s="4" t="s">
        <v>1232</v>
      </c>
      <c r="B844" s="5" t="n">
        <v>47841</v>
      </c>
      <c r="E844" s="5" t="n">
        <v>47841</v>
      </c>
    </row>
    <row r="845" spans="1:5">
      <c r="A845" s="3" t="s">
        <v>1234</v>
      </c>
    </row>
    <row r="846" spans="1:5">
      <c r="A846" s="4" t="s">
        <v>1237</v>
      </c>
      <c r="B846" s="5" t="n">
        <v>148653</v>
      </c>
    </row>
    <row r="847" spans="1:5">
      <c r="A847" s="3" t="s">
        <v>1238</v>
      </c>
    </row>
    <row r="848" spans="1:5">
      <c r="A848" s="4" t="s">
        <v>1241</v>
      </c>
      <c r="B848" s="5" t="n">
        <v>47841</v>
      </c>
    </row>
    <row r="849" spans="1:5">
      <c r="A849" s="4" t="s">
        <v>1302</v>
      </c>
    </row>
    <row r="850" spans="1:5">
      <c r="A850" s="3" t="s">
        <v>1223</v>
      </c>
    </row>
    <row r="851" spans="1:5">
      <c r="A851" s="4" t="s">
        <v>1225</v>
      </c>
      <c r="E851" s="5" t="n">
        <v>16938</v>
      </c>
    </row>
    <row r="852" spans="1:5">
      <c r="A852" s="4" t="s">
        <v>1226</v>
      </c>
      <c r="E852" s="5" t="n">
        <v>68384</v>
      </c>
    </row>
    <row r="853" spans="1:5">
      <c r="A853" s="4" t="s">
        <v>1227</v>
      </c>
      <c r="E853" s="5" t="n">
        <v>85322</v>
      </c>
    </row>
    <row r="854" spans="1:5">
      <c r="A854" s="4" t="s">
        <v>1228</v>
      </c>
      <c r="E854" s="5" t="n">
        <v>92365</v>
      </c>
    </row>
    <row r="855" spans="1:5">
      <c r="A855" s="4" t="s">
        <v>1229</v>
      </c>
      <c r="E855" s="5" t="n">
        <v>29029</v>
      </c>
    </row>
    <row r="856" spans="1:5">
      <c r="A856" s="4" t="s">
        <v>1230</v>
      </c>
      <c r="E856" s="5" t="n">
        <v>148658</v>
      </c>
    </row>
    <row r="857" spans="1:5">
      <c r="A857" s="4" t="s">
        <v>1231</v>
      </c>
      <c r="B857" s="5" t="n">
        <v>177687</v>
      </c>
      <c r="E857" s="5" t="n">
        <v>177687</v>
      </c>
    </row>
    <row r="858" spans="1:5">
      <c r="A858" s="4" t="s">
        <v>1232</v>
      </c>
      <c r="B858" s="5" t="n">
        <v>89896</v>
      </c>
      <c r="E858" s="5" t="n">
        <v>89896</v>
      </c>
    </row>
    <row r="859" spans="1:5">
      <c r="A859" s="3" t="s">
        <v>1234</v>
      </c>
    </row>
    <row r="860" spans="1:5">
      <c r="A860" s="4" t="s">
        <v>1237</v>
      </c>
      <c r="B860" s="5" t="n">
        <v>177687</v>
      </c>
    </row>
    <row r="861" spans="1:5">
      <c r="A861" s="3" t="s">
        <v>1238</v>
      </c>
    </row>
    <row r="862" spans="1:5">
      <c r="A862" s="4" t="s">
        <v>1241</v>
      </c>
      <c r="B862" s="5" t="n">
        <v>89896</v>
      </c>
    </row>
    <row r="863" spans="1:5">
      <c r="A863" s="4" t="s">
        <v>1303</v>
      </c>
    </row>
    <row r="864" spans="1:5">
      <c r="A864" s="3" t="s">
        <v>1223</v>
      </c>
    </row>
    <row r="865" spans="1:5">
      <c r="A865" s="4" t="s">
        <v>1225</v>
      </c>
      <c r="E865" s="5" t="n">
        <v>1946</v>
      </c>
    </row>
    <row r="866" spans="1:5">
      <c r="A866" s="4" t="s">
        <v>1226</v>
      </c>
      <c r="E866" s="5" t="n">
        <v>8982</v>
      </c>
    </row>
    <row r="867" spans="1:5">
      <c r="A867" s="4" t="s">
        <v>1227</v>
      </c>
      <c r="E867" s="5" t="n">
        <v>10928</v>
      </c>
    </row>
    <row r="868" spans="1:5">
      <c r="A868" s="4" t="s">
        <v>1228</v>
      </c>
      <c r="E868" s="5" t="n">
        <v>10652</v>
      </c>
    </row>
    <row r="869" spans="1:5">
      <c r="A869" s="4" t="s">
        <v>1229</v>
      </c>
      <c r="E869" s="5" t="n">
        <v>3310</v>
      </c>
    </row>
    <row r="870" spans="1:5">
      <c r="A870" s="4" t="s">
        <v>1230</v>
      </c>
      <c r="E870" s="5" t="n">
        <v>18270</v>
      </c>
    </row>
    <row r="871" spans="1:5">
      <c r="A871" s="4" t="s">
        <v>1231</v>
      </c>
      <c r="B871" s="5" t="n">
        <v>21580</v>
      </c>
      <c r="E871" s="5" t="n">
        <v>21580</v>
      </c>
    </row>
    <row r="872" spans="1:5">
      <c r="A872" s="4" t="s">
        <v>1232</v>
      </c>
      <c r="B872" s="5" t="n">
        <v>11146</v>
      </c>
      <c r="E872" s="5" t="n">
        <v>11146</v>
      </c>
    </row>
    <row r="873" spans="1:5">
      <c r="A873" s="3" t="s">
        <v>1234</v>
      </c>
    </row>
    <row r="874" spans="1:5">
      <c r="A874" s="4" t="s">
        <v>1237</v>
      </c>
      <c r="B874" s="5" t="n">
        <v>21580</v>
      </c>
    </row>
    <row r="875" spans="1:5">
      <c r="A875" s="3" t="s">
        <v>1238</v>
      </c>
    </row>
    <row r="876" spans="1:5">
      <c r="A876" s="4" t="s">
        <v>1241</v>
      </c>
      <c r="B876" s="5" t="n">
        <v>11146</v>
      </c>
    </row>
    <row r="877" spans="1:5">
      <c r="A877" s="4" t="s">
        <v>1304</v>
      </c>
    </row>
    <row r="878" spans="1:5">
      <c r="A878" s="3" t="s">
        <v>1223</v>
      </c>
    </row>
    <row r="879" spans="1:5">
      <c r="A879" s="4" t="s">
        <v>1225</v>
      </c>
      <c r="E879" s="5" t="n">
        <v>888</v>
      </c>
    </row>
    <row r="880" spans="1:5">
      <c r="A880" s="4" t="s">
        <v>1226</v>
      </c>
      <c r="E880" s="5" t="n">
        <v>4188</v>
      </c>
    </row>
    <row r="881" spans="1:5">
      <c r="A881" s="4" t="s">
        <v>1227</v>
      </c>
      <c r="E881" s="5" t="n">
        <v>5076</v>
      </c>
    </row>
    <row r="882" spans="1:5">
      <c r="A882" s="4" t="s">
        <v>1228</v>
      </c>
      <c r="E882" s="5" t="n">
        <v>6189</v>
      </c>
    </row>
    <row r="883" spans="1:5">
      <c r="A883" s="4" t="s">
        <v>1229</v>
      </c>
      <c r="E883" s="5" t="n">
        <v>1601</v>
      </c>
    </row>
    <row r="884" spans="1:5">
      <c r="A884" s="4" t="s">
        <v>1230</v>
      </c>
      <c r="E884" s="5" t="n">
        <v>9664</v>
      </c>
    </row>
    <row r="885" spans="1:5">
      <c r="A885" s="4" t="s">
        <v>1231</v>
      </c>
      <c r="B885" s="5" t="n">
        <v>11265</v>
      </c>
      <c r="E885" s="5" t="n">
        <v>11265</v>
      </c>
    </row>
    <row r="886" spans="1:5">
      <c r="A886" s="4" t="s">
        <v>1232</v>
      </c>
      <c r="B886" s="5" t="n">
        <v>6023</v>
      </c>
      <c r="E886" s="5" t="n">
        <v>6023</v>
      </c>
    </row>
    <row r="887" spans="1:5">
      <c r="A887" s="3" t="s">
        <v>1234</v>
      </c>
    </row>
    <row r="888" spans="1:5">
      <c r="A888" s="4" t="s">
        <v>1237</v>
      </c>
      <c r="B888" s="5" t="n">
        <v>11265</v>
      </c>
    </row>
    <row r="889" spans="1:5">
      <c r="A889" s="3" t="s">
        <v>1238</v>
      </c>
    </row>
    <row r="890" spans="1:5">
      <c r="A890" s="4" t="s">
        <v>1241</v>
      </c>
      <c r="B890" s="5" t="n">
        <v>6023</v>
      </c>
    </row>
    <row r="891" spans="1:5">
      <c r="A891" s="4" t="s">
        <v>1305</v>
      </c>
    </row>
    <row r="892" spans="1:5">
      <c r="A892" s="3" t="s">
        <v>1223</v>
      </c>
    </row>
    <row r="893" spans="1:5">
      <c r="A893" s="4" t="s">
        <v>1225</v>
      </c>
      <c r="E893" s="5" t="n">
        <v>3039</v>
      </c>
    </row>
    <row r="894" spans="1:5">
      <c r="A894" s="4" t="s">
        <v>1226</v>
      </c>
      <c r="E894" s="5" t="n">
        <v>12883</v>
      </c>
    </row>
    <row r="895" spans="1:5">
      <c r="A895" s="4" t="s">
        <v>1227</v>
      </c>
      <c r="E895" s="5" t="n">
        <v>15922</v>
      </c>
    </row>
    <row r="896" spans="1:5">
      <c r="A896" s="4" t="s">
        <v>1228</v>
      </c>
      <c r="E896" s="5" t="n">
        <v>17695</v>
      </c>
    </row>
    <row r="897" spans="1:5">
      <c r="A897" s="4" t="s">
        <v>1229</v>
      </c>
      <c r="E897" s="5" t="n">
        <v>5648</v>
      </c>
    </row>
    <row r="898" spans="1:5">
      <c r="A898" s="4" t="s">
        <v>1230</v>
      </c>
      <c r="E898" s="5" t="n">
        <v>27969</v>
      </c>
    </row>
    <row r="899" spans="1:5">
      <c r="A899" s="4" t="s">
        <v>1231</v>
      </c>
      <c r="B899" s="5" t="n">
        <v>33617</v>
      </c>
      <c r="E899" s="5" t="n">
        <v>33617</v>
      </c>
    </row>
    <row r="900" spans="1:5">
      <c r="A900" s="4" t="s">
        <v>1232</v>
      </c>
      <c r="B900" s="5" t="n">
        <v>17036</v>
      </c>
      <c r="E900" s="5" t="n">
        <v>17036</v>
      </c>
    </row>
    <row r="901" spans="1:5">
      <c r="A901" s="3" t="s">
        <v>1234</v>
      </c>
    </row>
    <row r="902" spans="1:5">
      <c r="A902" s="4" t="s">
        <v>1237</v>
      </c>
      <c r="B902" s="5" t="n">
        <v>33617</v>
      </c>
    </row>
    <row r="903" spans="1:5">
      <c r="A903" s="3" t="s">
        <v>1238</v>
      </c>
    </row>
    <row r="904" spans="1:5">
      <c r="A904" s="4" t="s">
        <v>1241</v>
      </c>
      <c r="B904" s="5" t="n">
        <v>17036</v>
      </c>
    </row>
    <row r="905" spans="1:5">
      <c r="A905" s="4" t="s">
        <v>1306</v>
      </c>
    </row>
    <row r="906" spans="1:5">
      <c r="A906" s="3" t="s">
        <v>1223</v>
      </c>
    </row>
    <row r="907" spans="1:5">
      <c r="A907" s="4" t="s">
        <v>1225</v>
      </c>
      <c r="E907" s="5" t="n">
        <v>1304</v>
      </c>
    </row>
    <row r="908" spans="1:5">
      <c r="A908" s="4" t="s">
        <v>1226</v>
      </c>
      <c r="E908" s="5" t="n">
        <v>5115</v>
      </c>
    </row>
    <row r="909" spans="1:5">
      <c r="A909" s="4" t="s">
        <v>1227</v>
      </c>
      <c r="E909" s="5" t="n">
        <v>6419</v>
      </c>
    </row>
    <row r="910" spans="1:5">
      <c r="A910" s="4" t="s">
        <v>1228</v>
      </c>
      <c r="E910" s="5" t="n">
        <v>7147</v>
      </c>
    </row>
    <row r="911" spans="1:5">
      <c r="A911" s="4" t="s">
        <v>1229</v>
      </c>
      <c r="E911" s="5" t="n">
        <v>2373</v>
      </c>
    </row>
    <row r="912" spans="1:5">
      <c r="A912" s="4" t="s">
        <v>1230</v>
      </c>
      <c r="E912" s="5" t="n">
        <v>11193</v>
      </c>
    </row>
    <row r="913" spans="1:5">
      <c r="A913" s="4" t="s">
        <v>1231</v>
      </c>
      <c r="B913" s="5" t="n">
        <v>13566</v>
      </c>
      <c r="E913" s="5" t="n">
        <v>13566</v>
      </c>
    </row>
    <row r="914" spans="1:5">
      <c r="A914" s="4" t="s">
        <v>1232</v>
      </c>
      <c r="B914" s="5" t="n">
        <v>6852</v>
      </c>
      <c r="E914" s="5" t="n">
        <v>6852</v>
      </c>
    </row>
    <row r="915" spans="1:5">
      <c r="A915" s="3" t="s">
        <v>1234</v>
      </c>
    </row>
    <row r="916" spans="1:5">
      <c r="A916" s="4" t="s">
        <v>1237</v>
      </c>
      <c r="B916" s="5" t="n">
        <v>13566</v>
      </c>
    </row>
    <row r="917" spans="1:5">
      <c r="A917" s="3" t="s">
        <v>1238</v>
      </c>
    </row>
    <row r="918" spans="1:5">
      <c r="A918" s="4" t="s">
        <v>1241</v>
      </c>
      <c r="B918" s="5" t="n">
        <v>6852</v>
      </c>
    </row>
    <row r="919" spans="1:5">
      <c r="A919" s="4" t="s">
        <v>1307</v>
      </c>
    </row>
    <row r="920" spans="1:5">
      <c r="A920" s="3" t="s">
        <v>1223</v>
      </c>
    </row>
    <row r="921" spans="1:5">
      <c r="A921" s="4" t="s">
        <v>1225</v>
      </c>
      <c r="E921" s="5" t="n">
        <v>6388</v>
      </c>
    </row>
    <row r="922" spans="1:5">
      <c r="A922" s="4" t="s">
        <v>1226</v>
      </c>
      <c r="E922" s="5" t="n">
        <v>23854</v>
      </c>
    </row>
    <row r="923" spans="1:5">
      <c r="A923" s="4" t="s">
        <v>1227</v>
      </c>
      <c r="E923" s="5" t="n">
        <v>30242</v>
      </c>
    </row>
    <row r="924" spans="1:5">
      <c r="A924" s="4" t="s">
        <v>1228</v>
      </c>
      <c r="E924" s="5" t="n">
        <v>31779</v>
      </c>
    </row>
    <row r="925" spans="1:5">
      <c r="A925" s="4" t="s">
        <v>1229</v>
      </c>
      <c r="E925" s="5" t="n">
        <v>10280</v>
      </c>
    </row>
    <row r="926" spans="1:5">
      <c r="A926" s="4" t="s">
        <v>1230</v>
      </c>
      <c r="E926" s="5" t="n">
        <v>51741</v>
      </c>
    </row>
    <row r="927" spans="1:5">
      <c r="A927" s="4" t="s">
        <v>1231</v>
      </c>
      <c r="B927" s="5" t="n">
        <v>62021</v>
      </c>
      <c r="E927" s="5" t="n">
        <v>62021</v>
      </c>
    </row>
    <row r="928" spans="1:5">
      <c r="A928" s="4" t="s">
        <v>1232</v>
      </c>
      <c r="B928" s="5" t="n">
        <v>30646</v>
      </c>
      <c r="E928" s="5" t="n">
        <v>30646</v>
      </c>
    </row>
    <row r="929" spans="1:5">
      <c r="A929" s="3" t="s">
        <v>1234</v>
      </c>
    </row>
    <row r="930" spans="1:5">
      <c r="A930" s="4" t="s">
        <v>1237</v>
      </c>
      <c r="B930" s="5" t="n">
        <v>62021</v>
      </c>
    </row>
    <row r="931" spans="1:5">
      <c r="A931" s="3" t="s">
        <v>1238</v>
      </c>
    </row>
    <row r="932" spans="1:5">
      <c r="A932" s="4" t="s">
        <v>1241</v>
      </c>
      <c r="B932" s="5" t="n">
        <v>30646</v>
      </c>
    </row>
    <row r="933" spans="1:5">
      <c r="A933" s="4" t="s">
        <v>1308</v>
      </c>
    </row>
    <row r="934" spans="1:5">
      <c r="A934" s="3" t="s">
        <v>1223</v>
      </c>
    </row>
    <row r="935" spans="1:5">
      <c r="A935" s="4" t="s">
        <v>1225</v>
      </c>
      <c r="E935" s="5" t="n">
        <v>2044</v>
      </c>
    </row>
    <row r="936" spans="1:5">
      <c r="A936" s="4" t="s">
        <v>1226</v>
      </c>
      <c r="E936" s="5" t="n">
        <v>8028</v>
      </c>
    </row>
    <row r="937" spans="1:5">
      <c r="A937" s="4" t="s">
        <v>1227</v>
      </c>
      <c r="E937" s="5" t="n">
        <v>10072</v>
      </c>
    </row>
    <row r="938" spans="1:5">
      <c r="A938" s="4" t="s">
        <v>1228</v>
      </c>
      <c r="E938" s="5" t="n">
        <v>11449</v>
      </c>
    </row>
    <row r="939" spans="1:5">
      <c r="A939" s="4" t="s">
        <v>1229</v>
      </c>
      <c r="E939" s="5" t="n">
        <v>3484</v>
      </c>
    </row>
    <row r="940" spans="1:5">
      <c r="A940" s="4" t="s">
        <v>1230</v>
      </c>
      <c r="E940" s="5" t="n">
        <v>18037</v>
      </c>
    </row>
    <row r="941" spans="1:5">
      <c r="A941" s="4" t="s">
        <v>1231</v>
      </c>
      <c r="B941" s="5" t="n">
        <v>21521</v>
      </c>
      <c r="E941" s="5" t="n">
        <v>21521</v>
      </c>
    </row>
    <row r="942" spans="1:5">
      <c r="A942" s="4" t="s">
        <v>1232</v>
      </c>
      <c r="B942" s="5" t="n">
        <v>11140</v>
      </c>
      <c r="E942" s="5" t="n">
        <v>11140</v>
      </c>
    </row>
    <row r="943" spans="1:5">
      <c r="A943" s="3" t="s">
        <v>1234</v>
      </c>
    </row>
    <row r="944" spans="1:5">
      <c r="A944" s="4" t="s">
        <v>1237</v>
      </c>
      <c r="B944" s="5" t="n">
        <v>21521</v>
      </c>
    </row>
    <row r="945" spans="1:5">
      <c r="A945" s="3" t="s">
        <v>1238</v>
      </c>
    </row>
    <row r="946" spans="1:5">
      <c r="A946" s="4" t="s">
        <v>1241</v>
      </c>
      <c r="B946" s="5" t="n">
        <v>11140</v>
      </c>
    </row>
    <row r="947" spans="1:5">
      <c r="A947" s="4" t="s">
        <v>1309</v>
      </c>
    </row>
    <row r="948" spans="1:5">
      <c r="A948" s="3" t="s">
        <v>1223</v>
      </c>
    </row>
    <row r="949" spans="1:5">
      <c r="A949" s="4" t="s">
        <v>1225</v>
      </c>
      <c r="E949" s="5" t="n">
        <v>1329</v>
      </c>
    </row>
    <row r="950" spans="1:5">
      <c r="A950" s="4" t="s">
        <v>1226</v>
      </c>
      <c r="E950" s="5" t="n">
        <v>5334</v>
      </c>
    </row>
    <row r="951" spans="1:5">
      <c r="A951" s="4" t="s">
        <v>1227</v>
      </c>
      <c r="E951" s="5" t="n">
        <v>6663</v>
      </c>
    </row>
    <row r="952" spans="1:5">
      <c r="A952" s="4" t="s">
        <v>1228</v>
      </c>
      <c r="E952" s="5" t="n">
        <v>7454</v>
      </c>
    </row>
    <row r="953" spans="1:5">
      <c r="A953" s="4" t="s">
        <v>1229</v>
      </c>
      <c r="E953" s="5" t="n">
        <v>2333</v>
      </c>
    </row>
    <row r="954" spans="1:5">
      <c r="A954" s="4" t="s">
        <v>1230</v>
      </c>
      <c r="E954" s="5" t="n">
        <v>11784</v>
      </c>
    </row>
    <row r="955" spans="1:5">
      <c r="A955" s="4" t="s">
        <v>1231</v>
      </c>
      <c r="B955" s="5" t="n">
        <v>14117</v>
      </c>
      <c r="E955" s="5" t="n">
        <v>14117</v>
      </c>
    </row>
    <row r="956" spans="1:5">
      <c r="A956" s="4" t="s">
        <v>1232</v>
      </c>
      <c r="B956" s="5" t="n">
        <v>7053</v>
      </c>
      <c r="E956" s="5" t="n">
        <v>7053</v>
      </c>
    </row>
    <row r="957" spans="1:5">
      <c r="A957" s="3" t="s">
        <v>1234</v>
      </c>
    </row>
    <row r="958" spans="1:5">
      <c r="A958" s="4" t="s">
        <v>1237</v>
      </c>
      <c r="B958" s="5" t="n">
        <v>14117</v>
      </c>
    </row>
    <row r="959" spans="1:5">
      <c r="A959" s="3" t="s">
        <v>1238</v>
      </c>
    </row>
    <row r="960" spans="1:5">
      <c r="A960" s="4" t="s">
        <v>1241</v>
      </c>
      <c r="B960" s="5" t="n">
        <v>7053</v>
      </c>
    </row>
    <row r="961" spans="1:5">
      <c r="A961" s="4" t="s">
        <v>1310</v>
      </c>
    </row>
    <row r="962" spans="1:5">
      <c r="A962" s="3" t="s">
        <v>1223</v>
      </c>
    </row>
    <row r="963" spans="1:5">
      <c r="A963" s="4" t="s">
        <v>1225</v>
      </c>
      <c r="E963" s="5" t="n">
        <v>19367</v>
      </c>
    </row>
    <row r="964" spans="1:5">
      <c r="A964" s="4" t="s">
        <v>1226</v>
      </c>
      <c r="E964" s="5" t="n">
        <v>27095</v>
      </c>
    </row>
    <row r="965" spans="1:5">
      <c r="A965" s="4" t="s">
        <v>1227</v>
      </c>
      <c r="E965" s="5" t="n">
        <v>46462</v>
      </c>
    </row>
    <row r="966" spans="1:5">
      <c r="A966" s="4" t="s">
        <v>1228</v>
      </c>
      <c r="E966" s="5" t="n">
        <v>60697</v>
      </c>
    </row>
    <row r="967" spans="1:5">
      <c r="A967" s="4" t="s">
        <v>1229</v>
      </c>
      <c r="E967" s="5" t="n">
        <v>29767</v>
      </c>
    </row>
    <row r="968" spans="1:5">
      <c r="A968" s="4" t="s">
        <v>1230</v>
      </c>
      <c r="E968" s="5" t="n">
        <v>77392</v>
      </c>
    </row>
    <row r="969" spans="1:5">
      <c r="A969" s="4" t="s">
        <v>1231</v>
      </c>
      <c r="B969" s="5" t="n">
        <v>107159</v>
      </c>
      <c r="E969" s="5" t="n">
        <v>107159</v>
      </c>
    </row>
    <row r="970" spans="1:5">
      <c r="A970" s="4" t="s">
        <v>1232</v>
      </c>
      <c r="B970" s="5" t="n">
        <v>60343</v>
      </c>
      <c r="E970" s="5" t="n">
        <v>60343</v>
      </c>
    </row>
    <row r="971" spans="1:5">
      <c r="A971" s="3" t="s">
        <v>1234</v>
      </c>
    </row>
    <row r="972" spans="1:5">
      <c r="A972" s="4" t="s">
        <v>1237</v>
      </c>
      <c r="B972" s="5" t="n">
        <v>107159</v>
      </c>
    </row>
    <row r="973" spans="1:5">
      <c r="A973" s="3" t="s">
        <v>1238</v>
      </c>
    </row>
    <row r="974" spans="1:5">
      <c r="A974" s="4" t="s">
        <v>1241</v>
      </c>
      <c r="B974" s="5" t="n">
        <v>60343</v>
      </c>
    </row>
    <row r="975" spans="1:5">
      <c r="A975" s="4" t="s">
        <v>1311</v>
      </c>
    </row>
    <row r="976" spans="1:5">
      <c r="A976" s="3" t="s">
        <v>1223</v>
      </c>
    </row>
    <row r="977" spans="1:5">
      <c r="A977" s="4" t="s">
        <v>1225</v>
      </c>
      <c r="E977" s="5" t="n">
        <v>13557</v>
      </c>
    </row>
    <row r="978" spans="1:5">
      <c r="A978" s="4" t="s">
        <v>1226</v>
      </c>
      <c r="E978" s="5" t="n">
        <v>3645</v>
      </c>
    </row>
    <row r="979" spans="1:5">
      <c r="A979" s="4" t="s">
        <v>1227</v>
      </c>
      <c r="E979" s="5" t="n">
        <v>17202</v>
      </c>
    </row>
    <row r="980" spans="1:5">
      <c r="A980" s="4" t="s">
        <v>1228</v>
      </c>
      <c r="E980" s="5" t="n">
        <v>56760</v>
      </c>
    </row>
    <row r="981" spans="1:5">
      <c r="A981" s="4" t="s">
        <v>1229</v>
      </c>
      <c r="E981" s="5" t="n">
        <v>23553</v>
      </c>
    </row>
    <row r="982" spans="1:5">
      <c r="A982" s="4" t="s">
        <v>1230</v>
      </c>
      <c r="E982" s="5" t="n">
        <v>50409</v>
      </c>
    </row>
    <row r="983" spans="1:5">
      <c r="A983" s="4" t="s">
        <v>1231</v>
      </c>
      <c r="B983" s="5" t="n">
        <v>73962</v>
      </c>
      <c r="E983" s="5" t="n">
        <v>73962</v>
      </c>
    </row>
    <row r="984" spans="1:5">
      <c r="A984" s="4" t="s">
        <v>1232</v>
      </c>
      <c r="B984" s="5" t="n">
        <v>40173</v>
      </c>
      <c r="E984" s="5" t="n">
        <v>40173</v>
      </c>
    </row>
    <row r="985" spans="1:5">
      <c r="A985" s="3" t="s">
        <v>1234</v>
      </c>
    </row>
    <row r="986" spans="1:5">
      <c r="A986" s="4" t="s">
        <v>1237</v>
      </c>
      <c r="B986" s="5" t="n">
        <v>73962</v>
      </c>
    </row>
    <row r="987" spans="1:5">
      <c r="A987" s="3" t="s">
        <v>1238</v>
      </c>
    </row>
    <row r="988" spans="1:5">
      <c r="A988" s="4" t="s">
        <v>1241</v>
      </c>
      <c r="B988" s="5" t="n">
        <v>40173</v>
      </c>
    </row>
    <row r="989" spans="1:5">
      <c r="A989" s="4" t="s">
        <v>1312</v>
      </c>
    </row>
    <row r="990" spans="1:5">
      <c r="A990" s="3" t="s">
        <v>1223</v>
      </c>
    </row>
    <row r="991" spans="1:5">
      <c r="A991" s="4" t="s">
        <v>1225</v>
      </c>
      <c r="E991" s="5" t="n">
        <v>5810</v>
      </c>
    </row>
    <row r="992" spans="1:5">
      <c r="A992" s="4" t="s">
        <v>1226</v>
      </c>
      <c r="E992" s="5" t="n">
        <v>23450</v>
      </c>
    </row>
    <row r="993" spans="1:5">
      <c r="A993" s="4" t="s">
        <v>1227</v>
      </c>
      <c r="E993" s="5" t="n">
        <v>29260</v>
      </c>
    </row>
    <row r="994" spans="1:5">
      <c r="A994" s="4" t="s">
        <v>1228</v>
      </c>
      <c r="E994" s="5" t="n">
        <v>3937</v>
      </c>
    </row>
    <row r="995" spans="1:5">
      <c r="A995" s="4" t="s">
        <v>1229</v>
      </c>
      <c r="E995" s="5" t="n">
        <v>6214</v>
      </c>
    </row>
    <row r="996" spans="1:5">
      <c r="A996" s="4" t="s">
        <v>1230</v>
      </c>
      <c r="E996" s="5" t="n">
        <v>26983</v>
      </c>
    </row>
    <row r="997" spans="1:5">
      <c r="A997" s="4" t="s">
        <v>1231</v>
      </c>
      <c r="B997" s="5" t="n">
        <v>33197</v>
      </c>
      <c r="E997" s="5" t="n">
        <v>33197</v>
      </c>
    </row>
    <row r="998" spans="1:5">
      <c r="A998" s="4" t="s">
        <v>1232</v>
      </c>
      <c r="B998" s="5" t="n">
        <v>20170</v>
      </c>
      <c r="E998" s="5" t="n">
        <v>20170</v>
      </c>
    </row>
    <row r="999" spans="1:5">
      <c r="A999" s="3" t="s">
        <v>1234</v>
      </c>
    </row>
    <row r="1000" spans="1:5">
      <c r="A1000" s="4" t="s">
        <v>1237</v>
      </c>
      <c r="B1000" s="5" t="n">
        <v>33197</v>
      </c>
    </row>
    <row r="1001" spans="1:5">
      <c r="A1001" s="3" t="s">
        <v>1238</v>
      </c>
    </row>
    <row r="1002" spans="1:5">
      <c r="A1002" s="4" t="s">
        <v>1241</v>
      </c>
      <c r="B1002" s="5" t="n">
        <v>20170</v>
      </c>
    </row>
    <row r="1003" spans="1:5">
      <c r="A1003" s="4" t="s">
        <v>1313</v>
      </c>
    </row>
    <row r="1004" spans="1:5">
      <c r="A1004" s="3" t="s">
        <v>1223</v>
      </c>
    </row>
    <row r="1005" spans="1:5">
      <c r="A1005" s="4" t="s">
        <v>1225</v>
      </c>
      <c r="E1005" s="5" t="n">
        <v>9287</v>
      </c>
    </row>
    <row r="1006" spans="1:5">
      <c r="A1006" s="4" t="s">
        <v>1226</v>
      </c>
      <c r="E1006" s="5" t="n">
        <v>24004</v>
      </c>
    </row>
    <row r="1007" spans="1:5">
      <c r="A1007" s="4" t="s">
        <v>1227</v>
      </c>
      <c r="E1007" s="5" t="n">
        <v>33291</v>
      </c>
    </row>
    <row r="1008" spans="1:5">
      <c r="A1008" s="4" t="s">
        <v>1228</v>
      </c>
      <c r="E1008" s="5" t="n">
        <v>15822</v>
      </c>
    </row>
    <row r="1009" spans="1:5">
      <c r="A1009" s="4" t="s">
        <v>1229</v>
      </c>
      <c r="E1009" s="5" t="n">
        <v>10472</v>
      </c>
    </row>
    <row r="1010" spans="1:5">
      <c r="A1010" s="4" t="s">
        <v>1230</v>
      </c>
      <c r="E1010" s="5" t="n">
        <v>38641</v>
      </c>
    </row>
    <row r="1011" spans="1:5">
      <c r="A1011" s="4" t="s">
        <v>1231</v>
      </c>
      <c r="B1011" s="5" t="n">
        <v>49113</v>
      </c>
      <c r="E1011" s="5" t="n">
        <v>49113</v>
      </c>
    </row>
    <row r="1012" spans="1:5">
      <c r="A1012" s="4" t="s">
        <v>1232</v>
      </c>
      <c r="B1012" s="5" t="n">
        <v>28775</v>
      </c>
      <c r="E1012" s="5" t="n">
        <v>28775</v>
      </c>
    </row>
    <row r="1013" spans="1:5">
      <c r="A1013" s="3" t="s">
        <v>1234</v>
      </c>
    </row>
    <row r="1014" spans="1:5">
      <c r="A1014" s="4" t="s">
        <v>1237</v>
      </c>
      <c r="B1014" s="5" t="n">
        <v>49113</v>
      </c>
    </row>
    <row r="1015" spans="1:5">
      <c r="A1015" s="3" t="s">
        <v>1238</v>
      </c>
    </row>
    <row r="1016" spans="1:5">
      <c r="A1016" s="4" t="s">
        <v>1241</v>
      </c>
      <c r="B1016" s="5" t="n">
        <v>28775</v>
      </c>
    </row>
    <row r="1017" spans="1:5">
      <c r="A1017" s="4" t="s">
        <v>1314</v>
      </c>
    </row>
    <row r="1018" spans="1:5">
      <c r="A1018" s="3" t="s">
        <v>1223</v>
      </c>
    </row>
    <row r="1019" spans="1:5">
      <c r="A1019" s="4" t="s">
        <v>1225</v>
      </c>
      <c r="E1019" s="5" t="n">
        <v>3273</v>
      </c>
    </row>
    <row r="1020" spans="1:5">
      <c r="A1020" s="4" t="s">
        <v>1226</v>
      </c>
      <c r="E1020" s="5" t="n">
        <v>9134</v>
      </c>
    </row>
    <row r="1021" spans="1:5">
      <c r="A1021" s="4" t="s">
        <v>1227</v>
      </c>
      <c r="E1021" s="5" t="n">
        <v>12407</v>
      </c>
    </row>
    <row r="1022" spans="1:5">
      <c r="A1022" s="4" t="s">
        <v>1228</v>
      </c>
      <c r="E1022" s="5" t="n">
        <v>8197</v>
      </c>
    </row>
    <row r="1023" spans="1:5">
      <c r="A1023" s="4" t="s">
        <v>1229</v>
      </c>
      <c r="E1023" s="5" t="n">
        <v>3983</v>
      </c>
    </row>
    <row r="1024" spans="1:5">
      <c r="A1024" s="4" t="s">
        <v>1230</v>
      </c>
      <c r="E1024" s="5" t="n">
        <v>16621</v>
      </c>
    </row>
    <row r="1025" spans="1:5">
      <c r="A1025" s="4" t="s">
        <v>1231</v>
      </c>
      <c r="B1025" s="5" t="n">
        <v>20604</v>
      </c>
      <c r="E1025" s="5" t="n">
        <v>20604</v>
      </c>
    </row>
    <row r="1026" spans="1:5">
      <c r="A1026" s="4" t="s">
        <v>1232</v>
      </c>
      <c r="B1026" s="5" t="n">
        <v>11989</v>
      </c>
      <c r="E1026" s="5" t="n">
        <v>11989</v>
      </c>
    </row>
    <row r="1027" spans="1:5">
      <c r="A1027" s="3" t="s">
        <v>1234</v>
      </c>
    </row>
    <row r="1028" spans="1:5">
      <c r="A1028" s="4" t="s">
        <v>1237</v>
      </c>
      <c r="B1028" s="5" t="n">
        <v>20604</v>
      </c>
    </row>
    <row r="1029" spans="1:5">
      <c r="A1029" s="3" t="s">
        <v>1238</v>
      </c>
    </row>
    <row r="1030" spans="1:5">
      <c r="A1030" s="4" t="s">
        <v>1241</v>
      </c>
      <c r="B1030" s="5" t="n">
        <v>11989</v>
      </c>
    </row>
    <row r="1031" spans="1:5">
      <c r="A1031" s="4" t="s">
        <v>1315</v>
      </c>
    </row>
    <row r="1032" spans="1:5">
      <c r="A1032" s="3" t="s">
        <v>1223</v>
      </c>
    </row>
    <row r="1033" spans="1:5">
      <c r="A1033" s="4" t="s">
        <v>1225</v>
      </c>
      <c r="E1033" s="5" t="n">
        <v>6014</v>
      </c>
    </row>
    <row r="1034" spans="1:5">
      <c r="A1034" s="4" t="s">
        <v>1226</v>
      </c>
      <c r="E1034" s="5" t="n">
        <v>14870</v>
      </c>
    </row>
    <row r="1035" spans="1:5">
      <c r="A1035" s="4" t="s">
        <v>1227</v>
      </c>
      <c r="E1035" s="5" t="n">
        <v>20884</v>
      </c>
    </row>
    <row r="1036" spans="1:5">
      <c r="A1036" s="4" t="s">
        <v>1228</v>
      </c>
      <c r="E1036" s="5" t="n">
        <v>7625</v>
      </c>
    </row>
    <row r="1037" spans="1:5">
      <c r="A1037" s="4" t="s">
        <v>1229</v>
      </c>
      <c r="E1037" s="5" t="n">
        <v>6489</v>
      </c>
    </row>
    <row r="1038" spans="1:5">
      <c r="A1038" s="4" t="s">
        <v>1230</v>
      </c>
      <c r="E1038" s="5" t="n">
        <v>22020</v>
      </c>
    </row>
    <row r="1039" spans="1:5">
      <c r="A1039" s="4" t="s">
        <v>1231</v>
      </c>
      <c r="B1039" s="5" t="n">
        <v>28509</v>
      </c>
      <c r="E1039" s="5" t="n">
        <v>28509</v>
      </c>
    </row>
    <row r="1040" spans="1:5">
      <c r="A1040" s="4" t="s">
        <v>1232</v>
      </c>
      <c r="B1040" s="5" t="n">
        <v>16786</v>
      </c>
      <c r="E1040" s="5" t="n">
        <v>16786</v>
      </c>
    </row>
    <row r="1041" spans="1:5">
      <c r="A1041" s="3" t="s">
        <v>1234</v>
      </c>
    </row>
    <row r="1042" spans="1:5">
      <c r="A1042" s="4" t="s">
        <v>1237</v>
      </c>
      <c r="B1042" s="5" t="n">
        <v>28509</v>
      </c>
    </row>
    <row r="1043" spans="1:5">
      <c r="A1043" s="3" t="s">
        <v>1238</v>
      </c>
    </row>
    <row r="1044" spans="1:5">
      <c r="A1044" s="4" t="s">
        <v>1241</v>
      </c>
      <c r="B1044" s="5" t="n">
        <v>16786</v>
      </c>
    </row>
    <row r="1045" spans="1:5">
      <c r="A1045" s="4" t="s">
        <v>1316</v>
      </c>
    </row>
    <row r="1046" spans="1:5">
      <c r="A1046" s="3" t="s">
        <v>1223</v>
      </c>
    </row>
    <row r="1047" spans="1:5">
      <c r="A1047" s="4" t="s">
        <v>1224</v>
      </c>
      <c r="E1047" s="5" t="n">
        <v>213079</v>
      </c>
    </row>
    <row r="1048" spans="1:5">
      <c r="A1048" s="4" t="s">
        <v>1225</v>
      </c>
      <c r="E1048" s="5" t="n">
        <v>336489</v>
      </c>
    </row>
    <row r="1049" spans="1:5">
      <c r="A1049" s="4" t="s">
        <v>1226</v>
      </c>
      <c r="E1049" s="5" t="n">
        <v>1381064</v>
      </c>
    </row>
    <row r="1050" spans="1:5">
      <c r="A1050" s="4" t="s">
        <v>1227</v>
      </c>
      <c r="E1050" s="5" t="n">
        <v>1717553</v>
      </c>
    </row>
    <row r="1051" spans="1:5">
      <c r="A1051" s="4" t="s">
        <v>1228</v>
      </c>
      <c r="E1051" s="5" t="n">
        <v>619205</v>
      </c>
    </row>
    <row r="1052" spans="1:5">
      <c r="A1052" s="4" t="s">
        <v>1229</v>
      </c>
      <c r="E1052" s="5" t="n">
        <v>413664</v>
      </c>
    </row>
    <row r="1053" spans="1:5">
      <c r="A1053" s="4" t="s">
        <v>1230</v>
      </c>
      <c r="E1053" s="5" t="n">
        <v>1923094</v>
      </c>
    </row>
    <row r="1054" spans="1:5">
      <c r="A1054" s="4" t="s">
        <v>1231</v>
      </c>
      <c r="B1054" s="5" t="n">
        <v>2336758</v>
      </c>
      <c r="E1054" s="5" t="n">
        <v>2336758</v>
      </c>
    </row>
    <row r="1055" spans="1:5">
      <c r="A1055" s="4" t="s">
        <v>1232</v>
      </c>
      <c r="B1055" s="5" t="n">
        <v>823823</v>
      </c>
      <c r="E1055" s="5" t="n">
        <v>823823</v>
      </c>
    </row>
    <row r="1056" spans="1:5">
      <c r="A1056" s="3" t="s">
        <v>1234</v>
      </c>
    </row>
    <row r="1057" spans="1:5">
      <c r="A1057" s="4" t="s">
        <v>1237</v>
      </c>
      <c r="B1057" s="5" t="n">
        <v>2336758</v>
      </c>
    </row>
    <row r="1058" spans="1:5">
      <c r="A1058" s="3" t="s">
        <v>1238</v>
      </c>
    </row>
    <row r="1059" spans="1:5">
      <c r="A1059" s="4" t="s">
        <v>1241</v>
      </c>
      <c r="B1059" s="5" t="n">
        <v>823823</v>
      </c>
    </row>
    <row r="1060" spans="1:5">
      <c r="A1060" s="4" t="s">
        <v>1317</v>
      </c>
    </row>
    <row r="1061" spans="1:5">
      <c r="A1061" s="3" t="s">
        <v>1223</v>
      </c>
    </row>
    <row r="1062" spans="1:5">
      <c r="A1062" s="4" t="s">
        <v>1224</v>
      </c>
      <c r="E1062" s="5" t="n">
        <v>213079</v>
      </c>
    </row>
    <row r="1063" spans="1:5">
      <c r="A1063" s="4" t="s">
        <v>1225</v>
      </c>
      <c r="E1063" s="5" t="n">
        <v>310539</v>
      </c>
    </row>
    <row r="1064" spans="1:5">
      <c r="A1064" s="4" t="s">
        <v>1226</v>
      </c>
      <c r="E1064" s="5" t="n">
        <v>1209244</v>
      </c>
    </row>
    <row r="1065" spans="1:5">
      <c r="A1065" s="4" t="s">
        <v>1227</v>
      </c>
      <c r="E1065" s="5" t="n">
        <v>1519783</v>
      </c>
    </row>
    <row r="1066" spans="1:5">
      <c r="A1066" s="4" t="s">
        <v>1228</v>
      </c>
      <c r="E1066" s="5" t="n">
        <v>516721</v>
      </c>
    </row>
    <row r="1067" spans="1:5">
      <c r="A1067" s="4" t="s">
        <v>1229</v>
      </c>
      <c r="E1067" s="5" t="n">
        <v>376291</v>
      </c>
    </row>
    <row r="1068" spans="1:5">
      <c r="A1068" s="4" t="s">
        <v>1230</v>
      </c>
      <c r="E1068" s="5" t="n">
        <v>1660213</v>
      </c>
    </row>
    <row r="1069" spans="1:5">
      <c r="A1069" s="4" t="s">
        <v>1231</v>
      </c>
      <c r="B1069" s="5" t="n">
        <v>2036504</v>
      </c>
      <c r="E1069" s="5" t="n">
        <v>2036504</v>
      </c>
    </row>
    <row r="1070" spans="1:5">
      <c r="A1070" s="4" t="s">
        <v>1232</v>
      </c>
      <c r="B1070" s="5" t="n">
        <v>636840</v>
      </c>
      <c r="E1070" s="5" t="n">
        <v>636840</v>
      </c>
    </row>
    <row r="1071" spans="1:5">
      <c r="A1071" s="3" t="s">
        <v>1234</v>
      </c>
    </row>
    <row r="1072" spans="1:5">
      <c r="A1072" s="4" t="s">
        <v>1237</v>
      </c>
      <c r="B1072" s="5" t="n">
        <v>2036504</v>
      </c>
    </row>
    <row r="1073" spans="1:5">
      <c r="A1073" s="3" t="s">
        <v>1238</v>
      </c>
    </row>
    <row r="1074" spans="1:5">
      <c r="A1074" s="4" t="s">
        <v>1241</v>
      </c>
      <c r="B1074" s="5" t="n">
        <v>636840</v>
      </c>
    </row>
    <row r="1075" spans="1:5">
      <c r="A1075" s="4" t="s">
        <v>1318</v>
      </c>
    </row>
    <row r="1076" spans="1:5">
      <c r="A1076" s="3" t="s">
        <v>1223</v>
      </c>
    </row>
    <row r="1077" spans="1:5">
      <c r="A1077" s="4" t="s">
        <v>1225</v>
      </c>
      <c r="E1077" s="5" t="n">
        <v>3311</v>
      </c>
    </row>
    <row r="1078" spans="1:5">
      <c r="A1078" s="4" t="s">
        <v>1226</v>
      </c>
      <c r="E1078" s="5" t="n">
        <v>13283</v>
      </c>
    </row>
    <row r="1079" spans="1:5">
      <c r="A1079" s="4" t="s">
        <v>1227</v>
      </c>
      <c r="E1079" s="5" t="n">
        <v>16594</v>
      </c>
    </row>
    <row r="1080" spans="1:5">
      <c r="A1080" s="4" t="s">
        <v>1228</v>
      </c>
      <c r="E1080" s="5" t="n">
        <v>8928</v>
      </c>
    </row>
    <row r="1081" spans="1:5">
      <c r="A1081" s="4" t="s">
        <v>1229</v>
      </c>
      <c r="E1081" s="5" t="n">
        <v>4042</v>
      </c>
    </row>
    <row r="1082" spans="1:5">
      <c r="A1082" s="4" t="s">
        <v>1230</v>
      </c>
      <c r="E1082" s="5" t="n">
        <v>21480</v>
      </c>
    </row>
    <row r="1083" spans="1:5">
      <c r="A1083" s="4" t="s">
        <v>1231</v>
      </c>
      <c r="B1083" s="5" t="n">
        <v>25522</v>
      </c>
      <c r="E1083" s="5" t="n">
        <v>25522</v>
      </c>
    </row>
    <row r="1084" spans="1:5">
      <c r="A1084" s="4" t="s">
        <v>1232</v>
      </c>
      <c r="B1084" s="5" t="n">
        <v>15425</v>
      </c>
      <c r="E1084" s="5" t="n">
        <v>15425</v>
      </c>
    </row>
    <row r="1085" spans="1:5">
      <c r="A1085" s="3" t="s">
        <v>1234</v>
      </c>
    </row>
    <row r="1086" spans="1:5">
      <c r="A1086" s="4" t="s">
        <v>1237</v>
      </c>
      <c r="B1086" s="5" t="n">
        <v>25522</v>
      </c>
    </row>
    <row r="1087" spans="1:5">
      <c r="A1087" s="3" t="s">
        <v>1238</v>
      </c>
    </row>
    <row r="1088" spans="1:5">
      <c r="A1088" s="4" t="s">
        <v>1241</v>
      </c>
      <c r="B1088" s="5" t="n">
        <v>15425</v>
      </c>
    </row>
    <row r="1089" spans="1:5">
      <c r="A1089" s="4" t="s">
        <v>1319</v>
      </c>
    </row>
    <row r="1090" spans="1:5">
      <c r="A1090" s="3" t="s">
        <v>1223</v>
      </c>
    </row>
    <row r="1091" spans="1:5">
      <c r="A1091" s="4" t="s">
        <v>1225</v>
      </c>
      <c r="E1091" s="5" t="n">
        <v>2366</v>
      </c>
    </row>
    <row r="1092" spans="1:5">
      <c r="A1092" s="4" t="s">
        <v>1226</v>
      </c>
      <c r="E1092" s="5" t="n">
        <v>8387</v>
      </c>
    </row>
    <row r="1093" spans="1:5">
      <c r="A1093" s="4" t="s">
        <v>1227</v>
      </c>
      <c r="E1093" s="5" t="n">
        <v>10753</v>
      </c>
    </row>
    <row r="1094" spans="1:5">
      <c r="A1094" s="4" t="s">
        <v>1228</v>
      </c>
      <c r="E1094" s="5" t="n">
        <v>8919</v>
      </c>
    </row>
    <row r="1095" spans="1:5">
      <c r="A1095" s="4" t="s">
        <v>1229</v>
      </c>
      <c r="E1095" s="5" t="n">
        <v>3125</v>
      </c>
    </row>
    <row r="1096" spans="1:5">
      <c r="A1096" s="4" t="s">
        <v>1230</v>
      </c>
      <c r="E1096" s="5" t="n">
        <v>16547</v>
      </c>
    </row>
    <row r="1097" spans="1:5">
      <c r="A1097" s="4" t="s">
        <v>1231</v>
      </c>
      <c r="B1097" s="5" t="n">
        <v>19672</v>
      </c>
      <c r="E1097" s="5" t="n">
        <v>19672</v>
      </c>
    </row>
    <row r="1098" spans="1:5">
      <c r="A1098" s="4" t="s">
        <v>1232</v>
      </c>
      <c r="B1098" s="5" t="n">
        <v>12160</v>
      </c>
      <c r="E1098" s="5" t="n">
        <v>12160</v>
      </c>
    </row>
    <row r="1099" spans="1:5">
      <c r="A1099" s="3" t="s">
        <v>1234</v>
      </c>
    </row>
    <row r="1100" spans="1:5">
      <c r="A1100" s="4" t="s">
        <v>1237</v>
      </c>
      <c r="B1100" s="5" t="n">
        <v>19672</v>
      </c>
    </row>
    <row r="1101" spans="1:5">
      <c r="A1101" s="3" t="s">
        <v>1238</v>
      </c>
    </row>
    <row r="1102" spans="1:5">
      <c r="A1102" s="4" t="s">
        <v>1241</v>
      </c>
      <c r="B1102" s="5" t="n">
        <v>12160</v>
      </c>
    </row>
    <row r="1103" spans="1:5">
      <c r="A1103" s="4" t="s">
        <v>1320</v>
      </c>
    </row>
    <row r="1104" spans="1:5">
      <c r="A1104" s="3" t="s">
        <v>1223</v>
      </c>
    </row>
    <row r="1105" spans="1:5">
      <c r="A1105" s="4" t="s">
        <v>1225</v>
      </c>
      <c r="E1105" s="5" t="n">
        <v>11238</v>
      </c>
    </row>
    <row r="1106" spans="1:5">
      <c r="A1106" s="4" t="s">
        <v>1226</v>
      </c>
      <c r="E1106" s="5" t="n">
        <v>18790</v>
      </c>
    </row>
    <row r="1107" spans="1:5">
      <c r="A1107" s="4" t="s">
        <v>1227</v>
      </c>
      <c r="E1107" s="5" t="n">
        <v>30028</v>
      </c>
    </row>
    <row r="1108" spans="1:5">
      <c r="A1108" s="4" t="s">
        <v>1228</v>
      </c>
      <c r="E1108" s="5" t="n">
        <v>12132</v>
      </c>
    </row>
    <row r="1109" spans="1:5">
      <c r="A1109" s="4" t="s">
        <v>1229</v>
      </c>
      <c r="E1109" s="5" t="n">
        <v>11795</v>
      </c>
    </row>
    <row r="1110" spans="1:5">
      <c r="A1110" s="4" t="s">
        <v>1230</v>
      </c>
      <c r="E1110" s="5" t="n">
        <v>30365</v>
      </c>
    </row>
    <row r="1111" spans="1:5">
      <c r="A1111" s="4" t="s">
        <v>1231</v>
      </c>
      <c r="B1111" s="5" t="n">
        <v>42160</v>
      </c>
      <c r="E1111" s="5" t="n">
        <v>42160</v>
      </c>
    </row>
    <row r="1112" spans="1:5">
      <c r="A1112" s="4" t="s">
        <v>1232</v>
      </c>
      <c r="B1112" s="5" t="n">
        <v>23380</v>
      </c>
      <c r="E1112" s="5" t="n">
        <v>23380</v>
      </c>
    </row>
    <row r="1113" spans="1:5">
      <c r="A1113" s="3" t="s">
        <v>1234</v>
      </c>
    </row>
    <row r="1114" spans="1:5">
      <c r="A1114" s="4" t="s">
        <v>1237</v>
      </c>
      <c r="B1114" s="5" t="n">
        <v>42160</v>
      </c>
    </row>
    <row r="1115" spans="1:5">
      <c r="A1115" s="3" t="s">
        <v>1238</v>
      </c>
    </row>
    <row r="1116" spans="1:5">
      <c r="A1116" s="4" t="s">
        <v>1241</v>
      </c>
      <c r="B1116" s="5" t="n">
        <v>23380</v>
      </c>
    </row>
    <row r="1117" spans="1:5">
      <c r="A1117" s="4" t="s">
        <v>1321</v>
      </c>
    </row>
    <row r="1118" spans="1:5">
      <c r="A1118" s="3" t="s">
        <v>1223</v>
      </c>
    </row>
    <row r="1119" spans="1:5">
      <c r="A1119" s="4" t="s">
        <v>1225</v>
      </c>
      <c r="E1119" s="5" t="n">
        <v>6418</v>
      </c>
    </row>
    <row r="1120" spans="1:5">
      <c r="A1120" s="4" t="s">
        <v>1226</v>
      </c>
      <c r="E1120" s="5" t="n">
        <v>13411</v>
      </c>
    </row>
    <row r="1121" spans="1:5">
      <c r="A1121" s="4" t="s">
        <v>1227</v>
      </c>
      <c r="E1121" s="5" t="n">
        <v>19829</v>
      </c>
    </row>
    <row r="1122" spans="1:5">
      <c r="A1122" s="4" t="s">
        <v>1228</v>
      </c>
      <c r="E1122" s="5" t="n">
        <v>23341</v>
      </c>
    </row>
    <row r="1123" spans="1:5">
      <c r="A1123" s="4" t="s">
        <v>1229</v>
      </c>
      <c r="E1123" s="5" t="n">
        <v>7529</v>
      </c>
    </row>
    <row r="1124" spans="1:5">
      <c r="A1124" s="4" t="s">
        <v>1230</v>
      </c>
      <c r="E1124" s="5" t="n">
        <v>35641</v>
      </c>
    </row>
    <row r="1125" spans="1:5">
      <c r="A1125" s="4" t="s">
        <v>1231</v>
      </c>
      <c r="B1125" s="5" t="n">
        <v>43170</v>
      </c>
      <c r="E1125" s="5" t="n">
        <v>43170</v>
      </c>
    </row>
    <row r="1126" spans="1:5">
      <c r="A1126" s="4" t="s">
        <v>1232</v>
      </c>
      <c r="B1126" s="5" t="n">
        <v>27450</v>
      </c>
      <c r="E1126" s="5" t="n">
        <v>27450</v>
      </c>
    </row>
    <row r="1127" spans="1:5">
      <c r="A1127" s="3" t="s">
        <v>1234</v>
      </c>
    </row>
    <row r="1128" spans="1:5">
      <c r="A1128" s="4" t="s">
        <v>1237</v>
      </c>
      <c r="B1128" s="5" t="n">
        <v>43170</v>
      </c>
    </row>
    <row r="1129" spans="1:5">
      <c r="A1129" s="3" t="s">
        <v>1238</v>
      </c>
    </row>
    <row r="1130" spans="1:5">
      <c r="A1130" s="4" t="s">
        <v>1241</v>
      </c>
      <c r="B1130" s="5" t="n">
        <v>27450</v>
      </c>
    </row>
    <row r="1131" spans="1:5">
      <c r="A1131" s="4" t="s">
        <v>1322</v>
      </c>
    </row>
    <row r="1132" spans="1:5">
      <c r="A1132" s="3" t="s">
        <v>1223</v>
      </c>
    </row>
    <row r="1133" spans="1:5">
      <c r="A1133" s="4" t="s">
        <v>1225</v>
      </c>
      <c r="E1133" s="5" t="n">
        <v>5612</v>
      </c>
    </row>
    <row r="1134" spans="1:5">
      <c r="A1134" s="4" t="s">
        <v>1226</v>
      </c>
      <c r="E1134" s="5" t="n">
        <v>20086</v>
      </c>
    </row>
    <row r="1135" spans="1:5">
      <c r="A1135" s="4" t="s">
        <v>1227</v>
      </c>
      <c r="E1135" s="5" t="n">
        <v>25698</v>
      </c>
    </row>
    <row r="1136" spans="1:5">
      <c r="A1136" s="4" t="s">
        <v>1228</v>
      </c>
      <c r="E1136" s="5" t="n">
        <v>10764</v>
      </c>
    </row>
    <row r="1137" spans="1:5">
      <c r="A1137" s="4" t="s">
        <v>1229</v>
      </c>
      <c r="E1137" s="5" t="n">
        <v>6256</v>
      </c>
    </row>
    <row r="1138" spans="1:5">
      <c r="A1138" s="4" t="s">
        <v>1230</v>
      </c>
      <c r="E1138" s="5" t="n">
        <v>30206</v>
      </c>
    </row>
    <row r="1139" spans="1:5">
      <c r="A1139" s="4" t="s">
        <v>1231</v>
      </c>
      <c r="B1139" s="5" t="n">
        <v>36462</v>
      </c>
      <c r="E1139" s="5" t="n">
        <v>36462</v>
      </c>
    </row>
    <row r="1140" spans="1:5">
      <c r="A1140" s="4" t="s">
        <v>1232</v>
      </c>
      <c r="B1140" s="5" t="n">
        <v>23273</v>
      </c>
      <c r="E1140" s="5" t="n">
        <v>23273</v>
      </c>
    </row>
    <row r="1141" spans="1:5">
      <c r="A1141" s="3" t="s">
        <v>1234</v>
      </c>
    </row>
    <row r="1142" spans="1:5">
      <c r="A1142" s="4" t="s">
        <v>1237</v>
      </c>
      <c r="B1142" s="5" t="n">
        <v>36462</v>
      </c>
    </row>
    <row r="1143" spans="1:5">
      <c r="A1143" s="3" t="s">
        <v>1238</v>
      </c>
    </row>
    <row r="1144" spans="1:5">
      <c r="A1144" s="4" t="s">
        <v>1241</v>
      </c>
      <c r="B1144" s="5" t="n">
        <v>23273</v>
      </c>
    </row>
    <row r="1145" spans="1:5">
      <c r="A1145" s="4" t="s">
        <v>1323</v>
      </c>
    </row>
    <row r="1146" spans="1:5">
      <c r="A1146" s="3" t="s">
        <v>1223</v>
      </c>
    </row>
    <row r="1147" spans="1:5">
      <c r="A1147" s="4" t="s">
        <v>1225</v>
      </c>
      <c r="E1147" s="5" t="n">
        <v>297</v>
      </c>
    </row>
    <row r="1148" spans="1:5">
      <c r="A1148" s="4" t="s">
        <v>1226</v>
      </c>
      <c r="E1148" s="5" t="n">
        <v>12786</v>
      </c>
    </row>
    <row r="1149" spans="1:5">
      <c r="A1149" s="4" t="s">
        <v>1227</v>
      </c>
      <c r="E1149" s="5" t="n">
        <v>13083</v>
      </c>
    </row>
    <row r="1150" spans="1:5">
      <c r="A1150" s="4" t="s">
        <v>1228</v>
      </c>
      <c r="E1150" s="5" t="n">
        <v>115383</v>
      </c>
    </row>
    <row r="1151" spans="1:5">
      <c r="A1151" s="4" t="s">
        <v>1229</v>
      </c>
      <c r="E1151" s="5" t="n">
        <v>9587</v>
      </c>
    </row>
    <row r="1152" spans="1:5">
      <c r="A1152" s="4" t="s">
        <v>1230</v>
      </c>
      <c r="E1152" s="5" t="n">
        <v>118879</v>
      </c>
    </row>
    <row r="1153" spans="1:5">
      <c r="A1153" s="4" t="s">
        <v>1231</v>
      </c>
      <c r="B1153" s="5" t="n">
        <v>128466</v>
      </c>
      <c r="E1153" s="5" t="n">
        <v>128466</v>
      </c>
    </row>
    <row r="1154" spans="1:5">
      <c r="A1154" s="4" t="s">
        <v>1232</v>
      </c>
      <c r="B1154" s="5" t="n">
        <v>32915</v>
      </c>
      <c r="E1154" s="5" t="n">
        <v>32915</v>
      </c>
    </row>
    <row r="1155" spans="1:5">
      <c r="A1155" s="3" t="s">
        <v>1234</v>
      </c>
    </row>
    <row r="1156" spans="1:5">
      <c r="A1156" s="4" t="s">
        <v>1237</v>
      </c>
      <c r="B1156" s="5" t="n">
        <v>128466</v>
      </c>
    </row>
    <row r="1157" spans="1:5">
      <c r="A1157" s="3" t="s">
        <v>1238</v>
      </c>
    </row>
    <row r="1158" spans="1:5">
      <c r="A1158" s="4" t="s">
        <v>1241</v>
      </c>
      <c r="B1158" s="5" t="n">
        <v>32915</v>
      </c>
    </row>
    <row r="1159" spans="1:5">
      <c r="A1159" s="4" t="s">
        <v>1324</v>
      </c>
    </row>
    <row r="1160" spans="1:5">
      <c r="A1160" s="3" t="s">
        <v>1223</v>
      </c>
    </row>
    <row r="1161" spans="1:5">
      <c r="A1161" s="4" t="s">
        <v>1225</v>
      </c>
      <c r="E1161" s="5" t="n">
        <v>13001</v>
      </c>
    </row>
    <row r="1162" spans="1:5">
      <c r="A1162" s="4" t="s">
        <v>1226</v>
      </c>
      <c r="E1162" s="5" t="n">
        <v>49657</v>
      </c>
    </row>
    <row r="1163" spans="1:5">
      <c r="A1163" s="4" t="s">
        <v>1227</v>
      </c>
      <c r="E1163" s="5" t="n">
        <v>62658</v>
      </c>
    </row>
    <row r="1164" spans="1:5">
      <c r="A1164" s="4" t="s">
        <v>1228</v>
      </c>
      <c r="E1164" s="5" t="n">
        <v>28272</v>
      </c>
    </row>
    <row r="1165" spans="1:5">
      <c r="A1165" s="4" t="s">
        <v>1229</v>
      </c>
      <c r="E1165" s="5" t="n">
        <v>49907</v>
      </c>
    </row>
    <row r="1166" spans="1:5">
      <c r="A1166" s="4" t="s">
        <v>1230</v>
      </c>
      <c r="E1166" s="5" t="n">
        <v>41023</v>
      </c>
    </row>
    <row r="1167" spans="1:5">
      <c r="A1167" s="4" t="s">
        <v>1231</v>
      </c>
      <c r="B1167" s="5" t="n">
        <v>90930</v>
      </c>
      <c r="E1167" s="5" t="n">
        <v>90930</v>
      </c>
    </row>
    <row r="1168" spans="1:5">
      <c r="A1168" s="4" t="s">
        <v>1232</v>
      </c>
      <c r="B1168" s="5" t="n">
        <v>26761</v>
      </c>
      <c r="E1168" s="5" t="n">
        <v>26761</v>
      </c>
    </row>
    <row r="1169" spans="1:5">
      <c r="A1169" s="3" t="s">
        <v>1234</v>
      </c>
    </row>
    <row r="1170" spans="1:5">
      <c r="A1170" s="4" t="s">
        <v>1237</v>
      </c>
      <c r="B1170" s="5" t="n">
        <v>90930</v>
      </c>
    </row>
    <row r="1171" spans="1:5">
      <c r="A1171" s="3" t="s">
        <v>1238</v>
      </c>
    </row>
    <row r="1172" spans="1:5">
      <c r="A1172" s="4" t="s">
        <v>1241</v>
      </c>
      <c r="B1172" s="5" t="n">
        <v>26761</v>
      </c>
    </row>
    <row r="1173" spans="1:5">
      <c r="A1173" s="4" t="s">
        <v>1325</v>
      </c>
    </row>
    <row r="1174" spans="1:5">
      <c r="A1174" s="3" t="s">
        <v>1223</v>
      </c>
    </row>
    <row r="1175" spans="1:5">
      <c r="A1175" s="4" t="s">
        <v>1225</v>
      </c>
      <c r="E1175" s="5" t="n">
        <v>13753</v>
      </c>
    </row>
    <row r="1176" spans="1:5">
      <c r="A1176" s="4" t="s">
        <v>1226</v>
      </c>
      <c r="E1176" s="5" t="n">
        <v>36059</v>
      </c>
    </row>
    <row r="1177" spans="1:5">
      <c r="A1177" s="4" t="s">
        <v>1227</v>
      </c>
      <c r="E1177" s="5" t="n">
        <v>49812</v>
      </c>
    </row>
    <row r="1178" spans="1:5">
      <c r="A1178" s="4" t="s">
        <v>1228</v>
      </c>
      <c r="E1178" s="5" t="n">
        <v>19895</v>
      </c>
    </row>
    <row r="1179" spans="1:5">
      <c r="A1179" s="4" t="s">
        <v>1229</v>
      </c>
      <c r="E1179" s="5" t="n">
        <v>14819</v>
      </c>
    </row>
    <row r="1180" spans="1:5">
      <c r="A1180" s="4" t="s">
        <v>1230</v>
      </c>
      <c r="E1180" s="5" t="n">
        <v>54888</v>
      </c>
    </row>
    <row r="1181" spans="1:5">
      <c r="A1181" s="4" t="s">
        <v>1231</v>
      </c>
      <c r="B1181" s="5" t="n">
        <v>69707</v>
      </c>
      <c r="E1181" s="5" t="n">
        <v>69707</v>
      </c>
    </row>
    <row r="1182" spans="1:5">
      <c r="A1182" s="4" t="s">
        <v>1232</v>
      </c>
      <c r="B1182" s="5" t="n">
        <v>40260</v>
      </c>
      <c r="E1182" s="5" t="n">
        <v>40260</v>
      </c>
    </row>
    <row r="1183" spans="1:5">
      <c r="A1183" s="3" t="s">
        <v>1234</v>
      </c>
    </row>
    <row r="1184" spans="1:5">
      <c r="A1184" s="4" t="s">
        <v>1237</v>
      </c>
      <c r="B1184" s="5" t="n">
        <v>69707</v>
      </c>
    </row>
    <row r="1185" spans="1:5">
      <c r="A1185" s="3" t="s">
        <v>1238</v>
      </c>
    </row>
    <row r="1186" spans="1:5">
      <c r="A1186" s="4" t="s">
        <v>1241</v>
      </c>
      <c r="B1186" s="5" t="n">
        <v>40260</v>
      </c>
    </row>
    <row r="1187" spans="1:5">
      <c r="A1187" s="4" t="s">
        <v>1326</v>
      </c>
    </row>
    <row r="1188" spans="1:5">
      <c r="A1188" s="3" t="s">
        <v>1223</v>
      </c>
    </row>
    <row r="1189" spans="1:5">
      <c r="A1189" s="4" t="s">
        <v>1225</v>
      </c>
      <c r="E1189" s="5" t="n">
        <v>183</v>
      </c>
    </row>
    <row r="1190" spans="1:5">
      <c r="A1190" s="4" t="s">
        <v>1226</v>
      </c>
      <c r="E1190" s="5" t="n">
        <v>59948</v>
      </c>
    </row>
    <row r="1191" spans="1:5">
      <c r="A1191" s="4" t="s">
        <v>1227</v>
      </c>
      <c r="E1191" s="5" t="n">
        <v>60131</v>
      </c>
    </row>
    <row r="1192" spans="1:5">
      <c r="A1192" s="4" t="s">
        <v>1228</v>
      </c>
      <c r="E1192" s="5" t="n">
        <v>6038</v>
      </c>
    </row>
    <row r="1193" spans="1:5">
      <c r="A1193" s="4" t="s">
        <v>1229</v>
      </c>
      <c r="E1193" s="5" t="n">
        <v>316</v>
      </c>
    </row>
    <row r="1194" spans="1:5">
      <c r="A1194" s="4" t="s">
        <v>1230</v>
      </c>
      <c r="E1194" s="5" t="n">
        <v>65853</v>
      </c>
    </row>
    <row r="1195" spans="1:5">
      <c r="A1195" s="4" t="s">
        <v>1231</v>
      </c>
      <c r="B1195" s="5" t="n">
        <v>66169</v>
      </c>
      <c r="E1195" s="5" t="n">
        <v>66169</v>
      </c>
    </row>
    <row r="1196" spans="1:5">
      <c r="A1196" s="4" t="s">
        <v>1232</v>
      </c>
      <c r="B1196" s="5" t="n">
        <v>37742</v>
      </c>
      <c r="E1196" s="5" t="n">
        <v>37742</v>
      </c>
    </row>
    <row r="1197" spans="1:5">
      <c r="A1197" s="3" t="s">
        <v>1234</v>
      </c>
    </row>
    <row r="1198" spans="1:5">
      <c r="A1198" s="4" t="s">
        <v>1237</v>
      </c>
      <c r="B1198" s="5" t="n">
        <v>66169</v>
      </c>
    </row>
    <row r="1199" spans="1:5">
      <c r="A1199" s="3" t="s">
        <v>1238</v>
      </c>
    </row>
    <row r="1200" spans="1:5">
      <c r="A1200" s="4" t="s">
        <v>1241</v>
      </c>
      <c r="B1200" s="5" t="n">
        <v>37742</v>
      </c>
    </row>
    <row r="1201" spans="1:5">
      <c r="A1201" s="4" t="s">
        <v>1327</v>
      </c>
    </row>
    <row r="1202" spans="1:5">
      <c r="A1202" s="3" t="s">
        <v>1223</v>
      </c>
    </row>
    <row r="1203" spans="1:5">
      <c r="A1203" s="4" t="s">
        <v>1225</v>
      </c>
      <c r="E1203" s="5" t="n">
        <v>1137</v>
      </c>
    </row>
    <row r="1204" spans="1:5">
      <c r="A1204" s="4" t="s">
        <v>1226</v>
      </c>
      <c r="E1204" s="5" t="n">
        <v>103676</v>
      </c>
    </row>
    <row r="1205" spans="1:5">
      <c r="A1205" s="4" t="s">
        <v>1227</v>
      </c>
      <c r="E1205" s="5" t="n">
        <v>104813</v>
      </c>
    </row>
    <row r="1206" spans="1:5">
      <c r="A1206" s="4" t="s">
        <v>1228</v>
      </c>
      <c r="E1206" s="5" t="n">
        <v>10580</v>
      </c>
    </row>
    <row r="1207" spans="1:5">
      <c r="A1207" s="4" t="s">
        <v>1229</v>
      </c>
      <c r="E1207" s="5" t="n">
        <v>1708</v>
      </c>
    </row>
    <row r="1208" spans="1:5">
      <c r="A1208" s="4" t="s">
        <v>1230</v>
      </c>
      <c r="E1208" s="5" t="n">
        <v>113685</v>
      </c>
    </row>
    <row r="1209" spans="1:5">
      <c r="A1209" s="4" t="s">
        <v>1231</v>
      </c>
      <c r="B1209" s="5" t="n">
        <v>115393</v>
      </c>
      <c r="E1209" s="5" t="n">
        <v>115393</v>
      </c>
    </row>
    <row r="1210" spans="1:5">
      <c r="A1210" s="4" t="s">
        <v>1232</v>
      </c>
      <c r="B1210" s="5" t="n">
        <v>68821</v>
      </c>
      <c r="E1210" s="5" t="n">
        <v>68821</v>
      </c>
    </row>
    <row r="1211" spans="1:5">
      <c r="A1211" s="3" t="s">
        <v>1234</v>
      </c>
    </row>
    <row r="1212" spans="1:5">
      <c r="A1212" s="4" t="s">
        <v>1237</v>
      </c>
      <c r="B1212" s="5" t="n">
        <v>115393</v>
      </c>
    </row>
    <row r="1213" spans="1:5">
      <c r="A1213" s="3" t="s">
        <v>1238</v>
      </c>
    </row>
    <row r="1214" spans="1:5">
      <c r="A1214" s="4" t="s">
        <v>1241</v>
      </c>
      <c r="B1214" s="5" t="n">
        <v>68821</v>
      </c>
    </row>
    <row r="1215" spans="1:5">
      <c r="A1215" s="4" t="s">
        <v>1328</v>
      </c>
    </row>
    <row r="1216" spans="1:5">
      <c r="A1216" s="3" t="s">
        <v>1223</v>
      </c>
    </row>
    <row r="1217" spans="1:5">
      <c r="A1217" s="4" t="s">
        <v>1225</v>
      </c>
      <c r="E1217" s="5" t="n">
        <v>21606</v>
      </c>
    </row>
    <row r="1218" spans="1:5">
      <c r="A1218" s="4" t="s">
        <v>1226</v>
      </c>
      <c r="E1218" s="5" t="n">
        <v>66765</v>
      </c>
    </row>
    <row r="1219" spans="1:5">
      <c r="A1219" s="4" t="s">
        <v>1227</v>
      </c>
      <c r="E1219" s="5" t="n">
        <v>88371</v>
      </c>
    </row>
    <row r="1220" spans="1:5">
      <c r="A1220" s="4" t="s">
        <v>1228</v>
      </c>
      <c r="E1220" s="5" t="n">
        <v>4620</v>
      </c>
    </row>
    <row r="1221" spans="1:5">
      <c r="A1221" s="4" t="s">
        <v>1229</v>
      </c>
      <c r="E1221" s="5" t="n">
        <v>21713</v>
      </c>
    </row>
    <row r="1222" spans="1:5">
      <c r="A1222" s="4" t="s">
        <v>1230</v>
      </c>
      <c r="E1222" s="5" t="n">
        <v>71278</v>
      </c>
    </row>
    <row r="1223" spans="1:5">
      <c r="A1223" s="4" t="s">
        <v>1231</v>
      </c>
      <c r="B1223" s="5" t="n">
        <v>92991</v>
      </c>
      <c r="E1223" s="5" t="n">
        <v>92991</v>
      </c>
    </row>
    <row r="1224" spans="1:5">
      <c r="A1224" s="4" t="s">
        <v>1232</v>
      </c>
      <c r="B1224" s="5" t="n">
        <v>41618</v>
      </c>
      <c r="E1224" s="5" t="n">
        <v>41618</v>
      </c>
    </row>
    <row r="1225" spans="1:5">
      <c r="A1225" s="3" t="s">
        <v>1234</v>
      </c>
    </row>
    <row r="1226" spans="1:5">
      <c r="A1226" s="4" t="s">
        <v>1237</v>
      </c>
      <c r="B1226" s="5" t="n">
        <v>92991</v>
      </c>
    </row>
    <row r="1227" spans="1:5">
      <c r="A1227" s="3" t="s">
        <v>1238</v>
      </c>
    </row>
    <row r="1228" spans="1:5">
      <c r="A1228" s="4" t="s">
        <v>1241</v>
      </c>
      <c r="B1228" s="5" t="n">
        <v>41618</v>
      </c>
    </row>
    <row r="1229" spans="1:5">
      <c r="A1229" s="4" t="s">
        <v>1329</v>
      </c>
    </row>
    <row r="1230" spans="1:5">
      <c r="A1230" s="3" t="s">
        <v>1223</v>
      </c>
    </row>
    <row r="1231" spans="1:5">
      <c r="A1231" s="4" t="s">
        <v>1225</v>
      </c>
      <c r="E1231" s="5" t="n">
        <v>5710</v>
      </c>
    </row>
    <row r="1232" spans="1:5">
      <c r="A1232" s="4" t="s">
        <v>1226</v>
      </c>
      <c r="E1232" s="5" t="n">
        <v>97941</v>
      </c>
    </row>
    <row r="1233" spans="1:5">
      <c r="A1233" s="4" t="s">
        <v>1227</v>
      </c>
      <c r="E1233" s="5" t="n">
        <v>103651</v>
      </c>
    </row>
    <row r="1234" spans="1:5">
      <c r="A1234" s="4" t="s">
        <v>1228</v>
      </c>
      <c r="E1234" s="5" t="n">
        <v>4823</v>
      </c>
    </row>
    <row r="1235" spans="1:5">
      <c r="A1235" s="4" t="s">
        <v>1229</v>
      </c>
      <c r="E1235" s="5" t="n">
        <v>5780</v>
      </c>
    </row>
    <row r="1236" spans="1:5">
      <c r="A1236" s="4" t="s">
        <v>1230</v>
      </c>
      <c r="E1236" s="5" t="n">
        <v>102694</v>
      </c>
    </row>
    <row r="1237" spans="1:5">
      <c r="A1237" s="4" t="s">
        <v>1231</v>
      </c>
      <c r="B1237" s="5" t="n">
        <v>108474</v>
      </c>
      <c r="E1237" s="5" t="n">
        <v>108474</v>
      </c>
    </row>
    <row r="1238" spans="1:5">
      <c r="A1238" s="4" t="s">
        <v>1232</v>
      </c>
      <c r="B1238" s="5" t="n">
        <v>43653</v>
      </c>
      <c r="E1238" s="5" t="n">
        <v>43653</v>
      </c>
    </row>
    <row r="1239" spans="1:5">
      <c r="A1239" s="3" t="s">
        <v>1234</v>
      </c>
    </row>
    <row r="1240" spans="1:5">
      <c r="A1240" s="4" t="s">
        <v>1237</v>
      </c>
      <c r="B1240" s="5" t="n">
        <v>108474</v>
      </c>
    </row>
    <row r="1241" spans="1:5">
      <c r="A1241" s="3" t="s">
        <v>1238</v>
      </c>
    </row>
    <row r="1242" spans="1:5">
      <c r="A1242" s="4" t="s">
        <v>1241</v>
      </c>
      <c r="B1242" s="5" t="n">
        <v>43653</v>
      </c>
    </row>
    <row r="1243" spans="1:5">
      <c r="A1243" s="4" t="s">
        <v>1330</v>
      </c>
    </row>
    <row r="1244" spans="1:5">
      <c r="A1244" s="3" t="s">
        <v>1223</v>
      </c>
    </row>
    <row r="1245" spans="1:5">
      <c r="A1245" s="4" t="s">
        <v>1225</v>
      </c>
      <c r="E1245" s="5" t="n">
        <v>13290</v>
      </c>
    </row>
    <row r="1246" spans="1:5">
      <c r="A1246" s="4" t="s">
        <v>1227</v>
      </c>
      <c r="E1246" s="5" t="n">
        <v>13290</v>
      </c>
    </row>
    <row r="1247" spans="1:5">
      <c r="A1247" s="4" t="s">
        <v>1228</v>
      </c>
      <c r="E1247" s="5" t="n">
        <v>71334</v>
      </c>
    </row>
    <row r="1248" spans="1:5">
      <c r="A1248" s="4" t="s">
        <v>1229</v>
      </c>
      <c r="E1248" s="5" t="n">
        <v>25543</v>
      </c>
    </row>
    <row r="1249" spans="1:5">
      <c r="A1249" s="4" t="s">
        <v>1230</v>
      </c>
      <c r="E1249" s="5" t="n">
        <v>59081</v>
      </c>
    </row>
    <row r="1250" spans="1:5">
      <c r="A1250" s="4" t="s">
        <v>1231</v>
      </c>
      <c r="B1250" s="5" t="n">
        <v>84624</v>
      </c>
      <c r="E1250" s="5" t="n">
        <v>84624</v>
      </c>
    </row>
    <row r="1251" spans="1:5">
      <c r="A1251" s="4" t="s">
        <v>1232</v>
      </c>
      <c r="B1251" s="5" t="n">
        <v>37194</v>
      </c>
      <c r="E1251" s="5" t="n">
        <v>37194</v>
      </c>
    </row>
    <row r="1252" spans="1:5">
      <c r="A1252" s="3" t="s">
        <v>1234</v>
      </c>
    </row>
    <row r="1253" spans="1:5">
      <c r="A1253" s="4" t="s">
        <v>1237</v>
      </c>
      <c r="B1253" s="5" t="n">
        <v>84624</v>
      </c>
    </row>
    <row r="1254" spans="1:5">
      <c r="A1254" s="3" t="s">
        <v>1238</v>
      </c>
    </row>
    <row r="1255" spans="1:5">
      <c r="A1255" s="4" t="s">
        <v>1241</v>
      </c>
      <c r="B1255" s="5" t="n">
        <v>37194</v>
      </c>
    </row>
    <row r="1256" spans="1:5">
      <c r="A1256" s="4" t="s">
        <v>1331</v>
      </c>
    </row>
    <row r="1257" spans="1:5">
      <c r="A1257" s="3" t="s">
        <v>1223</v>
      </c>
    </row>
    <row r="1258" spans="1:5">
      <c r="A1258" s="4" t="s">
        <v>1225</v>
      </c>
      <c r="E1258" s="5" t="n">
        <v>31393</v>
      </c>
    </row>
    <row r="1259" spans="1:5">
      <c r="A1259" s="4" t="s">
        <v>1227</v>
      </c>
      <c r="E1259" s="5" t="n">
        <v>31393</v>
      </c>
    </row>
    <row r="1260" spans="1:5">
      <c r="A1260" s="4" t="s">
        <v>1228</v>
      </c>
      <c r="E1260" s="5" t="n">
        <v>95663</v>
      </c>
    </row>
    <row r="1261" spans="1:5">
      <c r="A1261" s="4" t="s">
        <v>1229</v>
      </c>
      <c r="E1261" s="5" t="n">
        <v>31442</v>
      </c>
    </row>
    <row r="1262" spans="1:5">
      <c r="A1262" s="4" t="s">
        <v>1230</v>
      </c>
      <c r="E1262" s="5" t="n">
        <v>95614</v>
      </c>
    </row>
    <row r="1263" spans="1:5">
      <c r="A1263" s="4" t="s">
        <v>1231</v>
      </c>
      <c r="B1263" s="5" t="n">
        <v>127056</v>
      </c>
      <c r="E1263" s="5" t="n">
        <v>127056</v>
      </c>
    </row>
    <row r="1264" spans="1:5">
      <c r="A1264" s="4" t="s">
        <v>1232</v>
      </c>
      <c r="B1264" s="5" t="n">
        <v>35431</v>
      </c>
      <c r="E1264" s="5" t="n">
        <v>35431</v>
      </c>
    </row>
    <row r="1265" spans="1:5">
      <c r="A1265" s="3" t="s">
        <v>1234</v>
      </c>
    </row>
    <row r="1266" spans="1:5">
      <c r="A1266" s="4" t="s">
        <v>1237</v>
      </c>
      <c r="B1266" s="5" t="n">
        <v>127056</v>
      </c>
    </row>
    <row r="1267" spans="1:5">
      <c r="A1267" s="3" t="s">
        <v>1238</v>
      </c>
    </row>
    <row r="1268" spans="1:5">
      <c r="A1268" s="4" t="s">
        <v>1241</v>
      </c>
      <c r="B1268" s="5" t="n">
        <v>35431</v>
      </c>
    </row>
    <row r="1269" spans="1:5">
      <c r="A1269" s="4" t="s">
        <v>1332</v>
      </c>
    </row>
    <row r="1270" spans="1:5">
      <c r="A1270" s="3" t="s">
        <v>1223</v>
      </c>
    </row>
    <row r="1271" spans="1:5">
      <c r="A1271" s="4" t="s">
        <v>1225</v>
      </c>
      <c r="E1271" s="5" t="n">
        <v>7300</v>
      </c>
    </row>
    <row r="1272" spans="1:5">
      <c r="A1272" s="4" t="s">
        <v>1227</v>
      </c>
      <c r="E1272" s="5" t="n">
        <v>7300</v>
      </c>
    </row>
    <row r="1273" spans="1:5">
      <c r="A1273" s="4" t="s">
        <v>1228</v>
      </c>
      <c r="E1273" s="5" t="n">
        <v>59421</v>
      </c>
    </row>
    <row r="1274" spans="1:5">
      <c r="A1274" s="4" t="s">
        <v>1229</v>
      </c>
      <c r="E1274" s="5" t="n">
        <v>7460</v>
      </c>
    </row>
    <row r="1275" spans="1:5">
      <c r="A1275" s="4" t="s">
        <v>1230</v>
      </c>
      <c r="E1275" s="5" t="n">
        <v>59261</v>
      </c>
    </row>
    <row r="1276" spans="1:5">
      <c r="A1276" s="4" t="s">
        <v>1231</v>
      </c>
      <c r="B1276" s="5" t="n">
        <v>66721</v>
      </c>
      <c r="E1276" s="5" t="n">
        <v>66721</v>
      </c>
    </row>
    <row r="1277" spans="1:5">
      <c r="A1277" s="4" t="s">
        <v>1232</v>
      </c>
      <c r="B1277" s="5" t="n">
        <v>19360</v>
      </c>
      <c r="E1277" s="5" t="n">
        <v>19360</v>
      </c>
    </row>
    <row r="1278" spans="1:5">
      <c r="A1278" s="3" t="s">
        <v>1234</v>
      </c>
    </row>
    <row r="1279" spans="1:5">
      <c r="A1279" s="4" t="s">
        <v>1237</v>
      </c>
      <c r="B1279" s="5" t="n">
        <v>66721</v>
      </c>
    </row>
    <row r="1280" spans="1:5">
      <c r="A1280" s="3" t="s">
        <v>1238</v>
      </c>
    </row>
    <row r="1281" spans="1:5">
      <c r="A1281" s="4" t="s">
        <v>1241</v>
      </c>
      <c r="B1281" s="5" t="n">
        <v>19360</v>
      </c>
    </row>
    <row r="1282" spans="1:5">
      <c r="A1282" s="4" t="s">
        <v>1333</v>
      </c>
    </row>
    <row r="1283" spans="1:5">
      <c r="A1283" s="3" t="s">
        <v>1223</v>
      </c>
    </row>
    <row r="1284" spans="1:5">
      <c r="A1284" s="4" t="s">
        <v>1225</v>
      </c>
      <c r="E1284" s="5" t="n">
        <v>9748</v>
      </c>
    </row>
    <row r="1285" spans="1:5">
      <c r="A1285" s="4" t="s">
        <v>1226</v>
      </c>
      <c r="E1285" s="5" t="n">
        <v>68022</v>
      </c>
    </row>
    <row r="1286" spans="1:5">
      <c r="A1286" s="4" t="s">
        <v>1227</v>
      </c>
      <c r="E1286" s="5" t="n">
        <v>77770</v>
      </c>
    </row>
    <row r="1287" spans="1:5">
      <c r="A1287" s="4" t="s">
        <v>1228</v>
      </c>
      <c r="E1287" s="5" t="n">
        <v>2734</v>
      </c>
    </row>
    <row r="1288" spans="1:5">
      <c r="A1288" s="4" t="s">
        <v>1229</v>
      </c>
      <c r="E1288" s="5" t="n">
        <v>9880</v>
      </c>
    </row>
    <row r="1289" spans="1:5">
      <c r="A1289" s="4" t="s">
        <v>1230</v>
      </c>
      <c r="E1289" s="5" t="n">
        <v>70624</v>
      </c>
    </row>
    <row r="1290" spans="1:5">
      <c r="A1290" s="4" t="s">
        <v>1231</v>
      </c>
      <c r="B1290" s="5" t="n">
        <v>80504</v>
      </c>
      <c r="E1290" s="5" t="n">
        <v>80504</v>
      </c>
    </row>
    <row r="1291" spans="1:5">
      <c r="A1291" s="4" t="s">
        <v>1232</v>
      </c>
      <c r="B1291" s="5" t="n">
        <v>12693</v>
      </c>
      <c r="E1291" s="5" t="n">
        <v>12693</v>
      </c>
    </row>
    <row r="1292" spans="1:5">
      <c r="A1292" s="3" t="s">
        <v>1234</v>
      </c>
    </row>
    <row r="1293" spans="1:5">
      <c r="A1293" s="4" t="s">
        <v>1237</v>
      </c>
      <c r="B1293" s="5" t="n">
        <v>80504</v>
      </c>
    </row>
    <row r="1294" spans="1:5">
      <c r="A1294" s="3" t="s">
        <v>1238</v>
      </c>
    </row>
    <row r="1295" spans="1:5">
      <c r="A1295" s="4" t="s">
        <v>1241</v>
      </c>
      <c r="B1295" s="5" t="n">
        <v>12693</v>
      </c>
    </row>
    <row r="1296" spans="1:5">
      <c r="A1296" s="4" t="s">
        <v>1334</v>
      </c>
    </row>
    <row r="1297" spans="1:5">
      <c r="A1297" s="3" t="s">
        <v>1223</v>
      </c>
    </row>
    <row r="1298" spans="1:5">
      <c r="A1298" s="4" t="s">
        <v>1225</v>
      </c>
      <c r="E1298" s="5" t="n">
        <v>27749</v>
      </c>
    </row>
    <row r="1299" spans="1:5">
      <c r="A1299" s="4" t="s">
        <v>1226</v>
      </c>
      <c r="E1299" s="5" t="n">
        <v>111878</v>
      </c>
    </row>
    <row r="1300" spans="1:5">
      <c r="A1300" s="4" t="s">
        <v>1227</v>
      </c>
      <c r="E1300" s="5" t="n">
        <v>139627</v>
      </c>
    </row>
    <row r="1301" spans="1:5">
      <c r="A1301" s="4" t="s">
        <v>1228</v>
      </c>
      <c r="E1301" s="5" t="n">
        <v>3931</v>
      </c>
    </row>
    <row r="1302" spans="1:5">
      <c r="A1302" s="4" t="s">
        <v>1229</v>
      </c>
      <c r="E1302" s="5" t="n">
        <v>28067</v>
      </c>
    </row>
    <row r="1303" spans="1:5">
      <c r="A1303" s="4" t="s">
        <v>1230</v>
      </c>
      <c r="E1303" s="5" t="n">
        <v>115491</v>
      </c>
    </row>
    <row r="1304" spans="1:5">
      <c r="A1304" s="4" t="s">
        <v>1231</v>
      </c>
      <c r="B1304" s="5" t="n">
        <v>143558</v>
      </c>
      <c r="E1304" s="5" t="n">
        <v>143558</v>
      </c>
    </row>
    <row r="1305" spans="1:5">
      <c r="A1305" s="4" t="s">
        <v>1232</v>
      </c>
      <c r="B1305" s="5" t="n">
        <v>24125</v>
      </c>
      <c r="E1305" s="5" t="n">
        <v>24125</v>
      </c>
    </row>
    <row r="1306" spans="1:5">
      <c r="A1306" s="3" t="s">
        <v>1234</v>
      </c>
    </row>
    <row r="1307" spans="1:5">
      <c r="A1307" s="4" t="s">
        <v>1237</v>
      </c>
      <c r="B1307" s="5" t="n">
        <v>143558</v>
      </c>
    </row>
    <row r="1308" spans="1:5">
      <c r="A1308" s="3" t="s">
        <v>1238</v>
      </c>
    </row>
    <row r="1309" spans="1:5">
      <c r="A1309" s="4" t="s">
        <v>1241</v>
      </c>
      <c r="B1309" s="5" t="n">
        <v>24125</v>
      </c>
    </row>
    <row r="1310" spans="1:5">
      <c r="A1310" s="4" t="s">
        <v>1335</v>
      </c>
    </row>
    <row r="1311" spans="1:5">
      <c r="A1311" s="3" t="s">
        <v>1223</v>
      </c>
    </row>
    <row r="1312" spans="1:5">
      <c r="A1312" s="4" t="s">
        <v>1225</v>
      </c>
      <c r="E1312" s="5" t="n">
        <v>15566</v>
      </c>
    </row>
    <row r="1313" spans="1:5">
      <c r="A1313" s="4" t="s">
        <v>1226</v>
      </c>
      <c r="E1313" s="5" t="n">
        <v>107539</v>
      </c>
    </row>
    <row r="1314" spans="1:5">
      <c r="A1314" s="4" t="s">
        <v>1227</v>
      </c>
      <c r="E1314" s="5" t="n">
        <v>123105</v>
      </c>
    </row>
    <row r="1315" spans="1:5">
      <c r="A1315" s="4" t="s">
        <v>1228</v>
      </c>
      <c r="E1315" s="5" t="n">
        <v>2962</v>
      </c>
    </row>
    <row r="1316" spans="1:5">
      <c r="A1316" s="4" t="s">
        <v>1229</v>
      </c>
      <c r="E1316" s="5" t="n">
        <v>15820</v>
      </c>
    </row>
    <row r="1317" spans="1:5">
      <c r="A1317" s="4" t="s">
        <v>1230</v>
      </c>
      <c r="E1317" s="5" t="n">
        <v>110247</v>
      </c>
    </row>
    <row r="1318" spans="1:5">
      <c r="A1318" s="4" t="s">
        <v>1231</v>
      </c>
      <c r="B1318" s="5" t="n">
        <v>126067</v>
      </c>
      <c r="E1318" s="5" t="n">
        <v>126067</v>
      </c>
    </row>
    <row r="1319" spans="1:5">
      <c r="A1319" s="4" t="s">
        <v>1232</v>
      </c>
      <c r="B1319" s="5" t="n">
        <v>19818</v>
      </c>
      <c r="E1319" s="5" t="n">
        <v>19818</v>
      </c>
    </row>
    <row r="1320" spans="1:5">
      <c r="A1320" s="3" t="s">
        <v>1234</v>
      </c>
    </row>
    <row r="1321" spans="1:5">
      <c r="A1321" s="4" t="s">
        <v>1237</v>
      </c>
      <c r="B1321" s="5" t="n">
        <v>126067</v>
      </c>
    </row>
    <row r="1322" spans="1:5">
      <c r="A1322" s="3" t="s">
        <v>1238</v>
      </c>
    </row>
    <row r="1323" spans="1:5">
      <c r="A1323" s="4" t="s">
        <v>1241</v>
      </c>
      <c r="B1323" s="5" t="n">
        <v>19818</v>
      </c>
    </row>
    <row r="1324" spans="1:5">
      <c r="A1324" s="4" t="s">
        <v>1336</v>
      </c>
    </row>
    <row r="1325" spans="1:5">
      <c r="A1325" s="3" t="s">
        <v>1223</v>
      </c>
    </row>
    <row r="1326" spans="1:5">
      <c r="A1326" s="4" t="s">
        <v>1224</v>
      </c>
      <c r="E1326" s="5" t="n">
        <v>85479</v>
      </c>
    </row>
    <row r="1327" spans="1:5">
      <c r="A1327" s="4" t="s">
        <v>1225</v>
      </c>
      <c r="E1327" s="5" t="n">
        <v>50881</v>
      </c>
    </row>
    <row r="1328" spans="1:5">
      <c r="A1328" s="4" t="s">
        <v>1226</v>
      </c>
      <c r="E1328" s="5" t="n">
        <v>159728</v>
      </c>
    </row>
    <row r="1329" spans="1:5">
      <c r="A1329" s="4" t="s">
        <v>1227</v>
      </c>
      <c r="E1329" s="5" t="n">
        <v>210609</v>
      </c>
    </row>
    <row r="1330" spans="1:5">
      <c r="A1330" s="4" t="s">
        <v>1228</v>
      </c>
      <c r="E1330" s="5" t="n">
        <v>2824</v>
      </c>
    </row>
    <row r="1331" spans="1:5">
      <c r="A1331" s="4" t="s">
        <v>1229</v>
      </c>
      <c r="E1331" s="5" t="n">
        <v>51197</v>
      </c>
    </row>
    <row r="1332" spans="1:5">
      <c r="A1332" s="4" t="s">
        <v>1230</v>
      </c>
      <c r="E1332" s="5" t="n">
        <v>162236</v>
      </c>
    </row>
    <row r="1333" spans="1:5">
      <c r="A1333" s="4" t="s">
        <v>1231</v>
      </c>
      <c r="B1333" s="5" t="n">
        <v>213433</v>
      </c>
      <c r="E1333" s="5" t="n">
        <v>213433</v>
      </c>
    </row>
    <row r="1334" spans="1:5">
      <c r="A1334" s="4" t="s">
        <v>1232</v>
      </c>
      <c r="B1334" s="5" t="n">
        <v>33731</v>
      </c>
      <c r="E1334" s="5" t="n">
        <v>33731</v>
      </c>
    </row>
    <row r="1335" spans="1:5">
      <c r="A1335" s="3" t="s">
        <v>1234</v>
      </c>
    </row>
    <row r="1336" spans="1:5">
      <c r="A1336" s="4" t="s">
        <v>1237</v>
      </c>
      <c r="B1336" s="5" t="n">
        <v>213433</v>
      </c>
    </row>
    <row r="1337" spans="1:5">
      <c r="A1337" s="3" t="s">
        <v>1238</v>
      </c>
    </row>
    <row r="1338" spans="1:5">
      <c r="A1338" s="4" t="s">
        <v>1241</v>
      </c>
      <c r="B1338" s="5" t="n">
        <v>33731</v>
      </c>
    </row>
    <row r="1339" spans="1:5">
      <c r="A1339" s="4" t="s">
        <v>1337</v>
      </c>
    </row>
    <row r="1340" spans="1:5">
      <c r="A1340" s="3" t="s">
        <v>1223</v>
      </c>
    </row>
    <row r="1341" spans="1:5">
      <c r="A1341" s="4" t="s">
        <v>1225</v>
      </c>
      <c r="E1341" s="5" t="n">
        <v>14697</v>
      </c>
    </row>
    <row r="1342" spans="1:5">
      <c r="A1342" s="4" t="s">
        <v>1226</v>
      </c>
      <c r="E1342" s="5" t="n">
        <v>83834</v>
      </c>
    </row>
    <row r="1343" spans="1:5">
      <c r="A1343" s="4" t="s">
        <v>1227</v>
      </c>
      <c r="E1343" s="5" t="n">
        <v>98531</v>
      </c>
    </row>
    <row r="1344" spans="1:5">
      <c r="A1344" s="4" t="s">
        <v>1228</v>
      </c>
      <c r="E1344" s="5" t="n">
        <v>9008</v>
      </c>
    </row>
    <row r="1345" spans="1:5">
      <c r="A1345" s="4" t="s">
        <v>1229</v>
      </c>
      <c r="E1345" s="5" t="n">
        <v>14728</v>
      </c>
    </row>
    <row r="1346" spans="1:5">
      <c r="A1346" s="4" t="s">
        <v>1230</v>
      </c>
      <c r="E1346" s="5" t="n">
        <v>92811</v>
      </c>
    </row>
    <row r="1347" spans="1:5">
      <c r="A1347" s="4" t="s">
        <v>1231</v>
      </c>
      <c r="B1347" s="5" t="n">
        <v>107539</v>
      </c>
      <c r="E1347" s="5" t="n">
        <v>107539</v>
      </c>
    </row>
    <row r="1348" spans="1:5">
      <c r="A1348" s="4" t="s">
        <v>1232</v>
      </c>
      <c r="B1348" s="5" t="n">
        <v>19955</v>
      </c>
      <c r="E1348" s="5" t="n">
        <v>19955</v>
      </c>
    </row>
    <row r="1349" spans="1:5">
      <c r="A1349" s="3" t="s">
        <v>1234</v>
      </c>
    </row>
    <row r="1350" spans="1:5">
      <c r="A1350" s="4" t="s">
        <v>1237</v>
      </c>
      <c r="B1350" s="5" t="n">
        <v>107539</v>
      </c>
    </row>
    <row r="1351" spans="1:5">
      <c r="A1351" s="3" t="s">
        <v>1238</v>
      </c>
    </row>
    <row r="1352" spans="1:5">
      <c r="A1352" s="4" t="s">
        <v>1241</v>
      </c>
      <c r="B1352" s="5" t="n">
        <v>19955</v>
      </c>
    </row>
    <row r="1353" spans="1:5">
      <c r="A1353" s="4" t="s">
        <v>1338</v>
      </c>
    </row>
    <row r="1354" spans="1:5">
      <c r="A1354" s="3" t="s">
        <v>1223</v>
      </c>
    </row>
    <row r="1355" spans="1:5">
      <c r="A1355" s="4" t="s">
        <v>1224</v>
      </c>
      <c r="E1355" s="5" t="n">
        <v>127600</v>
      </c>
    </row>
    <row r="1356" spans="1:5">
      <c r="A1356" s="4" t="s">
        <v>1225</v>
      </c>
      <c r="E1356" s="5" t="n">
        <v>55283</v>
      </c>
    </row>
    <row r="1357" spans="1:5">
      <c r="A1357" s="4" t="s">
        <v>1226</v>
      </c>
      <c r="E1357" s="5" t="n">
        <v>177454</v>
      </c>
    </row>
    <row r="1358" spans="1:5">
      <c r="A1358" s="4" t="s">
        <v>1227</v>
      </c>
      <c r="E1358" s="5" t="n">
        <v>232737</v>
      </c>
    </row>
    <row r="1359" spans="1:5">
      <c r="A1359" s="4" t="s">
        <v>1228</v>
      </c>
      <c r="E1359" s="5" t="n">
        <v>15149</v>
      </c>
    </row>
    <row r="1360" spans="1:5">
      <c r="A1360" s="4" t="s">
        <v>1229</v>
      </c>
      <c r="E1360" s="5" t="n">
        <v>55577</v>
      </c>
    </row>
    <row r="1361" spans="1:5">
      <c r="A1361" s="4" t="s">
        <v>1230</v>
      </c>
      <c r="E1361" s="5" t="n">
        <v>192309</v>
      </c>
    </row>
    <row r="1362" spans="1:5">
      <c r="A1362" s="4" t="s">
        <v>1231</v>
      </c>
      <c r="B1362" s="5" t="n">
        <v>247886</v>
      </c>
      <c r="E1362" s="5" t="n">
        <v>247886</v>
      </c>
    </row>
    <row r="1363" spans="1:5">
      <c r="A1363" s="4" t="s">
        <v>1232</v>
      </c>
      <c r="B1363" s="5" t="n">
        <v>41075</v>
      </c>
      <c r="E1363" s="5" t="n">
        <v>41075</v>
      </c>
    </row>
    <row r="1364" spans="1:5">
      <c r="A1364" s="3" t="s">
        <v>1234</v>
      </c>
    </row>
    <row r="1365" spans="1:5">
      <c r="A1365" s="4" t="s">
        <v>1237</v>
      </c>
      <c r="B1365" s="5" t="n">
        <v>247886</v>
      </c>
    </row>
    <row r="1366" spans="1:5">
      <c r="A1366" s="3" t="s">
        <v>1238</v>
      </c>
    </row>
    <row r="1367" spans="1:5">
      <c r="A1367" s="4" t="s">
        <v>1241</v>
      </c>
      <c r="B1367" s="5" t="n">
        <v>41075</v>
      </c>
    </row>
    <row r="1368" spans="1:5">
      <c r="A1368" s="4" t="s">
        <v>552</v>
      </c>
    </row>
    <row r="1369" spans="1:5">
      <c r="A1369" s="3" t="s">
        <v>1223</v>
      </c>
    </row>
    <row r="1370" spans="1:5">
      <c r="A1370" s="4" t="s">
        <v>1225</v>
      </c>
      <c r="E1370" s="5" t="n">
        <v>5123</v>
      </c>
    </row>
    <row r="1371" spans="1:5">
      <c r="A1371" s="4" t="s">
        <v>1226</v>
      </c>
      <c r="E1371" s="5" t="n">
        <v>60908</v>
      </c>
    </row>
    <row r="1372" spans="1:5">
      <c r="A1372" s="4" t="s">
        <v>1227</v>
      </c>
      <c r="E1372" s="5" t="n">
        <v>66031</v>
      </c>
    </row>
    <row r="1373" spans="1:5">
      <c r="A1373" s="4" t="s">
        <v>1228</v>
      </c>
      <c r="E1373" s="5" t="n">
        <v>82200</v>
      </c>
    </row>
    <row r="1374" spans="1:5">
      <c r="A1374" s="4" t="s">
        <v>1229</v>
      </c>
      <c r="E1374" s="5" t="n">
        <v>15282</v>
      </c>
    </row>
    <row r="1375" spans="1:5">
      <c r="A1375" s="4" t="s">
        <v>1230</v>
      </c>
      <c r="E1375" s="5" t="n">
        <v>132949</v>
      </c>
    </row>
    <row r="1376" spans="1:5">
      <c r="A1376" s="4" t="s">
        <v>1231</v>
      </c>
      <c r="B1376" s="5" t="n">
        <v>148231</v>
      </c>
      <c r="E1376" s="5" t="n">
        <v>148231</v>
      </c>
    </row>
    <row r="1377" spans="1:5">
      <c r="A1377" s="4" t="s">
        <v>1232</v>
      </c>
      <c r="B1377" s="5" t="n">
        <v>109939</v>
      </c>
      <c r="E1377" s="5" t="n">
        <v>109939</v>
      </c>
    </row>
    <row r="1378" spans="1:5">
      <c r="A1378" s="3" t="s">
        <v>1234</v>
      </c>
    </row>
    <row r="1379" spans="1:5">
      <c r="A1379" s="4" t="s">
        <v>1237</v>
      </c>
      <c r="B1379" s="5" t="n">
        <v>148231</v>
      </c>
    </row>
    <row r="1380" spans="1:5">
      <c r="A1380" s="3" t="s">
        <v>1238</v>
      </c>
    </row>
    <row r="1381" spans="1:5">
      <c r="A1381" s="4" t="s">
        <v>1241</v>
      </c>
      <c r="B1381" s="5" t="n">
        <v>109939</v>
      </c>
    </row>
    <row r="1382" spans="1:5">
      <c r="A1382" s="4" t="s">
        <v>1339</v>
      </c>
    </row>
    <row r="1383" spans="1:5">
      <c r="A1383" s="3" t="s">
        <v>1223</v>
      </c>
    </row>
    <row r="1384" spans="1:5">
      <c r="A1384" s="4" t="s">
        <v>1225</v>
      </c>
      <c r="E1384" s="5" t="n">
        <v>826</v>
      </c>
    </row>
    <row r="1385" spans="1:5">
      <c r="A1385" s="4" t="s">
        <v>1226</v>
      </c>
      <c r="E1385" s="5" t="n">
        <v>5148</v>
      </c>
    </row>
    <row r="1386" spans="1:5">
      <c r="A1386" s="4" t="s">
        <v>1227</v>
      </c>
      <c r="E1386" s="5" t="n">
        <v>5974</v>
      </c>
    </row>
    <row r="1387" spans="1:5">
      <c r="A1387" s="4" t="s">
        <v>1228</v>
      </c>
      <c r="E1387" s="5" t="n">
        <v>30746</v>
      </c>
    </row>
    <row r="1388" spans="1:5">
      <c r="A1388" s="4" t="s">
        <v>1229</v>
      </c>
      <c r="E1388" s="5" t="n">
        <v>3554</v>
      </c>
    </row>
    <row r="1389" spans="1:5">
      <c r="A1389" s="4" t="s">
        <v>1230</v>
      </c>
      <c r="E1389" s="5" t="n">
        <v>33166</v>
      </c>
    </row>
    <row r="1390" spans="1:5">
      <c r="A1390" s="4" t="s">
        <v>1231</v>
      </c>
      <c r="B1390" s="5" t="n">
        <v>36720</v>
      </c>
      <c r="E1390" s="5" t="n">
        <v>36720</v>
      </c>
    </row>
    <row r="1391" spans="1:5">
      <c r="A1391" s="4" t="s">
        <v>1232</v>
      </c>
      <c r="B1391" s="5" t="n">
        <v>30235</v>
      </c>
      <c r="E1391" s="5" t="n">
        <v>30235</v>
      </c>
    </row>
    <row r="1392" spans="1:5">
      <c r="A1392" s="3" t="s">
        <v>1234</v>
      </c>
    </row>
    <row r="1393" spans="1:5">
      <c r="A1393" s="4" t="s">
        <v>1237</v>
      </c>
      <c r="B1393" s="5" t="n">
        <v>36720</v>
      </c>
    </row>
    <row r="1394" spans="1:5">
      <c r="A1394" s="3" t="s">
        <v>1238</v>
      </c>
    </row>
    <row r="1395" spans="1:5">
      <c r="A1395" s="4" t="s">
        <v>1241</v>
      </c>
      <c r="B1395" s="5" t="n">
        <v>30235</v>
      </c>
    </row>
    <row r="1396" spans="1:5">
      <c r="A1396" s="4" t="s">
        <v>1340</v>
      </c>
    </row>
    <row r="1397" spans="1:5">
      <c r="A1397" s="3" t="s">
        <v>1223</v>
      </c>
    </row>
    <row r="1398" spans="1:5">
      <c r="A1398" s="4" t="s">
        <v>1225</v>
      </c>
      <c r="E1398" s="5" t="n">
        <v>1844</v>
      </c>
    </row>
    <row r="1399" spans="1:5">
      <c r="A1399" s="4" t="s">
        <v>1226</v>
      </c>
      <c r="E1399" s="5" t="n">
        <v>13239</v>
      </c>
    </row>
    <row r="1400" spans="1:5">
      <c r="A1400" s="4" t="s">
        <v>1227</v>
      </c>
      <c r="E1400" s="5" t="n">
        <v>15083</v>
      </c>
    </row>
    <row r="1401" spans="1:5">
      <c r="A1401" s="4" t="s">
        <v>1228</v>
      </c>
      <c r="E1401" s="5" t="n">
        <v>9193</v>
      </c>
    </row>
    <row r="1402" spans="1:5">
      <c r="A1402" s="4" t="s">
        <v>1229</v>
      </c>
      <c r="E1402" s="5" t="n">
        <v>2472</v>
      </c>
    </row>
    <row r="1403" spans="1:5">
      <c r="A1403" s="4" t="s">
        <v>1230</v>
      </c>
      <c r="E1403" s="5" t="n">
        <v>21804</v>
      </c>
    </row>
    <row r="1404" spans="1:5">
      <c r="A1404" s="4" t="s">
        <v>1231</v>
      </c>
      <c r="B1404" s="5" t="n">
        <v>24276</v>
      </c>
      <c r="E1404" s="5" t="n">
        <v>24276</v>
      </c>
    </row>
    <row r="1405" spans="1:5">
      <c r="A1405" s="4" t="s">
        <v>1232</v>
      </c>
      <c r="B1405" s="5" t="n">
        <v>15985</v>
      </c>
      <c r="E1405" s="5" t="n">
        <v>15985</v>
      </c>
    </row>
    <row r="1406" spans="1:5">
      <c r="A1406" s="3" t="s">
        <v>1234</v>
      </c>
    </row>
    <row r="1407" spans="1:5">
      <c r="A1407" s="4" t="s">
        <v>1237</v>
      </c>
      <c r="B1407" s="5" t="n">
        <v>24276</v>
      </c>
    </row>
    <row r="1408" spans="1:5">
      <c r="A1408" s="3" t="s">
        <v>1238</v>
      </c>
    </row>
    <row r="1409" spans="1:5">
      <c r="A1409" s="4" t="s">
        <v>1241</v>
      </c>
      <c r="B1409" s="5" t="n">
        <v>15985</v>
      </c>
    </row>
    <row r="1410" spans="1:5">
      <c r="A1410" s="4" t="s">
        <v>1341</v>
      </c>
    </row>
    <row r="1411" spans="1:5">
      <c r="A1411" s="3" t="s">
        <v>1223</v>
      </c>
    </row>
    <row r="1412" spans="1:5">
      <c r="A1412" s="4" t="s">
        <v>1225</v>
      </c>
      <c r="E1412" s="5" t="n">
        <v>474</v>
      </c>
    </row>
    <row r="1413" spans="1:5">
      <c r="A1413" s="4" t="s">
        <v>1226</v>
      </c>
      <c r="E1413" s="5" t="n">
        <v>30997</v>
      </c>
    </row>
    <row r="1414" spans="1:5">
      <c r="A1414" s="4" t="s">
        <v>1227</v>
      </c>
      <c r="E1414" s="5" t="n">
        <v>31471</v>
      </c>
    </row>
    <row r="1415" spans="1:5">
      <c r="A1415" s="4" t="s">
        <v>1228</v>
      </c>
      <c r="E1415" s="5" t="n">
        <v>9713</v>
      </c>
    </row>
    <row r="1416" spans="1:5">
      <c r="A1416" s="4" t="s">
        <v>1229</v>
      </c>
      <c r="E1416" s="5" t="n">
        <v>3997</v>
      </c>
    </row>
    <row r="1417" spans="1:5">
      <c r="A1417" s="4" t="s">
        <v>1230</v>
      </c>
      <c r="E1417" s="5" t="n">
        <v>37187</v>
      </c>
    </row>
    <row r="1418" spans="1:5">
      <c r="A1418" s="4" t="s">
        <v>1231</v>
      </c>
      <c r="B1418" s="5" t="n">
        <v>41184</v>
      </c>
      <c r="E1418" s="5" t="n">
        <v>41184</v>
      </c>
    </row>
    <row r="1419" spans="1:5">
      <c r="A1419" s="4" t="s">
        <v>1232</v>
      </c>
      <c r="B1419" s="5" t="n">
        <v>27445</v>
      </c>
      <c r="E1419" s="5" t="n">
        <v>27445</v>
      </c>
    </row>
    <row r="1420" spans="1:5">
      <c r="A1420" s="3" t="s">
        <v>1234</v>
      </c>
    </row>
    <row r="1421" spans="1:5">
      <c r="A1421" s="4" t="s">
        <v>1237</v>
      </c>
      <c r="B1421" s="5" t="n">
        <v>41184</v>
      </c>
    </row>
    <row r="1422" spans="1:5">
      <c r="A1422" s="3" t="s">
        <v>1238</v>
      </c>
    </row>
    <row r="1423" spans="1:5">
      <c r="A1423" s="4" t="s">
        <v>1241</v>
      </c>
      <c r="B1423" s="5" t="n">
        <v>27445</v>
      </c>
    </row>
    <row r="1424" spans="1:5">
      <c r="A1424" s="4" t="s">
        <v>1342</v>
      </c>
    </row>
    <row r="1425" spans="1:5">
      <c r="A1425" s="3" t="s">
        <v>1223</v>
      </c>
    </row>
    <row r="1426" spans="1:5">
      <c r="A1426" s="4" t="s">
        <v>1225</v>
      </c>
      <c r="E1426" s="5" t="n">
        <v>1979</v>
      </c>
    </row>
    <row r="1427" spans="1:5">
      <c r="A1427" s="4" t="s">
        <v>1226</v>
      </c>
      <c r="E1427" s="5" t="n">
        <v>11524</v>
      </c>
    </row>
    <row r="1428" spans="1:5">
      <c r="A1428" s="4" t="s">
        <v>1227</v>
      </c>
      <c r="E1428" s="5" t="n">
        <v>13503</v>
      </c>
    </row>
    <row r="1429" spans="1:5">
      <c r="A1429" s="4" t="s">
        <v>1228</v>
      </c>
      <c r="E1429" s="5" t="n">
        <v>32548</v>
      </c>
    </row>
    <row r="1430" spans="1:5">
      <c r="A1430" s="4" t="s">
        <v>1229</v>
      </c>
      <c r="E1430" s="5" t="n">
        <v>5259</v>
      </c>
    </row>
    <row r="1431" spans="1:5">
      <c r="A1431" s="4" t="s">
        <v>1230</v>
      </c>
      <c r="E1431" s="5" t="n">
        <v>40792</v>
      </c>
    </row>
    <row r="1432" spans="1:5">
      <c r="A1432" s="4" t="s">
        <v>1231</v>
      </c>
      <c r="B1432" s="5" t="n">
        <v>46051</v>
      </c>
      <c r="E1432" s="5" t="n">
        <v>46051</v>
      </c>
    </row>
    <row r="1433" spans="1:5">
      <c r="A1433" s="4" t="s">
        <v>1232</v>
      </c>
      <c r="B1433" s="5" t="n">
        <v>36274</v>
      </c>
      <c r="E1433" s="5" t="n">
        <v>36274</v>
      </c>
    </row>
    <row r="1434" spans="1:5">
      <c r="A1434" s="3" t="s">
        <v>1234</v>
      </c>
    </row>
    <row r="1435" spans="1:5">
      <c r="A1435" s="4" t="s">
        <v>1237</v>
      </c>
      <c r="B1435" s="5" t="n">
        <v>46051</v>
      </c>
    </row>
    <row r="1436" spans="1:5">
      <c r="A1436" s="3" t="s">
        <v>1238</v>
      </c>
    </row>
    <row r="1437" spans="1:5">
      <c r="A1437" s="4" t="s">
        <v>1241</v>
      </c>
      <c r="B1437" s="5" t="n">
        <v>36274</v>
      </c>
    </row>
    <row r="1438" spans="1:5">
      <c r="A1438" s="4" t="s">
        <v>1343</v>
      </c>
    </row>
    <row r="1439" spans="1:5">
      <c r="A1439" s="3" t="s">
        <v>1223</v>
      </c>
    </row>
    <row r="1440" spans="1:5">
      <c r="A1440" s="4" t="s">
        <v>1225</v>
      </c>
      <c r="E1440" s="5" t="n">
        <v>20827</v>
      </c>
    </row>
    <row r="1441" spans="1:5">
      <c r="A1441" s="4" t="s">
        <v>1226</v>
      </c>
      <c r="E1441" s="5" t="n">
        <v>110912</v>
      </c>
    </row>
    <row r="1442" spans="1:5">
      <c r="A1442" s="4" t="s">
        <v>1227</v>
      </c>
      <c r="E1442" s="5" t="n">
        <v>131739</v>
      </c>
    </row>
    <row r="1443" spans="1:5">
      <c r="A1443" s="4" t="s">
        <v>1228</v>
      </c>
      <c r="E1443" s="5" t="n">
        <v>20284</v>
      </c>
    </row>
    <row r="1444" spans="1:5">
      <c r="A1444" s="4" t="s">
        <v>1229</v>
      </c>
      <c r="E1444" s="5" t="n">
        <v>22091</v>
      </c>
    </row>
    <row r="1445" spans="1:5">
      <c r="A1445" s="4" t="s">
        <v>1230</v>
      </c>
      <c r="E1445" s="5" t="n">
        <v>129932</v>
      </c>
    </row>
    <row r="1446" spans="1:5">
      <c r="A1446" s="4" t="s">
        <v>1231</v>
      </c>
      <c r="B1446" s="5" t="n">
        <v>152023</v>
      </c>
      <c r="E1446" s="5" t="n">
        <v>152023</v>
      </c>
    </row>
    <row r="1447" spans="1:5">
      <c r="A1447" s="4" t="s">
        <v>1232</v>
      </c>
      <c r="B1447" s="5" t="n">
        <v>77044</v>
      </c>
      <c r="E1447" s="5" t="n">
        <v>77044</v>
      </c>
    </row>
    <row r="1448" spans="1:5">
      <c r="A1448" s="3" t="s">
        <v>1234</v>
      </c>
    </row>
    <row r="1449" spans="1:5">
      <c r="A1449" s="4" t="s">
        <v>1237</v>
      </c>
      <c r="B1449" s="5" t="n">
        <v>152023</v>
      </c>
    </row>
    <row r="1450" spans="1:5">
      <c r="A1450" s="3" t="s">
        <v>1238</v>
      </c>
    </row>
    <row r="1451" spans="1:5">
      <c r="A1451" s="4" t="s">
        <v>1241</v>
      </c>
      <c r="B1451" s="5" t="n">
        <v>77044</v>
      </c>
    </row>
    <row r="1452" spans="1:5">
      <c r="A1452" s="4" t="s">
        <v>1344</v>
      </c>
    </row>
    <row r="1453" spans="1:5">
      <c r="A1453" s="3" t="s">
        <v>1223</v>
      </c>
    </row>
    <row r="1454" spans="1:5">
      <c r="A1454" s="4" t="s">
        <v>1225</v>
      </c>
      <c r="E1454" s="5" t="n">
        <v>4408</v>
      </c>
    </row>
    <row r="1455" spans="1:5">
      <c r="A1455" s="4" t="s">
        <v>1226</v>
      </c>
      <c r="E1455" s="5" t="n">
        <v>24692</v>
      </c>
    </row>
    <row r="1456" spans="1:5">
      <c r="A1456" s="4" t="s">
        <v>1227</v>
      </c>
      <c r="E1456" s="5" t="n">
        <v>29100</v>
      </c>
    </row>
    <row r="1457" spans="1:5">
      <c r="A1457" s="4" t="s">
        <v>1228</v>
      </c>
      <c r="E1457" s="5" t="n">
        <v>8606</v>
      </c>
    </row>
    <row r="1458" spans="1:5">
      <c r="A1458" s="4" t="s">
        <v>1229</v>
      </c>
      <c r="E1458" s="5" t="n">
        <v>4973</v>
      </c>
    </row>
    <row r="1459" spans="1:5">
      <c r="A1459" s="4" t="s">
        <v>1230</v>
      </c>
      <c r="E1459" s="5" t="n">
        <v>32733</v>
      </c>
    </row>
    <row r="1460" spans="1:5">
      <c r="A1460" s="4" t="s">
        <v>1231</v>
      </c>
      <c r="B1460" s="5" t="n">
        <v>37706</v>
      </c>
      <c r="E1460" s="5" t="n">
        <v>37706</v>
      </c>
    </row>
    <row r="1461" spans="1:5">
      <c r="A1461" s="4" t="s">
        <v>1232</v>
      </c>
      <c r="B1461" s="5" t="n">
        <v>23955</v>
      </c>
      <c r="E1461" s="5" t="n">
        <v>23955</v>
      </c>
    </row>
    <row r="1462" spans="1:5">
      <c r="A1462" s="3" t="s">
        <v>1234</v>
      </c>
    </row>
    <row r="1463" spans="1:5">
      <c r="A1463" s="4" t="s">
        <v>1237</v>
      </c>
      <c r="B1463" s="5" t="n">
        <v>37706</v>
      </c>
    </row>
    <row r="1464" spans="1:5">
      <c r="A1464" s="3" t="s">
        <v>1238</v>
      </c>
    </row>
    <row r="1465" spans="1:5">
      <c r="A1465" s="4" t="s">
        <v>1241</v>
      </c>
      <c r="B1465" s="5" t="n">
        <v>23955</v>
      </c>
    </row>
    <row r="1466" spans="1:5">
      <c r="A1466" s="4" t="s">
        <v>1345</v>
      </c>
    </row>
    <row r="1467" spans="1:5">
      <c r="A1467" s="3" t="s">
        <v>1223</v>
      </c>
    </row>
    <row r="1468" spans="1:5">
      <c r="A1468" s="4" t="s">
        <v>1225</v>
      </c>
      <c r="E1468" s="5" t="n">
        <v>11750</v>
      </c>
    </row>
    <row r="1469" spans="1:5">
      <c r="A1469" s="4" t="s">
        <v>1226</v>
      </c>
      <c r="E1469" s="5" t="n">
        <v>45590</v>
      </c>
    </row>
    <row r="1470" spans="1:5">
      <c r="A1470" s="4" t="s">
        <v>1227</v>
      </c>
      <c r="E1470" s="5" t="n">
        <v>57340</v>
      </c>
    </row>
    <row r="1471" spans="1:5">
      <c r="A1471" s="4" t="s">
        <v>1228</v>
      </c>
      <c r="E1471" s="5" t="n">
        <v>9638</v>
      </c>
    </row>
    <row r="1472" spans="1:5">
      <c r="A1472" s="4" t="s">
        <v>1229</v>
      </c>
      <c r="E1472" s="5" t="n">
        <v>12334</v>
      </c>
    </row>
    <row r="1473" spans="1:5">
      <c r="A1473" s="4" t="s">
        <v>1230</v>
      </c>
      <c r="E1473" s="5" t="n">
        <v>54644</v>
      </c>
    </row>
    <row r="1474" spans="1:5">
      <c r="A1474" s="4" t="s">
        <v>1231</v>
      </c>
      <c r="B1474" s="5" t="n">
        <v>66978</v>
      </c>
      <c r="E1474" s="5" t="n">
        <v>66978</v>
      </c>
    </row>
    <row r="1475" spans="1:5">
      <c r="A1475" s="4" t="s">
        <v>1232</v>
      </c>
      <c r="B1475" s="5" t="n">
        <v>32912</v>
      </c>
      <c r="E1475" s="5" t="n">
        <v>32912</v>
      </c>
    </row>
    <row r="1476" spans="1:5">
      <c r="A1476" s="3" t="s">
        <v>1234</v>
      </c>
    </row>
    <row r="1477" spans="1:5">
      <c r="A1477" s="4" t="s">
        <v>1237</v>
      </c>
      <c r="B1477" s="5" t="n">
        <v>66978</v>
      </c>
    </row>
    <row r="1478" spans="1:5">
      <c r="A1478" s="3" t="s">
        <v>1238</v>
      </c>
    </row>
    <row r="1479" spans="1:5">
      <c r="A1479" s="4" t="s">
        <v>1241</v>
      </c>
      <c r="B1479" s="5" t="n">
        <v>32912</v>
      </c>
    </row>
    <row r="1480" spans="1:5">
      <c r="A1480" s="4" t="s">
        <v>1346</v>
      </c>
    </row>
    <row r="1481" spans="1:5">
      <c r="A1481" s="3" t="s">
        <v>1223</v>
      </c>
    </row>
    <row r="1482" spans="1:5">
      <c r="A1482" s="4" t="s">
        <v>1225</v>
      </c>
      <c r="E1482" s="5" t="n">
        <v>4669</v>
      </c>
    </row>
    <row r="1483" spans="1:5">
      <c r="A1483" s="4" t="s">
        <v>1226</v>
      </c>
      <c r="E1483" s="5" t="n">
        <v>40630</v>
      </c>
    </row>
    <row r="1484" spans="1:5">
      <c r="A1484" s="4" t="s">
        <v>1227</v>
      </c>
      <c r="E1484" s="5" t="n">
        <v>45299</v>
      </c>
    </row>
    <row r="1485" spans="1:5">
      <c r="A1485" s="4" t="s">
        <v>1228</v>
      </c>
      <c r="E1485" s="5" t="n">
        <v>2040</v>
      </c>
    </row>
    <row r="1486" spans="1:5">
      <c r="A1486" s="4" t="s">
        <v>1229</v>
      </c>
      <c r="E1486" s="5" t="n">
        <v>4784</v>
      </c>
    </row>
    <row r="1487" spans="1:5">
      <c r="A1487" s="4" t="s">
        <v>1230</v>
      </c>
      <c r="E1487" s="5" t="n">
        <v>42555</v>
      </c>
    </row>
    <row r="1488" spans="1:5">
      <c r="A1488" s="4" t="s">
        <v>1231</v>
      </c>
      <c r="B1488" s="5" t="n">
        <v>47339</v>
      </c>
      <c r="E1488" s="5" t="n">
        <v>47339</v>
      </c>
    </row>
    <row r="1489" spans="1:5">
      <c r="A1489" s="4" t="s">
        <v>1232</v>
      </c>
      <c r="B1489" s="5" t="n">
        <v>20177</v>
      </c>
      <c r="E1489" s="5" t="n">
        <v>20177</v>
      </c>
    </row>
    <row r="1490" spans="1:5">
      <c r="A1490" s="3" t="s">
        <v>1234</v>
      </c>
    </row>
    <row r="1491" spans="1:5">
      <c r="A1491" s="4" t="s">
        <v>1237</v>
      </c>
      <c r="B1491" s="5" t="n">
        <v>47339</v>
      </c>
    </row>
    <row r="1492" spans="1:5">
      <c r="A1492" s="3" t="s">
        <v>1238</v>
      </c>
    </row>
    <row r="1493" spans="1:5">
      <c r="A1493" s="4" t="s">
        <v>1241</v>
      </c>
      <c r="B1493" s="5" t="n">
        <v>20177</v>
      </c>
    </row>
    <row r="1494" spans="1:5">
      <c r="A1494" s="4" t="s">
        <v>1347</v>
      </c>
    </row>
    <row r="1495" spans="1:5">
      <c r="A1495" s="3" t="s">
        <v>1223</v>
      </c>
    </row>
    <row r="1496" spans="1:5">
      <c r="A1496" s="4" t="s">
        <v>1224</v>
      </c>
      <c r="E1496" s="5" t="n">
        <v>105000</v>
      </c>
    </row>
    <row r="1497" spans="1:5">
      <c r="A1497" s="4" t="s">
        <v>1225</v>
      </c>
      <c r="E1497" s="5" t="n">
        <v>350769</v>
      </c>
    </row>
    <row r="1498" spans="1:5">
      <c r="A1498" s="4" t="s">
        <v>1226</v>
      </c>
      <c r="E1498" s="5" t="n">
        <v>1182479</v>
      </c>
    </row>
    <row r="1499" spans="1:5">
      <c r="A1499" s="4" t="s">
        <v>1227</v>
      </c>
      <c r="E1499" s="5" t="n">
        <v>1533248</v>
      </c>
    </row>
    <row r="1500" spans="1:5">
      <c r="A1500" s="4" t="s">
        <v>1228</v>
      </c>
      <c r="E1500" s="5" t="n">
        <v>705676</v>
      </c>
    </row>
    <row r="1501" spans="1:5">
      <c r="A1501" s="4" t="s">
        <v>1229</v>
      </c>
      <c r="E1501" s="5" t="n">
        <v>364053</v>
      </c>
    </row>
    <row r="1502" spans="1:5">
      <c r="A1502" s="4" t="s">
        <v>1230</v>
      </c>
      <c r="E1502" s="5" t="n">
        <v>1874871</v>
      </c>
    </row>
    <row r="1503" spans="1:5">
      <c r="A1503" s="4" t="s">
        <v>1231</v>
      </c>
      <c r="B1503" s="5" t="n">
        <v>2238924</v>
      </c>
      <c r="E1503" s="5" t="n">
        <v>2238924</v>
      </c>
    </row>
    <row r="1504" spans="1:5">
      <c r="A1504" s="4" t="s">
        <v>1232</v>
      </c>
      <c r="B1504" s="5" t="n">
        <v>631118</v>
      </c>
      <c r="E1504" s="5" t="n">
        <v>631118</v>
      </c>
    </row>
    <row r="1505" spans="1:5">
      <c r="A1505" s="3" t="s">
        <v>1234</v>
      </c>
    </row>
    <row r="1506" spans="1:5">
      <c r="A1506" s="4" t="s">
        <v>1237</v>
      </c>
      <c r="B1506" s="5" t="n">
        <v>2238924</v>
      </c>
    </row>
    <row r="1507" spans="1:5">
      <c r="A1507" s="3" t="s">
        <v>1238</v>
      </c>
    </row>
    <row r="1508" spans="1:5">
      <c r="A1508" s="4" t="s">
        <v>1241</v>
      </c>
      <c r="B1508" s="5" t="n">
        <v>631118</v>
      </c>
    </row>
    <row r="1509" spans="1:5">
      <c r="A1509" s="4" t="s">
        <v>1348</v>
      </c>
    </row>
    <row r="1510" spans="1:5">
      <c r="A1510" s="3" t="s">
        <v>1223</v>
      </c>
    </row>
    <row r="1511" spans="1:5">
      <c r="A1511" s="4" t="s">
        <v>1225</v>
      </c>
      <c r="E1511" s="5" t="n">
        <v>249878</v>
      </c>
    </row>
    <row r="1512" spans="1:5">
      <c r="A1512" s="4" t="s">
        <v>1226</v>
      </c>
      <c r="E1512" s="5" t="n">
        <v>917312</v>
      </c>
    </row>
    <row r="1513" spans="1:5">
      <c r="A1513" s="4" t="s">
        <v>1227</v>
      </c>
      <c r="E1513" s="5" t="n">
        <v>1167190</v>
      </c>
    </row>
    <row r="1514" spans="1:5">
      <c r="A1514" s="4" t="s">
        <v>1228</v>
      </c>
      <c r="E1514" s="5" t="n">
        <v>147104</v>
      </c>
    </row>
    <row r="1515" spans="1:5">
      <c r="A1515" s="4" t="s">
        <v>1229</v>
      </c>
      <c r="E1515" s="5" t="n">
        <v>251400</v>
      </c>
    </row>
    <row r="1516" spans="1:5">
      <c r="A1516" s="4" t="s">
        <v>1230</v>
      </c>
      <c r="E1516" s="5" t="n">
        <v>1062894</v>
      </c>
    </row>
    <row r="1517" spans="1:5">
      <c r="A1517" s="4" t="s">
        <v>1231</v>
      </c>
      <c r="B1517" s="5" t="n">
        <v>1314294</v>
      </c>
      <c r="E1517" s="5" t="n">
        <v>1314294</v>
      </c>
    </row>
    <row r="1518" spans="1:5">
      <c r="A1518" s="4" t="s">
        <v>1232</v>
      </c>
      <c r="B1518" s="5" t="n">
        <v>441822</v>
      </c>
      <c r="E1518" s="5" t="n">
        <v>441822</v>
      </c>
    </row>
    <row r="1519" spans="1:5">
      <c r="A1519" s="3" t="s">
        <v>1234</v>
      </c>
    </row>
    <row r="1520" spans="1:5">
      <c r="A1520" s="4" t="s">
        <v>1237</v>
      </c>
      <c r="B1520" s="5" t="n">
        <v>1314294</v>
      </c>
    </row>
    <row r="1521" spans="1:5">
      <c r="A1521" s="3" t="s">
        <v>1238</v>
      </c>
    </row>
    <row r="1522" spans="1:5">
      <c r="A1522" s="4" t="s">
        <v>1241</v>
      </c>
      <c r="B1522" s="5" t="n">
        <v>441822</v>
      </c>
    </row>
    <row r="1523" spans="1:5">
      <c r="A1523" s="4" t="s">
        <v>1349</v>
      </c>
    </row>
    <row r="1524" spans="1:5">
      <c r="A1524" s="3" t="s">
        <v>1223</v>
      </c>
    </row>
    <row r="1525" spans="1:5">
      <c r="A1525" s="4" t="s">
        <v>1225</v>
      </c>
      <c r="E1525" s="5" t="n">
        <v>41432</v>
      </c>
    </row>
    <row r="1526" spans="1:5">
      <c r="A1526" s="4" t="s">
        <v>1226</v>
      </c>
      <c r="E1526" s="5" t="n">
        <v>218983</v>
      </c>
    </row>
    <row r="1527" spans="1:5">
      <c r="A1527" s="4" t="s">
        <v>1227</v>
      </c>
      <c r="E1527" s="5" t="n">
        <v>260415</v>
      </c>
    </row>
    <row r="1528" spans="1:5">
      <c r="A1528" s="4" t="s">
        <v>1228</v>
      </c>
      <c r="E1528" s="5" t="n">
        <v>15597</v>
      </c>
    </row>
    <row r="1529" spans="1:5">
      <c r="A1529" s="4" t="s">
        <v>1229</v>
      </c>
      <c r="E1529" s="5" t="n">
        <v>41764</v>
      </c>
    </row>
    <row r="1530" spans="1:5">
      <c r="A1530" s="4" t="s">
        <v>1230</v>
      </c>
      <c r="E1530" s="5" t="n">
        <v>234248</v>
      </c>
    </row>
    <row r="1531" spans="1:5">
      <c r="A1531" s="4" t="s">
        <v>1231</v>
      </c>
      <c r="B1531" s="5" t="n">
        <v>276012</v>
      </c>
      <c r="E1531" s="5" t="n">
        <v>276012</v>
      </c>
    </row>
    <row r="1532" spans="1:5">
      <c r="A1532" s="4" t="s">
        <v>1232</v>
      </c>
      <c r="B1532" s="5" t="n">
        <v>90792</v>
      </c>
      <c r="E1532" s="5" t="n">
        <v>90792</v>
      </c>
    </row>
    <row r="1533" spans="1:5">
      <c r="A1533" s="3" t="s">
        <v>1234</v>
      </c>
    </row>
    <row r="1534" spans="1:5">
      <c r="A1534" s="4" t="s">
        <v>1237</v>
      </c>
      <c r="B1534" s="5" t="n">
        <v>276012</v>
      </c>
    </row>
    <row r="1535" spans="1:5">
      <c r="A1535" s="3" t="s">
        <v>1238</v>
      </c>
    </row>
    <row r="1536" spans="1:5">
      <c r="A1536" s="4" t="s">
        <v>1241</v>
      </c>
      <c r="B1536" s="5" t="n">
        <v>90792</v>
      </c>
    </row>
    <row r="1537" spans="1:5">
      <c r="A1537" s="4" t="s">
        <v>1350</v>
      </c>
    </row>
    <row r="1538" spans="1:5">
      <c r="A1538" s="3" t="s">
        <v>1223</v>
      </c>
    </row>
    <row r="1539" spans="1:5">
      <c r="A1539" s="4" t="s">
        <v>1225</v>
      </c>
      <c r="E1539" s="5" t="n">
        <v>36399</v>
      </c>
    </row>
    <row r="1540" spans="1:5">
      <c r="A1540" s="4" t="s">
        <v>1226</v>
      </c>
      <c r="E1540" s="5" t="n">
        <v>107154</v>
      </c>
    </row>
    <row r="1541" spans="1:5">
      <c r="A1541" s="4" t="s">
        <v>1227</v>
      </c>
      <c r="E1541" s="5" t="n">
        <v>143553</v>
      </c>
    </row>
    <row r="1542" spans="1:5">
      <c r="A1542" s="4" t="s">
        <v>1228</v>
      </c>
      <c r="E1542" s="5" t="n">
        <v>14312</v>
      </c>
    </row>
    <row r="1543" spans="1:5">
      <c r="A1543" s="4" t="s">
        <v>1229</v>
      </c>
      <c r="E1543" s="5" t="n">
        <v>36522</v>
      </c>
    </row>
    <row r="1544" spans="1:5">
      <c r="A1544" s="4" t="s">
        <v>1230</v>
      </c>
      <c r="E1544" s="5" t="n">
        <v>121343</v>
      </c>
    </row>
    <row r="1545" spans="1:5">
      <c r="A1545" s="4" t="s">
        <v>1231</v>
      </c>
      <c r="B1545" s="5" t="n">
        <v>157865</v>
      </c>
      <c r="E1545" s="5" t="n">
        <v>157865</v>
      </c>
    </row>
    <row r="1546" spans="1:5">
      <c r="A1546" s="4" t="s">
        <v>1232</v>
      </c>
      <c r="B1546" s="5" t="n">
        <v>49240</v>
      </c>
      <c r="E1546" s="5" t="n">
        <v>49240</v>
      </c>
    </row>
    <row r="1547" spans="1:5">
      <c r="A1547" s="3" t="s">
        <v>1234</v>
      </c>
    </row>
    <row r="1548" spans="1:5">
      <c r="A1548" s="4" t="s">
        <v>1237</v>
      </c>
      <c r="B1548" s="5" t="n">
        <v>157865</v>
      </c>
    </row>
    <row r="1549" spans="1:5">
      <c r="A1549" s="3" t="s">
        <v>1238</v>
      </c>
    </row>
    <row r="1550" spans="1:5">
      <c r="A1550" s="4" t="s">
        <v>1241</v>
      </c>
      <c r="B1550" s="5" t="n">
        <v>49240</v>
      </c>
    </row>
    <row r="1551" spans="1:5">
      <c r="A1551" s="4" t="s">
        <v>1351</v>
      </c>
    </row>
    <row r="1552" spans="1:5">
      <c r="A1552" s="3" t="s">
        <v>1223</v>
      </c>
    </row>
    <row r="1553" spans="1:5">
      <c r="A1553" s="4" t="s">
        <v>1225</v>
      </c>
      <c r="E1553" s="5" t="n">
        <v>114410</v>
      </c>
    </row>
    <row r="1554" spans="1:5">
      <c r="A1554" s="4" t="s">
        <v>1226</v>
      </c>
      <c r="E1554" s="5" t="n">
        <v>324920</v>
      </c>
    </row>
    <row r="1555" spans="1:5">
      <c r="A1555" s="4" t="s">
        <v>1227</v>
      </c>
      <c r="E1555" s="5" t="n">
        <v>439330</v>
      </c>
    </row>
    <row r="1556" spans="1:5">
      <c r="A1556" s="4" t="s">
        <v>1228</v>
      </c>
      <c r="E1556" s="5" t="n">
        <v>107401</v>
      </c>
    </row>
    <row r="1557" spans="1:5">
      <c r="A1557" s="4" t="s">
        <v>1229</v>
      </c>
      <c r="E1557" s="5" t="n">
        <v>115083</v>
      </c>
    </row>
    <row r="1558" spans="1:5">
      <c r="A1558" s="4" t="s">
        <v>1230</v>
      </c>
      <c r="E1558" s="5" t="n">
        <v>431648</v>
      </c>
    </row>
    <row r="1559" spans="1:5">
      <c r="A1559" s="4" t="s">
        <v>1231</v>
      </c>
      <c r="B1559" s="5" t="n">
        <v>546731</v>
      </c>
      <c r="E1559" s="5" t="n">
        <v>546731</v>
      </c>
    </row>
    <row r="1560" spans="1:5">
      <c r="A1560" s="4" t="s">
        <v>1232</v>
      </c>
      <c r="B1560" s="5" t="n">
        <v>179020</v>
      </c>
      <c r="E1560" s="5" t="n">
        <v>179020</v>
      </c>
    </row>
    <row r="1561" spans="1:5">
      <c r="A1561" s="3" t="s">
        <v>1234</v>
      </c>
    </row>
    <row r="1562" spans="1:5">
      <c r="A1562" s="4" t="s">
        <v>1237</v>
      </c>
      <c r="B1562" s="5" t="n">
        <v>546731</v>
      </c>
    </row>
    <row r="1563" spans="1:5">
      <c r="A1563" s="3" t="s">
        <v>1238</v>
      </c>
    </row>
    <row r="1564" spans="1:5">
      <c r="A1564" s="4" t="s">
        <v>1241</v>
      </c>
      <c r="B1564" s="5" t="n">
        <v>179020</v>
      </c>
    </row>
    <row r="1565" spans="1:5">
      <c r="A1565" s="4" t="s">
        <v>1352</v>
      </c>
    </row>
    <row r="1566" spans="1:5">
      <c r="A1566" s="3" t="s">
        <v>1223</v>
      </c>
    </row>
    <row r="1567" spans="1:5">
      <c r="A1567" s="4" t="s">
        <v>1225</v>
      </c>
      <c r="E1567" s="5" t="n">
        <v>57637</v>
      </c>
    </row>
    <row r="1568" spans="1:5">
      <c r="A1568" s="4" t="s">
        <v>1226</v>
      </c>
      <c r="E1568" s="5" t="n">
        <v>266255</v>
      </c>
    </row>
    <row r="1569" spans="1:5">
      <c r="A1569" s="4" t="s">
        <v>1227</v>
      </c>
      <c r="E1569" s="5" t="n">
        <v>323892</v>
      </c>
    </row>
    <row r="1570" spans="1:5">
      <c r="A1570" s="4" t="s">
        <v>1228</v>
      </c>
      <c r="E1570" s="5" t="n">
        <v>9794</v>
      </c>
    </row>
    <row r="1571" spans="1:5">
      <c r="A1571" s="4" t="s">
        <v>1229</v>
      </c>
      <c r="E1571" s="5" t="n">
        <v>58031</v>
      </c>
    </row>
    <row r="1572" spans="1:5">
      <c r="A1572" s="4" t="s">
        <v>1230</v>
      </c>
      <c r="E1572" s="5" t="n">
        <v>275655</v>
      </c>
    </row>
    <row r="1573" spans="1:5">
      <c r="A1573" s="4" t="s">
        <v>1231</v>
      </c>
      <c r="B1573" s="5" t="n">
        <v>333686</v>
      </c>
      <c r="E1573" s="5" t="n">
        <v>333686</v>
      </c>
    </row>
    <row r="1574" spans="1:5">
      <c r="A1574" s="4" t="s">
        <v>1232</v>
      </c>
      <c r="B1574" s="5" t="n">
        <v>122770</v>
      </c>
      <c r="E1574" s="5" t="n">
        <v>122770</v>
      </c>
    </row>
    <row r="1575" spans="1:5">
      <c r="A1575" s="3" t="s">
        <v>1234</v>
      </c>
    </row>
    <row r="1576" spans="1:5">
      <c r="A1576" s="4" t="s">
        <v>1237</v>
      </c>
      <c r="B1576" s="5" t="n">
        <v>333686</v>
      </c>
    </row>
    <row r="1577" spans="1:5">
      <c r="A1577" s="3" t="s">
        <v>1238</v>
      </c>
    </row>
    <row r="1578" spans="1:5">
      <c r="A1578" s="4" t="s">
        <v>1241</v>
      </c>
      <c r="B1578" s="5" t="n">
        <v>122770</v>
      </c>
    </row>
    <row r="1579" spans="1:5">
      <c r="A1579" s="4" t="s">
        <v>1353</v>
      </c>
    </row>
    <row r="1580" spans="1:5">
      <c r="A1580" s="3" t="s">
        <v>1223</v>
      </c>
    </row>
    <row r="1581" spans="1:5">
      <c r="A1581" s="4" t="s">
        <v>1224</v>
      </c>
      <c r="E1581" s="5" t="n">
        <v>105000</v>
      </c>
    </row>
    <row r="1582" spans="1:5">
      <c r="A1582" s="4" t="s">
        <v>1225</v>
      </c>
      <c r="E1582" s="5" t="n">
        <v>100891</v>
      </c>
    </row>
    <row r="1583" spans="1:5">
      <c r="A1583" s="4" t="s">
        <v>1226</v>
      </c>
      <c r="E1583" s="5" t="n">
        <v>265167</v>
      </c>
    </row>
    <row r="1584" spans="1:5">
      <c r="A1584" s="4" t="s">
        <v>1227</v>
      </c>
      <c r="E1584" s="5" t="n">
        <v>366058</v>
      </c>
    </row>
    <row r="1585" spans="1:5">
      <c r="A1585" s="4" t="s">
        <v>1228</v>
      </c>
      <c r="E1585" s="5" t="n">
        <v>558572</v>
      </c>
    </row>
    <row r="1586" spans="1:5">
      <c r="A1586" s="4" t="s">
        <v>1229</v>
      </c>
      <c r="E1586" s="5" t="n">
        <v>112653</v>
      </c>
    </row>
    <row r="1587" spans="1:5">
      <c r="A1587" s="4" t="s">
        <v>1230</v>
      </c>
      <c r="E1587" s="5" t="n">
        <v>811977</v>
      </c>
    </row>
    <row r="1588" spans="1:5">
      <c r="A1588" s="4" t="s">
        <v>1231</v>
      </c>
      <c r="B1588" s="5" t="n">
        <v>924630</v>
      </c>
      <c r="E1588" s="5" t="n">
        <v>924630</v>
      </c>
    </row>
    <row r="1589" spans="1:5">
      <c r="A1589" s="4" t="s">
        <v>1232</v>
      </c>
      <c r="B1589" s="5" t="n">
        <v>189296</v>
      </c>
      <c r="E1589" s="5" t="n">
        <v>189296</v>
      </c>
    </row>
    <row r="1590" spans="1:5">
      <c r="A1590" s="3" t="s">
        <v>1234</v>
      </c>
    </row>
    <row r="1591" spans="1:5">
      <c r="A1591" s="4" t="s">
        <v>1237</v>
      </c>
      <c r="B1591" s="5" t="n">
        <v>924630</v>
      </c>
    </row>
    <row r="1592" spans="1:5">
      <c r="A1592" s="3" t="s">
        <v>1238</v>
      </c>
    </row>
    <row r="1593" spans="1:5">
      <c r="A1593" s="4" t="s">
        <v>1241</v>
      </c>
      <c r="B1593" s="5" t="n">
        <v>189296</v>
      </c>
    </row>
    <row r="1594" spans="1:5">
      <c r="A1594" s="4" t="s">
        <v>1354</v>
      </c>
    </row>
    <row r="1595" spans="1:5">
      <c r="A1595" s="3" t="s">
        <v>1223</v>
      </c>
    </row>
    <row r="1596" spans="1:5">
      <c r="A1596" s="4" t="s">
        <v>1225</v>
      </c>
      <c r="E1596" s="5" t="n">
        <v>5591</v>
      </c>
    </row>
    <row r="1597" spans="1:5">
      <c r="A1597" s="4" t="s">
        <v>1226</v>
      </c>
      <c r="E1597" s="5" t="n">
        <v>91027</v>
      </c>
    </row>
    <row r="1598" spans="1:5">
      <c r="A1598" s="4" t="s">
        <v>1227</v>
      </c>
      <c r="E1598" s="5" t="n">
        <v>96618</v>
      </c>
    </row>
    <row r="1599" spans="1:5">
      <c r="A1599" s="4" t="s">
        <v>1228</v>
      </c>
      <c r="E1599" s="5" t="n">
        <v>10200</v>
      </c>
    </row>
    <row r="1600" spans="1:5">
      <c r="A1600" s="4" t="s">
        <v>1229</v>
      </c>
      <c r="E1600" s="5" t="n">
        <v>5775</v>
      </c>
    </row>
    <row r="1601" spans="1:5">
      <c r="A1601" s="4" t="s">
        <v>1230</v>
      </c>
      <c r="E1601" s="5" t="n">
        <v>101043</v>
      </c>
    </row>
    <row r="1602" spans="1:5">
      <c r="A1602" s="4" t="s">
        <v>1231</v>
      </c>
      <c r="B1602" s="5" t="n">
        <v>106818</v>
      </c>
      <c r="E1602" s="5" t="n">
        <v>106818</v>
      </c>
    </row>
    <row r="1603" spans="1:5">
      <c r="A1603" s="4" t="s">
        <v>1232</v>
      </c>
      <c r="B1603" s="5" t="n">
        <v>47908</v>
      </c>
      <c r="E1603" s="5" t="n">
        <v>47908</v>
      </c>
    </row>
    <row r="1604" spans="1:5">
      <c r="A1604" s="3" t="s">
        <v>1234</v>
      </c>
    </row>
    <row r="1605" spans="1:5">
      <c r="A1605" s="4" t="s">
        <v>1237</v>
      </c>
      <c r="B1605" s="5" t="n">
        <v>106818</v>
      </c>
    </row>
    <row r="1606" spans="1:5">
      <c r="A1606" s="3" t="s">
        <v>1238</v>
      </c>
    </row>
    <row r="1607" spans="1:5">
      <c r="A1607" s="4" t="s">
        <v>1241</v>
      </c>
      <c r="B1607" s="5" t="n">
        <v>47908</v>
      </c>
    </row>
    <row r="1608" spans="1:5">
      <c r="A1608" s="4" t="s">
        <v>1355</v>
      </c>
    </row>
    <row r="1609" spans="1:5">
      <c r="A1609" s="3" t="s">
        <v>1223</v>
      </c>
    </row>
    <row r="1610" spans="1:5">
      <c r="A1610" s="4" t="s">
        <v>1224</v>
      </c>
      <c r="E1610" s="5" t="n">
        <v>25000</v>
      </c>
    </row>
    <row r="1611" spans="1:5">
      <c r="A1611" s="4" t="s">
        <v>1225</v>
      </c>
      <c r="E1611" s="5" t="n">
        <v>6039</v>
      </c>
    </row>
    <row r="1612" spans="1:5">
      <c r="A1612" s="4" t="s">
        <v>1226</v>
      </c>
      <c r="E1612" s="5" t="n">
        <v>34869</v>
      </c>
    </row>
    <row r="1613" spans="1:5">
      <c r="A1613" s="4" t="s">
        <v>1227</v>
      </c>
      <c r="E1613" s="5" t="n">
        <v>40908</v>
      </c>
    </row>
    <row r="1614" spans="1:5">
      <c r="A1614" s="4" t="s">
        <v>1228</v>
      </c>
      <c r="E1614" s="5" t="n">
        <v>3878</v>
      </c>
    </row>
    <row r="1615" spans="1:5">
      <c r="A1615" s="4" t="s">
        <v>1229</v>
      </c>
      <c r="E1615" s="5" t="n">
        <v>6363</v>
      </c>
    </row>
    <row r="1616" spans="1:5">
      <c r="A1616" s="4" t="s">
        <v>1230</v>
      </c>
      <c r="E1616" s="5" t="n">
        <v>38423</v>
      </c>
    </row>
    <row r="1617" spans="1:5">
      <c r="A1617" s="4" t="s">
        <v>1231</v>
      </c>
      <c r="B1617" s="5" t="n">
        <v>44786</v>
      </c>
      <c r="E1617" s="5" t="n">
        <v>44786</v>
      </c>
    </row>
    <row r="1618" spans="1:5">
      <c r="A1618" s="4" t="s">
        <v>1232</v>
      </c>
      <c r="B1618" s="5" t="n">
        <v>18350</v>
      </c>
      <c r="E1618" s="5" t="n">
        <v>18350</v>
      </c>
    </row>
    <row r="1619" spans="1:5">
      <c r="A1619" s="3" t="s">
        <v>1234</v>
      </c>
    </row>
    <row r="1620" spans="1:5">
      <c r="A1620" s="4" t="s">
        <v>1237</v>
      </c>
      <c r="B1620" s="5" t="n">
        <v>44786</v>
      </c>
    </row>
    <row r="1621" spans="1:5">
      <c r="A1621" s="3" t="s">
        <v>1238</v>
      </c>
    </row>
    <row r="1622" spans="1:5">
      <c r="A1622" s="4" t="s">
        <v>1241</v>
      </c>
      <c r="B1622" s="5" t="n">
        <v>18350</v>
      </c>
    </row>
    <row r="1623" spans="1:5">
      <c r="A1623" s="4" t="s">
        <v>1356</v>
      </c>
    </row>
    <row r="1624" spans="1:5">
      <c r="A1624" s="3" t="s">
        <v>1223</v>
      </c>
    </row>
    <row r="1625" spans="1:5">
      <c r="A1625" s="4" t="s">
        <v>1224</v>
      </c>
      <c r="E1625" s="5" t="n">
        <v>80000</v>
      </c>
    </row>
    <row r="1626" spans="1:5">
      <c r="A1626" s="4" t="s">
        <v>1225</v>
      </c>
      <c r="E1626" s="5" t="n">
        <v>20778</v>
      </c>
    </row>
    <row r="1627" spans="1:5">
      <c r="A1627" s="4" t="s">
        <v>1226</v>
      </c>
      <c r="E1627" s="5" t="n">
        <v>88096</v>
      </c>
    </row>
    <row r="1628" spans="1:5">
      <c r="A1628" s="4" t="s">
        <v>1227</v>
      </c>
      <c r="E1628" s="5" t="n">
        <v>108874</v>
      </c>
    </row>
    <row r="1629" spans="1:5">
      <c r="A1629" s="4" t="s">
        <v>1228</v>
      </c>
      <c r="E1629" s="5" t="n">
        <v>11100</v>
      </c>
    </row>
    <row r="1630" spans="1:5">
      <c r="A1630" s="4" t="s">
        <v>1229</v>
      </c>
      <c r="E1630" s="5" t="n">
        <v>19607</v>
      </c>
    </row>
    <row r="1631" spans="1:5">
      <c r="A1631" s="4" t="s">
        <v>1230</v>
      </c>
      <c r="E1631" s="5" t="n">
        <v>100367</v>
      </c>
    </row>
    <row r="1632" spans="1:5">
      <c r="A1632" s="4" t="s">
        <v>1231</v>
      </c>
      <c r="B1632" s="5" t="n">
        <v>119974</v>
      </c>
      <c r="E1632" s="5" t="n">
        <v>119974</v>
      </c>
    </row>
    <row r="1633" spans="1:5">
      <c r="A1633" s="4" t="s">
        <v>1232</v>
      </c>
      <c r="B1633" s="5" t="n">
        <v>45446</v>
      </c>
      <c r="E1633" s="5" t="n">
        <v>45446</v>
      </c>
    </row>
    <row r="1634" spans="1:5">
      <c r="A1634" s="3" t="s">
        <v>1234</v>
      </c>
    </row>
    <row r="1635" spans="1:5">
      <c r="A1635" s="4" t="s">
        <v>1237</v>
      </c>
      <c r="B1635" s="5" t="n">
        <v>119974</v>
      </c>
    </row>
    <row r="1636" spans="1:5">
      <c r="A1636" s="3" t="s">
        <v>1238</v>
      </c>
    </row>
    <row r="1637" spans="1:5">
      <c r="A1637" s="4" t="s">
        <v>1241</v>
      </c>
      <c r="B1637" s="5" t="n">
        <v>45446</v>
      </c>
    </row>
    <row r="1638" spans="1:5">
      <c r="A1638" s="4" t="s">
        <v>1357</v>
      </c>
    </row>
    <row r="1639" spans="1:5">
      <c r="A1639" s="3" t="s">
        <v>1223</v>
      </c>
    </row>
    <row r="1640" spans="1:5">
      <c r="A1640" s="4" t="s">
        <v>1225</v>
      </c>
      <c r="E1640" s="5" t="n">
        <v>10961</v>
      </c>
    </row>
    <row r="1641" spans="1:5">
      <c r="A1641" s="4" t="s">
        <v>1226</v>
      </c>
      <c r="E1641" s="5" t="n">
        <v>51175</v>
      </c>
    </row>
    <row r="1642" spans="1:5">
      <c r="A1642" s="4" t="s">
        <v>1227</v>
      </c>
      <c r="E1642" s="5" t="n">
        <v>62136</v>
      </c>
    </row>
    <row r="1643" spans="1:5">
      <c r="A1643" s="4" t="s">
        <v>1228</v>
      </c>
      <c r="E1643" s="5" t="n">
        <v>10746</v>
      </c>
    </row>
    <row r="1644" spans="1:5">
      <c r="A1644" s="4" t="s">
        <v>1229</v>
      </c>
      <c r="E1644" s="5" t="n">
        <v>11331</v>
      </c>
    </row>
    <row r="1645" spans="1:5">
      <c r="A1645" s="4" t="s">
        <v>1230</v>
      </c>
      <c r="E1645" s="5" t="n">
        <v>61551</v>
      </c>
    </row>
    <row r="1646" spans="1:5">
      <c r="A1646" s="4" t="s">
        <v>1231</v>
      </c>
      <c r="B1646" s="5" t="n">
        <v>72882</v>
      </c>
      <c r="E1646" s="5" t="n">
        <v>72882</v>
      </c>
    </row>
    <row r="1647" spans="1:5">
      <c r="A1647" s="4" t="s">
        <v>1232</v>
      </c>
      <c r="B1647" s="5" t="n">
        <v>29311</v>
      </c>
      <c r="E1647" s="5" t="n">
        <v>29311</v>
      </c>
    </row>
    <row r="1648" spans="1:5">
      <c r="A1648" s="3" t="s">
        <v>1234</v>
      </c>
    </row>
    <row r="1649" spans="1:5">
      <c r="A1649" s="4" t="s">
        <v>1237</v>
      </c>
      <c r="B1649" s="5" t="n">
        <v>72882</v>
      </c>
    </row>
    <row r="1650" spans="1:5">
      <c r="A1650" s="3" t="s">
        <v>1238</v>
      </c>
    </row>
    <row r="1651" spans="1:5">
      <c r="A1651" s="4" t="s">
        <v>1241</v>
      </c>
      <c r="B1651" s="5" t="n">
        <v>29311</v>
      </c>
    </row>
    <row r="1652" spans="1:5">
      <c r="A1652" s="4" t="s">
        <v>1358</v>
      </c>
    </row>
    <row r="1653" spans="1:5">
      <c r="A1653" s="3" t="s">
        <v>1223</v>
      </c>
    </row>
    <row r="1654" spans="1:5">
      <c r="A1654" s="4" t="s">
        <v>1225</v>
      </c>
      <c r="E1654" s="5" t="n">
        <v>24584</v>
      </c>
    </row>
    <row r="1655" spans="1:5">
      <c r="A1655" s="4" t="s">
        <v>1227</v>
      </c>
      <c r="E1655" s="5" t="n">
        <v>24584</v>
      </c>
    </row>
    <row r="1656" spans="1:5">
      <c r="A1656" s="4" t="s">
        <v>1228</v>
      </c>
      <c r="E1656" s="5" t="n">
        <v>201721</v>
      </c>
    </row>
    <row r="1657" spans="1:5">
      <c r="A1657" s="4" t="s">
        <v>1229</v>
      </c>
      <c r="E1657" s="5" t="n">
        <v>24688</v>
      </c>
    </row>
    <row r="1658" spans="1:5">
      <c r="A1658" s="4" t="s">
        <v>1230</v>
      </c>
      <c r="E1658" s="5" t="n">
        <v>201617</v>
      </c>
    </row>
    <row r="1659" spans="1:5">
      <c r="A1659" s="4" t="s">
        <v>1231</v>
      </c>
      <c r="B1659" s="5" t="n">
        <v>226305</v>
      </c>
      <c r="E1659" s="5" t="n">
        <v>226305</v>
      </c>
    </row>
    <row r="1660" spans="1:5">
      <c r="A1660" s="4" t="s">
        <v>1232</v>
      </c>
      <c r="B1660" s="5" t="n">
        <v>40301</v>
      </c>
      <c r="E1660" s="5" t="n">
        <v>40301</v>
      </c>
    </row>
    <row r="1661" spans="1:5">
      <c r="A1661" s="3" t="s">
        <v>1234</v>
      </c>
    </row>
    <row r="1662" spans="1:5">
      <c r="A1662" s="4" t="s">
        <v>1237</v>
      </c>
      <c r="B1662" s="5" t="n">
        <v>226305</v>
      </c>
    </row>
    <row r="1663" spans="1:5">
      <c r="A1663" s="3" t="s">
        <v>1238</v>
      </c>
    </row>
    <row r="1664" spans="1:5">
      <c r="A1664" s="4" t="s">
        <v>1241</v>
      </c>
      <c r="B1664" s="5" t="n">
        <v>40301</v>
      </c>
    </row>
    <row r="1665" spans="1:5">
      <c r="A1665" s="4" t="s">
        <v>1359</v>
      </c>
    </row>
    <row r="1666" spans="1:5">
      <c r="A1666" s="3" t="s">
        <v>1223</v>
      </c>
    </row>
    <row r="1667" spans="1:5">
      <c r="A1667" s="4" t="s">
        <v>1225</v>
      </c>
      <c r="E1667" s="5" t="n">
        <v>32938</v>
      </c>
    </row>
    <row r="1668" spans="1:5">
      <c r="A1668" s="4" t="s">
        <v>1227</v>
      </c>
      <c r="E1668" s="5" t="n">
        <v>32938</v>
      </c>
    </row>
    <row r="1669" spans="1:5">
      <c r="A1669" s="4" t="s">
        <v>1228</v>
      </c>
      <c r="E1669" s="5" t="n">
        <v>320927</v>
      </c>
    </row>
    <row r="1670" spans="1:5">
      <c r="A1670" s="4" t="s">
        <v>1229</v>
      </c>
      <c r="E1670" s="5" t="n">
        <v>44889</v>
      </c>
    </row>
    <row r="1671" spans="1:5">
      <c r="A1671" s="4" t="s">
        <v>1230</v>
      </c>
      <c r="E1671" s="5" t="n">
        <v>308976</v>
      </c>
    </row>
    <row r="1672" spans="1:5">
      <c r="A1672" s="4" t="s">
        <v>1231</v>
      </c>
      <c r="B1672" s="5" t="n">
        <v>353865</v>
      </c>
      <c r="E1672" s="5" t="n">
        <v>353865</v>
      </c>
    </row>
    <row r="1673" spans="1:5">
      <c r="A1673" s="4" t="s">
        <v>1232</v>
      </c>
      <c r="B1673" s="5" t="n">
        <v>7980</v>
      </c>
      <c r="E1673" s="5" t="n">
        <v>7980</v>
      </c>
    </row>
    <row r="1674" spans="1:5">
      <c r="A1674" s="3" t="s">
        <v>1234</v>
      </c>
    </row>
    <row r="1675" spans="1:5">
      <c r="A1675" s="4" t="s">
        <v>1237</v>
      </c>
      <c r="B1675" s="5" t="n">
        <v>353865</v>
      </c>
    </row>
    <row r="1676" spans="1:5">
      <c r="A1676" s="3" t="s">
        <v>1238</v>
      </c>
    </row>
    <row r="1677" spans="1:5">
      <c r="A1677" s="4" t="s">
        <v>1241</v>
      </c>
      <c r="B1677" s="5" t="n">
        <v>7980</v>
      </c>
    </row>
    <row r="1678" spans="1:5">
      <c r="A1678" s="4" t="s">
        <v>1360</v>
      </c>
    </row>
    <row r="1679" spans="1:5">
      <c r="A1679" s="3" t="s">
        <v>1223</v>
      </c>
    </row>
    <row r="1680" spans="1:5">
      <c r="A1680" s="4" t="s">
        <v>1225</v>
      </c>
      <c r="E1680" s="5" t="n">
        <v>86349</v>
      </c>
    </row>
    <row r="1681" spans="1:5">
      <c r="A1681" s="4" t="s">
        <v>1226</v>
      </c>
      <c r="E1681" s="5" t="n">
        <v>355426</v>
      </c>
    </row>
    <row r="1682" spans="1:5">
      <c r="A1682" s="4" t="s">
        <v>1227</v>
      </c>
      <c r="E1682" s="5" t="n">
        <v>441775</v>
      </c>
    </row>
    <row r="1683" spans="1:5">
      <c r="A1683" s="4" t="s">
        <v>1228</v>
      </c>
      <c r="E1683" s="5" t="n">
        <v>337535</v>
      </c>
    </row>
    <row r="1684" spans="1:5">
      <c r="A1684" s="4" t="s">
        <v>1229</v>
      </c>
      <c r="E1684" s="5" t="n">
        <v>125490</v>
      </c>
    </row>
    <row r="1685" spans="1:5">
      <c r="A1685" s="4" t="s">
        <v>1230</v>
      </c>
      <c r="E1685" s="5" t="n">
        <v>653820</v>
      </c>
    </row>
    <row r="1686" spans="1:5">
      <c r="A1686" s="4" t="s">
        <v>1231</v>
      </c>
      <c r="B1686" s="5" t="n">
        <v>779310</v>
      </c>
      <c r="E1686" s="5" t="n">
        <v>779310</v>
      </c>
    </row>
    <row r="1687" spans="1:5">
      <c r="A1687" s="4" t="s">
        <v>1232</v>
      </c>
      <c r="B1687" s="5" t="n">
        <v>498708</v>
      </c>
      <c r="E1687" s="5" t="n">
        <v>498708</v>
      </c>
    </row>
    <row r="1688" spans="1:5">
      <c r="A1688" s="3" t="s">
        <v>1234</v>
      </c>
    </row>
    <row r="1689" spans="1:5">
      <c r="A1689" s="4" t="s">
        <v>1237</v>
      </c>
      <c r="B1689" s="5" t="n">
        <v>779310</v>
      </c>
    </row>
    <row r="1690" spans="1:5">
      <c r="A1690" s="3" t="s">
        <v>1238</v>
      </c>
    </row>
    <row r="1691" spans="1:5">
      <c r="A1691" s="4" t="s">
        <v>1241</v>
      </c>
      <c r="B1691" s="5" t="n">
        <v>498708</v>
      </c>
    </row>
    <row r="1692" spans="1:5">
      <c r="A1692" s="4" t="s">
        <v>1361</v>
      </c>
    </row>
    <row r="1693" spans="1:5">
      <c r="A1693" s="3" t="s">
        <v>1223</v>
      </c>
    </row>
    <row r="1694" spans="1:5">
      <c r="A1694" s="4" t="s">
        <v>1225</v>
      </c>
      <c r="E1694" s="5" t="n">
        <v>22624</v>
      </c>
    </row>
    <row r="1695" spans="1:5">
      <c r="A1695" s="4" t="s">
        <v>1226</v>
      </c>
      <c r="E1695" s="5" t="n">
        <v>88765</v>
      </c>
    </row>
    <row r="1696" spans="1:5">
      <c r="A1696" s="4" t="s">
        <v>1227</v>
      </c>
      <c r="E1696" s="5" t="n">
        <v>111389</v>
      </c>
    </row>
    <row r="1697" spans="1:5">
      <c r="A1697" s="4" t="s">
        <v>1228</v>
      </c>
      <c r="E1697" s="5" t="n">
        <v>114333</v>
      </c>
    </row>
    <row r="1698" spans="1:5">
      <c r="A1698" s="4" t="s">
        <v>1229</v>
      </c>
      <c r="E1698" s="5" t="n">
        <v>33347</v>
      </c>
    </row>
    <row r="1699" spans="1:5">
      <c r="A1699" s="4" t="s">
        <v>1230</v>
      </c>
      <c r="E1699" s="5" t="n">
        <v>192375</v>
      </c>
    </row>
    <row r="1700" spans="1:5">
      <c r="A1700" s="4" t="s">
        <v>1231</v>
      </c>
      <c r="B1700" s="5" t="n">
        <v>225722</v>
      </c>
      <c r="E1700" s="5" t="n">
        <v>225722</v>
      </c>
    </row>
    <row r="1701" spans="1:5">
      <c r="A1701" s="4" t="s">
        <v>1232</v>
      </c>
      <c r="B1701" s="5" t="n">
        <v>154472</v>
      </c>
      <c r="E1701" s="5" t="n">
        <v>154472</v>
      </c>
    </row>
    <row r="1702" spans="1:5">
      <c r="A1702" s="3" t="s">
        <v>1234</v>
      </c>
    </row>
    <row r="1703" spans="1:5">
      <c r="A1703" s="4" t="s">
        <v>1237</v>
      </c>
      <c r="B1703" s="5" t="n">
        <v>225722</v>
      </c>
    </row>
    <row r="1704" spans="1:5">
      <c r="A1704" s="3" t="s">
        <v>1238</v>
      </c>
    </row>
    <row r="1705" spans="1:5">
      <c r="A1705" s="4" t="s">
        <v>1241</v>
      </c>
      <c r="B1705" s="5" t="n">
        <v>154472</v>
      </c>
    </row>
    <row r="1706" spans="1:5">
      <c r="A1706" s="4" t="s">
        <v>1362</v>
      </c>
    </row>
    <row r="1707" spans="1:5">
      <c r="A1707" s="3" t="s">
        <v>1223</v>
      </c>
    </row>
    <row r="1708" spans="1:5">
      <c r="A1708" s="4" t="s">
        <v>1225</v>
      </c>
      <c r="E1708" s="5" t="n">
        <v>1846</v>
      </c>
    </row>
    <row r="1709" spans="1:5">
      <c r="A1709" s="4" t="s">
        <v>1226</v>
      </c>
      <c r="E1709" s="5" t="n">
        <v>4155</v>
      </c>
    </row>
    <row r="1710" spans="1:5">
      <c r="A1710" s="4" t="s">
        <v>1227</v>
      </c>
      <c r="E1710" s="5" t="n">
        <v>6001</v>
      </c>
    </row>
    <row r="1711" spans="1:5">
      <c r="A1711" s="4" t="s">
        <v>1228</v>
      </c>
      <c r="E1711" s="5" t="n">
        <v>9659</v>
      </c>
    </row>
    <row r="1712" spans="1:5">
      <c r="A1712" s="4" t="s">
        <v>1229</v>
      </c>
      <c r="E1712" s="5" t="n">
        <v>2977</v>
      </c>
    </row>
    <row r="1713" spans="1:5">
      <c r="A1713" s="4" t="s">
        <v>1230</v>
      </c>
      <c r="E1713" s="5" t="n">
        <v>12683</v>
      </c>
    </row>
    <row r="1714" spans="1:5">
      <c r="A1714" s="4" t="s">
        <v>1231</v>
      </c>
      <c r="B1714" s="5" t="n">
        <v>15660</v>
      </c>
      <c r="E1714" s="5" t="n">
        <v>15660</v>
      </c>
    </row>
    <row r="1715" spans="1:5">
      <c r="A1715" s="4" t="s">
        <v>1232</v>
      </c>
      <c r="B1715" s="5" t="n">
        <v>10891</v>
      </c>
      <c r="E1715" s="5" t="n">
        <v>10891</v>
      </c>
    </row>
    <row r="1716" spans="1:5">
      <c r="A1716" s="3" t="s">
        <v>1234</v>
      </c>
    </row>
    <row r="1717" spans="1:5">
      <c r="A1717" s="4" t="s">
        <v>1237</v>
      </c>
      <c r="B1717" s="5" t="n">
        <v>15660</v>
      </c>
    </row>
    <row r="1718" spans="1:5">
      <c r="A1718" s="3" t="s">
        <v>1238</v>
      </c>
    </row>
    <row r="1719" spans="1:5">
      <c r="A1719" s="4" t="s">
        <v>1241</v>
      </c>
      <c r="B1719" s="5" t="n">
        <v>10891</v>
      </c>
    </row>
    <row r="1720" spans="1:5">
      <c r="A1720" s="4" t="s">
        <v>1363</v>
      </c>
    </row>
    <row r="1721" spans="1:5">
      <c r="A1721" s="3" t="s">
        <v>1223</v>
      </c>
    </row>
    <row r="1722" spans="1:5">
      <c r="A1722" s="4" t="s">
        <v>1225</v>
      </c>
      <c r="E1722" s="5" t="n">
        <v>1533</v>
      </c>
    </row>
    <row r="1723" spans="1:5">
      <c r="A1723" s="4" t="s">
        <v>1226</v>
      </c>
      <c r="E1723" s="5" t="n">
        <v>11076</v>
      </c>
    </row>
    <row r="1724" spans="1:5">
      <c r="A1724" s="4" t="s">
        <v>1227</v>
      </c>
      <c r="E1724" s="5" t="n">
        <v>12609</v>
      </c>
    </row>
    <row r="1725" spans="1:5">
      <c r="A1725" s="4" t="s">
        <v>1228</v>
      </c>
      <c r="E1725" s="5" t="n">
        <v>21993</v>
      </c>
    </row>
    <row r="1726" spans="1:5">
      <c r="A1726" s="4" t="s">
        <v>1229</v>
      </c>
      <c r="E1726" s="5" t="n">
        <v>3879</v>
      </c>
    </row>
    <row r="1727" spans="1:5">
      <c r="A1727" s="4" t="s">
        <v>1230</v>
      </c>
      <c r="E1727" s="5" t="n">
        <v>30723</v>
      </c>
    </row>
    <row r="1728" spans="1:5">
      <c r="A1728" s="4" t="s">
        <v>1231</v>
      </c>
      <c r="B1728" s="5" t="n">
        <v>34602</v>
      </c>
      <c r="E1728" s="5" t="n">
        <v>34602</v>
      </c>
    </row>
    <row r="1729" spans="1:5">
      <c r="A1729" s="4" t="s">
        <v>1232</v>
      </c>
      <c r="B1729" s="5" t="n">
        <v>28109</v>
      </c>
      <c r="E1729" s="5" t="n">
        <v>28109</v>
      </c>
    </row>
    <row r="1730" spans="1:5">
      <c r="A1730" s="3" t="s">
        <v>1234</v>
      </c>
    </row>
    <row r="1731" spans="1:5">
      <c r="A1731" s="4" t="s">
        <v>1237</v>
      </c>
      <c r="B1731" s="5" t="n">
        <v>34602</v>
      </c>
    </row>
    <row r="1732" spans="1:5">
      <c r="A1732" s="3" t="s">
        <v>1238</v>
      </c>
    </row>
    <row r="1733" spans="1:5">
      <c r="A1733" s="4" t="s">
        <v>1241</v>
      </c>
      <c r="B1733" s="5" t="n">
        <v>28109</v>
      </c>
    </row>
    <row r="1734" spans="1:5">
      <c r="A1734" s="4" t="s">
        <v>1364</v>
      </c>
    </row>
    <row r="1735" spans="1:5">
      <c r="A1735" s="3" t="s">
        <v>1223</v>
      </c>
    </row>
    <row r="1736" spans="1:5">
      <c r="A1736" s="4" t="s">
        <v>1225</v>
      </c>
      <c r="E1736" s="5" t="n">
        <v>757</v>
      </c>
    </row>
    <row r="1737" spans="1:5">
      <c r="A1737" s="4" t="s">
        <v>1226</v>
      </c>
      <c r="E1737" s="5" t="n">
        <v>6608</v>
      </c>
    </row>
    <row r="1738" spans="1:5">
      <c r="A1738" s="4" t="s">
        <v>1227</v>
      </c>
      <c r="E1738" s="5" t="n">
        <v>7365</v>
      </c>
    </row>
    <row r="1739" spans="1:5">
      <c r="A1739" s="4" t="s">
        <v>1228</v>
      </c>
      <c r="E1739" s="5" t="n">
        <v>17515</v>
      </c>
    </row>
    <row r="1740" spans="1:5">
      <c r="A1740" s="4" t="s">
        <v>1229</v>
      </c>
      <c r="E1740" s="5" t="n">
        <v>2235</v>
      </c>
    </row>
    <row r="1741" spans="1:5">
      <c r="A1741" s="4" t="s">
        <v>1230</v>
      </c>
      <c r="E1741" s="5" t="n">
        <v>22645</v>
      </c>
    </row>
    <row r="1742" spans="1:5">
      <c r="A1742" s="4" t="s">
        <v>1231</v>
      </c>
      <c r="B1742" s="5" t="n">
        <v>24880</v>
      </c>
      <c r="E1742" s="5" t="n">
        <v>24880</v>
      </c>
    </row>
    <row r="1743" spans="1:5">
      <c r="A1743" s="4" t="s">
        <v>1232</v>
      </c>
      <c r="B1743" s="5" t="n">
        <v>19641</v>
      </c>
      <c r="E1743" s="5" t="n">
        <v>19641</v>
      </c>
    </row>
    <row r="1744" spans="1:5">
      <c r="A1744" s="3" t="s">
        <v>1234</v>
      </c>
    </row>
    <row r="1745" spans="1:5">
      <c r="A1745" s="4" t="s">
        <v>1237</v>
      </c>
      <c r="B1745" s="5" t="n">
        <v>24880</v>
      </c>
    </row>
    <row r="1746" spans="1:5">
      <c r="A1746" s="3" t="s">
        <v>1238</v>
      </c>
    </row>
    <row r="1747" spans="1:5">
      <c r="A1747" s="4" t="s">
        <v>1241</v>
      </c>
      <c r="B1747" s="5" t="n">
        <v>19641</v>
      </c>
    </row>
    <row r="1748" spans="1:5">
      <c r="A1748" s="4" t="s">
        <v>1365</v>
      </c>
    </row>
    <row r="1749" spans="1:5">
      <c r="A1749" s="3" t="s">
        <v>1223</v>
      </c>
    </row>
    <row r="1750" spans="1:5">
      <c r="A1750" s="4" t="s">
        <v>1225</v>
      </c>
      <c r="E1750" s="5" t="n">
        <v>1653</v>
      </c>
    </row>
    <row r="1751" spans="1:5">
      <c r="A1751" s="4" t="s">
        <v>1226</v>
      </c>
      <c r="E1751" s="5" t="n">
        <v>9042</v>
      </c>
    </row>
    <row r="1752" spans="1:5">
      <c r="A1752" s="4" t="s">
        <v>1227</v>
      </c>
      <c r="E1752" s="5" t="n">
        <v>10695</v>
      </c>
    </row>
    <row r="1753" spans="1:5">
      <c r="A1753" s="4" t="s">
        <v>1228</v>
      </c>
      <c r="E1753" s="5" t="n">
        <v>11258</v>
      </c>
    </row>
    <row r="1754" spans="1:5">
      <c r="A1754" s="4" t="s">
        <v>1229</v>
      </c>
      <c r="E1754" s="5" t="n">
        <v>2735</v>
      </c>
    </row>
    <row r="1755" spans="1:5">
      <c r="A1755" s="4" t="s">
        <v>1230</v>
      </c>
      <c r="E1755" s="5" t="n">
        <v>19218</v>
      </c>
    </row>
    <row r="1756" spans="1:5">
      <c r="A1756" s="4" t="s">
        <v>1231</v>
      </c>
      <c r="B1756" s="5" t="n">
        <v>21953</v>
      </c>
      <c r="E1756" s="5" t="n">
        <v>21953</v>
      </c>
    </row>
    <row r="1757" spans="1:5">
      <c r="A1757" s="4" t="s">
        <v>1232</v>
      </c>
      <c r="B1757" s="5" t="n">
        <v>15417</v>
      </c>
      <c r="E1757" s="5" t="n">
        <v>15417</v>
      </c>
    </row>
    <row r="1758" spans="1:5">
      <c r="A1758" s="3" t="s">
        <v>1234</v>
      </c>
    </row>
    <row r="1759" spans="1:5">
      <c r="A1759" s="4" t="s">
        <v>1237</v>
      </c>
      <c r="B1759" s="5" t="n">
        <v>21953</v>
      </c>
    </row>
    <row r="1760" spans="1:5">
      <c r="A1760" s="3" t="s">
        <v>1238</v>
      </c>
    </row>
    <row r="1761" spans="1:5">
      <c r="A1761" s="4" t="s">
        <v>1241</v>
      </c>
      <c r="B1761" s="5" t="n">
        <v>15417</v>
      </c>
    </row>
    <row r="1762" spans="1:5">
      <c r="A1762" s="4" t="s">
        <v>1366</v>
      </c>
    </row>
    <row r="1763" spans="1:5">
      <c r="A1763" s="3" t="s">
        <v>1223</v>
      </c>
    </row>
    <row r="1764" spans="1:5">
      <c r="A1764" s="4" t="s">
        <v>1225</v>
      </c>
      <c r="E1764" s="5" t="n">
        <v>2804</v>
      </c>
    </row>
    <row r="1765" spans="1:5">
      <c r="A1765" s="4" t="s">
        <v>1226</v>
      </c>
      <c r="E1765" s="5" t="n">
        <v>12349</v>
      </c>
    </row>
    <row r="1766" spans="1:5">
      <c r="A1766" s="4" t="s">
        <v>1227</v>
      </c>
      <c r="E1766" s="5" t="n">
        <v>15153</v>
      </c>
    </row>
    <row r="1767" spans="1:5">
      <c r="A1767" s="4" t="s">
        <v>1228</v>
      </c>
      <c r="E1767" s="5" t="n">
        <v>13251</v>
      </c>
    </row>
    <row r="1768" spans="1:5">
      <c r="A1768" s="4" t="s">
        <v>1229</v>
      </c>
      <c r="E1768" s="5" t="n">
        <v>4632</v>
      </c>
    </row>
    <row r="1769" spans="1:5">
      <c r="A1769" s="4" t="s">
        <v>1230</v>
      </c>
      <c r="E1769" s="5" t="n">
        <v>23772</v>
      </c>
    </row>
    <row r="1770" spans="1:5">
      <c r="A1770" s="4" t="s">
        <v>1231</v>
      </c>
      <c r="B1770" s="5" t="n">
        <v>28404</v>
      </c>
      <c r="E1770" s="5" t="n">
        <v>28404</v>
      </c>
    </row>
    <row r="1771" spans="1:5">
      <c r="A1771" s="4" t="s">
        <v>1232</v>
      </c>
      <c r="B1771" s="5" t="n">
        <v>18310</v>
      </c>
      <c r="E1771" s="5" t="n">
        <v>18310</v>
      </c>
    </row>
    <row r="1772" spans="1:5">
      <c r="A1772" s="3" t="s">
        <v>1234</v>
      </c>
    </row>
    <row r="1773" spans="1:5">
      <c r="A1773" s="4" t="s">
        <v>1237</v>
      </c>
      <c r="B1773" s="5" t="n">
        <v>28404</v>
      </c>
    </row>
    <row r="1774" spans="1:5">
      <c r="A1774" s="3" t="s">
        <v>1238</v>
      </c>
    </row>
    <row r="1775" spans="1:5">
      <c r="A1775" s="4" t="s">
        <v>1241</v>
      </c>
      <c r="B1775" s="5" t="n">
        <v>18310</v>
      </c>
    </row>
    <row r="1776" spans="1:5">
      <c r="A1776" s="4" t="s">
        <v>1367</v>
      </c>
    </row>
    <row r="1777" spans="1:5">
      <c r="A1777" s="3" t="s">
        <v>1223</v>
      </c>
    </row>
    <row r="1778" spans="1:5">
      <c r="A1778" s="4" t="s">
        <v>1225</v>
      </c>
      <c r="E1778" s="5" t="n">
        <v>2185</v>
      </c>
    </row>
    <row r="1779" spans="1:5">
      <c r="A1779" s="4" t="s">
        <v>1226</v>
      </c>
      <c r="E1779" s="5" t="n">
        <v>8639</v>
      </c>
    </row>
    <row r="1780" spans="1:5">
      <c r="A1780" s="4" t="s">
        <v>1227</v>
      </c>
      <c r="E1780" s="5" t="n">
        <v>10824</v>
      </c>
    </row>
    <row r="1781" spans="1:5">
      <c r="A1781" s="4" t="s">
        <v>1228</v>
      </c>
      <c r="E1781" s="5" t="n">
        <v>11448</v>
      </c>
    </row>
    <row r="1782" spans="1:5">
      <c r="A1782" s="4" t="s">
        <v>1229</v>
      </c>
      <c r="E1782" s="5" t="n">
        <v>3006</v>
      </c>
    </row>
    <row r="1783" spans="1:5">
      <c r="A1783" s="4" t="s">
        <v>1230</v>
      </c>
      <c r="E1783" s="5" t="n">
        <v>19266</v>
      </c>
    </row>
    <row r="1784" spans="1:5">
      <c r="A1784" s="4" t="s">
        <v>1231</v>
      </c>
      <c r="B1784" s="5" t="n">
        <v>22272</v>
      </c>
      <c r="E1784" s="5" t="n">
        <v>22272</v>
      </c>
    </row>
    <row r="1785" spans="1:5">
      <c r="A1785" s="4" t="s">
        <v>1232</v>
      </c>
      <c r="B1785" s="5" t="n">
        <v>14310</v>
      </c>
      <c r="E1785" s="5" t="n">
        <v>14310</v>
      </c>
    </row>
    <row r="1786" spans="1:5">
      <c r="A1786" s="3" t="s">
        <v>1234</v>
      </c>
    </row>
    <row r="1787" spans="1:5">
      <c r="A1787" s="4" t="s">
        <v>1237</v>
      </c>
      <c r="B1787" s="5" t="n">
        <v>22272</v>
      </c>
    </row>
    <row r="1788" spans="1:5">
      <c r="A1788" s="3" t="s">
        <v>1238</v>
      </c>
    </row>
    <row r="1789" spans="1:5">
      <c r="A1789" s="4" t="s">
        <v>1241</v>
      </c>
      <c r="B1789" s="5" t="n">
        <v>14310</v>
      </c>
    </row>
    <row r="1790" spans="1:5">
      <c r="A1790" s="4" t="s">
        <v>1368</v>
      </c>
    </row>
    <row r="1791" spans="1:5">
      <c r="A1791" s="3" t="s">
        <v>1223</v>
      </c>
    </row>
    <row r="1792" spans="1:5">
      <c r="A1792" s="4" t="s">
        <v>1225</v>
      </c>
      <c r="E1792" s="5" t="n">
        <v>1282</v>
      </c>
    </row>
    <row r="1793" spans="1:5">
      <c r="A1793" s="4" t="s">
        <v>1226</v>
      </c>
      <c r="E1793" s="5" t="n">
        <v>6498</v>
      </c>
    </row>
    <row r="1794" spans="1:5">
      <c r="A1794" s="4" t="s">
        <v>1227</v>
      </c>
      <c r="E1794" s="5" t="n">
        <v>7780</v>
      </c>
    </row>
    <row r="1795" spans="1:5">
      <c r="A1795" s="4" t="s">
        <v>1228</v>
      </c>
      <c r="E1795" s="5" t="n">
        <v>8165</v>
      </c>
    </row>
    <row r="1796" spans="1:5">
      <c r="A1796" s="4" t="s">
        <v>1229</v>
      </c>
      <c r="E1796" s="5" t="n">
        <v>1819</v>
      </c>
    </row>
    <row r="1797" spans="1:5">
      <c r="A1797" s="4" t="s">
        <v>1230</v>
      </c>
      <c r="E1797" s="5" t="n">
        <v>14126</v>
      </c>
    </row>
    <row r="1798" spans="1:5">
      <c r="A1798" s="4" t="s">
        <v>1231</v>
      </c>
      <c r="B1798" s="5" t="n">
        <v>15945</v>
      </c>
      <c r="E1798" s="5" t="n">
        <v>15945</v>
      </c>
    </row>
    <row r="1799" spans="1:5">
      <c r="A1799" s="4" t="s">
        <v>1232</v>
      </c>
      <c r="B1799" s="5" t="n">
        <v>10703</v>
      </c>
      <c r="E1799" s="5" t="n">
        <v>10703</v>
      </c>
    </row>
    <row r="1800" spans="1:5">
      <c r="A1800" s="3" t="s">
        <v>1234</v>
      </c>
    </row>
    <row r="1801" spans="1:5">
      <c r="A1801" s="4" t="s">
        <v>1237</v>
      </c>
      <c r="B1801" s="5" t="n">
        <v>15945</v>
      </c>
    </row>
    <row r="1802" spans="1:5">
      <c r="A1802" s="3" t="s">
        <v>1238</v>
      </c>
    </row>
    <row r="1803" spans="1:5">
      <c r="A1803" s="4" t="s">
        <v>1241</v>
      </c>
      <c r="B1803" s="5" t="n">
        <v>10703</v>
      </c>
    </row>
    <row r="1804" spans="1:5">
      <c r="A1804" s="4" t="s">
        <v>1369</v>
      </c>
    </row>
    <row r="1805" spans="1:5">
      <c r="A1805" s="3" t="s">
        <v>1223</v>
      </c>
    </row>
    <row r="1806" spans="1:5">
      <c r="A1806" s="4" t="s">
        <v>1225</v>
      </c>
      <c r="E1806" s="5" t="n">
        <v>3872</v>
      </c>
    </row>
    <row r="1807" spans="1:5">
      <c r="A1807" s="4" t="s">
        <v>1226</v>
      </c>
      <c r="E1807" s="5" t="n">
        <v>17538</v>
      </c>
    </row>
    <row r="1808" spans="1:5">
      <c r="A1808" s="4" t="s">
        <v>1227</v>
      </c>
      <c r="E1808" s="5" t="n">
        <v>21410</v>
      </c>
    </row>
    <row r="1809" spans="1:5">
      <c r="A1809" s="4" t="s">
        <v>1228</v>
      </c>
      <c r="E1809" s="5" t="n">
        <v>6044</v>
      </c>
    </row>
    <row r="1810" spans="1:5">
      <c r="A1810" s="4" t="s">
        <v>1229</v>
      </c>
      <c r="E1810" s="5" t="n">
        <v>4411</v>
      </c>
    </row>
    <row r="1811" spans="1:5">
      <c r="A1811" s="4" t="s">
        <v>1230</v>
      </c>
      <c r="E1811" s="5" t="n">
        <v>23043</v>
      </c>
    </row>
    <row r="1812" spans="1:5">
      <c r="A1812" s="4" t="s">
        <v>1231</v>
      </c>
      <c r="B1812" s="5" t="n">
        <v>27454</v>
      </c>
      <c r="E1812" s="5" t="n">
        <v>27454</v>
      </c>
    </row>
    <row r="1813" spans="1:5">
      <c r="A1813" s="4" t="s">
        <v>1232</v>
      </c>
      <c r="B1813" s="5" t="n">
        <v>15807</v>
      </c>
      <c r="E1813" s="5" t="n">
        <v>15807</v>
      </c>
    </row>
    <row r="1814" spans="1:5">
      <c r="A1814" s="3" t="s">
        <v>1234</v>
      </c>
    </row>
    <row r="1815" spans="1:5">
      <c r="A1815" s="4" t="s">
        <v>1237</v>
      </c>
      <c r="B1815" s="5" t="n">
        <v>27454</v>
      </c>
    </row>
    <row r="1816" spans="1:5">
      <c r="A1816" s="3" t="s">
        <v>1238</v>
      </c>
    </row>
    <row r="1817" spans="1:5">
      <c r="A1817" s="4" t="s">
        <v>1241</v>
      </c>
      <c r="B1817" s="5" t="n">
        <v>15807</v>
      </c>
    </row>
    <row r="1818" spans="1:5">
      <c r="A1818" s="4" t="s">
        <v>1370</v>
      </c>
    </row>
    <row r="1819" spans="1:5">
      <c r="A1819" s="3" t="s">
        <v>1223</v>
      </c>
    </row>
    <row r="1820" spans="1:5">
      <c r="A1820" s="4" t="s">
        <v>1225</v>
      </c>
      <c r="E1820" s="5" t="n">
        <v>6692</v>
      </c>
    </row>
    <row r="1821" spans="1:5">
      <c r="A1821" s="4" t="s">
        <v>1226</v>
      </c>
      <c r="E1821" s="5" t="n">
        <v>12860</v>
      </c>
    </row>
    <row r="1822" spans="1:5">
      <c r="A1822" s="4" t="s">
        <v>1227</v>
      </c>
      <c r="E1822" s="5" t="n">
        <v>19552</v>
      </c>
    </row>
    <row r="1823" spans="1:5">
      <c r="A1823" s="4" t="s">
        <v>1228</v>
      </c>
      <c r="E1823" s="5" t="n">
        <v>15000</v>
      </c>
    </row>
    <row r="1824" spans="1:5">
      <c r="A1824" s="4" t="s">
        <v>1229</v>
      </c>
      <c r="E1824" s="5" t="n">
        <v>7653</v>
      </c>
    </row>
    <row r="1825" spans="1:5">
      <c r="A1825" s="4" t="s">
        <v>1230</v>
      </c>
      <c r="E1825" s="5" t="n">
        <v>26899</v>
      </c>
    </row>
    <row r="1826" spans="1:5">
      <c r="A1826" s="4" t="s">
        <v>1231</v>
      </c>
      <c r="B1826" s="5" t="n">
        <v>34552</v>
      </c>
      <c r="E1826" s="5" t="n">
        <v>34552</v>
      </c>
    </row>
    <row r="1827" spans="1:5">
      <c r="A1827" s="4" t="s">
        <v>1232</v>
      </c>
      <c r="B1827" s="5" t="n">
        <v>21284</v>
      </c>
      <c r="E1827" s="5" t="n">
        <v>21284</v>
      </c>
    </row>
    <row r="1828" spans="1:5">
      <c r="A1828" s="3" t="s">
        <v>1234</v>
      </c>
    </row>
    <row r="1829" spans="1:5">
      <c r="A1829" s="4" t="s">
        <v>1237</v>
      </c>
      <c r="B1829" s="5" t="n">
        <v>34552</v>
      </c>
    </row>
    <row r="1830" spans="1:5">
      <c r="A1830" s="3" t="s">
        <v>1238</v>
      </c>
    </row>
    <row r="1831" spans="1:5">
      <c r="A1831" s="4" t="s">
        <v>1241</v>
      </c>
      <c r="B1831" s="5" t="n">
        <v>21284</v>
      </c>
    </row>
    <row r="1832" spans="1:5">
      <c r="A1832" s="4" t="s">
        <v>1371</v>
      </c>
    </row>
    <row r="1833" spans="1:5">
      <c r="A1833" s="3" t="s">
        <v>1223</v>
      </c>
    </row>
    <row r="1834" spans="1:5">
      <c r="A1834" s="4" t="s">
        <v>1225</v>
      </c>
      <c r="E1834" s="5" t="n">
        <v>32324</v>
      </c>
    </row>
    <row r="1835" spans="1:5">
      <c r="A1835" s="4" t="s">
        <v>1226</v>
      </c>
      <c r="E1835" s="5" t="n">
        <v>122652</v>
      </c>
    </row>
    <row r="1836" spans="1:5">
      <c r="A1836" s="4" t="s">
        <v>1227</v>
      </c>
      <c r="E1836" s="5" t="n">
        <v>154976</v>
      </c>
    </row>
    <row r="1837" spans="1:5">
      <c r="A1837" s="4" t="s">
        <v>1228</v>
      </c>
      <c r="E1837" s="5" t="n">
        <v>101773</v>
      </c>
    </row>
    <row r="1838" spans="1:5">
      <c r="A1838" s="4" t="s">
        <v>1229</v>
      </c>
      <c r="E1838" s="5" t="n">
        <v>51367</v>
      </c>
    </row>
    <row r="1839" spans="1:5">
      <c r="A1839" s="4" t="s">
        <v>1230</v>
      </c>
      <c r="E1839" s="5" t="n">
        <v>205382</v>
      </c>
    </row>
    <row r="1840" spans="1:5">
      <c r="A1840" s="4" t="s">
        <v>1231</v>
      </c>
      <c r="B1840" s="5" t="n">
        <v>256749</v>
      </c>
      <c r="E1840" s="5" t="n">
        <v>256749</v>
      </c>
    </row>
    <row r="1841" spans="1:5">
      <c r="A1841" s="4" t="s">
        <v>1232</v>
      </c>
      <c r="B1841" s="5" t="n">
        <v>158162</v>
      </c>
      <c r="E1841" s="5" t="n">
        <v>158162</v>
      </c>
    </row>
    <row r="1842" spans="1:5">
      <c r="A1842" s="3" t="s">
        <v>1234</v>
      </c>
    </row>
    <row r="1843" spans="1:5">
      <c r="A1843" s="4" t="s">
        <v>1237</v>
      </c>
      <c r="B1843" s="5" t="n">
        <v>256749</v>
      </c>
    </row>
    <row r="1844" spans="1:5">
      <c r="A1844" s="3" t="s">
        <v>1238</v>
      </c>
    </row>
    <row r="1845" spans="1:5">
      <c r="A1845" s="4" t="s">
        <v>1241</v>
      </c>
      <c r="B1845" s="5" t="n">
        <v>158162</v>
      </c>
    </row>
    <row r="1846" spans="1:5">
      <c r="A1846" s="4" t="s">
        <v>1372</v>
      </c>
    </row>
    <row r="1847" spans="1:5">
      <c r="A1847" s="3" t="s">
        <v>1223</v>
      </c>
    </row>
    <row r="1848" spans="1:5">
      <c r="A1848" s="4" t="s">
        <v>1225</v>
      </c>
      <c r="E1848" s="5" t="n">
        <v>2176</v>
      </c>
    </row>
    <row r="1849" spans="1:5">
      <c r="A1849" s="4" t="s">
        <v>1226</v>
      </c>
      <c r="E1849" s="5" t="n">
        <v>4710</v>
      </c>
    </row>
    <row r="1850" spans="1:5">
      <c r="A1850" s="4" t="s">
        <v>1227</v>
      </c>
      <c r="E1850" s="5" t="n">
        <v>6886</v>
      </c>
    </row>
    <row r="1851" spans="1:5">
      <c r="A1851" s="4" t="s">
        <v>1228</v>
      </c>
      <c r="E1851" s="5" t="n">
        <v>11204</v>
      </c>
    </row>
    <row r="1852" spans="1:5">
      <c r="A1852" s="4" t="s">
        <v>1229</v>
      </c>
      <c r="E1852" s="5" t="n">
        <v>3664</v>
      </c>
    </row>
    <row r="1853" spans="1:5">
      <c r="A1853" s="4" t="s">
        <v>1230</v>
      </c>
      <c r="E1853" s="5" t="n">
        <v>14426</v>
      </c>
    </row>
    <row r="1854" spans="1:5">
      <c r="A1854" s="4" t="s">
        <v>1231</v>
      </c>
      <c r="B1854" s="5" t="n">
        <v>18090</v>
      </c>
      <c r="E1854" s="5" t="n">
        <v>18090</v>
      </c>
    </row>
    <row r="1855" spans="1:5">
      <c r="A1855" s="4" t="s">
        <v>1232</v>
      </c>
      <c r="B1855" s="5" t="n">
        <v>12677</v>
      </c>
      <c r="E1855" s="5" t="n">
        <v>12677</v>
      </c>
    </row>
    <row r="1856" spans="1:5">
      <c r="A1856" s="3" t="s">
        <v>1234</v>
      </c>
    </row>
    <row r="1857" spans="1:5">
      <c r="A1857" s="4" t="s">
        <v>1237</v>
      </c>
      <c r="B1857" s="5" t="n">
        <v>18090</v>
      </c>
    </row>
    <row r="1858" spans="1:5">
      <c r="A1858" s="3" t="s">
        <v>1238</v>
      </c>
    </row>
    <row r="1859" spans="1:5">
      <c r="A1859" s="4" t="s">
        <v>1241</v>
      </c>
      <c r="B1859" s="5" t="n">
        <v>12677</v>
      </c>
    </row>
    <row r="1860" spans="1:5">
      <c r="A1860" s="4" t="s">
        <v>1373</v>
      </c>
    </row>
    <row r="1861" spans="1:5">
      <c r="A1861" s="3" t="s">
        <v>1223</v>
      </c>
    </row>
    <row r="1862" spans="1:5">
      <c r="A1862" s="4" t="s">
        <v>1225</v>
      </c>
      <c r="E1862" s="5" t="n">
        <v>1780</v>
      </c>
    </row>
    <row r="1863" spans="1:5">
      <c r="A1863" s="4" t="s">
        <v>1226</v>
      </c>
      <c r="E1863" s="5" t="n">
        <v>2458</v>
      </c>
    </row>
    <row r="1864" spans="1:5">
      <c r="A1864" s="4" t="s">
        <v>1227</v>
      </c>
      <c r="E1864" s="5" t="n">
        <v>4238</v>
      </c>
    </row>
    <row r="1865" spans="1:5">
      <c r="A1865" s="4" t="s">
        <v>1228</v>
      </c>
      <c r="E1865" s="5" t="n">
        <v>18397</v>
      </c>
    </row>
    <row r="1866" spans="1:5">
      <c r="A1866" s="4" t="s">
        <v>1229</v>
      </c>
      <c r="E1866" s="5" t="n">
        <v>3742</v>
      </c>
    </row>
    <row r="1867" spans="1:5">
      <c r="A1867" s="4" t="s">
        <v>1230</v>
      </c>
      <c r="E1867" s="5" t="n">
        <v>18893</v>
      </c>
    </row>
    <row r="1868" spans="1:5">
      <c r="A1868" s="4" t="s">
        <v>1231</v>
      </c>
      <c r="B1868" s="5" t="n">
        <v>22635</v>
      </c>
      <c r="E1868" s="5" t="n">
        <v>22635</v>
      </c>
    </row>
    <row r="1869" spans="1:5">
      <c r="A1869" s="4" t="s">
        <v>1232</v>
      </c>
      <c r="B1869" s="5" t="n">
        <v>18639</v>
      </c>
      <c r="E1869" s="5" t="n">
        <v>18639</v>
      </c>
    </row>
    <row r="1870" spans="1:5">
      <c r="A1870" s="3" t="s">
        <v>1234</v>
      </c>
    </row>
    <row r="1871" spans="1:5">
      <c r="A1871" s="4" t="s">
        <v>1237</v>
      </c>
      <c r="B1871" s="5" t="n">
        <v>22635</v>
      </c>
    </row>
    <row r="1872" spans="1:5">
      <c r="A1872" s="3" t="s">
        <v>1238</v>
      </c>
    </row>
    <row r="1873" spans="1:5">
      <c r="A1873" s="4" t="s">
        <v>1241</v>
      </c>
      <c r="B1873" s="5" t="n">
        <v>18639</v>
      </c>
    </row>
    <row r="1874" spans="1:5">
      <c r="A1874" s="4" t="s">
        <v>1374</v>
      </c>
    </row>
    <row r="1875" spans="1:5">
      <c r="A1875" s="3" t="s">
        <v>1223</v>
      </c>
    </row>
    <row r="1876" spans="1:5">
      <c r="A1876" s="4" t="s">
        <v>1225</v>
      </c>
      <c r="E1876" s="5" t="n">
        <v>1395</v>
      </c>
    </row>
    <row r="1877" spans="1:5">
      <c r="A1877" s="4" t="s">
        <v>1226</v>
      </c>
      <c r="E1877" s="5" t="n">
        <v>10647</v>
      </c>
    </row>
    <row r="1878" spans="1:5">
      <c r="A1878" s="4" t="s">
        <v>1227</v>
      </c>
      <c r="E1878" s="5" t="n">
        <v>12042</v>
      </c>
    </row>
    <row r="1879" spans="1:5">
      <c r="A1879" s="4" t="s">
        <v>1228</v>
      </c>
      <c r="E1879" s="5" t="n">
        <v>12198</v>
      </c>
    </row>
    <row r="1880" spans="1:5">
      <c r="A1880" s="4" t="s">
        <v>1229</v>
      </c>
      <c r="E1880" s="5" t="n">
        <v>3009</v>
      </c>
    </row>
    <row r="1881" spans="1:5">
      <c r="A1881" s="4" t="s">
        <v>1230</v>
      </c>
      <c r="E1881" s="5" t="n">
        <v>21231</v>
      </c>
    </row>
    <row r="1882" spans="1:5">
      <c r="A1882" s="4" t="s">
        <v>1231</v>
      </c>
      <c r="B1882" s="5" t="n">
        <v>24240</v>
      </c>
      <c r="E1882" s="5" t="n">
        <v>24240</v>
      </c>
    </row>
    <row r="1883" spans="1:5">
      <c r="A1883" s="4" t="s">
        <v>1232</v>
      </c>
      <c r="B1883" s="5" t="n">
        <v>16930</v>
      </c>
      <c r="E1883" s="5" t="n">
        <v>16930</v>
      </c>
    </row>
    <row r="1884" spans="1:5">
      <c r="A1884" s="3" t="s">
        <v>1234</v>
      </c>
    </row>
    <row r="1885" spans="1:5">
      <c r="A1885" s="4" t="s">
        <v>1237</v>
      </c>
      <c r="B1885" s="5" t="n">
        <v>24240</v>
      </c>
    </row>
    <row r="1886" spans="1:5">
      <c r="A1886" s="3" t="s">
        <v>1238</v>
      </c>
    </row>
    <row r="1887" spans="1:5">
      <c r="A1887" s="4" t="s">
        <v>1241</v>
      </c>
      <c r="B1887" s="5" t="n">
        <v>16930</v>
      </c>
    </row>
    <row r="1888" spans="1:5">
      <c r="A1888" s="4" t="s">
        <v>1375</v>
      </c>
    </row>
    <row r="1889" spans="1:5">
      <c r="A1889" s="3" t="s">
        <v>1223</v>
      </c>
    </row>
    <row r="1890" spans="1:5">
      <c r="A1890" s="4" t="s">
        <v>1225</v>
      </c>
      <c r="E1890" s="5" t="n">
        <v>1791</v>
      </c>
    </row>
    <row r="1891" spans="1:5">
      <c r="A1891" s="4" t="s">
        <v>1226</v>
      </c>
      <c r="E1891" s="5" t="n">
        <v>7166</v>
      </c>
    </row>
    <row r="1892" spans="1:5">
      <c r="A1892" s="4" t="s">
        <v>1227</v>
      </c>
      <c r="E1892" s="5" t="n">
        <v>8957</v>
      </c>
    </row>
    <row r="1893" spans="1:5">
      <c r="A1893" s="4" t="s">
        <v>1228</v>
      </c>
      <c r="E1893" s="5" t="n">
        <v>11674</v>
      </c>
    </row>
    <row r="1894" spans="1:5">
      <c r="A1894" s="4" t="s">
        <v>1229</v>
      </c>
      <c r="E1894" s="5" t="n">
        <v>3401</v>
      </c>
    </row>
    <row r="1895" spans="1:5">
      <c r="A1895" s="4" t="s">
        <v>1230</v>
      </c>
      <c r="E1895" s="5" t="n">
        <v>17230</v>
      </c>
    </row>
    <row r="1896" spans="1:5">
      <c r="A1896" s="4" t="s">
        <v>1231</v>
      </c>
      <c r="B1896" s="5" t="n">
        <v>20631</v>
      </c>
      <c r="E1896" s="5" t="n">
        <v>20631</v>
      </c>
    </row>
    <row r="1897" spans="1:5">
      <c r="A1897" s="4" t="s">
        <v>1232</v>
      </c>
      <c r="B1897" s="5" t="n">
        <v>13378</v>
      </c>
      <c r="E1897" s="5" t="n">
        <v>13378</v>
      </c>
    </row>
    <row r="1898" spans="1:5">
      <c r="A1898" s="3" t="s">
        <v>1234</v>
      </c>
    </row>
    <row r="1899" spans="1:5">
      <c r="A1899" s="4" t="s">
        <v>1237</v>
      </c>
      <c r="B1899" s="5" t="n">
        <v>20631</v>
      </c>
    </row>
    <row r="1900" spans="1:5">
      <c r="A1900" s="3" t="s">
        <v>1238</v>
      </c>
    </row>
    <row r="1901" spans="1:5">
      <c r="A1901" s="4" t="s">
        <v>1241</v>
      </c>
      <c r="B1901" s="5" t="n">
        <v>13378</v>
      </c>
    </row>
    <row r="1902" spans="1:5">
      <c r="A1902" s="4" t="s">
        <v>1376</v>
      </c>
    </row>
    <row r="1903" spans="1:5">
      <c r="A1903" s="3" t="s">
        <v>1223</v>
      </c>
    </row>
    <row r="1904" spans="1:5">
      <c r="A1904" s="4" t="s">
        <v>1225</v>
      </c>
      <c r="E1904" s="5" t="n">
        <v>7702</v>
      </c>
    </row>
    <row r="1905" spans="1:5">
      <c r="A1905" s="4" t="s">
        <v>1226</v>
      </c>
      <c r="E1905" s="5" t="n">
        <v>23150</v>
      </c>
    </row>
    <row r="1906" spans="1:5">
      <c r="A1906" s="4" t="s">
        <v>1227</v>
      </c>
      <c r="E1906" s="5" t="n">
        <v>30852</v>
      </c>
    </row>
    <row r="1907" spans="1:5">
      <c r="A1907" s="4" t="s">
        <v>1228</v>
      </c>
      <c r="E1907" s="5" t="n">
        <v>18288</v>
      </c>
    </row>
    <row r="1908" spans="1:5">
      <c r="A1908" s="4" t="s">
        <v>1229</v>
      </c>
      <c r="E1908" s="5" t="n">
        <v>10294</v>
      </c>
    </row>
    <row r="1909" spans="1:5">
      <c r="A1909" s="4" t="s">
        <v>1230</v>
      </c>
      <c r="E1909" s="5" t="n">
        <v>38846</v>
      </c>
    </row>
    <row r="1910" spans="1:5">
      <c r="A1910" s="4" t="s">
        <v>1231</v>
      </c>
      <c r="B1910" s="5" t="n">
        <v>49140</v>
      </c>
      <c r="E1910" s="5" t="n">
        <v>49140</v>
      </c>
    </row>
    <row r="1911" spans="1:5">
      <c r="A1911" s="4" t="s">
        <v>1232</v>
      </c>
      <c r="B1911" s="5" t="n">
        <v>31488</v>
      </c>
      <c r="E1911" s="5" t="n">
        <v>31488</v>
      </c>
    </row>
    <row r="1912" spans="1:5">
      <c r="A1912" s="3" t="s">
        <v>1234</v>
      </c>
    </row>
    <row r="1913" spans="1:5">
      <c r="A1913" s="4" t="s">
        <v>1237</v>
      </c>
      <c r="B1913" s="5" t="n">
        <v>49140</v>
      </c>
    </row>
    <row r="1914" spans="1:5">
      <c r="A1914" s="3" t="s">
        <v>1238</v>
      </c>
    </row>
    <row r="1915" spans="1:5">
      <c r="A1915" s="4" t="s">
        <v>1241</v>
      </c>
      <c r="B1915" s="5" t="n">
        <v>31488</v>
      </c>
    </row>
    <row r="1916" spans="1:5">
      <c r="A1916" s="4" t="s">
        <v>1377</v>
      </c>
    </row>
    <row r="1917" spans="1:5">
      <c r="A1917" s="3" t="s">
        <v>1223</v>
      </c>
    </row>
    <row r="1918" spans="1:5">
      <c r="A1918" s="4" t="s">
        <v>1225</v>
      </c>
      <c r="E1918" s="5" t="n">
        <v>10869</v>
      </c>
    </row>
    <row r="1919" spans="1:5">
      <c r="A1919" s="4" t="s">
        <v>1226</v>
      </c>
      <c r="E1919" s="5" t="n">
        <v>36858</v>
      </c>
    </row>
    <row r="1920" spans="1:5">
      <c r="A1920" s="4" t="s">
        <v>1227</v>
      </c>
      <c r="E1920" s="5" t="n">
        <v>47727</v>
      </c>
    </row>
    <row r="1921" spans="1:5">
      <c r="A1921" s="4" t="s">
        <v>1228</v>
      </c>
      <c r="E1921" s="5" t="n">
        <v>10042</v>
      </c>
    </row>
    <row r="1922" spans="1:5">
      <c r="A1922" s="4" t="s">
        <v>1229</v>
      </c>
      <c r="E1922" s="5" t="n">
        <v>11836</v>
      </c>
    </row>
    <row r="1923" spans="1:5">
      <c r="A1923" s="4" t="s">
        <v>1230</v>
      </c>
      <c r="E1923" s="5" t="n">
        <v>45933</v>
      </c>
    </row>
    <row r="1924" spans="1:5">
      <c r="A1924" s="4" t="s">
        <v>1231</v>
      </c>
      <c r="B1924" s="5" t="n">
        <v>57769</v>
      </c>
      <c r="E1924" s="5" t="n">
        <v>57769</v>
      </c>
    </row>
    <row r="1925" spans="1:5">
      <c r="A1925" s="4" t="s">
        <v>1232</v>
      </c>
      <c r="B1925" s="5" t="n">
        <v>33490</v>
      </c>
      <c r="E1925" s="5" t="n">
        <v>33490</v>
      </c>
    </row>
    <row r="1926" spans="1:5">
      <c r="A1926" s="3" t="s">
        <v>1234</v>
      </c>
    </row>
    <row r="1927" spans="1:5">
      <c r="A1927" s="4" t="s">
        <v>1237</v>
      </c>
      <c r="B1927" s="5" t="n">
        <v>57769</v>
      </c>
    </row>
    <row r="1928" spans="1:5">
      <c r="A1928" s="3" t="s">
        <v>1238</v>
      </c>
    </row>
    <row r="1929" spans="1:5">
      <c r="A1929" s="4" t="s">
        <v>1241</v>
      </c>
      <c r="B1929" s="5" t="n">
        <v>33490</v>
      </c>
    </row>
    <row r="1930" spans="1:5">
      <c r="A1930" s="4" t="s">
        <v>1378</v>
      </c>
    </row>
    <row r="1931" spans="1:5">
      <c r="A1931" s="3" t="s">
        <v>1223</v>
      </c>
    </row>
    <row r="1932" spans="1:5">
      <c r="A1932" s="4" t="s">
        <v>1225</v>
      </c>
      <c r="E1932" s="5" t="n">
        <v>6611</v>
      </c>
    </row>
    <row r="1933" spans="1:5">
      <c r="A1933" s="4" t="s">
        <v>1226</v>
      </c>
      <c r="E1933" s="5" t="n">
        <v>37663</v>
      </c>
    </row>
    <row r="1934" spans="1:5">
      <c r="A1934" s="4" t="s">
        <v>1227</v>
      </c>
      <c r="E1934" s="5" t="n">
        <v>44274</v>
      </c>
    </row>
    <row r="1935" spans="1:5">
      <c r="A1935" s="4" t="s">
        <v>1228</v>
      </c>
      <c r="E1935" s="5" t="n">
        <v>19970</v>
      </c>
    </row>
    <row r="1936" spans="1:5">
      <c r="A1936" s="4" t="s">
        <v>1229</v>
      </c>
      <c r="E1936" s="5" t="n">
        <v>15421</v>
      </c>
    </row>
    <row r="1937" spans="1:5">
      <c r="A1937" s="4" t="s">
        <v>1230</v>
      </c>
      <c r="E1937" s="5" t="n">
        <v>48823</v>
      </c>
    </row>
    <row r="1938" spans="1:5">
      <c r="A1938" s="4" t="s">
        <v>1231</v>
      </c>
      <c r="B1938" s="5" t="n">
        <v>64244</v>
      </c>
      <c r="E1938" s="5" t="n">
        <v>64244</v>
      </c>
    </row>
    <row r="1939" spans="1:5">
      <c r="A1939" s="4" t="s">
        <v>1232</v>
      </c>
      <c r="B1939" s="5" t="n">
        <v>31560</v>
      </c>
      <c r="E1939" s="5" t="n">
        <v>31560</v>
      </c>
    </row>
    <row r="1940" spans="1:5">
      <c r="A1940" s="3" t="s">
        <v>1234</v>
      </c>
    </row>
    <row r="1941" spans="1:5">
      <c r="A1941" s="4" t="s">
        <v>1237</v>
      </c>
      <c r="B1941" s="5" t="n">
        <v>64244</v>
      </c>
    </row>
    <row r="1942" spans="1:5">
      <c r="A1942" s="3" t="s">
        <v>1238</v>
      </c>
    </row>
    <row r="1943" spans="1:5">
      <c r="A1943" s="4" t="s">
        <v>1241</v>
      </c>
      <c r="B1943" s="5" t="n">
        <v>31560</v>
      </c>
    </row>
    <row r="1944" spans="1:5">
      <c r="A1944" s="4" t="s">
        <v>1379</v>
      </c>
    </row>
    <row r="1945" spans="1:5">
      <c r="A1945" s="3" t="s">
        <v>1223</v>
      </c>
    </row>
    <row r="1946" spans="1:5">
      <c r="A1946" s="4" t="s">
        <v>1225</v>
      </c>
      <c r="E1946" s="5" t="n">
        <v>15433</v>
      </c>
    </row>
    <row r="1947" spans="1:5">
      <c r="A1947" s="4" t="s">
        <v>1226</v>
      </c>
      <c r="E1947" s="5" t="n">
        <v>87608</v>
      </c>
    </row>
    <row r="1948" spans="1:5">
      <c r="A1948" s="4" t="s">
        <v>1227</v>
      </c>
      <c r="E1948" s="5" t="n">
        <v>103041</v>
      </c>
    </row>
    <row r="1949" spans="1:5">
      <c r="A1949" s="4" t="s">
        <v>1228</v>
      </c>
      <c r="E1949" s="5" t="n">
        <v>108323</v>
      </c>
    </row>
    <row r="1950" spans="1:5">
      <c r="A1950" s="4" t="s">
        <v>1229</v>
      </c>
      <c r="E1950" s="5" t="n">
        <v>23989</v>
      </c>
    </row>
    <row r="1951" spans="1:5">
      <c r="A1951" s="4" t="s">
        <v>1230</v>
      </c>
      <c r="E1951" s="5" t="n">
        <v>187375</v>
      </c>
    </row>
    <row r="1952" spans="1:5">
      <c r="A1952" s="4" t="s">
        <v>1231</v>
      </c>
      <c r="B1952" s="5" t="n">
        <v>211364</v>
      </c>
      <c r="E1952" s="5" t="n">
        <v>211364</v>
      </c>
    </row>
    <row r="1953" spans="1:5">
      <c r="A1953" s="4" t="s">
        <v>1232</v>
      </c>
      <c r="B1953" s="5" t="n">
        <v>138451</v>
      </c>
      <c r="E1953" s="5" t="n">
        <v>138451</v>
      </c>
    </row>
    <row r="1954" spans="1:5">
      <c r="A1954" s="3" t="s">
        <v>1234</v>
      </c>
    </row>
    <row r="1955" spans="1:5">
      <c r="A1955" s="4" t="s">
        <v>1237</v>
      </c>
      <c r="B1955" s="5" t="n">
        <v>211364</v>
      </c>
    </row>
    <row r="1956" spans="1:5">
      <c r="A1956" s="3" t="s">
        <v>1238</v>
      </c>
    </row>
    <row r="1957" spans="1:5">
      <c r="A1957" s="4" t="s">
        <v>1241</v>
      </c>
      <c r="B1957" s="5" t="n">
        <v>138451</v>
      </c>
    </row>
    <row r="1958" spans="1:5">
      <c r="A1958" s="4" t="s">
        <v>1380</v>
      </c>
    </row>
    <row r="1959" spans="1:5">
      <c r="A1959" s="3" t="s">
        <v>1223</v>
      </c>
    </row>
    <row r="1960" spans="1:5">
      <c r="A1960" s="4" t="s">
        <v>1225</v>
      </c>
      <c r="E1960" s="5" t="n">
        <v>1148</v>
      </c>
    </row>
    <row r="1961" spans="1:5">
      <c r="A1961" s="4" t="s">
        <v>1226</v>
      </c>
      <c r="E1961" s="5" t="n">
        <v>5867</v>
      </c>
    </row>
    <row r="1962" spans="1:5">
      <c r="A1962" s="4" t="s">
        <v>1227</v>
      </c>
      <c r="E1962" s="5" t="n">
        <v>7015</v>
      </c>
    </row>
    <row r="1963" spans="1:5">
      <c r="A1963" s="4" t="s">
        <v>1228</v>
      </c>
      <c r="E1963" s="5" t="n">
        <v>10278</v>
      </c>
    </row>
    <row r="1964" spans="1:5">
      <c r="A1964" s="4" t="s">
        <v>1229</v>
      </c>
      <c r="E1964" s="5" t="n">
        <v>1890</v>
      </c>
    </row>
    <row r="1965" spans="1:5">
      <c r="A1965" s="4" t="s">
        <v>1230</v>
      </c>
      <c r="E1965" s="5" t="n">
        <v>15403</v>
      </c>
    </row>
    <row r="1966" spans="1:5">
      <c r="A1966" s="4" t="s">
        <v>1231</v>
      </c>
      <c r="B1966" s="5" t="n">
        <v>17293</v>
      </c>
      <c r="E1966" s="5" t="n">
        <v>17293</v>
      </c>
    </row>
    <row r="1967" spans="1:5">
      <c r="A1967" s="4" t="s">
        <v>1232</v>
      </c>
      <c r="B1967" s="5" t="n">
        <v>12627</v>
      </c>
      <c r="E1967" s="5" t="n">
        <v>12627</v>
      </c>
    </row>
    <row r="1968" spans="1:5">
      <c r="A1968" s="3" t="s">
        <v>1234</v>
      </c>
    </row>
    <row r="1969" spans="1:5">
      <c r="A1969" s="4" t="s">
        <v>1237</v>
      </c>
      <c r="B1969" s="5" t="n">
        <v>17293</v>
      </c>
    </row>
    <row r="1970" spans="1:5">
      <c r="A1970" s="3" t="s">
        <v>1238</v>
      </c>
    </row>
    <row r="1971" spans="1:5">
      <c r="A1971" s="4" t="s">
        <v>1241</v>
      </c>
      <c r="B1971" s="5" t="n">
        <v>12627</v>
      </c>
    </row>
    <row r="1972" spans="1:5">
      <c r="A1972" s="4" t="s">
        <v>1381</v>
      </c>
    </row>
    <row r="1973" spans="1:5">
      <c r="A1973" s="3" t="s">
        <v>1223</v>
      </c>
    </row>
    <row r="1974" spans="1:5">
      <c r="A1974" s="4" t="s">
        <v>1225</v>
      </c>
      <c r="E1974" s="5" t="n">
        <v>1469</v>
      </c>
    </row>
    <row r="1975" spans="1:5">
      <c r="A1975" s="4" t="s">
        <v>1226</v>
      </c>
      <c r="E1975" s="5" t="n">
        <v>11584</v>
      </c>
    </row>
    <row r="1976" spans="1:5">
      <c r="A1976" s="4" t="s">
        <v>1227</v>
      </c>
      <c r="E1976" s="5" t="n">
        <v>13053</v>
      </c>
    </row>
    <row r="1977" spans="1:5">
      <c r="A1977" s="4" t="s">
        <v>1228</v>
      </c>
      <c r="E1977" s="5" t="n">
        <v>11372</v>
      </c>
    </row>
    <row r="1978" spans="1:5">
      <c r="A1978" s="4" t="s">
        <v>1229</v>
      </c>
      <c r="E1978" s="5" t="n">
        <v>2465</v>
      </c>
    </row>
    <row r="1979" spans="1:5">
      <c r="A1979" s="4" t="s">
        <v>1230</v>
      </c>
      <c r="E1979" s="5" t="n">
        <v>21960</v>
      </c>
    </row>
    <row r="1980" spans="1:5">
      <c r="A1980" s="4" t="s">
        <v>1231</v>
      </c>
      <c r="B1980" s="5" t="n">
        <v>24425</v>
      </c>
      <c r="E1980" s="5" t="n">
        <v>24425</v>
      </c>
    </row>
    <row r="1981" spans="1:5">
      <c r="A1981" s="4" t="s">
        <v>1232</v>
      </c>
      <c r="B1981" s="5" t="n">
        <v>16052</v>
      </c>
      <c r="E1981" s="5" t="n">
        <v>16052</v>
      </c>
    </row>
    <row r="1982" spans="1:5">
      <c r="A1982" s="3" t="s">
        <v>1234</v>
      </c>
    </row>
    <row r="1983" spans="1:5">
      <c r="A1983" s="4" t="s">
        <v>1237</v>
      </c>
      <c r="B1983" s="5" t="n">
        <v>24425</v>
      </c>
    </row>
    <row r="1984" spans="1:5">
      <c r="A1984" s="3" t="s">
        <v>1238</v>
      </c>
    </row>
    <row r="1985" spans="1:5">
      <c r="A1985" s="4" t="s">
        <v>1241</v>
      </c>
      <c r="B1985" s="5" t="n">
        <v>16052</v>
      </c>
    </row>
    <row r="1986" spans="1:5">
      <c r="A1986" s="4" t="s">
        <v>1382</v>
      </c>
    </row>
    <row r="1987" spans="1:5">
      <c r="A1987" s="3" t="s">
        <v>1223</v>
      </c>
    </row>
    <row r="1988" spans="1:5">
      <c r="A1988" s="4" t="s">
        <v>1225</v>
      </c>
      <c r="E1988" s="5" t="n">
        <v>2117</v>
      </c>
    </row>
    <row r="1989" spans="1:5">
      <c r="A1989" s="4" t="s">
        <v>1227</v>
      </c>
      <c r="E1989" s="5" t="n">
        <v>2117</v>
      </c>
    </row>
    <row r="1990" spans="1:5">
      <c r="A1990" s="4" t="s">
        <v>1228</v>
      </c>
      <c r="E1990" s="5" t="n">
        <v>37947</v>
      </c>
    </row>
    <row r="1991" spans="1:5">
      <c r="A1991" s="4" t="s">
        <v>1229</v>
      </c>
      <c r="E1991" s="5" t="n">
        <v>4753</v>
      </c>
    </row>
    <row r="1992" spans="1:5">
      <c r="A1992" s="4" t="s">
        <v>1230</v>
      </c>
      <c r="E1992" s="5" t="n">
        <v>35311</v>
      </c>
    </row>
    <row r="1993" spans="1:5">
      <c r="A1993" s="4" t="s">
        <v>1231</v>
      </c>
      <c r="B1993" s="5" t="n">
        <v>40064</v>
      </c>
      <c r="E1993" s="5" t="n">
        <v>40064</v>
      </c>
    </row>
    <row r="1994" spans="1:5">
      <c r="A1994" s="4" t="s">
        <v>1232</v>
      </c>
      <c r="B1994" s="5" t="n">
        <v>25412</v>
      </c>
      <c r="E1994" s="5" t="n">
        <v>25412</v>
      </c>
    </row>
    <row r="1995" spans="1:5">
      <c r="A1995" s="3" t="s">
        <v>1234</v>
      </c>
    </row>
    <row r="1996" spans="1:5">
      <c r="A1996" s="4" t="s">
        <v>1237</v>
      </c>
      <c r="B1996" s="5" t="n">
        <v>40064</v>
      </c>
    </row>
    <row r="1997" spans="1:5">
      <c r="A1997" s="3" t="s">
        <v>1238</v>
      </c>
    </row>
    <row r="1998" spans="1:5">
      <c r="A1998" s="4" t="s">
        <v>1241</v>
      </c>
      <c r="B1998" s="5" t="n">
        <v>25412</v>
      </c>
    </row>
    <row r="1999" spans="1:5">
      <c r="A1999" s="4" t="s">
        <v>1383</v>
      </c>
    </row>
    <row r="2000" spans="1:5">
      <c r="A2000" s="3" t="s">
        <v>1223</v>
      </c>
    </row>
    <row r="2001" spans="1:5">
      <c r="A2001" s="4" t="s">
        <v>1225</v>
      </c>
      <c r="E2001" s="5" t="n">
        <v>708</v>
      </c>
    </row>
    <row r="2002" spans="1:5">
      <c r="A2002" s="4" t="s">
        <v>1226</v>
      </c>
      <c r="E2002" s="5" t="n">
        <v>5461</v>
      </c>
    </row>
    <row r="2003" spans="1:5">
      <c r="A2003" s="4" t="s">
        <v>1227</v>
      </c>
      <c r="E2003" s="5" t="n">
        <v>6169</v>
      </c>
    </row>
    <row r="2004" spans="1:5">
      <c r="A2004" s="4" t="s">
        <v>1228</v>
      </c>
      <c r="E2004" s="5" t="n">
        <v>6920</v>
      </c>
    </row>
    <row r="2005" spans="1:5">
      <c r="A2005" s="4" t="s">
        <v>1229</v>
      </c>
      <c r="E2005" s="5" t="n">
        <v>1477</v>
      </c>
    </row>
    <row r="2006" spans="1:5">
      <c r="A2006" s="4" t="s">
        <v>1230</v>
      </c>
      <c r="E2006" s="5" t="n">
        <v>11612</v>
      </c>
    </row>
    <row r="2007" spans="1:5">
      <c r="A2007" s="4" t="s">
        <v>1231</v>
      </c>
      <c r="B2007" s="5" t="n">
        <v>13089</v>
      </c>
      <c r="E2007" s="5" t="n">
        <v>13089</v>
      </c>
    </row>
    <row r="2008" spans="1:5">
      <c r="A2008" s="4" t="s">
        <v>1232</v>
      </c>
      <c r="B2008" s="5" t="n">
        <v>8555</v>
      </c>
      <c r="E2008" s="5" t="n">
        <v>8555</v>
      </c>
    </row>
    <row r="2009" spans="1:5">
      <c r="A2009" s="3" t="s">
        <v>1234</v>
      </c>
    </row>
    <row r="2010" spans="1:5">
      <c r="A2010" s="4" t="s">
        <v>1237</v>
      </c>
      <c r="B2010" s="5" t="n">
        <v>13089</v>
      </c>
    </row>
    <row r="2011" spans="1:5">
      <c r="A2011" s="3" t="s">
        <v>1238</v>
      </c>
    </row>
    <row r="2012" spans="1:5">
      <c r="A2012" s="4" t="s">
        <v>1241</v>
      </c>
      <c r="B2012" s="5" t="n">
        <v>8555</v>
      </c>
    </row>
    <row r="2013" spans="1:5">
      <c r="A2013" s="4" t="s">
        <v>1384</v>
      </c>
    </row>
    <row r="2014" spans="1:5">
      <c r="A2014" s="3" t="s">
        <v>1223</v>
      </c>
    </row>
    <row r="2015" spans="1:5">
      <c r="A2015" s="4" t="s">
        <v>1225</v>
      </c>
      <c r="E2015" s="5" t="n">
        <v>766</v>
      </c>
    </row>
    <row r="2016" spans="1:5">
      <c r="A2016" s="4" t="s">
        <v>1226</v>
      </c>
      <c r="E2016" s="5" t="n">
        <v>7714</v>
      </c>
    </row>
    <row r="2017" spans="1:5">
      <c r="A2017" s="4" t="s">
        <v>1227</v>
      </c>
      <c r="E2017" s="5" t="n">
        <v>8480</v>
      </c>
    </row>
    <row r="2018" spans="1:5">
      <c r="A2018" s="4" t="s">
        <v>1228</v>
      </c>
      <c r="E2018" s="5" t="n">
        <v>6359</v>
      </c>
    </row>
    <row r="2019" spans="1:5">
      <c r="A2019" s="4" t="s">
        <v>1229</v>
      </c>
      <c r="E2019" s="5" t="n">
        <v>1484</v>
      </c>
    </row>
    <row r="2020" spans="1:5">
      <c r="A2020" s="4" t="s">
        <v>1230</v>
      </c>
      <c r="E2020" s="5" t="n">
        <v>13355</v>
      </c>
    </row>
    <row r="2021" spans="1:5">
      <c r="A2021" s="4" t="s">
        <v>1231</v>
      </c>
      <c r="B2021" s="5" t="n">
        <v>14839</v>
      </c>
      <c r="E2021" s="5" t="n">
        <v>14839</v>
      </c>
    </row>
    <row r="2022" spans="1:5">
      <c r="A2022" s="4" t="s">
        <v>1232</v>
      </c>
      <c r="B2022" s="5" t="n">
        <v>9644</v>
      </c>
      <c r="E2022" s="5" t="n">
        <v>9644</v>
      </c>
    </row>
    <row r="2023" spans="1:5">
      <c r="A2023" s="3" t="s">
        <v>1234</v>
      </c>
    </row>
    <row r="2024" spans="1:5">
      <c r="A2024" s="4" t="s">
        <v>1237</v>
      </c>
      <c r="B2024" s="5" t="n">
        <v>14839</v>
      </c>
    </row>
    <row r="2025" spans="1:5">
      <c r="A2025" s="3" t="s">
        <v>1238</v>
      </c>
    </row>
    <row r="2026" spans="1:5">
      <c r="A2026" s="4" t="s">
        <v>1241</v>
      </c>
      <c r="B2026" s="5" t="n">
        <v>9644</v>
      </c>
    </row>
    <row r="2027" spans="1:5">
      <c r="A2027" s="4" t="s">
        <v>1385</v>
      </c>
    </row>
    <row r="2028" spans="1:5">
      <c r="A2028" s="3" t="s">
        <v>1223</v>
      </c>
    </row>
    <row r="2029" spans="1:5">
      <c r="A2029" s="4" t="s">
        <v>1225</v>
      </c>
      <c r="E2029" s="5" t="n">
        <v>1460</v>
      </c>
    </row>
    <row r="2030" spans="1:5">
      <c r="A2030" s="4" t="s">
        <v>1226</v>
      </c>
      <c r="E2030" s="5" t="n">
        <v>16015</v>
      </c>
    </row>
    <row r="2031" spans="1:5">
      <c r="A2031" s="4" t="s">
        <v>1227</v>
      </c>
      <c r="E2031" s="5" t="n">
        <v>17475</v>
      </c>
    </row>
    <row r="2032" spans="1:5">
      <c r="A2032" s="4" t="s">
        <v>1228</v>
      </c>
      <c r="E2032" s="5" t="n">
        <v>8022</v>
      </c>
    </row>
    <row r="2033" spans="1:5">
      <c r="A2033" s="4" t="s">
        <v>1229</v>
      </c>
      <c r="E2033" s="5" t="n">
        <v>2109</v>
      </c>
    </row>
    <row r="2034" spans="1:5">
      <c r="A2034" s="4" t="s">
        <v>1230</v>
      </c>
      <c r="E2034" s="5" t="n">
        <v>23388</v>
      </c>
    </row>
    <row r="2035" spans="1:5">
      <c r="A2035" s="4" t="s">
        <v>1231</v>
      </c>
      <c r="B2035" s="5" t="n">
        <v>25497</v>
      </c>
      <c r="E2035" s="5" t="n">
        <v>25497</v>
      </c>
    </row>
    <row r="2036" spans="1:5">
      <c r="A2036" s="4" t="s">
        <v>1232</v>
      </c>
      <c r="B2036" s="5" t="n">
        <v>15205</v>
      </c>
      <c r="E2036" s="5" t="n">
        <v>15205</v>
      </c>
    </row>
    <row r="2037" spans="1:5">
      <c r="A2037" s="3" t="s">
        <v>1234</v>
      </c>
    </row>
    <row r="2038" spans="1:5">
      <c r="A2038" s="4" t="s">
        <v>1237</v>
      </c>
      <c r="B2038" s="5" t="n">
        <v>25497</v>
      </c>
    </row>
    <row r="2039" spans="1:5">
      <c r="A2039" s="3" t="s">
        <v>1238</v>
      </c>
    </row>
    <row r="2040" spans="1:5">
      <c r="A2040" s="4" t="s">
        <v>1241</v>
      </c>
      <c r="B2040" s="5" t="n">
        <v>15205</v>
      </c>
    </row>
    <row r="2041" spans="1:5">
      <c r="A2041" s="4" t="s">
        <v>1386</v>
      </c>
    </row>
    <row r="2042" spans="1:5">
      <c r="A2042" s="3" t="s">
        <v>1223</v>
      </c>
    </row>
    <row r="2043" spans="1:5">
      <c r="A2043" s="4" t="s">
        <v>1225</v>
      </c>
      <c r="E2043" s="5" t="n">
        <v>3182</v>
      </c>
    </row>
    <row r="2044" spans="1:5">
      <c r="A2044" s="4" t="s">
        <v>1226</v>
      </c>
      <c r="E2044" s="5" t="n">
        <v>24674</v>
      </c>
    </row>
    <row r="2045" spans="1:5">
      <c r="A2045" s="4" t="s">
        <v>1227</v>
      </c>
      <c r="E2045" s="5" t="n">
        <v>27856</v>
      </c>
    </row>
    <row r="2046" spans="1:5">
      <c r="A2046" s="4" t="s">
        <v>1228</v>
      </c>
      <c r="E2046" s="5" t="n">
        <v>9673</v>
      </c>
    </row>
    <row r="2047" spans="1:5">
      <c r="A2047" s="4" t="s">
        <v>1229</v>
      </c>
      <c r="E2047" s="5" t="n">
        <v>3853</v>
      </c>
    </row>
    <row r="2048" spans="1:5">
      <c r="A2048" s="4" t="s">
        <v>1230</v>
      </c>
      <c r="E2048" s="5" t="n">
        <v>33676</v>
      </c>
    </row>
    <row r="2049" spans="1:5">
      <c r="A2049" s="4" t="s">
        <v>1231</v>
      </c>
      <c r="B2049" s="5" t="n">
        <v>37529</v>
      </c>
      <c r="E2049" s="5" t="n">
        <v>37529</v>
      </c>
    </row>
    <row r="2050" spans="1:5">
      <c r="A2050" s="4" t="s">
        <v>1232</v>
      </c>
      <c r="B2050" s="5" t="n">
        <v>24873</v>
      </c>
      <c r="E2050" s="5" t="n">
        <v>24873</v>
      </c>
    </row>
    <row r="2051" spans="1:5">
      <c r="A2051" s="3" t="s">
        <v>1234</v>
      </c>
    </row>
    <row r="2052" spans="1:5">
      <c r="A2052" s="4" t="s">
        <v>1237</v>
      </c>
      <c r="B2052" s="5" t="n">
        <v>37529</v>
      </c>
    </row>
    <row r="2053" spans="1:5">
      <c r="A2053" s="3" t="s">
        <v>1238</v>
      </c>
    </row>
    <row r="2054" spans="1:5">
      <c r="A2054" s="4" t="s">
        <v>1241</v>
      </c>
      <c r="B2054" s="5" t="n">
        <v>24873</v>
      </c>
    </row>
    <row r="2055" spans="1:5">
      <c r="A2055" s="4" t="s">
        <v>1387</v>
      </c>
    </row>
    <row r="2056" spans="1:5">
      <c r="A2056" s="3" t="s">
        <v>1223</v>
      </c>
    </row>
    <row r="2057" spans="1:5">
      <c r="A2057" s="4" t="s">
        <v>1225</v>
      </c>
      <c r="E2057" s="5" t="n">
        <v>4583</v>
      </c>
    </row>
    <row r="2058" spans="1:5">
      <c r="A2058" s="4" t="s">
        <v>1226</v>
      </c>
      <c r="E2058" s="5" t="n">
        <v>16293</v>
      </c>
    </row>
    <row r="2059" spans="1:5">
      <c r="A2059" s="4" t="s">
        <v>1227</v>
      </c>
      <c r="E2059" s="5" t="n">
        <v>20876</v>
      </c>
    </row>
    <row r="2060" spans="1:5">
      <c r="A2060" s="4" t="s">
        <v>1228</v>
      </c>
      <c r="E2060" s="5" t="n">
        <v>17752</v>
      </c>
    </row>
    <row r="2061" spans="1:5">
      <c r="A2061" s="4" t="s">
        <v>1229</v>
      </c>
      <c r="E2061" s="5" t="n">
        <v>5958</v>
      </c>
    </row>
    <row r="2062" spans="1:5">
      <c r="A2062" s="4" t="s">
        <v>1230</v>
      </c>
      <c r="E2062" s="5" t="n">
        <v>32670</v>
      </c>
    </row>
    <row r="2063" spans="1:5">
      <c r="A2063" s="4" t="s">
        <v>1231</v>
      </c>
      <c r="B2063" s="5" t="n">
        <v>38628</v>
      </c>
      <c r="E2063" s="5" t="n">
        <v>38628</v>
      </c>
    </row>
    <row r="2064" spans="1:5">
      <c r="A2064" s="4" t="s">
        <v>1232</v>
      </c>
      <c r="B2064" s="5" t="n">
        <v>26083</v>
      </c>
      <c r="E2064" s="5" t="n">
        <v>26083</v>
      </c>
    </row>
    <row r="2065" spans="1:5">
      <c r="A2065" s="3" t="s">
        <v>1234</v>
      </c>
    </row>
    <row r="2066" spans="1:5">
      <c r="A2066" s="4" t="s">
        <v>1237</v>
      </c>
      <c r="B2066" s="5" t="n">
        <v>38628</v>
      </c>
    </row>
    <row r="2067" spans="1:5">
      <c r="A2067" s="3" t="s">
        <v>1238</v>
      </c>
    </row>
    <row r="2068" spans="1:5">
      <c r="A2068" s="4" t="s">
        <v>1241</v>
      </c>
      <c r="B2068" s="5" t="n">
        <v>26083</v>
      </c>
    </row>
    <row r="2069" spans="1:5">
      <c r="A2069" s="4" t="s">
        <v>1388</v>
      </c>
    </row>
    <row r="2070" spans="1:5">
      <c r="A2070" s="3" t="s">
        <v>1223</v>
      </c>
    </row>
    <row r="2071" spans="1:5">
      <c r="A2071" s="4" t="s">
        <v>1225</v>
      </c>
      <c r="E2071" s="5" t="n">
        <v>15968</v>
      </c>
    </row>
    <row r="2072" spans="1:5">
      <c r="A2072" s="4" t="s">
        <v>1226</v>
      </c>
      <c r="E2072" s="5" t="n">
        <v>56401</v>
      </c>
    </row>
    <row r="2073" spans="1:5">
      <c r="A2073" s="4" t="s">
        <v>1227</v>
      </c>
      <c r="E2073" s="5" t="n">
        <v>72369</v>
      </c>
    </row>
    <row r="2074" spans="1:5">
      <c r="A2074" s="4" t="s">
        <v>1228</v>
      </c>
      <c r="E2074" s="5" t="n">
        <v>13106</v>
      </c>
    </row>
    <row r="2075" spans="1:5">
      <c r="A2075" s="4" t="s">
        <v>1229</v>
      </c>
      <c r="E2075" s="5" t="n">
        <v>16787</v>
      </c>
    </row>
    <row r="2076" spans="1:5">
      <c r="A2076" s="4" t="s">
        <v>1230</v>
      </c>
      <c r="E2076" s="5" t="n">
        <v>68688</v>
      </c>
    </row>
    <row r="2077" spans="1:5">
      <c r="A2077" s="4" t="s">
        <v>1231</v>
      </c>
      <c r="B2077" s="5" t="n">
        <v>85475</v>
      </c>
      <c r="E2077" s="5" t="n">
        <v>85475</v>
      </c>
    </row>
    <row r="2078" spans="1:5">
      <c r="A2078" s="4" t="s">
        <v>1232</v>
      </c>
      <c r="B2078" s="5" t="n">
        <v>47623</v>
      </c>
      <c r="E2078" s="5" t="n">
        <v>47623</v>
      </c>
    </row>
    <row r="2079" spans="1:5">
      <c r="A2079" s="3" t="s">
        <v>1234</v>
      </c>
    </row>
    <row r="2080" spans="1:5">
      <c r="A2080" s="4" t="s">
        <v>1237</v>
      </c>
      <c r="B2080" s="5" t="n">
        <v>85475</v>
      </c>
    </row>
    <row r="2081" spans="1:5">
      <c r="A2081" s="3" t="s">
        <v>1238</v>
      </c>
    </row>
    <row r="2082" spans="1:5">
      <c r="A2082" s="4" t="s">
        <v>1241</v>
      </c>
      <c r="B2082" s="5" t="n">
        <v>47623</v>
      </c>
    </row>
    <row r="2083" spans="1:5">
      <c r="A2083" s="4" t="s">
        <v>1389</v>
      </c>
    </row>
    <row r="2084" spans="1:5">
      <c r="A2084" s="3" t="s">
        <v>1223</v>
      </c>
    </row>
    <row r="2085" spans="1:5">
      <c r="A2085" s="4" t="s">
        <v>1225</v>
      </c>
      <c r="E2085" s="5" t="n">
        <v>15968</v>
      </c>
    </row>
    <row r="2086" spans="1:5">
      <c r="A2086" s="4" t="s">
        <v>1226</v>
      </c>
      <c r="E2086" s="5" t="n">
        <v>56401</v>
      </c>
    </row>
    <row r="2087" spans="1:5">
      <c r="A2087" s="4" t="s">
        <v>1227</v>
      </c>
      <c r="E2087" s="5" t="n">
        <v>72369</v>
      </c>
    </row>
    <row r="2088" spans="1:5">
      <c r="A2088" s="4" t="s">
        <v>1228</v>
      </c>
      <c r="E2088" s="5" t="n">
        <v>13106</v>
      </c>
    </row>
    <row r="2089" spans="1:5">
      <c r="A2089" s="4" t="s">
        <v>1229</v>
      </c>
      <c r="E2089" s="5" t="n">
        <v>16787</v>
      </c>
    </row>
    <row r="2090" spans="1:5">
      <c r="A2090" s="4" t="s">
        <v>1230</v>
      </c>
      <c r="E2090" s="5" t="n">
        <v>68688</v>
      </c>
    </row>
    <row r="2091" spans="1:5">
      <c r="A2091" s="4" t="s">
        <v>1231</v>
      </c>
      <c r="B2091" s="5" t="n">
        <v>85475</v>
      </c>
      <c r="E2091" s="5" t="n">
        <v>85475</v>
      </c>
    </row>
    <row r="2092" spans="1:5">
      <c r="A2092" s="4" t="s">
        <v>1232</v>
      </c>
      <c r="B2092" s="5" t="n">
        <v>47623</v>
      </c>
      <c r="E2092" s="5" t="n">
        <v>47623</v>
      </c>
    </row>
    <row r="2093" spans="1:5">
      <c r="A2093" s="3" t="s">
        <v>1234</v>
      </c>
    </row>
    <row r="2094" spans="1:5">
      <c r="A2094" s="4" t="s">
        <v>1237</v>
      </c>
      <c r="B2094" s="5" t="n">
        <v>85475</v>
      </c>
    </row>
    <row r="2095" spans="1:5">
      <c r="A2095" s="3" t="s">
        <v>1238</v>
      </c>
    </row>
    <row r="2096" spans="1:5">
      <c r="A2096" s="4" t="s">
        <v>1241</v>
      </c>
      <c r="B2096" s="5" t="n">
        <v>47623</v>
      </c>
    </row>
    <row r="2097" spans="1:5">
      <c r="A2097" s="4" t="s">
        <v>1390</v>
      </c>
    </row>
    <row r="2098" spans="1:5">
      <c r="A2098" s="3" t="s">
        <v>1223</v>
      </c>
    </row>
    <row r="2099" spans="1:5">
      <c r="A2099" s="4" t="s">
        <v>1224</v>
      </c>
      <c r="E2099" s="5" t="n">
        <v>115000</v>
      </c>
    </row>
    <row r="2100" spans="1:5">
      <c r="A2100" s="4" t="s">
        <v>1225</v>
      </c>
      <c r="E2100" s="5" t="n">
        <v>106305</v>
      </c>
    </row>
    <row r="2101" spans="1:5">
      <c r="A2101" s="4" t="s">
        <v>1226</v>
      </c>
      <c r="E2101" s="5" t="n">
        <v>379909</v>
      </c>
    </row>
    <row r="2102" spans="1:5">
      <c r="A2102" s="4" t="s">
        <v>1227</v>
      </c>
      <c r="E2102" s="5" t="n">
        <v>486214</v>
      </c>
    </row>
    <row r="2103" spans="1:5">
      <c r="A2103" s="4" t="s">
        <v>1228</v>
      </c>
      <c r="E2103" s="5" t="n">
        <v>103057</v>
      </c>
    </row>
    <row r="2104" spans="1:5">
      <c r="A2104" s="4" t="s">
        <v>1229</v>
      </c>
      <c r="E2104" s="5" t="n">
        <v>125482</v>
      </c>
    </row>
    <row r="2105" spans="1:5">
      <c r="A2105" s="4" t="s">
        <v>1230</v>
      </c>
      <c r="E2105" s="5" t="n">
        <v>463789</v>
      </c>
    </row>
    <row r="2106" spans="1:5">
      <c r="A2106" s="4" t="s">
        <v>1231</v>
      </c>
      <c r="B2106" s="5" t="n">
        <v>589271</v>
      </c>
      <c r="E2106" s="5" t="n">
        <v>589271</v>
      </c>
    </row>
    <row r="2107" spans="1:5">
      <c r="A2107" s="4" t="s">
        <v>1232</v>
      </c>
      <c r="B2107" s="5" t="n">
        <v>210848</v>
      </c>
      <c r="E2107" s="5" t="n">
        <v>210848</v>
      </c>
    </row>
    <row r="2108" spans="1:5">
      <c r="A2108" s="3" t="s">
        <v>1234</v>
      </c>
    </row>
    <row r="2109" spans="1:5">
      <c r="A2109" s="4" t="s">
        <v>1237</v>
      </c>
      <c r="B2109" s="5" t="n">
        <v>589271</v>
      </c>
    </row>
    <row r="2110" spans="1:5">
      <c r="A2110" s="3" t="s">
        <v>1238</v>
      </c>
    </row>
    <row r="2111" spans="1:5">
      <c r="A2111" s="4" t="s">
        <v>1241</v>
      </c>
      <c r="B2111" s="5" t="n">
        <v>210848</v>
      </c>
    </row>
    <row r="2112" spans="1:5">
      <c r="A2112" s="4" t="s">
        <v>1391</v>
      </c>
    </row>
    <row r="2113" spans="1:5">
      <c r="A2113" s="3" t="s">
        <v>1223</v>
      </c>
    </row>
    <row r="2114" spans="1:5">
      <c r="A2114" s="4" t="s">
        <v>1224</v>
      </c>
      <c r="E2114" s="5" t="n">
        <v>115000</v>
      </c>
    </row>
    <row r="2115" spans="1:5">
      <c r="A2115" s="4" t="s">
        <v>1225</v>
      </c>
      <c r="E2115" s="5" t="n">
        <v>81302</v>
      </c>
    </row>
    <row r="2116" spans="1:5">
      <c r="A2116" s="4" t="s">
        <v>1226</v>
      </c>
      <c r="E2116" s="5" t="n">
        <v>145469</v>
      </c>
    </row>
    <row r="2117" spans="1:5">
      <c r="A2117" s="4" t="s">
        <v>1227</v>
      </c>
      <c r="E2117" s="5" t="n">
        <v>226771</v>
      </c>
    </row>
    <row r="2118" spans="1:5">
      <c r="A2118" s="4" t="s">
        <v>1228</v>
      </c>
      <c r="E2118" s="5" t="n">
        <v>56580</v>
      </c>
    </row>
    <row r="2119" spans="1:5">
      <c r="A2119" s="4" t="s">
        <v>1229</v>
      </c>
      <c r="E2119" s="5" t="n">
        <v>97065</v>
      </c>
    </row>
    <row r="2120" spans="1:5">
      <c r="A2120" s="4" t="s">
        <v>1230</v>
      </c>
      <c r="E2120" s="5" t="n">
        <v>186286</v>
      </c>
    </row>
    <row r="2121" spans="1:5">
      <c r="A2121" s="4" t="s">
        <v>1231</v>
      </c>
      <c r="B2121" s="5" t="n">
        <v>283351</v>
      </c>
      <c r="E2121" s="5" t="n">
        <v>283351</v>
      </c>
    </row>
    <row r="2122" spans="1:5">
      <c r="A2122" s="4" t="s">
        <v>1232</v>
      </c>
      <c r="B2122" s="5" t="n">
        <v>115969</v>
      </c>
      <c r="E2122" s="5" t="n">
        <v>115969</v>
      </c>
    </row>
    <row r="2123" spans="1:5">
      <c r="A2123" s="3" t="s">
        <v>1234</v>
      </c>
    </row>
    <row r="2124" spans="1:5">
      <c r="A2124" s="4" t="s">
        <v>1237</v>
      </c>
      <c r="B2124" s="5" t="n">
        <v>283351</v>
      </c>
    </row>
    <row r="2125" spans="1:5">
      <c r="A2125" s="3" t="s">
        <v>1238</v>
      </c>
    </row>
    <row r="2126" spans="1:5">
      <c r="A2126" s="4" t="s">
        <v>1241</v>
      </c>
      <c r="B2126" s="5" t="n">
        <v>115969</v>
      </c>
    </row>
    <row r="2127" spans="1:5">
      <c r="A2127" s="4" t="s">
        <v>1392</v>
      </c>
    </row>
    <row r="2128" spans="1:5">
      <c r="A2128" s="3" t="s">
        <v>1223</v>
      </c>
    </row>
    <row r="2129" spans="1:5">
      <c r="A2129" s="4" t="s">
        <v>1224</v>
      </c>
      <c r="E2129" s="5" t="n">
        <v>25000</v>
      </c>
    </row>
    <row r="2130" spans="1:5">
      <c r="A2130" s="4" t="s">
        <v>1225</v>
      </c>
      <c r="E2130" s="5" t="n">
        <v>24036</v>
      </c>
    </row>
    <row r="2131" spans="1:5">
      <c r="A2131" s="4" t="s">
        <v>1226</v>
      </c>
      <c r="E2131" s="5" t="n">
        <v>32951</v>
      </c>
    </row>
    <row r="2132" spans="1:5">
      <c r="A2132" s="4" t="s">
        <v>1227</v>
      </c>
      <c r="E2132" s="5" t="n">
        <v>56987</v>
      </c>
    </row>
    <row r="2133" spans="1:5">
      <c r="A2133" s="4" t="s">
        <v>1228</v>
      </c>
      <c r="E2133" s="5" t="n">
        <v>19849</v>
      </c>
    </row>
    <row r="2134" spans="1:5">
      <c r="A2134" s="4" t="s">
        <v>1229</v>
      </c>
      <c r="E2134" s="5" t="n">
        <v>26184</v>
      </c>
    </row>
    <row r="2135" spans="1:5">
      <c r="A2135" s="4" t="s">
        <v>1230</v>
      </c>
      <c r="E2135" s="5" t="n">
        <v>50652</v>
      </c>
    </row>
    <row r="2136" spans="1:5">
      <c r="A2136" s="4" t="s">
        <v>1231</v>
      </c>
      <c r="B2136" s="5" t="n">
        <v>76836</v>
      </c>
      <c r="E2136" s="5" t="n">
        <v>76836</v>
      </c>
    </row>
    <row r="2137" spans="1:5">
      <c r="A2137" s="4" t="s">
        <v>1232</v>
      </c>
      <c r="B2137" s="5" t="n">
        <v>30721</v>
      </c>
      <c r="E2137" s="5" t="n">
        <v>30721</v>
      </c>
    </row>
    <row r="2138" spans="1:5">
      <c r="A2138" s="3" t="s">
        <v>1234</v>
      </c>
    </row>
    <row r="2139" spans="1:5">
      <c r="A2139" s="4" t="s">
        <v>1237</v>
      </c>
      <c r="B2139" s="5" t="n">
        <v>76836</v>
      </c>
    </row>
    <row r="2140" spans="1:5">
      <c r="A2140" s="3" t="s">
        <v>1238</v>
      </c>
    </row>
    <row r="2141" spans="1:5">
      <c r="A2141" s="4" t="s">
        <v>1241</v>
      </c>
      <c r="B2141" s="5" t="n">
        <v>30721</v>
      </c>
    </row>
    <row r="2142" spans="1:5">
      <c r="A2142" s="4" t="s">
        <v>1393</v>
      </c>
    </row>
    <row r="2143" spans="1:5">
      <c r="A2143" s="3" t="s">
        <v>1223</v>
      </c>
    </row>
    <row r="2144" spans="1:5">
      <c r="A2144" s="4" t="s">
        <v>1224</v>
      </c>
      <c r="E2144" s="5" t="n">
        <v>90000</v>
      </c>
    </row>
    <row r="2145" spans="1:5">
      <c r="A2145" s="4" t="s">
        <v>1225</v>
      </c>
      <c r="E2145" s="5" t="n">
        <v>16882</v>
      </c>
    </row>
    <row r="2146" spans="1:5">
      <c r="A2146" s="4" t="s">
        <v>1226</v>
      </c>
      <c r="E2146" s="5" t="n">
        <v>100102</v>
      </c>
    </row>
    <row r="2147" spans="1:5">
      <c r="A2147" s="4" t="s">
        <v>1227</v>
      </c>
      <c r="E2147" s="5" t="n">
        <v>116984</v>
      </c>
    </row>
    <row r="2148" spans="1:5">
      <c r="A2148" s="4" t="s">
        <v>1228</v>
      </c>
      <c r="E2148" s="5" t="n">
        <v>19602</v>
      </c>
    </row>
    <row r="2149" spans="1:5">
      <c r="A2149" s="4" t="s">
        <v>1229</v>
      </c>
      <c r="E2149" s="5" t="n">
        <v>20652</v>
      </c>
    </row>
    <row r="2150" spans="1:5">
      <c r="A2150" s="4" t="s">
        <v>1230</v>
      </c>
      <c r="E2150" s="5" t="n">
        <v>115934</v>
      </c>
    </row>
    <row r="2151" spans="1:5">
      <c r="A2151" s="4" t="s">
        <v>1231</v>
      </c>
      <c r="B2151" s="5" t="n">
        <v>136586</v>
      </c>
      <c r="E2151" s="5" t="n">
        <v>136586</v>
      </c>
    </row>
    <row r="2152" spans="1:5">
      <c r="A2152" s="4" t="s">
        <v>1232</v>
      </c>
      <c r="B2152" s="5" t="n">
        <v>70195</v>
      </c>
      <c r="E2152" s="5" t="n">
        <v>70195</v>
      </c>
    </row>
    <row r="2153" spans="1:5">
      <c r="A2153" s="3" t="s">
        <v>1234</v>
      </c>
    </row>
    <row r="2154" spans="1:5">
      <c r="A2154" s="4" t="s">
        <v>1237</v>
      </c>
      <c r="B2154" s="5" t="n">
        <v>136586</v>
      </c>
    </row>
    <row r="2155" spans="1:5">
      <c r="A2155" s="3" t="s">
        <v>1238</v>
      </c>
    </row>
    <row r="2156" spans="1:5">
      <c r="A2156" s="4" t="s">
        <v>1241</v>
      </c>
      <c r="B2156" s="5" t="n">
        <v>70195</v>
      </c>
    </row>
    <row r="2157" spans="1:5">
      <c r="A2157" s="4" t="s">
        <v>1394</v>
      </c>
    </row>
    <row r="2158" spans="1:5">
      <c r="A2158" s="3" t="s">
        <v>1223</v>
      </c>
    </row>
    <row r="2159" spans="1:5">
      <c r="A2159" s="4" t="s">
        <v>1225</v>
      </c>
      <c r="E2159" s="5" t="n">
        <v>22041</v>
      </c>
    </row>
    <row r="2160" spans="1:5">
      <c r="A2160" s="4" t="s">
        <v>1226</v>
      </c>
      <c r="E2160" s="5" t="n">
        <v>11228</v>
      </c>
    </row>
    <row r="2161" spans="1:5">
      <c r="A2161" s="4" t="s">
        <v>1227</v>
      </c>
      <c r="E2161" s="5" t="n">
        <v>33269</v>
      </c>
    </row>
    <row r="2162" spans="1:5">
      <c r="A2162" s="4" t="s">
        <v>1228</v>
      </c>
      <c r="E2162" s="5" t="n">
        <v>9723</v>
      </c>
    </row>
    <row r="2163" spans="1:5">
      <c r="A2163" s="4" t="s">
        <v>1229</v>
      </c>
      <c r="E2163" s="5" t="n">
        <v>30790</v>
      </c>
    </row>
    <row r="2164" spans="1:5">
      <c r="A2164" s="4" t="s">
        <v>1230</v>
      </c>
      <c r="E2164" s="5" t="n">
        <v>12202</v>
      </c>
    </row>
    <row r="2165" spans="1:5">
      <c r="A2165" s="4" t="s">
        <v>1231</v>
      </c>
      <c r="B2165" s="5" t="n">
        <v>42992</v>
      </c>
      <c r="E2165" s="5" t="n">
        <v>42992</v>
      </c>
    </row>
    <row r="2166" spans="1:5">
      <c r="A2166" s="4" t="s">
        <v>1232</v>
      </c>
      <c r="B2166" s="5" t="n">
        <v>9782</v>
      </c>
      <c r="E2166" s="5" t="n">
        <v>9782</v>
      </c>
    </row>
    <row r="2167" spans="1:5">
      <c r="A2167" s="3" t="s">
        <v>1234</v>
      </c>
    </row>
    <row r="2168" spans="1:5">
      <c r="A2168" s="4" t="s">
        <v>1237</v>
      </c>
      <c r="B2168" s="5" t="n">
        <v>42992</v>
      </c>
    </row>
    <row r="2169" spans="1:5">
      <c r="A2169" s="3" t="s">
        <v>1238</v>
      </c>
    </row>
    <row r="2170" spans="1:5">
      <c r="A2170" s="4" t="s">
        <v>1241</v>
      </c>
      <c r="B2170" s="5" t="n">
        <v>9782</v>
      </c>
    </row>
    <row r="2171" spans="1:5">
      <c r="A2171" s="4" t="s">
        <v>1395</v>
      </c>
    </row>
    <row r="2172" spans="1:5">
      <c r="A2172" s="3" t="s">
        <v>1223</v>
      </c>
    </row>
    <row r="2173" spans="1:5">
      <c r="A2173" s="4" t="s">
        <v>1225</v>
      </c>
      <c r="E2173" s="5" t="n">
        <v>7903</v>
      </c>
    </row>
    <row r="2174" spans="1:5">
      <c r="A2174" s="4" t="s">
        <v>1226</v>
      </c>
      <c r="E2174" s="5" t="n">
        <v>554</v>
      </c>
    </row>
    <row r="2175" spans="1:5">
      <c r="A2175" s="4" t="s">
        <v>1227</v>
      </c>
      <c r="E2175" s="5" t="n">
        <v>8457</v>
      </c>
    </row>
    <row r="2176" spans="1:5">
      <c r="A2176" s="4" t="s">
        <v>1228</v>
      </c>
      <c r="E2176" s="5" t="n">
        <v>3490</v>
      </c>
    </row>
    <row r="2177" spans="1:5">
      <c r="A2177" s="4" t="s">
        <v>1229</v>
      </c>
      <c r="E2177" s="5" t="n">
        <v>8415</v>
      </c>
    </row>
    <row r="2178" spans="1:5">
      <c r="A2178" s="4" t="s">
        <v>1230</v>
      </c>
      <c r="E2178" s="5" t="n">
        <v>3532</v>
      </c>
    </row>
    <row r="2179" spans="1:5">
      <c r="A2179" s="4" t="s">
        <v>1231</v>
      </c>
      <c r="B2179" s="5" t="n">
        <v>11947</v>
      </c>
      <c r="E2179" s="5" t="n">
        <v>11947</v>
      </c>
    </row>
    <row r="2180" spans="1:5">
      <c r="A2180" s="4" t="s">
        <v>1232</v>
      </c>
      <c r="B2180" s="5" t="n">
        <v>2359</v>
      </c>
      <c r="E2180" s="5" t="n">
        <v>2359</v>
      </c>
    </row>
    <row r="2181" spans="1:5">
      <c r="A2181" s="3" t="s">
        <v>1234</v>
      </c>
    </row>
    <row r="2182" spans="1:5">
      <c r="A2182" s="4" t="s">
        <v>1237</v>
      </c>
      <c r="B2182" s="5" t="n">
        <v>11947</v>
      </c>
    </row>
    <row r="2183" spans="1:5">
      <c r="A2183" s="3" t="s">
        <v>1238</v>
      </c>
    </row>
    <row r="2184" spans="1:5">
      <c r="A2184" s="4" t="s">
        <v>1241</v>
      </c>
      <c r="B2184" s="5" t="n">
        <v>2359</v>
      </c>
    </row>
    <row r="2185" spans="1:5">
      <c r="A2185" s="4" t="s">
        <v>1396</v>
      </c>
    </row>
    <row r="2186" spans="1:5">
      <c r="A2186" s="3" t="s">
        <v>1223</v>
      </c>
    </row>
    <row r="2187" spans="1:5">
      <c r="A2187" s="4" t="s">
        <v>1225</v>
      </c>
      <c r="E2187" s="5" t="n">
        <v>10440</v>
      </c>
    </row>
    <row r="2188" spans="1:5">
      <c r="A2188" s="4" t="s">
        <v>1226</v>
      </c>
      <c r="E2188" s="5" t="n">
        <v>634</v>
      </c>
    </row>
    <row r="2189" spans="1:5">
      <c r="A2189" s="4" t="s">
        <v>1227</v>
      </c>
      <c r="E2189" s="5" t="n">
        <v>11074</v>
      </c>
    </row>
    <row r="2190" spans="1:5">
      <c r="A2190" s="4" t="s">
        <v>1228</v>
      </c>
      <c r="E2190" s="5" t="n">
        <v>3916</v>
      </c>
    </row>
    <row r="2191" spans="1:5">
      <c r="A2191" s="4" t="s">
        <v>1229</v>
      </c>
      <c r="E2191" s="5" t="n">
        <v>11024</v>
      </c>
    </row>
    <row r="2192" spans="1:5">
      <c r="A2192" s="4" t="s">
        <v>1230</v>
      </c>
      <c r="E2192" s="5" t="n">
        <v>3966</v>
      </c>
    </row>
    <row r="2193" spans="1:5">
      <c r="A2193" s="4" t="s">
        <v>1231</v>
      </c>
      <c r="B2193" s="5" t="n">
        <v>14990</v>
      </c>
      <c r="E2193" s="5" t="n">
        <v>14990</v>
      </c>
    </row>
    <row r="2194" spans="1:5">
      <c r="A2194" s="4" t="s">
        <v>1232</v>
      </c>
      <c r="B2194" s="5" t="n">
        <v>2912</v>
      </c>
      <c r="E2194" s="5" t="n">
        <v>2912</v>
      </c>
    </row>
    <row r="2195" spans="1:5">
      <c r="A2195" s="3" t="s">
        <v>1234</v>
      </c>
    </row>
    <row r="2196" spans="1:5">
      <c r="A2196" s="4" t="s">
        <v>1237</v>
      </c>
      <c r="B2196" s="5" t="n">
        <v>14990</v>
      </c>
    </row>
    <row r="2197" spans="1:5">
      <c r="A2197" s="3" t="s">
        <v>1238</v>
      </c>
    </row>
    <row r="2198" spans="1:5">
      <c r="A2198" s="4" t="s">
        <v>1241</v>
      </c>
      <c r="B2198" s="5" t="n">
        <v>2912</v>
      </c>
    </row>
    <row r="2199" spans="1:5">
      <c r="A2199" s="4" t="s">
        <v>1397</v>
      </c>
    </row>
    <row r="2200" spans="1:5">
      <c r="A2200" s="3" t="s">
        <v>1223</v>
      </c>
    </row>
    <row r="2201" spans="1:5">
      <c r="A2201" s="4" t="s">
        <v>1225</v>
      </c>
      <c r="E2201" s="5" t="n">
        <v>16417</v>
      </c>
    </row>
    <row r="2202" spans="1:5">
      <c r="A2202" s="4" t="s">
        <v>1226</v>
      </c>
      <c r="E2202" s="5" t="n">
        <v>104040</v>
      </c>
    </row>
    <row r="2203" spans="1:5">
      <c r="A2203" s="4" t="s">
        <v>1227</v>
      </c>
      <c r="E2203" s="5" t="n">
        <v>120457</v>
      </c>
    </row>
    <row r="2204" spans="1:5">
      <c r="A2204" s="4" t="s">
        <v>1228</v>
      </c>
      <c r="E2204" s="5" t="n">
        <v>43545</v>
      </c>
    </row>
    <row r="2205" spans="1:5">
      <c r="A2205" s="4" t="s">
        <v>1229</v>
      </c>
      <c r="E2205" s="5" t="n">
        <v>19813</v>
      </c>
    </row>
    <row r="2206" spans="1:5">
      <c r="A2206" s="4" t="s">
        <v>1230</v>
      </c>
      <c r="E2206" s="5" t="n">
        <v>144189</v>
      </c>
    </row>
    <row r="2207" spans="1:5">
      <c r="A2207" s="4" t="s">
        <v>1231</v>
      </c>
      <c r="B2207" s="5" t="n">
        <v>164002</v>
      </c>
      <c r="E2207" s="5" t="n">
        <v>164002</v>
      </c>
    </row>
    <row r="2208" spans="1:5">
      <c r="A2208" s="4" t="s">
        <v>1232</v>
      </c>
      <c r="B2208" s="5" t="n">
        <v>85675</v>
      </c>
      <c r="E2208" s="5" t="n">
        <v>85675</v>
      </c>
    </row>
    <row r="2209" spans="1:5">
      <c r="A2209" s="3" t="s">
        <v>1234</v>
      </c>
    </row>
    <row r="2210" spans="1:5">
      <c r="A2210" s="4" t="s">
        <v>1237</v>
      </c>
      <c r="B2210" s="5" t="n">
        <v>164002</v>
      </c>
    </row>
    <row r="2211" spans="1:5">
      <c r="A2211" s="3" t="s">
        <v>1238</v>
      </c>
    </row>
    <row r="2212" spans="1:5">
      <c r="A2212" s="4" t="s">
        <v>1241</v>
      </c>
      <c r="B2212" s="5" t="n">
        <v>85675</v>
      </c>
    </row>
    <row r="2213" spans="1:5">
      <c r="A2213" s="4" t="s">
        <v>1398</v>
      </c>
    </row>
    <row r="2214" spans="1:5">
      <c r="A2214" s="3" t="s">
        <v>1223</v>
      </c>
    </row>
    <row r="2215" spans="1:5">
      <c r="A2215" s="4" t="s">
        <v>1225</v>
      </c>
      <c r="E2215" s="5" t="n">
        <v>3151</v>
      </c>
    </row>
    <row r="2216" spans="1:5">
      <c r="A2216" s="4" t="s">
        <v>1226</v>
      </c>
      <c r="E2216" s="5" t="n">
        <v>14269</v>
      </c>
    </row>
    <row r="2217" spans="1:5">
      <c r="A2217" s="4" t="s">
        <v>1227</v>
      </c>
      <c r="E2217" s="5" t="n">
        <v>17420</v>
      </c>
    </row>
    <row r="2218" spans="1:5">
      <c r="A2218" s="4" t="s">
        <v>1228</v>
      </c>
      <c r="E2218" s="5" t="n">
        <v>23987</v>
      </c>
    </row>
    <row r="2219" spans="1:5">
      <c r="A2219" s="4" t="s">
        <v>1229</v>
      </c>
      <c r="E2219" s="5" t="n">
        <v>5279</v>
      </c>
    </row>
    <row r="2220" spans="1:5">
      <c r="A2220" s="4" t="s">
        <v>1230</v>
      </c>
      <c r="E2220" s="5" t="n">
        <v>36128</v>
      </c>
    </row>
    <row r="2221" spans="1:5">
      <c r="A2221" s="4" t="s">
        <v>1231</v>
      </c>
      <c r="B2221" s="5" t="n">
        <v>41407</v>
      </c>
      <c r="E2221" s="5" t="n">
        <v>41407</v>
      </c>
    </row>
    <row r="2222" spans="1:5">
      <c r="A2222" s="4" t="s">
        <v>1232</v>
      </c>
      <c r="B2222" s="5" t="n">
        <v>28115</v>
      </c>
      <c r="E2222" s="5" t="n">
        <v>28115</v>
      </c>
    </row>
    <row r="2223" spans="1:5">
      <c r="A2223" s="3" t="s">
        <v>1234</v>
      </c>
    </row>
    <row r="2224" spans="1:5">
      <c r="A2224" s="4" t="s">
        <v>1237</v>
      </c>
      <c r="B2224" s="5" t="n">
        <v>41407</v>
      </c>
    </row>
    <row r="2225" spans="1:5">
      <c r="A2225" s="3" t="s">
        <v>1238</v>
      </c>
    </row>
    <row r="2226" spans="1:5">
      <c r="A2226" s="4" t="s">
        <v>1241</v>
      </c>
      <c r="B2226" s="5" t="n">
        <v>28115</v>
      </c>
    </row>
    <row r="2227" spans="1:5">
      <c r="A2227" s="4" t="s">
        <v>1399</v>
      </c>
    </row>
    <row r="2228" spans="1:5">
      <c r="A2228" s="3" t="s">
        <v>1223</v>
      </c>
    </row>
    <row r="2229" spans="1:5">
      <c r="A2229" s="4" t="s">
        <v>1225</v>
      </c>
      <c r="E2229" s="5" t="n">
        <v>4034</v>
      </c>
    </row>
    <row r="2230" spans="1:5">
      <c r="A2230" s="4" t="s">
        <v>1226</v>
      </c>
      <c r="E2230" s="5" t="n">
        <v>55256</v>
      </c>
    </row>
    <row r="2231" spans="1:5">
      <c r="A2231" s="4" t="s">
        <v>1227</v>
      </c>
      <c r="E2231" s="5" t="n">
        <v>59290</v>
      </c>
    </row>
    <row r="2232" spans="1:5">
      <c r="A2232" s="4" t="s">
        <v>1228</v>
      </c>
      <c r="E2232" s="5" t="n">
        <v>13497</v>
      </c>
    </row>
    <row r="2233" spans="1:5">
      <c r="A2233" s="4" t="s">
        <v>1229</v>
      </c>
      <c r="E2233" s="5" t="n">
        <v>4515</v>
      </c>
    </row>
    <row r="2234" spans="1:5">
      <c r="A2234" s="4" t="s">
        <v>1230</v>
      </c>
      <c r="E2234" s="5" t="n">
        <v>68272</v>
      </c>
    </row>
    <row r="2235" spans="1:5">
      <c r="A2235" s="4" t="s">
        <v>1231</v>
      </c>
      <c r="B2235" s="5" t="n">
        <v>72787</v>
      </c>
      <c r="E2235" s="5" t="n">
        <v>72787</v>
      </c>
    </row>
    <row r="2236" spans="1:5">
      <c r="A2236" s="4" t="s">
        <v>1232</v>
      </c>
      <c r="B2236" s="5" t="n">
        <v>38447</v>
      </c>
      <c r="E2236" s="5" t="n">
        <v>38447</v>
      </c>
    </row>
    <row r="2237" spans="1:5">
      <c r="A2237" s="3" t="s">
        <v>1234</v>
      </c>
    </row>
    <row r="2238" spans="1:5">
      <c r="A2238" s="4" t="s">
        <v>1237</v>
      </c>
      <c r="B2238" s="5" t="n">
        <v>72787</v>
      </c>
    </row>
    <row r="2239" spans="1:5">
      <c r="A2239" s="3" t="s">
        <v>1238</v>
      </c>
    </row>
    <row r="2240" spans="1:5">
      <c r="A2240" s="4" t="s">
        <v>1241</v>
      </c>
      <c r="B2240" s="5" t="n">
        <v>38447</v>
      </c>
    </row>
    <row r="2241" spans="1:5">
      <c r="A2241" s="4" t="s">
        <v>1400</v>
      </c>
    </row>
    <row r="2242" spans="1:5">
      <c r="A2242" s="3" t="s">
        <v>1223</v>
      </c>
    </row>
    <row r="2243" spans="1:5">
      <c r="A2243" s="4" t="s">
        <v>1225</v>
      </c>
      <c r="E2243" s="5" t="n">
        <v>5084</v>
      </c>
    </row>
    <row r="2244" spans="1:5">
      <c r="A2244" s="4" t="s">
        <v>1226</v>
      </c>
      <c r="E2244" s="5" t="n">
        <v>17646</v>
      </c>
    </row>
    <row r="2245" spans="1:5">
      <c r="A2245" s="4" t="s">
        <v>1227</v>
      </c>
      <c r="E2245" s="5" t="n">
        <v>22730</v>
      </c>
    </row>
    <row r="2246" spans="1:5">
      <c r="A2246" s="4" t="s">
        <v>1228</v>
      </c>
      <c r="E2246" s="5" t="n">
        <v>3519</v>
      </c>
    </row>
    <row r="2247" spans="1:5">
      <c r="A2247" s="4" t="s">
        <v>1229</v>
      </c>
      <c r="E2247" s="5" t="n">
        <v>5512</v>
      </c>
    </row>
    <row r="2248" spans="1:5">
      <c r="A2248" s="4" t="s">
        <v>1230</v>
      </c>
      <c r="E2248" s="5" t="n">
        <v>20737</v>
      </c>
    </row>
    <row r="2249" spans="1:5">
      <c r="A2249" s="4" t="s">
        <v>1231</v>
      </c>
      <c r="B2249" s="5" t="n">
        <v>26249</v>
      </c>
      <c r="E2249" s="5" t="n">
        <v>26249</v>
      </c>
    </row>
    <row r="2250" spans="1:5">
      <c r="A2250" s="4" t="s">
        <v>1232</v>
      </c>
      <c r="B2250" s="5" t="n">
        <v>10112</v>
      </c>
      <c r="E2250" s="5" t="n">
        <v>10112</v>
      </c>
    </row>
    <row r="2251" spans="1:5">
      <c r="A2251" s="3" t="s">
        <v>1234</v>
      </c>
    </row>
    <row r="2252" spans="1:5">
      <c r="A2252" s="4" t="s">
        <v>1237</v>
      </c>
      <c r="B2252" s="5" t="n">
        <v>26249</v>
      </c>
    </row>
    <row r="2253" spans="1:5">
      <c r="A2253" s="3" t="s">
        <v>1238</v>
      </c>
    </row>
    <row r="2254" spans="1:5">
      <c r="A2254" s="4" t="s">
        <v>1241</v>
      </c>
      <c r="B2254" s="5" t="n">
        <v>10112</v>
      </c>
    </row>
    <row r="2255" spans="1:5">
      <c r="A2255" s="4" t="s">
        <v>1401</v>
      </c>
    </row>
    <row r="2256" spans="1:5">
      <c r="A2256" s="3" t="s">
        <v>1223</v>
      </c>
    </row>
    <row r="2257" spans="1:5">
      <c r="A2257" s="4" t="s">
        <v>1225</v>
      </c>
      <c r="E2257" s="5" t="n">
        <v>4148</v>
      </c>
    </row>
    <row r="2258" spans="1:5">
      <c r="A2258" s="4" t="s">
        <v>1226</v>
      </c>
      <c r="E2258" s="5" t="n">
        <v>16869</v>
      </c>
    </row>
    <row r="2259" spans="1:5">
      <c r="A2259" s="4" t="s">
        <v>1227</v>
      </c>
      <c r="E2259" s="5" t="n">
        <v>21017</v>
      </c>
    </row>
    <row r="2260" spans="1:5">
      <c r="A2260" s="4" t="s">
        <v>1228</v>
      </c>
      <c r="E2260" s="5" t="n">
        <v>2542</v>
      </c>
    </row>
    <row r="2261" spans="1:5">
      <c r="A2261" s="4" t="s">
        <v>1229</v>
      </c>
      <c r="E2261" s="5" t="n">
        <v>4507</v>
      </c>
    </row>
    <row r="2262" spans="1:5">
      <c r="A2262" s="4" t="s">
        <v>1230</v>
      </c>
      <c r="E2262" s="5" t="n">
        <v>19052</v>
      </c>
    </row>
    <row r="2263" spans="1:5">
      <c r="A2263" s="4" t="s">
        <v>1231</v>
      </c>
      <c r="B2263" s="5" t="n">
        <v>23559</v>
      </c>
      <c r="E2263" s="5" t="n">
        <v>23559</v>
      </c>
    </row>
    <row r="2264" spans="1:5">
      <c r="A2264" s="4" t="s">
        <v>1232</v>
      </c>
      <c r="B2264" s="5" t="n">
        <v>9001</v>
      </c>
      <c r="E2264" s="5" t="n">
        <v>9001</v>
      </c>
    </row>
    <row r="2265" spans="1:5">
      <c r="A2265" s="3" t="s">
        <v>1234</v>
      </c>
    </row>
    <row r="2266" spans="1:5">
      <c r="A2266" s="4" t="s">
        <v>1237</v>
      </c>
      <c r="B2266" s="5" t="n">
        <v>23559</v>
      </c>
    </row>
    <row r="2267" spans="1:5">
      <c r="A2267" s="3" t="s">
        <v>1238</v>
      </c>
    </row>
    <row r="2268" spans="1:5">
      <c r="A2268" s="4" t="s">
        <v>1241</v>
      </c>
      <c r="B2268" s="5" t="n">
        <v>9001</v>
      </c>
    </row>
    <row r="2269" spans="1:5">
      <c r="A2269" s="4" t="s">
        <v>1402</v>
      </c>
    </row>
    <row r="2270" spans="1:5">
      <c r="A2270" s="3" t="s">
        <v>1223</v>
      </c>
    </row>
    <row r="2271" spans="1:5">
      <c r="A2271" s="4" t="s">
        <v>1225</v>
      </c>
      <c r="E2271" s="5" t="n">
        <v>8586</v>
      </c>
    </row>
    <row r="2272" spans="1:5">
      <c r="A2272" s="4" t="s">
        <v>1226</v>
      </c>
      <c r="E2272" s="5" t="n">
        <v>130400</v>
      </c>
    </row>
    <row r="2273" spans="1:5">
      <c r="A2273" s="4" t="s">
        <v>1227</v>
      </c>
      <c r="E2273" s="5" t="n">
        <v>138986</v>
      </c>
    </row>
    <row r="2274" spans="1:5">
      <c r="A2274" s="4" t="s">
        <v>1228</v>
      </c>
      <c r="E2274" s="5" t="n">
        <v>2932</v>
      </c>
    </row>
    <row r="2275" spans="1:5">
      <c r="A2275" s="4" t="s">
        <v>1229</v>
      </c>
      <c r="E2275" s="5" t="n">
        <v>8604</v>
      </c>
    </row>
    <row r="2276" spans="1:5">
      <c r="A2276" s="4" t="s">
        <v>1230</v>
      </c>
      <c r="E2276" s="5" t="n">
        <v>133314</v>
      </c>
    </row>
    <row r="2277" spans="1:5">
      <c r="A2277" s="4" t="s">
        <v>1231</v>
      </c>
      <c r="B2277" s="5" t="n">
        <v>141918</v>
      </c>
      <c r="E2277" s="5" t="n">
        <v>141918</v>
      </c>
    </row>
    <row r="2278" spans="1:5">
      <c r="A2278" s="4" t="s">
        <v>1232</v>
      </c>
      <c r="B2278" s="5" t="n">
        <v>9204</v>
      </c>
      <c r="E2278" s="5" t="n">
        <v>9204</v>
      </c>
    </row>
    <row r="2279" spans="1:5">
      <c r="A2279" s="3" t="s">
        <v>1234</v>
      </c>
    </row>
    <row r="2280" spans="1:5">
      <c r="A2280" s="4" t="s">
        <v>1237</v>
      </c>
      <c r="B2280" s="5" t="n">
        <v>141918</v>
      </c>
    </row>
    <row r="2281" spans="1:5">
      <c r="A2281" s="3" t="s">
        <v>1238</v>
      </c>
    </row>
    <row r="2282" spans="1:5">
      <c r="A2282" s="4" t="s">
        <v>1241</v>
      </c>
      <c r="B2282" s="5" t="n">
        <v>9204</v>
      </c>
    </row>
    <row r="2283" spans="1:5">
      <c r="A2283" s="4" t="s">
        <v>1403</v>
      </c>
    </row>
    <row r="2284" spans="1:5">
      <c r="A2284" s="3" t="s">
        <v>1223</v>
      </c>
    </row>
    <row r="2285" spans="1:5">
      <c r="A2285" s="4" t="s">
        <v>1225</v>
      </c>
      <c r="E2285" s="5" t="n">
        <v>8586</v>
      </c>
    </row>
    <row r="2286" spans="1:5">
      <c r="A2286" s="4" t="s">
        <v>1226</v>
      </c>
      <c r="E2286" s="5" t="n">
        <v>130400</v>
      </c>
    </row>
    <row r="2287" spans="1:5">
      <c r="A2287" s="4" t="s">
        <v>1227</v>
      </c>
      <c r="E2287" s="5" t="n">
        <v>138986</v>
      </c>
    </row>
    <row r="2288" spans="1:5">
      <c r="A2288" s="4" t="s">
        <v>1228</v>
      </c>
      <c r="E2288" s="5" t="n">
        <v>2932</v>
      </c>
    </row>
    <row r="2289" spans="1:5">
      <c r="A2289" s="4" t="s">
        <v>1229</v>
      </c>
      <c r="E2289" s="5" t="n">
        <v>8604</v>
      </c>
    </row>
    <row r="2290" spans="1:5">
      <c r="A2290" s="4" t="s">
        <v>1230</v>
      </c>
      <c r="E2290" s="5" t="n">
        <v>133314</v>
      </c>
    </row>
    <row r="2291" spans="1:5">
      <c r="A2291" s="4" t="s">
        <v>1231</v>
      </c>
      <c r="B2291" s="5" t="n">
        <v>141918</v>
      </c>
      <c r="E2291" s="5" t="n">
        <v>141918</v>
      </c>
    </row>
    <row r="2292" spans="1:5">
      <c r="A2292" s="4" t="s">
        <v>1232</v>
      </c>
      <c r="B2292" s="5" t="n">
        <v>9204</v>
      </c>
      <c r="E2292" s="5" t="n">
        <v>9204</v>
      </c>
    </row>
    <row r="2293" spans="1:5">
      <c r="A2293" s="3" t="s">
        <v>1234</v>
      </c>
    </row>
    <row r="2294" spans="1:5">
      <c r="A2294" s="4" t="s">
        <v>1237</v>
      </c>
      <c r="B2294" s="5" t="n">
        <v>141918</v>
      </c>
    </row>
    <row r="2295" spans="1:5">
      <c r="A2295" s="3" t="s">
        <v>1238</v>
      </c>
    </row>
    <row r="2296" spans="1:5">
      <c r="A2296" s="4" t="s">
        <v>1241</v>
      </c>
      <c r="B2296" s="7" t="n">
        <v>9204</v>
      </c>
    </row>
    <row r="2297" spans="1:5">
      <c r="A2297" s="4" t="s">
        <v>498</v>
      </c>
    </row>
    <row r="2298" spans="1:5">
      <c r="A2298" s="3" t="s">
        <v>1223</v>
      </c>
    </row>
    <row r="2299" spans="1:5">
      <c r="A2299" s="4" t="s">
        <v>499</v>
      </c>
      <c r="E2299" s="7" t="n">
        <v>-146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4</v>
      </c>
      <c r="B1" s="2" t="s">
        <v>2</v>
      </c>
      <c r="C1" s="2" t="s">
        <v>36</v>
      </c>
    </row>
    <row r="2" spans="1:3">
      <c r="A2" s="3" t="s">
        <v>37</v>
      </c>
    </row>
    <row r="3" spans="1:3">
      <c r="A3" s="4" t="s">
        <v>38</v>
      </c>
      <c r="B3" s="7" t="n">
        <v>10196159</v>
      </c>
      <c r="C3" s="7" t="n">
        <v>9584716</v>
      </c>
    </row>
    <row r="4" spans="1:3">
      <c r="A4" s="4" t="s">
        <v>39</v>
      </c>
      <c r="B4" s="5" t="n">
        <v>-3654160</v>
      </c>
      <c r="C4" s="5" t="n">
        <v>-3326312</v>
      </c>
    </row>
    <row r="5" spans="1:3">
      <c r="A5" s="4" t="s">
        <v>42</v>
      </c>
      <c r="B5" s="5" t="n">
        <v>6541999</v>
      </c>
      <c r="C5" s="5" t="n">
        <v>6847040</v>
      </c>
    </row>
    <row r="6" spans="1:3">
      <c r="A6" s="4" t="s">
        <v>43</v>
      </c>
      <c r="B6" s="5" t="n">
        <v>185216</v>
      </c>
      <c r="C6" s="5" t="n">
        <v>2038</v>
      </c>
    </row>
    <row r="7" spans="1:3">
      <c r="A7" s="4" t="s">
        <v>44</v>
      </c>
      <c r="B7" s="5" t="n">
        <v>23675</v>
      </c>
      <c r="C7" s="5" t="n">
        <v>19792</v>
      </c>
    </row>
    <row r="8" spans="1:3">
      <c r="A8" s="4" t="s">
        <v>613</v>
      </c>
      <c r="C8" s="5" t="n">
        <v>780869</v>
      </c>
    </row>
    <row r="9" spans="1:3">
      <c r="A9" s="4" t="s">
        <v>47</v>
      </c>
      <c r="B9" s="5" t="n">
        <v>137710</v>
      </c>
      <c r="C9" s="5" t="n">
        <v>124104</v>
      </c>
    </row>
    <row r="10" spans="1:3">
      <c r="A10" s="4" t="s">
        <v>48</v>
      </c>
      <c r="B10" s="5" t="n">
        <v>7711728</v>
      </c>
      <c r="C10" s="5" t="n">
        <v>7733273</v>
      </c>
    </row>
    <row r="11" spans="1:3">
      <c r="A11" s="3" t="s">
        <v>1405</v>
      </c>
    </row>
    <row r="12" spans="1:3">
      <c r="A12" s="4" t="s">
        <v>50</v>
      </c>
      <c r="B12" s="5" t="n">
        <v>601227</v>
      </c>
      <c r="C12" s="5" t="n">
        <v>803269</v>
      </c>
    </row>
    <row r="13" spans="1:3">
      <c r="A13" s="4" t="s">
        <v>52</v>
      </c>
      <c r="B13" s="5" t="n">
        <v>20608</v>
      </c>
      <c r="C13" s="5" t="n">
        <v>18349</v>
      </c>
    </row>
    <row r="14" spans="1:3">
      <c r="A14" s="4" t="s">
        <v>53</v>
      </c>
      <c r="B14" s="5" t="n">
        <v>38747</v>
      </c>
      <c r="C14" s="5" t="n">
        <v>33432</v>
      </c>
    </row>
    <row r="15" spans="1:3">
      <c r="A15" s="4" t="s">
        <v>54</v>
      </c>
      <c r="B15" s="5" t="n">
        <v>35060</v>
      </c>
      <c r="C15" s="5" t="n">
        <v>31916</v>
      </c>
    </row>
    <row r="16" spans="1:3">
      <c r="A16" s="4" t="s">
        <v>55</v>
      </c>
      <c r="B16" s="5" t="n">
        <v>97666</v>
      </c>
      <c r="C16" s="5" t="n">
        <v>91455</v>
      </c>
    </row>
    <row r="17" spans="1:3">
      <c r="A17" s="4" t="s">
        <v>56</v>
      </c>
      <c r="B17" s="5" t="n">
        <v>76343</v>
      </c>
      <c r="C17" s="5" t="n">
        <v>102956</v>
      </c>
    </row>
    <row r="18" spans="1:3">
      <c r="A18" s="4" t="s">
        <v>57</v>
      </c>
      <c r="B18" s="5" t="n">
        <v>3816211</v>
      </c>
      <c r="C18" s="5" t="n">
        <v>3949771</v>
      </c>
    </row>
    <row r="19" spans="1:3">
      <c r="A19" s="4" t="s">
        <v>1406</v>
      </c>
      <c r="B19" s="4" t="s">
        <v>59</v>
      </c>
      <c r="C19" s="4" t="s">
        <v>59</v>
      </c>
    </row>
    <row r="20" spans="1:3">
      <c r="A20" s="3" t="s">
        <v>1407</v>
      </c>
    </row>
    <row r="21" spans="1:3">
      <c r="A21" s="4" t="s">
        <v>69</v>
      </c>
      <c r="B21" s="5" t="n">
        <v>7711728</v>
      </c>
      <c r="C21" s="5" t="n">
        <v>7733273</v>
      </c>
    </row>
    <row r="22" spans="1:3">
      <c r="A22" s="4" t="s">
        <v>32</v>
      </c>
    </row>
    <row r="23" spans="1:3">
      <c r="A23" s="3" t="s">
        <v>37</v>
      </c>
    </row>
    <row r="24" spans="1:3">
      <c r="A24" s="4" t="s">
        <v>38</v>
      </c>
      <c r="B24" s="5" t="n">
        <v>3811985</v>
      </c>
      <c r="C24" s="5" t="n">
        <v>3816956</v>
      </c>
    </row>
    <row r="25" spans="1:3">
      <c r="A25" s="4" t="s">
        <v>39</v>
      </c>
      <c r="B25" s="5" t="n">
        <v>-1658161</v>
      </c>
      <c r="C25" s="5" t="n">
        <v>-1543652</v>
      </c>
    </row>
    <row r="26" spans="1:3">
      <c r="A26" s="4" t="s">
        <v>42</v>
      </c>
      <c r="B26" s="5" t="n">
        <v>2153824</v>
      </c>
      <c r="C26" s="5" t="n">
        <v>2273304</v>
      </c>
    </row>
    <row r="27" spans="1:3">
      <c r="A27" s="4" t="s">
        <v>43</v>
      </c>
      <c r="B27" s="5" t="n">
        <v>125</v>
      </c>
      <c r="C27" s="5" t="n">
        <v>293</v>
      </c>
    </row>
    <row r="28" spans="1:3">
      <c r="A28" s="4" t="s">
        <v>44</v>
      </c>
      <c r="B28" s="5" t="n">
        <v>13563</v>
      </c>
      <c r="C28" s="5" t="n">
        <v>12579</v>
      </c>
    </row>
    <row r="29" spans="1:3">
      <c r="A29" s="4" t="s">
        <v>613</v>
      </c>
      <c r="B29" s="5" t="n">
        <v>103026</v>
      </c>
      <c r="C29" s="5" t="n">
        <v>76907</v>
      </c>
    </row>
    <row r="30" spans="1:3">
      <c r="A30" s="4" t="s">
        <v>47</v>
      </c>
      <c r="B30" s="5" t="n">
        <v>34052</v>
      </c>
      <c r="C30" s="5" t="n">
        <v>32490</v>
      </c>
    </row>
    <row r="31" spans="1:3">
      <c r="A31" s="4" t="s">
        <v>48</v>
      </c>
      <c r="B31" s="5" t="n">
        <v>2304590</v>
      </c>
      <c r="C31" s="5" t="n">
        <v>2395573</v>
      </c>
    </row>
    <row r="32" spans="1:3">
      <c r="A32" s="3" t="s">
        <v>1405</v>
      </c>
    </row>
    <row r="33" spans="1:3">
      <c r="A33" s="4" t="s">
        <v>50</v>
      </c>
      <c r="B33" s="5" t="n">
        <v>26929</v>
      </c>
      <c r="C33" s="5" t="n">
        <v>159845</v>
      </c>
    </row>
    <row r="34" spans="1:3">
      <c r="A34" s="4" t="s">
        <v>1408</v>
      </c>
      <c r="B34" s="5" t="n">
        <v>700115</v>
      </c>
      <c r="C34" s="5" t="n">
        <v>273334</v>
      </c>
    </row>
    <row r="35" spans="1:3">
      <c r="A35" s="4" t="s">
        <v>52</v>
      </c>
      <c r="B35" s="5" t="n">
        <v>2699</v>
      </c>
      <c r="C35" s="5" t="n">
        <v>2683</v>
      </c>
    </row>
    <row r="36" spans="1:3">
      <c r="A36" s="4" t="s">
        <v>53</v>
      </c>
      <c r="B36" s="5" t="n">
        <v>32</v>
      </c>
      <c r="C36" s="5" t="n">
        <v>629</v>
      </c>
    </row>
    <row r="37" spans="1:3">
      <c r="A37" s="4" t="s">
        <v>54</v>
      </c>
      <c r="B37" s="5" t="n">
        <v>15250</v>
      </c>
      <c r="C37" s="5" t="n">
        <v>13949</v>
      </c>
    </row>
    <row r="38" spans="1:3">
      <c r="A38" s="4" t="s">
        <v>55</v>
      </c>
      <c r="B38" s="5" t="n">
        <v>59461</v>
      </c>
      <c r="C38" s="5" t="n">
        <v>57025</v>
      </c>
    </row>
    <row r="39" spans="1:3">
      <c r="A39" s="4" t="s">
        <v>56</v>
      </c>
      <c r="B39" s="5" t="n">
        <v>14215</v>
      </c>
      <c r="C39" s="5" t="n">
        <v>12978</v>
      </c>
    </row>
    <row r="40" spans="1:3">
      <c r="A40" s="4" t="s">
        <v>57</v>
      </c>
      <c r="B40" s="5" t="n">
        <v>818701</v>
      </c>
      <c r="C40" s="5" t="n">
        <v>520443</v>
      </c>
    </row>
    <row r="41" spans="1:3">
      <c r="A41" s="4" t="s">
        <v>1406</v>
      </c>
      <c r="B41" s="4" t="s">
        <v>59</v>
      </c>
      <c r="C41" s="4" t="s">
        <v>59</v>
      </c>
    </row>
    <row r="42" spans="1:3">
      <c r="A42" s="3" t="s">
        <v>1407</v>
      </c>
    </row>
    <row r="43" spans="1:3">
      <c r="A43" s="4" t="s">
        <v>1409</v>
      </c>
      <c r="B43" s="5" t="n">
        <v>950</v>
      </c>
      <c r="C43" s="5" t="n">
        <v>955</v>
      </c>
    </row>
    <row r="44" spans="1:3">
      <c r="A44" s="4" t="s">
        <v>1410</v>
      </c>
      <c r="B44" s="5" t="n">
        <v>1471120</v>
      </c>
      <c r="C44" s="5" t="n">
        <v>1463340</v>
      </c>
    </row>
    <row r="45" spans="1:3">
      <c r="A45" s="4" t="s">
        <v>1411</v>
      </c>
      <c r="B45" s="5" t="n">
        <v>1472070</v>
      </c>
      <c r="C45" s="5" t="n">
        <v>1464295</v>
      </c>
    </row>
    <row r="46" spans="1:3">
      <c r="A46" s="4" t="s">
        <v>1412</v>
      </c>
      <c r="C46" s="5" t="n">
        <v>397899</v>
      </c>
    </row>
    <row r="47" spans="1:3">
      <c r="A47" s="4" t="s">
        <v>67</v>
      </c>
      <c r="B47" s="5" t="n">
        <v>13819</v>
      </c>
      <c r="C47" s="5" t="n">
        <v>12936</v>
      </c>
    </row>
    <row r="48" spans="1:3">
      <c r="A48" s="4" t="s">
        <v>1413</v>
      </c>
      <c r="B48" s="5" t="n">
        <v>1485889</v>
      </c>
      <c r="C48" s="5" t="n">
        <v>1875130</v>
      </c>
    </row>
    <row r="49" spans="1:3">
      <c r="A49" s="4" t="s">
        <v>69</v>
      </c>
      <c r="B49" s="7" t="n">
        <v>2304590</v>
      </c>
      <c r="C49" s="7" t="n">
        <v>23955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4</v>
      </c>
      <c r="B1" s="2" t="s">
        <v>2</v>
      </c>
      <c r="C1" s="2" t="s">
        <v>36</v>
      </c>
      <c r="D1" s="2" t="s">
        <v>86</v>
      </c>
      <c r="E1" s="2" t="s">
        <v>220</v>
      </c>
    </row>
    <row r="2" spans="1:5">
      <c r="A2" s="3" t="s">
        <v>1407</v>
      </c>
    </row>
    <row r="3" spans="1:5">
      <c r="A3" s="4" t="s">
        <v>403</v>
      </c>
      <c r="B3" s="5" t="n">
        <v>183636543</v>
      </c>
      <c r="C3" s="5" t="n">
        <v>183350924</v>
      </c>
      <c r="D3" s="5" t="n">
        <v>183278698</v>
      </c>
      <c r="E3" s="5" t="n">
        <v>183278698</v>
      </c>
    </row>
    <row r="4" spans="1:5">
      <c r="A4" s="4" t="s">
        <v>32</v>
      </c>
    </row>
    <row r="5" spans="1:5">
      <c r="A5" s="3" t="s">
        <v>1407</v>
      </c>
    </row>
    <row r="6" spans="1:5">
      <c r="A6" s="4" t="s">
        <v>1415</v>
      </c>
      <c r="B6" s="5" t="n">
        <v>110883</v>
      </c>
      <c r="C6" s="5" t="n">
        <v>110883</v>
      </c>
    </row>
    <row r="7" spans="1:5">
      <c r="A7" s="4" t="s">
        <v>403</v>
      </c>
      <c r="B7" s="5" t="n">
        <v>183525660</v>
      </c>
      <c r="C7" s="5" t="n">
        <v>18324004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6</v>
      </c>
      <c r="B1" s="2" t="s">
        <v>1</v>
      </c>
    </row>
    <row r="2" spans="1:4">
      <c r="B2" s="2" t="s">
        <v>2</v>
      </c>
      <c r="C2" s="2" t="s">
        <v>36</v>
      </c>
      <c r="D2" s="2" t="s">
        <v>86</v>
      </c>
    </row>
    <row r="3" spans="1:4">
      <c r="A3" s="3" t="s">
        <v>87</v>
      </c>
    </row>
    <row r="4" spans="1:4">
      <c r="A4" s="4" t="s">
        <v>88</v>
      </c>
      <c r="B4" s="7" t="n">
        <v>1035105</v>
      </c>
      <c r="C4" s="7" t="n">
        <v>984309</v>
      </c>
      <c r="D4" s="7" t="n">
        <v>948461</v>
      </c>
    </row>
    <row r="5" spans="1:4">
      <c r="A5" s="3" t="s">
        <v>93</v>
      </c>
    </row>
    <row r="6" spans="1:4">
      <c r="A6" s="4" t="s">
        <v>94</v>
      </c>
      <c r="B6" s="5" t="n">
        <v>169078</v>
      </c>
      <c r="C6" s="5" t="n">
        <v>164660</v>
      </c>
      <c r="D6" s="5" t="n">
        <v>159947</v>
      </c>
    </row>
    <row r="7" spans="1:4">
      <c r="A7" s="4" t="s">
        <v>95</v>
      </c>
      <c r="B7" s="5" t="n">
        <v>133912</v>
      </c>
      <c r="C7" s="5" t="n">
        <v>121146</v>
      </c>
      <c r="D7" s="5" t="n">
        <v>115429</v>
      </c>
    </row>
    <row r="8" spans="1:4">
      <c r="A8" s="4" t="s">
        <v>96</v>
      </c>
      <c r="B8" s="5" t="n">
        <v>28465</v>
      </c>
      <c r="C8" s="5" t="n">
        <v>27068</v>
      </c>
      <c r="D8" s="5" t="n">
        <v>26083</v>
      </c>
    </row>
    <row r="9" spans="1:4">
      <c r="A9" s="4" t="s">
        <v>97</v>
      </c>
      <c r="B9" s="5" t="n">
        <v>12100</v>
      </c>
      <c r="C9" s="5" t="n">
        <v>9060</v>
      </c>
      <c r="D9" s="5" t="n">
        <v>7649</v>
      </c>
    </row>
    <row r="10" spans="1:4">
      <c r="A10" s="4" t="s">
        <v>98</v>
      </c>
      <c r="B10" s="5" t="n">
        <v>429006</v>
      </c>
      <c r="C10" s="5" t="n">
        <v>430054</v>
      </c>
      <c r="D10" s="5" t="n">
        <v>419615</v>
      </c>
    </row>
    <row r="11" spans="1:4">
      <c r="A11" s="4" t="s">
        <v>99</v>
      </c>
      <c r="B11" s="5" t="n">
        <v>46983</v>
      </c>
      <c r="C11" s="5" t="n">
        <v>48566</v>
      </c>
      <c r="D11" s="5" t="n">
        <v>49761</v>
      </c>
    </row>
    <row r="12" spans="1:4">
      <c r="A12" s="4" t="s">
        <v>100</v>
      </c>
      <c r="B12" s="5" t="n">
        <v>2121</v>
      </c>
      <c r="C12" s="5" t="n">
        <v>4335</v>
      </c>
      <c r="D12" s="5" t="n">
        <v>732</v>
      </c>
    </row>
    <row r="13" spans="1:4">
      <c r="A13" s="4" t="s">
        <v>102</v>
      </c>
      <c r="B13" s="5" t="n">
        <v>828338</v>
      </c>
      <c r="C13" s="5" t="n">
        <v>811297</v>
      </c>
      <c r="D13" s="5" t="n">
        <v>785239</v>
      </c>
    </row>
    <row r="14" spans="1:4">
      <c r="A14" s="4" t="s">
        <v>103</v>
      </c>
      <c r="B14" s="5" t="n">
        <v>136197</v>
      </c>
      <c r="C14" s="5" t="n">
        <v>43404</v>
      </c>
      <c r="D14" s="5" t="n">
        <v>226199</v>
      </c>
    </row>
    <row r="15" spans="1:4">
      <c r="A15" s="4" t="s">
        <v>104</v>
      </c>
      <c r="B15" s="5" t="n">
        <v>354718</v>
      </c>
      <c r="C15" s="5" t="n">
        <v>227898</v>
      </c>
      <c r="D15" s="5" t="n">
        <v>400821</v>
      </c>
    </row>
    <row r="16" spans="1:4">
      <c r="A16" s="4" t="s">
        <v>105</v>
      </c>
      <c r="B16" s="5" t="n">
        <v>-5055</v>
      </c>
      <c r="C16" s="5" t="n">
        <v>31257</v>
      </c>
      <c r="D16" s="5" t="n">
        <v>52234</v>
      </c>
    </row>
    <row r="17" spans="1:4">
      <c r="A17" s="4" t="s">
        <v>106</v>
      </c>
      <c r="B17" s="5" t="n">
        <v>-134168</v>
      </c>
      <c r="C17" s="5" t="n">
        <v>-128711</v>
      </c>
      <c r="D17" s="5" t="n">
        <v>-123031</v>
      </c>
    </row>
    <row r="18" spans="1:4">
      <c r="A18" s="4" t="s">
        <v>110</v>
      </c>
      <c r="B18" s="5" t="n">
        <v>221542</v>
      </c>
      <c r="C18" s="5" t="n">
        <v>132655</v>
      </c>
      <c r="D18" s="5" t="n">
        <v>320380</v>
      </c>
    </row>
    <row r="19" spans="1:4">
      <c r="A19" s="4" t="s">
        <v>32</v>
      </c>
    </row>
    <row r="20" spans="1:4">
      <c r="A20" s="3" t="s">
        <v>87</v>
      </c>
    </row>
    <row r="21" spans="1:4">
      <c r="A21" s="4" t="s">
        <v>88</v>
      </c>
      <c r="B21" s="5" t="n">
        <v>431920</v>
      </c>
      <c r="C21" s="5" t="n">
        <v>419377</v>
      </c>
      <c r="D21" s="5" t="n">
        <v>404415</v>
      </c>
    </row>
    <row r="22" spans="1:4">
      <c r="A22" s="3" t="s">
        <v>93</v>
      </c>
    </row>
    <row r="23" spans="1:4">
      <c r="A23" s="4" t="s">
        <v>94</v>
      </c>
      <c r="B23" s="5" t="n">
        <v>67400</v>
      </c>
      <c r="C23" s="5" t="n">
        <v>67493</v>
      </c>
      <c r="D23" s="5" t="n">
        <v>65562</v>
      </c>
    </row>
    <row r="24" spans="1:4">
      <c r="A24" s="4" t="s">
        <v>95</v>
      </c>
      <c r="B24" s="5" t="n">
        <v>47140</v>
      </c>
      <c r="C24" s="5" t="n">
        <v>45043</v>
      </c>
      <c r="D24" s="5" t="n">
        <v>41732</v>
      </c>
    </row>
    <row r="25" spans="1:4">
      <c r="A25" s="4" t="s">
        <v>96</v>
      </c>
      <c r="B25" s="5" t="n">
        <v>11878</v>
      </c>
      <c r="C25" s="5" t="n">
        <v>11533</v>
      </c>
      <c r="D25" s="5" t="n">
        <v>11122</v>
      </c>
    </row>
    <row r="26" spans="1:4">
      <c r="A26" s="4" t="s">
        <v>97</v>
      </c>
      <c r="B26" s="5" t="n">
        <v>8864</v>
      </c>
      <c r="C26" s="5" t="n">
        <v>6833</v>
      </c>
      <c r="D26" s="5" t="n">
        <v>6059</v>
      </c>
    </row>
    <row r="27" spans="1:4">
      <c r="A27" s="4" t="s">
        <v>98</v>
      </c>
      <c r="B27" s="5" t="n">
        <v>143481</v>
      </c>
      <c r="C27" s="5" t="n">
        <v>152473</v>
      </c>
      <c r="D27" s="5" t="n">
        <v>147074</v>
      </c>
    </row>
    <row r="28" spans="1:4">
      <c r="A28" s="4" t="s">
        <v>99</v>
      </c>
      <c r="B28" s="5" t="n">
        <v>16889</v>
      </c>
      <c r="C28" s="5" t="n">
        <v>17875</v>
      </c>
      <c r="D28" s="5" t="n">
        <v>18808</v>
      </c>
    </row>
    <row r="29" spans="1:4">
      <c r="A29" s="4" t="s">
        <v>100</v>
      </c>
      <c r="B29" s="5" t="n">
        <v>951</v>
      </c>
      <c r="C29" s="5" t="n">
        <v>1922</v>
      </c>
      <c r="D29" s="5" t="n">
        <v>484</v>
      </c>
    </row>
    <row r="30" spans="1:4">
      <c r="A30" s="4" t="s">
        <v>102</v>
      </c>
      <c r="B30" s="5" t="n">
        <v>296603</v>
      </c>
      <c r="C30" s="5" t="n">
        <v>303172</v>
      </c>
      <c r="D30" s="5" t="n">
        <v>290841</v>
      </c>
    </row>
    <row r="31" spans="1:4">
      <c r="A31" s="4" t="s">
        <v>103</v>
      </c>
      <c r="B31" s="5" t="n">
        <v>75507</v>
      </c>
      <c r="C31" s="5" t="n">
        <v>41272</v>
      </c>
      <c r="D31" s="5" t="n">
        <v>33180</v>
      </c>
    </row>
    <row r="32" spans="1:4">
      <c r="A32" s="4" t="s">
        <v>104</v>
      </c>
      <c r="B32" s="5" t="n">
        <v>210824</v>
      </c>
      <c r="C32" s="5" t="n">
        <v>157477</v>
      </c>
      <c r="D32" s="5" t="n">
        <v>146754</v>
      </c>
    </row>
    <row r="33" spans="1:4">
      <c r="A33" s="4" t="s">
        <v>105</v>
      </c>
      <c r="B33" s="5" t="n">
        <v>43496</v>
      </c>
      <c r="C33" s="5" t="n">
        <v>-19256</v>
      </c>
      <c r="D33" s="5" t="n">
        <v>-37425</v>
      </c>
    </row>
    <row r="34" spans="1:4">
      <c r="A34" s="4" t="s">
        <v>106</v>
      </c>
      <c r="B34" s="5" t="n">
        <v>-8733</v>
      </c>
      <c r="C34" s="5" t="n">
        <v>-18156</v>
      </c>
      <c r="D34" s="5" t="n">
        <v>-17855</v>
      </c>
    </row>
    <row r="35" spans="1:4">
      <c r="A35" s="4" t="s">
        <v>1417</v>
      </c>
      <c r="B35" s="5" t="n">
        <v>-14102</v>
      </c>
      <c r="C35" s="5" t="n">
        <v>-12210</v>
      </c>
      <c r="D35" s="5" t="n">
        <v>-12212</v>
      </c>
    </row>
    <row r="36" spans="1:4">
      <c r="A36" s="4" t="s">
        <v>110</v>
      </c>
      <c r="B36" s="5" t="n">
        <v>231485</v>
      </c>
      <c r="C36" s="5" t="n">
        <v>107855</v>
      </c>
      <c r="D36" s="5" t="n">
        <v>79262</v>
      </c>
    </row>
    <row r="37" spans="1:4">
      <c r="A37" s="4" t="s">
        <v>112</v>
      </c>
      <c r="B37" s="5" t="n">
        <v>-1722</v>
      </c>
      <c r="C37" s="5" t="n">
        <v>-1548</v>
      </c>
      <c r="D37" s="5" t="n">
        <v>-1444</v>
      </c>
    </row>
    <row r="38" spans="1:4">
      <c r="A38" s="4" t="s">
        <v>1418</v>
      </c>
      <c r="B38" s="7" t="n">
        <v>229763</v>
      </c>
      <c r="C38" s="7" t="n">
        <v>106307</v>
      </c>
      <c r="D38" s="7" t="n">
        <v>77818</v>
      </c>
    </row>
    <row r="39" spans="1:4">
      <c r="A39" s="3" t="s">
        <v>1419</v>
      </c>
    </row>
    <row r="40" spans="1:4">
      <c r="A40" s="4" t="s">
        <v>1420</v>
      </c>
      <c r="B40" s="8" t="n">
        <v>1.25</v>
      </c>
      <c r="C40" s="8" t="n">
        <v>0.58</v>
      </c>
      <c r="D40" s="8" t="n">
        <v>0.42</v>
      </c>
    </row>
    <row r="41" spans="1:4">
      <c r="A41" s="4" t="s">
        <v>1421</v>
      </c>
      <c r="B41" s="5" t="n">
        <v>183609</v>
      </c>
      <c r="C41" s="5" t="n">
        <v>183344</v>
      </c>
      <c r="D41" s="5" t="n">
        <v>18327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v>
      </c>
      <c r="C2" s="2" t="s">
        <v>36</v>
      </c>
      <c r="D2" s="2" t="s">
        <v>86</v>
      </c>
    </row>
    <row r="3" spans="1:4">
      <c r="A3" s="4" t="s">
        <v>110</v>
      </c>
      <c r="B3" s="7" t="n">
        <v>221542</v>
      </c>
      <c r="C3" s="7" t="n">
        <v>132655</v>
      </c>
      <c r="D3" s="7" t="n">
        <v>320380</v>
      </c>
    </row>
    <row r="4" spans="1:4">
      <c r="A4" s="3" t="s">
        <v>1423</v>
      </c>
    </row>
    <row r="5" spans="1:4">
      <c r="A5" s="4" t="s">
        <v>129</v>
      </c>
      <c r="B5" s="5" t="n">
        <v>4806</v>
      </c>
      <c r="C5" s="5" t="n">
        <v>1802</v>
      </c>
      <c r="D5" s="5" t="n">
        <v>3514</v>
      </c>
    </row>
    <row r="6" spans="1:4">
      <c r="A6" s="4" t="s">
        <v>130</v>
      </c>
      <c r="B6" s="5" t="n">
        <v>-1948</v>
      </c>
      <c r="C6" s="5" t="n">
        <v>1407</v>
      </c>
      <c r="D6" s="5" t="n">
        <v>3657</v>
      </c>
    </row>
    <row r="7" spans="1:4">
      <c r="A7" s="4" t="s">
        <v>131</v>
      </c>
      <c r="B7" s="5" t="n">
        <v>2858</v>
      </c>
      <c r="C7" s="5" t="n">
        <v>3209</v>
      </c>
      <c r="D7" s="5" t="n">
        <v>7171</v>
      </c>
    </row>
    <row r="8" spans="1:4">
      <c r="A8" s="4" t="s">
        <v>132</v>
      </c>
      <c r="B8" s="5" t="n">
        <v>224400</v>
      </c>
      <c r="C8" s="5" t="n">
        <v>135864</v>
      </c>
      <c r="D8" s="5" t="n">
        <v>327551</v>
      </c>
    </row>
    <row r="9" spans="1:4">
      <c r="A9" s="4" t="s">
        <v>133</v>
      </c>
      <c r="B9" s="5" t="n">
        <v>-18680</v>
      </c>
      <c r="C9" s="5" t="n">
        <v>-11378</v>
      </c>
      <c r="D9" s="5" t="n">
        <v>-27764</v>
      </c>
    </row>
    <row r="10" spans="1:4">
      <c r="A10" s="4" t="s">
        <v>1424</v>
      </c>
      <c r="B10" s="5" t="n">
        <v>205720</v>
      </c>
      <c r="C10" s="5" t="n">
        <v>124486</v>
      </c>
      <c r="D10" s="5" t="n">
        <v>299787</v>
      </c>
    </row>
    <row r="11" spans="1:4">
      <c r="A11" s="4" t="s">
        <v>32</v>
      </c>
    </row>
    <row r="12" spans="1:4">
      <c r="A12" s="4" t="s">
        <v>110</v>
      </c>
      <c r="B12" s="5" t="n">
        <v>231485</v>
      </c>
      <c r="C12" s="5" t="n">
        <v>107855</v>
      </c>
      <c r="D12" s="5" t="n">
        <v>79262</v>
      </c>
    </row>
    <row r="13" spans="1:4">
      <c r="A13" s="3" t="s">
        <v>1423</v>
      </c>
    </row>
    <row r="14" spans="1:4">
      <c r="A14" s="4" t="s">
        <v>129</v>
      </c>
      <c r="D14" s="5" t="n">
        <v>-4</v>
      </c>
    </row>
    <row r="15" spans="1:4">
      <c r="A15" s="4" t="s">
        <v>130</v>
      </c>
      <c r="C15" s="5" t="n">
        <v>106</v>
      </c>
      <c r="D15" s="5" t="n">
        <v>12</v>
      </c>
    </row>
    <row r="16" spans="1:4">
      <c r="A16" s="4" t="s">
        <v>131</v>
      </c>
      <c r="C16" s="5" t="n">
        <v>106</v>
      </c>
      <c r="D16" s="5" t="n">
        <v>8</v>
      </c>
    </row>
    <row r="17" spans="1:4">
      <c r="A17" s="4" t="s">
        <v>132</v>
      </c>
      <c r="B17" s="5" t="n">
        <v>231485</v>
      </c>
      <c r="C17" s="5" t="n">
        <v>107961</v>
      </c>
      <c r="D17" s="5" t="n">
        <v>79270</v>
      </c>
    </row>
    <row r="18" spans="1:4">
      <c r="A18" s="4" t="s">
        <v>133</v>
      </c>
      <c r="B18" s="5" t="n">
        <v>-1722</v>
      </c>
      <c r="C18" s="5" t="n">
        <v>-1548</v>
      </c>
      <c r="D18" s="5" t="n">
        <v>-1444</v>
      </c>
    </row>
    <row r="19" spans="1:4">
      <c r="A19" s="4" t="s">
        <v>1424</v>
      </c>
      <c r="B19" s="7" t="n">
        <v>229763</v>
      </c>
      <c r="C19" s="7" t="n">
        <v>106413</v>
      </c>
      <c r="D19" s="7" t="n">
        <v>7782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425</v>
      </c>
      <c r="B1" s="2" t="s">
        <v>121</v>
      </c>
      <c r="F1" s="2" t="s">
        <v>1</v>
      </c>
    </row>
    <row r="2" spans="1:8">
      <c r="B2" s="2" t="s">
        <v>2</v>
      </c>
      <c r="C2" s="2" t="s">
        <v>123</v>
      </c>
      <c r="D2" s="2" t="s">
        <v>36</v>
      </c>
      <c r="E2" s="2" t="s">
        <v>126</v>
      </c>
      <c r="F2" s="2" t="s">
        <v>2</v>
      </c>
      <c r="G2" s="2" t="s">
        <v>36</v>
      </c>
      <c r="H2" s="2" t="s">
        <v>86</v>
      </c>
    </row>
    <row r="3" spans="1:8">
      <c r="A3" s="3" t="s">
        <v>1426</v>
      </c>
    </row>
    <row r="4" spans="1:8">
      <c r="A4" s="4" t="s">
        <v>110</v>
      </c>
      <c r="B4" s="7" t="n">
        <v>89615</v>
      </c>
      <c r="C4" s="7" t="n">
        <v>89225</v>
      </c>
      <c r="D4" s="7" t="n">
        <v>75627</v>
      </c>
      <c r="E4" s="7" t="n">
        <v>28396</v>
      </c>
      <c r="F4" s="7" t="n">
        <v>221542</v>
      </c>
      <c r="G4" s="7" t="n">
        <v>132655</v>
      </c>
      <c r="H4" s="7" t="n">
        <v>320380</v>
      </c>
    </row>
    <row r="5" spans="1:8">
      <c r="A5" s="4" t="s">
        <v>32</v>
      </c>
    </row>
    <row r="6" spans="1:8">
      <c r="A6" s="3" t="s">
        <v>1426</v>
      </c>
    </row>
    <row r="7" spans="1:8">
      <c r="A7" s="4" t="s">
        <v>1427</v>
      </c>
      <c r="C7" s="5" t="n">
        <v>1875130</v>
      </c>
      <c r="E7" s="5" t="n">
        <v>1618499</v>
      </c>
      <c r="F7" s="5" t="n">
        <v>1875130</v>
      </c>
      <c r="G7" s="5" t="n">
        <v>1618499</v>
      </c>
      <c r="H7" s="5" t="n">
        <v>1721330</v>
      </c>
    </row>
    <row r="8" spans="1:8">
      <c r="A8" s="4" t="s">
        <v>110</v>
      </c>
      <c r="B8" s="5" t="n">
        <v>86324</v>
      </c>
      <c r="C8" s="5" t="n">
        <v>91845</v>
      </c>
      <c r="D8" s="5" t="n">
        <v>61546</v>
      </c>
      <c r="E8" s="5" t="n">
        <v>14007</v>
      </c>
      <c r="F8" s="5" t="n">
        <v>231485</v>
      </c>
      <c r="G8" s="5" t="n">
        <v>107855</v>
      </c>
      <c r="H8" s="5" t="n">
        <v>79262</v>
      </c>
    </row>
    <row r="9" spans="1:8">
      <c r="A9" s="4" t="s">
        <v>1428</v>
      </c>
      <c r="F9" s="5" t="n">
        <v>-237827</v>
      </c>
      <c r="G9" s="5" t="n">
        <v>-228090</v>
      </c>
      <c r="H9" s="5" t="n">
        <v>-216763</v>
      </c>
    </row>
    <row r="10" spans="1:8">
      <c r="A10" s="4" t="s">
        <v>1429</v>
      </c>
      <c r="F10" s="5" t="n">
        <v>15839</v>
      </c>
      <c r="G10" s="5" t="n">
        <v>7763</v>
      </c>
      <c r="H10" s="5" t="n">
        <v>3735</v>
      </c>
    </row>
    <row r="11" spans="1:8">
      <c r="A11" s="4" t="s">
        <v>1430</v>
      </c>
      <c r="G11" s="5" t="n">
        <v>107</v>
      </c>
      <c r="H11" s="5" t="n">
        <v>6</v>
      </c>
    </row>
    <row r="12" spans="1:8">
      <c r="A12" s="4" t="s">
        <v>1431</v>
      </c>
      <c r="F12" s="5" t="n">
        <v>-257204</v>
      </c>
    </row>
    <row r="13" spans="1:8">
      <c r="A13" s="4" t="s">
        <v>1432</v>
      </c>
      <c r="F13" s="5" t="n">
        <v>-141534</v>
      </c>
      <c r="G13" s="5" t="n">
        <v>368996</v>
      </c>
      <c r="H13" s="5" t="n">
        <v>30929</v>
      </c>
    </row>
    <row r="14" spans="1:8">
      <c r="A14" s="4" t="s">
        <v>1433</v>
      </c>
      <c r="B14" s="5" t="n">
        <v>1485889</v>
      </c>
      <c r="D14" s="5" t="n">
        <v>1875130</v>
      </c>
      <c r="F14" s="5" t="n">
        <v>1485889</v>
      </c>
      <c r="G14" s="5" t="n">
        <v>1875130</v>
      </c>
      <c r="H14" s="5" t="n">
        <v>1618499</v>
      </c>
    </row>
    <row r="15" spans="1:8">
      <c r="A15" s="4" t="s">
        <v>1434</v>
      </c>
    </row>
    <row r="16" spans="1:8">
      <c r="A16" s="3" t="s">
        <v>1426</v>
      </c>
    </row>
    <row r="17" spans="1:8">
      <c r="A17" s="4" t="s">
        <v>1427</v>
      </c>
      <c r="C17" s="5" t="n">
        <v>397899</v>
      </c>
      <c r="E17" s="5" t="n">
        <v>19659</v>
      </c>
      <c r="F17" s="5" t="n">
        <v>397899</v>
      </c>
      <c r="G17" s="5" t="n">
        <v>19659</v>
      </c>
      <c r="H17" s="5" t="n">
        <v>-11270</v>
      </c>
    </row>
    <row r="18" spans="1:8">
      <c r="A18" s="4" t="s">
        <v>1431</v>
      </c>
      <c r="F18" s="5" t="n">
        <v>-257204</v>
      </c>
    </row>
    <row r="19" spans="1:8">
      <c r="A19" s="4" t="s">
        <v>1432</v>
      </c>
      <c r="F19" s="5" t="n">
        <v>-140695</v>
      </c>
      <c r="G19" s="5" t="n">
        <v>378240</v>
      </c>
      <c r="H19" s="5" t="n">
        <v>30929</v>
      </c>
    </row>
    <row r="20" spans="1:8">
      <c r="A20" s="4" t="s">
        <v>1433</v>
      </c>
      <c r="D20" s="5" t="n">
        <v>397899</v>
      </c>
      <c r="G20" s="5" t="n">
        <v>397899</v>
      </c>
      <c r="H20" s="5" t="n">
        <v>19659</v>
      </c>
    </row>
    <row r="21" spans="1:8">
      <c r="A21" s="4" t="s">
        <v>1435</v>
      </c>
    </row>
    <row r="22" spans="1:8">
      <c r="A22" s="3" t="s">
        <v>1426</v>
      </c>
    </row>
    <row r="23" spans="1:8">
      <c r="A23" s="4" t="s">
        <v>1427</v>
      </c>
      <c r="E23" s="5" t="n">
        <v>-113</v>
      </c>
      <c r="G23" s="5" t="n">
        <v>-113</v>
      </c>
      <c r="H23" s="5" t="n">
        <v>-113</v>
      </c>
    </row>
    <row r="24" spans="1:8">
      <c r="A24" s="4" t="s">
        <v>1430</v>
      </c>
      <c r="G24" s="5" t="n">
        <v>113</v>
      </c>
    </row>
    <row r="25" spans="1:8">
      <c r="A25" s="4" t="s">
        <v>1433</v>
      </c>
      <c r="H25" s="5" t="n">
        <v>-113</v>
      </c>
    </row>
    <row r="26" spans="1:8">
      <c r="A26" s="4" t="s">
        <v>1436</v>
      </c>
    </row>
    <row r="27" spans="1:8">
      <c r="A27" s="3" t="s">
        <v>1426</v>
      </c>
    </row>
    <row r="28" spans="1:8">
      <c r="A28" s="4" t="s">
        <v>1427</v>
      </c>
      <c r="C28" s="5" t="n">
        <v>1464295</v>
      </c>
      <c r="E28" s="5" t="n">
        <v>1578202</v>
      </c>
      <c r="F28" s="5" t="n">
        <v>1464295</v>
      </c>
      <c r="G28" s="5" t="n">
        <v>1578202</v>
      </c>
      <c r="H28" s="5" t="n">
        <v>1713412</v>
      </c>
    </row>
    <row r="29" spans="1:8">
      <c r="A29" s="4" t="s">
        <v>110</v>
      </c>
      <c r="F29" s="5" t="n">
        <v>229763</v>
      </c>
      <c r="G29" s="5" t="n">
        <v>106307</v>
      </c>
      <c r="H29" s="5" t="n">
        <v>77818</v>
      </c>
    </row>
    <row r="30" spans="1:8">
      <c r="A30" s="4" t="s">
        <v>1428</v>
      </c>
      <c r="F30" s="5" t="n">
        <v>-237827</v>
      </c>
      <c r="G30" s="5" t="n">
        <v>-228090</v>
      </c>
      <c r="H30" s="5" t="n">
        <v>-216763</v>
      </c>
    </row>
    <row r="31" spans="1:8">
      <c r="A31" s="4" t="s">
        <v>1429</v>
      </c>
      <c r="F31" s="5" t="n">
        <v>15839</v>
      </c>
      <c r="G31" s="5" t="n">
        <v>7763</v>
      </c>
      <c r="H31" s="5" t="n">
        <v>3735</v>
      </c>
    </row>
    <row r="32" spans="1:8">
      <c r="A32" s="4" t="s">
        <v>1430</v>
      </c>
      <c r="G32" s="5" t="n">
        <v>113</v>
      </c>
    </row>
    <row r="33" spans="1:8">
      <c r="A33" s="4" t="s">
        <v>1433</v>
      </c>
      <c r="B33" s="5" t="n">
        <v>1472070</v>
      </c>
      <c r="D33" s="5" t="n">
        <v>1464295</v>
      </c>
      <c r="F33" s="5" t="n">
        <v>1472070</v>
      </c>
      <c r="G33" s="5" t="n">
        <v>1464295</v>
      </c>
      <c r="H33" s="5" t="n">
        <v>1578202</v>
      </c>
    </row>
    <row r="34" spans="1:8">
      <c r="A34" s="4" t="s">
        <v>1437</v>
      </c>
    </row>
    <row r="35" spans="1:8">
      <c r="A35" s="3" t="s">
        <v>1426</v>
      </c>
    </row>
    <row r="36" spans="1:8">
      <c r="A36" s="4" t="s">
        <v>1427</v>
      </c>
      <c r="C36" s="5" t="n">
        <v>12936</v>
      </c>
      <c r="E36" s="5" t="n">
        <v>20638</v>
      </c>
      <c r="F36" s="5" t="n">
        <v>12936</v>
      </c>
      <c r="G36" s="5" t="n">
        <v>20638</v>
      </c>
      <c r="H36" s="5" t="n">
        <v>19188</v>
      </c>
    </row>
    <row r="37" spans="1:8">
      <c r="A37" s="4" t="s">
        <v>110</v>
      </c>
      <c r="F37" s="5" t="n">
        <v>1722</v>
      </c>
      <c r="G37" s="5" t="n">
        <v>1548</v>
      </c>
      <c r="H37" s="5" t="n">
        <v>1444</v>
      </c>
    </row>
    <row r="38" spans="1:8">
      <c r="A38" s="4" t="s">
        <v>1430</v>
      </c>
      <c r="G38" s="5" t="n">
        <v>-6</v>
      </c>
      <c r="H38" s="5" t="n">
        <v>6</v>
      </c>
    </row>
    <row r="39" spans="1:8">
      <c r="A39" s="4" t="s">
        <v>1432</v>
      </c>
      <c r="F39" s="5" t="n">
        <v>-839</v>
      </c>
      <c r="G39" s="5" t="n">
        <v>-9244</v>
      </c>
    </row>
    <row r="40" spans="1:8">
      <c r="A40" s="4" t="s">
        <v>1433</v>
      </c>
      <c r="B40" s="5" t="n">
        <v>13819</v>
      </c>
      <c r="D40" s="5" t="n">
        <v>12936</v>
      </c>
      <c r="F40" s="5" t="n">
        <v>13819</v>
      </c>
      <c r="G40" s="5" t="n">
        <v>12936</v>
      </c>
      <c r="H40" s="5" t="n">
        <v>20638</v>
      </c>
    </row>
    <row r="41" spans="1:8">
      <c r="A41" s="4" t="s">
        <v>1438</v>
      </c>
    </row>
    <row r="42" spans="1:8">
      <c r="A42" s="3" t="s">
        <v>1426</v>
      </c>
    </row>
    <row r="43" spans="1:8">
      <c r="A43" s="4" t="s">
        <v>1427</v>
      </c>
      <c r="C43" s="5" t="n">
        <v>67474</v>
      </c>
      <c r="E43" s="5" t="n">
        <v>63901</v>
      </c>
      <c r="F43" s="5" t="n">
        <v>67474</v>
      </c>
      <c r="G43" s="5" t="n">
        <v>63901</v>
      </c>
      <c r="H43" s="5" t="n">
        <v>64409</v>
      </c>
    </row>
    <row r="44" spans="1:8">
      <c r="A44" s="4" t="s">
        <v>110</v>
      </c>
      <c r="F44" s="5" t="n">
        <v>2221</v>
      </c>
      <c r="G44" s="5" t="n">
        <v>1015</v>
      </c>
      <c r="H44" s="5" t="n">
        <v>743</v>
      </c>
    </row>
    <row r="45" spans="1:8">
      <c r="A45" s="4" t="s">
        <v>1428</v>
      </c>
      <c r="F45" s="5" t="n">
        <v>-2328</v>
      </c>
      <c r="G45" s="5" t="n">
        <v>-2328</v>
      </c>
      <c r="H45" s="5" t="n">
        <v>-2328</v>
      </c>
    </row>
    <row r="46" spans="1:8">
      <c r="A46" s="4" t="s">
        <v>1439</v>
      </c>
      <c r="F46" s="5" t="n">
        <v>2034</v>
      </c>
      <c r="G46" s="5" t="n">
        <v>4886</v>
      </c>
      <c r="H46" s="5" t="n">
        <v>1077</v>
      </c>
    </row>
    <row r="47" spans="1:8">
      <c r="A47" s="4" t="s">
        <v>1433</v>
      </c>
      <c r="B47" s="5" t="n">
        <v>69401</v>
      </c>
      <c r="D47" s="5" t="n">
        <v>67474</v>
      </c>
      <c r="F47" s="5" t="n">
        <v>69401</v>
      </c>
      <c r="G47" s="5" t="n">
        <v>67474</v>
      </c>
      <c r="H47" s="5" t="n">
        <v>63901</v>
      </c>
    </row>
    <row r="48" spans="1:8">
      <c r="A48" s="4" t="s">
        <v>1440</v>
      </c>
    </row>
    <row r="49" spans="1:8">
      <c r="A49" s="3" t="s">
        <v>1426</v>
      </c>
    </row>
    <row r="50" spans="1:8">
      <c r="A50" s="4" t="s">
        <v>1427</v>
      </c>
      <c r="C50" s="5" t="n">
        <v>283568</v>
      </c>
      <c r="E50" s="5" t="n">
        <v>269928</v>
      </c>
      <c r="F50" s="5" t="n">
        <v>283568</v>
      </c>
      <c r="G50" s="5" t="n">
        <v>269928</v>
      </c>
      <c r="H50" s="5" t="n">
        <v>268481</v>
      </c>
    </row>
    <row r="51" spans="1:8">
      <c r="A51" s="4" t="s">
        <v>110</v>
      </c>
      <c r="F51" s="5" t="n">
        <v>9977</v>
      </c>
      <c r="G51" s="5" t="n">
        <v>4270</v>
      </c>
      <c r="H51" s="5" t="n">
        <v>3099</v>
      </c>
    </row>
    <row r="52" spans="1:8">
      <c r="A52" s="4" t="s">
        <v>1428</v>
      </c>
      <c r="F52" s="5" t="n">
        <v>-10718</v>
      </c>
      <c r="G52" s="5" t="n">
        <v>-9704</v>
      </c>
      <c r="H52" s="5" t="n">
        <v>-8831</v>
      </c>
    </row>
    <row r="53" spans="1:8">
      <c r="A53" s="4" t="s">
        <v>1441</v>
      </c>
      <c r="F53" s="5" t="n">
        <v>-416</v>
      </c>
      <c r="G53" s="5" t="n">
        <v>-288</v>
      </c>
      <c r="H53" s="5" t="n">
        <v>-175</v>
      </c>
    </row>
    <row r="54" spans="1:8">
      <c r="A54" s="4" t="s">
        <v>1439</v>
      </c>
      <c r="F54" s="5" t="n">
        <v>4295</v>
      </c>
      <c r="G54" s="5" t="n">
        <v>11599</v>
      </c>
      <c r="H54" s="5" t="n">
        <v>3619</v>
      </c>
    </row>
    <row r="55" spans="1:8">
      <c r="A55" s="4" t="s">
        <v>1429</v>
      </c>
      <c r="F55" s="5" t="n">
        <v>15839</v>
      </c>
      <c r="G55" s="5" t="n">
        <v>7763</v>
      </c>
      <c r="H55" s="5" t="n">
        <v>3735</v>
      </c>
    </row>
    <row r="56" spans="1:8">
      <c r="A56" s="4" t="s">
        <v>1433</v>
      </c>
      <c r="B56" s="5" t="n">
        <v>302545</v>
      </c>
      <c r="D56" s="5" t="n">
        <v>283568</v>
      </c>
      <c r="F56" s="5" t="n">
        <v>302545</v>
      </c>
      <c r="G56" s="5" t="n">
        <v>283568</v>
      </c>
      <c r="H56" s="5" t="n">
        <v>269928</v>
      </c>
    </row>
    <row r="57" spans="1:8">
      <c r="A57" s="4" t="s">
        <v>1442</v>
      </c>
    </row>
    <row r="58" spans="1:8">
      <c r="A58" s="3" t="s">
        <v>1426</v>
      </c>
    </row>
    <row r="59" spans="1:8">
      <c r="A59" s="4" t="s">
        <v>1427</v>
      </c>
      <c r="C59" s="5" t="n">
        <v>1112298</v>
      </c>
      <c r="E59" s="5" t="n">
        <v>1243460</v>
      </c>
      <c r="F59" s="5" t="n">
        <v>1112298</v>
      </c>
      <c r="G59" s="5" t="n">
        <v>1243460</v>
      </c>
      <c r="H59" s="5" t="n">
        <v>1379525</v>
      </c>
    </row>
    <row r="60" spans="1:8">
      <c r="A60" s="4" t="s">
        <v>110</v>
      </c>
      <c r="F60" s="5" t="n">
        <v>217426</v>
      </c>
      <c r="G60" s="5" t="n">
        <v>100957</v>
      </c>
      <c r="H60" s="5" t="n">
        <v>73928</v>
      </c>
    </row>
    <row r="61" spans="1:8">
      <c r="A61" s="4" t="s">
        <v>1428</v>
      </c>
      <c r="F61" s="5" t="n">
        <v>-224637</v>
      </c>
      <c r="G61" s="5" t="n">
        <v>-215922</v>
      </c>
      <c r="H61" s="5" t="n">
        <v>-205472</v>
      </c>
    </row>
    <row r="62" spans="1:8">
      <c r="A62" s="4" t="s">
        <v>1441</v>
      </c>
      <c r="F62" s="5" t="n">
        <v>416</v>
      </c>
      <c r="G62" s="5" t="n">
        <v>288</v>
      </c>
      <c r="H62" s="5" t="n">
        <v>175</v>
      </c>
    </row>
    <row r="63" spans="1:8">
      <c r="A63" s="4" t="s">
        <v>1439</v>
      </c>
      <c r="F63" s="5" t="n">
        <v>-6329</v>
      </c>
      <c r="G63" s="5" t="n">
        <v>-16485</v>
      </c>
      <c r="H63" s="5" t="n">
        <v>-4696</v>
      </c>
    </row>
    <row r="64" spans="1:8">
      <c r="A64" s="4" t="s">
        <v>1433</v>
      </c>
      <c r="B64" s="5" t="n">
        <v>1099174</v>
      </c>
      <c r="D64" s="5" t="n">
        <v>1112298</v>
      </c>
      <c r="F64" s="5" t="n">
        <v>1099174</v>
      </c>
      <c r="G64" s="5" t="n">
        <v>1112298</v>
      </c>
      <c r="H64" s="5" t="n">
        <v>1243460</v>
      </c>
    </row>
    <row r="65" spans="1:8">
      <c r="A65" s="4" t="s">
        <v>1443</v>
      </c>
    </row>
    <row r="66" spans="1:8">
      <c r="A66" s="3" t="s">
        <v>1426</v>
      </c>
    </row>
    <row r="67" spans="1:8">
      <c r="A67" s="4" t="s">
        <v>1427</v>
      </c>
      <c r="C67" s="7" t="n">
        <v>955</v>
      </c>
      <c r="E67" s="7" t="n">
        <v>1026</v>
      </c>
      <c r="F67" s="5" t="n">
        <v>955</v>
      </c>
      <c r="G67" s="5" t="n">
        <v>1026</v>
      </c>
      <c r="H67" s="5" t="n">
        <v>1110</v>
      </c>
    </row>
    <row r="68" spans="1:8">
      <c r="A68" s="4" t="s">
        <v>110</v>
      </c>
      <c r="F68" s="5" t="n">
        <v>139</v>
      </c>
      <c r="G68" s="5" t="n">
        <v>65</v>
      </c>
      <c r="H68" s="5" t="n">
        <v>48</v>
      </c>
    </row>
    <row r="69" spans="1:8">
      <c r="A69" s="4" t="s">
        <v>1428</v>
      </c>
      <c r="F69" s="5" t="n">
        <v>-144</v>
      </c>
      <c r="G69" s="5" t="n">
        <v>-136</v>
      </c>
      <c r="H69" s="5" t="n">
        <v>-132</v>
      </c>
    </row>
    <row r="70" spans="1:8">
      <c r="A70" s="4" t="s">
        <v>1433</v>
      </c>
      <c r="B70" s="7" t="n">
        <v>950</v>
      </c>
      <c r="D70" s="7" t="n">
        <v>955</v>
      </c>
      <c r="F70" s="7" t="n">
        <v>950</v>
      </c>
      <c r="G70" s="7" t="n">
        <v>955</v>
      </c>
      <c r="H70" s="7" t="n">
        <v>1026</v>
      </c>
    </row>
  </sheetData>
  <mergeCells count="3">
    <mergeCell ref="A1:A2"/>
    <mergeCell ref="B1:E1"/>
    <mergeCell ref="F1:H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9</v>
      </c>
      <c r="B1" s="2" t="s">
        <v>2</v>
      </c>
      <c r="C1" s="2" t="s">
        <v>36</v>
      </c>
      <c r="D1" s="2" t="s">
        <v>86</v>
      </c>
      <c r="E1" s="2" t="s">
        <v>220</v>
      </c>
    </row>
    <row r="2" spans="1:5">
      <c r="A2" s="3" t="s">
        <v>221</v>
      </c>
    </row>
    <row r="3" spans="1:5">
      <c r="A3" s="4" t="s">
        <v>43</v>
      </c>
      <c r="B3" s="7" t="n">
        <v>185216</v>
      </c>
      <c r="C3" s="7" t="n">
        <v>2038</v>
      </c>
      <c r="D3" s="7" t="n">
        <v>2112</v>
      </c>
      <c r="E3" s="7" t="n">
        <v>6742</v>
      </c>
    </row>
    <row r="4" spans="1:5">
      <c r="A4" s="4" t="s">
        <v>44</v>
      </c>
      <c r="B4" s="5" t="n">
        <v>23675</v>
      </c>
      <c r="C4" s="5" t="n">
        <v>19792</v>
      </c>
      <c r="D4" s="5" t="n">
        <v>19994</v>
      </c>
      <c r="E4" s="5" t="n">
        <v>20798</v>
      </c>
    </row>
    <row r="5" spans="1:5">
      <c r="A5" s="4" t="s">
        <v>222</v>
      </c>
      <c r="B5" s="7" t="n">
        <v>208891</v>
      </c>
      <c r="C5" s="7" t="n">
        <v>21830</v>
      </c>
      <c r="D5" s="7" t="n">
        <v>22106</v>
      </c>
      <c r="E5" s="7" t="n">
        <v>2754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44</v>
      </c>
      <c r="B1" s="2" t="s">
        <v>1</v>
      </c>
    </row>
    <row r="2" spans="1:4">
      <c r="B2" s="2" t="s">
        <v>167</v>
      </c>
      <c r="C2" s="2" t="s">
        <v>168</v>
      </c>
      <c r="D2" s="2" t="s">
        <v>169</v>
      </c>
    </row>
    <row r="3" spans="1:4">
      <c r="A3" s="3" t="s">
        <v>170</v>
      </c>
    </row>
    <row r="4" spans="1:4">
      <c r="A4" s="4" t="s">
        <v>110</v>
      </c>
      <c r="B4" s="7" t="n">
        <v>221542</v>
      </c>
      <c r="C4" s="7" t="n">
        <v>132655</v>
      </c>
      <c r="D4" s="7" t="n">
        <v>320380</v>
      </c>
    </row>
    <row r="5" spans="1:4">
      <c r="A5" s="3" t="s">
        <v>171</v>
      </c>
    </row>
    <row r="6" spans="1:4">
      <c r="A6" s="4" t="s">
        <v>172</v>
      </c>
      <c r="B6" s="5" t="n">
        <v>435679</v>
      </c>
      <c r="C6" s="5" t="n">
        <v>436462</v>
      </c>
      <c r="D6" s="5" t="n">
        <v>425638</v>
      </c>
    </row>
    <row r="7" spans="1:4">
      <c r="A7" s="4" t="s">
        <v>173</v>
      </c>
      <c r="B7" s="5" t="n">
        <v>-136197</v>
      </c>
      <c r="C7" s="5" t="n">
        <v>-43404</v>
      </c>
      <c r="D7" s="5" t="n">
        <v>-226199</v>
      </c>
    </row>
    <row r="8" spans="1:4">
      <c r="A8" s="4" t="s">
        <v>174</v>
      </c>
      <c r="B8" s="5" t="n">
        <v>5055</v>
      </c>
      <c r="C8" s="5" t="n">
        <v>-31257</v>
      </c>
      <c r="D8" s="5" t="n">
        <v>-52234</v>
      </c>
    </row>
    <row r="9" spans="1:4">
      <c r="A9" s="4" t="s">
        <v>177</v>
      </c>
      <c r="B9" s="5" t="n">
        <v>4998</v>
      </c>
      <c r="C9" s="5" t="n">
        <v>20467</v>
      </c>
      <c r="D9" s="5" t="n">
        <v>39490</v>
      </c>
    </row>
    <row r="10" spans="1:4">
      <c r="A10" s="3" t="s">
        <v>178</v>
      </c>
    </row>
    <row r="11" spans="1:4">
      <c r="A11" s="4" t="s">
        <v>179</v>
      </c>
      <c r="B11" s="5" t="n">
        <v>-13880</v>
      </c>
      <c r="C11" s="5" t="n">
        <v>-9008</v>
      </c>
      <c r="D11" s="5" t="n">
        <v>-29399</v>
      </c>
    </row>
    <row r="12" spans="1:4">
      <c r="A12" s="4" t="s">
        <v>180</v>
      </c>
      <c r="B12" s="5" t="n">
        <v>24987</v>
      </c>
      <c r="C12" s="5" t="n">
        <v>-4278</v>
      </c>
      <c r="D12" s="5" t="n">
        <v>-12084</v>
      </c>
    </row>
    <row r="13" spans="1:4">
      <c r="A13" s="4" t="s">
        <v>181</v>
      </c>
      <c r="B13" s="5" t="n">
        <v>560676</v>
      </c>
      <c r="C13" s="5" t="n">
        <v>518915</v>
      </c>
      <c r="D13" s="5" t="n">
        <v>536568</v>
      </c>
    </row>
    <row r="14" spans="1:4">
      <c r="A14" s="3" t="s">
        <v>182</v>
      </c>
    </row>
    <row r="15" spans="1:4">
      <c r="A15" s="4" t="s">
        <v>183</v>
      </c>
      <c r="C15" s="5" t="n">
        <v>-96791</v>
      </c>
      <c r="D15" s="5" t="n">
        <v>-163015</v>
      </c>
    </row>
    <row r="16" spans="1:4">
      <c r="A16" s="4" t="s">
        <v>184</v>
      </c>
      <c r="B16" s="5" t="n">
        <v>247031</v>
      </c>
      <c r="C16" s="5" t="n">
        <v>71235</v>
      </c>
      <c r="D16" s="5" t="n">
        <v>301799</v>
      </c>
    </row>
    <row r="17" spans="1:4">
      <c r="A17" s="4" t="s">
        <v>186</v>
      </c>
      <c r="B17" s="5" t="n">
        <v>-112359</v>
      </c>
      <c r="C17" s="5" t="n">
        <v>-124728</v>
      </c>
      <c r="D17" s="5" t="n">
        <v>-91740</v>
      </c>
    </row>
    <row r="18" spans="1:4">
      <c r="A18" s="4" t="s">
        <v>441</v>
      </c>
      <c r="B18" s="5" t="n">
        <v>42683</v>
      </c>
      <c r="C18" s="5" t="n">
        <v>116329</v>
      </c>
      <c r="D18" s="5" t="n">
        <v>66116</v>
      </c>
    </row>
    <row r="19" spans="1:4">
      <c r="A19" s="4" t="s">
        <v>192</v>
      </c>
      <c r="B19" s="5" t="n">
        <v>-113548</v>
      </c>
      <c r="C19" s="5" t="n">
        <v>-407406</v>
      </c>
      <c r="D19" s="5" t="n">
        <v>-112720</v>
      </c>
    </row>
    <row r="20" spans="1:4">
      <c r="A20" s="3" t="s">
        <v>193</v>
      </c>
    </row>
    <row r="21" spans="1:4">
      <c r="A21" s="4" t="s">
        <v>194</v>
      </c>
      <c r="B21" s="5" t="n">
        <v>-279243</v>
      </c>
      <c r="C21" s="5" t="n">
        <v>-326346</v>
      </c>
      <c r="D21" s="5" t="n">
        <v>-375308</v>
      </c>
    </row>
    <row r="22" spans="1:4">
      <c r="A22" s="4" t="s">
        <v>177</v>
      </c>
      <c r="B22" s="5" t="n">
        <v>-41485</v>
      </c>
      <c r="C22" s="5" t="n">
        <v>-21361</v>
      </c>
      <c r="D22" s="5" t="n">
        <v>-11154</v>
      </c>
    </row>
    <row r="23" spans="1:4">
      <c r="A23" s="4" t="s">
        <v>204</v>
      </c>
      <c r="B23" s="5" t="n">
        <v>-260067</v>
      </c>
      <c r="C23" s="5" t="n">
        <v>-111785</v>
      </c>
      <c r="D23" s="5" t="n">
        <v>-429282</v>
      </c>
    </row>
    <row r="24" spans="1:4">
      <c r="A24" s="4" t="s">
        <v>205</v>
      </c>
      <c r="B24" s="5" t="n">
        <v>187061</v>
      </c>
      <c r="C24" s="5" t="n">
        <v>-276</v>
      </c>
      <c r="D24" s="5" t="n">
        <v>-5434</v>
      </c>
    </row>
    <row r="25" spans="1:4">
      <c r="A25" s="4" t="s">
        <v>206</v>
      </c>
      <c r="B25" s="5" t="n">
        <v>21830</v>
      </c>
      <c r="C25" s="5" t="n">
        <v>22106</v>
      </c>
      <c r="D25" s="5" t="n">
        <v>27540</v>
      </c>
    </row>
    <row r="26" spans="1:4">
      <c r="A26" s="4" t="s">
        <v>207</v>
      </c>
      <c r="B26" s="5" t="n">
        <v>208891</v>
      </c>
      <c r="C26" s="5" t="n">
        <v>21830</v>
      </c>
      <c r="D26" s="5" t="n">
        <v>22106</v>
      </c>
    </row>
    <row r="27" spans="1:4">
      <c r="A27" s="3" t="s">
        <v>208</v>
      </c>
    </row>
    <row r="28" spans="1:4">
      <c r="A28" s="4" t="s">
        <v>209</v>
      </c>
      <c r="B28" s="5" t="n">
        <v>132466</v>
      </c>
      <c r="C28" s="5" t="n">
        <v>126348</v>
      </c>
      <c r="D28" s="5" t="n">
        <v>124635</v>
      </c>
    </row>
    <row r="29" spans="1:4">
      <c r="A29" s="3" t="s">
        <v>211</v>
      </c>
    </row>
    <row r="30" spans="1:4">
      <c r="A30" s="4" t="s">
        <v>216</v>
      </c>
      <c r="B30" s="5" t="n">
        <v>10304</v>
      </c>
      <c r="C30" s="5" t="n">
        <v>43930</v>
      </c>
      <c r="D30" s="5" t="n">
        <v>46285</v>
      </c>
    </row>
    <row r="31" spans="1:4">
      <c r="A31" s="4" t="s">
        <v>218</v>
      </c>
      <c r="B31" s="5" t="n">
        <v>97666</v>
      </c>
      <c r="C31" s="5" t="n">
        <v>91455</v>
      </c>
      <c r="D31" s="5" t="n">
        <v>86936</v>
      </c>
    </row>
    <row r="32" spans="1:4">
      <c r="A32" s="4" t="s">
        <v>32</v>
      </c>
    </row>
    <row r="33" spans="1:4">
      <c r="A33" s="3" t="s">
        <v>170</v>
      </c>
    </row>
    <row r="34" spans="1:4">
      <c r="A34" s="4" t="s">
        <v>110</v>
      </c>
      <c r="B34" s="5" t="n">
        <v>231485</v>
      </c>
      <c r="C34" s="5" t="n">
        <v>107855</v>
      </c>
      <c r="D34" s="5" t="n">
        <v>79262</v>
      </c>
    </row>
    <row r="35" spans="1:4">
      <c r="A35" s="3" t="s">
        <v>171</v>
      </c>
    </row>
    <row r="36" spans="1:4">
      <c r="A36" s="4" t="s">
        <v>172</v>
      </c>
      <c r="B36" s="5" t="n">
        <v>143481</v>
      </c>
      <c r="C36" s="5" t="n">
        <v>152473</v>
      </c>
      <c r="D36" s="5" t="n">
        <v>147074</v>
      </c>
    </row>
    <row r="37" spans="1:4">
      <c r="A37" s="4" t="s">
        <v>173</v>
      </c>
      <c r="B37" s="5" t="n">
        <v>-75507</v>
      </c>
      <c r="C37" s="5" t="n">
        <v>-41272</v>
      </c>
      <c r="D37" s="5" t="n">
        <v>-33180</v>
      </c>
    </row>
    <row r="38" spans="1:4">
      <c r="A38" s="4" t="s">
        <v>174</v>
      </c>
      <c r="B38" s="5" t="n">
        <v>-43496</v>
      </c>
      <c r="C38" s="5" t="n">
        <v>19256</v>
      </c>
      <c r="D38" s="5" t="n">
        <v>37425</v>
      </c>
    </row>
    <row r="39" spans="1:4">
      <c r="A39" s="4" t="s">
        <v>177</v>
      </c>
      <c r="B39" s="5" t="n">
        <v>1771</v>
      </c>
      <c r="C39" s="5" t="n">
        <v>5642</v>
      </c>
      <c r="D39" s="5" t="n">
        <v>1769</v>
      </c>
    </row>
    <row r="40" spans="1:4">
      <c r="A40" s="3" t="s">
        <v>178</v>
      </c>
    </row>
    <row r="41" spans="1:4">
      <c r="A41" s="4" t="s">
        <v>179</v>
      </c>
      <c r="B41" s="5" t="n">
        <v>-3260</v>
      </c>
      <c r="C41" s="5" t="n">
        <v>-3992</v>
      </c>
      <c r="D41" s="5" t="n">
        <v>-3251</v>
      </c>
    </row>
    <row r="42" spans="1:4">
      <c r="A42" s="4" t="s">
        <v>180</v>
      </c>
      <c r="B42" s="5" t="n">
        <v>1194</v>
      </c>
      <c r="C42" s="5" t="n">
        <v>-4705</v>
      </c>
      <c r="D42" s="5" t="n">
        <v>-158</v>
      </c>
    </row>
    <row r="43" spans="1:4">
      <c r="A43" s="4" t="s">
        <v>181</v>
      </c>
      <c r="B43" s="5" t="n">
        <v>255668</v>
      </c>
      <c r="C43" s="5" t="n">
        <v>235257</v>
      </c>
      <c r="D43" s="5" t="n">
        <v>228941</v>
      </c>
    </row>
    <row r="44" spans="1:4">
      <c r="A44" s="3" t="s">
        <v>182</v>
      </c>
    </row>
    <row r="45" spans="1:4">
      <c r="A45" s="4" t="s">
        <v>183</v>
      </c>
      <c r="C45" s="5" t="n">
        <v>-137332</v>
      </c>
    </row>
    <row r="46" spans="1:4">
      <c r="A46" s="4" t="s">
        <v>184</v>
      </c>
      <c r="B46" s="5" t="n">
        <v>98533</v>
      </c>
      <c r="C46" s="5" t="n">
        <v>67985</v>
      </c>
      <c r="D46" s="5" t="n">
        <v>44553</v>
      </c>
    </row>
    <row r="47" spans="1:4">
      <c r="A47" s="4" t="s">
        <v>186</v>
      </c>
      <c r="B47" s="5" t="n">
        <v>-44227</v>
      </c>
      <c r="C47" s="5" t="n">
        <v>-53346</v>
      </c>
      <c r="D47" s="5" t="n">
        <v>-69902</v>
      </c>
    </row>
    <row r="48" spans="1:4">
      <c r="A48" s="4" t="s">
        <v>441</v>
      </c>
      <c r="B48" s="5" t="n">
        <v>17377</v>
      </c>
      <c r="C48" s="5" t="n">
        <v>16704</v>
      </c>
      <c r="D48" s="5" t="n">
        <v>15894</v>
      </c>
    </row>
    <row r="49" spans="1:4">
      <c r="A49" s="4" t="s">
        <v>192</v>
      </c>
      <c r="B49" s="5" t="n">
        <v>71683</v>
      </c>
      <c r="C49" s="5" t="n">
        <v>-105989</v>
      </c>
      <c r="D49" s="5" t="n">
        <v>-9455</v>
      </c>
    </row>
    <row r="50" spans="1:4">
      <c r="A50" s="3" t="s">
        <v>193</v>
      </c>
    </row>
    <row r="51" spans="1:4">
      <c r="A51" s="4" t="s">
        <v>1445</v>
      </c>
      <c r="B51" s="5" t="n">
        <v>-348381</v>
      </c>
      <c r="C51" s="5" t="n">
        <v>163196</v>
      </c>
      <c r="D51" s="5" t="n">
        <v>-180391</v>
      </c>
    </row>
    <row r="52" spans="1:4">
      <c r="A52" s="4" t="s">
        <v>194</v>
      </c>
      <c r="B52" s="5" t="n">
        <v>-133205</v>
      </c>
      <c r="C52" s="5" t="n">
        <v>-275345</v>
      </c>
      <c r="D52" s="5" t="n">
        <v>-30322</v>
      </c>
    </row>
    <row r="53" spans="1:4">
      <c r="A53" s="4" t="s">
        <v>1446</v>
      </c>
      <c r="B53" s="5" t="n">
        <v>169577</v>
      </c>
    </row>
    <row r="54" spans="1:4">
      <c r="A54" s="4" t="s">
        <v>1447</v>
      </c>
      <c r="B54" s="5" t="n">
        <v>-12705</v>
      </c>
      <c r="C54" s="5" t="n">
        <v>-11694</v>
      </c>
      <c r="D54" s="5" t="n">
        <v>-10770</v>
      </c>
    </row>
    <row r="55" spans="1:4">
      <c r="A55" s="4" t="s">
        <v>177</v>
      </c>
      <c r="B55" s="5" t="n">
        <v>-1821</v>
      </c>
      <c r="C55" s="5" t="n">
        <v>-5003</v>
      </c>
    </row>
    <row r="56" spans="1:4">
      <c r="A56" s="4" t="s">
        <v>204</v>
      </c>
      <c r="B56" s="5" t="n">
        <v>-326535</v>
      </c>
      <c r="C56" s="5" t="n">
        <v>-128846</v>
      </c>
      <c r="D56" s="5" t="n">
        <v>-221483</v>
      </c>
    </row>
    <row r="57" spans="1:4">
      <c r="A57" s="4" t="s">
        <v>205</v>
      </c>
      <c r="B57" s="5" t="n">
        <v>816</v>
      </c>
      <c r="C57" s="5" t="n">
        <v>422</v>
      </c>
      <c r="D57" s="5" t="n">
        <v>-1997</v>
      </c>
    </row>
    <row r="58" spans="1:4">
      <c r="A58" s="4" t="s">
        <v>206</v>
      </c>
      <c r="B58" s="5" t="n">
        <v>12872</v>
      </c>
      <c r="C58" s="5" t="n">
        <v>12450</v>
      </c>
      <c r="D58" s="5" t="n">
        <v>14447</v>
      </c>
    </row>
    <row r="59" spans="1:4">
      <c r="A59" s="4" t="s">
        <v>207</v>
      </c>
      <c r="B59" s="5" t="n">
        <v>13688</v>
      </c>
      <c r="C59" s="5" t="n">
        <v>12872</v>
      </c>
      <c r="D59" s="5" t="n">
        <v>12450</v>
      </c>
    </row>
    <row r="60" spans="1:4">
      <c r="A60" s="3" t="s">
        <v>208</v>
      </c>
    </row>
    <row r="61" spans="1:4">
      <c r="A61" s="4" t="s">
        <v>209</v>
      </c>
      <c r="B61" s="5" t="n">
        <v>17173</v>
      </c>
      <c r="C61" s="5" t="n">
        <v>24331</v>
      </c>
      <c r="D61" s="5" t="n">
        <v>22922</v>
      </c>
    </row>
    <row r="62" spans="1:4">
      <c r="A62" s="3" t="s">
        <v>211</v>
      </c>
    </row>
    <row r="63" spans="1:4">
      <c r="A63" s="4" t="s">
        <v>1448</v>
      </c>
      <c r="D63" s="5" t="n">
        <v>12292</v>
      </c>
    </row>
    <row r="64" spans="1:4">
      <c r="A64" s="4" t="s">
        <v>216</v>
      </c>
      <c r="B64" s="5" t="n">
        <v>2056</v>
      </c>
      <c r="C64" s="5" t="n">
        <v>2032</v>
      </c>
      <c r="D64" s="5" t="n">
        <v>5098</v>
      </c>
    </row>
    <row r="65" spans="1:4">
      <c r="A65" s="4" t="s">
        <v>1449</v>
      </c>
      <c r="B65" s="5" t="n">
        <v>15839</v>
      </c>
      <c r="C65" s="5" t="n">
        <v>7763</v>
      </c>
      <c r="D65" s="5" t="n">
        <v>3735</v>
      </c>
    </row>
    <row r="66" spans="1:4">
      <c r="A66" s="4" t="s">
        <v>218</v>
      </c>
      <c r="B66" s="5" t="n">
        <v>59461</v>
      </c>
      <c r="C66" s="7" t="n">
        <v>57025</v>
      </c>
      <c r="D66" s="7" t="n">
        <v>54192</v>
      </c>
    </row>
    <row r="67" spans="1:4">
      <c r="A67" s="4" t="s">
        <v>1431</v>
      </c>
      <c r="B67" s="7" t="n">
        <v>25720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0</v>
      </c>
      <c r="B1" s="2" t="s">
        <v>2</v>
      </c>
      <c r="C1" s="2" t="s">
        <v>36</v>
      </c>
      <c r="D1" s="2" t="s">
        <v>86</v>
      </c>
      <c r="E1" s="2" t="s">
        <v>220</v>
      </c>
    </row>
    <row r="2" spans="1:5">
      <c r="A2" s="3" t="s">
        <v>221</v>
      </c>
    </row>
    <row r="3" spans="1:5">
      <c r="A3" s="4" t="s">
        <v>43</v>
      </c>
      <c r="B3" s="7" t="n">
        <v>185216</v>
      </c>
      <c r="C3" s="7" t="n">
        <v>2038</v>
      </c>
      <c r="D3" s="7" t="n">
        <v>2112</v>
      </c>
      <c r="E3" s="7" t="n">
        <v>6742</v>
      </c>
    </row>
    <row r="4" spans="1:5">
      <c r="A4" s="4" t="s">
        <v>44</v>
      </c>
      <c r="B4" s="5" t="n">
        <v>23675</v>
      </c>
      <c r="C4" s="5" t="n">
        <v>19792</v>
      </c>
      <c r="D4" s="5" t="n">
        <v>19994</v>
      </c>
      <c r="E4" s="5" t="n">
        <v>20798</v>
      </c>
    </row>
    <row r="5" spans="1:5">
      <c r="A5" s="4" t="s">
        <v>222</v>
      </c>
      <c r="B5" s="5" t="n">
        <v>208891</v>
      </c>
      <c r="C5" s="5" t="n">
        <v>21830</v>
      </c>
      <c r="D5" s="5" t="n">
        <v>22106</v>
      </c>
      <c r="E5" s="5" t="n">
        <v>27540</v>
      </c>
    </row>
    <row r="6" spans="1:5">
      <c r="A6" s="4" t="s">
        <v>32</v>
      </c>
    </row>
    <row r="7" spans="1:5">
      <c r="A7" s="3" t="s">
        <v>221</v>
      </c>
    </row>
    <row r="8" spans="1:5">
      <c r="A8" s="4" t="s">
        <v>43</v>
      </c>
      <c r="B8" s="5" t="n">
        <v>125</v>
      </c>
      <c r="C8" s="5" t="n">
        <v>293</v>
      </c>
      <c r="D8" s="5" t="n">
        <v>756</v>
      </c>
      <c r="E8" s="5" t="n">
        <v>3103</v>
      </c>
    </row>
    <row r="9" spans="1:5">
      <c r="A9" s="4" t="s">
        <v>44</v>
      </c>
      <c r="B9" s="5" t="n">
        <v>13563</v>
      </c>
      <c r="C9" s="5" t="n">
        <v>12579</v>
      </c>
      <c r="D9" s="5" t="n">
        <v>11694</v>
      </c>
      <c r="E9" s="5" t="n">
        <v>11344</v>
      </c>
    </row>
    <row r="10" spans="1:5">
      <c r="A10" s="4" t="s">
        <v>222</v>
      </c>
      <c r="B10" s="7" t="n">
        <v>13688</v>
      </c>
      <c r="C10" s="7" t="n">
        <v>12872</v>
      </c>
      <c r="D10" s="7" t="n">
        <v>12450</v>
      </c>
      <c r="E10" s="7" t="n">
        <v>1444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1451</v>
      </c>
      <c r="B1" s="2" t="s">
        <v>1</v>
      </c>
    </row>
    <row r="2" spans="1:2">
      <c r="B2" s="2" t="s">
        <v>2</v>
      </c>
    </row>
    <row r="3" spans="1:2">
      <c r="A3" s="3" t="s">
        <v>5</v>
      </c>
    </row>
    <row r="4" spans="1:2">
      <c r="A4" s="4" t="s">
        <v>225</v>
      </c>
      <c r="B4" s="4" t="s">
        <v>226</v>
      </c>
    </row>
    <row r="5" spans="1:2">
      <c r="A5" s="4" t="s">
        <v>32</v>
      </c>
    </row>
    <row r="6" spans="1:2">
      <c r="A6" s="3" t="s">
        <v>5</v>
      </c>
    </row>
    <row r="7" spans="1:2">
      <c r="A7" s="4" t="s">
        <v>225</v>
      </c>
      <c r="B7" s="4" t="s">
        <v>145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453</v>
      </c>
      <c r="B1" s="2" t="s">
        <v>1</v>
      </c>
    </row>
    <row r="2" spans="1:2">
      <c r="B2" s="2" t="s">
        <v>2</v>
      </c>
    </row>
    <row r="3" spans="1:2">
      <c r="A3" s="3" t="s">
        <v>5</v>
      </c>
    </row>
    <row r="4" spans="1:2">
      <c r="A4" s="4" t="s">
        <v>227</v>
      </c>
      <c r="B4" s="4" t="s">
        <v>228</v>
      </c>
    </row>
    <row r="5" spans="1:2">
      <c r="A5" s="4" t="s">
        <v>32</v>
      </c>
    </row>
    <row r="6" spans="1:2">
      <c r="A6" s="3" t="s">
        <v>5</v>
      </c>
    </row>
    <row r="7" spans="1:2">
      <c r="A7" s="4" t="s">
        <v>227</v>
      </c>
      <c r="B7" s="4" t="s">
        <v>145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455</v>
      </c>
      <c r="B1" s="2" t="s">
        <v>1</v>
      </c>
    </row>
    <row r="2" spans="1:2">
      <c r="B2" s="2" t="s">
        <v>2</v>
      </c>
    </row>
    <row r="3" spans="1:2">
      <c r="A3" s="3" t="s">
        <v>5</v>
      </c>
    </row>
    <row r="4" spans="1:2">
      <c r="A4" s="4" t="s">
        <v>229</v>
      </c>
      <c r="B4" s="4" t="s">
        <v>230</v>
      </c>
    </row>
    <row r="5" spans="1:2">
      <c r="A5" s="4" t="s">
        <v>32</v>
      </c>
    </row>
    <row r="6" spans="1:2">
      <c r="A6" s="3" t="s">
        <v>5</v>
      </c>
    </row>
    <row r="7" spans="1:2">
      <c r="A7" s="4" t="s">
        <v>229</v>
      </c>
      <c r="B7" s="4" t="s">
        <v>145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1457</v>
      </c>
      <c r="B1" s="2" t="s">
        <v>1</v>
      </c>
    </row>
    <row r="2" spans="1:2">
      <c r="B2" s="2" t="s">
        <v>2</v>
      </c>
    </row>
    <row r="3" spans="1:2">
      <c r="A3" s="3" t="s">
        <v>1458</v>
      </c>
    </row>
    <row r="4" spans="1:2">
      <c r="A4" s="4" t="s">
        <v>1459</v>
      </c>
      <c r="B4" s="4" t="s">
        <v>234</v>
      </c>
    </row>
    <row r="5" spans="1:2">
      <c r="A5" s="4" t="s">
        <v>32</v>
      </c>
    </row>
    <row r="6" spans="1:2">
      <c r="A6" s="3" t="s">
        <v>1458</v>
      </c>
    </row>
    <row r="7" spans="1:2">
      <c r="A7" s="4" t="s">
        <v>1459</v>
      </c>
      <c r="B7" s="4" t="s">
        <v>146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1461</v>
      </c>
      <c r="B1" s="2" t="s">
        <v>1</v>
      </c>
    </row>
    <row r="2" spans="1:2">
      <c r="B2" s="2" t="s">
        <v>2</v>
      </c>
    </row>
    <row r="3" spans="1:2">
      <c r="A3" s="3" t="s">
        <v>5</v>
      </c>
    </row>
    <row r="4" spans="1:2">
      <c r="A4" s="4" t="s">
        <v>1462</v>
      </c>
      <c r="B4" s="4" t="s">
        <v>236</v>
      </c>
    </row>
    <row r="5" spans="1:2">
      <c r="A5" s="4" t="s">
        <v>32</v>
      </c>
    </row>
    <row r="6" spans="1:2">
      <c r="A6" s="3" t="s">
        <v>5</v>
      </c>
    </row>
    <row r="7" spans="1:2">
      <c r="A7" s="4" t="s">
        <v>1462</v>
      </c>
      <c r="B7" s="4" t="s">
        <v>146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464</v>
      </c>
      <c r="B1" s="2" t="s">
        <v>1</v>
      </c>
    </row>
    <row r="2" spans="1:2">
      <c r="B2" s="2" t="s">
        <v>2</v>
      </c>
    </row>
    <row r="3" spans="1:2">
      <c r="A3" s="4" t="s">
        <v>32</v>
      </c>
    </row>
    <row r="4" spans="1:2">
      <c r="A4" s="3" t="s">
        <v>5</v>
      </c>
    </row>
    <row r="5" spans="1:2">
      <c r="A5" s="4" t="s">
        <v>1465</v>
      </c>
      <c r="B5" s="4" t="s">
        <v>146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67</v>
      </c>
      <c r="B1" s="2" t="s">
        <v>1</v>
      </c>
    </row>
    <row r="2" spans="1:2">
      <c r="B2" s="2" t="s">
        <v>2</v>
      </c>
    </row>
    <row r="3" spans="1:2">
      <c r="A3" s="3" t="s">
        <v>5</v>
      </c>
    </row>
    <row r="4" spans="1:2">
      <c r="A4" s="4" t="s">
        <v>247</v>
      </c>
      <c r="B4" s="4" t="s">
        <v>248</v>
      </c>
    </row>
    <row r="5" spans="1:2">
      <c r="A5" s="4" t="s">
        <v>32</v>
      </c>
    </row>
    <row r="6" spans="1:2">
      <c r="A6" s="3" t="s">
        <v>5</v>
      </c>
    </row>
    <row r="7" spans="1:2">
      <c r="A7" s="4" t="s">
        <v>247</v>
      </c>
      <c r="B7" s="4" t="s">
        <v>146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469</v>
      </c>
      <c r="B1" s="2" t="s">
        <v>1</v>
      </c>
    </row>
    <row r="2" spans="1:2">
      <c r="B2" s="2" t="s">
        <v>2</v>
      </c>
    </row>
    <row r="3" spans="1:2">
      <c r="A3" s="3" t="s">
        <v>5</v>
      </c>
    </row>
    <row r="4" spans="1:2">
      <c r="A4" s="4" t="s">
        <v>249</v>
      </c>
      <c r="B4" s="4" t="s">
        <v>250</v>
      </c>
    </row>
    <row r="5" spans="1:2">
      <c r="A5" s="4" t="s">
        <v>32</v>
      </c>
    </row>
    <row r="6" spans="1:2">
      <c r="A6" s="3" t="s">
        <v>5</v>
      </c>
    </row>
    <row r="7" spans="1:2">
      <c r="A7" s="4" t="s">
        <v>249</v>
      </c>
      <c r="B7" s="4" t="s">
        <v>14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5:01:25Z</dcterms:created>
  <dcterms:modified xmlns:dcterms="http://purl.org/dc/terms/" xmlns:xsi="http://www.w3.org/2001/XMLSchema-instance" xsi:type="dcterms:W3CDTF">2019-02-19T15:01:25Z</dcterms:modified>
</cp:coreProperties>
</file>